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hanges in e"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Significant accounting policies" sheetId="7" state="visible" r:id="rId7"/>
    <sheet xmlns:r="http://schemas.openxmlformats.org/officeDocument/2006/relationships" name="Significant event _ Gulf of Mex" sheetId="8" state="visible" r:id="rId8"/>
    <sheet xmlns:r="http://schemas.openxmlformats.org/officeDocument/2006/relationships" name="Business combinations and other" sheetId="9" state="visible" r:id="rId9"/>
    <sheet xmlns:r="http://schemas.openxmlformats.org/officeDocument/2006/relationships" name="Disposals and impairment" sheetId="10" state="visible" r:id="rId10"/>
    <sheet xmlns:r="http://schemas.openxmlformats.org/officeDocument/2006/relationships" name="Segmental analysis" sheetId="11" state="visible" r:id="rId11"/>
    <sheet xmlns:r="http://schemas.openxmlformats.org/officeDocument/2006/relationships" name="Revenue from contracts with cus" sheetId="12" state="visible" r:id="rId12"/>
    <sheet xmlns:r="http://schemas.openxmlformats.org/officeDocument/2006/relationships" name="Income statement analysis" sheetId="13" state="visible" r:id="rId13"/>
    <sheet xmlns:r="http://schemas.openxmlformats.org/officeDocument/2006/relationships" name="Exploration for and evaluation " sheetId="14" state="visible" r:id="rId14"/>
    <sheet xmlns:r="http://schemas.openxmlformats.org/officeDocument/2006/relationships" name="Taxation" sheetId="15" state="visible" r:id="rId15"/>
    <sheet xmlns:r="http://schemas.openxmlformats.org/officeDocument/2006/relationships" name="Dividends"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Capital commitments" sheetId="19" state="visible" r:id="rId19"/>
    <sheet xmlns:r="http://schemas.openxmlformats.org/officeDocument/2006/relationships" name="Goodwill and impairment review " sheetId="20" state="visible" r:id="rId20"/>
    <sheet xmlns:r="http://schemas.openxmlformats.org/officeDocument/2006/relationships" name="Intangible assets" sheetId="21" state="visible" r:id="rId21"/>
    <sheet xmlns:r="http://schemas.openxmlformats.org/officeDocument/2006/relationships" name="Investments in joint ventures (" sheetId="22" state="visible" r:id="rId22"/>
    <sheet xmlns:r="http://schemas.openxmlformats.org/officeDocument/2006/relationships" name="Investments in associates" sheetId="23" state="visible" r:id="rId23"/>
    <sheet xmlns:r="http://schemas.openxmlformats.org/officeDocument/2006/relationships" name="Other investments"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Valuation and qualifying accoun" sheetId="27" state="visible" r:id="rId27"/>
    <sheet xmlns:r="http://schemas.openxmlformats.org/officeDocument/2006/relationships" name="Trade and other payables" sheetId="28" state="visible" r:id="rId28"/>
    <sheet xmlns:r="http://schemas.openxmlformats.org/officeDocument/2006/relationships" name="Provisions" sheetId="29" state="visible" r:id="rId29"/>
    <sheet xmlns:r="http://schemas.openxmlformats.org/officeDocument/2006/relationships" name="Pensions and other post-retirem" sheetId="30" state="visible" r:id="rId30"/>
    <sheet xmlns:r="http://schemas.openxmlformats.org/officeDocument/2006/relationships" name="Cash and cash equivalents" sheetId="31" state="visible" r:id="rId31"/>
    <sheet xmlns:r="http://schemas.openxmlformats.org/officeDocument/2006/relationships" name="Finance debt" sheetId="32" state="visible" r:id="rId32"/>
    <sheet xmlns:r="http://schemas.openxmlformats.org/officeDocument/2006/relationships" name="Capital disclosures and analysi" sheetId="33" state="visible" r:id="rId33"/>
    <sheet xmlns:r="http://schemas.openxmlformats.org/officeDocument/2006/relationships" name="Operating leases" sheetId="34" state="visible" r:id="rId34"/>
    <sheet xmlns:r="http://schemas.openxmlformats.org/officeDocument/2006/relationships" name="Financial instruments and finan" sheetId="35" state="visible" r:id="rId35"/>
    <sheet xmlns:r="http://schemas.openxmlformats.org/officeDocument/2006/relationships" name="Derivative financial instrument" sheetId="36" state="visible" r:id="rId36"/>
    <sheet xmlns:r="http://schemas.openxmlformats.org/officeDocument/2006/relationships" name="Called-up share capital" sheetId="37" state="visible" r:id="rId37"/>
    <sheet xmlns:r="http://schemas.openxmlformats.org/officeDocument/2006/relationships" name="Capital and reserves" sheetId="38" state="visible" r:id="rId38"/>
    <sheet xmlns:r="http://schemas.openxmlformats.org/officeDocument/2006/relationships" name="Contingent liabilities" sheetId="39" state="visible" r:id="rId39"/>
    <sheet xmlns:r="http://schemas.openxmlformats.org/officeDocument/2006/relationships" name="Remuneration of senior manageme" sheetId="40" state="visible" r:id="rId40"/>
    <sheet xmlns:r="http://schemas.openxmlformats.org/officeDocument/2006/relationships" name="Employee costs and numbers" sheetId="41" state="visible" r:id="rId41"/>
    <sheet xmlns:r="http://schemas.openxmlformats.org/officeDocument/2006/relationships" name="Auditor_s remuneration" sheetId="42" state="visible" r:id="rId42"/>
    <sheet xmlns:r="http://schemas.openxmlformats.org/officeDocument/2006/relationships" name="Subsidiaries, joint arrangement" sheetId="43" state="visible" r:id="rId43"/>
    <sheet xmlns:r="http://schemas.openxmlformats.org/officeDocument/2006/relationships" name="Condensed consolidating informa"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Significant event _ Gulf of M_2" sheetId="47" state="visible" r:id="rId47"/>
    <sheet xmlns:r="http://schemas.openxmlformats.org/officeDocument/2006/relationships" name="Business combinations and oth_2" sheetId="48" state="visible" r:id="rId48"/>
    <sheet xmlns:r="http://schemas.openxmlformats.org/officeDocument/2006/relationships" name="Disposals and impairment (Table" sheetId="49" state="visible" r:id="rId49"/>
    <sheet xmlns:r="http://schemas.openxmlformats.org/officeDocument/2006/relationships" name="Segmental analysis (Tables)" sheetId="50" state="visible" r:id="rId50"/>
    <sheet xmlns:r="http://schemas.openxmlformats.org/officeDocument/2006/relationships" name="Revenue from contracts with c_2" sheetId="51" state="visible" r:id="rId51"/>
    <sheet xmlns:r="http://schemas.openxmlformats.org/officeDocument/2006/relationships" name="Income statement analysis (Tabl" sheetId="52" state="visible" r:id="rId52"/>
    <sheet xmlns:r="http://schemas.openxmlformats.org/officeDocument/2006/relationships" name="Exploration for and evaluatio_2" sheetId="53" state="visible" r:id="rId53"/>
    <sheet xmlns:r="http://schemas.openxmlformats.org/officeDocument/2006/relationships" name="Taxation (Tables)" sheetId="54" state="visible" r:id="rId54"/>
    <sheet xmlns:r="http://schemas.openxmlformats.org/officeDocument/2006/relationships" name="Dividends (Tables)" sheetId="55" state="visible" r:id="rId55"/>
    <sheet xmlns:r="http://schemas.openxmlformats.org/officeDocument/2006/relationships" name="Earnings per share (Tables)" sheetId="56" state="visible" r:id="rId56"/>
    <sheet xmlns:r="http://schemas.openxmlformats.org/officeDocument/2006/relationships" name="Property, plant and equipment (" sheetId="57" state="visible" r:id="rId57"/>
    <sheet xmlns:r="http://schemas.openxmlformats.org/officeDocument/2006/relationships" name="Goodwill and impairment revie_2" sheetId="58" state="visible" r:id="rId58"/>
    <sheet xmlns:r="http://schemas.openxmlformats.org/officeDocument/2006/relationships" name="Intangible assets (Tables)" sheetId="59" state="visible" r:id="rId59"/>
    <sheet xmlns:r="http://schemas.openxmlformats.org/officeDocument/2006/relationships" name="Investments in joint ventures_2" sheetId="60" state="visible" r:id="rId60"/>
    <sheet xmlns:r="http://schemas.openxmlformats.org/officeDocument/2006/relationships" name="Investments in associates (Tabl" sheetId="61" state="visible" r:id="rId61"/>
    <sheet xmlns:r="http://schemas.openxmlformats.org/officeDocument/2006/relationships" name="Other investments (Tables)" sheetId="62" state="visible" r:id="rId62"/>
    <sheet xmlns:r="http://schemas.openxmlformats.org/officeDocument/2006/relationships" name="Inventories (Tables)" sheetId="63" state="visible" r:id="rId63"/>
    <sheet xmlns:r="http://schemas.openxmlformats.org/officeDocument/2006/relationships" name="Trade and other receivables (Ta" sheetId="64" state="visible" r:id="rId64"/>
    <sheet xmlns:r="http://schemas.openxmlformats.org/officeDocument/2006/relationships" name="Valuation and qualifying acco_2" sheetId="65" state="visible" r:id="rId65"/>
    <sheet xmlns:r="http://schemas.openxmlformats.org/officeDocument/2006/relationships" name="Trade and other payables (Table" sheetId="66" state="visible" r:id="rId66"/>
    <sheet xmlns:r="http://schemas.openxmlformats.org/officeDocument/2006/relationships" name="Provisions (Tables)" sheetId="67" state="visible" r:id="rId67"/>
    <sheet xmlns:r="http://schemas.openxmlformats.org/officeDocument/2006/relationships" name="Pensions and other post-retir_2" sheetId="68" state="visible" r:id="rId68"/>
    <sheet xmlns:r="http://schemas.openxmlformats.org/officeDocument/2006/relationships" name="Cash and cash equivalents (Tabl" sheetId="69" state="visible" r:id="rId69"/>
    <sheet xmlns:r="http://schemas.openxmlformats.org/officeDocument/2006/relationships" name="Finance debt (Tables)" sheetId="70" state="visible" r:id="rId70"/>
    <sheet xmlns:r="http://schemas.openxmlformats.org/officeDocument/2006/relationships" name="Capital disclosures and analy_2" sheetId="71" state="visible" r:id="rId71"/>
    <sheet xmlns:r="http://schemas.openxmlformats.org/officeDocument/2006/relationships" name="Operating leases (Tables)" sheetId="72" state="visible" r:id="rId72"/>
    <sheet xmlns:r="http://schemas.openxmlformats.org/officeDocument/2006/relationships" name="Financial instruments and fin_2" sheetId="73" state="visible" r:id="rId73"/>
    <sheet xmlns:r="http://schemas.openxmlformats.org/officeDocument/2006/relationships" name="Derivative financial instrume_2" sheetId="74" state="visible" r:id="rId74"/>
    <sheet xmlns:r="http://schemas.openxmlformats.org/officeDocument/2006/relationships" name="Called-up share capital (Tables" sheetId="75" state="visible" r:id="rId75"/>
    <sheet xmlns:r="http://schemas.openxmlformats.org/officeDocument/2006/relationships" name="Capital and reserves (Tables)" sheetId="76" state="visible" r:id="rId76"/>
    <sheet xmlns:r="http://schemas.openxmlformats.org/officeDocument/2006/relationships" name="Remuneration of senior manage_2" sheetId="77" state="visible" r:id="rId77"/>
    <sheet xmlns:r="http://schemas.openxmlformats.org/officeDocument/2006/relationships" name="Employee costs and numbers (Tab" sheetId="78" state="visible" r:id="rId78"/>
    <sheet xmlns:r="http://schemas.openxmlformats.org/officeDocument/2006/relationships" name="Auditor_s remuneration (Tables)" sheetId="79" state="visible" r:id="rId79"/>
    <sheet xmlns:r="http://schemas.openxmlformats.org/officeDocument/2006/relationships" name="Subsidiaries, joint arrangeme_2" sheetId="80" state="visible" r:id="rId80"/>
    <sheet xmlns:r="http://schemas.openxmlformats.org/officeDocument/2006/relationships" name="Condensed consolidating infor_2" sheetId="81" state="visible" r:id="rId81"/>
    <sheet xmlns:r="http://schemas.openxmlformats.org/officeDocument/2006/relationships" name="Significant accounting polici_4" sheetId="82" state="visible" r:id="rId82"/>
    <sheet xmlns:r="http://schemas.openxmlformats.org/officeDocument/2006/relationships" name="Significant accounting polici_5" sheetId="83" state="visible" r:id="rId83"/>
    <sheet xmlns:r="http://schemas.openxmlformats.org/officeDocument/2006/relationships" name="Significant accounting polici_6" sheetId="84" state="visible" r:id="rId84"/>
    <sheet xmlns:r="http://schemas.openxmlformats.org/officeDocument/2006/relationships" name="Significant accounting polici_7" sheetId="85" state="visible" r:id="rId85"/>
    <sheet xmlns:r="http://schemas.openxmlformats.org/officeDocument/2006/relationships" name="Significant accounting polici_8" sheetId="86" state="visible" r:id="rId86"/>
    <sheet xmlns:r="http://schemas.openxmlformats.org/officeDocument/2006/relationships" name="Significant accounting polici_9" sheetId="87" state="visible" r:id="rId87"/>
    <sheet xmlns:r="http://schemas.openxmlformats.org/officeDocument/2006/relationships" name="Significant accounting polic_10" sheetId="88" state="visible" r:id="rId88"/>
    <sheet xmlns:r="http://schemas.openxmlformats.org/officeDocument/2006/relationships" name="Significant accounting polic_11" sheetId="89" state="visible" r:id="rId89"/>
    <sheet xmlns:r="http://schemas.openxmlformats.org/officeDocument/2006/relationships" name="Significant accounting polic_12" sheetId="90" state="visible" r:id="rId90"/>
    <sheet xmlns:r="http://schemas.openxmlformats.org/officeDocument/2006/relationships" name="Significant accounting polic_13" sheetId="91" state="visible" r:id="rId91"/>
    <sheet xmlns:r="http://schemas.openxmlformats.org/officeDocument/2006/relationships" name="Significant accounting polic_14" sheetId="92" state="visible" r:id="rId92"/>
    <sheet xmlns:r="http://schemas.openxmlformats.org/officeDocument/2006/relationships" name="Significant accounting polic_15" sheetId="93" state="visible" r:id="rId93"/>
    <sheet xmlns:r="http://schemas.openxmlformats.org/officeDocument/2006/relationships" name="Significant accounting polic_16" sheetId="94" state="visible" r:id="rId94"/>
    <sheet xmlns:r="http://schemas.openxmlformats.org/officeDocument/2006/relationships" name="Significant event _ Gulf of M_3" sheetId="95" state="visible" r:id="rId95"/>
    <sheet xmlns:r="http://schemas.openxmlformats.org/officeDocument/2006/relationships" name="Significant event _ Gulf of M_4" sheetId="96" state="visible" r:id="rId96"/>
    <sheet xmlns:r="http://schemas.openxmlformats.org/officeDocument/2006/relationships" name="Significant event _ Gulf of M_5" sheetId="97" state="visible" r:id="rId97"/>
    <sheet xmlns:r="http://schemas.openxmlformats.org/officeDocument/2006/relationships" name="Significant event _ Gulf of M_6" sheetId="98" state="visible" r:id="rId98"/>
    <sheet xmlns:r="http://schemas.openxmlformats.org/officeDocument/2006/relationships" name="Business combinations and oth_3" sheetId="99" state="visible" r:id="rId99"/>
    <sheet xmlns:r="http://schemas.openxmlformats.org/officeDocument/2006/relationships" name="Business combinations and oth_4" sheetId="100" state="visible" r:id="rId100"/>
    <sheet xmlns:r="http://schemas.openxmlformats.org/officeDocument/2006/relationships" name="Business combinations and oth_5" sheetId="101" state="visible" r:id="rId101"/>
    <sheet xmlns:r="http://schemas.openxmlformats.org/officeDocument/2006/relationships" name="Business combinations and oth_6" sheetId="102" state="visible" r:id="rId102"/>
    <sheet xmlns:r="http://schemas.openxmlformats.org/officeDocument/2006/relationships" name="Disposals and impairment - Sche" sheetId="103" state="visible" r:id="rId103"/>
    <sheet xmlns:r="http://schemas.openxmlformats.org/officeDocument/2006/relationships" name="Disposals and impairment - Sc_2" sheetId="104" state="visible" r:id="rId104"/>
    <sheet xmlns:r="http://schemas.openxmlformats.org/officeDocument/2006/relationships" name="Disposals and impairment - Narr" sheetId="105" state="visible" r:id="rId105"/>
    <sheet xmlns:r="http://schemas.openxmlformats.org/officeDocument/2006/relationships" name="Disposals and impairment - Summ" sheetId="106" state="visible" r:id="rId106"/>
    <sheet xmlns:r="http://schemas.openxmlformats.org/officeDocument/2006/relationships" name="Segmental analysis - Narrative " sheetId="107" state="visible" r:id="rId107"/>
    <sheet xmlns:r="http://schemas.openxmlformats.org/officeDocument/2006/relationships" name="Segmental analysis - Results by" sheetId="108" state="visible" r:id="rId108"/>
    <sheet xmlns:r="http://schemas.openxmlformats.org/officeDocument/2006/relationships" name="Segmental analysis - Results _2" sheetId="109" state="visible" r:id="rId109"/>
    <sheet xmlns:r="http://schemas.openxmlformats.org/officeDocument/2006/relationships" name="Revenue from contracts with c_3" sheetId="110" state="visible" r:id="rId110"/>
    <sheet xmlns:r="http://schemas.openxmlformats.org/officeDocument/2006/relationships" name="Income statement analysis - Sum" sheetId="111" state="visible" r:id="rId111"/>
    <sheet xmlns:r="http://schemas.openxmlformats.org/officeDocument/2006/relationships" name="Exploration for and evaluatio_3" sheetId="112" state="visible" r:id="rId112"/>
    <sheet xmlns:r="http://schemas.openxmlformats.org/officeDocument/2006/relationships" name="Exploration for and evaluatio_4" sheetId="113" state="visible" r:id="rId113"/>
    <sheet xmlns:r="http://schemas.openxmlformats.org/officeDocument/2006/relationships" name="Taxation - Disclosure of major " sheetId="114" state="visible" r:id="rId114"/>
    <sheet xmlns:r="http://schemas.openxmlformats.org/officeDocument/2006/relationships" name="Taxation - Narrative (Details)" sheetId="115" state="visible" r:id="rId115"/>
    <sheet xmlns:r="http://schemas.openxmlformats.org/officeDocument/2006/relationships" name="Taxation - Disclosure of reconc" sheetId="116" state="visible" r:id="rId116"/>
    <sheet xmlns:r="http://schemas.openxmlformats.org/officeDocument/2006/relationships" name="Taxation - Disclosure of moveme" sheetId="117" state="visible" r:id="rId117"/>
    <sheet xmlns:r="http://schemas.openxmlformats.org/officeDocument/2006/relationships" name="Taxation - Disclosure of deferr" sheetId="118" state="visible" r:id="rId118"/>
    <sheet xmlns:r="http://schemas.openxmlformats.org/officeDocument/2006/relationships" name="Taxation - Disclosure of tempor" sheetId="119" state="visible" r:id="rId119"/>
    <sheet xmlns:r="http://schemas.openxmlformats.org/officeDocument/2006/relationships" name="Taxation - Disclosure of unreco" sheetId="120" state="visible" r:id="rId120"/>
    <sheet xmlns:r="http://schemas.openxmlformats.org/officeDocument/2006/relationships" name="Dividends - Narrative (Details)" sheetId="121" state="visible" r:id="rId121"/>
    <sheet xmlns:r="http://schemas.openxmlformats.org/officeDocument/2006/relationships" name="Dividends - Schedule of dividen" sheetId="122" state="visible" r:id="rId122"/>
    <sheet xmlns:r="http://schemas.openxmlformats.org/officeDocument/2006/relationships" name="Dividends - Schedule of scrip d" sheetId="123" state="visible" r:id="rId123"/>
    <sheet xmlns:r="http://schemas.openxmlformats.org/officeDocument/2006/relationships" name="Earnings per share - Earnings p" sheetId="124" state="visible" r:id="rId124"/>
    <sheet xmlns:r="http://schemas.openxmlformats.org/officeDocument/2006/relationships" name="Earnings per share - Weighted a" sheetId="125" state="visible" r:id="rId125"/>
    <sheet xmlns:r="http://schemas.openxmlformats.org/officeDocument/2006/relationships" name="Earnings per share - Narrative " sheetId="126" state="visible" r:id="rId126"/>
    <sheet xmlns:r="http://schemas.openxmlformats.org/officeDocument/2006/relationships" name="Earnings per share - Dilutive e" sheetId="127" state="visible" r:id="rId127"/>
    <sheet xmlns:r="http://schemas.openxmlformats.org/officeDocument/2006/relationships" name="Earnings per share - Dilutive_2" sheetId="128" state="visible" r:id="rId128"/>
    <sheet xmlns:r="http://schemas.openxmlformats.org/officeDocument/2006/relationships" name="Property, plant and equipment -" sheetId="129" state="visible" r:id="rId129"/>
    <sheet xmlns:r="http://schemas.openxmlformats.org/officeDocument/2006/relationships" name="Capital commitments (Details)" sheetId="130" state="visible" r:id="rId130"/>
    <sheet xmlns:r="http://schemas.openxmlformats.org/officeDocument/2006/relationships" name="Goodwill and impairment revie_3" sheetId="131" state="visible" r:id="rId131"/>
    <sheet xmlns:r="http://schemas.openxmlformats.org/officeDocument/2006/relationships" name="Goodwill and impairment revie_4" sheetId="132" state="visible" r:id="rId132"/>
    <sheet xmlns:r="http://schemas.openxmlformats.org/officeDocument/2006/relationships" name="Goodwill and impairment revie_5" sheetId="133" state="visible" r:id="rId133"/>
    <sheet xmlns:r="http://schemas.openxmlformats.org/officeDocument/2006/relationships" name="Intangible assets - Schedule of" sheetId="134" state="visible" r:id="rId134"/>
    <sheet xmlns:r="http://schemas.openxmlformats.org/officeDocument/2006/relationships" name="Investments in joint ventures -" sheetId="135" state="visible" r:id="rId135"/>
    <sheet xmlns:r="http://schemas.openxmlformats.org/officeDocument/2006/relationships" name="Investments in joint ventures_3" sheetId="136" state="visible" r:id="rId136"/>
    <sheet xmlns:r="http://schemas.openxmlformats.org/officeDocument/2006/relationships" name="Investments in joint ventures_4" sheetId="137" state="visible" r:id="rId137"/>
    <sheet xmlns:r="http://schemas.openxmlformats.org/officeDocument/2006/relationships" name="Investments in associates - Sum" sheetId="138" state="visible" r:id="rId138"/>
    <sheet xmlns:r="http://schemas.openxmlformats.org/officeDocument/2006/relationships" name="Investments in associates - Nar" sheetId="139" state="visible" r:id="rId139"/>
    <sheet xmlns:r="http://schemas.openxmlformats.org/officeDocument/2006/relationships" name="Investments in associates - S_2" sheetId="140" state="visible" r:id="rId140"/>
    <sheet xmlns:r="http://schemas.openxmlformats.org/officeDocument/2006/relationships" name="Investments in associates - S_3" sheetId="141" state="visible" r:id="rId141"/>
    <sheet xmlns:r="http://schemas.openxmlformats.org/officeDocument/2006/relationships" name="Other investments - Schedule of" sheetId="142" state="visible" r:id="rId142"/>
    <sheet xmlns:r="http://schemas.openxmlformats.org/officeDocument/2006/relationships" name="Inventories - Schedule of inven" sheetId="143" state="visible" r:id="rId143"/>
    <sheet xmlns:r="http://schemas.openxmlformats.org/officeDocument/2006/relationships" name="Inventories - Narrative (Detail" sheetId="144" state="visible" r:id="rId144"/>
    <sheet xmlns:r="http://schemas.openxmlformats.org/officeDocument/2006/relationships" name="Trade and other receivables - S" sheetId="145" state="visible" r:id="rId145"/>
    <sheet xmlns:r="http://schemas.openxmlformats.org/officeDocument/2006/relationships" name="Valuation and qualifying acco_3" sheetId="146" state="visible" r:id="rId146"/>
    <sheet xmlns:r="http://schemas.openxmlformats.org/officeDocument/2006/relationships" name="Trade and other payables - Sche" sheetId="147" state="visible" r:id="rId147"/>
    <sheet xmlns:r="http://schemas.openxmlformats.org/officeDocument/2006/relationships" name="Provisions - Schedule of provis" sheetId="148" state="visible" r:id="rId148"/>
    <sheet xmlns:r="http://schemas.openxmlformats.org/officeDocument/2006/relationships" name="Provisions - Narrative (Details" sheetId="149" state="visible" r:id="rId149"/>
    <sheet xmlns:r="http://schemas.openxmlformats.org/officeDocument/2006/relationships" name="Pensions and other post-retir_3" sheetId="150" state="visible" r:id="rId150"/>
    <sheet xmlns:r="http://schemas.openxmlformats.org/officeDocument/2006/relationships" name="Pensions and other post-retir_4" sheetId="151" state="visible" r:id="rId151"/>
    <sheet xmlns:r="http://schemas.openxmlformats.org/officeDocument/2006/relationships" name="Pensions and other post-retir_5" sheetId="152" state="visible" r:id="rId152"/>
    <sheet xmlns:r="http://schemas.openxmlformats.org/officeDocument/2006/relationships" name="Pensions and other post-retir_6" sheetId="153" state="visible" r:id="rId153"/>
    <sheet xmlns:r="http://schemas.openxmlformats.org/officeDocument/2006/relationships" name="Pensions and other post-retir_7" sheetId="154" state="visible" r:id="rId154"/>
    <sheet xmlns:r="http://schemas.openxmlformats.org/officeDocument/2006/relationships" name="Pensions and other post-retir_8" sheetId="155" state="visible" r:id="rId155"/>
    <sheet xmlns:r="http://schemas.openxmlformats.org/officeDocument/2006/relationships" name="Pensions and other post-retir_9" sheetId="156" state="visible" r:id="rId156"/>
    <sheet xmlns:r="http://schemas.openxmlformats.org/officeDocument/2006/relationships" name="Pensions and other post-reti_10" sheetId="157" state="visible" r:id="rId157"/>
    <sheet xmlns:r="http://schemas.openxmlformats.org/officeDocument/2006/relationships" name="Cash and cash equivalents - Sch" sheetId="158" state="visible" r:id="rId158"/>
    <sheet xmlns:r="http://schemas.openxmlformats.org/officeDocument/2006/relationships" name="Cash and cash equivalents - Nar" sheetId="159" state="visible" r:id="rId159"/>
    <sheet xmlns:r="http://schemas.openxmlformats.org/officeDocument/2006/relationships" name="Finance debt - Summary of curre" sheetId="160" state="visible" r:id="rId160"/>
    <sheet xmlns:r="http://schemas.openxmlformats.org/officeDocument/2006/relationships" name="Finance debt - Narrative (Detai" sheetId="161" state="visible" r:id="rId161"/>
    <sheet xmlns:r="http://schemas.openxmlformats.org/officeDocument/2006/relationships" name="Finance debt - Summary of weigh" sheetId="162" state="visible" r:id="rId162"/>
    <sheet xmlns:r="http://schemas.openxmlformats.org/officeDocument/2006/relationships" name="Finance debt - Summary of fair " sheetId="163" state="visible" r:id="rId163"/>
    <sheet xmlns:r="http://schemas.openxmlformats.org/officeDocument/2006/relationships" name="Capital disclosures and analy_3" sheetId="164" state="visible" r:id="rId164"/>
    <sheet xmlns:r="http://schemas.openxmlformats.org/officeDocument/2006/relationships" name="Capital disclosures and analy_4" sheetId="165" state="visible" r:id="rId165"/>
    <sheet xmlns:r="http://schemas.openxmlformats.org/officeDocument/2006/relationships" name="Capital disclosures and analy_5" sheetId="166" state="visible" r:id="rId166"/>
    <sheet xmlns:r="http://schemas.openxmlformats.org/officeDocument/2006/relationships" name="Operating leases - Narrative (D" sheetId="167" state="visible" r:id="rId167"/>
    <sheet xmlns:r="http://schemas.openxmlformats.org/officeDocument/2006/relationships" name="Operating leases - Future minim" sheetId="168" state="visible" r:id="rId168"/>
    <sheet xmlns:r="http://schemas.openxmlformats.org/officeDocument/2006/relationships" name="Financial instruments and fin_3" sheetId="169" state="visible" r:id="rId169"/>
    <sheet xmlns:r="http://schemas.openxmlformats.org/officeDocument/2006/relationships" name="Financial instruments and fin_4" sheetId="170" state="visible" r:id="rId170"/>
    <sheet xmlns:r="http://schemas.openxmlformats.org/officeDocument/2006/relationships" name="Financial instruments and fin_5" sheetId="171" state="visible" r:id="rId171"/>
    <sheet xmlns:r="http://schemas.openxmlformats.org/officeDocument/2006/relationships" name="Financial instruments and fin_6" sheetId="172" state="visible" r:id="rId172"/>
    <sheet xmlns:r="http://schemas.openxmlformats.org/officeDocument/2006/relationships" name="Financial instruments and fin_7" sheetId="173" state="visible" r:id="rId173"/>
    <sheet xmlns:r="http://schemas.openxmlformats.org/officeDocument/2006/relationships" name="Financial instruments and fin_8" sheetId="174" state="visible" r:id="rId174"/>
    <sheet xmlns:r="http://schemas.openxmlformats.org/officeDocument/2006/relationships" name="Financial instruments and fin_9" sheetId="175" state="visible" r:id="rId175"/>
    <sheet xmlns:r="http://schemas.openxmlformats.org/officeDocument/2006/relationships" name="Derivative financial instrume_3" sheetId="176" state="visible" r:id="rId176"/>
    <sheet xmlns:r="http://schemas.openxmlformats.org/officeDocument/2006/relationships" name="Derivative financial instrume_4" sheetId="177" state="visible" r:id="rId177"/>
    <sheet xmlns:r="http://schemas.openxmlformats.org/officeDocument/2006/relationships" name="Derivative financial instrume_5" sheetId="178" state="visible" r:id="rId178"/>
    <sheet xmlns:r="http://schemas.openxmlformats.org/officeDocument/2006/relationships" name="Derivative financial instrume_6" sheetId="179" state="visible" r:id="rId179"/>
    <sheet xmlns:r="http://schemas.openxmlformats.org/officeDocument/2006/relationships" name="Derivative financial instrume_7" sheetId="180" state="visible" r:id="rId180"/>
    <sheet xmlns:r="http://schemas.openxmlformats.org/officeDocument/2006/relationships" name="Derivative financial instrume_8" sheetId="181" state="visible" r:id="rId181"/>
    <sheet xmlns:r="http://schemas.openxmlformats.org/officeDocument/2006/relationships" name="Derivative financial instrume_9" sheetId="182" state="visible" r:id="rId182"/>
    <sheet xmlns:r="http://schemas.openxmlformats.org/officeDocument/2006/relationships" name="Derivative financial instrum_10" sheetId="183" state="visible" r:id="rId183"/>
    <sheet xmlns:r="http://schemas.openxmlformats.org/officeDocument/2006/relationships" name="Derivative financial instrum_11" sheetId="184" state="visible" r:id="rId184"/>
    <sheet xmlns:r="http://schemas.openxmlformats.org/officeDocument/2006/relationships" name="Derivative financial instrum_12" sheetId="185" state="visible" r:id="rId185"/>
    <sheet xmlns:r="http://schemas.openxmlformats.org/officeDocument/2006/relationships" name="Derivative financial instrum_13" sheetId="186" state="visible" r:id="rId186"/>
    <sheet xmlns:r="http://schemas.openxmlformats.org/officeDocument/2006/relationships" name="Called-up share capital - Summa" sheetId="187" state="visible" r:id="rId187"/>
    <sheet xmlns:r="http://schemas.openxmlformats.org/officeDocument/2006/relationships" name="Called-up share capital - Narra" sheetId="188" state="visible" r:id="rId188"/>
    <sheet xmlns:r="http://schemas.openxmlformats.org/officeDocument/2006/relationships" name="Called-up share capital - Treas" sheetId="189" state="visible" r:id="rId189"/>
    <sheet xmlns:r="http://schemas.openxmlformats.org/officeDocument/2006/relationships" name="Capital and reserves - Summary " sheetId="190" state="visible" r:id="rId190"/>
    <sheet xmlns:r="http://schemas.openxmlformats.org/officeDocument/2006/relationships" name="Capital and reserves - Narrativ" sheetId="191" state="visible" r:id="rId191"/>
    <sheet xmlns:r="http://schemas.openxmlformats.org/officeDocument/2006/relationships" name="Capital and reserves -  Summary" sheetId="192" state="visible" r:id="rId192"/>
    <sheet xmlns:r="http://schemas.openxmlformats.org/officeDocument/2006/relationships" name="Remuneration of senior manage_3" sheetId="193" state="visible" r:id="rId193"/>
    <sheet xmlns:r="http://schemas.openxmlformats.org/officeDocument/2006/relationships" name="Remuneration of senior manage_4" sheetId="194" state="visible" r:id="rId194"/>
    <sheet xmlns:r="http://schemas.openxmlformats.org/officeDocument/2006/relationships" name="Employee costs and numbers (Det" sheetId="195" state="visible" r:id="rId195"/>
    <sheet xmlns:r="http://schemas.openxmlformats.org/officeDocument/2006/relationships" name="Auditor_s remuneration - Summar" sheetId="196" state="visible" r:id="rId196"/>
    <sheet xmlns:r="http://schemas.openxmlformats.org/officeDocument/2006/relationships" name="Auditor_s remuneration - Narrat" sheetId="197" state="visible" r:id="rId197"/>
    <sheet xmlns:r="http://schemas.openxmlformats.org/officeDocument/2006/relationships" name="Subsidiaries, joint arrangeme_3" sheetId="198" state="visible" r:id="rId198"/>
    <sheet xmlns:r="http://schemas.openxmlformats.org/officeDocument/2006/relationships" name="Condensed consolidating infor_3" sheetId="199" state="visible" r:id="rId199"/>
    <sheet xmlns:r="http://schemas.openxmlformats.org/officeDocument/2006/relationships" name="Condensed consolidating infor_4" sheetId="200" state="visible" r:id="rId200"/>
    <sheet xmlns:r="http://schemas.openxmlformats.org/officeDocument/2006/relationships" name="Condensed consolidating infor_5" sheetId="201" state="visible" r:id="rId201"/>
    <sheet xmlns:r="http://schemas.openxmlformats.org/officeDocument/2006/relationships" name="Condensed consolidating infor_6" sheetId="202" state="visible" r:id="rId202"/>
    <sheet xmlns:r="http://schemas.openxmlformats.org/officeDocument/2006/relationships" name="Condensed consolidating infor_7" sheetId="203" state="visible" r:id="rId203"/>
    <sheet xmlns:r="http://schemas.openxmlformats.org/officeDocument/2006/relationships" name="Uncategorized Items - bp-201812" sheetId="204" state="visible" r:id="rId204"/>
  </sheets>
  <definedNames/>
  <calcPr calcId="124519" fullCalcOnLoad="1"/>
</workbook>
</file>

<file path=xl/sharedStrings.xml><?xml version="1.0" encoding="utf-8"?>
<sst xmlns="http://schemas.openxmlformats.org/spreadsheetml/2006/main" uniqueCount="210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BP PLC</t>
  </si>
  <si>
    <t>Entity Central Index Key</t>
  </si>
  <si>
    <t>0000313807</t>
  </si>
  <si>
    <t>Current Fiscal Year End Date</t>
  </si>
  <si>
    <t>--12-31</t>
  </si>
  <si>
    <t>Entity Filer Category</t>
  </si>
  <si>
    <t>Large Accelerated Filer</t>
  </si>
  <si>
    <t>Entity Emerging Growth Company</t>
  </si>
  <si>
    <t>Entity Shell Company</t>
  </si>
  <si>
    <t>Entity Current Reporting Status</t>
  </si>
  <si>
    <t>Yes</t>
  </si>
  <si>
    <t>Entity Well-known Seasoned Issuer</t>
  </si>
  <si>
    <t>Ordinary Shares</t>
  </si>
  <si>
    <t>Entity Common Stock, Shares Outstanding</t>
  </si>
  <si>
    <t>First Preference Shares</t>
  </si>
  <si>
    <t>Second Preference Shares</t>
  </si>
  <si>
    <t>Group income statement - USD ($) $ in Millions</t>
  </si>
  <si>
    <t>Dec. 31, 2018</t>
  </si>
  <si>
    <t>Dec. 31, 2017</t>
  </si>
  <si>
    <t>Dec. 31, 2016</t>
  </si>
  <si>
    <t>Profit (loss) [abstract]</t>
  </si>
  <si>
    <t>Sales and other operating revenues</t>
  </si>
  <si>
    <t>Earnings from joint ventures – after interest and tax</t>
  </si>
  <si>
    <t>Earnings from associates – after interest and tax</t>
  </si>
  <si>
    <t>Interest and other income</t>
  </si>
  <si>
    <t>Gains on sale of businesses and fixed assets</t>
  </si>
  <si>
    <t>Total revenues and other income</t>
  </si>
  <si>
    <t>Purchases</t>
  </si>
  <si>
    <t>Production and manufacturing expenses</t>
  </si>
  <si>
    <t>[1]</t>
  </si>
  <si>
    <t>Production and similar taxes</t>
  </si>
  <si>
    <t>Depreciation, depletion and amortization</t>
  </si>
  <si>
    <t>Impairment and losses on sale of businesses and fixed assets</t>
  </si>
  <si>
    <t>Exploration expense</t>
  </si>
  <si>
    <t>Distribution and administration expenses</t>
  </si>
  <si>
    <t>Profit (loss) before interest and taxation</t>
  </si>
  <si>
    <t>Finance costs</t>
  </si>
  <si>
    <t>Net finance expense relating to pensions and other post-retirement benefits</t>
  </si>
  <si>
    <t>Profit (loss) before taxation</t>
  </si>
  <si>
    <t>Taxation</t>
  </si>
  <si>
    <t>Profit (loss) for the year</t>
  </si>
  <si>
    <t>[2],[3]</t>
  </si>
  <si>
    <t>Attributable to</t>
  </si>
  <si>
    <t>BP shareholders</t>
  </si>
  <si>
    <t>Non-controlling interests</t>
  </si>
  <si>
    <t>Profit (loss) for the year attributable to BP shareholders</t>
  </si>
  <si>
    <t>Basic earnings (loss) per share (USD per share)</t>
  </si>
  <si>
    <t>Diluted earnings (loss) per share (USD per share)</t>
  </si>
  <si>
    <t>American Depositary Share</t>
  </si>
  <si>
    <t>See Note 2 for information on the impact of the Gulf of Mexico oil spill on these income statement line items.</t>
  </si>
  <si>
    <t>[2]</t>
  </si>
  <si>
    <t>See Note 32 for further information.</t>
  </si>
  <si>
    <t>[3]</t>
  </si>
  <si>
    <t>Group statement of comprehensive income - USD ($) $ in Millions</t>
  </si>
  <si>
    <t>Statement of comprehensive income [abstract]</t>
  </si>
  <si>
    <t>[1],[2]</t>
  </si>
  <si>
    <t>Items that may be reclassified subsequently to profit or loss</t>
  </si>
  <si>
    <t>Currency translation differences</t>
  </si>
  <si>
    <t>Exchange (gains) losses on translation of foreign operations reclassified to gain or loss on sale of businesses and fixed assets</t>
  </si>
  <si>
    <t>Available-for-sale investments</t>
  </si>
  <si>
    <t>Cash flow hedges marked to market</t>
  </si>
  <si>
    <t>Cash flow hedges reclassified to the income statement</t>
  </si>
  <si>
    <t>Cash flow hedges reclassified to the balance sheet</t>
  </si>
  <si>
    <t>Costs of hedging marked to market</t>
  </si>
  <si>
    <t>Costs of hedging reclassified to the income statement</t>
  </si>
  <si>
    <t>Share of items relating to equity-accounted entities, net of tax</t>
  </si>
  <si>
    <t>Income tax relating to items that may be reclassified</t>
  </si>
  <si>
    <t>Total items that may be reclassified subsequently to profit or loss</t>
  </si>
  <si>
    <t>Items that will not be reclassified to profit or loss</t>
  </si>
  <si>
    <t>Remeasurements of the net pension and other post-retirement benefit liability or asset</t>
  </si>
  <si>
    <t>Cash flow hedges that will subsequently be transferred to the balance sheet</t>
  </si>
  <si>
    <t>Income tax relating to items that will not be reclassified</t>
  </si>
  <si>
    <t>Total items that will not be reclassified to profit or loss</t>
  </si>
  <si>
    <t>Other comprehensive income</t>
  </si>
  <si>
    <t>Total comprehensive income</t>
  </si>
  <si>
    <t>Group statement of changes in equity - USD ($) $ in Millions</t>
  </si>
  <si>
    <t>Total</t>
  </si>
  <si>
    <t>Share capital and capital reserves</t>
  </si>
  <si>
    <t>Treasury shares</t>
  </si>
  <si>
    <t>Foreign currency translation reserve</t>
  </si>
  <si>
    <t>Fair value reserves</t>
  </si>
  <si>
    <t>Profit and loss account</t>
  </si>
  <si>
    <t>BP shareholders’ equity</t>
  </si>
  <si>
    <t>Non- controlling interests</t>
  </si>
  <si>
    <t>Equity outstanding, beginning of period at Dec. 31, 2015</t>
  </si>
  <si>
    <t>Dividends</t>
  </si>
  <si>
    <t>[1],[3]</t>
  </si>
  <si>
    <t>Share-based payments, net of tax</t>
  </si>
  <si>
    <t>Share of equity-accounted entities’ changes in equity, net of tax</t>
  </si>
  <si>
    <t>Transactions involving non-controlling interests, net of tax</t>
  </si>
  <si>
    <t>Equity outstanding, end of period at Dec. 31, 2016</t>
  </si>
  <si>
    <t>Repurchase of ordinary share capital</t>
  </si>
  <si>
    <t>Equity outstanding, end of period at Dec. 31, 2017</t>
  </si>
  <si>
    <t>Cash flow hedges transferred to the balance sheet, net of tax</t>
  </si>
  <si>
    <t>Equity outstanding, end of period at Dec. 31, 2018</t>
  </si>
  <si>
    <t>See Note 10 for further information.</t>
  </si>
  <si>
    <t>Group balance sheet - USD ($) $ in Millions</t>
  </si>
  <si>
    <t>Non-current assets</t>
  </si>
  <si>
    <t>Property, plant and equipment</t>
  </si>
  <si>
    <t>Goodwill</t>
  </si>
  <si>
    <t>Intangible assets</t>
  </si>
  <si>
    <t>Investments in joint ventures</t>
  </si>
  <si>
    <t>Investments in associates</t>
  </si>
  <si>
    <t>Other investments</t>
  </si>
  <si>
    <t>Fixed assets</t>
  </si>
  <si>
    <t>Loans</t>
  </si>
  <si>
    <t>Trade and other receivables</t>
  </si>
  <si>
    <t>Derivative financial instruments</t>
  </si>
  <si>
    <t>Prepayments</t>
  </si>
  <si>
    <t>Deferred tax assets</t>
  </si>
  <si>
    <t>Defined benefit pension plan surpluses</t>
  </si>
  <si>
    <t>Current assets</t>
  </si>
  <si>
    <t>Inventories</t>
  </si>
  <si>
    <t>Current tax receivable</t>
  </si>
  <si>
    <t>Cash and cash equivalents</t>
  </si>
  <si>
    <t>Current assets other than non-current assets or disposal groups classified as held for sale or as held for distribution to owners</t>
  </si>
  <si>
    <t>Total assets</t>
  </si>
  <si>
    <t>Current liabilities</t>
  </si>
  <si>
    <t>Trade and other payables</t>
  </si>
  <si>
    <t>Accruals</t>
  </si>
  <si>
    <t>Finance debt</t>
  </si>
  <si>
    <t>Current tax payable</t>
  </si>
  <si>
    <t>Provisions</t>
  </si>
  <si>
    <t>Current liabilities other than liabilities included in disposal groups classified as held for sale</t>
  </si>
  <si>
    <t>Non-current liabilities</t>
  </si>
  <si>
    <t>Other payables</t>
  </si>
  <si>
    <t>Deferred tax liabilities</t>
  </si>
  <si>
    <t>Defined benefit pension plan and other post-retirement benefit plan deficits</t>
  </si>
  <si>
    <t>Total liabilities</t>
  </si>
  <si>
    <t>Net assets</t>
  </si>
  <si>
    <t>Equity</t>
  </si>
  <si>
    <t>Total equity</t>
  </si>
  <si>
    <t>Group cash flow statement - USD ($) $ in Millions</t>
  </si>
  <si>
    <t>Operating activities</t>
  </si>
  <si>
    <t>Adjustments to reconcile profit (loss) before taxation to net cash provided by operating activities</t>
  </si>
  <si>
    <t>Exploration expenditure written off</t>
  </si>
  <si>
    <t>Impairment and (gain) loss on sale of businesses and fixed assets</t>
  </si>
  <si>
    <t>Earnings from joint ventures and associates</t>
  </si>
  <si>
    <t>Dividends received from joint ventures and associates</t>
  </si>
  <si>
    <t>Interest receivable</t>
  </si>
  <si>
    <t>Interest received</t>
  </si>
  <si>
    <t>Interest paid</t>
  </si>
  <si>
    <t>Share-based payments</t>
  </si>
  <si>
    <t>Net operating charge for pensions and other post-retirement benefits, less contributions and benefit payments for unfunded plans</t>
  </si>
  <si>
    <t>Net charge for provisions, less payments</t>
  </si>
  <si>
    <t>(Increase) decrease in inventories</t>
  </si>
  <si>
    <t>(Increase) decrease in other current and non-current assets</t>
  </si>
  <si>
    <t>Increase (decrease) in other current and non-current liabilities</t>
  </si>
  <si>
    <t>Income taxes paid</t>
  </si>
  <si>
    <t>Net cash provided by (used in) operating activities</t>
  </si>
  <si>
    <t>Investing activities</t>
  </si>
  <si>
    <t>Expenditure on property, plant and equipment, intangible and other assets</t>
  </si>
  <si>
    <t>Acquisitions, net of cash acquired</t>
  </si>
  <si>
    <t>Investment in joint ventures</t>
  </si>
  <si>
    <t>Investment in associates</t>
  </si>
  <si>
    <t>Total cash capital expenditure</t>
  </si>
  <si>
    <t>Proceeds from disposals of fixed assets</t>
  </si>
  <si>
    <t>Proceeds from disposals of businesses, net of cash disposed</t>
  </si>
  <si>
    <t>Proceeds from loan repayments</t>
  </si>
  <si>
    <t>Net cash used in investing activities</t>
  </si>
  <si>
    <t>Financing activities</t>
  </si>
  <si>
    <t>Repurchase of shares</t>
  </si>
  <si>
    <t>Proceeds from long-term financing</t>
  </si>
  <si>
    <t>Repayments of long-term financing</t>
  </si>
  <si>
    <t>Net increase (decrease) in short-term debt</t>
  </si>
  <si>
    <t>Net increase (decrease) in non-controlling interests</t>
  </si>
  <si>
    <t>Dividends paid</t>
  </si>
  <si>
    <t>Net cash provided by (used in) financing activities</t>
  </si>
  <si>
    <t>Currency translation differences relating to cash and cash equivalents</t>
  </si>
  <si>
    <t>Increase (decrease) in cash and cash equivalents</t>
  </si>
  <si>
    <t>Cash and cash equivalents at beginning of year</t>
  </si>
  <si>
    <t>Cash and cash equivalents at end of year</t>
  </si>
  <si>
    <t>a See Note 1 for further information.</t>
  </si>
  <si>
    <t>Significant accounting policies, judgements, estimates and assumptions</t>
  </si>
  <si>
    <t>Corporate Information And Statement Of IFRS Compliance [Abstract]</t>
  </si>
  <si>
    <t>Significant accounting policies, judgements, estimates and assumptions Authorization of financial statements and statement of compliance with International Financial Reporting Standards The consolidated financial statements of BP p.l.c and its subsidiaries (collectively referred to as BP or the group) for the year ended 31 December 2018 were approved and signed by the group chief executive and chairman on 29 March 2019 having been duly authorized to do so by the board of directors. BP p.l.c. is a public limited company incorporated and domiciled in England and Wales. The consolidated financial statements have been prepared in accordance with International Financial Reporting Standards (IFRS) as issued by the International Accounting Standards Board (IASB), IFRS as adopted by the European Union (EU) and in accordance with the provisions of the UK Companies Act 2006 as applicable to companies reporting under IFRS. IFRS as adopted by the EU differs in certain respects from IFRS as issued by the IASB. The differences have no impact on the group’s consolidated financial statements for the years presented. The significant accounting policies and accounting judgements, estimates and assumptions of the group are set out below. Basis of preparation The consolidated financial statements have been prepared on a going concern basis and in accordance with IFRS and IFRS Interpretations Committee (IFRIC) interpretations issued and effective for the year ended 31 December 2018 . The accounting policies that follow have been consistently applied to all years presented, except where otherwise indicated. The consolidated financial statements are presented in US dollars and all values are rounded to the nearest million dollars ($ million), except where otherwise indicated. Significant accounting policies: use of judgements, estimates and assumptions Inherent in the application of many of the accounting policies used in preparing the consolidated financial statements is the need for BP management to make judgements, estimates and assumptions that affect the reported amounts of assets and liabilities, the disclosure of contingent assets and liabilities, and the reported amounts of revenues and expenses. Actual outcomes could differ from the estimates and assumptions used. The accounting judgements and estimates that have a significant impact on the results of the group are set out in boxed text below, and should be read in conjunction with the information provided in the Notes on financial statements. The areas requiring the most significant judgement and estimation in the preparation of the consolidated financial statements are: accounting for the investment in Rosneft; oil and natural gas accounting, including the estimation of reserves; the recoverability of asset carrying values; derivative financial instruments; provisions and contingencies; and pensions and other post-retirement benefits. Where an estimate has a significant risk of resulting in a material adjustment to the carrying amounts of assets and liabilities within the next financial year this is specifically noted within the boxed text. The group no longer considers the recoverability of trade receivables to represent one of its significant accounting judgements following the adoption of IFRS 9 ‘Financial Instruments´ and resulting recognition of expected credit losses, see Impact of new International Financial Reporting Standards for more information. The group does not consider income taxes to represent a significant estimate or judgement for 2018, see Income taxes for more information. Basis of consolidation The group financial statements consolidate the financial statements of BP p.l.c. and its subsidiaries drawn up to 31 December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company,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BP shareholders. Interests in other entities Business combinations and goodwill Business combinations are accounted for using the acquisition method. The identifiable assets acquired and liabilities assumed are recognized at their fair values at the acquisition date.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At the acquisition date, any goodwill acquired is allocated to each of the cash-generating units, or groups of cash-generating units, expected to benefit from the combination’s synergies. Following initial recognition, goodwill is measured at cost less any accumulated impairment losses. Goodwill arising on business combinations prior to 1 January 2003 is stated at the previous carrying amount under UK generally accepted accounting practice, less subsequent impairments. See Note 14 for further information. Goodwill may arise upon investments in joint ventures and associates, being the surplus of the cost of investment over the group’s share of the net fair value of the identifiable assets and liabilities. Any such goodwill is recorded within the corresponding investment in joint ventures and associates. Goodwill may also arise upon acquisition of interests in joint operations that meet the definition of a business. The amount of goodwill separately recognized is the excess of the consideration transferred over the group's share of the net fair value of the identifiable assets and liabilities. Interests in joint arrangements The results, assets and liabilities of joint ventures are incorporated in these consolidated financial statements using the equity method of accounting as described below. Certain of the group’s activities, particularly in the Upstream segment, are conducted through joint operations. BP recognizes, on a line-by-line basis in the consolidated financial statements, its share of the assets, liabilities and expenses of these joint operations incurred jointly with the other partners, along with the group’s income from the sale of its share of the output and any liabilities and expenses that the group has incurred in relation to the joint operation. Interests in associates The results, assets and liabilities of associates are incorporated in these consolidated financial statements using the equity method of accounting as described below. 1 . Significant accounting policies, judgements, estimates and assumptions – continued Significant judgement: investment in Rosneft Judgement is required in assessing the level of control or influence over another entity in which the group holds an interest. For BP, the judgement that the group has significant influence over Rosneft Oil Company (Rosneft), a Russian oil and gas company is significant. As a consequence of this judgement, BP uses the equity method of accounting for its investment and BP's share of Rosneft's oil and natural gas reserves is included in the group's estimated net proved reserves of equity-accounted entities. If significant influence was not present, the investment would be accounted for as an investment in an equity instrument measured at fair value as described under 'Financial assets' below and no share of Rosneft's oil and natural gas reserves would be reported. Significant influence is defined in IFRS as the power to participate in the financial and operating policy decisions of the investee but is not control or joint control of those policies. Significant influence is presumed when an entity owns 20% or more of the voting power of the investee. Significant influence is presumed not to be present when an entity owns less than 20% of the voting power of the investee. BP owns 19.75% of the voting shares of Rosneft. The Russian federal government, through its investment company JSC Rosneftegaz, owned 50% plus one share of the voting shares of Rosneft at 31 December 2018. IFRS identifies several indicators that may provide evidence of significant influence, including representation on the board of directors of the investee and participation in policy-making processes. BP’s group chief executive, Bob Dudley, has been a member of the board of directors of Rosneft since 2013 and he is chairman of the Rosneft board’s Strategic Planning Committee. A second BP-nominated director, Guillermo Quintero, has been a member of the Rosneft board and its HR and Remuneration Committee since 2015. BP also holds the voting rights at general meetings of shareholders conferred by its 19.75% stake in Rosneft. BP's management consider, therefore, that the group has significant influence over Rosneft, as defined by IFRS. The equity method of accounting Under the equity method, an investment is carried on the balance sheet at cost plus post-acquisition changes in the group’s share of net assets of the entity, less distributions received and less any impairment in value of the investment. Loans advanced to equity-accounted entities that have the characteristics of equity financing are also included in the investment on the group balance sheet. The group income statement reflects the group’s share of the results after tax of the equity-accounted entity, adjusted to account for depreciation, amortization and any impairment of the equity-accounted entity’s assets based on their fair values at the date of acquisition. The group statement of comprehensive income includes the group’s share of the equity-accounted entity’s other comprehensive income. The group’s share of amounts recognized directly in equity by an equity-accounted entity is recognized directly in the group’s statement of changes in equity. Financial statements of equity-accounted entities are prepared for the same reporting year as the group. Where material differences arise in the accounting policies used by the equity-accounted entity and those used by BP, adjustments are made to those financial statements to bring the accounting policies used into line with those of the group. Unrealized gains on transactions between the group and its equity-accounted entities are eliminated to the extent of the group’s interest in the equity-accounted entity. The group assesses investments in equity-accounted entities for impairment whenever there is objective evidence that the investment is impaired. If any such objective evidence of impairment exists, the carrying amount of the investment is compared with its recoverable amount, being the higher of its fair value less costs of disposal and value in use. If the carrying amount exceeds the recoverable amount, the investment is written down to its recoverable amount. Segmental reporting The group’s operating segments are established on the basis of those components of the group that are evaluated regularly by the group chief executive, BP’s chief operating decision maker, in deciding how to allocate resources and in assessing performance. The accounting policies of the operating segments are the same as the group’s accounting policies described in this note, except that IFRS requires that the measure of profit or loss disclosed for each operating segment is the measure that is provided regularly to the chief operating decision maker. For BP, this measure of profit or loss is replacement cost profit before interest and tax which reflects the replacement cost of inventories sold in the period and is arrived at by excluding inventory holding gains and losses from profit. Replacement cost profit for the group is not a recognized measure under IFRS. For further information see Note 5 . Foreign currency translation In individual subsidiaries, joint ventures and associates, transactions in foreign currencies are initially recorded in the functional currency of those entities at the spot exchange rate on the date of the transaction. Monetary assets and liabilities denominated in foreign currencies are retranslated into the functional currency at the spot exchange rate on the balance sheet date. Any resulting exchange differences are included in the income statement, unless hedge accounting is applied. Non-monetary assets and liabilities, other than those measured at fair value, are not retranslated subsequent to initial recognition. In the consolidated financial statements, the assets and liabilities of non-US dollar functional currency subsidiaries, joint ventures, associates, and related goodwill, are translated into US dollars at the spot exchange rate on the balance sheet date. The results and cash flows of non-US dollar functional currency subsidiaries, joint ventures and associates are translated into US dollars using average rates of exchange. In the consolidated financial statements, exchange adjustments arising when the opening net assets and the profits for the year retained by non-US dollar functional currency subsidiaries, joint ventures and associates are translated into US dollars are recognized in a separate component of equity and reported in other comprehensive income. Exchange gains and losses arising on long-term intra-group foreign currency borrowings used to finance the group’s non-US dollar investments are also reported in other comprehensive income if the borrowings form part of the net investment in the subsidiary, joint venture or associate. On disposal or for certain partial disposals of a non-US dollar functional currency subsidiary, joint venture or associate, the related accumulated exchange gains and losses recognized in equity are reclassified from equity to the income statement. Non-current assets held for sale Non-current assets and disposal groups classified as held for sale are measured at the lower of carrying amount and fair value less costs to sell. Significant non-current assets and disposal groups are classified as held for sale if their carrying amounts will be recovered through a sale transaction rather than through continuing use. This condition is regarded as met only when the sale is highly probable and the asset or disposal group is available for immediate sale in its present condition subject only to terms that are usual and customary for sales of such assets. Management must be committed to the sale, which should be expected to qualify for recognition as a completed sale within one year from the date of classification as held for sale, and actions required to complete the plan of sale should indicate that it is unlikely that significant changes to the plan will be made or that the plan will be withdrawn. 1 . Significant accounting policies, judgements, estimates and assumptions – continued Property, plant and equipment and intangible assets are not depreciated or amortized once classified as held for sale. Intangible assets Intangible assets, other than goodwill, include expenditure on the exploration for and evaluation of oil and natural gas resources, computer software, patents, licences and trademarks and are stated at the amount initially recognized, less accumulated amortization and accumulated impairment losses. Intangible assets are carried initially at cost unless acquired as part of a business combination. Any such asset is measured at fair value at the date of the business combination and is recognized separately from goodwill if the asset is separable or arises from contractual or other legal rights. Intangible assets with a finite life, other than capitalized exploration and appraisal costs as described below, are amortized on a straight-line basis over their expected useful lives. For patents, licences and trademarks, expected useful life is the shorter of the duration of the legal agreement and economic useful life, and can range from three to fifteen years. Computer software costs generally have a useful life of three to five years. The expected useful lives of assets and the amortization method are reviewed on an annual basis and, if necessary, changes in useful lives or the amortization method are accounted for prospectively. Oil and natural gas exploration, appraisal and development expenditure Oil and natural gas exploration, appraisal and development expenditure is accounted for using the principles of the successful efforts method of accounting as described below. Licence and property acquisition costs Exploration licence and leasehold property acquisition costs are capitalized within intangible assets and are reviewed at each reporting date to confirm that there is no indication that the carrying amount exceeds the recoverable amount. This review includes confirming that exploration drilling is still under way or planned or that it has been determined, or work is under way to determine, that the discovery is economically viable based on a range of technical and commercial considerations, and sufficient progress is being made on establishing development plans and timing. If no future activity is planned, the remaining balance of the licence and property acquisition costs is written off. Lower value licences are pooled and amortized on a straight-line basis over the estimated period of exploration. Upon recognition of proved reserves and internal approval for development, the relevant expenditure is transferred to property, plant and equipment. Exploration and appraisal expenditure Geological and geophysical exploration costs are recognized as an expense as incurred. Costs directly associated with an exploration well are initially capitalized as an intangible asset until the drilling of the well is complete and the results have been evaluated. These costs include employee remuneration, materials and fuel used, rig costs and payments made to contractors. If potentially commercial quantities of hydrocarbons are not found, the exploration well costs are written off. If hydrocarbons are found and, subject to further appraisal activity, are likely to be capable of commercial development, the costs continue to be carried as an asset. If it is determined that development will not occur then the costs are expensed. Costs directly associated with appraisal activity undertaken to determine the size, characteristics and commercial potential of a reservoir following the initial discovery of hydrocarbons, including the costs of appraisal wells where hydrocarbons were not found, are initially capitalized as an intangible asset. When proved reserves of oil and natural gas are determined and development is approved by management, the relevant expenditure is transferred to property, plant and equipment. The determination of whether potentially economic oil and natural gas reserves have been discovered by an exploration well is usually made within one year of well completion, but can take longer, depending on the complexity of the geological structure. Exploration wells that discover potentially economic quantities of oil and natural gas and are in areas where major capital expenditure (e.g. an offshore platform or a pipeline) would be required before production could begin, and where the economic viability of that major capital expenditure depends on the successful completion of further exploration or appraisal work in the area, remain capitalized on the balance sheet as long as such work is under way or firmly planned. Development expenditure Expenditure on the construction, installation and completion of infrastructure facilities such as platforms, pipelines and the drilling of development wells, including service and unsuccessful development or delineation wells, is capitalized within property, plant and equipment and is depreciated from the commencement of production as described below in the accounting policy for property, plant and equipment. Significant judgement: oil and natural gas accounting Judgement is required to determine whether it is appropriate to continue to carry costs associated with exploration wells and exploratory-type stratigraphic test wells on the balance sheet. This includes costs relating to exploration licences or leasehold property acquisitions. It is not unusual to have such costs remaining suspended on the balance sheet for several years while additional appraisal drilling and seismic work on the potential oil and natural gas field is performed or while the optimum development plans and timing are established. All such carried costs are subject to regular technical, commercial and management review on at least an annual basis to confirm the continued intent to develop, or otherwise extract value from, the discovery. Where this is no longer the case, the costs are immediately expensed. One of the circumstances that indicate an entity should test such assets for impairment is that the period for which the entity has a right to explore in the specific area has expired or will expire in the near future, and is not expected to be renewed. BP has leases in the Gulf of Mexico making up a prospect, some with terms that were scheduled to expire at the end of 2013 and some with terms that were scheduled to expire at the end of 2014. A significant proportion of our capitalized exploration and appraisal costs in the Gulf of Mexico relate to this prospect. This prospect requires the development of subsea technology to ensure that the hydrocarbons can be extracted safely. BP is in negotiation with the US Bureau of Safety and Environmental Enforcement in relation to seeking extension of these leases so that the discovered hydrocarbons can be developed. BP remains committed to developing this prospect and expects that the leases will be renewed and, therefore, continues to carry the capitalized costs on its balance sheet. The carrying amount of capitalized costs is included in Note 8. 1 . Significant accounting policies, judgements, estimates and assumptions – continued Property, plant and equipment Property, plant and equipment is stated at cost, less accumulated depreciation and accumulated impairment losses. The initial cost of an asset comprises its purchase price or construction cost, any costs directly attributable to bringing the asset into the location and condition necessary for it to be capable of operating in the manner intended by management, the initial estimate of any decommissioning obligation, if any, and, for assets that necessarily take a substantial period of time to get ready for their intended use, directly attributable general or specific finance costs. The purchase price or construction cost is the aggregate amount paid and the fair value of any other consideration given to acquire the asset. The capitalized value of a finance lease is also included within property, plant and equipment. Expenditure on major maintenance refits or repairs comprises the cost of replacement assets or parts of assets, inspection costs and overhaul costs. Where an asset or part of an asset that was separately depreciated is replaced and it is probable that future economic benefits associated with the item will flow to the group, the expenditure is capitalized and the carrying amount of the replaced asset is derecognized. Inspection costs associated with major maintenance programmes are capitalized and amortized over the period to the next inspection. Overhaul costs for major maintenance programmes, and all other maintenance costs are expensed as incurred. Oil and natural gas properties, including related pipelines, are depreciated using a unit-of-production method. The cost of producing wells is amortized over proved developed reserves. Licence acquisition, common facilities and future decommissioning costs are amortized over total proved reserves. The unit-of-production rate for the depreciation of common facilities takes into account expenditures incurred to date, together with estimated future capital expenditure expected to be incurred relating to as yet undeveloped reserves expected to be processed through these common facilities. Information on the carrying amounts of the group’s oil and natural gas properties, together with the amounts recognized in the income statement as depreciation, depletion and amortization is contained in Note 12 and Note 5 respectively. Estimates of oil and natural gas reserves determined by applying US Securities and Exchange Commission regulations including the determination of prices using 12-month historical data are used to calculate depreciation, depletion and amortization charges for the group’s oil and gas properties. The impact of changes in estimated proved reserves is dealt with prospectively by amortizing the remaining carrying value of the asset over the expected future production. The estimation of oil and natural gas reserves and BP’s process to manage reserves bookings is described in Supplementary information on oil and natural gas on page 210 , which is unaudited. Details on BP’s proved reserves and production compliance and governance processes are provided on page 286. The 2018 movements in proved reserves are reflected in the tables showing movements in oil and natural gas reserves by region in Supplementary information on oil and natural gas (unaudited) on page 210 . Other property, plant and equipment is depreciated on a straight-line basis over its expected useful life. The typical useful lives of the group’s other property, plant and equipment are as follows: Land improvements 15 to 25 years Buildings 20 to 50 years Refineries 20 to 30 years Petrochemicals plants 20 to 30 years Pipelines 10 to 50 years Service stations 15 years Office equipment 3 to 7 years Fixtures and fittings 5 to 15 years The expected useful lives and depreciation method of property, plant and equipment are reviewed on an annual basis and, if necessary, changes in useful lives or the depreciation method are accounted for prospectively.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the income statement in the period in which the item is derecognized. Impairment of property, plant and equipment, intangible assets, and goodwill The group assesses assets or groups of assets, called cash-generating units (CGUs), for impairment whenever events or changes in circumstances indicate that the carrying amount of an asset or CGU may not be recoverable; for example, changes in the group’s business plans, changes in the group’s assumptions about commodity prices, low plant utilization, evidence of physical damage or, for oil and gas assets, significant downward revisions of estimated reserves or increases in estimated future development expenditure or decommissioning costs. If any such indication of impairment exists, the group makes an estimate of the asset’s or CGU’s recoverable amount. Individual assets are grouped into CGUs for impairment assessment purposes at the lowest level at which there are identifiable cash flows that are largely independent of the cash flows of other groups of assets. A CGU’s recoverable amount is the higher of its fair value less costs of disposal and its value in use. Where the carrying amount of a CGU exceeds its recoverable amount, the CGU is considered impaired and is written down to its recoverable amount. 1 . Significant accounting policies, judgements, estimates and assumptions – continued The business segment plans, which are approved on an annual basis by senior management, are the primary source of information for the determination of value in use. They contain forecasts for oil and natural gas production, refinery throughputs, sales volumes for various types of refined products (e.g. gasoline and lubricants), revenues, costs and capital expenditure. As an initial step in the preparation of these plans, various assumptions regarding market conditions, such as oil prices, natural gas prices, refining margins, refined product margins and cost inflation rates are set by senior management. These assumptions take account of existing prices, global supply-demand equilibrium for oil and natural gas, other macroeconomic factors and historical trends and variability. In assessing value in use, the estimated future cash flows are adjusted for the risks specific to the asset group that are not reflected in the discount rate and are discounted to their present value typically using a pre-tax discount rate that reflects current market assessments of the time value of money. Fair value less costs of disposal is the price that would be received to sell the asset in an orderly transaction between market participants and does not reflect the effects of factors that may be specific to the group and not applicable to entities in general. An assessment is made at each reporting date as to whether there is any indication that previously recognized impairment losses may no longer exist or may have decreased. If such an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the lower of its recoverable amount and the carrying amount that would have been determined, net of depreciation, had no impairment loss been recognized for the asset in prior years. Impairment reversals are recognized in profit or loss. After a reversal, the depreciation charge is adjusted in future periods to allocate the asset’s revised carrying amount, less any residual value, on a systematic basis over its remaining useful life. Goodwill is reviewed for impairment annually or more frequently if events or changes in circumstances indicate the recoverable amount of the group of CGUs to which the goodwill relates should be assessed. In assessing whether goodwill has been impaired, the carrying amount of the group of CGUs to which goodwill has been allocated is compared with its recoverable amount. Where the recoverable amount of the group of CGUs is less than the carrying amount (including goodwill), an impairment loss is recognized. An impairment loss recognized for goodwill is not reversed in a subsequent period. Significant judgements and estimates: recoverability of asset carrying values Determination as to whether, and by how much, an asset, CGU, or group of CGUs containing goodwill is impaired involves management estimates on highly uncertain matters such as the effects of inflation and deflation on operating expenses, discount rates, production profiles, reserves and resources, and future commodity prices, including the outlook for global or regional market supply-and-demand conditions for crude oil, natural gas and refined products. Judgement is required when determining the appropriate grouping of assets into a CGU or the appropriate grouping of CGUs for impairment testing purposes. For example, certain oil and gas properties with shared infrastructure may be grouped together to form a single CGU. Alternative groupings of assets or CGUs may result in a different outcome from impairment testing. See Note 14 for details on how these groupings have been determined in relation to the impairment testing of goodwill. As disclosed above, the recoverable amount of an asset is the higher of its value in use and its fair value less costs of disposal. Fair value less costs of disposal may be determined based on expected sales proceeds or similar recent market transaction data or, where recent market transactions are not available for reference, using discounted cash flow techniques. Where discounted cash flow analyses are used to calculate fair value less costs of disposal, estimates are made about the assumptions market participants would use when pricing the asset, CGU or group of CGUs containing goodwill and the test is performed on a post-tax basis. Details of impairment charges and reversals recognized in the income statement are provided in Note 4 and details on the carrying amounts of assets are shown in Note 12, No</t>
  </si>
  <si>
    <t>Significant event – Gulf of Mexico oil spill</t>
  </si>
  <si>
    <t>Significant Events [Abstract]</t>
  </si>
  <si>
    <t>Significant event – Gulf of Mexico oil spill As a consequence of the Gulf of Mexico oil spill in April 2010, BP continues to incur costs and has also recognized liabilities for certain future costs. The impacts of the Gulf of Mexico oil spill on the income statement, balance sheet and cash flow statement of the group are included within the relevant line items in those statements and are shown in the table below. $ million 2018 2017 2016 Income statement Production and manufacturing expenses 714 2,687 6,640 Profit (loss) before interest and taxation (714 ) (2,687 ) (6,640 ) Finance costs 479 493 494 Profit (loss) before taxation (1,193 ) (3,180 ) (7,134 ) Less: Taxation 174 (2,222 ) 3,105 Profit (loss) for the period (1,019 ) (5,402 ) (4,029 ) Balance sheet Current assets Trade and other receivables 214 252 Current liabilities Trade and other payables (2,279 ) (2,089 ) Provisions (333 ) (1,439 ) Net current assets (liabilities) (2,398 ) (3,276 ) Non-current assets Deferred tax 1,563 2,067 Non-current liabilities Other payables (11,922 ) (12,253 ) Provisions (12 ) (1,141 ) Deferred tax 3,999 3,634 Net non-current assets (liabilities) (6,372 ) (7,693 ) Net assets (liabilities) (8,770 ) (10,969 ) Cash flow statement Profit (loss) before taxation (1,193 ) (3,180 ) (7,134 ) Net charge for interest and other finance expense, less net interest paid 479 493 494 Net charge for provisions, less payments 240 2,542 4,353 (Increase) decrease in other current and non-current assets (485 ) (1,738 ) (3,210 ) Increase (decrease) in other current and non-current liabilities (2,572 ) (3,453 ) (1,608 ) Pre-tax cash flows (3,531 ) (5,336 ) (7,105 ) Income statement The group income statement for 2018 includes a pre-tax charge of $1,193 million ( 2017 pre-tax charge of $3,180 million , 2016 pre-tax charge of $7,134 million ) in relation to the Gulf of Mexico oil spill. The charge within production and manufacturing expenses in 2018 of $714 million ( 2017 $2,687 million , 2016 $6,640 million ) relates mainly to business economic loss (BEL) and other claims associated with the Deepwater Horizon Court Supervised Settlement Program (DHCSSP). Finance costs of $479 million ( 2017 $493 million , 2016 $494 million ) reflect the unwinding of the discount on payables and, for 2016, provisions. The cumulative amount charged to the income statement to date comprises spill response costs arising in the aftermath of the incident, amounts charged for the 2012 agreement with the US government to resolve all federal criminal claims arising from the incident, amounts charged for the 2016 consent decree and settlement agreement with the United States and the five Gulf coast states including amounts payable for natural resource damages, state claims and Clean Water Act penalties, operating costs, amounts charged upon initial recognition of the trust obligation, other litigation, claims, environmental and legal costs and estimated obligations for future costs, net of settlements agreed with the co-owners of the Macondo well and other third parties. The cumulative pre-tax income statement charge since the incident amounts to $67.0 billion and is analysed in the table below. $ million 2018 2017 2016 Cumulative since the incident Environmental costs — — — 8,526 Spill response costs — — — 14,304 Litigation and claims costs 629 2,647 6,596 42,410 Clean Water Act penalties — — — 4,061 Other costs 85 40 44 1,394 Settlements credited to the income statement — — — (5,681 ) (Profit) loss before interest and taxation 714 2,687 6,640 65,014 Finance costs 479 493 494 1,944 (Profit) loss before taxation 1,193 3,180 7,134 66,958 2 . Significant event – Gulf of Mexico oil spill – continued Provisions and contingent liabilities Provisions Movements during the year in the remaining provision, which relates to litigation and claims, are presented in the table below. $ million 2018 Litigation and claims At 1 January 2,580 Increase in provision 629 Reclassified to other payables (2,045 ) Utilization (819 ) At 31 December 345 Of which – current 333 – non-current 12 Litigation and claims – PSC settlement The Economic and Property Damages Settlement Agreement (EPD Settlement Agreement) with the Plaintiffs' Steering Committee (PSC) provides for a court-supervised settlement programme, the DHCSSP, which commenced operation on 4 June 2012. A separate claims administrator was appointed to pay medical claims and to implement other aspects of the Medical Benefits Class Action Settlement. For further information on the PSC settlements, see Legal proceedings on page 296 . The litigation and claims provision reflects the latest estimate for the remaining costs associated with the PSC settlement. These costs relate predominantly to BEL claims and associated administration costs. The amounts ultimately payable may differ from the amount provided and the timing of payments is uncertain. The DHCSSP’s determination of BEL claims was substantially completed by the end of 2017 and remaining claims continued to be processed throughout 2018 with only a very small number of claims remaining to be determined by the end of 2018. However certain BEL claims determined by the DHCSSP have been and continue to be appealed by BP and/or the claimants. During 2018 settlement agreements were reached with claimants for a significant proportion of the provision existing at the beginning of the year. Amounts payable under these settlement agreements have been reclassified from provisions to other payables. The remaining amount provided for includes the latest estimate of the amounts that are expected ultimately to be paid to resolve outstanding BEL claims. Claims under appeal will ultimately only be resolved once the full judicial appeals process has been concluded, including appeals to the Federal District Court and Fifth Circuit, as may be the case, or when settlements are reached with individual claimants. Depending upon the ultimate resolution of these claims, the amounts payable may differ from those currently provided. Payments to resolve outstanding claims under the PSC settlement are expected to be made over a number of years. The timing of payments, however, is uncertain, and, in particular, will be impacted by how long it takes to resolve claims that have been appealed and may be appealed in the future. Contingent liabilities For information on legal proceedings relating to the Deepwater Horizon oil spill, see Legal proceedings on pages 296-298 . Any further outstanding Deepwater Horizon related claims are not expected to have a material impact on the group's financial performance. Other payables Other payables include amounts payable under the 2016 consent decree and settlement agreement with the United States and five Gulf coast states, including amounts payable for natural resource damages, state claims and Clean Water Act penalties. On a discounted basis the amounts included in other payables for these elements of the agreements are $5,485 million payable over 14 years, $2,897 million payable over 15 years and $4,010 million payable over 14 years respectively at 31 December 2018 . For full details of these agreements, see BP Annual Report and Form 20-F 2015 . In addition, other payables at 31 December 2018 also includes amounts payable for settled economic loss and property damage claims which are payable over a period of up to nine years. Cash flow statement The impact on net cash provided by operating activities on a pre-tax basis amounted to an outflow of $3,531 million ( 2017 outflow of $5,336 million , 2016 outflow of $7,105 million ). On a post-tax basis, the amounts were an outflow of $3,218 million ( 2017 outflow of $5,167 million and 2016 outflow of $6,892 million ). Cash outflows in 2018, 2017 and 2016 include payments made under the 2012 agreement with the US government to resolve all federal criminal claims arising from the incident and the 2016 consent decree and settlement agreement with the United States and the five Gulf coast states.</t>
  </si>
  <si>
    <t>Business combinations and other significant transactions</t>
  </si>
  <si>
    <t>Business Combinations [Abstract]</t>
  </si>
  <si>
    <t>Business combinations and other significant transactions Business combinations BP undertook a number of business combinations in 2018. For the full year, total consideration paid in cash amounted to $7,100 million , offset by cash acquired of $114 million . On 31 October 2018, BP acquired from BHP Billiton Petroleum (North America) Inc. 100% of the issued share capital of Petrohawk Energy Corporation, a wholly owned subsidiary of BHP that holds a portfolio of unconventional onshore US oil and gas assets. The acquisition brings BP extensive oil and gas production and resources in the liquids-rich regions of the Permian and Eagle Ford basins in Texas and in the Haynesville gas basin in Texas and Louisiana. The total consideration for the transaction, after customary closing adjustments and the effect of discounting deferred payments, is $10,302 million , which will all be paid in cash. As at 31 December 2018, $6,788 million of the consideration had been paid. The remaining discounted amount of $3,514 million is included within other payables on the group balance sheet and will be paid in four instalments, with the final instalment being paid in April 2019. The transaction has been accounted for as a business combination using the acquisition method. The provisional fair values of the identifiable assets and liabilities acquired, as at the date of acquisition, are shown in the table below. No goodwill has been recognized on the acquisition. $ million 2018 Assets Property, plant and equipment 10,845 Intangible assets 21 Inventories 27 Trade and other receivables 493 Cash 104 Liabilities Trade and other payables (659 ) Provisions (323 ) Non-controlling interest (206 ) Total consideration 10,302 The acquisition-date fair values of the assets and liabilities acquired are provisional. As we gain further understanding of the acquired properties and development options, these fair values may be adjusted. An analysis of the cash flows relating to the acquisition included within the cash flow statement for 2018 is provided below. $ million 2018 Transaction costs of the acquisition (included in cash flows from operating activities) 62 Interest on deferred payments (included in cash flows from operating activities) 21 Cash consideration paid, net of cash acquired (included in cash flows from investing activities) 6,684 Total net cash outflow for the acquisition 6,767 From the date of acquisition to 31 December 2018, the acquired activities generated revenues of $472 million and profit before tax of $49 million . If the business combination had taken place on 1 January 2018, it is estimated that the acquired activities would have generated revenues of $2,798 million and profit before tax of $431 million . In addition to the BHP transaction described above, BP undertook a number of other individually insignificant business combinations in 2018. Other significant transactions On 18 December 2018, BP purchased an additional 16.5% interest in the Clair field in the North Sea, as part of the agreements with ConocoPhillips in which ConocoPhillips simultaneously purchased BP's entire 39.2% interest in the Greater Kuparuk Area on the North Slope of Alaska. The purchase gives BP a 45.1% interest in Clair in total. Gross payments made and received of $1,739 million and $1,490 million are included in Capital expenditure and Proceeds from disposals of businesses, net of cash acquired, respectively, in the group cash flow statement. Goodwill of $804 million , resulting from the recognition of a deferred tax liability as part of the transaction accounting, has been recognized on the purchase of the interest in the Clair field.</t>
  </si>
  <si>
    <t>Disposals and impairment</t>
  </si>
  <si>
    <t>Impairment Of Assets [Abstract]</t>
  </si>
  <si>
    <t>Disposals and impairment The following amounts were recognized in the income statement in respect of disposals and impairments. $ million 2018 2017 2016 Gains on sale of businesses and fixed assets Upstream 437 526 557 Downstream 15 674 561 Other businesses and corporate 4 10 14 456 1,210 1,132 $ million 2018 2017 2016 Losses on sale of businesses and fixed assets Upstream 707 127 169 Downstream 59 88 89 Other businesses and corporate 11 — 3 777 215 261 Impairment losses Upstream 400 1,138 1,022 Downstream 12 69 84 Other businesses and corporate 254 32 11 666 1,239 1,117 Impairment reversals Upstream (580 ) (176 ) (3,025 ) Downstream (2 ) (62 ) (17 ) Other businesses and corporate (1 ) — — (583 ) (238 ) (3,042 ) Impairment and losses on sale of businesses and fixed assets 860 1,216 (1,664 ) Disposals Disposal proceeds and principal gains and losses on disposals by segment are described below. $ million 2018 2017 2016 Proceeds from disposals of fixed assets 940 2,936 1,372 Proceeds from disposals of businesses, net of cash disposed 1,911 478 1,259 2,851 3,414 2,631 By business Upstream 2,145 1,183 839 Downstream 120 2,078 1,646 Other businesses and corporate 586 153 146 2,851 3,414 2,631 At 31 December 2018 , deferred consideration relating to disposals amounted to $35 million receivable within one year ( 2017 $259 million and 2016 $255 million ) and $304 million receivable after one year ( 2017 $268 million and 2016 $271 million ). In addition, contingent consideration receivable relating to disposals amounted to $893 million at 31 December 2018 ( 2017 $237 million and 2016 $131 million ). These amounts of contingent consideration are reported within Other investments on the group balance sheet - see Note 18 for further information. Upstream In 2018, gains principally resulted from the disposal of interests in the Bruce, Keith and Rhum fields in the UK North Sea, from the disposal of certain properties in the US, and from adjustments to disposals in prior periods. Losses included $335 million resulting from the disposal of our interest in the Magnus field and associated assets in the UK North Sea, $221 million from the disposal of our interest in the Greater Kuparuk Area in the US (see Note 3 for further information), and adjustments to disposals in prior periods . In 2017, gains principally resulted from the disposal of a portion of our interest in the Perdido offshore hub in the US, and further gains associated with disposals in the UK. In 2016, gains principally resulted from the contribution of BP’s Norwegian upstream business into Aker BP ASA and from the sale of certain properties in the UK. Downstream In 2017, gains principally resulted from the disposal of our interest in the SECCO joint venture and the disposal of certain midstream assets in Europe. In 2016, gains principally resulted from the disposal of certain US and non-US midstream assets in our fuels business and the dissolution of our German refining joint operation with Rosneft. Other businesses and corporate In 2018 proceeds from disposals were principally in respect of life insurance policies in the US and wind farms within our US wind business. 4 . Disposals and impairment – continued Summarized financial information relating to the sale of businesses is shown in the table below. The principal transaction categorized as a business disposal in 2018 was the disposal of our interest in the Greater Kuparuk Area in the US - see Note 3 for further information. The principal transaction categorized as a business disposal in 2017 was the disposal of our interest in the Forties Pipeline System in the North Sea. The principal transactions categorized as business disposals in 2016 were the contribution of BP’s Norwegian upstream business into Aker BP ASA and the dissolution of the group’s German refining joint operation with Rosneft. $ million 2018 2017 2016 Non-current assets 3,274 735 4,794 Current assets 173 57 1,202 Non-current liabilities (250 ) (173 ) (2,558 ) Current liabilities (97 ) (86 ) (532 ) Total carrying amount of net assets disposed 3,100 533 2,906 Recycling of foreign exchange on disposal — — 25 Costs on disposal a 3 3 229 3,103 536 3,160 Gains (losses) on sale of businesses b (221 ) 44 593 Total consideration 2,882 580 3,753 Non-cash consideration c (282 ) (216 ) (2,698 ) Consideration received (receivable) (689 ) 114 204 Proceeds from the sale of businesses, net of cash disposed d 1,911 478 1,259 a 2016 includes amounts relating to the remeasurement to fair value of certain assets as a result of the dissolution of our German refining joint operation with Rosneft. b 2016 gains on sale of businesses include deferred amounts not recognized in the income statement. c 2016 non-cash consideration principally relates to the contribution of BP’s Norwegian upstream business into Aker BP ASA in exchange for 30% interest in Aker BP ASA and the dissolution of the group’s German refining joint operation with Rosneft. d Proceeds are stated net of cash and cash equivalents disposed of $15 million ( 2017 $25 million and 2016 $676 million ). Impairments Impairment losses and impairment reversals in each segment are described below. For information on significant estimates and judgements made in relation to impairments see Impairment of property, plant and equipment, intangibles and goodwill within Note 1 . See also Note 12 , Note 15 and Note 21 for further information on impairments by asset category. Upstream Impairment losses and reversals related primarily to producing and midstream assets. The 2018 impairment losses of $400 million related to a number of different assets, with the most significant charges arising in Australia and the US. Impairment losses arose primarily as a result of changes to project activity, asset obsolescence and the decision to dispose of certain assets. The 2018 impairment reversals of $580 million related to a number of different assets, with the most significant reversals arising in the North Sea and Angola following a change to decommissioning cost estimates. The 2017 impairment losses of $1,138 million related to a number of different assets, with the most significant charges arising in BPX Energy (previously known as the US Lower 48 business) and the North Sea. Impairment losses within Upstream arose primarily as a result of changes in reserves estimates and the decision to dispose of certain assets, including the Forties Pipeline System business. The 2017 impairment reversals of $176 million related to a number of different assets, with the most significant reversals arising in the North Sea. The 2016 impairment losses of $1,022 million related to a number of different assets, with the most significant charges arising in the North Sea. Impairment losses within Upstream arose primarily as a result of revised cost estimates and decisions to dispose of certain assets. The 2016 impairment reversals of $3,025 million primarily related to the North Sea and Angola. The largest impairment reversals related to the Andrew area cash-generating unit (CGU) in the North Sea and the PSVM and Greater Plutonio CGUs in Angola but none of these were individually significant. In addition an impairment reversal was recorded in relation to the Block KG D6 CGU in India; and exploration costs were also written back during the period (see Note 8 ). The impairment reversals arose following a reduction in the discount rate applied, changes to future price assumptions, and also increased confidence in the progress of the KG D6 projects in India. Downstream Impairment losses totalling $12 million , $69 million , and $84 million were recognized in 2018 , 2017 and 2016 respectively. Other businesses and corporate Impairment losses totalling $254 million , $32 million , and $11 million were recognized in 2018 , 2017 and 2016 respectively. The amount for 2018 is in respect of assets within our US wind business in advance of their disposal in December 2018.</t>
  </si>
  <si>
    <t>Segmental analysis</t>
  </si>
  <si>
    <t>Operating Segments [Abstract]</t>
  </si>
  <si>
    <t>Segmental analysis The group’s organizational structure reflects the various activities in which BP is engaged. At 31 December 2018 , BP had three reportable segments: Upstream, Downstream and Rosneft. Upstream’s activities include oil and natural gas exploration, field development and production; midstream transportation, storage and processing; and the marketing and trading of natural gas, including liquefied natural gas (LNG), together with power and natural gas liquids (NGLs). Downstream’s activities include the refining, manufacturing, marketing, transportation, and supply and trading of crude oil, petroleum, petrochemicals products and related services to wholesale and retail customers. BP’s interest in Rosneft is accounted for using the equity method and is reported as a separate operating segment, reflecting the way in which the investment is managed. Other businesses and corporate comprises the biofuels and wind businesses, the group’s shipping and treasury functions, and corporate activities worldwide. The accounting policies of the operating segments are the same as the group’s accounting policies described in Note 1 . However, IFRS requires that the measure of profit or loss disclosed for each operating segment is the measure that is provided regularly to the chief operating decision maker for the purposes of performance assessment and resource allocation. For BP, this measure of profit or loss is replacement cost profit or loss before interest and tax which reflects the replacement cost of supplies by excluding from profit or loss inventory holding gains and losses a . Replacement cost profit or loss for the group is not a recognized measure under IFRS. Sales between segments are made at prices that approximate market prices, taking into account the volumes involved. Segment revenues and segment results include transactions between business segments. These transactions and any unrealized profits and losses are eliminated on consolidation, unless unrealized losses provide evidence of an impairment of the asset transferred. Sales to external customers by region are based on the location of the group subsidiary which made the sale. The UK region includes the UK-based international activities of Downstream. All surpluses and deficits recognized on the group balance sheet in respect of pension and other post-retirement benefit plans are allocated to Other businesses and corporate. However, the periodic expense relating to these plans is allocated to the operating segments based upon the business in which the employees work. Certain financial information is provided separately for the US as this is an individually material country for BP, and for the UK as this is BP’s country of domicile. a Inventory holding gains and losses represent the difference between the cost of sales calculated using the replacement cost of inventory and the cost of sales calculated on the first-in first-out (FIFO) method after adjusting for any changes in provisions where the net realizable value of the inventory is lower than its cost. Under the FIFO method, which we use for IFRS reporting, the cost of inventory charged to the income statement is based on its historical cost of purchase or manufacture, rather than its replacement cost. In volatile energy markets, this can have a significant distorting effect on reported income. The amounts disclosed represent the difference between the charge to the income statement for inventory on a FIFO basis (after adjusting for any related movements in net realizable value provisions) and the charge that would have arisen based on the replacement cost of inventory. For this purpose, the replacement cost of inventory is calculated using data from each operation’s production and manufacturing system, either on a monthly basis, or separately for each transaction where the system allows this approach. The amounts disclosed are not separately reflected in the financial statements as a gain or loss. No adjustment is made in respect of the cost of inventories held as part of a trading position and certain other temporary inventory positions. 5 . Segmental analysis – continued $ million 2018 By business Upstream Downstream Rosneft Other businesses and corporate Consolidation adjustment and eliminations Total group Segment revenues Sales and other operating revenues 56,399 270,689 — 1,678 (30,010 ) 298,756 Less: sales and other operating revenues between segments (28,565 ) (574 ) — (871 ) 30,010 — Third party sales and other operating revenues 27,834 270,115 — 807 — 298,756 Earnings from joint ventures and associates – after interest and tax 951 589 2,283 (70 ) — 3,753 Segment results Replacement cost profit (loss) before interest and taxation 14,328 6,940 2,221 (3,521 ) 211 20,179 Inventory holding gains (losses) a (6 ) (862 ) 67 — — (801 ) Profit (loss) before interest and taxation 14,322 6,078 2,288 (3,521 ) 211 19,378 Finance costs (2,528 ) Net finance expense relating to pensions and other post-retirement benefits (127 ) Profit (loss) before taxation 16,723 Other income statement items Depreciation, depletion and amortization US 4,211 900 — 59 — 5,170 Non-US 8,907 1,177 — 203 — 10,287 Charges for provisions, net of write-back of unused provisions, including change in discount rate 355 834 — 1,557 — 2,746 Segment assets Investments in joint ventures and associates 12,785 2,772 10,074 689 — 26,320 Additions to non-current assets b 11,533 2,862 — 245 — 14,640 a See explanation of inventory holding gains and losses on page 156 . b Includes additions to property, plant and equipment; goodwill; intangible assets; investments in joint ventures; and investments in associates. $ million 2017 By business Upstream Downstream Rosneft Other businesses and corporate Consolidation adjustment and eliminations Total group Segment revenues Sales and other operating revenues 45,440 219,853 — 1,469 (26,554 ) 240,208 Less: sales and other operating revenues between segments (24,179 ) (1,800 ) — (575 ) 26,554 — Third party sales and other operating revenues 21,261 218,053 — 894 — 240,208 Earnings from joint ventures and associates – after interest and tax 930 674 922 (19 ) — 2,507 Segment results Replacement cost profit (loss) before interest and taxation 5,221 7,221 836 (4,445 ) (212 ) 8,621 Inventory holding gains (losses) a 8 758 87 — — 853 Profit (loss) before interest and taxation 5,229 7,979 923 (4,445 ) (212 ) 9,474 Finance costs (2,074 ) Net finance expense relating to pensions and other post-retirement benefits (220 ) Profit (loss) before taxation 7,180 Other income statement items Depreciation, depletion and amortization US 4,631 875 — 65 — 5,571 Non-US 8,637 1,141 — 235 — 10,013 Charges for provisions, net of write-back of unused provisions, including change in discount rate 220 304 — 2,902 — 3,426 Segment assets Investments in joint ventures and associates 12,093 2,349 10,059 484 — 24,985 Additions to non-current assets b 14,500 2,677 — 275 — 17,452 a See explanation of inventory holding gains and losses on page 156 . b Includes additions to property, plant and equipment; goodwill; intangible assets; investments in joint ventures; and investments in associates. 5 . Segmental analysis – continued $ million 2016 By business Upstream Downstream Rosneft Other businesses and corporate Consolidation adjustment and eliminations Total group Segment revenues Sales and other operating revenues 33,188 167,683 — 1,667 (19,530 ) 183,008 Less: sales and other operating revenues between segments (17,581 ) (1,291 ) — (658 ) 19,530 — Third party sales and other operating revenues 15,607 166,392 — 1,009 — 183,008 Earnings from joint ventures and associates – after interest and tax 723 608 647 (18 ) — 1,960 Segment results Replacement cost profit (loss) before interest and taxation 574 5,162 590 (8,157 ) (196 ) (2,027 ) Inventory holding gains (losses) a 60 1,484 53 — — 1,597 Profit (loss) before interest and taxation 634 6,646 643 (8,157 ) (196 ) (430 ) Finance costs (1,675 ) Net finance expense relating to pensions and other post-retirement benefits (190 ) Profit (loss) before taxation (2,295 ) Other income statement items Depreciation, depletion and amortization US 4,396 856 — 71 — 5,323 Non-US 7,835 1,094 — 253 — 9,182 Charges for provisions, net of write-back of unused provisions, including change in discount rate 352 758 — 6,719 — 7,829 a See explanation of inventory holding gains and losses on page 156 . $ million 2018 By geographical area US Non-US Total Revenues Third party sales and other operating revenues a 98,066 200,690 298,756 Other income statement items Production and similar taxes 369 1,167 1,536 Results Replacement cost profit (loss) before interest and taxation 3,041 17,138 20,179 Non-current assets Non-current assets b c 68,188 124,060 192,248 a Non-US region includes UK $65,630 million b Non-US region includes UK $19,426 million c Includes property, plant and equipment; goodwill; intangible assets; investments in joint ventures; investments in associates; and non-current prepayments. $ million 2017 By geographical area US Non-US Total Revenues Third party sales and other operating revenues a 83,269 156,939 240,208 Other income statement items Production and similar taxes 52 1,723 1,775 Results Replacement cost profit (loss) before interest and taxation (266 ) 8,887 8,621 Non-current assets Non-current assets b c 61,828 123,646 185,474 a Non-US region includes UK $48,837 million . b Non-US region includes UK $18,004 million . c Includes property, plant and equipment; goodwill; intangible assets; investments in joint ventures; investments in associates; and non-current prepayments. 5 . Segmental analysis – continued $ million 2016 By geographical area US Non-US Total Revenues Third party sales and other operating revenues a 65,132 117,876 183,008 Other income statement items Production and similar taxes 155 528 683 Results Replacement cost profit (loss) before interest and taxation (8,311 ) 6,284 (2,027 ) a Non-US region includes UK $37,119 million .</t>
  </si>
  <si>
    <t>Revenue from contracts with customers</t>
  </si>
  <si>
    <t>Revenue From Contracts With Customers [Abstract]</t>
  </si>
  <si>
    <t>Revenue from contracts with customers The amounts shown in the table below are included in Sales and other operating revenues in the group income statement. An analysis of total sales and other operating revenues by segment and region is provided in Note 5 . Revenue from contracts with customers, by product $ million 2018 2017 2016 Crude oil 65,276 49,670 32,284 Oil products 195,466 159,821 126,465 Natural gas, LNG and NGLs 21,745 16,196 11,337 Non-oil products and other revenues from contracts with customers 13,768 12,538 11,487 Revenues from contracts with customers 296,255 238,225 181,573 The group’s sales to customers of crude oil and oil products were substantially all made by the Downstream segment. The group’s sales to customers of natural gas, LNG and NGLs were made by the Upstream segment. A significant majority of the group’s sales of non-oil products and other revenues from contracts with customers were made by the Downstream segment.</t>
  </si>
  <si>
    <t>Income statement analysis</t>
  </si>
  <si>
    <t>Analysis of income and expense [abstract]</t>
  </si>
  <si>
    <t>Income statement analysis $ million 2018 2017 2016 Interest and other income Interest income from Financial assets measured at amortized cost 421 288 183 Financial assets measured at fair value through profit or loss 39 — — Other income 313 369 323 773 657 506 Currency exchange losses charged to the income statement a 368 83 698 Expenditure on research and development 429 391 400 Finance costs Interest payable on liabilities measured at amortized cost 2,198 1,718 1,221 Capitalized at 3.56% (2017 2.25% and 2016 1.81%) b (419 ) (297 ) (244 ) Unwinding of discount on provisions 210 150 310 Unwinding of discount on other payables measured at amortized cost 539 503 388 2,528 2,074 1,675 a Excludes exchange gains and losses arising on financial instruments measured at fair value through profit or loss. b Tax relief on capitalized interest is approximately $55 million ( 2017 $64 million and 2016 $56 million ).</t>
  </si>
  <si>
    <t>Exploration for and evaluation of oil and natural gas resources</t>
  </si>
  <si>
    <t>Exploration For And Evaluation Of Mineral Resources [Abstract]</t>
  </si>
  <si>
    <t>Exploration for and evaluation of oil and natural gas resources The following financial information represents the amounts included within the group totals relating to activity associated with the exploration for and evaluation of oil and natural gas resources. All such activity is recorded within the Upstream segment. For information on significant judgements made in relation to oil and natural gas accounting see Intangible assets in Note 1 . $ million 2018 2017 2016 Exploration and evaluation costs Exploration expenditure written off a 1,085 1,603 1,274 Other exploration costs 360 477 447 Exploration expense for the year 1,445 2,080 1,721 Impairment losses 137 — 62 Intangible assets – exploration and appraisal expenditure b 15,989 17,026 16,960 Liabilities 60 82 102 Net assets 15,929 16,944 16,858 Cash used in operating activities 360 477 447 Cash used in investing activities 1,119 1,901 2,920 a 2018 includes $447 million in the deepwater Gulf of Mexico principally relating to licence expiries. 2017 included a write-off in Angola of $574 million in relation to licence relinquishment, and Egypt of $208 million following a determination that no commercial hydrocarbons had been found. 2017 also included a $145-million write-off in relation to the value ascribed to certain licences in the deepwater Gulf of Mexico as part of the accounting for the acquisition of upstream assets from Devon Energy in 2011. 2016 included a $601-million write-off in Brazil relating to the BM-C-34 licence and various write-offs in the Gulf of Mexico totalling $611 million and India totalling $216 million , partially offset by a write-back of $319 million in India relating to block KG D6 as a result of increased confidence in the progress of the projects. An impairment reversal of $234 million was also recorded in 2016 in relation to KG D6 in India. For further information see Upstream – Exploration on page 25 . b 2018 includes $2.3 billion relating to licences in the Gulf of Mexico that have expired and approximately $1.6 billion relating to certain licences elsewhere that are due to expire in the next financial year. BP remains committed to developing these prospects. See Note 1 for further information. The carrying amount, by location, of exploration and appraisal expenditure capitalized as intangible assets at 31 December 2018 is shown in the table below. Carrying amount Location $1 - 2 billion Angola; India; Egypt; Middle East $2 - 3 billion US - Gulf of Mexico; Canada; Brazil</t>
  </si>
  <si>
    <t>Income Taxes [Abstract]</t>
  </si>
  <si>
    <t>Taxation Tax on profit $ million 2018 2017 2016 Current tax Charge for the year 6,217 4,208 1,762 Adjustment in respect of prior years a (221 ) 58 (123 ) 5,996 4,266 1,639 Deferred tax b Origination and reversal of temporary differences in the current year 907 (503 ) (3,709 ) Adjustment in respect of prior years 242 (51 ) (397 ) 1,149 (554 ) (4,106 ) Tax charge (credit) on profit or loss 7,145 3,712 (2,467 ) a The adjustments in respect of prior years reflect the reassessment of the current tax balances for prior years in light of changes in facts and circumstances during the year. b Origination and reversal of temporary differences in the current year include the impact of tax rate changes on deferred tax balances. 2018 includes a credit of $121 million (2017 $859 million charge) in respect of the reduction in the US federal corporate income tax rate from 35% to 21%, effective from 1 January 2018. The adjustments in respect of prior years reflect the reassessment of deferred tax balances for prior periods in light of all other changes in facts and circumstances during the year. In 2018 , the total tax charge recognized within other comprehensive income was $714 million ( 2017 $1,499 million charge and 2016 $752 million credit ), primarily comprising the deferred tax impact of the remeasurements of the net pension and other post-retirement benefit liability or asset. See Note 32 for further information. The total tax charge recognized directly in equity was $17 million ( 2017 $263 million charge and 2016 $5 million credit ). For information on significant estimates and judgements made in relation to taxation see Income taxes in Note 1 . Reconciliation of the effective tax rate The following table provides a reconciliation of the group weighted average statutory corporate income tax rate to the effective tax rate of the group on profit or loss before taxation. For 2016, the items presented in the reconciliation are affected as a result of the overall tax credit for the year and the loss before taxation. In order to provide a more meaningful analysis of the effective tax rate, the table also presents separate reconciliations for the group excluding the impacts of the Gulf of Mexico oil spill and impairment losses and reversals, and for the impacts of the Gulf of Mexico oil spill and impairment losses and reversals in isolation. 9 . Taxation – continued $ million 2018 2017 2016 excluding impacts of Gulf of Mexico oil spill and impairments 2016 impacts of Gulf of Mexico oil spill and impairments 2016 Profit (loss) before taxation 16,723 7,180 2,914 (5,209 ) (2,295 ) Tax charge (credit) on profit or loss 7,145 3,712 (117 ) (2,350 ) (2,467 ) Effective tax rate 43% 52% (4)% 45% 107% % of profit or loss before taxation Tax rate computed at the weighted average statutory rate a 43 44 18 33 52 Increase (decrease) resulting from Tax reported in equity-accounted entities (5 ) (7 ) (15 ) — 19 Adjustments in respect of prior years — — 5 13 23 Deferred tax not recognized 2 9 26 3 (27 ) Tax incentives for investment (2 ) (6 ) (9 ) — 11 Gulf of Mexico oil spill non-deductible costs — 1 — (2 ) (4 ) Disposal impacts b — (1 ) (24 ) — 30 Foreign exchange 3 (4 ) 1 — (2 ) Items not deductible for tax purposes 1 5 8 — (11 ) Impact of US tax reform c (1 ) 12 — — — Decrease in rate of UK supplementary charge d — — (15 ) — 19 Other 2 (1 ) 1 (2 ) (3 ) Effective tax rate 43 52 (4 ) 45 107 a Calculated based on the statutory corporate income tax rate applicable in the countries in which the group operates, weighted by the profits and losses before tax in the respective countries. b In 2016 this related primarily to the tax impact on the contribution of BP’s Norwegian upstream business into Aker BP ASA. c Relates to the deferred tax impact of the reduction in the US federal corporate income tax rate from 35% to 21%, effective from 1 January 2018. d Relates to the deferred tax impact of the reduction in the UK supplementary charge rate applicable to profits arising in the North Sea from 20% to 10% in 2016. Deferred tax $ million Analysis of movements during the year in the net deferred tax liability 2018 2017 At 31 December 3,513 2,497 Adjustment on adoption of IFRS 9 a (36 ) — At 1 January 3,477 2,497 Exchange adjustments (68 ) 12 Charge (credit) for the year in the income statement 1,149 (554 ) Charge for the year in other comprehensive income 734 1,503 Charge for the year in equity 17 1 Acquisitions and other additions b 797 54 At 31 December 6,106 3,513 a 2018 reflects the deferred tax impact of adjustments recorded by the group on adoption of IFRS 9. See Note 1 for further information. b 2018 relates primarily to the purchase of an additional 16.5% interest in the Clair field. See Note 3 - Other significant transactions for further information. 9 . Taxation – continued The following table provides an analysis of deferred tax in the income statement and the balance sheet by category of temporary difference: $ million Income statement a Balance sheet a 2018 2017 2016 2018 2017 Deferred tax liability Depreciation (1,297 ) (3,971 ) 81 22,565 23,045 Pension plan surpluses 65 (12 ) (12 ) 1,956 1,319 Derivative financial instruments (36 ) (27 ) (230 ) — 623 Other taxable temporary differences (57 ) (64 ) (122 ) 1,224 1,317 (1,325 ) (4,074 ) (283 ) 25,745 26,304 Deferred tax asset Pension plan and other post-retirement benefit plan deficits (6 ) 340 98 (1,319 ) (1,386 ) Decommissioning, environmental and other provisions 1,505 3,503 591 (7,126 ) (8,618 ) Derivative financial instruments (25 ) (50 ) (6 ) (144 ) (672 ) Tax credits b 123 1,476 (5,177 ) (3,626 ) (3,750 ) Loss carry forward 559 (964 ) 249 (5,900 ) (6,493 ) Other deductible temporary differences 318 (785 ) 422 (1,524 ) (1,872 ) 2,474 3,520 (3,823 ) (19,639 ) (22,791 ) Net deferred tax charge (credit) and net deferred tax liability 1,149 (554 ) (4,106 ) 6,106 3,513 Of which – deferred tax liabilities 9,812 7,982 – deferred tax assets 3,706 4,469 a The 2017 and 2018 income statement and balance sheet are impacted by the reduction in US federal corporate income tax rate from 35% to 21%, effective from 1 January 2018. b The 2016 income statement reflected the impact of a loss carry-back claim in the US, displacing foreign tax credits utilized in prior periods which are now carried forward. The recognition of deferred tax assets of $2,758 million ( 2017 $3,503 million ), in entities which have suffered a loss in either the current or preceding period, is supported by forecasts which indicate that sufficient future taxable profits will be available to utilize such assets. For 2018 , $1,563 million relates to the US ( 2017 $2,067 million ) and $1,108 million relates to India ( 2017 $1,336 million ). A summary of temporary differences, unused tax credits and unused tax losses for which deferred tax has not been recognized is shown in the table below. $ billion At 31 December 2018 2017 Unused US state tax losses a 6.6 6.8 Unused tax losses – other jurisdictions b 4.3 4.5 Unused tax credits 22.5 20.1 of which – arising in the UK c 18.7 16.3 – arising in the US d 3.8 3.8 Deductible temporary differences e 37.3 31.4 Taxable temporary differences associated with investments in subsidiaries and equity-accounted entities 1.5 1.6 a For 2018 these losses expire in the period 2019-2038 with applicable tax rates ranging from 3% to 12% . b The majority of the unused tax losses have no fixed expiry date. c The UK unused tax credits arise predominantly in overseas branches of UK entities based in jurisdictions with higher statutory corporate income tax rates than the UK. No deferred tax asset has been recognized on these tax credits as they are unlikely to have value in the future; UK taxes on these overseas branches are largely mitigated by double tax relief in respect of overseas tax. These tax credits have no fixed expiry date. d For 2018 the US unused tax credits expire in the period 2019-2028. e The majority comprises fixed asset temporary differences in the UK. Substantially all of the temporary differences have no expiry date. $ million Impact of previously unrecognized deferred tax or write-down of deferred tax assets on tax charge 2018 2017 2016 Current tax benefit relating to the utilization of previously unrecognized deferred tax assets 83 22 40 Deferred tax benefit arising from the reversal of a previous write-down of deferred tax assets — — 269 Deferred tax benefit relating to the recognition of previously unrecognized deferred tax assets 112 436 394 Deferred tax expense arising from the write-down of a previously recognized deferred tax asset 169 78 55</t>
  </si>
  <si>
    <t>Interim Financial Reporting [Abstract]</t>
  </si>
  <si>
    <t>Dividends The quarterly dividend paid on 29 March 2019 in respect of the fourth quarter 2018 was 10.25 cents per ordinary share ( $0.615 per American Depositary Share (ADS)). The corresponding amount in sterling was announced on 18 March 2019. A scrip dividend alternative is available, allowing shareholders to elect to receive their dividend in the form of new ordinary shares and ADS holders in the form of new ADSs. Pence per share Cents per share $ million 2018 2017 2016 2018 2017 2016 2018 2017 2016 Dividends announced and paid in cash Preference shares 1 1 1 Ordinary shares March 7.1691 8.1587 7.0125 10.00 10.00 10.00 1,828 1,303 1,099 June 7.4435 7.7563 6.9167 10.00 10.00 10.00 1,727 1,546 1,168 September 7.9296 7.6213 7.5578 10.25 10.00 10.00 1,409 1,676 1,161 December 8.0251 7.4435 7.9313 10.25 10.00 10.00 1,734 1,627 1,182 30.5673 30.9798 29.4183 40.50 40.00 40.00 6,699 6,153 4,611 Dividend announced, paid in March 2019 10.25 1,435 The details of the scrip dividends issued are shown in the table below. 2018 2017 2016 Number of shares issued (thousand) 195,305 289,789 548,005 Value of shares issued ($ million) 1,381 1,714 2,858 The financial statements for the year ended 31 December 2018 do not reflect the dividend announced on 5 February 2019 and paid in March 2019 ; this will be treated as an appropriation of profit in the year ending 31 December 2019 .</t>
  </si>
  <si>
    <t>Earnings per share</t>
  </si>
  <si>
    <t>Earnings per share [abstract]</t>
  </si>
  <si>
    <t>Earnings per share Cents per share Per ordinary share 2018 2017 2016 Basic earnings per share 46.98 17.20 0.61 Diluted earnings per share 46.67 17.10 0.60 Dollars per share Per American Depositary Share (ADS) 2018 2017 2016 Basic earnings per share 2.82 1.03 0.04 Diluted earnings per share 2.80 1.03 0.04 Basic earnings per ordinary share amounts are calculated by dividing the profit (loss) for the year attributable to BP ordinary shareholders by the weighted average number of ordinary shares outstanding during the year. The average number of shares outstanding includes certain shares that will be issuable in the future under employee share-based payment plans and excludes treasury shares, which includes shares held by the Employee Share Ownership Plan trusts (ESOPs). For the diluted earnings per share calculation, the weighted average number of shares outstanding during the year is adjusted for the average number of shares that are potentially issuable in connection with employee share-based payment plans. If the inclusion of potentially issuable shares would decrease loss per share, the potentially issuable shares are excluded from the weighted average number of shares outstanding used to calculate diluted earnings per share. $ million 2018 2017 2016 Profit (loss) attributable to BP shareholders 9,383 3,389 115 Less: dividend requirements on preference shares 1 1 1 Profit (loss) for the year attributable to BP ordinary shareholders 9,382 3,388 114 Shares thousand 2018 2017 2016 Basic weighted average number of ordinary shares 19,970,215 19,692,613 18,744,800 Potential dilutive effect of ordinary shares issuable under employee share-based payment plans 132,278 123,829 110,519 Weighted average number of ordinary shares outstanding used to calculate diluted earnings per share 20,102,493 19,816,442 18,855,319 Shares thousand 2018 2017 2016 Basic weighted average number of ordinary shares – ADS equivalent 3,328,369 3,282,102 3,124,133 Potential dilutive effect of ordinary shares (ADS equivalent) issuable under employee share-based payment plans 22,046 20,638 18,420 Weighted average number of ordinary shares (ADS equivalent) outstanding used to calculate diluted earnings per share 3,350,415 3,302,740 3,142,553 11 . Earnings per share – continued The number of ordinary shares outstanding at 31 December 2018 , excluding treasury shares, and including certain shares that will be issuable in the future under employee share-based payment plans was 20,101,658,664 . Between 31 December 2018 and 11 March 2019 , the latest practicable date before the completion of these financial statements, there was a net increase of 143,038,241 in the number of ordinary shares outstanding primarily as a result of share issues in relation to employee share-based payment plans. Employee share-based payment plans The group operates share and share option plans for directors and certain employees to obtain ordinary shares and ADSs in the company. Information on these plans for directors is shown in the Directors remuneration report on pages 87-109 . The following table shows the number of shares potentially issuable under equity-settled employee share option plans, including the number of options outstanding, the number of options exercisable at the end of each year, and the corresponding weighted average exercise prices. The dilutive effect of these plans at 31 December is also shown. Share options 2018 2017 Number of options ab thousand Weighted average exercise price $ Number of options ab thousand Weighted average exercise price $ Outstanding 19,437 4.28 22,399 4.34 Exercisable 481 4.69 1,112 4.46 Dilutive effect 6,123 n/a 5,145 n/a a Numbers of options shown are ordinary share equivalents (one ADS is equivalent to six ordinary shares). b At 31 December 2018 the quoted market price of one BP ordinary share was £4.96 ( 2017 £5.23 ). In addition, the group operates a number of equity-settled employee share plans under which share units are granted to the group’s senior leaders and certain other employees. These plans typically have a three -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The number of shares that are expected to vest each year under employee share plans are shown in the table below. The dilutive effect of the employee share plans at 31 December is also shown. Share plans 2018 2017 Number of shares a Number of shares a Vesting thousand thousand Within one year 108,934 101,550 1 to 2 years 106,337 108,373 2 to 3 years 71,407 85,878 3 to 4 years 588 413 Over 4 years 799 166 288,065 296,380 Dilutive effect 127,165 126,122 a Numbers of shares shown are ordinary share equivalents (one ADS is equivalent to six ordinary shares). There has been a net decrease of 56,796,490 in the number of potential ordinary shares relating to employee share-based payment plans between 31 December 2018 and 11 March 2019 .</t>
  </si>
  <si>
    <t>Property, plant and equipment [abstract]</t>
  </si>
  <si>
    <t>Property, plant and equipment $ million Land and land improvements Buildings Oil and gas properties a Plant, machinery and equipment Fittings, fixtures and office equipment Transportation b Oil depots, storage tanks and service stations Total Cost At 1 January 2018 3,474 1,573 226,054 46,662 2,853 10,774 8,748 300,138 Exchange adjustments (168 ) (58 ) — (892 ) (73 ) (43 ) (501 ) (1,735 ) Additions 233 40 9,712 2,323 204 (112 ) 736 13,136 Acquisitions 163 4 10,882 9 1 2 36 11,097 Remeasurements — — 17 — — — — 17 Transfers from intangible assets — — 901 — — — — 901 Deletions (140 ) (45 ) (14,699 ) (1,810 ) (238 ) (128 ) (146 ) (17,206 ) At 31 December 2018 3,562 1,514 232,867 46,292 2,747 10,493 8,873 306,348 Depreciation At 1 January 2018 683 818 133,326 20,996 2,136 7,523 5,185 170,667 Exchange adjustments (25 ) (24 ) — (460 ) (52 ) (27 ) (279 ) (867 ) Charge for the year 92 52 12,342 1,820 189 252 384 15,131 Impairment losses 2 — 86 253 — 178 2 521 Impairment reversals — — (564 ) (1 ) — (17 ) — (582 ) Deletions (126 ) (139 ) (11,333 ) (1,733 ) (232 ) (75 ) (145 ) (13,783 ) At 31 December 2018 626 707 133,857 20,875 2,041 7,834 5,147 171,087 Net book amount at 31 December 2018 2,936 807 99,010 25,417 706 2,659 3,726 135,261 Cost At 1 January 2017 3,066 2,235 215,564 43,725 2,670 14,000 7,623 288,883 Exchange adjustments 264 42 — 1,251 91 28 772 2,448 Additions 264 94 12,366 1,890 240 347 575 15,776 Acquisitions — — — 41 — 228 1 270 Transfers from intangible assets — — 451 — — — — 451 Deletions (120 ) (798 ) (2,327 ) (245 ) (148 ) (3,829 ) (223 ) (7,690 ) At 31 December 2017 3,474 1,573 226,054 46,662 2,853 10,774 8,748 300,138 Depreciation At 1 January 2017 584 1,062 122,428 18,686 2,022 9,823 4,521 159,126 Exchange adjustments 33 27 — 647 67 19 466 1,259 Charge for the year 90 94 12,385 1,764 185 381 350 15,249 Impairment losses 3 35 624 35 — 479 17 1,193 Impairment reversals — — (135 ) — — (72 ) — (207 ) Deletions (27 ) (400 ) (1,976 ) (136 ) (138 ) (3,107 ) (169 ) (5,953 ) At 31 December 2017 683 818 133,326 20,996 2,136 7,523 5,185 170,667 Net book amount at 31 December 2017 2,791 755 92,728 25,666 717 3,251 3,563 129,471 Assets held under finance leases at net book amount included above At 31 December 2018 — 2 12 207 — 295 6 522 At 31 December 2017 — 2 16 238 — 233 7 496 Assets under construction included above At 31 December 2018 22,522 At 31 December 2017 23,789 a For information on significant estimates and judgements made in relation to the estimation of oil and natural reserves see Property, plant and equipment within Note 1 . b Includes adjustments to decommissioning provisions see Note 1 for further information.</t>
  </si>
  <si>
    <t>Capital commitments</t>
  </si>
  <si>
    <t>Additional information [abstract]</t>
  </si>
  <si>
    <t>Capital commitments Authorized future capital expenditure for property, plant and equipment by group companies for which contracts had been signed at 31 December 2018 amounted to $8,319 million ( 2017 $11,340 million ). BP has capital commitments amounting to $1,227 million ( 2017 $1,451 million ) in relation to associates. BP’s share of capital commitments of joint ventures amounted to $619 million ( 2017 $483 million ).</t>
  </si>
  <si>
    <t>Goodwill and impairment review of goodwill</t>
  </si>
  <si>
    <t>Intangible Assets [Abstract]</t>
  </si>
  <si>
    <t>Goodwill and impairment review of goodwill $ million 2018 2017 Cost At 1 January 12,163 11,805 Exchange adjustments (210 ) 336 Acquisitions and other additions a 1,046 83 Deletions (184 ) (61 ) At 31 December 12,815 12,163 Impairment losses At 1 January 612 611 Exchange adjustments — 1 Deletions (1 ) — At 31 December 611 612 Net book amount at 31 December 12,204 11,551 Net book amount at 1 January 11,551 11,194 a 2018 principally relates to the purchase of an additional 16.5% share in the Clair field in the North Sea. See Note 3 - Other significant transactions for further information. Impairment review of goodwill $ million Goodwill at 31 December 2018 2017 Upstream 8,346 7,728 Downstream 3,802 3,758 Other businesses and corporate 56 65 12,204 11,551 Goodwill acquired through business combinations has been allocated to groups of cash-generating units that are expected to benefit from the synergies of the acquisition. For Upstream, goodwill is allocated to all oil and gas assets in aggregate at the segment level. For Downstream, goodwill has been allocated to Lubricants and Other. For information on significant estimates and judgements made in relation to impairments see Impairment of property, plant and equipment, intangible assets and goodwill in Note 1 . Upstream $ million 2018 2017 Goodwill 8,346 7,728 Excess of recoverable amount over carrying amount 53,391 27,705 The table above shows the carrying amount of goodwill for the segment and the excess of the recoverable amount, based upon a post-tax value-in-use calculation, over the carrying amount (headroom) at the date of the test. The increase in headroom principally arises from acquisitions, new activity and changes in US tax. In the prior year, the recoverable amount was estimated using a fair value less costs of disposal calculation and was based on cash flows estimated for the impairment test performed in 2016 as permitted by IAS 36. The value in use is based on the cash flows expected to be generated by the projected oil or natural gas production profiles up to the expected dates of cessation of production of each producing field, based on current estimates of reserves and resources, appropriately risked. Midstream and supply and trading activities and equity-accounted entities are generally not included in the impairment review of goodwill, because they are not part of the grouping of cash-generating units to which the goodwill relates and which is used to monitor the goodwill for internal management purposes. Where such activities form part of a wider Upstream cash-generating unit, they are reflected in the test. As the production profile and related cash flows can be estimated from BP’s past experience, management believes that the cash flows generated over the estimated life of field is the appropriate basis upon which to assess goodwill and individual assets for impairment. The estimated date of cessation of production depends on the interaction of a number of variables, such as the recoverable quantities of hydrocarbons, the production profile of the hydrocarbons, the cost of the development of the infrastructure necessary to recover the hydrocarbons, production costs, the contractual duration of the production concession and the selling price of the hydrocarbons produced. As each producing field has specific reservoir characteristics and economic circumstances, the cash flows of the fields are computed using appropriate individual economic models and key assumptions agreed by BP management. Capital expenditure, operating costs and expected hydrocarbon production profiles are derived from the business segment plan adjusted for assumptions reflecting the price environment at the time that the test was performed. Estimated production volumes and cash flows up to the date of cessation of production on a field-by-field basis are consistent with this. The production profiles used are consistent with the reserve and resource volumes approved as part of BP’s centrally controlled process for the estimation of proved and probable reserves and total resources. The most recent review for impairment was carried out in the fourth quarter. The key assumptions used in the value-in-use calculation are oil and natural gas prices, production volumes and the discount rate. Oil and gas price assumptions for the first five years are based on management’s best estimate of prices over those five years, with the long-term price applied from year 6 onwards. Price assumptions and discount rate assumptions used were as disclosed in Note 1 . The value-in-use calculation has been prepared solely for the purposes of determining whether the goodwill balance was impaired. Estimated future cash flows were prepared on the basis of certain assumptions prevailing at the time of the test. The actual outcomes may differ from the assumptions made. For example, reserves and resources estimates and production forecasts are subject to revision as further technical information becomes available and economic conditions change, and future commodity prices may differ from the forecasts used in the calculations. Sensitivities to different variables have been estimated using certain simplifying assumptions. For example, lower oil and gas price sensitivities do not reflect the specific impacts for each contractual arrangement and will not capture fully any favourable impacts that may arise from cost deflation. Therefore a detailed calculation at any given price or production profile may produce a different result. 14 . Goodwill and impairment review of goodwill – continued It is estimated that if the oil price assumption for all future years was approximately $14 per barrel lower in each year, this would cause the recoverable amount to be equal to the carrying amount of goodwill and related net non-current assets of the segment. It is estimated that no reasonable fall in the gas price assumption would cause the recoverable amount to be equal to the carrying amount of goodwill and related net non-current assets of the segment. Estimated production volumes are based on detailed data for each field and take into account development plans agreed by management as part of the long-term planning process. The average production for the purposes of goodwill impairment testing over the next 15 years is 829 mmboe per year (2017 889 mmboe per year). It is estimated that if production volumes were to be reduced by approximately 13% for this period, this would cause the recoverable amount to be equal to the carrying amount of goodwill and related net non-current assets of the segment. It is estimated that if the post-tax discount rate was approximately 11% for the entire portfolio, an increase of 5% for all countries not considered ‘higher risk’ and 3% for countries considered 'higher risk', this would cause the recoverable amount to be equal to the carrying amount of goodwill and related net non-current assets of the segment. Downstream $ million 2018 2017 Lubricants Other Total Lubricants Other Total Goodwill 2,692 1,110 3,802 2,849 909 3,758 Cash flows for each cash-generating unit are derived from the business segment plans, which cover a period of up to five years . To determine the value in use for each of the cash-generating units, cash flows for a period of 10 years are discounted and aggregated with a terminal value. Lubricants As permitted by IAS 36, the detailed calculations of Lubricants’ recoverable amount performed in the most recent detailed calculation in 2013 were used as the basis for the tests in 2014-2017 as the criteria of IAS 36 were considered satisfied: the headroom was substantial in 2013; there have been no significant changes in the assets and liabilities; and the likelihood that the recoverable amount would be less than the carrying amount is remote. IAS 36 does not specify for how many years such an approach is appropriate and management determined that a re-performance of the test was appropriate in 2018 given the passage of time since 2013. There was no significant change in the outcome of this test compared to that in 2013. The key assumptions to which the calculation of value in use for the Lubricants unit is most sensitive are operating unit margins, sales volumes, and discount rate. Operating margin and sales volumes assumptions used in the detailed impairment review of goodwill calculation are consistent with the assumptions used in the Lubricants unit’s business plan and values assigned to these key assumptions reflect past experience. No reasonably possible change in any of these key assumptions would cause the unit’s carrying amount to exceed its recoverable amount. Cash flows beyond the plan period are extrapolated using a nominal 2.8% growth rate (2013 3% ).</t>
  </si>
  <si>
    <t xml:space="preserve"> Intangible assets $ million 2018 2017 Exploration and appraisal expenditure a Other intangibles Total Exploration and appraisal expenditure a Other intangibles Total Cost At 1 January 17,886 4,488 22,374 18,524 4,035 22,559 Exchange adjustments — (128 ) (128 ) — 197 197 Acquisitions — 25 25 — 41 41 Additions 1,095 318 1,413 2,128 310 2,438 Transfers to property, plant and equipment (901 ) — (901 ) (451 ) — (451 ) Deletions (1,027 ) (199 ) (1,226 ) (2,315 ) (95 ) (2,410 ) At 31 December 17,053 4,504 21,557 17,886 4,488 22,374 Amortization At 1 January 860 3,159 4,019 1,564 2,812 4,376 Exchange adjustments — (77 ) (77 ) — 107 107 Charge for the year 1,085 326 1,411 1,603 335 1,938 Impairment losses 137 — 137 — — — Deletions (1,018 ) (199 ) (1,217 ) (2,307 ) (95 ) (2,402 ) At 31 December 1,064 3,209 4,273 860 3,159 4,019 Net book amount at 31 December 15,989 1,295 17,284 17,026 1,329 18,355 Net book amount at 1 January 17,026 1,329 18,355 16,960 1,223 18,183 a For further information see Intangible assets within Note 1 and Note 8 .</t>
  </si>
  <si>
    <t>Investments in joint ventures (Notes)</t>
  </si>
  <si>
    <t>Separate Financial Statements [Abstract]</t>
  </si>
  <si>
    <t xml:space="preserve"> Investments in joint ventures The following table provides aggregated summarized financial information relating to the group’s share of joint ventures. $ million 2018 2017 2016 Sales and other operating revenues 13,258 11,380 10,081 Profit before interest and taxation 1,396 1,394 1,612 Finance costs 85 100 156 Profit before taxation 1,311 1,294 1,456 Taxation 414 117 490 Profit for the year 897 1,177 966 Other comprehensive income 6 8 5 Total comprehensive income 903 1,185 971 Non-current assets 10,399 10,139 Current assets 2,935 2,419 Total assets 13,334 12,558 Current liabilities 1,715 1,687 Non-current liabilities 3,017 2,927 Total liabilities 4,732 4,614 Net assets 8,602 7,944 Group investment in joint ventures Group share of net assets (as above) 8,602 7,944 Loans made by group companies to joint ventures 45 50 8,647 7,994 Transactions between the group and its joint ventures are summarized below. $ million Sales to joint ventures 2018 2017 2016 Product Sales Amount receivable at 31 December Sales Amount receivable at 31 December Sales Amount receivable at LNG, crude oil and oil products, natural gas 4,603 251 3,578 352 3,327 291 $ million Purchases from joint ventures 2018 2017 2016 Product Purchases Amount payable at 31 December Purchases Amount payable at 31 December Purchases Amount LNG, crude oil and oil products, natural gas, refinery operating costs, plant processing fees 1,336 300 1,257 176 943 120 The terms of the outstanding balances receivable from joint ventures are typically 30 to 45 days . The balances are unsecured and will be settled in cash. There are no significant provisions for doubtful debts relating to these balances and no significant expense recognized in the income statement in respect of bad or doubtful debts. Dividends receivable are not included in the table above.</t>
  </si>
  <si>
    <t>Interest In Other Entities [Abstract]</t>
  </si>
  <si>
    <t>Investments in associates The following table provides aggregated summarized financial information for the group’s associates as it relates to the amounts recognized in the group income statement and on the group balance sheet. $ million Income statement Balance sheet Earnings from associates - after interest and tax Investments in associates 2018 2017 2016 2018 2017 Rosneft 2,283 922 647 10,074 10,059 Other associates 573 408 347 7,599 6,932 2,856 1,330 994 17,673 16,991 The associate that is material to the group at both 31 December 2018 and 2017 is Rosneft. BP owns 19.75% of the voting shares of Rosneft which are listed on the MICEX stock exchange in Moscow and its global depository receipts are listed on the London Stock Exchange. The Russian federal government, through its investment company JSC Rosneftegaz, owned 50.0% plus one share of the voting shares of Rosneft at 31 December 2018 . BP classifies its investment in Rosneft as an associate because, in management’s judgement, BP has significant influence over Rosneft; see Interests in other entities within Note 1 for further information. The group’s investment in Rosneft is a foreign operation whose functional currency is the Russian rouble. The increase in the group's equity-accounted investment balance for Rosneft at 31 December 2018 compared with 31 December 2017 principally relates to earnings from Rosneft offset by dividends distribution and foreign exchange effects which have been recognized in other comprehensive income. 17 . Investments in associates – continued The value of BP’s 19.75% shareholding in Rosneft based on the quoted market share price of $6.18 per share ( 2017 $4.99 per share) was $12,934 million at 31 December 2018 ( 2017 $10,444 million ). The following table provides summarized financial information relating to Rosneft. This information is presented on a 100% basis and reflects adjustments made by BP to Rosneft’s own results in applying the equity method of accounting. BP adjusts Rosneft’s results for the accounting required under IFRS relating to BP’s purchase of its interest in Rosneft and the amortization of the deferred gain relating to the disposal of BP’s interest in TNK-BP. These adjustments have increased the reported profit for 2018 , as shown in the table below, compared with the amounts reported in Rosneft's IFRS financial statements. In particular, in 2018 these adjustments resulted in BP reporting a lower amount relating to impairment charges of downstream goodwill than the equivalent amounts reported by Rosneft. $ million Gross amount 2018 2017 2016 Sales and other operating revenues 131,322 103,028 74,380 Profit before interest and taxation 18,886 9,949 7,094 Finance costs 2,785 2,228 1,747 Profit before taxation 16,101 7,721 5,347 Taxation 2,957 1,742 1,797 Non-controlling interests 1,585 1,311 273 Profit for the year 11,559 4,668 3,277 Other comprehensive income 2,086 2,810 4,203 Total comprehensive income 13,645 7,478 7,480 Non-current assets 137,038 158,719 Current assets 43,438 39,737 Total assets 180,476 198,456 Current liabilities 41,311 66,506 Non-current liabilities 78,754 70,704 Total liabilities 120,065 137,210 Net assets 60,411 61,246 Less: non-controlling interests 9,403 10,314 51,008 50,932 The group received dividends, net of withholding tax, of $620 million from Rosneft in 2018 ( 2017 $314 million and 2016 $332 million ). Summarized financial information for the group’s share of associates is shown below. $ million BP share 2018 2017 2016 Rosneft a Other Total Rosneft a Other Total Rosneft a Other Total Sales and other operating revenues 25,936 9,134 35,070 20,348 7,600 27,948 14,690 5,377 20,067 Profit before interest and taxation 3,730 1,150 4,880 1,965 626 2,591 1,401 525 1,926 Finance costs 550 78 628 440 54 494 345 22 367 Profit before taxation 3,180 1,072 4,252 1,525 572 2,097 1,056 503 1,559 Taxation 584 499 1,083 344 164 508 355 156 511 Non-controlling interests 313 — 313 259 — 259 54 — 54 Profit for the year 2,283 573 2,856 922 408 1,330 647 347 994 Other comprehensive income 412 (1 ) 411 555 1 556 830 (2 ) 828 Total comprehensive income 2,695 572 3,267 1,477 409 1,886 1,477 345 1,822 Non-current assets 27,065 10,787 37,852 31,347 9,261 40,608 Current assets 8,579 2,398 10,977 7,848 2,645 10,493 Total assets 35,644 13,185 48,829 39,195 11,906 51,101 Current liabilities 8,159 2,232 10,391 13,135 2,501 15,636 Non-current liabilities 15,554 3,817 19,371 13,964 3,308 17,272 Total liabilities 23,713 6,049 29,762 27,099 5,809 32,908 Net assets 11,931 7,136 19,067 12,096 6,097 18,193 Less: non-controlling interests 1,857 — 1,857 2,037 — 2,037 10,074 7,136 17,210 10,059 6,097 16,156 Group investment in associates Group share of net assets (as above) 10,074 7,136 17,210 10,059 6,097 16,156 Loans made by group companies to associates — 463 463 — 835 835 10,074 7,599 17,673 10,059 6,932 16,991 a From 1 October 2014, Rosneft adopted hedge accounting in relation to a portion of highly probable future export revenue denominated in US dollars over a five -year period. Foreign exchange gains and losses arising on the retranslation of borrowings denominated in currencies other than the Russian rouble and designated as hedging instruments are recognized initially in other comprehensive income, and are reclassified to the income statement as the hedged revenue is recognized. 17 . Investments in associates – continued Transactions between the group and its associates are summarized below. $ million Sales to associates 2018 2017 2016 Product Sales Amount receivable at Sales Amount receivable at Sales Amount receivable at LNG, crude oil and oil products, natural gas 2,064 393 1,612 216 3,643 765 $ million Purchases from associates 2018 2017 2016 Product Purchases Amount payable at Purchases Amount payable at Purchases Amount payable at Crude oil and oil products, natural gas, transportation tariff 14,112 2,069 11,613 1,681 8,873 2,000 In addition to the transactions shown in the table above, in 2018 BP acquired a 49% stake in LLC Kharampurneftegaz, a Rosneft subsidiary, which will develop subsoil resources within the Kharampurskoe and Festivalnoye licence areas in Yamalo-Nenets Autonomous Okrug in northern Russia. BP’s interest in LLC Kharampurneftegaz is accounted for as an associate. The terms of the outstanding balances receivable from associates are typically 30 to 45 days . The balances are unsecured and will be settled in cash. There are no significant provisions for doubtful debts relating to these balances and no significant expense recognized in the income statement in respect of bad or doubtful debts. Dividends receivable are not included in the table above. The majority of the sales to and purchases from associates relate to crude oil and oil products transactions with Rosneft. BP has commitments amounting to $11,303 million ( 2017 $13,932 million ), primarily in relation to contracts with its associates for the purchase of transportation capacity. For information on capital commitments in relation to associates see Note 13 .</t>
  </si>
  <si>
    <t>Financial Instruments [Abstract]</t>
  </si>
  <si>
    <t>Other investments $ million 2018 2017 Current Non-current Current Non-current Equity investments a 1 482 15 418 Other 221 859 110 827 222 1,341 125 1,245 a The majority of equity investments are unlisted. Other investments includes $893 million relating to contingent consideration amounts arising on disposals (2017 $237 million ) which are financial assets classified as measured at fair value through profit or loss. The fair value is determined using an estimate of discounted future cash flows that are expected to be received and is considered a level 3 valuation under the fair value hierarchy. Future cash flows are estimated based on inputs including oil and natural gas prices, production volumes and operating costs related to the disposed operations. The discount rate used is based on a risk-free rate adjusted for asset-specific risks. The accounting classification of each category of financial instruments and their carrying amounts are set out below. Current year amounts are presented based on the classification, measurement and impairment requirements of IFRS 9. Comparatives are presented based on the classification, measurement and impairment requirements of IAS 39. $ million At 31 December 2018 Note Measured at amortized cost Mandatorily measured at fair value through profit or loss Derivative hedging instruments Total carrying amount Financial assets Other investments 18 — 1,563 — 1,563 Loans 839 124 — 963 Trade and other receivables 20 24,080 — — 24,080 Derivative financial instruments 30 — 8,564 427 8,991 Cash and cash equivalents 25 20,366 2,102 — 22,468 Financial liabilities Trade and other payables 22 (56,790 ) — — (56,790 ) Derivative financial instruments 30 — (7,685 ) (1,248 ) (8,933 ) Accruals (5,201 ) — — (5,201 ) Finance debt 26 (65,799 ) — — (65,799 ) (82,505 ) 4,668 (821 ) (78,658 ) $ million At 31 December 2017 Note Loans and receivables Available-for-sale financial assets Held-to-maturity investments At fair value through profit or loss Derivative hedging instruments Financial liabilities measured at amortized cost Total carrying amount Financial assets Other investments – equity shares 18 — 433 — — — — 433 – other 18 — 275 — 662 — — 937 Loans 836 — — — — — 836 Trade and other receivables 20 24,361 — — — — — 24,361 Derivative financial instruments 30 — — — 6,454 688 — 7,142 Cash and cash equivalents 25 21,916 2,270 1,400 — — — 25,586 Financial liabilities Trade and other payables 22 — — — — — (54,054 ) (54,054 ) Derivative financial instruments 30 — — — (5,705 ) (864 ) — (6,569 ) Accruals — — — — (5,465 ) (5,465 ) Finance debt 26 — — — — — (63,230 ) (63,230 ) 47,113 2,978 1,400 1,411 (176 ) (122,749 ) (70,023 )</t>
  </si>
  <si>
    <t>Inventories [Abstract]</t>
  </si>
  <si>
    <t>Inventories $ million 2018 2017 Crude oil 4,878 5,692 Natural gas 322 119 Refined petroleum and petrochemical products 10,419 10,694 15,619 16,505 Trading inventories 282 295 15,901 16,800 Supplies 2,087 2,211 17,988 19,011 Cost of inventories expensed in the income statement 229,878 179,716 The inventory valuation at 31 December 2018 is stated net of a provision of $1,009 million (2017 $474 million ) to write down inventories to their net realizable value, of which $604 million ( 2017 $62 million ) relates to hydrocarbon inventories. The net charge to the income statement in the year in respect of inventory net realizable value provisions was $552 million (2017 $27 million credit), of which $553 million ( 2017 $31 million credit ) related to hydrocarbon inventories. Trading inventories are valued using quoted benchmark prices adjusted as appropriate for location and quality differentials. They are predominantly categorized within level 2 of the fair value hierarchy.</t>
  </si>
  <si>
    <t>Subclassifications of assets, liabilities and equities [abstract]</t>
  </si>
  <si>
    <t>Trade and other receivables $ million 2018 2017 Current Non-current Current Non-current Financial assets Trade receivables 19,414 7 18,912 4 Amounts receivable from joint ventures and associates 642 2 566 2 Other receivables 3,275 740 4,206 671 23,331 749 23,684 677 Non-financial assets Gulf of Mexico oil spill trust fund reimbursement asset 214 — 252 — Sales taxes and production taxes 790 482 746 276 Other receivables 143 603 167 481 1,147 1,085 1,165 757 24,478 1,834 24,849 1,434 In both 2018 and 2017 the group entered into non-recourse arrangements to discount certain receivables in support of supply and trading activities and the management of credit risk. Trade and other receivables are predominantly non-interest bearing. See Note 29 for further information.</t>
  </si>
  <si>
    <t>Valuation and qualifying accounts (Notes)</t>
  </si>
  <si>
    <t>SEC Schedule, 12-09, Valuation and Qualifying Accounts [Abstract]</t>
  </si>
  <si>
    <t>Valuation and qualifying accounts</t>
  </si>
  <si>
    <t>Valuation and qualifying accounts $ million 2018 2017 2016 Not credit-impaired Credit impaired Trade and other receivables Fixed asset investments Trade and other receivables Fixed asset investments Trade and other receivables Fixed asset investments At 1 January – IAS 39 — 335 335 314 392 335 447 435 Adjustment on adoption of IFRS 9 115 — 115 (85 ) — — — — At 1 January – IFRS 9 115 335 450 229 392 335 447 435 Charged to costs and expenses (26 ) 56 30 10 68 47 120 55 Charged to other accounts a — (12 ) (12 ) (1 ) 13 3 (7 ) (2 ) Deductions — (52 ) (52 ) (3 ) (138 ) (71 ) (168 ) (153 ) At 31 December 89 327 416 235 335 314 392 335 a Principally exchange adjustments . Valuation and qualifying accounts relating to trade and other receivables comprise expected credit loss allowances in 2018 and impairment provisions recognized on an incurred loss basis in comparative periods. The adjustment on adoption of IFRS 9 relates to the additional loss allowance required by the new standard's expected credit loss model. There were no significant changes to the gross carrying amounts of trade and other receivables during the year that affected the estimation of the loss allowance at 31 December 2018. Valuation and qualifying accounts relating to fixed asset investments comprise impairment provisions for investments in equity-accounted entities in 2018. This includes expected credit loss allowances of $44 million ( 1 January 2018 $43 million ) relating to loans that form part of the net investment in equity-accounted entities. The adjustment on adoption of IFRS 9 primarily relates to amounts provided against investments in equity instruments that were held at cost less impairment losses under IAS 39 but that are classified as measured at fair value through profit or loss under IFRS 9. In addition to the amounts presented above, expected loss allowances on cash and cash equivalents classified as measured at amortized cost totalled $11 million ( 1 January 2018 $11 million ). For further information on the group's credit risk management policies and how the group recognizes and measures expected losses see Note 29 . Valuation and qualifying accounts are deducted in the balance sheet from the assets to which they apply. For further information on the adjustments on adoption of IFRS 9 see Note 1 .</t>
  </si>
  <si>
    <t>Trade and other payables $ million 2018 2017 Current Non-current Current Non-current Financial liabilities Trade payables 26,252 — 26,983 — Amounts payable to joint ventures and associates 2,369 — 1,857 — Payables for capital expenditure and acquisitions a 7,325 1,345 3,810 1,269 Payables related to the Gulf of Mexico oil spill b 2,279 11,922 2,089 12,253 Other payables 4,980 318 5,733 60 43,205 13,585 40,472 13,582 Non-financial liabilities Sales taxes, customs duties, production taxes and social security 2,272 35 2,586 50 Other payables 788 210 1,151 257 3,060 245 3,737 307 46,265 13,830 44,209 13,889 a Includes $3,514 million deferred consideration relating to the acquisition of Petrohawk Energy Corporation from BHP Billiton Petroleum (North America) Inc. See Note 3 for further information. b See Note 2 for further information. Materially all of BP's trade payables have payment terms in the range of 30 to 60 days and give rise to operating cash flows. The active management of supplier payment terms within this range enables BP to optimize and reduce volatility in cash flow. Trade and other payables, other than those relating to the Gulf of Mexico oil spill, are predominantly interest free. See Note 29 (c) for further information.</t>
  </si>
  <si>
    <t>Other Provisions, Contingent Liabilities And Contingent Assets [Abstract]</t>
  </si>
  <si>
    <t>Provisions $ million Decommissioning Environmental Litigation and claims Other Total At 1 January 2018 16,100 1,516 3,334 2,994 23,944 Exchange adjustments (135 ) (9 ) (3 ) (84 ) (231 ) Acquisitions 295 12 24 5 336 Increase (decrease) in existing provisions 137 428 1,492 1,303 3,360 Write-back of unused provisions (2 ) (115 ) (21 ) (255 ) (393 ) Unwinding of discount 162 22 9 17 210 Change in discount rate a (2,377 ) (38 ) (31 ) (17 ) (2,463 ) Utilization (9 ) (245 ) (1,034 ) (528 ) (1,816 ) Reclassified to other payables (270 ) (4 ) (2,051 ) (37 ) (2,362 ) Deletions (288 ) — (1 ) — (289 ) At 31 December 2018 13,613 1,567 1,718 3,398 20,296 Of which – current 257 300 798 1,209 2,564 – non-current 13,356 1,267 920 2,189 17,732 Of which – Gulf of Mexico oil spill b — — 345 — 345 a Includes the impact of changing from a real to nominal discount rate. See Note 1 for further information. b Further information on the financial impacts of the Gulf of Mexico oil spill is provided in Note 2 . The decommissioning provision comprises the future cost of decommissioning oil and natural gas wells, facilities and related pipelines. The environmental provision includes provisions for costs related to the control, abatement, clean-up or elimination of environmental pollution relating to soil, groundwater, surface water and sediment contamination. The litigation and claims category includes provisions for matters related to, for example, commercial disputes, product liability, and allegations of exposures of third parties to toxic substances. Included within the other category at 31 December 2018 are provisions for deferred employee compensation of $338 million ( 2017 $391 million ). For information on significant estimates and judgements made in relation to provisions, see Provisions and contingencies within Note 1 .</t>
  </si>
  <si>
    <t>Pensions and other post-retirement benefits</t>
  </si>
  <si>
    <t>Employee Benefits [Abstract]</t>
  </si>
  <si>
    <t xml:space="preserve"> Pensions and other post-retirement benefits Most group companies have pension plans, the forms and benefits of which vary with conditions and practices in the countries concerned. Pension benefits may be provided through defined contribution plans (money purchase schemes) or defined benefit plans (final salary and other types of schemes with committed pension benefit payments). For defined contribution plans, retirement benefits are determined by the value of funds arising from contributions paid in respect of each employee. For defined benefit plans, retirement benefits are based on such factors as an employee’s pensionable salary and length of service. Defined benefit plans may be funded or unfunded. The assets of funded plans are generally held in separately administered trusts. For information on significant estimates and judgements made in relation to accounting for these plans see Pensions and other post-retirement benefits in Note 1 . The primary pension arrangement in the UK is a funded final salary pension plan under which retired employees draw the majority of their benefit as an annuity. This pension plan is governed by a corporate trustee whose board is composed of four member-nominated directors, four company-nominated directors, an independent director and an independent chairman nominated by the company. The trustee board is required by law to act in the best interests of the plan participants and is responsible for setting certain policies, such as investment policies of the plan. The UK plan is closed to new joiners but remains open to ongoing accrual for current members. New joiners in the UK are eligible for membership of a defined contribution plan. 24 . Pensions and other post-retirement benefits – continued In the US, all pension benefits now accrue under a cash balance formula. Benefits previously accrued under final salary formulas are legally protected. Retiring US employees typically take their pension benefit in the form of a lump sum payment upon retirement. The plan is funded and its assets are overseen by a fiduciary Investment Committee composed of six BP employees appointed by the president of BP Corporation North America Inc. (the appointing officer). The Investment Committee is required by law to act in the best interests of the plan participants and is responsible for setting certain policies, such as the investment policies of the plan. US employees are also eligible to participate in a defined contribution (401k) plan in which employee contributions are matched with company contributions. In the US, group companies also provide post-retirement healthcare to retired employees and their dependants (and, in certain cases, life insurance coverage); the entitlement to these benefits is usually based on the employee remaining in service until a specified age and completion of a minimum period of service. In the Eurozone, there are defined benefit pension plans in Germany, France, the Netherlands and other countries. In Germany and France, the majority of the pensions are unfunded, in line with market practice. In Germany, the group’s largest Eurozone plan, employees receive a pension and also have a choice to supplement their core pension through salary sacrifice. For employees who joined since 2002 the core pension benefit is a career average plan with retirement benefits based on such factors as an employee’s pensionable salary and length of service. The returns on the notional contributions made by both the company and employees are based on the interest rate which is set out in German tax law. Retired German employees take their pension benefit typically in the form of an annuity. The German plans are governed by legal agreements between BP and the works council or between BP and the trade union. The level of contributions to funded defined benefit plans is the amount needed to provide adequate funds to meet pension obligations as they fall due. During 2018 the aggregate level of contributions was $610 million ( 2017 $637 million and 2016 $651 million ). The aggregate level of contributions in 2019 is expected to be approximately $700 million , and includes contributions in all countries that we expect to be required to make contributions by law or under contractual agreements, as well as an allowance for discretionary funding. For the primary UK plan there is a funding agreement between the group and the trustee. On an annual basis the latest funding position is reviewed and a schedule of contributions is agreed covering the next five years . Contractually committed funding amounted to $1,275 million at 31 December 2018 , all of which relates to future service. This amount is included in the group’s committed cash flows relating to pensions and other post-retirement benefit plans as set out in the table of contractual obligations on page 278 . The surplus relating to the primary UK pension plan is recognized on the balance sheet on the basis that the company is entitled to a refund of any remaining assets once all members have left the plan. Pension contributions in the US are determined by legislation and are supplemented by discretionary contributions. No contributions were made into the primary US pension plan in 2018 and no statutory funding requirement is expected in the next 12 months. The surplus relating to the primary US fund is recognized on the balance sheet on the basis that economic benefit can be gained from the surplus through a reduction in future contributions. There was no minimum funding requirement for the US plan, and no significant minimum funding requirements in other countries at 31 December 2018 . The obligation and cost of providing pensions and other post-retirement benefits is assessed annually using the projected unit credit method. The date of the most recent actuarial review was 31 December 2018 . The UK plans are subject to a formal actuarial valuation every three years; valuations are required more frequently in many other countries. The most recent formal actuarial valuation of the UK pension plans was as at 31 December 2017. A valuation of the US plan and largest Eurozone plans are carried out annually. The material financial assumptions used to estimate the benefit obligations of the various plans are set out below. The assumptions are reviewed by management at the end of each year, and are used to evaluate the accrued benefit obligation at 31 December and pension expense for the following year. % Financial assumptions used to determine benefit obligation UK US Eurozone 2018 2017 2016 2018 2017 2016 2018 2017 2016 Discount rate for plan liabilities 2.9 2.5 2.7 4.1 3.5 3.9 2.0 1.9 1.7 Rate of increase in salaries 3.8 4.1 4.6 3.9 4.1 4.2 3.1 3.0 3.0 Rate of increase for pensions in payment 3.0 2.9 3.0 — — — 1.5 1.4 1.5 Rate of increase in deferred pensions 3.0 2.9 3.0 — — — 0.5 0.6 0.5 Inflation for plan liabilities 3.1 3.1 3.2 1.5 1.7 1.8 1.7 1.6 1.6 % Financial assumptions used to determine benefit expense UK US Eurozone 2018 2017 2016 2018 2017 2016 2018 2017 2016 Discount rate for plan service cost 2.6 2.7 4.0 3.6 4.1 4.2 2.4 2.1 2.7 Discount rate for plan other finance expense 2.5 2.7 3.9 3.5 3.9 4.0 1.9 1.7 2.4 Inflation for plan service cost 3.1 3.2 3.1 1.7 1.8 1.5 1.6 1.6 1.8 The discount rate assumptions are based on third-party AA corporate bond indices and for our largest plans in the UK, US and the Eurozone we use yields that reflect the maturity profile of the expected benefit payments. The inflation rate assumptions for our UK and US plans are based on the difference between the yields on index-linked and fixed-interest long-term government bonds. In other countries, including the Eurozone, we use this approach, or advice from the local actuary depending on the information available. The inflation assumptions are used to determine the rate of increase for pensions in payment and the rate of increase in deferred pensions where there is such an increase. The assumptions for the rate of increase in salaries are based on the inflation assumption plus an allowance for expected long-term real salary growth. These include an allowance for promotion-related salary growth, of up to 0.8% depending on country. 24 . Pensions and other post-retirement benefits – continued In addition to the financial assumptions, we regularly review the demographic and mortality assumptions. The mortality assumptions reflect best practice in the countries in which we provide pensions, and have been chosen with regard to applicable published tables adjusted where appropriate to reflect the experience of the group and an extrapolation of past longevity improvements into the future. BP’s most substantial pension liabilities are in the UK, the US and the Eurozone where our mortality assumptions are as follows: Years Mortality assumptions UK US Eurozone 2018 2017 2016 2018 2017 2016 2018 2017 2016 Life expectancy at age 60 for a male currently aged 60 27.4 27.4 28.0 25.1 25.1 25.7 25.6 25.1 25.0 Life expectancy at age 60 for a male currently aged 40 28.9 29.0 30.0 26.9 26.8 27.5 28.1 27.6 27.6 Life expectancy at age 60 for a female currently aged 60 28.8 28.8 29.5 28.5 28.4 29.3 29.0 29.0 28.9 Life expectancy at age 60 for a female currently aged 40 30.6 30.5 31.9 30.1 30.0 31.0 31.2 31.4 31.3 Pension plan assets are generally held in trusts, the primary objective of which is to accumulate assets sufficient to meet the obligations of the plans. The assets of the trusts are invested in a manner consistent with fiduciary obligations and principles that reflect current practices in portfolio management. A significant proportion of the assets are held in equities, which are expected to generate a higher level of return over the long term, with an acceptable level of risk. In order to provide reasonable assurance that no single security or type of security has an unwarranted impact on the total portfolio, the investment portfolios are highly diversified. The trustee’s long-term investment objective for the primary UK plan as it matures is to invest in assets whose value changes in the same way as the plan liabilities, in order to reduce the level of funding risk. To move towards this objective, the UK plan uses a liability driven investment (LDI) approach for part of the portfolio, investing primarily in government bonds to achieve this matching effect for the most significant plan liability assumptions of interest rate and inflation rate. This is partly funded by short-term sale and repurchase agreements, whereby the plan borrows money using existing bonds as security and which will be bought back at a specified price at an agreed future date. The funds raised are used to invest in further bonds to increase the proportion of assets which match the plan liabilities. The borrowings are shown separately in the analysis of pension plan assets in the table below. For the primary UK pension plan there is an agreement with the trustee to increase the proportion of assets with liability matching characteristics over time primarily by reducing the proportion of plan assets held as equities and increasing the proportion held as bonds. There is a similar agreement in place for the primary US plan. During 2018 , the UK and the US plans switched 12.5% and 10% of plan assets respectively from equities to bonds. The current asset allocation policy for the major plans at 31 December 2018 was as follows: UK US Asset category % % Total equity (including private equity) 30 40 Bonds/cash (including LDI) 63 60 Property/real estate 7 — The amounts invested under the LDI programme by the primary UK pension plan as at 31 December 2018 were $4,197 million ( 2017 $2,588 million ) of government-issued nominal bonds and $17,491 million ( 2017 $16,177 million ) of index-linked bonds. Some of the group’s pension plans in the Eurozone and other countries use derivative financial instruments as part of their asset mix to manage the level of risk. The fair value of these instruments are included in other assets in the table below. The UK and US plans do not use derivative financial instruments. The group’s main pension plans do not invest directly in either securities or property/real estate of the company or of any subsidiary. The fair values of the various categories of assets held by the defined benefit plans at 31 December are presented in the table below, including the effects of derivative financial instruments. Movements in the fair value of plan assets during the year are shown in detail in the table on page 176 . 24 . Pensions and other post-retirement benefits – continued $ million UK a US b Eurozone Other Total Fair value of pension plan assets At 31 December 2018 Listed equities – developed markets 5,191 1,238 413 306 7,148 – emerging markets 950 63 65 56 1,134 Private equity c 2,792 1,495 — 4 4,291 Government issued nominal bonds d 4,263 2,072 895 533 7,763 Government issued index-linked bonds d 17,491 — 102 — 17,593 Corporate bonds d 4,606 2,184 506 243 7,539 Property e 2,311 6 57 25 2,399 Cash 376 73 42 83 574 Other 116 64 32 40 252 Debt (repurchase agreements) used to fund liability driven investments (6,011 ) — — — (6,011 ) 32,085 7,195 2,112 1,290 42,682 At 31 December 2017 Listed equities – developed markets 9,548 2,158 537 376 12,619 – emerging markets 2,220 220 83 53 2,576 Private equity c 2,679 1,461 — — 4,140 Government issued nominal bonds d 2,663 1,777 941 545 5,926 Government issued index-linked bonds d 16,177 — 2 — 16,179 Corporate bonds d 4,682 2,024 546 272 7,524 Property e 2,211 6 71 30 2,318 Cash 390 80 21 98 589 Other 104 53 23 45 225 Debt (repurchase agreements) used to fund liability driven investments (5,583 ) — — — (5,583 ) 35,091 7,779 2,224 1,419 46,513 At 31 December 2016 Listed equities – developed markets 11,494 2,283 436 363 14,576 – emerging markets 2,549 220 54 46 2,869 Private equity c 2,754 1,442 1 — 4,197 Government issued nominal bonds d 489 1,438 821 448 3,196 Government issued index-linked bonds d 9,384 — 4 — 9,388 Corporate bonds d 4,042 1,732 427 259 6,460 Property e 1,970 6 45 28 2,049 Cash 547 105 17 83 752 Other (68 ) 90 74 83 179 Debt (repurchase agreements) used to fund liability driven investments (2,981 ) — — — (2,981 ) 30,180 7,316 1,879 1,310 40,685 a Bonds held by the UK pension plans are denominated in sterling. Property held by the UK pension plans is in the United Kingdom. b Bonds held by the US pension plans are denominated in US dollars. c Private equity is valued at fair value based on the most recent third-party net asset valuation. d Bonds held by pension plans are valued using quoted prices in active markets. Where quoted prices are not available, quoted prices for similar instruments in active markets are used. e Properties are valued based on an analysis of recent market transactions supported by market knowledge derived from third-party valuers. 24 . Pensions and other post-retirement benefits – continued $ million 2018 UK US Eurozone Other Total Analysis of the amount charged to profit or loss Current service cost a 295 299 84 43 721 Past service cost b 15 — 9 4 28 Settlement b — — 17 — 17 Operating charge relating to defined benefit plans 310 299 110 47 766 Payments to defined contribution plans 38 178 5 40 261 Total operating charge 348 477 115 87 1,027 Interest income on plan assets a (868 ) (262 ) (44 ) (45 ) (1,219 ) Interest on plan liabilities 774 369 136 67 1,346 Other finance (income) expense (94 ) 107 92 22 127 Analysis of the amount recognized in other comprehensive income Actual asset return less interest income on plan assets (722 ) (256 ) (69 ) (36 ) (1,083 ) Change in financial assumptions underlying the present value of the plan liabilities 1,770 945 14 65 2,794 Change in demographic assumptions underlying the present value of the plan liabilities 123 (9 ) (42 ) 7 79 Experience gains and losses arising on the plan liabilities 520 41 (43 ) 9 527 Remeasurements recognized in other comprehensive income 1,691 721 (140 ) 45 2,317 Movements in benefit obligation during the year Benefit obligation at 1 January 31,513 10,820 7,275 1,873 51,481 Exchange adjustments (1,589 ) — (303 ) (113 ) (2,005 ) Operating charge relating to defined benefit plans 310 299 110 47 766 Interest cost 774 369 136 67 1,346 Contributions by plan participants c 21 — 2 7 30 Benefit payments (funded plans) d (1,780 ) (597 ) (84 ) (83 ) (2,544 ) Benefit payments (unfunded plans) d (6 ) (218 ) (301 ) (17 ) (542 ) Disposals — — — (14 ) (14 ) Remeasurements (2,413 ) (977 ) 71 (81 ) (3,400 ) Benefit obligation at 31 December a e 26,830 9,696 6,906 1,686 45,118 Movements in fair value of plan assets during the year Fair value of plan assets at 1 January 35,091 7,779 2,224 1,419 46,513 Exchange adjustments (1,883 ) — (93 ) (73 ) (2,049 ) Interest income on plan assets a f 868 262 44 45 1,219 Contributions by plan participants c 21 — 2 7 30 Contributions by employers (funded plans) 490 7 88 25 610 Benefit payments (funded plans) d (1,780 ) (597 ) (84 ) (83 ) (2,544 ) Disposals — — — (14 ) (14 ) Remeasurements f (722 ) (256 ) (69 ) (36 ) (1,083 ) Fair value of plan assets at 31 December g 32,085 7,195 2,112 1,290 42,682 Surplus (deficit) at 31 December 5,255 (2,501 ) (4,794 ) (396 ) (2,436 ) Represented by Asset recognized 5,473 418 29 35 5,955 Liability recognized (218 ) (2,919 ) (4,823 ) (431 ) (8,391 ) 5,255 (2,501 ) (4,794 ) (396 ) (2,436 ) The surplus (deficit) may be analysed between funded and unfunded plans as follows Funded 5,473 396 (152 ) (97 ) 5,620 Unfunded (218 ) (2,897 ) (4,642 ) (299 ) (8,056 ) 5,255 (2,501 ) (4,794 ) (396 ) (2,436 ) The defined benefit obligation may be analysed between funded and unfunded plans as follows Funded (26,612 ) (6,799 ) (2,264 ) (1,387 ) (37,062 ) Unfunded (218 ) (2,897 ) (4,642 ) (299 ) (8,056 ) (26,830 ) (9,696 ) (6,906 ) (1,686 ) (45,118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and settlements have arisen from restructuring programmes and represent charges for special termination benefits representing the increased liability arising as a result of early retirements mostly in the UK and Eurozone. c Most of the contributions made by plan participants into UK pension plans were made under salary sacrifice. d The benefit payments amount shown above comprises $3,046 million benefits and $2 million settlements, plus $38 million of plan expenses incurred in the administration of the benefit. e The benefit obligation for the US is made up of $7,290 million for pension liabilities and $2,406 million for other post-retirement benefit liabilities (which are unfunded and are primarily retiree medical liabilities). The benefit obligation for the Eurozone includes $4,328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74 . 24 . Pensions and other post-retirement benefits – continued $ million 2017 UK US Eurozone Other Total Analysis of the amount charged to profit or loss Current service cost a 357 292 85 46 780 Past service cost b 12 — 5 (1 ) 16 Settlement b — — 13 — 13 Operating charge relating to defined benefit plans 369 292 103 45 809 Payments to defined contribution plans 31 191 7 38 267 Total operating charge 400 483 110 83 1,076 Interest income on plan assets a (845 ) (266 ) (37 ) (48 ) (1,196 ) Interest on plan liabilities 831 393 121 71 1,416 Other finance (income) expense (14 ) 127 84 23 220 Analysis of the amount recognized in other comprehensive income Actual asset return less interest income on plan assets 2,396 826 30 43 3,295 Change in financial assumptions underlying the present value of the plan liabilities (236 ) (514 ) 336 (47 ) (461 ) Change in demographic assumptions underlying the present value of the plan liabilities 734 72 — (23 ) 783 Experience gains and losses arising on the plan liabilities 91 (40 ) (36 ) 14 29 Remeasurements recognized in other comprehensive income 2,985 344 330 (13 ) 3,646 Movements in benefit obligation during the year Benefit obligation at 1 January 29,908 10,533 6,820 1,715 48,976 Exchange adjustments 2,886 — 915 89 3,890 Operating charge relating to defined benefit plans 369 292 103 45 809 Interest cost 831 393 121 71 1,416 Contributions by plan participants c 16 — 2 6 24 Benefit payments (funded plans) d (1,903 ) (641 ) (75 ) (89 ) (2,708 ) Benefit payments (unfunded plans) d (5 ) (239 ) (302 ) (20 ) (566 ) Acquisitions — 1 — — 1 Disposals — (1 ) (9 ) — (10 ) Remeasurements (589 ) 482 (300 ) 56 (351 ) Benefit obligation at 31 December a e 31,513 10,820 7,275 1,873 51,481 Movements in fair value of plan assets during the year Fair value of plan assets at 1 January 30,180 7,316 1,879 1,310 40,685 Exchange adjustments 3,048 — 264 72 3,384 Interest income on plan assets a f 845 266 37 48 1,196 Contributions by plan participants c 16 — 2 6 24 Contributions by employers (funded plans) 509 12 87 29 637 Benefit payments (funded plans) d (1,903 ) (641 ) (75 ) (89 ) (2,708 ) Remeasurements f 2,396 826 30 43 3,295 Fair value of plan assets at 31 December g 35,091 7,779 2,224 1,419 46,513 Surplus (deficit) at 31 December 3,578 (3,041 ) (5,051 ) (454 ) (4,968 ) Represented by Asset recognized 3,838 260 43 28 4,169 Liability recognized (260 ) (3,301 ) (5,094 ) (482 ) (9,137 ) 3,578 (3,041 ) (5,051 ) (454 ) (4,968 ) The surplus (deficit) may be analysed between funded and unfunded plans as follows Funded 3,838 238 (106 ) (101 ) 3,869 Unfunded (260 ) (3,279 ) (4,945 ) (353 ) (8,837 ) 3,578 (3,041 ) (5,051 ) (454 ) (4,968 ) The defined benefit obligation may be analysed between funded and unfunded plans as follows Funded (31,253 ) (7,541 ) (2,330 ) (1,520 ) (42,644 ) Unfunded (260 ) (3,279 ) (4,945 ) (353 ) (8,837 ) (31,513 ) (10,820 ) (7,275 ) (1,873 ) (51,481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and settlements have arisen from restructuring programmes and represent charges for special termination benefits representing the increased liability arising as a result of early retirements mostly in the UK and Eurozone. c Most of the contributions made by plan participants into UK pension plans were made under salary sacrifice. d The benefit payments amount shown above comprises $3,235 million benefits and $2 million settlements, plus $37 million of plan expenses incurred in the administration of the benefit. e The benefit obligation for the US is made up of $8,085 million for pension liabilities and $2,735 million for other post-retirement benefit liabilities (which are unfunded and are primarily retiree medical liabilities). The benefit obligation for the Eurozone includes $4,586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74 . 24 . Pensions and other post-retirement benefits – continued $ million 2016 UK US Eurozone Other Total Analysis of the amount charged to profit or loss Current service cost a 333 310 76 71 790 Past service cost b 17 (24 ) 7 1 1 Settlement — — 9 (1 ) 8 Operating charge relating to defined benefit plans 350 286 92 71 799 Payments to defined contribution plans 30 194 7 33 264 Total operating charge 380 480 99 104 1,063 Interest income on plan assets a (1,086 ) (287 ) (47 ) (51 ) (1,471 ) Interest on plan liabilities 1,005 417 159 80 1,661 Other finance (income) expense (81 ) 130 112 29 190 Analysis of the amount recognized in other comprehensive income Actual asset return less interest income on plan assets 4,422 330 53 8 4,813 Change in financial assumptions underlying the present value of the plan liabilities (6,932 ) (239 ) (622 ) 4 (7,789 ) Change in demographic assumptions underlying the present value of the plan liabilities 430 9 12 (5 ) 446 Experience gains and losses arising on the plan liabilities 55 (62 ) 26 15 34 Remeasurements recognized in other comprehensive income (2,025 ) 38 (531 ) 22 (2,496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have arisen from restructuring programmes and represent a combination of credits as a result of the curtailment in the pension arrangements of a number of employees mostly in the US and charges for special termination benefits representing the increased liability arising as a result of early retirements mostly in the UK and Eurozone. The UK also includes $12 million of cost resulting from benefit harmonization within the primary plan. Sensitivity analysis The discount rate, inflation, salary growth and the mortality assumptions all have a significant effect on the amounts reported. A one-percentage point change, in isolation, in certain assumptions as at 31 December 2018 for the group’s plans would have had the effects shown in the table below. The effects shown for the expense in 2019 comprise the total of current service cost and net finance income or expense. $ million One percentage point Increase Decrease Discount rate a Effect on pension and other post-retirement benefit expense in 2019 (337 ) 295 Effect on pension and other post-retirement benefit obligation at 31 December 2018 (6,179 ) 8,153 Inflation rate b Effect on pension and other post-retirement benefit expense in 2019 227 (187 ) Effect on pension and other post-retirement benefit obligation at 31 December 2018 4,919 (4,225 ) Salary growth Effect on pension and other post-retirement benefit expense in 2019 64 (55 ) Effect on pension and other post-retirement benefit obligation at 31 December 2018 653 (595 ) a The amounts presented reflect that the discount rate is used to determine the asset interest income as well as the interest cost on the obligation. b The amounts presented reflect the total impact of an inflation rate change on the assumptions for rate of increase in salaries, pensions in payment and deferred pensions. One additional year of longevity in the mortality assumptions would increase the 2019 pension and other post-retirement benefit expense by $52 million and the pension and other post-retirement benefit obligation at 31 December 2018 by $1,432 million . Estimated future benefit payments and the weighted average duration of defined benefit obligations The expected benefit payments, which reflect expected future service, as appropriate, but exclude plan expenses, up until 2028 and the weighted average duration of the defined benefit obligations at 31 December 2018 are as follows: $ million Estimated future benefit payments UK US Eurozone Other Total 2019 1,030 787 350 101 2,268 2020 1,036 755 339 97 2,227 2021 1,056 806 331 97 2,290 2022 1,088 749 326 100 2,263 2023 1,120 741 317 98 2,276 2024-2028 5,777 3,476 1,501 498 11,252 Years Weighted average duration 17.8 9.5 14.2 13.0 Employee costs and numbers $ million Employee costs 2018 2017 2016 Wages and salaries a 7,931 7,572 8,456 Social security costs 743 711 760 Share-based payments b 669 624 764 Pension and other post-retirement benefit costs 1,154 1,296 1,253 10,497 10,203 11,233 2018 2017 2016 Average number of employees c US Non-US Total US Non-US Total US Non-US Total Upstream 5,900 11,500 17,400 6,200 12,200 18,400 6,700 13,500 20,200 Downstream d e 6,000 36,300 42,300 6,100 35,900 42,000 6,600 36,600 43,200 Other businesses and corporate e f 1,900 12,100 14,000 1,900 12,400 14,300 1,900 12,100 14,000 13,800 59,900 73,700 14,200 60,500 74,700 15,200 62,200 77,400 a Includes termination costs of $493 million ( 2017 $189 million and 2016 $545 million ). b The group provides certain employees with shares and share options as part of their remuneration packages. The majority of these share-based payment arrangements are equity-settled. c Reported to the nearest 100. d Includes 17,100 ( 2017 16,500 and 2016 15,800 ) service station staff. e Around 800 centralized function employees were reallocated from Upstream and Downstream to Other businesses and corporate during 2016. f Includes 4,000 ( 2017 4,700 and 2016 4,900 ) agricultural, operational and seasonal workers in Brazil.</t>
  </si>
  <si>
    <t>Cash and cash equivalents $ million 2018 2017 Cash 6,148 4,592 Term bank deposits 13,105 17,324 Cash equivalents (excluding term bank deposits) 3,215 3,670 22,468 25,586 Cash and cash equivalents comprise cash in hand; current balances with banks and similar institutions; term deposits of three months or less with banks and similar institutions; money market funds and commercial paper. The carrying amounts of cash and term bank deposits approximate their fair values. Substantially all of the other cash equivalents are categorized within level 1 of the fair value hierarchy. Cash and cash equivalents at 31 December 2018 includes $1,350 million ( 2017 $1,488 million ) that is restricted. The restricted cash balances include amounts required to cover initial margin on trading exchanges and certain cash balances which are subject to exchange controls. The group holds $4,693 million ( 2017 $3,638 million ) of cash and cash equivalents outside the UK and it is not expected that any significant tax will arise on repatriation.</t>
  </si>
  <si>
    <t>Finance debt $ million 2018 2017 Current Non-current Total Current Non-current Total Borrowings 9,329 55,803 65,132 7,701 54,873 62,574 Net obligations under finance leases 44 623 667 38 618 656 9,373 56,426 65,799 7,739 55,491 63,230 The main elements of current borrowings are the current portion of long-term borrowings that is due to be repaid in the next 12 months of $7,175 million ( 2017 $6,849 million ) and issued commercial paper of $2,040 million ( 2017 $744 million ). Finance debt does not include accrued interest, which is reported within other payables. The following table shows the weighted average interest rates achieved through a combination of borrowings and derivative financial instruments entered into to manage interest rate and currency exposures. Fixed rate debt Floating rate debt Total Weighted average interest rate % Weighted average time for which rate is fixed Years Amount $ million Weighted average interest rate % Amount $ million Amount $ million 2018 US dollar 4 4 17,593 4 47,465 65,058 Other currencies 7 18 657 8 84 741 18,250 47,549 65,799 2017 US dollar 4 4 18,090 3 44,212 62,302 Other currencies 6 16 895 3 33 928 18,985 44,245 63,230 Fair values The estimated fair value of finance debt is shown in the table below together with the carrying amount as reflected in the balance sheet. Long-term borrowings in the table below include the portion of debt that matures in the 12 months from 31 December 2018 , whereas in the group balance sheet the amount is reported within current finance debt. The carrying amount of the group’s short-term borrowings, comprising mainly of commercial paper, approximates their fair value. The fair values of the majority of the group’s long-term borrowings are determined using quoted prices in active markets, and so fall within level 1 of the fair value hierarchy. Where quoted prices are not available, quoted prices for similar instruments in active markets are used and such measurements are therefore categorized in level 2 of the fair value hierarchy. The fair value of the group’s finance lease obligations is estimated using discounted cash flow analysis based on the group’s current incremental borrowing rates for similar types and maturities of borrowing and are consequently categorized in level 2 of the fair value hierarchy. $ million 2018 2017 Fair value Carrying amount Fair value Carrying amount Short-term borrowings 2,153 2,153 852 852 Long-term borrowings 63,106 62,979 63,182 61,722 Net obligations under finance leases 1,087 667 1,131 656 Total finance debt 66,346 65,799 65,165 63,230</t>
  </si>
  <si>
    <t>Capital disclosures and analysis of changes in net debt</t>
  </si>
  <si>
    <t>Capital disclosures and analysis of changes in net debt The group defines capital as total equity. We maintain our financial framework to support the pursuit of value growth for shareholders, while ensuring a secure financial base. The group monitors capital on the basis of the net debt ratio, that is, the ratio of net debt to net debt plus equity. Net debt is calculated as gross finance debt, as shown in the balance sheet, plus the fair value of associated derivative financial instruments that are used to hedge foreign exchange and interest rate risks relating to finance debt, for which hedge accounting is applied, less cash and cash equivalents. Net debt and net debt ratio are non-GAAP measures. BP believes these measures provide useful information to investors. Net debt enables investors to see the economic effect of gross debt, related hedges and cash and cash equivalents in total. The net debt ratio enables investors to see how significant net debt is relative to equity from shareholders. The derivatives are reported on the balance sheet within the headings ‘Derivative financial instruments’. All components of equity are included in the denominator of the calculation. We aim to manage the net debt ratio within a 20-30% band and maintain a significant liquidity buffer. At 31 December 2018 , the net debt ratio was 30.3% ( 2017 27.4% ). $ million At 31 December 2018 2017 Gross debt 65,799 63,230 Less: fair value asset (liability) of hedges related to finance debt a (813 ) (175 ) 66,612 63,405 Less: cash and cash equivalents 22,468 25,586 Net debt 44,144 37,819 Equity 101,548 100,404 Net debt ratio 30.3 % 27.4 % a Derivative financial instruments entered into for the purpose of managing interest rate and foreign currency exchange risk associated with net debt with a fair value liability position of $827 million ( 2017 liability of $634 million , 2016 liability of $1,962 million ) are not included in the calculation of net debt shown above as hedge accounting was not applied for these instruments. The movement in the year is attributable to a net cash flow of $ nil (2017 net cash outflow $ 242 million ) and fair value losses of $ 193 million (2017 fair value gains of $ 1,086 million ). An analysis of changes in net debt is provided below. $ million 2018 2017 Movement in net debt Finance debt Hedge- accounted derivatives Cash and cash equivalents Net debt Finance debt Hedge- accounted derivatives Cash and cash equivalents Net debt At 1 January (63,230 ) (175 ) 25,586 (37,819 ) (58,300 ) (697 ) 23,484 (35,513 ) Adjustment on adoption of IFRS 9 — — (11 ) (11 ) — — — — Exchange adjustments 259 — (330 ) (71 ) (1,324 ) — 544 (780 ) Net financing cash flow (3,505 ) 360 (2,777 ) (5,922 ) (2,236 ) (284 ) 1,558 (962 ) Fair value gains (losses) 856 (998 ) — (142 ) (1,314 ) 1,282 — (32 ) Other movements (179 ) — — (179 ) (56 ) (476 ) — (532 ) At 31 December (65,799 ) (813 ) 22,468 (44,144 ) (63,230 ) (175 ) 25,586 (37,819 ) a The adjustment on adoption of IFRS 9 reflects the creation of a credit loss allowance for cash and cash equivalents as a result of the new standard`s expected credit loss impairment model.</t>
  </si>
  <si>
    <t>Operating leases</t>
  </si>
  <si>
    <t>Leases 1 [Abstract]</t>
  </si>
  <si>
    <t>Operating leases The cost recognized in relation to minimum lease payments for the year was $3,514 million ( 2017 $4,423 million and 2016 $5,113 million ). The future minimum lease payments at 31 December 2018 , before deducting related rental income from operating sub-leases of $120 million ( 2017 $188 million ), are shown in the table below. This does not include future contingent rentals. Where the lease rentals are dependent on a variable factor, the future minimum lease payments are based on the factor as at inception of the lease. $ million Future minimum lease payments 2018 2017 Payable within 1 year 2,511 2,969 2 to 5 years 5,359 6,387 Thereafter 4,109 4,614 11,979 13,970 In the case of an operating lease entered into by BP as the operator of a joint operation, the amounts included in the totals disclosed represent the net operating lease expense and net future minimum lease payments. These net amounts are after deducting amounts reimbursed, or to be reimbursed, by joint operators, whether the joint operators have co-signed the lease or not. Where BP is not the operator of a joint operation, BP’s share of the lease expense and future minimum lease payments is included in the amounts shown, whether BP has co-signed the lease or not. Typical durations of operating leases are up to ten years for leases of plant and machinery, up to fifteen years for leases of ships and commercial vehicles and up to forty years for leases of land and buildings. The most significant items of plant and machinery hired under operating leases are drilling rigs used in the Upstream segment. At 31 December 2018 , the future minimum lease payments relating to these amounted to $1,378 million ( 2017 $2,088 million ). 28 . Operating leases – continued The group has entered into a number of structured operating leases for ships and in some cases the lease rental payments vary with market interest rates. The variable portion of the lease payments above or below the amount based on the market interest rate prevailing at inception of the lease is treated as contingent rental expense. The group also routinely enters into bareboat charters, time-charters and voyage-charters for ships on standard industry terms. The future minimum lease payments relating to operating leases for international oil and gas ships managed by the BP Shipping function amounted to $3,032 million ( 2017 $3,172 million ). Commercial vehicles hired under operating leases are primarily railcars. Retail service station sites and office accommodation are the main items in the land and buildings category. At 31 December 2018 , the future minimum lease payments relating to land and buildings amounted to $1,914 million ( 2017 $2,167 million ). The terms and conditions of these operating leases do not impose any significant financial restrictions on the group. Some of the leases of rigs, ships and buildings allow for renewals at BP’s option, and some of the group’s operating leases contain escalation clauses. BP will adopt IFRS 16 'Leases' in the financial reporting period commencing 1 January 2019. See Note 1 for further details.</t>
  </si>
  <si>
    <t>Financial instruments and financial risk factors</t>
  </si>
  <si>
    <t>Financial instruments and financial risk factors The accounting classification of each category of financial instruments and their carrying amounts are set out below. Current year amounts are presented based on the classification, measurement and impairment requirements of IFRS 9. Comparatives are presented based on the classification, measurement and impairment requirements of IAS 39. $ million At 31 December 2018 Note Measured at amortized cost Mandatorily measured at fair value through profit or loss Derivative hedging instruments Total carrying amount Financial assets Other investments 18 — 1,563 — 1,563 Loans 839 124 — 963 Trade and other receivables 20 24,080 — — 24,080 Derivative financial instruments 30 — 8,564 427 8,991 Cash and cash equivalents 25 20,366 2,102 — 22,468 Financial liabilities Trade and other payables 22 (56,790 ) — — (56,790 ) Derivative financial instruments 30 — (7,685 ) (1,248 ) (8,933 ) Accruals (5,201 ) — — (5,201 ) Finance debt 26 (65,799 ) — — (65,799 ) (82,505 ) 4,668 (821 ) (78,658 ) $ million At 31 December 2017 Note Loans and receivables Available-for-sale financial assets Held-to-maturity investments At fair value through profit or loss Derivative hedging instruments Financial liabilities measured at amortized cost Total carrying amount Financial assets Other investments – equity shares 18 — 433 — — — — 433 – other 18 — 275 — 662 — — 937 Loans 836 — — — — — 836 Trade and other receivables 20 24,361 — — — — — 24,361 Derivative financial instruments 30 — — — 6,454 688 — 7,142 Cash and cash equivalents 25 21,916 2,270 1,400 — — — 25,586 Financial liabilities Trade and other payables 22 — — — — — (54,054 ) (54,054 ) Derivative financial instruments 30 — — — (5,705 ) (864 ) — (6,569 ) Accruals — — — — (5,465 ) (5,465 ) Finance debt 26 — — — — — (63,230 ) (63,230 ) 47,113 2,978 1,400 1,411 (176 ) (122,749 ) (70,023 ) The fair value of finance debt is shown in Note 26 . For all other financial instruments, the carrying amount is either the fair value, or approximates the fair value. Information on gains and losses on derivative financial assets and financial liabilities classified as measured at fair value through profit or loss is provided in the derivative gains and losses section of Note 30 . Fair value gains and losses related to other assets and liabilities classified as measured at fair value through profit or loss totalled a net loss of $78 million . Dividend income of $8 million from investments in equity instruments classified as measured at fair value through profit or loss is presented within other income - see Note 7 . Interest income and expenses arising on financial instruments are disclosed in Note 7 . 29 . Financial instruments and financial risk factors – continued Financial risk factors The group is exposed to a number of different financial risks arising from natural business exposures as well as its use of financial instruments including market risks relating to commodity prices, foreign currency exchange rates and interest rates; credit risk; and liquidity risk. The group financial risk committee (GFRC) advises the group chief financial officer (CFO) who oversees the management of these risks. The GFRC is chaired by the CFO and consists of a group of senior managers including the group treasurer and the heads of the group finance, tax and the integrated supply and trading functions. The purpose of the committee is to advise on financial risks and the appropriate financial risk governance framework for the group. The committee provides assurance to the CFO and the group chief executive (GCE), and via the GCE to the board, that the group’s financial risk-taking activity is governed by appropriate policies and procedures and that financial risks are identified, measured and managed in accordance with group policies and group risk appetite. The group’s trading activities in the oil, natural gas, LNG and power markets are managed within the integrated supply and trading function. Treasury holds foreign exchange and interest-rate products in the financial markets to hedge group exposures related to debt issuance; the compliance, control, and risk management processes for these activities are managed within the treasury function. All other foreign exchange and interest rate activities within financial markets are performed within the integrated supply and trading function and are also underpinned by the compliance, control and risk management infrastructure common to the activities of BP’s integrated supply and trading function. All derivative activity is carried out by specialist teams that have the appropriate skills, experience and supervision. These teams are subject to close financial and management control. The integrated supply and trading function maintains formal governance processes that provide oversight of market risk, credit risk and operational risk associated with trading activity. A policy and risk committee approves value-at-risk delegations, reviews incidents and validates risk-related policies, methodologies and procedures. A commitments committee approves the trading of new products, instruments and strategies and material commitments. In addition, the integrated supply and trading function undertakes derivative activity for risk management purposes under a control framework as described more fully below. (a) Market risk Market risk is the risk or uncertainty arising from possible market price movements and their impact on the future performance of a business. The primary commodity price risks that the group is exposed to include oil, natural gas and power prices that could adversely affect the value of the group’s financial assets, liabilities or expected future cash flows. The group enters into derivatives in a well-established entrepreneurial trading operation. In addition, the group has developed a control framework aimed at managing the volatility inherent in certain of its natural business exposures. In accordance with the control framework the group enters into various transactions using derivatives for risk management purposes. The major components of market risk are commodity price risk, foreign currency exchange risk and interest rate risk, each of which is discussed below. (i) Commodity price risk The group’s integrated supply and trading function uses conventional financial and commodity instruments and physical cargoes and pipeline positions available in the related commodity markets. Oil and natural gas swaps, options and futures are used to mitigate price risk. Power trading is undertaken using a combination of over-the-counter forward contracts and other derivative contracts, including options and futures. This activity is on both a standalone basis and in conjunction with gas derivatives in relation to gas-generated power margin. In addition, NGLs are traded around certain US inventory locations using over-the-counter forward contracts in conjunction with over-the-counter swaps, options and physical inventories. The group measures market risk exposure arising from its trading positions in liquid periods using value-at-risk techniques. These techniques make a statistical assessment of the market risk arising from possible future changes in market prices over a one-day holding period. The value-at-risk measure is supplemented by stress testing. Trading activity occurring in liquid periods is subject to value-at-risk limits for each trading activity and for this trading activity in total. The board has delegated a limit of $100 million value at risk in support of this trading activity. Alternative measures are used to monitor exposures which are outside liquid periods and which cannot be actively risk-managed. (ii) Foreign currency exchange risk Since BP has global operations, fluctuations in foreign currency exchange rates can have a significant effect on the group’s reported results and future expenditure commitments. The effects of most exchange rate fluctuations are absorbed in business operating results through changing cost competitiveness, lags in market adjustment to movements in rates and translation differences accounted for on specific transactions. For this reason, the total effect of exchange rate fluctuations is not identifiable separately in the group’s reported results. The main underlying economic currency of the group’s cash flows is the US dollar. This is because BP’s major product, oil, is priced internationally in US dollars. BP’s foreign currency exchange management policy is to limit economic and material transactional exposures arising from currency movements against the US dollar. The group co-ordinates the handling of foreign currency exchange risks centrally, by netting off naturally-occurring opposite exposures wherever possible and then managing any material residual foreign currency exchange risks. Most of the group’s borrowings are in US dollars or are hedged with respect to the US dollar. At 31 December 2018 , the total foreign currency borrowings not swapped into US dollars amounted to $741 million ( 2017 $928 million ). The group manages the net residual foreign currency exposures by constantly reviewing the foreign currency economic value at risk and aims to manage such risk to keep the 12-month foreign currency value at risk below $400 million . At no point over the past three years did the value at risk exceed the maximum risk limit. A continuous assessment is made in respect to the group’s foreign currency exposures to capture hedging requirements. During the year, hedge accounting was applied to foreign currency exposure to highly probable forecast capital expenditure commitments. The group fixes the US dollar cost of non-US dollar supplies by using currency forwards for the highly probable forecast capital expenditure; the exposures are in sterling, euro, Australian dollar, Norwegian krone and Korean won. At 31 December 2018 the most significant open contracts in place were for $434 million sterling ( 2017 $437 million sterling). Where the group enters into foreign currency exchange contracts for entrepreneurial trading purposes the activity is controlled using trading value-at-risk techniques as explained in (i) commodity price risk above. 29 . Financial instruments and financial risk factors – continued (iii) Interest rate risk BP is also exposed to interest rate risk from the possibility that changes in interest rates will affect future cash flows or the fair values of its financial instruments, principally finance debt. While the group issues debt in a variety of currencies based on market opportunities, it uses derivatives to swap the debt to a floating rate exposure, mainly to US dollar floating, but in certain defined circumstances maintains a US dollar fixed rate exposure for a proportion of debt. The proportion of floating rate debt net of interest rate swaps at 31 December 2018 was 72% of total finance debt outstanding ( 2017 70% ). The weighted average interest rate on finance debt at 31 December 2018 was 4% ( 2017 3% ) and the weighted average maturity of fixed rate debt was five years ( 2017 five years ). The group’s earnings are sensitive to changes in interest rates on the floating rate element of the group’s finance debt. If the interest rates applicable to floating rate instruments were to have changed by one percentage point on 1 January 2019 , it is estimated that the group’s finance costs for 2019 would change by approximately $475 million ( 2017 $442 million ). (b) Credit risk Credit risk is the risk that a customer or counterparty to a financial instrument will fail to perform or fail to pay amounts due causing financial loss to the group and arises from cash and cash equivalents, derivative financial instruments and deposits with financial institutions and principally from credit exposures to customers relating to outstanding receivables. Credit exposure also exists in relation to guarantees issued by group companies under which the outstanding exposure incremental to that recognized on the balance sheet at 31 December 2018 was $696 million ( 2017 $656 million ) in respect of liabilities of joint ventures and associates and $432 million ( 2017 $382 million ) in respect of liabilities of other third parties. The group has a credit policy, approved by the CFO that is designed to ensure that consistent processes are in place throughout the group to measure and control credit risk. Credit risk is considered as part of the risk-reward balance of doing business. On entering into any business contract the extent to which the arrangement exposes the group to credit risk is considered. Key requirements of the policy include segregation of credit approval authorities from any sales, marketing or trading teams authorized to incur credit risk; the establishment of credit systems and processes to ensure that all counterparty exposure is rated and that all counterparty exposure and limits can be monitored and reported; and the timely identification and reporting of any non-approved credit exposures and credit losses. While each segment is responsible for its own credit risk management and reporting consistent with group policy, the treasury function holds group-wide credit risk authority and oversight responsibility for exposure to banks and financial institutions. For the purposes of financial reporting the group calculates expected loss allowances based on the maximum contractual period over which the group is exposed to credit risk. Since this is typically less than 12 months for the group's in-scope financial assets there is no significant difference between the measurement of 12-month and lifetime expected credit losses. The group has no significant financial guarantee liabilities measured on an expected loss basis. Financial assets are considered to be credit-impaired when there is reasonable and supportable evidence that one or more events that have a detrimental impact on the estimated future cash flows of the financial asset have occurred. This includes observable data concerning significant financial difficulty of the counterparty; a breach of contract; concession being granted to the counterparty for economic or contractual reasons relating to the counterparty’s financial difficulty, that would not otherwise be considered; it becoming probable that the counterparty will enter bankruptcy or other financial re-organization or an active market for the financial asset disappearing because of financial difficulties. The group also applies a rebuttable presumption that an asset is credit-impaired when contractual payments are more than 30 days past due. Where the group has no reasonable expectation of recovering a financial asset in its entirety or a portion thereof for example where all legal avenues for collection of amounts due have been exhausted, the financial asset (or relevant portion) is written off. The measurement of expected credit losses is a function of the probability of default, loss given default (i.e. the magnitude of the loss after recovery if there is a default) and the exposure at default (i.e. the asset's carrying amount). The group allocates a credit risk rating to exposures based on data that is determined to be predictive of the risk of loss, including but not limited to external ratings. Probabilities of default derived from historical, current and future-looking market data are assigned by credit risk rating with a loss given default based on historical experience and relevant market and academic research applied by exposure type. Experienced credit judgement is applied to ensure probabilities of default are reflective of the credit risk associated with the group's exposures. Credit enhancements that would reduce the group's credit losses in the event of default are reflected in the calculation when they are considered integral to the related asset. The maximum credit exposure associated with financial assets is equal to the carrying amount. The group does not aim to remove credit risk entirely but expects to experience a certain level of credit losses. As at 31 December 2018 , the group had in place credit enhancements designed to mitigate approximately $7.3 billion of credit risk, of which $6.7 billion relates to assets in the scope of IFRS 9's impairment requirements. Credit enhancements include standby and documentary letters of credit, bank guarantees, insurance and liens which are typically taken out with financial institutions who have investment grade credit ratings, or are liens over assets held by the counterparty of the related receivables. Reports are regularly prepared and presented to the GFRC that cover the group’s overall credit exposure and expected loss trends, exposure by segment, and overall quality of the portfolio. Management information used to monitor credit risk, which reflects the impact of credit enhancements, indicates that the risk profile of financial assets which are subject to review for impairment under IFRS 9 is as set out below. % As at 31 December 2018 AAA to AA- 22 % A+ to A- 41 % BBB+ to BBB- 16 % BB+ to BB- 8 % B+ to B- 11 % CCC+ and below 2 % For the comparative period an analysis of the ageing of trade and other receivables reported under IAS 39 is provided. 29 . Financial instruments and financial risk factors – continued $ million Trade and other receivables at 31 December 2017 Neither impaired nor past due 22,858 Impaired (net of provision) 53 Not impaired and past due in the following periods within 30 days 637 31 to 60 days 130 61 to 90 days 114 over 90 days 569 24,361 Movements in the impairment provision for trade and other receivables are shown in Note 21 . Financial instruments subject to offsetting, enforceable master netting arrangements and similar agreements The following table shows the amounts recognized for financial assets and liabilities which are subject to offsetting arrangements on a gross basis, and the amounts offset in the balance sheet. Amounts which cannot be offset under IFRS, but which could be settled net under the terms of master netting agreements if certain conditions arise, and collateral received or pledged, are also presented in the table to show the total net exposure of the group. $ million Gross amounts of recognized financial assets (liabilities) Amounts set off Net amounts presented on the balance sheet Related amounts not set off in the balance sheet Net amount At 31 December 2018 Master netting arrangements Cash collateral (received) pledged Derivative assets 11,502 (2,511 ) 8,991 (2,079 ) (299 ) 6,613 Derivative liabilities (11,337 ) 2,511 (8,826 ) 2,079 — (6,747 ) Trade and other receivables 11,296 (5,390 ) 5,906 (1,020 ) (169 ) 4,717 Trade and other payables (10,797 ) 5,390 (5,407 ) 1,020 — (4,387 ) At 31 December 2017 Derivative assets 8,522 (1,380 ) 7,142 (1,554 ) (321 ) 5,267 Derivative liabilities (7,818 ) 1,380 (6,438 ) 1,554 — (4,884 ) Trade and other receivables 11,648 (5,311 ) 6,337 (2,156 ) (114 ) 4,067 Trade and other payables (12,543 ) 5,311 (7,232 ) 2,156 — (5,076 ) (c) Liquidity risk Liquidity risk is the risk that suitable sources of funding for the group’s business activities may not be available. The group’s liquidity is managed centrally with operating units forecasting their cash and currency requirements to the central treasury function. Unless restricted by local regulations, generally subsidiaries pool their cash surpluses to the treasury function, which will then arrange to fund other subsidiaries’ requirements, or invest any net surplus in the market or arrange for necessary external borrowings, while managing the group’s overall net currency positions. BP utilizes various arrangements in order to manage its working capital including discounting of receivables and, in the supply and trading business, the active management of supplier payment terms, inventory and collateral. In line with normal industry practice some supplier arrangements utilize letter of credit (LC) facilities. In certain of those arrangements BP’s payments are made to the provider of the LC rather than the supplier. Standard &amp; Poor’s Ratings long-term credit rating for BP is A- (stable outlook) and Moody’s Investors Service rating is A1 (stable outlook). During 2018 , $9 billion of long-term taxable bonds were issued with terms ranging from four to ten years . Commercial paper is issued at competitive rates to meet short-term borrowing requirements as and when needed. As a further liquidity measure, the group continues to maintain suitable levels of cash and cash equivalents, amounting to $22.5 billion at 31 December 2018 ( 2017 $25.6 billion ), primarily invested with highly rated banks or money market funds and readily accessible at immediate and short notice. At 31 December 2018 , the group had substantial amounts of undrawn borrowing facilities available, consisting of $7,625 million of standby facilities, all of which is available to draw and repay up to the first half of 2022. These facilities are with 25 international banks, and borrowings under them would be at pre-agreed rates. The group has committed LC facilities totalling $12,175 million with a number of banks, allowing LCs to be issued for a maximum 24 -month duration. There were also uncommitted secured LC facilities in place at 31 December 2018 for $4,190 million , which are secured against inventories or receivables when utilized. The facilities only terminate by either party giving a stipulated termination notice to the other. The amounts shown for finance debt in the table below include future minimum lease payments with respect to finance leases. The table also shows the timing of cash outflows relating to trade and other payables and accruals. 29 . Financial instruments and financial risk factors – continued $ million 2018 2017 Trade and other payables a Accruals Finance debt Interest on finance debt Trade and other payables a Accruals Finance debt Interest on finance debt Within one year 43,230 4,626 9,301 2,404 40,472 4,960 7,626 1,757 1 to 2 years 2,232 146 6,788 1,955 1,693 135 7,331 1,537 2 to 3 years 1,662 95 6,805 1,700 1,413 83 7,068 1,321 3 to 4 years 1,484 64 8,057 1,422 1,378 70 6,766 1,114 4 to 5 years 1,406 89 7,058 1,138 1,368 54 7,986 894 5 to 10 years 6,058 113 25,356 2,390 6,181 115 24,162 1,951 Over 10 years 5,001 68 1,243 320 6,125 48 2,089 390 61,073 5,201 64,608 11,329 58,630 5,465 63,028 8,964 a 2018 includes $18,360 million ( 2017 $18,918 million ) in relation to the Gulf of Mexico oil spill. The group manages liquidity risk associated with derivative contracts, other than derivative hedging instruments, based on the expected maturities of both derivative assets and liabilities as indicated in Note 30 . Management does not currently anticipate any cash flows that could be of a significantly different amount or could occur earlier than the expected maturity analysis provided. The table below shows the timing of cash outflows for derivative financial instruments entered into for the purpose of managing interest rate and foreign currency exchange risk associated with finance debt, whether or not hedge accounting is applied, based upon contractual payment dates. The amounts reflect the gross settlement amount where the pay leg of a derivative will be settled separately from the receive leg, as in the case of cross-currency swaps hedging non-US dollar finance debt. The swaps are with high investment-grade counterparties and therefore the settlement-day risk exposure is considered to be negligible. Not shown in the table are the gross settlement amounts (inflows) for the receive leg of derivatives that are settled separately from the pay leg, which amount to $22,453 million at 31 December 2018 ( 2017 $21,484 million ) to be received on the same day as the related cash outflows. For further information on our derivative financial instruments, see Note 30 . $ million Cash outflows for derivative financial instruments at 31 December 2018 2017 Within one year 1,700 1,505 1 to 2 years 1,678 1,700 2 to 3 years 2,384 1,678 3 to 4 years 2,838 2,384 4 to 5 years 2,906 2,838 5 to 10 years 11,475 11,238 Over 10 years 724 724 23,705 22,067</t>
  </si>
  <si>
    <t>Derivative financial instruments In the normal course of business the group enters into derivative financial instruments (derivatives) to manage its normal business exposures in relation to commodity prices, foreign currency exchange rates and interest rates, including management of the balance between floating rate and fixed rate debt, consistent with risk management policies and objectives. An outline of the group’s financial risks and the objectives and policies pursued in relation to those risks is set out in Note 29 . Additionally, the group has a well-established entrepreneurial trading operation that is undertaken in conjunction with these activities using a similar range of contracts. For information on significant estimates and judgements made in relation to the valuation of derivatives see Derivative financial instruments within Note 1 . The fair values of derivative financial instruments at 31 December are set out below. Exchange traded derivatives are valued using closing prices provided by the exchange as at the balance sheet date. These derivatives are categorized within level 1 of the fair value hierarchy. Exchange traded derivatives are typically considered settled through the (normally daily) payment or receipt of variation margin. Over-the-counter (OTC) financial swaps and physical commodity sale and purchase contracts are generally valued using readily available information in the public markets and quotations provided by brokers and price index developers. These quotes are corroborated with market data and are categorized within level 2 of the fair value hierarchy. In certain less liquid markets, or for longer-term contracts, forward prices are not as readily available. In these circumstances, OTC financial swaps and physical commodity sale and purchase contracts are valued using internally developed methodologies that consider historical relationships between various commodities, and that result in management’s best estimate of fair value. These contracts are categorized within level 3 of the fair value hierarchy. Financial OTC and physical commodity options are valued using industry standard models that consider various assumptions, including quoted forward prices for commodities, time value, volatility factors, and contractual prices for the underlying instruments, as well as other relevant economic factors. The degree to which these inputs are observable in the forward markets determines whether the option is categorized within level 2 or level 3 of the fair value hierarchy. 30 . Derivative financial instruments – continued $ million 2018 2017 Fair value asset Fair value liability Fair value asset Fair value liability Derivatives held for trading Currency derivatives 69 (898 ) 237 (756 ) Oil price derivatives 2,361 (1,849 ) 1,637 (1,281 ) Natural gas price derivatives 4,787 (3,888 ) 3,580 (2,844 ) Power price derivatives 1,240 (943 ) 885 (693 ) Other derivatives 107 — 115 — 8,564 (7,578 ) 6,454 (5,574 ) Embedded derivatives Commodity price contracts — — — (16 ) Other embedded derivatives — (107 ) — (115 ) — (107 ) — (131 ) Cash flow hedges Currency forwards, futures and cylinders 5 (14 ) 35 (35 ) Gas price futures 2 — — — 7 (14 ) 35 (35 ) Fair value hedges Currency forwards, futures and swaps 158 (789 ) 460 (523 ) Interest rate swaps 262 (445 ) 193 (306 ) 420 (1,234 ) 653 (829 ) 8,991 (8,933 ) 7,142 (6,569 ) Of which – current 3,846 (3,308 ) 3,032 (2,808 ) – non-current 5,145 (5,625 ) 4,110 (3,761 ) Derivatives held for trading The group maintains active trading positions in a variety of derivatives. The contracts may be entered into for risk management purposes, to satisfy supply requirements or for entrepreneurial trading. Certain contracts are classified as held for trading, regardless of their original business objective, and are recognized at fair value with changes in fair value recognized in the income statement. Trading activities are undertaken by using a range of contract types in combination to create incremental gains by arbitraging prices between markets, locations and time periods. The net of these exposures is monitored using market value-at-risk techniques as described in Note 29 . The following tables show further information on the fair value of derivatives and other financial instruments held for trading purposes. Derivative assets held for trading have the following fair values and maturities. $ million 2018 Less than 1 year 1-2 years 2-3 years 3-4 years 4-5 years Over 5 years Total Currency derivatives 48 12 9 — — — 69 Oil price derivatives 1,916 363 53 25 4 — 2,361 Natural gas price derivatives 1,333 708 542 452 352 1,400 4,787 Power price derivatives 540 276 158 79 55 132 1,240 Other derivatives — — — — 107 — 107 3,837 1,359 762 556 518 1,532 8,564 $ million 2017 Less than 1 year 1-2 years 2-3 years 3-4 years 4-5 years Over 5 years Total Currency derivatives 186 31 8 5 3 4 237 Oil price derivatives 1,280 177 99 66 14 1 1,637 Natural gas price derivatives 1,122 609 428 328 288 805 3,580 Power price derivatives 420 188 81 60 38 98 885 Other derivatives — — — — — 115 115 3,008 1,005 616 459 343 1,023 6,454 30 . Derivative financial instruments – continued Derivative liabilities held for trading have the following fair values and maturities. $ million 2018 Less than 1 year 1-2 years 2-3 years 3-4 years 4-5 years Over 5 years Total Currency derivatives (299 ) (71 ) (256 ) (171 ) (3 ) (98 ) (898 ) Oil price derivatives (1,560 ) (232 ) (43 ) (12 ) (2 ) — (1,849 ) Natural gas price derivatives (1,030 ) (557 ) (391 ) (338 ) (285 ) (1,287 ) (3,888 ) Power price derivatives (401 ) (213 ) (95 ) (54 ) (47 ) (133 ) (943 ) (3,290 ) (1,073 ) (785 ) (575 ) (337 ) (1,518 ) (7,578 ) $ million 2017 Less than 1 year 1-2 years 2-3 years 3-4 years 4-5 years Over 5 years Total Currency derivatives (92 ) (232 ) (66 ) (188 ) (99 ) (79 ) (756 ) Oil price derivatives (1,120 ) (118 ) (33 ) (4 ) (6 ) — (1,281 ) Natural gas price derivatives (973 ) (410 ) (334 ) (224 ) (194 ) (709 ) (2,844 ) Power price derivatives (337 ) (134 ) (63 ) (39 ) (29 ) (91 ) (693 ) (2,522 ) (894 ) (496 ) (455 ) (328 ) (879 ) (5,574 ) The following table shows the fair value of derivative assets and derivative liabilities held for trading, analysed by maturity period and by methodology of fair value estimation. This information is presented on a gross basis, that is, before netting by counterparty. $ million 2018 Less than 1 year 1-2 years 2-3 years 3-4 years 4-5 years Over 5 years Total Fair value of derivative assets Level 1 111 14 3 — — — 128 Level 2 5,000 1,362 504 262 120 72 7,320 Level 3 491 385 353 331 427 1,640 3,627 5,602 1,761 860 593 547 1,712 11,075 Less: netting by counterparty (1,765 ) (402 ) (98 ) (37 ) (29 ) (180 ) (2,511 ) 3,837 1,359 762 556 518 1,532 8,564 Fair value of derivative liabilities Level 1 (156 ) (11 ) (2 ) (2 ) — — (171 ) Level 2 (4,562 ) (1,161 ) (576 ) (308 ) (67 ) (163 ) (6,837 ) Level 3 (337 ) (303 ) (305 ) (302 ) (299 ) (1,535 ) (3,081 ) (5,055 ) (1,475 ) (883 ) (612 ) (366 ) (1,698 ) (10,089 ) Less: netting by counterparty 1,765 402 98 37 29 180 2,511 (3,290 ) (1,073 ) (785 ) (575 ) (337 ) (1,518 ) (7,578 ) Net fair value 547 286 (23 ) (19 ) 181 14 986 $ million 2017 Less than 1 year 1-2 years 2-3 years 3-4 years 4-5 years Over 5 years Total Fair value of derivative assets Level 2 3,663 1,003 438 244 140 135 5,623 Level 3 386 258 231 226 211 899 2,211 4,049 1,261 669 470 351 1,034 7,834 Less: netting by counterparty (1,041 ) (256 ) (53 ) (11 ) (8 ) (11 ) (1,380 ) 3,008 1,005 616 459 343 1,023 6,454 Fair value of derivative liabilities Level 2 (3,338 ) (953 ) (358 ) (289 ) (163 ) (166 ) (5,267 ) Level 3 (225 ) (197 ) (191 ) (177 ) (173 ) (724 ) (1,687 ) (3,563 ) (1,150 ) (549 ) (466 ) (336 ) (890 ) (6,954 ) Less: netting by counterparty 1,041 256 53 11 8 11 1,380 (2,522 ) (894 ) (496 ) (455 ) (328 ) (879 ) (5,574 ) Net fair value 486 111 120 4 15 144 880 30 . Derivative financial instruments – continued Level 3 derivatives The following table shows the changes during the year in the net fair value of derivatives held for trading purposes within level 3 of the fair value hierarchy. $ million Oil price Natural gas price Power price Other Total Fair value contracts at 1 January 2018 67 65 (226 ) 115 21 Gains (losses) recognized in the income statement 58 (26 ) 209 (8 ) 233 Settlements (107 ) (32 ) (97 ) — (236 ) Transfers out of level 3 5 (20 ) (34 ) — (49 ) Net fair value of contracts at 31 December 2018 23 (13 ) (148 ) 107 (31 ) Deferred day-one gains (losses) 577 Derivative asset (liability) 546 $ million Oil price Natural gas price Power price Other Total Fair value contracts at 1 January 2017 68 145 (147 ) 231 297 Gains (losses) recognized in the income statement 76 161 61 15 313 Settlements (68 ) (35 ) (113 ) (131 ) (347 ) Transfers out of level 3 (9 ) (206 ) (27 ) — (242 ) Net fair value of contracts at 31 December 2017 67 65 (226 ) 115 21 Deferred day-one gains (losses) 503 Derivative asset (liability) 524 The amount recognized in the income statement for the year relating to level 3 held-for-trading derivatives still held at 31 December 2018 was a $123-million gain ( 2017 $234-million gain related to derivatives still held at 31 December 2017 ). Derivative gains and losses The group enters into derivative contracts including futures, options, swaps and certain forward sales and forward purchases contracts, relating to both currency and commodity trading activities. Gains or losses arise on contracts entered into for risk management purposes, optimization activity and entrepreneurial trading. They also arise on certain contracts that are for normal procurement or sales activity for the group but that are required to be fair valued under accounting standards. These gains and losses are included within sales and other operating revenues in the income statement. Also included within this line item are gains and losses on inventory held for trading purposes. The total amount relating to all these items (excluding gains and losses on realized physical derivative contracts that have been reflected gross in the income statement within sales and purchases) was a net gain of $2,504 million ( 2017 $1,983 million net gain and 2016 $1,435 million net gain ). This number does not include gains and losses on realized physical derivative contracts that have been reflected gross in the income statement within sales and purchases or the change in value of transportation and storage contracts which are not recognized under IFRS, but does include the associated financially settled contracts. The net amounts for actual gains and losses relating to these derivative contracts and all related items therefore differ significantly from the amounts disclosed above. The group also enters into derivative contracts including futures, options, swaps and certain forward sales and forward purchase contracts primarily relating to foreign currency risk management activities. Gains and losses on these contracts are included within production and manufacturing expenses in the income statement. The change in the unrealized value of these contracts was a net loss of $351 million (2017 $1,420 million net gain and 2016 $154 million net loss), however the gains and losses in each year are largely offset by opposing net foreign exchange differences on retranslation of the associated non-US dollar debt. The net amounts for actual gains and losses relating to these derivative contracts and all related items therefore differ significantly from the amounts disclosed above. Cash flow hedges (i) Foreign currency risk of highly probable forecast capital expenditure At 31 December 2018 , the group held currency forwards designated as hedging instruments in cash flow hedge relationships of highly probable forecast non-US dollar capital expenditure. Note 29 outlines the group’s approach to foreign currency exchange risk management. When the highly probable forecast capital expenditure designated as a hedged item occurs, a non-financial asset is recognized and is presented within the fixed asset section of the balance sheet. The group claims hedge accounting only for the spot value of the currency exposure in line with the strategy to fix the volatility in the spot exchange rate element. The fair value on the instrument attributable to forward points is taken immediately to the income statement. The group applies hedge accounting where there is an economic relationship between the hedged item and hedging instrument. The existence of an economic relationship is determined at inception and prospectively by comparing the critical terms of the hedging instrument and those of the hedged item. The group enters into hedging derivatives that match the currency and notional of the hedged items on a 1:1 hedge ratio basis. The hedge ratio is determined by comparing the notional amount of the derivative with the notional designated on the forecast transaction. The group determines the extent to which it hedges highly probable forecast capital expenditures on a project by project basis. The group has identified the following sources of ineffectiveness, which are not expected to be material: • counterparty's credit risk, the group mitigates counterparty credit risk by entering into derivative transactions with high credit quality counterparties; and • differences in settlement timing between the derivative and hedged items. The latter impacts the discount factor used in the calculation of the hedge ineffectiveness. The group mitigates differences in timing between the derivatives and hedged items by applying a rolling strategy and by hedging currency pairs from stable economies (i.e. sterling/US dollar, Euro/US dollar, Norwegian krone/US dollar, Korean won/US dollar). The group's cash flow hedge designations are highly effective as the sources of ineffectiveness identified are expected to result in minimal hedge ineffectiveness. The group has not designated any net positions as hedged items in cash flow hedges of foreign currency risk. 30 . Derivative financial instruments – continued (ii) Commodity price risk of highly probable forecast sales At 31 December 2018, the group held Henry Hub NYMEX futures designated as hedging instruments in cash flow hedge relationships of certain highly probable forecast future sales. The group is exposed to the variability in the gas price, but only applies hedge accounting to the risk of Henry Hub price movements for a percentage of future gas sales from its BPX Energy business (previously known as US Lower 48 business). Hedge accounting may be applied to such sales for up to the following two calendar years. The group applies hedge accounting in relation to these highly probable future sales where there is an economic relationship between the hedged item and hedging instrument. The existence of an economic relationship is determined at inception and prospectively by comparing the critical terms of the hedging instrument and those of the hedged item. The group enters into hedging derivatives that match the notional amounts of the hedged items on a 1:1 hedge ratio basis. The hedge ratio is determined by comparing the notional amount of the derivative with the notional amount designated on the forecast transaction. The hedge is expected to be highly effective due to the price index of the hedging instruments matching the price index of the hedged item and the derivative assets or liabilities recognized in respect of exchange-traded instruments reflect the impact of daily margin payments and receipts. The group has not designated any net positions as hedged items in cash flow hedges of commodity price risk. The table below summarizes the change in the fair value of hedging instruments and the hedged item used to calculate ineffectiveness in the period. $ million Change in fair value of hedging instrument used to calculate ineffectiveness Change in fair value of hedged item used to calculate ineffectiveness Hedge ineffectiveness recognized in profit or (loss) At 31 December 2018 Cash flow hedges Foreign exchange risk Highly probable forecast capital expenditure (5 ) 5 — Commodity price risk Highly probable forecast sales (126 ) 126 — The table below summarizes the carrying amount and nominal amount of the derivatives designated as hedging instruments in cash flow hedge relationships at 31 December 2018 . Carrying amount of hedging instrument Nominal amounts of hedging instruments Assets Liabilities At 31 December 2018 $ million $ million $ million mmBtu Cash flow hedges Foreign exchange risk Highly probable forecast capital expenditure 5 (14 ) 386 Commodity price risk Highly probable forecast sales 2 — 145 All hedging instruments are presented within derivative financial instruments on the group balance sheet. Of the nominal amount of hedging instruments relating to highly probable forecast capital expenditure $304 million matures in 2019 and $82 million matures in 2020. All of the hedging instruments relating to highly probable forecast sales mature in 2019. The table below summarizes the weighted average exchange rates and the weighted average sales price in relation to the derivatives designated as hedging instruments in cash flow hedge relationships at 31 December 2018 . Weighted average price/rate At 31 December 2018 Forecast capital expenditure Forecast sales Sterling/US dollar 1.34 Euro/US dollar 1.14 Australian dollar/US dollar 0.72 Norwegian krone/US dollar 8.67 Korean won/US dollar 1,107.90 Henry Hub $/mmBtu 2.86 30 . Derivative financial instruments – continued Fair value hedges At 31 December 2018 , the group held interest rate and cross-currency interest rate swap contracts as fair value hedges of the interest rate risk and foreign currency risk arising from group fixed rate debt issuances. The interest rate swaps are used to convert US dollar denominated fixed rate borrowings into floating rate debt. The cross-currency interest rate swaps are used to convert sterling, euro, Swiss franc, Australian dollar, Canadian dollar and Norwegian krone denominated fixed rate borrowings into US dollar floating rate debt. The group manages all risks derived from debt issuance, such as credit risk, however, the group applies hedge accounting only to certain components of interest rate and foreign currency risk in order to minimize hedge ineffectiveness. Note 29 outlines the group’s approach to interest rate and foreign currency exchange risk management. The interest rate and foreign currency exposures are identified and hedged on an instrument-by-instrument basis. For interest rate exposures, the group designates as a fair value hedge the benchmark interest rate component only. This is an observable and reliably measurable component of interest rate risk. For foreign currency exposures, the group excludes from the designation the foreign currency basis spread component implicit in the cross-currency interest rate swaps. This is separately calculated at hedge designation, is recognized in other comprehensive income over the life of the hedge and amortized to the income statement on a straight-line basis, in accordance with the group’s policy on costs of hedging. The group applies hedge accounting where there is an economic relationship between the hedged item and the hedging instrument. The existence of an economic relationship is determined initially by comparing the critical terms of the hedging instrument and those of the hedged item and it is prospectively assessed using linear regression analysis. The group issues fixed rate debt and enters into interest rate and cross-currency interest rate swaps with critical terms that match those of the debt and on a 1:1 hedge ratio basis. The hedge ratio is determined by comparing the notional amount of the derivative with the notional amount of the debt. The hedge relationship is designated for the full term and notional value of the debt. Both the hedging instrument and the hedged item are expected to be held to maturity. The group has identified the following sources of ineffectiveness, which are not expected to be material: • derivative counterparty’s credit risk which is not offset by the hedged item. This risk is mitigated by entering into derivative transactions only with high credit quality counterparties; and • sensitivity to interest rate between the hedged item and the derivatives. This is driven by differences in payment frequencies between the instrument and the bond. The table below summarizes the change in the fair value of hedging instruments and the hedged item used to calculate ineffectiveness in the period. $ million Change in fair value of hedging instrument used to calculate ineffectiveness Change in fair value of hedged item used to calculate ineffectiveness Hedge ineffectiveness recognized in profit or (loss) At 31 December 2018 Fair value hedges Interest rate risk on finance debt (70 ) 69 (1 ) Interest rate and foreign currency risk on finance debt 812 (809 ) 3 The table below summarizes the carrying amount of the derivatives designated as hedging instruments in fair value hedge relationships at 31 December 2018 . $ million Carrying amount of hedging instrument Nominal amounts of hedging instruments At 31 December 2018 Assets Liabilities Fair value hedges Interest rate risk on finance debt 262 (445 ) 24,513 Interest rate and foreign currency risk on finance debt 158 (789 ) 16,580 All hedging instruments are presented within derivative financial instruments on the group balance sheet. Ineffectiveness arising on fair value hedges is included within the production and manufacturing expenses section of the income statement. The table below summarizes the profile by tenor of the nominal amount of the derivatives designated as hedging instruments in fair value hedge relationships at 31 December 2018 . The weighted average floating interest rate of these interest rate swaps and cross-currency interest rate swaps was 3.04% and 4.07% respectively. $ million At 31 December 2018 Less than 1 year 1-2 years 2-3 years 3-4 years 4-5 years 5-10 years Over 10 years Total Fair value hedges Interest rate risk on finance debt 2,694 2,324 2,597 4,923 1,700 10,275 — 24,513 Interest rate and foreign currency risk on finance debt — 1,245 1,167 707 2,921 10,254 286 16,580 30 . Derivative financial instruments – continued The table below summarizes the carrying amount, and the accumulated fair value adjustments included within the carrying amount, of the hedged items designated in fair value hedge relationships at 31 December 2018 . $ million Carrying amount of hedged item Accumulated fair value adjustment included in the carrying amount of hedged items At 31 December 2018 Assets Liabilities Assets Liabilities Discontinued hedges Fair value hedges Interest rate risk on finance debt — (24,747 ) 175 — (360 ) Interest rate and foreign currency risk on finance debt — (16,883 ) — (62 ) — The hedged item for all fair value hedges is presented within finance debt on the group balance sheet. Movement in reserves related to hedge accounting The table below provides a reconciliation of the cash flow hedge and costs of hedging reserves on a pre-tax basis by risk category. The signage convention of this table is consistent with that presented in Note 32 . $ million Cash flow hedge reserve Costs of hedging reserve Highly probable forecast capital expenditure Highly probable forecast sales Purchase of equity a Interest rate and foreign currency risk on finance debt Total At 31 December 2017 (10 ) — (651 ) — (661 ) Adjustment on adoption of IFRS 9 — — — (37 ) (37 ) At 1 January 2018 (10 ) — (651 ) (37 ) (698 ) Recognized in other comprehensive income Cash flow hedges marked to market (37 ) (126 ) — — (163 ) Cash flow hedges reclassified to the income statement - hedged item affected profit or loss — 120 — — 120 Costs of hedging marked to market — — — (244 ) (244 ) Costs of hedging reclassified to the income statement — — — 58 58 (37 ) (6 ) — (186 ) (229 ) Cash flow hedges transferred to the balance sheet 26 — — — 26 At 31 December 2018 (21 ) (6 ) (651 ) (223 ) (901 ) a See Note 32 for further information on the cash flow hedge reserve relating to the purchase of equity Substantially all of the cash flow hedge reserve balances and all of the amounts reclassified into profit or loss during the year relate to continuing hedge relationships. Amounts deferred in the cash flow hedge reserve that have been reclassified to profit or loss are presented in sales and other operating revenues in the income statement. Costs of hedging relates to the foreign currency basis spreads of hedging instruments used to hedge the group's interest rate and foreign currency risk on debt which is a time-period related item.</t>
  </si>
  <si>
    <t>Called-up share capital</t>
  </si>
  <si>
    <t>Share Capital, Reserves And Other Equity Interest [Abstract]</t>
  </si>
  <si>
    <t>Called-up share capital The allotted, called up and fully paid share capital at 31 December was as follows: 2018 2017 2016 Issued Shares thousand $ million Shares thousand $ million Shares thousand $ million 8% cumulative first preference shares of £1 each a 7,233 12 7,233 12 7,233 12 9% cumulative second preference shares of £1 each a 5,473 9 5,473 9 5,473 9 21 21 21 Ordinary shares of 25 cents each At 1 January 21,288,193 5,322 21,049,696 5,263 20,108,771 5,028 Issue of new shares for the scrip dividend programme 195,305 49 289,789 72 548,005 137 Issue of new shares for employee share-based payment plans 92,168 23 — — — — Issue of new shares – other b — — — — 392,920 98 Repurchase of ordinary share capital (50,202 ) (13 ) (51,292 ) (13 ) — — At 31 December 21,525,464 5,381 21,288,193 5,322 21,049,696 5,263 5,402 5,343 5,284 a The nominal amount of 8% cumulative first preference shares and 9% cumulative second preference shares that can be in issue at any time shall not exceed £10,000,000 for each class of preference shares. b 2016 relates to the issue of new ordinary shares in consideration for a 10% interest in the Abu Dhabi onshore oil concession. See Note 32 for further information. Voting on substantive resolutions tabled at a general meeting is on a poll. On a poll, shareholders present in person or by proxy have two votes for every £5 in nominal amount of the first and second preference shares held and one vote for every ordinary share held. On a show-of-hands vote on other resolutions (procedural matters) at a general meeting, shareholders present in person or by proxy have one vote each. In the event of the winding up of the company, preference shareholders would be entitled to a sum equal to the capital paid up on the preference shares, plus an amount in respect of accrued and unpaid dividends and a premium equal to the higher of (i) 10% of the capital paid up on the preference shares and (ii) the excess of the average market price of such shares on the London Stock Exchange during the previous six months over par value. During 2018 the company repurchased 50 million ordinary shares for a total consideration of $355 million , including transaction costs of $2 million , as part of the share repurchase programme announced on 31 October 2017. All shares purchased were for cancellation. The repurchased shares represented 0.2% of ordinary share capital. Treasury shares a 2018 2017 2016 Shares thousand Nominal value $ million Shares thousand Nominal value $ million Shares thousand Nominal value $ million At 1 January 1,482,072 370 1,614,657 403 1,756,327 439 Purchases for settlement of employee share plans 757 — 4,423 1 9,631 2 Issue of new shares for employee share-based payment plans 92,168 23 — — — — Shares re-issued for employee share-based payment plans (148,732 ) (37 ) (137,008 ) (34 ) (151,301 ) (38 ) At 31 December 1,426,265 356 1,482,072 370 1,614,657 403 Of which – shares held in treasury by BP 1,264,732 316 1,472,343 368 1,576,411 394 – shares held in ESOP trusts 161,518 40 9,705 2 21,432 5 – shares held by BP’s US share plan administrator b 15 — 24 — 16,814 4 a See Note 32 for definition of treasury shares. b Held in the form of ADSs to meet the requirements of employee share-based payment plans in the US. For each year presented, the balance at 1 January represents the maximum number of shares held in treasury by BP during the year, representing 6.9% ( 2017 7.5% and 2016 8.6% ) of the called-up ordinary share capital of the company. During 2018 , the movement in shares held in treasury by BP represented less than 1.0% ( 2017 less than 0.5% and 2016 less than 0.8% ) of the ordinary share capital of the company. Capital and reserves Share capital Share premium account Capital redemption reserve Merger reserve Total share capital and capital reserves At 31 December 2017 5,343 12,147 1,426 27,206 46,122 Adjustment on adoption of IFRS 9, net of tax — — — — — At 1 January 2018 5,343 12,147 1,426 27,206 46,122 Profit (loss) for the year — — — — — Items that may be reclassified subsequently to profit or loss Currency translation differences (including reclassifications) — — — — — Cash flow hedges and costs of hedging (including reclassifications) — — — — — Share of items relating to equity-accounted entities, net of tax a — — — — — Other — — — — — Items that will not be reclassified to profit or loss Remeasurements of the net pension and other post-retirement benefit liability or asset — — — — — Cash flow hedges that will subsequently be transferred to the balance sheet — — — — — Total comprehensive income — — — — — Dividends 49 (49 ) — — — Cash flow hedges transferred to the balance sheet, net of tax — — — — — Repurchases of ordinary share capital (13 ) — 13 — — Share-based payments, net of tax b 23 207 — — 230 Share of equity-accounted entities’ changes in equity, net of tax — — — — — Transactions involving non-controlling interests, net of tax — — — — — At 31 December 2018 5,402 12,305 1,439 27,206 46,352 Share capital Share premium account Capital redemption reserve Merger reserve Total share capital and capital reserves At 1 January 2017 5,284 12,219 1,413 27,206 46,122 Profit (loss) for the year — — — — — Items that may be reclassified subsequently to profit or loss Currency translation differences (including reclassifications) — — — — — Available-for-sale investments (including reclassifications) — — — — — Cash flow hedges (including reclassifications) — — — — — Share of items relating to equity-accounted entities, net of tax a — — — — — Other — — — — — Items that will not be reclassified to profit or loss Remeasurements of the net pension and other post-retirement benefit liability or asset — — — — — Total comprehensive income — — — — — Dividends 72 (72 ) — — — Repurchases of ordinary share capital (13 ) — 13 — — Share-based payments, net of tax b — — — — — Share of equity-accounted entities’ changes in equity, net of tax — — — — — Transactions involving non-controlling interests, net of tax c — — — — — At 31 December 2017 5,343 12,147 1,426 27,206 46,122 Share capital Share premium account Capital redemption reserve Merger reserve Total share capital and capital reserves At 1 January 2016 5,049 10,234 1,413 27,206 43,902 Profit (loss) for the year — — — — — Items that may be reclassified subsequently to profit or loss Currency translation differences (including reclassifications) a — — — — — Available-for-sale investments (including reclassifications) — — — — — Cash flow hedges (including reclassifications) — — — — — Share of items relating to equity-accounted entities, net of tax a — — — — — Other — — — — — Items that will not be reclassified to profit or loss Remeasurements of the net pension and other post-retirement benefit liability or asset — — — — — Total comprehensive income — — — — — Dividends 137 (137 ) — — — Share-based payments, net of tax b d 98 2,122 — — 2,220 Share of equity-accounted entities’ changes in equity, net of tax — — — — — Transactions involving non-controlling interests, net of tax — — — — — At 31 December 2016 5,284 12,219 1,413 27,206 46,122 a Principally foreign exchange effects relating to the Russian rouble. b Movements in treasury shares relate to employee share-based payment plans. 32 . Capital and reserves – continued $ million Treasury shares Foreign currency translation reserve Available- for-sale investments Cash flow hedges Costs of hedging Total fair value reserves Profit and loss account BP shareholders’ equity Non- controlling interests Total equity (16,958 ) (5,156 ) 17 (760 ) — (743 ) 75,226 98,491 1,913 100,404 — — (17 ) — (37 ) (54 ) (126 ) (180 ) — (180 ) (16,958 ) (5,156 ) — (760 ) (37 ) (797 ) 75,100 98,311 1,913 100,224 — — — — — — 9,383 9,383 195 9,578 — (3,746 ) — — — — — (3,746 ) (41 ) (3,787 ) — — — (6 ) (173 ) (179 ) — (179 ) — (179 ) — — — — — — 417 417 — 417 — — — — — — 7 7 — 7 — — — — — — 1,599 1,599 — 1,599 — — — (37 ) — (37 ) — (37 ) — (37 ) — (3,746 ) — (43 ) (173 ) (216 ) 11,406 7,444 154 7,598 — — — — — — (6,699 ) (6,699 ) (170 ) (6,869 ) — — — 26 — 26 — 26 — 26 — — — — — — (355 ) (355 ) — (355 ) 1,191 — — — — — (718 ) 703 — 703 — — — — — — 14 14 — 14 — — — — — — — — 207 207 (15,767 ) (8,902 ) — (777 ) (210 ) (987 ) 78,748 99,444 2,104 101,548 Treasury shares Foreign currency translation reserve Available- for-sale investments Cash flow hedges Costs of hedging Total fair value reserves Profit and loss account BP shareholders’ equity Non- controlling interests Total equity (18,443 ) (6,878 ) 3 (1,156 ) — (1,153 ) 75,638 95,286 1,557 96,843 — — — — — — 3,389 3,389 79 3,468 — 1,722 — — — — (3 ) 1,719 52 1,771 — — 14 — — 14 — 14 — 14 — — — 396 — 396 — 396 — 396 — — — — — — 564 564 — 564 — — — — — — (72 ) (72 ) — (72 ) — — — — — — 2,343 2,343 — 2,343 — 1,722 14 396 — 410 6,221 8,353 131 8,484 — — — — — — (6,153 ) (6,153 ) (141 ) (6,294 ) — — — — — — (343 ) (343 ) — (343 ) 1,485 — — — — — (798 ) 687 — 687 — — — — — — 215 215 — 215 — — — — — — 446 446 366 812 (16,958 ) (5,156 ) 17 (760 ) — (743 ) 75,226 98,491 1,913 100,404 Treasury shares Foreign currency translation reserve Available- for-sale investments Cash flow hedges Costs of hedging Total fair value reserves Profit and loss account BP shareholders’ equity Non- controlling interests Total equity (19,964 ) (7,267 ) 2 (825 ) — (823 ) 81,368 97,216 1,171 98,387 — — — — — — 115 115 57 172 — 389 — — — — — 389 (27 ) 362 — — 1 — — 1 — 1 — 1 — — — (331 ) — (331 ) — (331 ) — (331 ) — — — — — — 833 833 — 833 — — — — — — (96 ) (96 ) — (96 ) — — — — — — (1,757 ) (1,757 ) — (1,757 ) — 389 1 (331 ) — (330 ) (905 ) (846 ) 30 (816 ) — — — — — — (4,611 ) (4,611 ) (107 ) (4,718 ) 1,521 — — — — — (750 ) 2,991 — 2,991 — — — — — — 106 106 — 106 — — — — — — 430 430 463 893 (18,443 ) (6,878 ) 3 (1,156 ) — (1,153 ) 75,638 95,286 1,557 96,843 c Principally relates to the initial public offering of common units in BP Midstream Partners LP for which net proceeds of $811 million were received. d Includes ordinary shares issued to the government of Abu Dhabi in consideration for a 10% interest in the Abu Dhabi onshore oil concession. The share-based payment transaction was valued at the fair value of the interest in the assets, with reference to a market transaction for an identical interest. 32 . Capital and reserves – continued Share capital The balance on the share capital account represents the aggregate nominal value of all ordinary and preference shares in issue, including treasury shares. Share premium account The balance on the share premium account represents the amounts received in excess of the nominal value of the ordinary and preference shares. Capital redemption reserve The balance on the capital redemption reserve represents the aggregate nominal value of all the ordinary shares repurchased and cancelled. Merger reserve The balance on the merger reserve represents the fair value of the consideration given in excess of the nominal value of the ordinary shares issued in an acquisition made by the issue of shares. Treasury shares Treasury shares represent BP shares repurchased and available for specific and limited purposes. For accounting purposes shares held in Employee Share Ownership Plans (ESOPs) and BP’s US share plan administrator to meet the future requirements of the employee share-based payment plans are treated in the same manner as treasury shares and are, therefore, included in the financial statements as treasury shares. The ESOPs are funded by the group and have waived their rights to dividends in respect of such shares held for future awards. Until such time as the shares held by the ESOPs vest unconditionally to employees, the amount paid for those shares is shown as a reduction in shareholders’ equity. Assets and liabilities of the ESOPs are recognized as assets and liabilities of the group. Foreign currency translation reserve The foreign currency translation reserve records exchange differences arising from the translation of the financial statements of foreign operations. Upon disposal of foreign operations, the related accumulated exchange differences are reclassified to the income statement. Available-for-sale investments This reserve recorded the changes in fair value of investments classified as available-for-sale under IAS 39 except for impairment losses, foreign exchange gains or losses, or changes arising from revised estimates of future cash flows. On adoption of IFRS 9 the balance in this reserve was transferred to the profit and loss account reserve. Under the new standard the group recognizes fair value gains and losses on these investments in profit or loss. Cash flow hedges This reserve records the portion of the gain or loss on a hedging instrument in a cash flow hedge that is determined to be an effective hedge. It includes $651 million relating to the acquisition of an 18.5% interest in Rosneft in 2013 which will only be reclassified to the income statement if the investment in Rosneft is either sold or impaired. For further information on the accounting for cash flow hedges see Note 1 - Derivative financial instruments and hedging activities. Costs of hedging This reserve records the change in fair value of the foreign currency basis spread of financial instruments to which cost of hedge accounting has been applied. The accumulated amount relates to time-period related hedged items and is amortized to profit or loss over the term of the hedging relationship. Prior to the group’s adoption of IFRS 9 changes in the fair value of such foreign currency basis spreads were recognized in profit or loss. On adoption of the new standard a transfer from the profit and loss account reserve to the costs of hedging reserve was made in order to reflect the opening reserves position for relevant hedging instruments existing on transition. For further information on the accounting for costs of hedging see Note 1 - Derivative financial instruments and hedging activities. Profit and loss account The balance held on this reserve is the accumulated retained profits of the group. 32 . Capital and reserves – continued The pre-tax amounts of each component of other comprehensive income, and the related amounts of tax, are shown in the table below. $ million 2018 Pre-tax Tax Net of tax Items that may be reclassified subsequently to profit or loss Currency translation differences (including reclassifications) (3,771 ) (16 ) (3,787 ) Cash flow hedges (including reclassifications) (6 ) — (6 ) Costs of hedging (including reclassifications) (186 ) 13 (173 ) Share of items relating to equity-accounted entities, net of tax 417 — 417 Other — 7 7 Items that will not be reclassified to profit or loss Remeasurements of the net pension and other post-retirement benefit liability or asset 2,317 (718 ) 1,599 Cash flow hedges that will subsequently be transferred to the balance sheet (37 ) — (37 ) Other comprehensive income (1,266 ) (714 ) (1,980 ) $ million 2017 Pre-tax Tax Net of tax Items that may be reclassified subsequently to profit or loss Currency translation differences (including reclassifications) 1,866 (95 ) 1,771 Available-for-sale investments (including reclassifications) 14 — 14 Cash flow hedges (including reclassifications) 425 (29 ) 396 Share of items relating to equity-accounted entities, net of tax 564 — 564 Other — (72 ) (72 ) Items that will not be reclassified to profit or loss Remeasurements of the net pension and other post-retirement benefit liability or asset 3,646 (1,303 ) 2,343 Other comprehensive income 6,515 (1,499 ) 5,016 $ million 2016 Pre-tax Tax Net of tax Items that may be reclassified subsequently to profit or loss Currency translation differences (including reclassifications) 284 78 362 Available-for-sale investments (including reclassifications) 1 — 1 Cash flow hedges (including reclassifications) (362 ) 31 (331 ) Share of items relating to equity-accounted entities, net of tax 833 — 833 Other — (96 ) (96 ) Items that will not be reclassified to profit or loss Remeasurements of the net pension and other post-retirement benefit liability or asset (2,496 ) 739 (1,757 ) Other comprehensive income (1,740 ) 752 (988 )</t>
  </si>
  <si>
    <t>Capital and reserves</t>
  </si>
  <si>
    <t>Contingent liabilities</t>
  </si>
  <si>
    <t>Disclosure Of Other Provisions, Contingent Liabilities And Contingent Assets [Abstract]</t>
  </si>
  <si>
    <t>Contingent liabilities Contingent liabilities related to the Gulf of Mexico oil spill See Note 2 for information on contingent liabilities related to the Gulf of Mexico oil spill. Contingent liabilities not related to the Gulf of Mexico oil spill There were contingent liabilities at 31 December 2018 in respect of guarantees and indemnities entered into as part of the ordinary course of the group’s business. No material losses are likely to arise from such contingent liabilities. Further information on financial guarantees is included in Note 29 . In the normal course of the group’s business, legal and regulatory proceedings are pending or may be brought against BP group entities arising out of current and past operations, including matters related to commercial disputes, product liability, antitrust, commodities trading, premises-liability claims, consumer protection, general health, safety and environmental claims and allegations of exposures of third parties to toxic substances, such as lead pigment in paint, asbestos and other chemicals. BP believes that the impact of these legal and regulatory proceedings on the group‘s results of operations, liquidity or financial position will not be material. The group files tax returns in many jurisdictions throughout the world. Various tax authorities are currently examining the group’s tax returns. Tax returns contain matters that could be subject to differing interpretations of applicable tax laws and regulations including the tax deductibility of certain intercompany charges. The resolution of tax positions through negotiations with relevant tax authorities, or through litigation, can take several years to complete and the amounts could be significant and could be material to the group’s results of operations, financial position or liquidity. While it is difficult to predict the ultimate outcome in some cases, the group does not anticipate that there will be any material impact upon the group‘s results of operations, financial position or liquidity. 33 . Contingent liabilities – continued The group is subject to numerous national and local health, safety and environmental laws and regulations concerning its products, operations and other activities. These laws and regulations may require the group to take future action to remediate the effects on the environment of prior disposal or release of chemicals or petroleum substances by the group or other parties. Such contingencies may exist for various sites including refineries, chemical plants, oil fields, commodities extraction sites, service stations, terminals and waste disposal sites. In addition, the group may have obligations relating to prior asset sales or closed facilities. The ultimate requirement for remediation and its cost are inherently difficult to estimate. However, the estimated cost of known environmental obligations has been provided in these accounts in accordance with the group‘s accounting policies. While the amounts of future costs that are not provided for could be significant and could be material to the group‘s results of operations in the period in which they are recognized, it is not possible to estimate the amounts involved. BP does not expect these costs to have a material impact on the group’s results of operations, financial position or liquidity. If oil and natural gas production facilities and pipelines are sold to third parties and the subsequent owner is unable to meet their decommissioning obligations it is possible that, in certain circumstances, BP could be partially or wholly responsible for decommissioning. While the amounts associated with decommissioning provisions reverting to the group could be significant and could be material, BP is not currently aware of any such cases that have a greater than remote chance of reverting to the group. Furthermore, as described in Provisions and contingencies within Note 1 , decommissioning provisions associated with downstream and petrochemical facilities are not generally recognized as the potential obligations cannot be measured given their indeterminate settlement dates. See also Legal proceedings on pages 296-298 .</t>
  </si>
  <si>
    <t>Remuneration of senior management and non-executive directors</t>
  </si>
  <si>
    <t>Related Party [Abstract]</t>
  </si>
  <si>
    <t>Remuneration of senior management and non-executive directors Remuneration of directors $ million 2018 2017 2016 Total for all directors Emoluments 8 9 10 Amounts received under incentive schemes a 16 9 14 Total 24 18 24 a Excludes amounts relating to past directors. Emoluments These amounts comprise fees paid to the non-executive chairman and the non-executive directors and, for executive directors, salary and benefits earned during the relevant financial year, plus cash bonuses awarded for the year. Pension contributions During 2018 one executive director participated in a UK final salary pension plan in respect of service prior to 1 April 2011. During 2018, one executive director participated in retirement savings plans established for US employees and in a US defined benefit pension plan in respect of service prior to 1 September 2016. Further information Full details of individual directors’ remuneration are given in the Directors’ remuneration report on page 87 . See also Related-party transactions on page 300 . Remuneration of directors and senior management $ million 2018 2017 2016 Total for all senior management and non-executive directors Short-term employee benefits 25 29 28 Pensions and other post-retirement benefits 2 2 3 Share-based payments 32 29 39 Total 59 60 70 Senior management comprises members of the executive team, see pages 63-65 for further information. Short-term employee benefits These amounts comprise fees and benefits paid to the non-executive chairman and non-executive directors, as well as salary, benefits and cash bonuses for senior management. Deferred annual bonus awards, to be settled in shares, are included in share-based payments. Short term employee benefits includes compensation for loss of office of $nil in 2018 ( 2017 $nil and 2016 $2.2 million ). Pensions and other post-retirement benefits The amounts represent the estimated cost to the group of providing pensions and other post-retirement benefits to senior management in respect of the current year of service measured in accordance with IAS 19 ‘Employee Benefits’. Share-based payments This is the cost to the group of senior management’s participation in share-based payment plans, as measured by the fair value of options and shares granted, accounted for in accordance with IFRS 2 ‘Share-based Payments’.</t>
  </si>
  <si>
    <t>Employee costs and numbers</t>
  </si>
  <si>
    <t>Auditor’s remuneration</t>
  </si>
  <si>
    <t>Auditor's remuneration</t>
  </si>
  <si>
    <t>Auditor’s remuneration $ million Fees 2018 2017 2016 The audit of the company annual accounts a 25 26 25 The audit of accounts of subsidiaries of the company 10 11 12 Total audit 35 37 37 Audit-related assurance services b 4 7 7 Total audit and audit-related assurance services 39 44 44 Taxation compliance services — — 1 Non-audit and other assurance services 2 3 1 Total non-audit or non-audit-related assurance services 2 3 2 Services relating to BP pension plans 1 — 1 42 47 47 a Fees in respect of the audit of the accounts of BP p.l.c. including the group’s consolidated financial statements. b Includes interim reviews and audit of internal control over financial reporting and non-statutory audit services. With effect from 2018, following a competitive tender process, Deloitte LLP (Deloitte) was appointed as auditor of the Company, replacing Ernst &amp; Young LLP (EY). In the table above, auditor’s remuneration for services provided during the year ended 31 December 2018 thus relates to Deloitte and for the years ended 31 December 2017 and 31 December 2016 to EY. In addition to the amounts shown in the table above, in 2018 $0.75 million of additional fees were paid to EY in respect of their audit for 2017 . Auditors’ remuneration is included in the income statement within distribution and administration expenses. The tax services relate to income tax and indirect tax compliance, employee tax services and tax advisory services. The audit committee has established pre-approval policies and procedures for the engagement of Deloitte to render audit and certain assurance and other services. The audit fees payable to Deloitte were considered as part of the audit tender process in 2016 and challenged by the audit committee through comparison with the audit pricing proposals of the other bidding firms, before being approved. Deloitte performed further assurance services that were not prohibited by regulatory or other professional requirements and were pre-approved by the Committee. Deloitte is engaged for these services when its expertise and experience of BP are important. Most of this work is of an audit-related or assurance nature. Under SEC regulations, the remuneration of the auditor of $42 million ( 2017 $47 million and 2016 $47 million ) is required to be presented as follows: audit $35 million ( 2017 $37 million and 2016 $37 million ); other audit-related $4 million ( 2017 $7 million and 2016 $7 million ); tax $nil ( 2017 $nil and 2016 $1 million ); and all other fees $3 million ( 2017 $3 million and 2016 $2 million ).</t>
  </si>
  <si>
    <t>Subsidiaries, joint arrangements and associates</t>
  </si>
  <si>
    <t>Subsidiaries, joint arrangements and associates The more important subsidiaries and associates of the group at 31 December 2018 and the group percentage of ordinary share capital (to nearest whole number) are set out below. There are no individually significant incorporated joint arrangements. The group's share of the assets and liabilities of the more important unincorporated joint arrangements are held by subsidiaries listed in the table below. Those subsidiaries held directly by the parent company are marked with an asterisk (*), the percentage owned being that of the group unless otherwise indicated. A complete list of undertakings of the group is included in Note 14 in the parent company financial statements of BP p.l.c. which are filed with the Registrar of Companies in the UK, along with the group’s annual report. Subsidiaries % Country of incorporation Principal activities International BP Corporate Holdings 100 England &amp; Wales Investment holding BP Exploration Operating Company 100 England &amp; Wales Exploration and production *BP Global Investments 100 England &amp; Wales Investment holding *BP International 100 England &amp; Wales Integrated oil operations BP Oil International 100 England &amp; Wales Integrated oil operations *Burmah Castrol 100 Scotland Lubricants Angola BP Exploration (Angola) 100 England &amp; Wales Exploration and production Azerbaijan BP Exploration (Caspian Sea) 100 England &amp; Wales Exploration and production BP Exploration (Azerbaijan) 100 England &amp; Wales Exploration and production Canada *BP Holdings Canada 100 England &amp; Wales Investment holding Egypt BP Exploration (Delta) 100 England &amp; Wales Exploration and production Germany BP Europa SE 100 Germany Refining and marketing India BP Exploration (Alpha) 100 England &amp; Wales Exploration and production Trinidad &amp; Tobago BP Trinidad and Tobago 70 US Exploration and production UK BP Capital Markets 100 England &amp; Wales Finance US *BP Holdings North America 100 England &amp; Wales Investment holding Atlantic Richfield Company 100 US Exploration and production, refining and marketing BP America 100 US BP America Production Company 100 US BP Company North America 100 US BP Corporation North America 100 US BP Exploration (Alaska) 100 US BP Products North America 100 US Standard Oil Company 100 US BP Capital Markets America 100 US Finance Associates % Country of incorporation Principal activities Russia Rosneft Oil Company 19.75 Russia Integrated oil operations</t>
  </si>
  <si>
    <t>Condensed consolidating information on certain US subsidiaries</t>
  </si>
  <si>
    <t>Disclosure Of Condensed Financial Information Of Parent Company Only Disclosure [Abstract]</t>
  </si>
  <si>
    <t>Condensed consolidating information on certain US subsidiaries BP p.l.c. fully and unconditionally guarantees the payment obligations of its 100% -owned subsidiary BP Exploration (Alaska) Inc. under the BP Prudhoe Bay Royalty Trust. The following financial information for BP p.l.c., BP Exploration (Alaska) Inc. and all other subsidiaries on a condensed consolidating basis is intended to provide investors with meaningful and comparable financial information about BP p.l.c. and its subsidiary issuers of registered securities and is provided pursuant to Rule 3-10 of Regulation S-X in lieu of the separate financial statements of each subsidiary issuer of public debt securities. Non-current assets for BP p.l.c. includes investments in subsidiaries recorded under the equity method for the purposes of the condensed consolidating financial information. Equity-accounted income of subsidiaries is the group’s share of profit related to such investments. The eliminations and reclassifications column includes the necessary amounts to eliminate the intercompany balances and transactions between BP p.l.c., BP Exploration (Alaska) Inc. and other subsidiaries. The financial information presented in the following tables for BP Exploration (Alaska) Inc. incorporates subsidiaries of BP Exploration (Alaska) Inc. using the equity method of accounting and excludes the BP group’s midstream operations in Alaska that are reported through different legal entities and that are included within the ‘other subsidiaries’ column in these tables. BP p.l.c. also fully and unconditionally guarantees securities issued by BP Capital Markets p.l.c. and BP Capital Markets America Inc. These companies are 100% -owned finance subsidiaries of BP p.l.c. Income statement $ million 2018 Issuer Guarantor BP Exploration (Alaska) Inc. BP p.l.c. Other subsidiaries Eliminations and reclassifications BP group Sales and other operating revenues 4,315 — 298,620 (4,179 ) 298,756 Earnings from joint ventures - after interest and tax — — 897 — 897 Earnings from associates - after interest and tax — — 2,856 — 2,856 Equity-accounted income of subsidiaries - after interest and tax — 10,942 — (10,942 ) — Interest and other income 42 373 2,081 (1,723 ) 773 Gains on sale of businesses and fixed assets — — 456 — 456 Total revenues and other income 4,357 11,315 304,910 (16,844 ) 303,738 Purchases 1,507 — 232,550 (4,179 ) 229,878 Production and manufacturing expenses 1,015 — 21,990 — 23,005 Production and similar taxes 282 — 1,254 — 1,536 Depreciation, depletion and amortization 377 — 15,080 — 15,457 Impairment and losses on sale of businesses and fixed assets 66 — 794 — 860 Exploration expense — — 1,445 — 1,445 Distribution and administration expenses 22 642 11,673 (158 ) 12,179 Profit (loss) before interest and taxation 1,088 10,673 20,124 (12,507 ) 19,378 Finance costs 8 1,326 2,759 (1,565 ) 2,528 Net finance (income) expense relating to pensions and other post-retirement benefits — (95 ) 222 — 127 Profit (loss) before taxation 1,080 9,442 17,143 (10,942 ) 16,723 Taxation 164 59 6,922 — 7,145 Profit (loss) for the year 916 9,383 10,221 (10,942 ) 9,578 Attributable to BP shareholders 916 9,383 10,026 (10,942 ) 9,383 Non-controlling interests — — 195 — 195 916 9,383 10,221 (10,942 ) 9,578 38 . Condensed consolidating information on certain US subsidiaries – continued Statement of comprehensive income $ million 2018 Issuer Guarantor BP Exploration (Alaska) Inc. BP p.l.c. Other subsidiaries Eliminations and reclassifications BP group Profit (loss) for the year 916 9,383 10,221 (10,942 ) 9,578 Other comprehensive income Items that may be reclassified subsequently to profit or loss Currency translation differences — (296 ) (3,475 ) — (3,771 ) Cash flow hedges (including reclassifications) — — (6 ) — (6 ) Costs of hedging (including reclassifications) — — (186 ) — (186 ) Share of items relating to equity-accounted entities, net of tax — — 417 — 417 Income tax relating to items that may be reclassified — — 4 — 4 — (296 ) (3,246 ) — (3,542 ) Items that will not be reclassified to profit or loss Remeasurements of the net pension and other post-retirement benefit liability or asset — 1,689 628 — 2,317 Cash flow hedges that will subsequently be transferred to the balance sheet — — (37 ) — (37 ) Income tax relating to items that will not be reclassified — (511 ) (207 ) — (718 ) — 1,178 384 — 1,562 Other comprehensive income — 882 (2,862 ) — (1,980 ) Equity-accounted other comprehensive income of subsidiaries — (2,821 ) — 2,821 — Total comprehensive income 916 7,444 7,359 (8,121 ) 7,598 Attributable to BP shareholders 916 7,444 7,205 (8,121 ) 7,444 Non-controlling interests — — 154 — 154 916 7,444 7,359 (8,121 ) 7,598 Income statement continued $ million 2017 Issuer Guarantor BP Exploration (Alaska) Inc. BP p.l.c. Other subsidiaries Eliminations and reclassifications BP group Sales and other operating revenues 3,264 — 240,177 (3,233 ) 240,208 Earnings from joint ventures - after interest and tax — — 1,177 — 1,177 Earnings from associates - after interest and tax — — 1,330 — 1,330 Equity-accounted income of subsidiaries - after interest and tax — 4,436 — (4,436 ) — Interest and other income 11 369 1,470 (1,193 ) 657 Gains on sale of businesses and fixed assets 71 9 1,139 (9 ) 1,210 Total revenues and other income 3,346 4,814 245,293 (8,871 ) 244,582 Purchases 1,010 — 181,939 (3,233 ) 179,716 Production and manufacturing expenses 1,156 — 23,073 — 24,229 Production and similar taxes a (18 ) — 1,793 — 1,775 Depreciation, depletion and amortization 735 — 14,849 — 15,584 Impairment and losses on sale of businesses and fixed assets — — 1,216 — 1,216 Exploration expense — — 2,080 — 2,080 Distribution and administration expenses 19 616 10,022 (149 ) 10,508 Profit (loss) before interest and taxation 444 4,198 10,321 (5,489 ) 9,474 Finance costs 6 826 2,286 (1,044 ) 2,074 Net finance (income) expense relating to pensions and other post-retirement benefits — (15 ) 235 — 220 Profit (loss) before taxation 438 3,387 7,800 (4,445 ) 7,180 Taxation (392 ) (11 ) 4,115 — 3,712 Profit (loss) for the year 830 3,398 3,685 (4,445 ) 3,468 Attributable to BP shareholders 830 3,398 3,606 (4,445 ) 3,389 Non-controlling interests — — 79 — 79 830 3,398 3,685 (4,445 ) 3,468 a Includes revised non-cash provision adjustments; actual cash payments for Production and similar taxes remain in line with prior year. 38 . Condensed consolidating information on certain US subsidiaries – continued Statement of comprehensive income continued $ million 2017 Issuer Guarantor BP Exploration (Alaska) Inc. BP p.l.c. Other subsidiaries Eliminations and reclassifications BP group Profit (loss) for the year 830 3,398 3,685 (4,445 ) 3,468 Other comprehensive income Items that may be reclassified subsequently to profit or loss Currency translation differences — 166 1,820 — 1,986 Exchange (gains) losses on translation of foreign operations transferred to gain or loss on sale of businesses and fixed assets — — (120 ) — (120 ) Available-for-sale investments marked to market — — 14 — 14 Cash flow hedges marked to market — — 197 — 197 Cash flow hedges reclassified to the income statement — — 116 — 116 Cash flow hedges reclassified to the balance sheet — — 112 — 112 Share of items relating to equity-accounted entities, net of tax — — 564 — 564 Income tax relating to items that may be reclassified — — (196 ) — (196 ) — 166 2,507 — 2,673 Items that will not be reclassified to profit or loss Remeasurements of the net pension and other post-retirement benefit liability or asset — 2,984 662 — 3,646 Income tax relating to items that will not be reclassified — (1,169 ) (134 ) — (1,303 ) — 1,815 528 — 2,343 Other comprehensive income — 1,981 3,035 — 5,016 Equity-accounted other comprehensive income of subsidiaries — 2,983 — (2,983 ) — Total comprehensive income 830 8,362 6,720 (7,428 ) 8,484 Attributable to BP shareholders 830 8,362 6,589 (7,428 ) 8,353 Non-controlling interests — — 131 — 131 830 8,362 6,720 (7,428 ) 8,484 Income statement continued $ million 2016 Issuer Guarantor BP Exploration (Alaska) Inc. BP p.l.c. Other subsidiaries Eliminations and reclassifications BP group Sales and other operating revenues 2,740 — 182,999 (2,731 ) 183,008 Earnings from joint ventures - after interest and tax — — 966 — 966 Earnings from associates - after interest and tax — — 994 — 994 Equity-accounted income of subsidiaries - after interest and tax — 862 — (862 ) — Interest and other income 94 343 899 (830 ) 506 Gains on sale of businesses and fixed assets — — 1,132 — 1,132 Total revenues and other income 2,834 1,205 186,990 (4,423 ) 186,606 Purchases 888 — 134,062 (2,731 ) 132,219 Production and manufacturing expenses 1,171 — 27,906 — 29,077 Production and similar taxes 102 — 581 — 683 Depreciation, depletion and amortization 673 — 13,832 — 14,505 Impairment and losses on sale of businesses and fixed assets (147 ) — (1,517 ) — (1,664 ) Exploration expense — — 1,721 — 1,721 Distribution and administration expenses — 808 9,797 (110 ) 10,495 Profit (loss) before interest and taxation 147 397 608 (1,582 ) (430 ) Finance costs 103 311 1,981 (720 ) 1,675 Net finance (income) expense relating to pensions and other post-retirement benefits — (82 ) 272 — 190 Profit (loss) before taxation 44 168 (1,645 ) (862 ) (2,295 ) Taxation (41 ) 53 (2,479 ) — (2,467 ) Profit (loss) for the year 85 115 834 (862 ) 172 Attributable to BP shareholders 85 115 777 (862 ) 115 Non-controlling interests — — 57 — 57 85 115 834 (862 ) 172 38 . Condensed consolidating information on certain US subsidiaries – continued Statement of comprehensive income continued $ million 2016 Issuer Guarantor BP Exploration (Alaska) Inc. BP p.l.c. Other subsidiaries Eliminations and reclassifications BP group Profit (loss) for the year 85 115 834 (862 ) 172 Other comprehensive income Items that may be reclassified subsequently to profit or loss Currency translation differences — (236 ) 490 — 254 Exchange (gains) losses on translation of foreign operations transferred to gain or loss on sale of businesses and fixed assets — — 30 — 30 Available-for-sale investments marked to market — — 1 — 1 Cash flow hedges marked to market — — (639 ) — (639 ) Cash flow hedges reclassified to the income statement — — 196 — 196 Cash flow hedges reclassified to the balance sheet — — 81 — 81 Share of items relating to equity-accounted entities, net of tax — — 833 — 833 Income tax relating to items that may be reclassified — — 13 — 13 — (236 ) 1,005 — 769 Items that will not be reclassified to profit or loss Remeasurements of the net pension and other post-retirement benefit liability or asset — (2,019 ) (477 ) — (2,496 ) Income tax relating to items that will not be reclassified — 750 (11 ) — 739 — (1,269 ) (488 ) — (1,757 ) Other comprehensive income — (1,505 ) 517 — (988 ) Equity-accounted other comprehensive income of subsidiaries — 544 — (544 ) — Total comprehensive income 85 (846 ) 1,351 (1,406 ) (816 ) Attributable to BP shareholders 85 (846 ) 1,321 (1,406 ) (846 ) Non-controlling interests — — 30 — 30 85 (846 ) 1,351 (1,406 ) (816 ) 38 . Condensed consolidating information on certain US subsidiaries – continued Balance sheet $ million 2018 Issuer Guarantor BP Exploration (Alaska) Inc. BP p.l.c. Other subsidiaries Eliminations and reclassifications BP group Non-current assets Property, plant and equipment 4,445 — 130,816 — 135,261 Goodwill — — 12,204 — 12,204 Intangible assets 598 — 16,686 — 17,284 Investments in joint ventures — — 8,647 — 8,647 Investments in associates — 2 17,671 — 17,673 Other investments — — 1,341 — 1,341 Subsidiaries - equity-accounted basis — 166,311 — (166,311 ) — Fixed assets 5,043 166,313 187,365 (166,311 ) 192,410 Loans — — 32,402 (31,765 ) 637 Trade and other receivables — 2,600 1,834 (2,600 ) 1,834 Derivative financial instruments — — 5,145 — 5,145 Prepayments — — 1,179 — 1,179 Deferred tax assets — — 3,706 — 3,706 Defined benefit pension plan surpluses — 5,473 482 — 5,955 5,043 174,386 232,113 (200,676 ) 210,866 Current assets Loans — — 326 — 326 Inventories 302 — 17,686 — 17,988 Trade and other receivables 2,536 151 38,931 (17,140 ) 24,478 Derivative financial instruments — — 3,846 — 3,846 Prepayments 7 — 956 — 963 Current tax receivable — — 1,019 — 1,019 Other investments — — 222 — 222 Cash and cash equivalents — 13 22,455 — 22,468 2,845 164 85,441 (17,140 ) 71,310 Total assets 7,888 174,550 317,554 (217,816 ) 282,176 Current liabilities Trade and other payables 413 14,634 48,358 (17,140 ) 46,265 Derivative financial instruments — — 3,308 — 3,308 Accruals 89 31 4,506 — 4,626 Finance debt — — 9,373 — 9,373 Current tax payable 310 — 1,791 — 2,101 Provisions 1 — 2,563 — 2,564 813 14,665 69,899 (17,140 ) 68,237 Non-current liabilities Other payables — 31,800 16,395 (34,365 ) 13,830 Derivative financial instruments — — 5,625 — 5,625 Accruals — — 575 — 575 Finance debt — — 56,426 — 56,426 Deferred tax liabilities 586 1,907 7,319 — 9,812 Provisions 670 — 17,062 — 17,732 Defined benefit pension plan and other post-retirement benefit plan deficits — 184 8,207 — 8,391 1,256 33,891 111,609 (34,365 ) 112,391 Total liabilities 2,069 48,556 181,508 (51,505 ) 180,628 Net assets 5,819 125,994 136,046 (166,311 ) 101,548 Equity BP shareholders’ equity 5,819 125,994 133,942 (166,311 ) 99,444 Non-controlling interests — — 2,104 — 2,104 5,819 125,994 136,046 (166,311 ) 101,548 38 . Condensed consolidating information on certain US subsidiaries – continued Balance sheet continued $ million 2017 Issuer Guarantor BP Exploration (Alaska) Inc. BP p.l.c. Other subsidiaries Eliminations and reclassifications BP group Non-current assets Property, plant and equipment 6,973 — 122,498 — 129,471 Goodwill — — 11,551 — 11,551 Intangible assets 585 — 17,770 — 18,355 Investments in joint ventures — — 7,994 — 7,994 Investments in associates — 2 16,989 — 16,991 Other investments — — 1,245 — 1,245 Subsidiaries - equity-accounted basis — 161,840 — (161,840 ) — Fixed assets 7,558 161,842 178,047 (161,840 ) 185,607 Loans 1 — 32,401 (31,756 ) 646 Trade and other receivables — 2,623 1,434 (2,623 ) 1,434 Derivative financial instruments — — 4,110 — 4,110 Prepayments — — 1,112 — 1,112 Deferred tax assets — — 4,469 — 4,469 Defined benefit pension plan surpluses — 3,838 331 — 4,169 7,559 168,303 221,904 (196,219 ) 201,547 Current assets Loans — — 190 — 190 Inventories 274 — 18,737 — 19,011 Trade and other receivables 2,206 293 34,991 (12,641 ) 24,849 Derivative financial instruments — — 3,032 — 3,032 Prepayments 2 — 1,412 — 1,414 Current tax receivable — — 761 — 761 Other investments — — 125 — 125 Cash and cash equivalents — 10 25,576 — 25,586 2,482 303 84,824 (12,641 ) 74,968 Total assets 10,041 168,606 306,728 (208,860 ) 276,515 Current liabilities Trade and other payables a 673 10,143 46,034 (12,641 ) 44,209 Derivative financial instruments — — 2,808 — 2,808 Accruals 115 60 4,785 — 4,960 Finance debt — — 7,739 — 7,739 Current tax payable — — 1,686 — 1,686 Provisions 1 — 3,323 — 3,324 789 10,203 66,375 (12,641 ) 64,726 Non-current liabilities Other payables a — 31,804 16,464 (34,379 ) 13,889 Derivative financial instruments — — 3,761 — 3,761 Accruals — — 505 — 505 Finance debt — — 55,491 — 55,491 Deferred tax liabilities 838 1,337 5,807 — 7,982 Provisions 1,222 — 19,398 — 20,620 Defined benefit pension plan and other post-retirement benefit plan deficits — 221 8,916 — 9,137 2,060 33,362 110,342 (34,379 ) 111,385 Total liabilities 2,849 43,565 176,717 (47,020 ) 176,111 Net assets 7,192 125,041 130,011 (161,840 ) 100,404 Equity BP shareholders’ equity 7,192 125,041 128,098 (161,840 ) 98,491 Non-controlling interests — — 1,913 — 1,913 7,192 125,041 130,011 (161,840 ) 100,404 a For BP plc, an amount of $2,300 million has been reclassified from non-current other payables to current trade and other payables, with consequential amendments to the eliminations and reclassifications column. 38 . Condensed consolidating information on certain US subsidiaries – continued Cash flow statement $ million 2018 Issuer Guarantor BP Exploration (Alaska) Inc. BP p.l.c. Other subsidiaries Eliminations and reclassifications BP group Operating activities Profit (loss) before taxation 1,080 9,442 17,143 (10,942 ) 16,723 Adjustments to reconcile profit (loss) before taxation to net cash provided by operating activities Exploration expenditure written off — — 1,085 — 1,085 Depreciation, depletion and amortization 377 — 15,080 — 15,457 Impairment and (gain) loss on sale of businesses and fixed assets 66 — 338 — 404 Earnings from joint ventures and associates — — (3,753 ) — (3,753 ) Dividends received from joint ventures and associates — — 1,535 — 1,535 Equity accounted income of subsidiaries - after interest and tax — (10,942 ) — 10,942 — Dividends received from subsidiaries — 3,490 — (3,490 ) — Interest receivable (42 ) (215 ) (1,776 ) 1,565 (468 ) Interest received 42 215 1,656 (1,565 ) 348 Finance costs 8 1,326 2,759 (1,565 ) 2,528 Interest paid (8 ) (1,326 ) (2,159 ) 1,565 (1,928 ) Net finance expense relating to pensions and other post-retirement benefits — (95 ) 222 — 127 Share-based payments — 671 19 — 690 Net operating charge for pensions and other post-retirement benefits, less contributions and benefit payments for unfunded plans — (183 ) (203 ) — (386 ) Net charge for provisions, less payments 33 — 953 — 986 (Increase) decrease in inventories (62 ) — 734 — 672 (Increase) decrease in other current and non-current assets (72 ) 165 (951 ) (2,000 ) (2,858 ) Increase (decrease) in other current and non-current liabilities (491 ) 4,509 (6,595 ) — (2,577 ) Income taxes paid (133 ) — (5,579 ) — (5,712 ) Net cash provided by (used in) operating activities 798 7,057 20,508 (5,490 ) 22,873 Investing activities Expenditure on property, plant and equipment, intangible and other assets (273 ) — (16,434 ) — (16,707 ) Acquisitions, net of cash acquired — — (6,986 ) — (6,986 ) Investment in joint ventures — — (382 ) — (382 ) Investment in associates — — (1,013 ) — (1,013 ) Total cash capital expenditure (273 ) — (24,815 ) — (25,088 ) Proceeds from disposals of fixed assets — — 940 — 940 Proceeds from disposals of businesses, net of cash disposed 1,475 — 436 — 1,911 Proceeds from loan repayments — — 666 — 666 Net cash provided by (used in) investing activities 1,202 — (22,773 ) — (21,571 ) Financing activities Repurchase of shares — (355 ) — — (355 ) Proceeds from long-term financing — — 9,038 — 9,038 Repayments of long-term financing — — (7,210 ) — (7,210 ) Net increase (decrease) in short-term debt — — 1,317 — 1,317 Dividends paid BP shareholders (2,000 ) (6,699 ) (3,490 ) 5,490 (6,699 ) Non-controlling interests — — (170 ) — (170 ) Net cash provided by (used in) financing activities (2,000 ) (7,054 ) (515 ) 5,490 (4,079 ) Currency translation differences relating to cash and cash equivalents — — (330 ) — (330 ) Increase (decrease) in cash and cash equivalents — 3 (3,110 ) — (3,107 ) Cash and cash equivalents at beginning of year — 10 25,565 — 25,575 Cash and cash equivalents at end of year — 13 22,455 — 22,468 38 . Condensed consolidating information on certain US subsidiaries – continued Cash flow statement continued $ million 2017 Issuer Guarantor BP Exploration (Alaska) Inc. BP p.l.c. Other subsidiaries Eliminations and reclassifications BP group Operating activities Profit (loss) before taxation 438 3,387 7,800 (4,445 ) 7,180 Adjustments to reconcile profit (loss) before taxation to net cash provided by operating activities Exploration expenditure written off — — 1,603 — 1,603 Depreciation, depletion and amortization 735 — 14,849 — 15,584 Impairment and (gain) loss on sale of businesses and fixed assets (71 ) (9 ) 77 9 6 Earnings from joint ventures and associates — — (2,507 ) — (2,507 ) Dividends received from joint ventures and associates — — 1,253 — 1,253 Equity accounted income of subsidiaries - after interest and tax — (4,436 ) — 4,436 — Dividends received from subsidiaries — 3,183 — (3,183 ) — Interest receivable (11 ) (220 ) (1,117 ) 1,044 (304 ) Interest received 11 220 1,188 (1,044 ) 375 Finance costs 6 826 2,286 (1,044 ) 2,074 Interest paid (6 ) (826 ) (1,784 ) 1,044 (1,572 ) Net finance expense relating to pensions and other post-retirement benefits — (15 ) 235 — 220 Share-based payments — 595 66 — 661 Net operating charge for pensions and other post-retirement benefits, less contributions and benefit payments for unfunded plans — (145 ) (249 ) — (394 ) Net charge for provisions, less payments (128 ) — 2,234 — 2,106 (Increase) decrease in inventories (25 ) — (823 ) — (848 ) (Increase) decrease in other current and non-current assets 108 522 (5,478 ) — (4,848 ) Increase (decrease) in other current and non-current liabilities (830 ) 3,374 (200 ) — 2,344 Income taxes paid — — (4,002 ) — (4,002 ) Net cash provided by operating activities 227 6,456 15,431 (3,183 ) 18,931 Investing activities Expenditure on property, plant and equipment, intangible and other assets (321 ) — (16,241 ) — (16,562 ) Acquisitions, net of cash acquired — — (327 ) — (327 ) Investment in joint ventures — — (50 ) — (50 ) Investment in associates — — (901 ) — (901 ) Total cash capital expenditure (321 ) — (17,519 ) — (17,840 ) Proceeds from disposals of fixed assets 94 — 2,842 — 2,936 Proceeds from disposals of businesses, net of cash disposed — — 478 — 478 Proceeds from loan repayments — — 349 — 349 Net cash provided by (used in) investing activities (227 ) — (13,850 ) — (14,077 ) Financing activities Net issue (repurchase) of shares — (343 ) — — (343 ) Proceeds from long-term financing — — 8,712 — 8,712 Repayments of long-term financing — — (6,276 ) — (6,276 ) Net increase (decrease) in short-term debt — — (158 ) — (158 ) Net increase (decrease) in non-controlling interests — — 1,063 — 1,063 Dividends paid BP shareholders — (6,153 ) (3,183 ) 3,183 (6,153 ) Non-controlling interests — — (141 ) — (141 ) Net cash provided by (used in) financing activities — (6,496 ) 17 3,183 (3,296 ) Currency translation differences relating to cash and cash equivalents — — 544 — 544 Increase (decrease) in cash and cash equivalents — (40 ) 2,142 — 2,102 Cash and cash equivalents at beginning of year — 50 23,434 — 23,484 Cash and cash equivalents at end of year — 10 25,576 — 25,586 38 . Condensed consolidating information on certain US subsidiaries – continued Cash flow statement continued $ million 2016 Issuer Guarantor BP Exploration (Alaska) Inc. BP p.l.c. Other subsidiaries Eliminations and reclassifications BP group Operating activities Profit (loss) before taxation 44 168 (1,645 ) (862 ) (2,295 ) Adjustments to reconcile profit (loss) before taxation to net cash provided by operating activities Exploration expenditure written off — — 1,274 — 1,274 Depreciation, depletion and amortization 673 — 13,832 — 14,505 Impairment and (gain) loss on sale of businesses and fixed assets (148 ) — (2,648 ) — (2,796 ) Earnings from joint ventures and associates — — (1,960 ) — (1,960 ) Dividends received from joint ventures and associates — — 1,105 — 1,105 Equity accounted income of subsidiaries - after interest and tax — (862 ) — 862 — Dividends received from (paid to) subsidiaries (7,000 ) 372 — 6,628 — Interest receivable (94 ) (233 ) (593 ) 720 (200 ) Interest received 94 233 660 (720 ) 267 Finance costs 103 311 1,981 (720 ) 1,675 Interest paid (103 ) (311 ) (1,443 ) 720 (1,137 ) Net finance expense relating to pensions and other post-retirement benefits — (82 ) 272 — 190 Share-based payments — 780 (1 ) — 779 Net operating charge for pensions and other post-retirement benefits, less contributions and benefit payments for unfunded plans — (192 ) (275 ) — (467 ) Net charge for provisions, less payments 77 — 4,410 — 4,487 (Increase) decrease in inventories (3 ) — (3,678 ) — (3,681 ) (Increase) decrease in other current and non-current assets 6,985 (156 ) (1,001 ) (7,000 ) (1,172 ) Increase (decrease) in other current and non-current liabilities (33 ) 4,634 (2,946 ) — 1,655 Income taxes paid 104 (1 ) (1,641 ) — (1,538 ) Net cash provided by operating activities 699 4,661 5,703 (372 ) 10,691 Investing activities Expenditure on property, plant and equipment, intangible and other assets (699 ) — (16,002 ) — (16,701 ) Acquisitions, net of cash acquired — — (1 ) — (1 ) Investment in joint ventures — — (50 ) — (50 ) Investment in associates — — (700 ) — (700 ) Total cash capital expenditure (699 ) — (16,753 ) — (17,452 ) Proceeds from disposals of fixed assets — — 1,372 — 1,372 Proceeds from disposals of businesses, net of cash disposed — — 1,259 — 1,259 Proceeds from loan repayments — — 68 — 68 Net cash provided by (used in) investing activities (699 ) — (14,054 ) — (14,753 ) Financing activities Proceeds from long-term financing — — 12,442 — 12,442 Repayments of long-term financing — — (6,685 ) — (6,685 ) Net increase (decrease) in short-term debt — — 51 — 51 Net increase (decrease) in non-controlling interests — — 887 — 887 Dividends paid BP shareholders — (4,611 ) (372 ) 372 (4,611 ) Non-controlling interests — — (107 ) — (107 ) Net cash provided by (used in) financing activities — (4,611 ) 6,216 372 1,977 Currency translation differences relating to cash and cash equivalents — — (820 ) — (820 ) Increase (decrease) in cash and cash equivalents — 50 (2,955 ) — (2,905 ) Cash and cash equivalents at beginning of year — — 26,389 — 26,389 Cash and cash equivalents at end of year — 50 23,434 — 23,484</t>
  </si>
  <si>
    <t>Significant accounting policies, judgements, estimates and assumptions (Policies)</t>
  </si>
  <si>
    <t>Authorization of financial statements and statement of compliance with International Financial Reporting Standards and Basis of preparation</t>
  </si>
  <si>
    <t>Authorization of financial statements and statement of compliance with International Financial Reporting Standards The consolidated financial statements of BP p.l.c and its subsidiaries (collectively referred to as BP or the group) for the year ended 31 December 2018 were approved and signed by the group chief executive and chairman on 29 March 2019 having been duly authorized to do so by the board of directors. BP p.l.c. is a public limited company incorporated and domiciled in England and Wales. The consolidated financial statements have been prepared in accordance with International Financial Reporting Standards (IFRS) as issued by the International Accounting Standards Board (IASB), IFRS as adopted by the European Union (EU) and in accordance with the provisions of the UK Companies Act 2006 as applicable to companies reporting under IFRS. IFRS as adopted by the EU differs in certain respects from IFRS as issued by the IASB. The differences have no impact on the group’s consolidated financial statements for the years presented. The significant accounting policies and accounting judgements, estimates and assumptions of the group are set out below. Basis of preparation The consolidated financial statements have been prepared on a going concern basis and in accordance with IFRS and IFRS Interpretations Committee (IFRIC) interpretations issued and effective for the year ended 31 December 2018 . The accounting policies that follow have been consistently applied to all years presented, except where otherwise indicated. The consolidated financial statements are presented in US dollars and all values are rounded to the nearest million dollars ($ million), except where otherwise indicated.</t>
  </si>
  <si>
    <t>Use of judgements, estimates and assumptions</t>
  </si>
  <si>
    <t>Significant accounting policies: use of judgements, estimates and assumptions Inherent in the application of many of the accounting policies used in preparing the consolidated financial statements is the need for BP management to make judgements, estimates and assumptions that affect the reported amounts of assets and liabilities, the disclosure of contingent assets and liabilities, and the reported amounts of revenues and expenses. Actual outcomes could differ from the estimates and assumptions used. The accounting judgements and estimates that have a significant impact on the results of the group are set out in boxed text below, and should be read in conjunction with the information provided in the Notes on financial statements. The areas requiring the most significant judgement and estimation in the preparation of the consolidated financial statements are: accounting for the investment in Rosneft; oil and natural gas accounting, including the estimation of reserves; the recoverability of asset carrying values; derivative financial instruments; provisions and contingencies; and pensions and other post-retirement benefits. Where an estimate has a significant risk of resulting in a material adjustment to the carrying amounts of assets and liabilities within the next financial year this is specifically noted within the boxed text. The group no longer considers the recoverability of trade receivables to represent one of its significant accounting judgements following the adoption of IFRS 9 ‘Financial Instruments´ and resulting recognition of expected credit losses, see Impact of new International Financial Reporting Standards for more information. The group does not consider income taxes to represent a significant estimate or judgement for 2018, see Income taxes for more information.</t>
  </si>
  <si>
    <t>Basis of consolidation</t>
  </si>
  <si>
    <t>Basis of consolidation The group financial statements consolidate the financial statements of BP p.l.c. and its subsidiaries drawn up to 31 December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company,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BP shareholders.</t>
  </si>
  <si>
    <t>Business combinations and goodwill</t>
  </si>
  <si>
    <t>Business combinations and goodwill Business combinations are accounted for using the acquisition method. The identifiable assets acquired and liabilities assumed are recognized at their fair values at the acquisition date. Goodwill is initially measured as the excess of the aggregate of the consideration transferred, the amount recognized for any non-controlling interest and the acquisition-date fair values of any previously held interest in the acquiree over the fair value of the identifiable assets acquired and liabilities assumed at the acquisition date. At the acquisition date, any goodwill acquired is allocated to each of the cash-generating units, or groups of cash-generating units, expected to benefit from the combination’s synergies. Following initial recognition, goodwill is measured at cost less any accumulated impairment losses. Goodwill arising on business combinations prior to 1 January 2003 is stated at the previous carrying amount under UK generally accepted accounting practice, less subsequent impairments. See Note 14 for further information. Goodwill may arise upon investments in joint ventures and associates, being the surplus of the cost of investment over the group’s share of the net fair value of the identifiable assets and liabilities. Any such goodwill is recorded within the corresponding investment in joint ventures and associates. Goodwill may also arise upon acquisition of interests in joint operations that meet the definition of a business. The amount of goodwill separately recognized is the excess of the consideration transferred over the group's share of the net fair value of the identifiable assets and liabilities.</t>
  </si>
  <si>
    <t>Interests in joint arrangements and associates</t>
  </si>
  <si>
    <t>Interests in joint arrangements The results, assets and liabilities of joint ventures are incorporated in these consolidated financial statements using the equity method of accounting as described below. Certain of the group’s activities, particularly in the Upstream segment, are conducted through joint operations. BP recognizes, on a line-by-line basis in the consolidated financial statements, its share of the assets, liabilities and expenses of these joint operations incurred jointly with the other partners, along with the group’s income from the sale of its share of the output and any liabilities and expenses that the group has incurred in relation to the joint operation. Interests in associates The results, assets and liabilities of associates are incorporated in these consolidated financial statements using the equity method of accounting as described below. 1 . Significant accounting policies, judgements, estimates and assumptions – continued Significant judgement: investment in Rosneft Judgement is required in assessing the level of control or influence over another entity in which the group holds an interest. For BP, the judgement that the group has significant influence over Rosneft Oil Company (Rosneft), a Russian oil and gas company is significant. As a consequence of this judgement, BP uses the equity method of accounting for its investment and BP's share of Rosneft's oil and natural gas reserves is included in the group's estimated net proved reserves of equity-accounted entities. If significant influence was not present, the investment would be accounted for as an investment in an equity instrument measured at fair value as described under 'Financial assets' below and no share of Rosneft's oil and natural gas reserves would be reported. Significant influence is defined in IFRS as the power to participate in the financial and operating policy decisions of the investee but is not control or joint control of those policies. Significant influence is presumed when an entity owns 20% or more of the voting power of the investee. Significant influence is presumed not to be present when an entity owns less than 20% of the voting power of the investee. BP owns 19.75% of the voting shares of Rosneft. The Russian federal government, through its investment company JSC Rosneftegaz, owned 50% plus one share of the voting shares of Rosneft at 31 December 2018. IFRS identifies several indicators that may provide evidence of significant influence, including representation on the board of directors of the investee and participation in policy-making processes. BP’s group chief executive, Bob Dudley, has been a member of the board of directors of Rosneft since 2013 and he is chairman of the Rosneft board’s Strategic Planning Committee. A second BP-nominated director, Guillermo Quintero, has been a member of the Rosneft board and its HR and Remuneration Committee since 2015. BP also holds the voting rights at general meetings of shareholders conferred by its 19.75% stake in Rosneft. BP's management consider, therefore, that the group has significant influence over Rosneft, as defined by IFRS. The equity method of accounting Under the equity method, an investment is carried on the balance sheet at cost plus post-acquisition changes in the group’s share of net assets of the entity, less distributions received and less any impairment in value of the investment. Loans advanced to equity-accounted entities that have the characteristics of equity financing are also included in the investment on the group balance sheet. The group income statement reflects the group’s share of the results after tax of the equity-accounted entity, adjusted to account for depreciation, amortization and any impairment of the equity-accounted entity’s assets based on their fair values at the date of acquisition. The group statement of comprehensive income includes the group’s share of the equity-accounted entity’s other comprehensive income. The group’s share of amounts recognized directly in equity by an equity-accounted entity is recognized directly in the group’s statement of changes in equity. Financial statements of equity-accounted entities are prepared for the same reporting year as the group. Where material differences arise in the accounting policies used by the equity-accounted entity and those used by BP, adjustments are made to those financial statements to bring the accounting policies used into line with those of the group. Unrealized gains on transactions between the group and its equity-accounted entities are eliminated to the extent of the group’s interest in the equity-accounted entity. The group assesses investments in equity-accounted entities for impairment whenever there is objective evidence that the investment is impaired. If any such objective evidence of impairment exists, the carrying amount of the investment is compared with its recoverable amount, being the higher of its fair value less costs of disposal and value in use. If the carrying amount exceeds the recoverable amount, the investment is written down to its recoverable amount.</t>
  </si>
  <si>
    <t>Segmental reporting</t>
  </si>
  <si>
    <t>Segmental reporting The group’s operating segments are established on the basis of those components of the group that are evaluated regularly by the group chief executive, BP’s chief operating decision maker, in deciding how to allocate resources and in assessing performance. The accounting policies of the operating segments are the same as the group’s accounting policies described in this note, except that IFRS requires that the measure of profit or loss disclosed for each operating segment is the measure that is provided regularly to the chief operating decision maker. For BP, this measure of profit or loss is replacement cost profit before interest and tax which reflects the replacement cost of inventories sold in the period and is arrived at by excluding inventory holding gains and losses from profit. Replacement cost profit for the group is not a recognized measure under IFRS. For further information see Note 5 . The group’s organizational structure reflects the various activities in which BP is engaged. At 31 December 2018 , BP had three reportable segments: Upstream, Downstream and Rosneft. The accounting policies of the operating segments are the same as the group’s accounting policies described in Note 1 . However, IFRS requires that the measure of profit or loss disclosed for each operating segment is the measure that is provided regularly to the chief operating decision maker for the purposes of performance assessment and resource allocation. For BP, this measure of profit or loss is replacement cost profit or loss before interest and tax which reflects the replacement cost of supplies by excluding from profit or loss inventory holding gains and losses a . Replacement cost profit or loss for the group is not a recognized measure under IFRS. Sales between segments are made at prices that approximate market prices, taking into account the volumes involved. Segment revenues and segment results include transactions between business segments. These transactions and any unrealized profits and losses are eliminated on consolidation, unless unrealized losses provide evidence of an impairment of the asset transferred. Sales to external customers by region are based on the location of the group subsidiary which made the sale. The UK region includes the UK-based international activities of Downstream. All surpluses and deficits recognized on the group balance sheet in respect of pension and other post-retirement benefit plans are allocated to Other businesses and corporate. However, the periodic expense relating to these plans is allocated to the operating segments based upon the business in which the employees work. Certain financial information is provided separately for the US as this is an individually material country for BP, and for the UK as this is BP’s country of domicile.</t>
  </si>
  <si>
    <t>Foreign currency translation</t>
  </si>
  <si>
    <t>Foreign currency translation In individual subsidiaries, joint ventures and associates, transactions in foreign currencies are initially recorded in the functional currency of those entities at the spot exchange rate on the date of the transaction. Monetary assets and liabilities denominated in foreign currencies are retranslated into the functional currency at the spot exchange rate on the balance sheet date. Any resulting exchange differences are included in the income statement, unless hedge accounting is applied. Non-monetary assets and liabilities, other than those measured at fair value, are not retranslated subsequent to initial recognition. In the consolidated financial statements, the assets and liabilities of non-US dollar functional currency subsidiaries, joint ventures, associates, and related goodwill, are translated into US dollars at the spot exchange rate on the balance sheet date. The results and cash flows of non-US dollar functional currency subsidiaries, joint ventures and associates are translated into US dollars using average rates of exchange. In the consolidated financial statements, exchange adjustments arising when the opening net assets and the profits for the year retained by non-US dollar functional currency subsidiaries, joint ventures and associates are translated into US dollars are recognized in a separate component of equity and reported in other comprehensive income. Exchange gains and losses arising on long-term intra-group foreign currency borrowings used to finance the group’s non-US dollar investments are also reported in other comprehensive income if the borrowings form part of the net investment in the subsidiary, joint venture or associate. On disposal or for certain partial disposals of a non-US dollar functional currency subsidiary, joint venture or associate, the related accumulated exchange gains and losses recognized in equity are reclassified from equity to the income statement.</t>
  </si>
  <si>
    <t>Non-current assets held for sale</t>
  </si>
  <si>
    <t>Non-current assets held for sale Non-current assets and disposal groups classified as held for sale are measured at the lower of carrying amount and fair value less costs to sell. Significant non-current assets and disposal groups are classified as held for sale if their carrying amounts will be recovered through a sale transaction rather than through continuing use. This condition is regarded as met only when the sale is highly probable and the asset or disposal group is available for immediate sale in its present condition subject only to terms that are usual and customary for sales of such assets. Management must be committed to the sale, which should be expected to qualify for recognition as a completed sale within one year from the date of classification as held for sale, and actions required to complete the plan of sale should indicate that it is unlikely that significant changes to the plan will be made or that the plan will be withdrawn. 1 . Significant accounting policies, judgements, estimates and assumptions – continued Property, plant and equipment and intangible assets are not depreciated or amortized once classified as held for sale.</t>
  </si>
  <si>
    <t>Intangible assets Intangible assets, other than goodwill, include expenditure on the exploration for and evaluation of oil and natural gas resources, computer software, patents, licences and trademarks and are stated at the amount initially recognized, less accumulated amortization and accumulated impairment losses. Intangible assets are carried initially at cost unless acquired as part of a business combination. Any such asset is measured at fair value at the date of the business combination and is recognized separately from goodwill if the asset is separable or arises from contractual or other legal rights. Intangible assets with a finite life, other than capitalized exploration and appraisal costs as described below, are amortized on a straight-line basis over their expected useful lives. For patents, licences and trademarks, expected useful life is the shorter of the duration of the legal agreement and economic useful life, and can range from three to fifteen years. Computer software costs generally have a useful life of three to five years. The expected useful lives of assets and the amortization method are reviewed on an annual basis and, if necessary, changes in useful lives or the amortization method are accounted for prospectively. Oil and natural gas exploration, appraisal and development expenditure Oil and natural gas exploration, appraisal and development expenditure is accounted for using the principles of the successful efforts method of accounting as described below. Licence and property acquisition costs Exploration licence and leasehold property acquisition costs are capitalized within intangible assets and are reviewed at each reporting date to confirm that there is no indication that the carrying amount exceeds the recoverable amount. This review includes confirming that exploration drilling is still under way or planned or that it has been determined, or work is under way to determine, that the discovery is economically viable based on a range of technical and commercial considerations, and sufficient progress is being made on establishing development plans and timing. If no future activity is planned, the remaining balance of the licence and property acquisition costs is written off. Lower value licences are pooled and amortized on a straight-line basis over the estimated period of exploration. Upon recognition of proved reserves and internal approval for development, the relevant expenditure is transferred to property, plant and equipment.</t>
  </si>
  <si>
    <t>Exploration, appraisal, and development expenditure</t>
  </si>
  <si>
    <t>Exploration and appraisal expenditure Geological and geophysical exploration costs are recognized as an expense as incurred. Costs directly associated with an exploration well are initially capitalized as an intangible asset until the drilling of the well is complete and the results have been evaluated. These costs include employee remuneration, materials and fuel used, rig costs and payments made to contractors. If potentially commercial quantities of hydrocarbons are not found, the exploration well costs are written off. If hydrocarbons are found and, subject to further appraisal activity, are likely to be capable of commercial development, the costs continue to be carried as an asset. If it is determined that development will not occur then the costs are expensed. Costs directly associated with appraisal activity undertaken to determine the size, characteristics and commercial potential of a reservoir following the initial discovery of hydrocarbons, including the costs of appraisal wells where hydrocarbons were not found, are initially capitalized as an intangible asset. When proved reserves of oil and natural gas are determined and development is approved by management, the relevant expenditure is transferred to property, plant and equipment. The determination of whether potentially economic oil and natural gas reserves have been discovered by an exploration well is usually made within one year of well completion, but can take longer, depending on the complexity of the geological structure. Exploration wells that discover potentially economic quantities of oil and natural gas and are in areas where major capital expenditure (e.g. an offshore platform or a pipeline) would be required before production could begin, and where the economic viability of that major capital expenditure depends on the successful completion of further exploration or appraisal work in the area, remain capitalized on the balance sheet as long as such work is under way or firmly planned. Development expenditure Expenditure on the construction, installation and completion of infrastructure facilities such as platforms, pipelines and the drilling of development wells, including service and unsuccessful development or delineation wells, is capitalized within property, plant and equipment and is depreciated from the commencement of production as described below in the accounting policy for property, plant and equipment. Significant judgement: oil and natural gas accounting Judgement is required to determine whether it is appropriate to continue to carry costs associated with exploration wells and exploratory-type stratigraphic test wells on the balance sheet. This includes costs relating to exploration licences or leasehold property acquisitions. It is not unusual to have such costs remaining suspended on the balance sheet for several years while additional appraisal drilling and seismic work on the potential oil and natural gas field is performed or while the optimum development plans and timing are established. All such carried costs are subject to regular technical, commercial and management review on at least an annual basis to confirm the continued intent to develop, or otherwise extract value from, the discovery. Where this is no longer the case, the costs are immediately expensed. One of the circumstances that indicate an entity should test such assets for impairment is that the period for which the entity has a right to explore in the specific area has expired or will expire in the near future, and is not expected to be renewed. BP has leases in the Gulf of Mexico making up a prospect, some with terms that were scheduled to expire at the end of 2013 and some with terms that were scheduled to expire at the end of 2014. A significant proportion of our capitalized exploration and appraisal costs in the Gulf of Mexico relate to this prospect. This prospect requires the development of subsea technology to ensure that the hydrocarbons can be extracted safely. BP is in negotiation with the US Bureau of Safety and Environmental Enforcement in relation to seeking extension of these leases so that the discovered hydrocarbons can be developed. BP remains committed to developing this prospect and expects that the leases will be renewed and, therefore, continues to carry the capitalized costs on its balance sheet. The carrying amount of capitalized costs is included in Note 8.</t>
  </si>
  <si>
    <t>Property, plant and equipment Property, plant and equipment is stated at cost, less accumulated depreciation and accumulated impairment losses. The initial cost of an asset comprises its purchase price or construction cost, any costs directly attributable to bringing the asset into the location and condition necessary for it to be capable of operating in the manner intended by management, the initial estimate of any decommissioning obligation, if any, and, for assets that necessarily take a substantial period of time to get ready for their intended use, directly attributable general or specific finance costs. The purchase price or construction cost is the aggregate amount paid and the fair value of any other consideration given to acquire the asset. The capitalized value of a finance lease is also included within property, plant and equipment. Expenditure on major maintenance refits or repairs comprises the cost of replacement assets or parts of assets, inspection costs and overhaul costs. Where an asset or part of an asset that was separately depreciated is replaced and it is probable that future economic benefits associated with the item will flow to the group, the expenditure is capitalized and the carrying amount of the replaced asset is derecognized. Inspection costs associated with major maintenance programmes are capitalized and amortized over the period to the next inspection. Overhaul costs for major maintenance programmes, and all other maintenance costs are expensed as incurred. Oil and natural gas properties, including related pipelines, are depreciated using a unit-of-production method. The cost of producing wells is amortized over proved developed reserves. Licence acquisition, common facilities and future decommissioning costs are amortized over total proved reserves. The unit-of-production rate for the depreciation of common facilities takes into account expenditures incurred to date, together with estimated future capital expenditure expected to be incurred relating to as yet undeveloped reserves expected to be processed through these common facilities. Information on the carrying amounts of the group’s oil and natural gas properties, together with the amounts recognized in the income statement as depreciation, depletion and amortization is contained in Note 12 and Note 5 respectively. Estimates of oil and natural gas reserves determined by applying US Securities and Exchange Commission regulations including the determination of prices using 12-month historical data are used to calculate depreciation, depletion and amortization charges for the group’s oil and gas properties. The impact of changes in estimated proved reserves is dealt with prospectively by amortizing the remaining carrying value of the asset over the expected future production. The estimation of oil and natural gas reserves and BP’s process to manage reserves bookings is described in Supplementary information on oil and natural gas on page 210 , which is unaudited. Details on BP’s proved reserves and production compliance and governance processes are provided on page 286. The 2018 movements in proved reserves are reflected in the tables showing movements in oil and natural gas reserves by region in Supplementary information on oil and natural gas (unaudited) on page 210 . Other property, plant and equipment is depreciated on a straight-line basis over its expected useful life. The typical useful lives of the group’s other property, plant and equipment are as follows: Land improvements 15 to 25 years Buildings 20 to 50 years Refineries 20 to 30 years Petrochemicals plants 20 to 30 years Pipelines 10 to 50 years Service stations 15 years Office equipment 3 to 7 years Fixtures and fittings 5 to 15 years The expected useful lives and depreciation method of property, plant and equipment are reviewed on an annual basis and, if necessary, changes in useful lives or the depreciation method are accounted for prospectively.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the income statement in the period in which the item is derecognized.</t>
  </si>
  <si>
    <t>Impairment of property, plant and equipment, intangible assets, and goodwill</t>
  </si>
  <si>
    <t>Impairment of property, plant and equipment, intangible assets, and goodwill The group assesses assets or groups of assets, called cash-generating units (CGUs), for impairment whenever events or changes in circumstances indicate that the carrying amount of an asset or CGU may not be recoverable; for example, changes in the group’s business plans, changes in the group’s assumptions about commodity prices, low plant utilization, evidence of physical damage or, for oil and gas assets, significant downward revisions of estimated reserves or increases in estimated future development expenditure or decommissioning costs. If any such indication of impairment exists, the group makes an estimate of the asset’s or CGU’s recoverable amount. Individual assets are grouped into CGUs for impairment assessment purposes at the lowest level at which there are identifiable cash flows that are largely independent of the cash flows of other groups of assets. A CGU’s recoverable amount is the higher of its fair value less costs of disposal and its value in use. Where the carrying amount of a CGU exceeds its recoverable amount, the CGU is considered impaired and is written down to its recoverable amount. 1 . Significant accounting policies, judgements, estimates and assumptions – continued The business segment plans, which are approved on an annual basis by senior management, are the primary source of information for the determination of value in use. They contain forecasts for oil and natural gas production, refinery throughputs, sales volumes for various types of refined products (e.g. gasoline and lubricants), revenues, costs and capital expenditure. As an initial step in the preparation of these plans, various assumptions regarding market conditions, such as oil prices, natural gas prices, refining margins, refined product margins and cost inflation rates are set by senior management. These assumptions take account of existing prices, global supply-demand equilibrium for oil and natural gas, other macroeconomic factors and historical trends and variability. In assessing value in use, the estimated future cash flows are adjusted for the risks specific to the asset group that are not reflected in the discount rate and are discounted to their present value typically using a pre-tax discount rate that reflects current market assessments of the time value of money. Fair value less costs of disposal is the price that would be received to sell the asset in an orderly transaction between market participants and does not reflect the effects of factors that may be specific to the group and not applicable to entities in general. An assessment is made at each reporting date as to whether there is any indication that previously recognized impairment losses may no longer exist or may have decreased. If such an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the lower of its recoverable amount and the carrying amount that would have been determined, net of depreciation, had no impairment loss been recognized for the asset in prior years. Impairment reversals are recognized in profit or loss. After a reversal, the depreciation charge is adjusted in future periods to allocate the asset’s revised carrying amount, less any residual value, on a systematic basis over its remaining useful life. Goodwill is reviewed for impairment annually or more frequently if events or changes in circumstances indicate the recoverable amount of the group of CGUs to which the goodwill relates should be assessed. In assessing whether goodwill has been impaired, the carrying amount of the group of CGUs to which goodwill has been allocated is compared with its recoverable amount. Where the recoverable amount of the group of CGUs is less than the carrying amount (including goodwill), an impairment loss is recognized. An impairment loss recognized for goodwill is not reversed in a subsequent period. Significant judgements and estimates: recoverability of asset carrying values Determination as to whether, and by how much, an asset, CGU, or group of CGUs containing goodwill is impaired involves management estimates on highly uncertain matters such as the effects of inflation and deflation on operating expenses, discount rates, production profiles, reserves and resources, and future commodity prices, including the outlook for global or regional market supply-and-demand conditions for crude oil, natural gas and refined products. Judgement is required when determining the appropriate grouping of assets into a CGU or the appropriate grouping of CGUs for impairment testing purposes. For example, certain oil and gas properties with shared infrastructure may be grouped together to form a single CGU. Alternative groupings of assets or CGUs may result in a different outcome from impairment testing. See Note 14 for details on how these groupings have been determined in relation to the impairment testing of goodwill. As disclosed above, the recoverable amount of an asset is the higher of its value in use and its fair value less costs of disposal. Fair value less costs of disposal may be determined based on expected sales proceeds or similar recent market transaction data or, where recent market transactions are not available for reference, using discounted cash flow techniques. Where discounted cash flow analyses are used to calculate fair value less costs of disposal, estimates are made about the assumptions market participants would use when pricing the asset, CGU or group of CGUs containing goodwill and the test is performed on a post-tax basis. Details of impairment charges and reversals recognized in the income statement are provided in Note 4 and details on the carrying amounts of assets are shown in Note 12, Note 14 and Note 15. The estimates for assumptions made in impairment tests in 2018 relating to discount rates, oil and gas properties and oil and gas prices are discussed below. Changes in the economic environment or other facts and circumstances may necessitate revisions to these assumptions and could result in a material change to the carrying values of the group's assets within the next financial year. Discount rates For discounted cash flow calculations, future cash flows are adjusted for risks specific to the cash-generating unit. Value-in-use calculations are typically discounted using a pre-tax discount rate based upon the cost of funding the group derived from an established model, adjusted to a pre-tax basis. Fair value less costs of disposal calculations use the post-tax discount rate. The discount rates applied in impairment tests are reassessed each year. In 2018 the post-tax discount rate was 6% (2017 6%) and the pre-tax discount rate was 9% (2017 9%). Where the cash-generating unit is located in a country which is judged to be higher risk an additional 2% premium was added to the discount rate (2017 2%). The judgement of classifying a country as higher risk takes into account various economic and geopolitical factors. Oil and natural gas properties For oil and natural gas properties, expected future cash flows are estimated using management’s best estimate of future oil and natural gas prices and production and reserves volumes. The estimated future level of production in all impairment tests is based on assumptions about future commodity prices, production and development costs, field decline rates, current fiscal regimes and other factors. The recoverability of intangible exploration and appraisal expenditure is covered under Oil and natural gas exploration, appraisal and development expenditure above. Oil and gas prices The long-term price assumptions used to determine recoverable amount based on value-in-use impairment tests from 2024 onwards are derived from $75 per barrel for Brent and $4/mmBtu for Henry Hub, both in 2015 prices, inflated for the remaining life of the asset (2017 $75 per barrel and $4/mmBtu, both in 2015 prices, from 2023 onwards). The price assumptions used for the five-year period to 2023 have been set such that there is a gradual transition from current market prices to the long-term price assumptions as noted above, with the rate of increase reducing in the later years. 1 . Significant accounting policies, judgements, estimates and assumptions – continued Oil prices rebounded in 2018 in the face of cooperative production restraint from OPEC and some non-OPEC producers, but weakened late in the year as production restraint eased and US supply recorded record growth. BP's long-term assumption for oil prices is higher than recent market prices, reflecting the judgement that recent prices are not consistent with the market being able to produce sufficient oil to meet global demand sustainably in the longer term, especially given the financial requirements of key low-cost oil producing economies. US gas prices remained relatively low for much of 2018, before increasing temporarily in the final quarter due to a combination of low storage and cold weather. Strong growth of low-cost supply helped to moderate prices through much of the year. BP's long-term price assumption for US gas is higher than recent market prices as US gas demand is expected to grow strongly, both domestic demand as well as exports of liquefied natural gas, absorbing the lowest cost resources from the sweet spots, and forcing producers to go to more expensive/drier gas, as well as requiring increased investment in infrastructure. Oil and natural gas reserves In addition to oil and gas prices, significant technical and commercial assessments are required to determine the group’s estimated oil and natural gas reserves. Reserves estimates are regularly reviewed and updated. Factors such as the availability of geological and engineering data, reservoir performance data, acquisition and divestment activity and drilling of new wells all impact on the determination of the group’s estimates of its oil and natural gas reserves. BP bases its proved reserves estimates on the requirement of reasonable certainty with rigorous technical and commercial assessments based on conventional industry practice and regulatory requirements. Reserves assumptions for value-in-use and fair value tests reflect the reserves and resources that management currently intend to develop. The recoverable amount of oil and gas properties is determined using a combination of inputs including reserves, resources and production volumes. Risk factors may be applied to reserves and resources which do not meet the criteria to be treated as proved. The interdependency of these inputs, risk factors and the wide diversity of our oil and gas properties limits the practicability of estimating the probability or extent to which the overall recoverable amount is impacted by changes to one or more of the underlying assumptions. The recoverable amount of oil and gas properties is primarily sensitive to changes in the long-term oil and gas price assumptions. Management do not expect a change in these long-term price assumptions within the next financial year that would result in a material impairment charge. However, sensitivity analysis may be performed if a specific oil and gas property is identified to have low headroom above its carrying amount. In 2018, the group identified oil and gas properties with carrying amounts totalling $22,000 million where the headroom, as at the dates of the last impairment test performed on those assets, was less than or equal to 20% of the carrying value, including $1,345 million in relation to equity-accounted entities. A change in the discount rate, reserves, resources or the oil and gas price assumptions in the next financial year may result in the recoverable amount of one or more of these assets falling below the current carrying amount. Goodwill Irrespective of whether there is any indication of impairment, BP is required to test annually for impairment of goodwill acquired in business combinations. The group carries goodwill of approximately $12.2 billion on its balance sheet (2017 $11.6 billion), principally relating to the Atlantic Richfield, Burmah Castrol, Devon Energy and Reliance transactions. If there are low oil or natural gas prices for an extended period or the long-term price outlook weakens, the group may need to recognize goodwill impairment charges against its Upstream segment goodwill. Sensitivities relating to impairment testing of goodwill in the Upstream segment are provided in Note 14.</t>
  </si>
  <si>
    <t>Inventories Inventories, other than inventories held for short-term trading purposes, are stated at the lower of cost and net realizable value. Cost is determined by the first-in first-out method and comprises direct purchase costs, cost of production, transportation and manufacturing expenses. Net realizable value is determined by reference to prices existing at the balance sheet date, adjusted where the sale of inventories after the reporting period gives evidence about their net realizable value at the end of the period. Inventories held for short-term trading purposes are stated at fair value less costs to sell and any changes in fair value are recognized in the income statement. Supplies are valued at the lower of cost on a weighted average basis and net realizable value.</t>
  </si>
  <si>
    <t>Leases</t>
  </si>
  <si>
    <t>Leases Agreements under which payments are made to owners in return for the right to use a specific asset are accounted for as leases. Leases that transfer substantially all the risks and rewards of ownership are recognized as finance leases. All other leases are accounted for as operating leases. Finance leases are capitalized at the commencement of the lease term at the fair value of the leased item or, if lower, at the present value of the minimum lease payments. Finance charges are allocated to each period so as to achieve a constant rate of interest on the remaining balance of the liability and are charged directly against income. Capitalized leased assets are depreciated over the shorter of the estimated useful life of the asset or the lease term. Operating lease payments are recognized as an expense on a straight-line basis over the lease term except where capitalized as exploration or appraisal expenditure. See significant accounting policy: Exploration and appraisal expenditure.</t>
  </si>
  <si>
    <t>Financial assets</t>
  </si>
  <si>
    <t>Financial assets Financial assets are recognized initially at fair value, normally being the transaction price. In the case of financial assets not at fair value through profit or loss, directly attributable transaction costs are also included. The subsequent measurement of financial assets depends on their classification, as set out below. The group derecognizes financial assets when the contractual rights to the cash flows expire or the financial asset is transferred to a third party. This includes the derecognition of receivables for which discounting arrangements are entered into. From 1 January 2018, the group classifies its financial asset debt instruments as measured at amortized cost, fair value through other comprehensive income or fair value through profit or loss. The classification depends on the business model for managing the financial assets and the contractual cash flow characteristics of the financial asset. Financial assets measured at amortized cost Financial assets are classified as measured at amortized cost when they are held in a business model the objective of which is to collect contractual cash flows and the contractual cash flows represent solely payments of principal and interest. Such assets are carried at amortized cost using the effective interest method if the time value of money is significant. Gains and losses are recognized in profit or loss when the assets are derecognized or impaired and when interest is recognized using the effective interest method. This category of financial assets includes trade and other receivables. 1 . Significant accounting policies, judgements, estimates and assumptions – continued Financial assets measured at fair value through other comprehensive income Financial assets are classified as measured at fair value through other comprehensive income when they are held in a business model the objective of which is both to collect contractual cash flows and sell the financial assets, and the contractual cash flows represent solely payments of principal and interest. The group does not have any financial assets classified in this category. Financial assets measured at fair value through profit or loss Financial assets are classified as measured at fair value through profit or loss when the asset does not meet the criteria to be measured at amortized cost or fair value through other comprehensive income. Such assets are carried on the balance sheet at fair value with gains or losses recognized in the income statement. Derivatives, other than those designated as effective hedging instruments, are included in this category. Investments in equity instruments Investments in equity instruments are subsequently measured at fair value through profit or loss unless an election is made on an instrument-by-instrument basis to recognise fair value gains and losses in other comprehensive income.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Cash equivalents Cash equivalents are short-term highly liquid investments that are readily convertible to known amounts of cash, are subject to insignificant risk of changes in value and generally have a maturity of three months or less from the date of acquisition. Cash equivalents are classified as financial assets measured at amortized cost or fair value through profit or loss. Impairment of financial assets measured at amortized cost The group assesses on a forward looking basis the expected credit losses associated with financial assets classified as measured at amortized cost at each balance sheet date. Expected credit losses are measured based on the maximum contractual period over which the group is exposed to credit risk. Since this is typically less than 12 months there is no significant difference between the measurement of 12-month and lifetime expected credit losses for the group's in-scope financial assets. The measurement of expected credit losses is a function of the probability of default, loss given default and exposure at default. The expected credit loss is estimated as the difference between the asset’s carrying amount and the present value of the future cash flows the group expects to receive discounted at the financial asset’s original effective interest rate. The carrying amount of the asset is adjusted, with the amount of the impairment gain or loss recognized in the income statement. A financial asset or group of financial assets classified as measured at amortized cost is considered to be credit-impaired if there is reasonable and supportable evidence that one or more events that have a detrimental impact on the estimated future cash flows of the financial asset (or group of financial assets) have occurred. Financial assets are written off where the group has no reasonable expectation of recovering amounts due.</t>
  </si>
  <si>
    <t>Financial liabilities</t>
  </si>
  <si>
    <t xml:space="preserve">Financial liabilities The measurement of financial liabilities depends on their classification, as follows: Financial liabilities measured at fair value through profit or loss Financial liabilities that meet the definition of held for trading are classified as measured at fair value through profit or loss. Such liabilities are carried on the balance sheet at fair value with gains or losses recognized in the income statement. Derivatives, other than those designated as effective hedging instruments, are included in this category. Derivatives designated as hedging instruments in an effective hedge These derivatives are carried on the balance sheet at fair value. The treatment of gains and losses arising from revaluation is described below in the accounting policy for derivative financial instruments and hedging activities. Financial liabilities measured at amortized cost All other financial liabilities are initially recognized at fair value, net of directly attributable transaction costs. For interest-bearing loans and borrowings this is typically equivalent to the fair value of the proceeds received, net of issue costs associated with the borrowing. After initial recognition, other financial liabilities are subsequently measured at amortized cost using the effective interest method. Amortized cost is calculated by taking into account any issue costs and any discount or premium on settlement. Gains and losses arising on the repurchase, settlement or cancellation of liabilities are recognized in interest and other income and finance costs respectively. This category of financial liabilities includes trade and other payables and finance debt. Derivative financial instruments and hedging activities The group uses derivative financial instruments to manage certain exposures to fluctuations in foreign currency exchange rates, interest rates and commodity prices, as well as for trading purposes. These derivative financial instruments are recognized initially at fair value on the date on which a derivative contract is entered into and subsequently remeasured at fair value. Derivatives are carried as assets when the fair value is positive and as liabilities when the fair value is negative. Contracts to buy or sell a non-financial item (for example, oil, oil products, gas or power) that can be settled net in cash, with the exception of contracts that were entered into and continue to be held for the purpose of the receipt or delivery of a non-financial item in accordance with the group’s expected purchase, sale or usage requirements, are accounted for as financial instruments. Gains or losses arising from changes in the fair value of derivatives that are not designated as effective hedging instruments are recognized in the income statement. If, at inception of a contract, the valuation cannot be supported by observable market data, any gain or loss determined by the valuation methodology is not recognized in the income statement but is deferred on the balance sheet and is commonly known as ‘day-one gain or loss’. This deferred gain or loss is recognized in the income statement over the life of the contract until substantially all the remaining contract term can be valued using observable market data at which point any remaining deferred gain or loss is recognized in the income statement. Changes in valuation subsequent to the initial valuation at inception of a contract are recognized immediately in the income statement. 1 . Significant accounting policies, judgements, estimates and assumptions – continued For the purpose of hedge accounting, hedges are classified as: • Fair value hedges when hedging exposure to changes in the fair value of a recognized asset or liability. • Cash flow hedges when hedging exposure to variability in cash flows that is attributable to either a particular risk associated with a recognized asset or liability or a highly probable forecast transaction. Hedge relationships are formally designated and documented at inception, together with the risk management objective and strategy for undertaking the hedge. The documentation includes identification of the hedging instrument, the hedged item or transaction, the nature of the risk being hedged, the existence at inception of an economic relationship and subsequent measurement of the hedging instrument's effectiveness in offsetting the exposure to changes in the hedged item’s fair value or cash flows attributable to the hedged risk, the hedge ratio and sources of hedge ineffectiveness. Hedges meeting the criteria for hedge accounting are accounted for as follows: Fair value hedges The change in fair value of a hedging derivative is recognized in profit or loss. The change in the fair value of the hedged item attributable to the risk being hedged is recorded as part of the carrying value of the hedged item and is also recognized in profit or loss, where it offsets. The group applies fair value hedge accounting when hedging interest rate risk and certain currency risks on fixed rate finance debt. Fair value hedge accounting is discontinued only when the hedging relationship or a part thereof ceases to meet the qualifying criteria. This includes when the risk management objective changes or when the hedging instrument is sold, terminated or exercised. The accumulated adjustment to the carrying amount of a hedged item at such time is then amortized prospectively to profit or loss as finance interest expense over the hedged item's remaining period to maturity. Cash flow hedges The effective portion of the gain or loss on a cash flow hedging instrument is reported in other comprehensive income, while the ineffective portion is recognized in profit or loss. Amounts reported in other comprehensive income are reclassified to the income statement when the hedged transaction affects profit or loss. Where the hedged item is a highly probably forecast transaction that results in the recognition of a non-financial asset or liability, such as a forecast foreign currency transaction for the purchase of property, plant and equipment, the amounts recognized within other comprehensive income are transferred to the initial carrying amount of the non-financial asset or liability. Where the hedged item is an equity investment, the amounts recognized in other comprehensive income remain in the separate component of equity until the hedged cash flows affect profit or loss. Where the hedged item is recognized directly in profit or loss, the amounts recognized in other comprehensive income are reclassified to production and manufacturing expenses. Cash flow hedge accounting is discontinued only when the hedging relationship or a part thereof ceases to meet the qualifying criteria. This includes when the designated hedged forecast transaction or part thereof is no longer considered to be highly probable to occur, or when the hedging instrument is sold, terminated or exercised without replacement or rollover. When cash flow hedge accounting is discontinued amounts previously recognized within other comprehensive income remain in equity until the forecast transaction occurs and are reclassified to profit or loss or transferred to the initial carrying amount of a non-financial asset or liability as above. If the forecast transaction is no longer expected to occur, amounts previously recognized within other comprehensive income will be immediately reclassified to profit or loss. Costs of hedging Time value of options and the foreign currency basis spread of cross-currency interest rate swaps are excluded from hedge designations and accounted for as costs of hedging. Changes in fair value of the time-value component of option contracts and the foreign currency basis spread of cross-currency interest rate swaps are recognized in other comprehensive income to the extent that they relate to the hedged item. For transaction-related hedged items, the amount recognized in other comprehensive income is reclassified to profit or loss when the hedged transaction affects profit or loss. For time-period related hedged items, the amount recognized in other comprehensive income is amortized to profit or loss on a straight line over the term of the hedging relationship. </t>
  </si>
  <si>
    <t>Fair value measurement</t>
  </si>
  <si>
    <t>Fair value measurement Fair value is the price that would be received to sell an asset or paid to transfer a liability in an orderly transaction between market participants. The group categorizes assets and liabilities measured at fair value into one of three levels depending on the ability to observe inputs employed in their measurement. Level 1 inputs are quoted prices in active markets for identical assets or liabilities. Level 2 inputs are inputs that are observable, either directly or indirectly, other than quoted prices included within level 1 for the asset or liability. Level 3 inputs are unobservable inputs for the asset or liability reflecting significant modifications to observable related market data or BP’s assumptions about pricing by market participants. Significant judgement and estimate: derivative financial instruments In some cases the fair values of derivatives are estimated using internal models due to the absence of quoted prices or other observable, market-corroborated data. This applies to the group’s longer-term derivative contracts. The majority of these contracts are valued using models with inputs that include price curves for each of the different products that are built up from available active market pricing data and modelled using the maximum available external pricing information. Additionally, where limited data exists for certain products, prices are determined using historical and long-term pricing relationships. Price volatility is also an input for options models. Changes in the key assumptions, in particular price curves, could have a material impact on the carrying amounts of derivative assets and liabilities in the next financial year. The impact on net assets and the Group income statement would be limited as a result of offsetting movements on derivative assets and liabilities. For more information see Note 30. In some cases, judgement is required to determine whether contracts to buy or sell commodities meet the definition of a derivative. In particular longer -term contracts to buy and sell LNG are not considered to meet the definition as they are not considered capable of being net settled due to a lack of liquidity in the LNG market and so are accounted for on an accruals basis.</t>
  </si>
  <si>
    <t>Offsetting of financial assets and liabilities</t>
  </si>
  <si>
    <t>Offsetting of financial assets and liabilities Financial assets and liabilities are presented gross in the balance sheet unless both of the following criteria are met: the group currently has a legally enforceable right to set off the recognized amounts; and the group intends to either settle on a net basis or realize the asset and settle the liability simultaneously. A right of set off is the group’s legal right to settle an amount payable to a creditor by applying against it an amount receivable from the same counterparty. The relevant legal jurisdiction and laws applicable to the relationships between the parties are considered when assessing whether a current legally enforceable right to set off exists.</t>
  </si>
  <si>
    <t>Provisions and contingencies, Decommissioning, Environmental expenditures and liabilities</t>
  </si>
  <si>
    <t>Provisions and contingencie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Where appropriate, the future cash flow estimates are adjusted to reflect risks specific to the liability. If the effect of the time value of money is material, provisions are determined by discounting the expected future cash flows at a pre-tax risk-free rate that reflects current market assessments of the time value of money. Where discounting is used, the increase in the provision due to the passage of time is recognized within finance costs. Provisions are discounted using a nominal discount rate of 3.0% ( 2017 2.5% ). Provisions are split between amounts expected to be settled within 12 months of the balance sheet date (current) and amounts expected to be settled later (non-current). Contingent liabilities are possible obligations whose existence will only be confirmed by future events not wholly within the control of the group, or present obligations where it is not probable that an outflow of resources will be required or the amount of the obligation cannot be measured with sufficient reliability. Contingent liabilities are not recognized in the consolidated financial statements but are disclosed unless the possibility of an outflow of economic resources is considered remote. Decommissioning Liabilities for decommissioning costs are recognized when the group has an obligation to plug and abandon a well, dismantle and remove a facility or an item of plant and to restore the site on which it is located, and when a reliable estimate of that liability can be made. Where an obligation exists for a new facility or item of plant, such as oil and natural gas production or transportation facilities, this liability will be recognized on construction or installation. Similarly, where an obligation exists for a well, this liability is recognized when it is drilled. An obligation for decommissioning may also crystallize during the period of operation of a well, facility or item of plant through a change in legislation or through a decision to terminate operations; an obligation may also arise in cases where an asset has been sold but the subsequent owner is no longer able to fulfil its decommissioning obligations, for example due to bankruptcy. The amount recognized is the present value of the estimated future expenditure determined in accordance with local conditions and requirements. The provision for the costs of decommissioning wells, production facilities and pipelines at the end of their economic lives is estimated using existing technology, at future prices, depending on the expected timing of the activity, and discounted using the nominal discount rate. The weighted average period over which these costs are generally expected to be incurred is estimated to be approximately 18 years . An amount equivalent to the decommissioning provision is recognized as part of the corresponding intangible asset (in the case of an exploration or appraisal well) or property, plant and equipment. The decommissioning portion of the property, plant and equipment is subsequently depreciated at the same rate as the rest of the asset. Other than the unwinding of discount on the provision, any change in the present value of the estimated expenditure is reflected as an adjustment to the provision and the corresponding asset where that asset is generating or is expected to generate future economic benefits. Environmental expenditures and liabilities Environmental expenditures that are required in order for the group to obtain future economic benefits from its assets are capitalized as part of those assets. Expenditures that relate to an existing condition caused by past operations that do not contribute to future earnings are expensed. Liabilities for environmental costs are recognized when a clean-up is probable and the associated costs can be reliably estimated. Generally, the timing of recognition of these provisions coincides with the commitment to a formal plan of action or, if earlier, on divestment or on closure of inactive sites. The amount recognized is the best estimate of the expenditure required to settle the obligation. Provisions for environmental liabilities have been estimated using existing technology, at future prices and discounted using a nominal discount rate. The weighted-average period over which these costs are generally expected to be incurred is estimated to be approximately six years . Significant judgements and estimates: provisions The group holds provisions for the future decommissioning of oil and natural gas production facilities and pipelines at the end of their economic lives. The largest decommissioning obligations facing BP relate to the plugging and abandonment of wells and the removal and disposal of oil and natural gas platforms and pipelines around the world. Most of these decommissioning events are many years in the future and the precise requirements that will have to be met when the removal event occurs are uncertain. Decommissioning technologies and costs are constantly changing, as are political, environmental, safety and public expectations. The timing and amounts of future cash flows are subject to significant uncertainty and estimation is required in determining the amounts of provisions to be recognized. Any changes in the expected future costs are reflected in both the provision and the asset. If oil and natural gas production facilities and pipelines are sold to third parties, judgement is required to assess whether the new owner will be unable to meet their decommissioning obligations, whether BP would then be responsible for decommissioning, and if so the extent of that responsibility. Decommissioning provisions associated with downstream and petrochemicals facilities are generally not recognized, as the potential obligations cannot be measured, given their indeterminate settlement dates. The group performs periodic reviews of its downstream and petrochemicals long-lived assets for any changes in facts and circumstances that might require the recognition of a decommissioning provision. The provision for environmental liabilities is estimated based on current legal and constructive requirements, technology, price levels and expected plans for remediation. Actual costs and cash outflows can differ from current estimates because of changes in laws and regulations, public expectations, prices, discovery and analysis of site conditions and changes in clean-up technology. The timing and amount of future expenditures relating to decommissioning and environmental liabilities are reviewed annually, together with the interest rate used in discounting the cash flows. The interest rate used to determine the balance sheet obligations at the end of 2018 was a nominal rate of 3.0% (2017 a real rate of 0.5% and a nominal rate of 2.5%), which was based on long-dated US government bonds.</t>
  </si>
  <si>
    <t>Employee benefits and Pensions and other post-retirement benefits</t>
  </si>
  <si>
    <t>Pensions and other post-retirement benefits The cost of providing benefits under the group’s defined benefit plans is determined separately for each plan using the projected unit credit method, which attributes entitlement to benefits to the current period to determine current service cost and to the current and prior periods to determine the present value of the defined benefit obligation. Past service costs, resulting from either a plan amendment or a curtailment (a reduction in future obligations as a result of a material reduction in the plan membership), are recognized immediately when the company becomes committed to a change. Net interest expense relating to pensions and other post-retirement benefits, which is recognized in the income statement, represents the net change in present value of plan obligations and the value of plan assets resulting from the passage of time, and is determined by applying the discount rate to the present value of the benefit obligation at the start of the year, and to the fair value of plan assets at the start of the year, taking into account expected changes in the obligation or plan assets during the year. Remeasurements of the defined benefit liability and asset, comprising actuarial gains and losses, and the return on plan assets (excluding amounts included in net interest described above) are recognized within other comprehensive income in the period in which they occur and are not subsequently reclassified to profit and loss. The defined benefit pension plan surplus or deficit recognized on the balance sheet for each plan comprises the difference between the present value of the defined benefit obligation (using a discount rate based on high quality corporate bonds) and the fair value of plan assets out of which the obligations are to be settled directly. Fair value is based on market price information and, in the case of quoted securities, is the published bid price. Defined benefit pension plan surpluses are only recognized to the extent they are recoverable, either by way of a refund from the plan or reductions in future contributions to the plan. Contributions to defined contribution plans are recognized in the income statement in the period in which they become payable. 1 . Significant accounting policies, judgements, estimates and assumptions – continued Significant estimate: pensions and other post-retirement benefits Accounting for defined benefit pensions and other post-retirement benefits involves making significant estimates when measuring the group's pension plan surpluses and deficits. These estimates require assumptions to be made about many uncertainties. Pensions and other post-retirement benefit assumptions are reviewed by management at the end of each year. These assumptions are used to determine the projected benefit obligation at the year end and hence the surpluses and deficits recorded on the group's balance sheet, and pension and other post-retirement benefit expense for the following year. The assumptions that are the most significant to the amounts reported are the discount rate, inflation rate, salary growth and mortality levels. Assumptions about these variables are based on the environment in each country. The assumptions used vary from year to year, with resultant effects on future net income and net assets. Changes to some of these assumptions, in particular the discount rate and inflation rate, could result in material changes to the carrying amounts of the group's pension and other post-retirement benefit obligations within the next financial year, in particular for the UK, US and Eurozone plans. Any differences between these assumptions and the actual outcome will also affect future net income and net assets. The values ascribed to these assumptions and a sensitivity analysis of the impact of changes in the assumptions on the benefit expense and obligation used are provided in Note 24. Employee benefits Wages, salaries, bonuses, social security contributions, paid annual leave and sick leave are accrued in the period in which the associated services are rendered by employees of the group. Deferred bonus arrangements that have a vesting date more than 12 months after the balance sheet date are valued on an actuarial basis using the projected unit credit method and amortized on a straight-line basis over the service period until the award vests. The accounting policies for share-based payments and for pensions and other post-retirement benefits are described below.</t>
  </si>
  <si>
    <t>Share-based payments Equity-settled transactions The cost of equity-settled transactions with employees is measured by reference to the fair value of the equity instruments on the date on which they are granted and is recognized as an expense over the vesting period, which ends on the date on which the employees become fully entitled to the award. A corresponding credit is recognized within equity. Fair value is determined by using an appropriate, widely used, valuation model. In valuing equity-settled transactions, no account is taken of any vesting conditions, other than conditions linked to the price of the shares of the company (market conditions). Non-vesting conditions, such as the condition that employees contribute to a savings-related plan, are taken into account in the grant-date fair value, and failure to meet a non-vesting condition, where this is within the control of the employee is treated as a cancellation and any remaining unrecognized cost is expensed. For other equity-settled share-based payment transactions, the goods or services received and the corresponding increase in equity are measured at the fair value of the goods or services received unless their fair value cannot be reliably estimated. If the fair value of the goods and services received cannot be reliably estimated, the transaction is measured by reference to the fair value of the equity instruments granted. Cash-settled transactions The cost of cash-settled transactions is recognized as an expense over the vesting period, measured by reference to the fair value of the corresponding liability which is recognized on the balance sheet. The liability is remeasured at fair value at each balance sheet date until settlement, with changes in fair value recognized in the income statement.</t>
  </si>
  <si>
    <t>Income taxes</t>
  </si>
  <si>
    <t>Income taxes Income tax expense represents the sum of current tax and deferred tax. Income tax is recognized in the income statement, except to the extent that it relates to items recognized in other comprehensive income or directly in equity, in which case the related tax is recognized in other comprehensive income or directly in equity. Current tax is based on the taxable profit for the period. Taxable profit differs from net profit as reported in the income statement because it is determined in accordance with the rules established by the applicable taxation authorities. It therefore excludes items of income or expense that are taxable or deductible in other periods as well as items that are never taxable or deductible. The group’s liability for current tax is calculated using tax rates and laws that have been enacted or substantively enacted by the balance sheet date. Deferred tax is provided, using the liability method, on temporary differences at the balance sheet date between the tax bases of assets and liabilities and their carrying amounts for financial reporting purposes. Deferred tax liabilities are recognized for all taxable temporary differences except: • Where the deferred tax liability arises on the initial recognition of goodwill. • Where the deferred tax liability arises on the initial recognition of an asset or liability in a transaction that is not a business combination and, at the time of the transaction, affects neither accounting profit nor taxable profit or loss. • In respect of taxable temporary differences associated with investments in subsidiaries and associates and interests in joint arrangements, where the group is able to control the timing of the reversal of the temporary differences and it is probable that the temporary differences will not reverse in the foreseeable future. Deferred tax assets are recognized for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except where the deferred tax asset relating to the deductible temporary difference arises from the initial recognition of an asset or liability in a transaction that is not a business combination and, at the time of the transaction, affects neither accounting profit nor taxable profit or loss. In respect of deductible temporary differences associated with investments in subsidiaries and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balance sheet date and reduced to the extent that it is no longer probable or increased to the extent that it is probable that sufficient taxable profit will be available to allow all or part of the deferred tax asset to be utilized. Deferred tax assets and liabilities are measured at the tax rates that are expected to apply in the period when the asset is realized or the liability is settled, based on tax rates (and tax laws) that have been enacted or substantively enacted at the balance sheet date. Deferred tax assets and liabilities are not discounted. Deferred tax assets and liabilities are offset only when there is a legally enforceable right to set off current tax assets against current tax liabilities and when the deferred tax assets and liabilities relate to income taxes levied by the same taxation authority on either the same taxable entity or different taxable entities where there is an intention to settle the current tax assets and liabilities on a net basis or to realize the assets and settle the liabilities simultaneously. Where tax treatments are uncertain, if it is considered probable that a taxation authority will accept the group's proposed tax treatment, income taxes are recognized consistent with the group's income tax filings. If it is not considered probable, the uncertainty is reflected using either the most likely amount or an expected value, depending on which method better predicts the resolution of the uncertainty. The computation of the group’s income tax expense and liability involves the interpretation of applicable tax laws and regulations in many jurisdictions throughout the world. The resolution of tax positions taken by the group, through negotiations with relevant tax authorities or through litigation, can take several years to complete and in some cases it is difficult to predict the ultimate outcome. Therefore, judgement is required to determine whether provisions for income taxes are required and, if so, estimation is required of the amounts that could be payable. In addition, the group has carry-forward tax losses and tax credits in certain taxing jurisdictions that are available to offset against future taxable profit. However, deferred tax assets are recognized only to the extent that it is probable that taxable profit will be available against which the unused tax losses or tax credits can be utilized. Management judgement is exercised in assessing whether this is the case and estimates are required to be made of the amount of future taxable profits that will be available. Management do not assess there to be a significant risk of a material change to the group’s tax provisioning or recognition of deferred tax assets within the next financial year, however the tax position remains inherently uncertain and therefore subject to change. To the extent that actual outcomes differ from management’s estimates, income tax charges or credits, and changes in current and deferred tax assets or liabilities, may arise in future periods. For more information see Note 9 and Note 33. 1 . Significant accounting policies, judgements, estimates and assumptions – continued Judgement is also required when determining whether a particular tax is an income tax or another type of tax (for example a production tax). Accounting for deferred tax is applied to income taxes as described above, but is not applied to other types of taxes; rather such taxes are recognized in the income statement in accordance with the applicable accounting policy such as Provisions and contingencies. No new significant judgements were made in 2018 in this regard.</t>
  </si>
  <si>
    <t>Customs duties and sales taxes</t>
  </si>
  <si>
    <t>Customs duties and sales taxes Customs duties and sales taxes that are passed on or charged to customers are excluded from revenues and expenses. Assets and liabilities are recognized net of the amount of customs duties or sales tax except: • Customs duties or sales taxes incurred on the purchase of goods and services which are not recoverable from the taxation authority are recognized as part of the cost of acquisition of the asset. • Receivables and payables are stated with the amount of customs duty or sales tax included. The net amount of sales tax recoverable from, or payable to, the taxation authority is included within receivables or payables in the balance sheet.</t>
  </si>
  <si>
    <t>Own equity instruments - treasury shares</t>
  </si>
  <si>
    <t>Own equity instruments – treasury shares The group’s holdings in its own equity instruments are shown as deductions from shareholders’ equity at cost. Treasury shares represent BP shares repurchased and available for specific and limited purposes. For accounting purposes, shares held in Employee Share Ownership Plans (ESOPs) to meet the future requirements of the employee share-based payment plans are treated in the same manner as treasury shares and are, therefore, included in the consolidated financial statements as treasury shares. Consideration, if any, received for the sale of such shares is also recognized in equity. No gain or loss is recognized in the income statement on the purchase, sale, issue or cancellation of equity shares. Shares repurchased under the share buy-back programme which are immediately cancelled are not shown as treasury shares, but are shown as a deduction from the profit and loss account reserve in the group statement of changes in equity.</t>
  </si>
  <si>
    <t>Revenue and other income</t>
  </si>
  <si>
    <t>Revenue and other income Revenue from contracts with customers is recognized when or as the group satisfies a performance obligation by transferring control of a promised good or service to a customer. The transfer of control of oil, natural gas, natural gas liquids, LNG, petroleum and chemical products, and other items usually coincides with title passing to the customer and the customer taking physical possession. The group principally satisfies its performance obligations at a point in time; the amounts of revenue recognized relating to performance obligations satisfied over time are not significant. When, or as, a performance obligation is satisfied, the group recognizes as revenue the amount of the transaction price that is allocated to that performance obligation. The transaction price is the amount of consideration to which the group expects to be entitled. The transaction price is allocated to the performance obligations in the contract based on standalone selling prices of the goods or services promised. Contracts for the sale of commodities are typically priced by reference to quoted prices. Revenue from term commodity contracts is recognized based on the contractual pricing provisions for each delivery. Certain of these contracts have pricing terms based on prices at a point in time after delivery has been made. Revenue from such contracts is initially recognized based on relevant prices at the time of delivery and subsequently adjusted as appropriate. Physical exchanges with counterparties in the same line of business in order to facilitate sales to customers are reported net, as are sales and purchases made with a common counterparty, as part of an arrangement similar to a physical exchange. Where the group acts as agent on behalf of a third party to procure or market energy commodities, any associated fee income is recognized but no purchase or sale is recorded. Where forward sale and purchase contracts for oil, natural gas or power have been determined to be for short-term trading purposes, the associated sales and purchases are reported net within sales and other operating revenues whether or not physical delivery has occurred. Interest income is recognized as the interest accrues (using the effective interest rate, that is,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si>
  <si>
    <t>Finance costs Finance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finance costs are recognized in the income statement in the period in which they are incurred.</t>
  </si>
  <si>
    <t>Impact of new International Financial Reporting Standards</t>
  </si>
  <si>
    <t>Impact of new International Financial Reporting Standards BP adopted two new accounting standards issued by the IASB with effect from 1 January 2018, IFRS 9 ‘Financial instruments’ and IFRS 15 ‘Revenue from contracts with customers’. There are no other new or amended standards or interpretations adopted during the year that have a significant impact on the consolidated financial statements. IFRS 9 ‘Financial Instruments’ IFRS 9 ‘Financial Instruments’ was issued in July 2014 and replaced IAS 39 ‘Financial Instruments: Recognition and Measurement.’ BP adopted IFRS 9 and the related consequential amendments to other IFRSs in the financial reporting period commencing 1 January 2018. The group has applied the new standard in accordance with the transition provisions of IFRS 9. Comparatives have not been restated and adjustments on transition have been reported in opening retained earnings at 1 January 2018. The group’s revised accounting policies in relation to financial instruments are provided above. The overall impact on transition to IFRS 9, including the impact upon the group's share of equity-accounted entities, was a reduction of $180 million in net assets, net of tax. This adjustment mainly related to an increase in the loss allowance for financial assets in the scope of IFRS 9's impairment requirements. As comparatives have not been restated the closing balance at 31 December 2017 for certain line items in the balance sheet differ from the opening balance at 1 January 2018 (as summarized below). Cash and cash equivalents at the beginning of 2018 in the Group cash flow statement are the 1 January 2018 amounts included in the table below. $ million 31 December 2017 1 January 2018 Adjustment on adoption of IFRS 9 Non-current Investments in equity-accounted entities 24,985 24,903 (82 ) Loans, trade and other receivables 2,080 2,069 (11 ) Deferred tax liabilities (7,982 ) (7,946 ) 36 Current Loans, trade and other receivables 25,039 24,927 (112 ) Cash and cash equivalents 25,586 25,575 (11 ) Net assets 100,404 100,224 (180 ) Reserves Available-for-sale investments 17 — (17 ) Costs of hedging — (37 ) (37 ) Profit and loss account 75,226 75,100 (126 ) 75,243 75,063 (180 ) Classification and measurement IFRS 9 provides a single classification and measurement approach for financial assets that reflects the business model in which they are managed and their cash flow characteristics. For financial liabilities the existing classification and measurement requirements of IAS 39 are largely retained. The table below illustrates the classification and carrying amounts of financial assets under IFRS 9 and IAS 39 at the date of initial application, 1 January 2018. There were no differences in classification or carrying amounts for financial liabilities and no differences in the measurement of liabilities for financial guarantee contracts. $ million At 1 January 2018 Classification under IAS 39 Classification under IFRS 9 Carrying amount under IAS 39 Measurement category adjustment on transition Measurement attribute adjustment on transition Carrying amount under IFRS 9 Financial assets Other investments – equity shares Available-for-sale financial assets Fair value through profit or loss 433 — — 433 – other Available-for-sale financial assets Fair value through profit or loss 275 — — 275 – other At fair value through profit or loss Fair value through profit or loss 662 — — 662 Loans Loans and receivables Amortized cost 836 (100 ) — 736 Loans Loans and receivables Fair value through profit or loss — 100 (8 ) 92 Trade and other receivables Loans and receivables Amortized cost 24,361 — (115 ) 24,246 Derivative financial instruments At fair value through profit or loss Fair value through profit or loss 6,454 — — 6,454 Derivative financial instruments Derivative hedging instruments Derivative hedging instruments 688 — — 688 Cash and cash equivalents Loans and receivables Amortized cost 21,916 — (11 ) 21,905 Cash and cash equivalents Available-for-sale financial assets Amortized cost 2,270 (2,058 ) — 212 Cash and cash equivalents Available-for-sale financial assets Fair value through profit or loss — 2,058 — 2,058 Cash and cash equivalents Held-to-maturity investments Amortized cost 1,400 — — 1,400 59,295 — (134 ) 59,161 1 . Significant accounting policies, judgements, estimates and assumptions – continued Other investments existing on transition that were classified as available-for-sale financial assets under IAS 39 are classified as mandatorily measured at fair value through profit or loss (FVTPL) under IFRS 9. The contractual terms of these assets do not give rise to cash flows that are solely payments of principal and interest. Fair value gains and losses will be recognized in profit or loss rather than in other comprehensive income as was the case under IAS 39. An adjustment to the 2018 opening balance sheet was made to transfer $17 million of fair value gains net of related tax from the available-for-sale investments reserve to the profit and loss account reserve. Certain loans that were classified as loans and receivables under IAS 39 have been classified as mandatorily measured at FVTPL under IFRS 9 as a result of the business model in which they are held. The adjustment of $8m to the carrying amount of these assets on transition reflects the difference between amortized cost measurement under IAS 39 and fair value measurement under IFRS 9. Cash and cash equivalents that were classified as available-for-sale and held-to-maturity financial assets under IAS 39 have been classified as either measured at amortized cost or measured at FVTPL under IFRS 9. Cash and cash equivalents measured at FVTPL comprise money market funds that do not give rise to cash flows that are solely payments of principal and interest. For cash and cash equivalents that have been reclassified to measured at amortized cost, the carrying amount of those assets at the end of the reporting period approximate their fair value. The fair value gain or loss that would have been recognized in other comprehensive income in the reporting period if those financial assets had not been reclassified to amortized cost is immaterial. Adjustments to the carrying amount of financial assets classified as measured at amortized cost under IFRS 9 relate entirely to the additional loss allowance required by the new standard's expected credit loss model. There were no financial assets or financial liabilities which the group had previously designated as at FVTPL under IAS 39 that were required to be reclassified, or which the group has elected to reclassify upon the application of IFRS 9. The group did not elect to designate at FVTPL any financial assets or financial liabilities at the date of initial application of IFRS 9. Under IFRS 9 the group has elected to apply hedge accounting prospectively to certain of its commodity price risk management activities for which hedge accounting was not possible under IAS 39. Certain derivatives that were previously classified as at FVTPL have therefore been reclassified to derivative hedging instruments at 1 January 2018. As the hedging instruments are exchange traded derivatives, the value transferred on transition was nil. Impairment The financial asset impairment requirements of IFRS 9 introduce a forward-looking expected credit loss model that results in earlier recognition of credit losses than the incurred loss model of IAS 39. The adjustment to the 2018 opening balance sheet relating to expected credit loss reduced both the carrying amounts of financial assets and the profit and loss account reserve. The table below reconciles the ending impairment allowances in accordance with IAS 39 and the provisions in accordance with IAS 37 to the opening loss allowances determined in accordance with IFRS 9. $ million At 1 January 2018 Classification under IAS 39 Classification under IFRS 9 IAS 39 loss allowance Measurement category effect on transition Measurement attribute adjustment on transition IFRS 9 loss allowance Financial assets Other investments – equity shares Available-for-sale financial assets Fair value through profit or loss 91 (91 ) — — Trade and other receivables Loans and receivables Amortized cost 335 — 115 450 Cash and cash equivalents Loans and receivables Amortized cost — — 11 11 Total loss allowance on financial assets 426 (91 ) 126 461 Loans that form part of the net investment in equity-accounted entities 37 — 6 43 Total loss allowance 463 (91 ) 132 504 Impairment allowances on available-for-sale assets represent amounts provided against investments in equity instruments that were held at cost under IAS 39. Under IFRS 9 these assets are classified as measured at fair value through profit or loss and therefore no loss allowance exists on these assets under IFRS 9. The increase in the loss allowances for financial assets classified as measured at amortized cost under IFRS 9 and loans that form part of the net investment in equity-accounted entities represent the additional loss allowance required by the new standard's expected credit loss model. Hedge accounting Under IFRS 9 all existing hedging relationships qualified as continuing hedging relationships and the group has applied hedge accounting prospectively to certain of its commodity price risk management activities for which hedge accounting was not possible under IAS 39. 1 . Significant accounting policies, judgements, estimates and assumptions – continued IFRS 9 also introduces a new way of treating fair value movements on the time value and foreign currency basis spreads of certain hedging instruments. Whereas under IAS 39 these movements were recognized in profit or loss, the group is either required, or has elected to initially recognize these movements within equity to the extent that they relate to the hedged item. An adjustment to the 2018 opening balance sheet was made to transfer $37 million of losses net of related tax from the profit and loss account reserve to the costs of hedging reserve for relevant hedging instruments existing on transition. Under IAS 39 the effective portion of the gain or loss on a cash flow hedging instrument is reported in other comprehensive income and is reclassified to the balance sheet as part of the initial carrying amount of the corresponding non-financial asset or liability. Under IFRS 9 the effective portion of the gain or loss continues to be reported in the statement of other comprehensive income but the transfer to the balance sheet is shown in the statement of changes in equity. IFRS 15 ‘Revenue from Contracts with Customers’ IFRS 15 ‘Revenue from Contracts with Customers’ was issued in May 2014 and replaced IAS 18 ‘Revenue’ and certain other standards and interpretations. IFRS 15 provides a single model for accounting for revenue arising from contracts with customers, focusing on the identification and satisfaction of performance obligations. BP adopted IFRS 15 from 1 January 2018 and applied the ‘modified retrospective’ transition approach to implementation. The group’s revised accounting policy in relation to revenue is provided above. A disaggregation of revenue from contracts with customers is provided in note 5. The group identified certain minor changes in accounting relating to its revenue from contracts with customers but the new standard had no material effect on the group’s net assets as at 1 January 2018 and so no transition adjustment is presented. The most significant change identified is the accounting for revenues relating to oil and natural gas properties in which the group has an interest with joint operation partners. From 1 January 2018, BP ceased using the entitlement method of accounting under which revenue was recognized in relation to the group's entitlement to the production from oil and gas properties based on its working interest, irrespective of whether the production was taken and sold to customers. In its 2018 consolidated financial statements the group has recognized revenue when sales are made to customers; production costs have been accrued or deferred to reflect differences between volumes taken and sold to customers and the group's ownership interest in total production volumes. Compared to the group’s previous accounting policy this may result in timing differences in respect of revenues and profits recognized in each period, but there will be no change in the total revenues and profits over the duration of the joint operation. The impact on the consolidated financial statements for the year ended 31 December 2018 was not material. In addition, BP has made determinations about presentation and disclosure relating to its revenue from contracts with customers as follows: Derivative contracts resulting in physical delivery to a customer Certain contracts entered into by the group that result in physical delivery to a counterparty of products such as crude oil, natural gas and refined products are required by IFRS to be accounted for as financial instruments. These contracts are within the scope of IFRS 9 rather than IFRS 15. The group’s counterparties in these transactions, however, may meet the IFRS 15 definition of a customer. Revenue recognized relating to such contracts when physical delivery occurs is, therefore, presented together with revenue from contracts with customers in the group’s consolidated financial statements. Changes in the fair value of derivative assets and liabilities prior to physical delivery are excluded from revenue from contracts with customers and are presented as other operating revenues. Additionally, where forward sales and purchase contracts for oil, natural gas or power have been determined to be for short-term trading purposes, the associated sales and purchases continue to be reported net within other operating revenues consistent with the group’s practice prior to implementation of IFRS 15. Contracts with post-delivery pricing terms Contracts entered into by the group for the sale of oil, natural gas (including LNG), NGLs and refined products are typically priced by reference to quoted prices. In line with market practice, certain of these contracts are based on average prices over a period that is partially or entirely after delivery. Revenue relating to such contracts is recognized initially based on relevant prices at the time of delivery and subsequently adjusted as prices are finalized, consistent with the group’s practice prior to implementation of IFRS 15. Whilst these post-delivery adjustments are changes in the value of receivables within the scope of IFRS 9, not IFRS 15, the distinction between revenue recognized at the time of delivery and revenue recognized as a result of post-delivery changes in quoted commodity prices relating to the same transaction is not considered to be significant. All revenue from these contracts, both that recognized at the time of delivery and that from post-delivery price adjustments, is disclosed as revenue from contracts with customers. Disclosure of the amount of the transaction price allocated to unsatisfied performance obligations The disclosures required by IFRS 15 include the amount of the contract transaction price allocated to performance obligations that are unsatisfied at the balance sheet date. Many of BP’s commodity sales are made under term contracts in which sales are made based on quoted prices at or near the time of delivery, meaning the consideration for future deliveries is entirely variable. In these arrangements, each delivery is considered to be a separate performance obligation and the transaction price is the amount of revenue expected to be earned from all sales that are contracted to be made in future periods, which can be up to 20 years from the balance sheet date. BP does not consider the disclosure of the amount of the transaction price allocated to contracted future deliveries of commodities within the scope of IFRS 15 to be relevant information. This disclosure has not, therefore, been provided in these consolidated financial statements. The consideration in many such contracts is entirely variable so would be subject to the requirement of IFRS 15 relating to constraining estimates of variable consideration. Applying the constraint for the purposes of this disclosure requirement would provide an indication only of contracted revenues based on estimated future minimum market prices. Such commodities are regularly sold in liquid markets on a spot basis, using similar pricing bases to sales made under term contracts, meaning that disclosure of contracted sales would have little predictive value. Furthermore, as described above, a significant proportion of the group’s commodity sales contracts are within the scope of IFRS 9, not IFRS 15. Derivative assets or liabilities representing the difference between contracted price and forward price are recognized on the group balance sheet for these contracts. Contract assets and liabilities The group does not have material contract asset or contract liability balances and so these amounts are included within amounts presented for trade receivables and other payables. 1 . Significant accounting policies, judgements, estimates and assumptions – continued Not yet adopted The IASB has issued IFRS 16 'Leases' which will become effective from financial reporting periods beginning on or after 1 January 2019 and has been adopted by the EU. The group has not adopted IFRS 16 in these consolidated financial statements and will adopt it from 1 January 2019. There are no other standards and interpretations in issue but not yet adopted that the directors anticipate will have a material effect on the reported income or net assets of the group. IFRS 16 ‘Leases’ IFRS 16 ‘Leases’ provides a new model for lessee accounting in which the majority of leases will be accounted for by the recognition on the balance sheet of a right-of-use asset and a lease liability. The subsequent amortization of the right-of-use asset and the interest expense related to the lease liability will be recognized in profit or loss over the lease term. IFRS 16 replaces IAS 17 ‘Leases’ and IFRIC 4 ‘Determining whether an arrangement contains a lease’ and will be effective for financial reporting periods beginning on or after 1 January 2019. BP will adopt IFRS 16 in the financial reporting period commencing 1 January 2019 and has elected to apply the modified retrospective transition approach in which the cumulative effect of initial application is recognized in opening retained earnings at the date of initial application with no restatement of comparative periods’ financial information. IFRS 16 introduces a revised definition of a lease. As permitted by the standard, BP has elected not to reassess the existing population of leases under the new definition and will only apply the new definition for the assessment of contracts entered into after the transition date. On transition the standard permits, on a lease-by-lease basis, the right-of-use asset to be measured either at an amount equal to the lease liability (as adjusted for prepaid or accrued lease payments), or on an historical basis as if the standard had always applied. BP has elected to use the historical asset measurement for its more material leases and to use the asset equals liability approach for the remainder of the population. In addition, BP has also elected the option to adjust the carrying amounts of the right-of-use assets as at 1 January 2019 for onerous lease provisions that had been recognized on the group balance sheet as at 31 December 2018, rather than the alternative of performing impairment tests on transition. The group’s evaluation of the effect of adoption of the standard is substantially complete and a material effect on the group’s balance sheet is expected, as set out further below. The presentation and timing of recognition of charges in the income statement will also change as the operating lease expense currently reported under IAS 17, typically on a straight-line basis, will be replaced by depreciation of the right-of-use asset and interest on the lease liability. In the cash flow statement operating lease payments are currently presented within cash flows from operating activities but under IFRS 16 payments will be presented as financing cash flows, representing repayments of debt, and as operating cash flows, representing payments of interest. Variable lease payments that do not depend on an index or rate are not included in the lease liability and will continue to be presented as operating cash flows. Information on the group’s leases classified as operating leases under IAS 17, which are not recognized on the balance sheet as at 31 December 2018, is presented in Note 28 . The following table provides a reconciliation of the operating lease commitments disclosed in Note 28 to the total lease liability expected to be recognized on the group balance sheet in accordance with IFRS 16 as at 1 January 2019, with explanations below. $ million Operating lease commitments at 31 December 2018 11,979 Leases not yet commenced (1,372 ) Leases below materiality threshold (86 ) Short-term leases (91 ) Effect of discounting (1,512 ) Impact on leases in joint operations 836 Variable lease payments (58 ) Redetermination of lease term (252 ) Other (22 ) Total additional lease liabilities expected to be recognized on adoption of IFRS 16 9,422 Finance lease obligations at 31 December 2018 667 Adjustment for finance leases in joint operations (189 ) Total expected lease liabilities at 1 January 2019 9,900 Leases not yet commenced: The operating lease commitments disclosed in Note 28 include amounts relating to leases entered into by the group that had not yet commenced as at 31 December 2018. In accordance with IFRS 16 assets and liabilities will not be recognized on the group balance sheet in relation to these leases until the dates of commencement of the leases. Such commitments will continue to be disclosed in future under IFRS 16. Short-term leases and leases below materiality threshold: As part of the transition to IFRS 16, BP has elected not to recognize assets and liabilities relating to short-term leases i.e. leases with a term of less than 12 months and has also applied a materiality threshold for the recognition of assets and liabilities related to leases. The disclosed operating lease commitments as at 31 December 2018 in Note 28 includes amounts related to such leases. Effect of discounting: The amount of the lease liability recognized in accordance with IFRS 16 will be on a discounted basis whereas the operating lease commitments information in Note 28 is presented on an undiscounted basis. The discount rates used on transition are incremental borrowing rates as appropriate for each lease based on factors such as the lessee legal entity, lease term and currency. The weighted average discount rate to be used on transition is expected to be around 3.5% , with a weighted average remaining lease term of around 9 years. For new leases commencing after 1 January 2019 the discount rate used will be the interest rate implicit in the lease, if this is readily determinable, or the incremental borrowing rate if the implicit rate cannot be readily determined. 1 . Significant accounting policies, judgements, estimates and assumptions – continued Impact on leases in joint operations: The operating lease commitments for leases within joint operations are included on the basis of BP’s net working interest for the information provided in Note 28, irrespective of whether BP is the operator and whether the lease has been co-signed by the joint operators or not. However, for transition to IFRS 16, the facts and circumstances of each lease in a joint operation have been assessed to determine the group’s rights and obligations and to recognize assets and liabilities on the group balance sheet accordingly. This relates mainly to leases of drilling rigs within joint operations in the Upstream segment. Where all parties to a joint operation jointly have the right to control the use of the identified asset and all parties have a legal obligation to make lease payments to the lessor, the group’s share of the right-of-use asset and its share of the lease liability will be recognized on the group balance sheet. This may arise in cases where the lease is signed by all parties to the joint operation. However, in cases where BP is the only party with the legal obligation to make lease payments to the lessor, the full lease liability will be recognized on the group balance sheet. This may be the case if for example BP, as operator of the joint operation, is the sole signatory to the lease. If, however, the underlying asset is jointly controlled by all parties to the joint operation BP will recognize its net share of the right-of-use asset on the group balance sheet along with a receivable representing the amounts to be recovered from the other parties. If BP is not legally obliged to make lease payments to the lessor but jointly controls the asset, the net share of the right-of-use asset will be recognized on the group balance sheet along with a payable representing amounts to be paid to the other parties. Variable lease payments: Where there are lease payments that vary depending on an index or rate, the measurement of the operating lease commitments in Note 28 is based on the variable factor as at inception of the lease and is not updated to reflect subsequent changes in the variable factor. Such subsequent changes in the lease payments are currently treated as contingent rentals and charged to profit or loss as and when paid. Under IFRS 16 the lease liability will be adjusted whenever the lease payments are changed in response to changes in the variable factor, and for transition the liability is measured on the basis of the prevailing variable factor on 1 January 2019. Redetermination of lease term: Under the transition provisions of IFRS 16, the remaining terms of certain leases have been redetermined with the benefit of hindsight, on the basis that BP is now reasonably certain to exercise its option to terminate those leases before the full term. Under IAS 17 finance leases are recognized on the group balance sheet and will continue to be recognized in accordance with IFRS 16. The amounts recognized on the group balance sheet as at 1 January 2019 in relation to the right-of-use assets and liabilities for existing finance leases within joint operations will be on a net or gross basis as appropriate as described above. In addition to the lease liability, which will be presented within finance debt, other line items on the group balance sheet expected to be adjusted on transition to IFRS 16 include property, plant and equipment, prepayments, receivables, accruals, payables, provisions and deferred tax balances, as set out below. $ million 31 December 2018 1 January 2019 Adjustment on adoption of IFRS 16 Non-current assets Property, plant and equipment 135,261 143,950 8,689 Trade and other receivables 1,834 2,159 325 Prepayments 1,179 849 (330 ) Deferred tax assets 3,706 3,736 30 Current assets Trade and other receivables 24,478 24,673 195 Prepayments 963 872 (91 ) Current liabilities Trade and other payables 46,265 46,209 (56 ) Accruals 4,626 4,578 (48 ) Finance debt and leases 9,373 11,525 2,152 Provisions 2,564 2,547 (17 ) Non-current liabilities Other payables 13,830 14,013 183 Accruals 575 548 (27 ) Finance debt and leases 56,426 63,507 7,081 Deferred tax liabilities 9,812 9,767 (45 ) Provisions 17,732 17,657 (75 ) Net assets 101,548 101,218 (330 ) Equity BP shareholders' equity 99,444 99,115 (329 ) Non-controlling interests 2,104 2,103 (1 ) 101,548 101,218 (330 ) The total expected adjustments to the group's lease liabilities at 1 January 2019 may be reconciled as follows: $ million Total additional lease liabilities expected to be recognized on adoption of IFRS 16 9,422 Less: adjustment for finance leases in joint operations (189 ) Total expected adjustment to lease liabilities 9,233 Of which – current 2,152 – non-current 7,081</t>
  </si>
  <si>
    <t>Significant accounting policies, judgements, estimates and assumptions (Tables)</t>
  </si>
  <si>
    <t>Summary of typical useful lives of other property, plant and equipment</t>
  </si>
  <si>
    <t>The typical useful lives of the group’s other property, plant and equipment are as follows: Land improvements 15 to 25 years Buildings 20 to 50 years Refineries 20 to 30 years Petrochemicals plants 20 to 30 years Pipelines 10 to 50 years Service stations 15 years Office equipment 3 to 7 years Fixtures and fittings 5 to 15 years $ million Land and land improvements Buildings Oil and gas properties a Plant, machinery and equipment Fittings, fixtures and office equipment Transportation b Oil depots, storage tanks and service stations Total Cost At 1 January 2018 3,474 1,573 226,054 46,662 2,853 10,774 8,748 300,138 Exchange adjustments (168 ) (58 ) — (892 ) (73 ) (43 ) (501 ) (1,735 ) Additions 233 40 9,712 2,323 204 (112 ) 736 13,136 Acquisitions 163 4 10,882 9 1 2 36 11,097 Remeasurements — — 17 — — — — 17 Transfers from intangible assets — — 901 — — — — 901 Deletions (140 ) (45 ) (14,699 ) (1,810 ) (238 ) (128 ) (146 ) (17,206 ) At 31 December 2018 3,562 1,514 232,867 46,292 2,747 10,493 8,873 306,348 Depreciation At 1 January 2018 683 818 133,326 20,996 2,136 7,523 5,185 170,667 Exchange adjustments (25 ) (24 ) — (460 ) (52 ) (27 ) (279 ) (867 ) Charge for the year 92 52 12,342 1,820 189 252 384 15,131 Impairment losses 2 — 86 253 — 178 2 521 Impairment reversals — — (564 ) (1 ) — (17 ) — (582 ) Deletions (126 ) (139 ) (11,333 ) (1,733 ) (232 ) (75 ) (145 ) (13,783 ) At 31 December 2018 626 707 133,857 20,875 2,041 7,834 5,147 171,087 Net book amount at 31 December 2018 2,936 807 99,010 25,417 706 2,659 3,726 135,261 Cost At 1 January 2017 3,066 2,235 215,564 43,725 2,670 14,000 7,623 288,883 Exchange adjustments 264 42 — 1,251 91 28 772 2,448 Additions 264 94 12,366 1,890 240 347 575 15,776 Acquisitions — — — 41 — 228 1 270 Transfers from intangible assets — — 451 — — — — 451 Deletions (120 ) (798 ) (2,327 ) (245 ) (148 ) (3,829 ) (223 ) (7,690 ) At 31 December 2017 3,474 1,573 226,054 46,662 2,853 10,774 8,748 300,138 Depreciation At 1 January 2017 584 1,062 122,428 18,686 2,022 9,823 4,521 159,126 Exchange adjustments 33 27 — 647 67 19 466 1,259 Charge for the year 90 94 12,385 1,764 185 381 350 15,249 Impairment losses 3 35 624 35 — 479 17 1,193 Impairment reversals — — (135 ) — — (72 ) — (207 ) Deletions (27 ) (400 ) (1,976 ) (136 ) (138 ) (3,107 ) (169 ) (5,953 ) At 31 December 2017 683 818 133,326 20,996 2,136 7,523 5,185 170,667 Net book amount at 31 December 2017 2,791 755 92,728 25,666 717 3,251 3,563 129,471 Assets held under finance leases at net book amount included above At 31 December 2018 — 2 12 207 — 295 6 522 At 31 December 2017 — 2 16 238 — 233 7 496 Assets under construction included above At 31 December 2018 22,522 At 31 December 2017 23,789 a For information on significant estimates and judgements made in relation to the estimation of oil and natural reserves see Property, plant and equipment within Note 1 . b Includes adjustments to decommissioning provisions see Note 1 for further information.</t>
  </si>
  <si>
    <t>Disclosure of initial application of standards or interpretations [text block]</t>
  </si>
  <si>
    <t>The table below reconciles the ending impairment allowances in accordance with IAS 39 and the provisions in accordance with IAS 37 to the opening loss allowances determined in accordance with IFRS 9. $ million At 1 January 2018 Classification under IAS 39 Classification under IFRS 9 IAS 39 loss allowance Measurement category effect on transition Measurement attribute adjustment on transition IFRS 9 loss allowance Financial assets Other investments – equity shares Available-for-sale financial assets Fair value through profit or loss 91 (91 ) — — Trade and other receivables Loans and receivables Amortized cost 335 — 115 450 Cash and cash equivalents Loans and receivables Amortized cost — — 11 11 Total loss allowance on financial assets 426 (91 ) 126 461 Loans that form part of the net investment in equity-accounted entities 37 — 6 43 Total loss allowance 463 (91 ) 132 504 Cash and cash equivalents at the beginning of 2018 in the Group cash flow statement are the 1 January 2018 amounts included in the table below. $ million 31 December 2017 1 January 2018 Adjustment on adoption of IFRS 9 Non-current Investments in equity-accounted entities 24,985 24,903 (82 ) Loans, trade and other receivables 2,080 2,069 (11 ) Deferred tax liabilities (7,982 ) (7,946 ) 36 Current Loans, trade and other receivables 25,039 24,927 (112 ) Cash and cash equivalents 25,586 25,575 (11 ) Net assets 100,404 100,224 (180 ) Reserves Available-for-sale investments 17 — (17 ) Costs of hedging — (37 ) (37 ) Profit and loss account 75,226 75,100 (126 ) 75,243 75,063 (180 )</t>
  </si>
  <si>
    <t>Disclosure Of Financial Assets At Date Of Initial Application Of IFRS 9 Explanatory [Table Text Block]</t>
  </si>
  <si>
    <t>The table below illustrates the classification and carrying amounts of financial assets under IFRS 9 and IAS 39 at the date of initial application, 1 January 2018. There were no differences in classification or carrying amounts for financial liabilities and no differences in the measurement of liabilities for financial guarantee contracts. $ million At 1 January 2018 Classification under IAS 39 Classification under IFRS 9 Carrying amount under IAS 39 Measurement category adjustment on transition Measurement attribute adjustment on transition Carrying amount under IFRS 9 Financial assets Other investments – equity shares Available-for-sale financial assets Fair value through profit or loss 433 — — 433 – other Available-for-sale financial assets Fair value through profit or loss 275 — — 275 – other At fair value through profit or loss Fair value through profit or loss 662 — — 662 Loans Loans and receivables Amortized cost 836 (100 ) — 736 Loans Loans and receivables Fair value through profit or loss — 100 (8 ) 92 Trade and other receivables Loans and receivables Amortized cost 24,361 — (115 ) 24,246 Derivative financial instruments At fair value through profit or loss Fair value through profit or loss 6,454 — — 6,454 Derivative financial instruments Derivative hedging instruments Derivative hedging instruments 688 — — 688 Cash and cash equivalents Loans and receivables Amortized cost 21,916 — (11 ) 21,905 Cash and cash equivalents Available-for-sale financial assets Amortized cost 2,270 (2,058 ) — 212 Cash and cash equivalents Available-for-sale financial assets Fair value through profit or loss — 2,058 — 2,058 Cash and cash equivalents Held-to-maturity investments Amortized cost 1,400 — — 1,400 59,295 — (134 ) 59,161</t>
  </si>
  <si>
    <t>Summary of expected impact of accounting standard adoption</t>
  </si>
  <si>
    <t>In addition to the lease liability, which will be presented within finance debt, other line items on the group balance sheet expected to be adjusted on transition to IFRS 16 include property, plant and equipment, prepayments, receivables, accruals, payables, provisions and deferred tax balances, as set out below. $ million 31 December 2018 1 January 2019 Adjustment on adoption of IFRS 16 Non-current assets Property, plant and equipment 135,261 143,950 8,689 Trade and other receivables 1,834 2,159 325 Prepayments 1,179 849 (330 ) Deferred tax assets 3,706 3,736 30 Current assets Trade and other receivables 24,478 24,673 195 Prepayments 963 872 (91 ) Current liabilities Trade and other payables 46,265 46,209 (56 ) Accruals 4,626 4,578 (48 ) Finance debt and leases 9,373 11,525 2,152 Provisions 2,564 2,547 (17 ) Non-current liabilities Other payables 13,830 14,013 183 Accruals 575 548 (27 ) Finance debt and leases 56,426 63,507 7,081 Deferred tax liabilities 9,812 9,767 (45 ) Provisions 17,732 17,657 (75 ) Net assets 101,548 101,218 (330 ) Equity BP shareholders' equity 99,444 99,115 (329 ) Non-controlling interests 2,104 2,103 (1 ) 101,548 101,218 (330 ) The total expected adjustments to the group's lease liabilities at 1 January 2019 may be reconciled as follows: $ million Total additional lease liabilities expected to be recognized on adoption of IFRS 16 9,422 Less: adjustment for finance leases in joint operations (189 ) Total expected adjustment to lease liabilities 9,233 Of which – current 2,152 – non-current 7,081 Information on the group’s leases classified as operating leases under IAS 17, which are not recognized on the balance sheet as at 31 December 2018, is presented in Note 28 . The following table provides a reconciliation of the operating lease commitments disclosed in Note 28 to the total lease liability expected to be recognized on the group balance sheet in accordance with IFRS 16 as at 1 January 2019, with explanations below. $ million Operating lease commitments at 31 December 2018 11,979 Leases not yet commenced (1,372 ) Leases below materiality threshold (86 ) Short-term leases (91 ) Effect of discounting (1,512 ) Impact on leases in joint operations 836 Variable lease payments (58 ) Redetermination of lease term (252 ) Other (22 ) Total additional lease liabilities expected to be recognized on adoption of IFRS 16 9,422 Finance lease obligations at 31 December 2018 667 Adjustment for finance leases in joint operations (189 ) Total expected lease liabilities at 1 January 2019 9,900</t>
  </si>
  <si>
    <t>Significant event – Gulf of Mexico oil spill (Tables)</t>
  </si>
  <si>
    <t>Summary of impacts of the Gulf of Mexico oil spill on the income statement, balance sheet and cash flow statement</t>
  </si>
  <si>
    <t>The impacts of the Gulf of Mexico oil spill on the income statement, balance sheet and cash flow statement of the group are included within the relevant line items in those statements and are shown in the table below. $ million 2018 2017 2016 Income statement Production and manufacturing expenses 714 2,687 6,640 Profit (loss) before interest and taxation (714 ) (2,687 ) (6,640 ) Finance costs 479 493 494 Profit (loss) before taxation (1,193 ) (3,180 ) (7,134 ) Less: Taxation 174 (2,222 ) 3,105 Profit (loss) for the period (1,019 ) (5,402 ) (4,029 ) Balance sheet Current assets Trade and other receivables 214 252 Current liabilities Trade and other payables (2,279 ) (2,089 ) Provisions (333 ) (1,439 ) Net current assets (liabilities) (2,398 ) (3,276 ) Non-current assets Deferred tax 1,563 2,067 Non-current liabilities Other payables (11,922 ) (12,253 ) Provisions (12 ) (1,141 ) Deferred tax 3,999 3,634 Net non-current assets (liabilities) (6,372 ) (7,693 ) Net assets (liabilities) (8,770 ) (10,969 ) Cash flow statement Profit (loss) before taxation (1,193 ) (3,180 ) (7,134 ) Net charge for interest and other finance expense, less net interest paid 479 493 494 Net charge for provisions, less payments 240 2,542 4,353 (Increase) decrease in other current and non-current assets (485 ) (1,738 ) (3,210 ) Increase (decrease) in other current and non-current liabilities (2,572 ) (3,453 ) (1,608 ) Pre-tax cash flows (3,531 ) (5,336 ) (7,105 ) The cumulative pre-tax income statement charge since the incident amounts to $67.0 billion and is analysed in the table below. $ million 2018 2017 2016 Cumulative since the incident Environmental costs — — — 8,526 Spill response costs — — — 14,304 Litigation and claims costs 629 2,647 6,596 42,410 Clean Water Act penalties — — — 4,061 Other costs 85 40 44 1,394 Settlements credited to the income statement — — — (5,681 ) (Profit) loss before interest and taxation 714 2,687 6,640 65,014 Finance costs 479 493 494 1,944 (Profit) loss before taxation 1,193 3,180 7,134 66,958</t>
  </si>
  <si>
    <t>Summary of movements in each class of provisions</t>
  </si>
  <si>
    <t>Movements during the year in the remaining provision, which relates to litigation and claims, are presented in the table below. $ million 2018 Litigation and claims At 1 January 2,580 Increase in provision 629 Reclassified to other payables (2,045 ) Utilization (819 ) At 31 December 345 Of which – current 333 – non-current 12 $ million Decommissioning Environmental Litigation and claims Other Total At 1 January 2018 16,100 1,516 3,334 2,994 23,944 Exchange adjustments (135 ) (9 ) (3 ) (84 ) (231 ) Acquisitions 295 12 24 5 336 Increase (decrease) in existing provisions 137 428 1,492 1,303 3,360 Write-back of unused provisions (2 ) (115 ) (21 ) (255 ) (393 ) Unwinding of discount 162 22 9 17 210 Change in discount rate a (2,377 ) (38 ) (31 ) (17 ) (2,463 ) Utilization (9 ) (245 ) (1,034 ) (528 ) (1,816 ) Reclassified to other payables (270 ) (4 ) (2,051 ) (37 ) (2,362 ) Deletions (288 ) — (1 ) — (289 ) At 31 December 2018 13,613 1,567 1,718 3,398 20,296 Of which – current 257 300 798 1,209 2,564 – non-current 13,356 1,267 920 2,189 17,732 Of which – Gulf of Mexico oil spill b — — 345 — 345 a Includes the impact of changing from a real to nominal discount rate. See Note 1 for further information. b Further information on the financial impacts of the Gulf of Mexico oil spill is provided in Note 2 .</t>
  </si>
  <si>
    <t>Business combinations and other significant transactions (Tables)</t>
  </si>
  <si>
    <t>Summary of fair values of identifiable assets and liabilities acquired</t>
  </si>
  <si>
    <t>The provisional fair values of the identifiable assets and liabilities acquired, as at the date of acquisition, are shown in the table below. No goodwill has been recognized on the acquisition. $ million 2018 Assets Property, plant and equipment 10,845 Intangible assets 21 Inventories 27 Trade and other receivables 493 Cash 104 Liabilities Trade and other payables (659 ) Provisions (323 ) Non-controlling interest (206 ) Total consideration 10,302</t>
  </si>
  <si>
    <t>Analysis of the cash flows related to acquisition</t>
  </si>
  <si>
    <t>An analysis of the cash flows relating to the acquisition included within the cash flow statement for 2018 is provided below. $ million 2018 Transaction costs of the acquisition (included in cash flows from operating activities) 62 Interest on deferred payments (included in cash flows from operating activities) 21 Cash consideration paid, net of cash acquired (included in cash flows from investing activities) 6,684 Total net cash outflow for the acquisition 6,767</t>
  </si>
  <si>
    <t>Disposals and impairment (Tables)</t>
  </si>
  <si>
    <t>Summary of amounts recognized in the income statement in respect of disposals and impairments</t>
  </si>
  <si>
    <t>The following amounts were recognized in the income statement in respect of disposals and impairments. $ million 2018 2017 2016 Gains on sale of businesses and fixed assets Upstream 437 526 557 Downstream 15 674 561 Other businesses and corporate 4 10 14 456 1,210 1,132 $ million 2018 2017 2016 Losses on sale of businesses and fixed assets Upstream 707 127 169 Downstream 59 88 89 Other businesses and corporate 11 — 3 777 215 261 Impairment losses Upstream 400 1,138 1,022 Downstream 12 69 84 Other businesses and corporate 254 32 11 666 1,239 1,117 Impairment reversals Upstream (580 ) (176 ) (3,025 ) Downstream (2 ) (62 ) (17 ) Other businesses and corporate (1 ) — — (583 ) (238 ) (3,042 ) Impairment and losses on sale of businesses and fixed assets 860 1,216 (1,664 )</t>
  </si>
  <si>
    <t>Summary of disposal proceeds and principal gains and losses on disposals by segment</t>
  </si>
  <si>
    <t>Disposal proceeds and principal gains and losses on disposals by segment are described below. $ million 2018 2017 2016 Proceeds from disposals of fixed assets 940 2,936 1,372 Proceeds from disposals of businesses, net of cash disposed 1,911 478 1,259 2,851 3,414 2,631 By business Upstream 2,145 1,183 839 Downstream 120 2,078 1,646 Other businesses and corporate 586 153 146 2,851 3,414 2,631</t>
  </si>
  <si>
    <t>Summary financial information relating to the sale of business</t>
  </si>
  <si>
    <t>Summarized financial information relating to the sale of businesses is shown in the table below. The principal transaction categorized as a business disposal in 2018 was the disposal of our interest in the Greater Kuparuk Area in the US - see Note 3 for further information. The principal transaction categorized as a business disposal in 2017 was the disposal of our interest in the Forties Pipeline System in the North Sea. The principal transactions categorized as business disposals in 2016 were the contribution of BP’s Norwegian upstream business into Aker BP ASA and the dissolution of the group’s German refining joint operation with Rosneft. $ million 2018 2017 2016 Non-current assets 3,274 735 4,794 Current assets 173 57 1,202 Non-current liabilities (250 ) (173 ) (2,558 ) Current liabilities (97 ) (86 ) (532 ) Total carrying amount of net assets disposed 3,100 533 2,906 Recycling of foreign exchange on disposal — — 25 Costs on disposal a 3 3 229 3,103 536 3,160 Gains (losses) on sale of businesses b (221 ) 44 593 Total consideration 2,882 580 3,753 Non-cash consideration c (282 ) (216 ) (2,698 ) Consideration received (receivable) (689 ) 114 204 Proceeds from the sale of businesses, net of cash disposed d 1,911 478 1,259 a 2016 includes amounts relating to the remeasurement to fair value of certain assets as a result of the dissolution of our German refining joint operation with Rosneft. b 2016 gains on sale of businesses include deferred amounts not recognized in the income statement. c 2016 non-cash consideration principally relates to the contribution of BP’s Norwegian upstream business into Aker BP ASA in exchange for 30% interest in Aker BP ASA and the dissolution of the group’s German refining joint operation with Rosneft. d Proceeds are stated net of cash and cash equivalents disposed of $15 million ( 2017 $25 million and 2016 $676 million ).</t>
  </si>
  <si>
    <t>Segmental analysis (Tables)</t>
  </si>
  <si>
    <t>Summary of financial information, by segment</t>
  </si>
  <si>
    <t xml:space="preserve"> $ million 2018 By business Upstream Downstream Rosneft Other businesses and corporate Consolidation adjustment and eliminations Total group Segment revenues Sales and other operating revenues 56,399 270,689 — 1,678 (30,010 ) 298,756 Less: sales and other operating revenues between segments (28,565 ) (574 ) — (871 ) 30,010 — Third party sales and other operating revenues 27,834 270,115 — 807 — 298,756 Earnings from joint ventures and associates – after interest and tax 951 589 2,283 (70 ) — 3,753 Segment results Replacement cost profit (loss) before interest and taxation 14,328 6,940 2,221 (3,521 ) 211 20,179 Inventory holding gains (losses) a (6 ) (862 ) 67 — — (801 ) Profit (loss) before interest and taxation 14,322 6,078 2,288 (3,521 ) 211 19,378 Finance costs (2,528 ) Net finance expense relating to pensions and other post-retirement benefits (127 ) Profit (loss) before taxation 16,723 Other income statement items Depreciation, depletion and amortization US 4,211 900 — 59 — 5,170 Non-US 8,907 1,177 — 203 — 10,287 Charges for provisions, net of write-back of unused provisions, including change in discount rate 355 834 — 1,557 — 2,746 Segment assets Investments in joint ventures and associates 12,785 2,772 10,074 689 — 26,320 Additions to non-current assets b 11,533 2,862 — 245 — 14,640 a See explanation of inventory holding gains and losses on page 156 . b Includes additions to property, plant and equipment; goodwill; intangible assets; investments in joint ventures; and investments in associates. $ million 2017 By business Upstream Downstream Rosneft Other businesses and corporate Consolidation adjustment and eliminations Total group Segment revenues Sales and other operating revenues 45,440 219,853 — 1,469 (26,554 ) 240,208 Less: sales and other operating revenues between segments (24,179 ) (1,800 ) — (575 ) 26,554 — Third party sales and other operating revenues 21,261 218,053 — 894 — 240,208 Earnings from joint ventures and associates – after interest and tax 930 674 922 (19 ) — 2,507 Segment results Replacement cost profit (loss) before interest and taxation 5,221 7,221 836 (4,445 ) (212 ) 8,621 Inventory holding gains (losses) a 8 758 87 — — 853 Profit (loss) before interest and taxation 5,229 7,979 923 (4,445 ) (212 ) 9,474 Finance costs (2,074 ) Net finance expense relating to pensions and other post-retirement benefits (220 ) Profit (loss) before taxation 7,180 Other income statement items Depreciation, depletion and amortization US 4,631 875 — 65 — 5,571 Non-US 8,637 1,141 — 235 — 10,013 Charges for provisions, net of write-back of unused provisions, including change in discount rate 220 304 — 2,902 — 3,426 Segment assets Investments in joint ventures and associates 12,093 2,349 10,059 484 — 24,985 Additions to non-current assets b 14,500 2,677 — 275 — 17,452 a See explanation of inventory holding gains and losses on page 156 . b Includes additions to property, plant and equipment; goodwill; intangible assets; investments in joint ventures; and investments in associates. 5 . Segmental analysis – continued $ million 2016 By business Upstream Downstream Rosneft Other businesses and corporate Consolidation adjustment and eliminations Total group Segment revenues Sales and other operating revenues 33,188 167,683 — 1,667 (19,530 ) 183,008 Less: sales and other operating revenues between segments (17,581 ) (1,291 ) — (658 ) 19,530 — Third party sales and other operating revenues 15,607 166,392 — 1,009 — 183,008 Earnings from joint ventures and associates – after interest and tax 723 608 647 (18 ) — 1,960 Segment results Replacement cost profit (loss) before interest and taxation 574 5,162 590 (8,157 ) (196 ) (2,027 ) Inventory holding gains (losses) a 60 1,484 53 — — 1,597 Profit (loss) before interest and taxation 634 6,646 643 (8,157 ) (196 ) (430 ) Finance costs (1,675 ) Net finance expense relating to pensions and other post-retirement benefits (190 ) Profit (loss) before taxation (2,295 ) Other income statement items Depreciation, depletion and amortization US 4,396 856 — 71 — 5,323 Non-US 7,835 1,094 — 253 — 9,182 Charges for provisions, net of write-back of unused provisions, including change in discount rate 352 758 — 6,719 — 7,829 a See explanation of inventory holding gains and losses on page 156 .</t>
  </si>
  <si>
    <t>Disclosure of geographical areas</t>
  </si>
  <si>
    <t xml:space="preserve"> $ million 2018 By geographical area US Non-US Total Revenues Third party sales and other operating revenues a 98,066 200,690 298,756 Other income statement items Production and similar taxes 369 1,167 1,536 Results Replacement cost profit (loss) before interest and taxation 3,041 17,138 20,179 Non-current assets Non-current assets b c 68,188 124,060 192,248 a Non-US region includes UK $65,630 million b Non-US region includes UK $19,426 million c Includes property, plant and equipment; goodwill; intangible assets; investments in joint ventures; investments in associates; and non-current prepayments. $ million 2017 By geographical area US Non-US Total Revenues Third party sales and other operating revenues a 83,269 156,939 240,208 Other income statement items Production and similar taxes 52 1,723 1,775 Results Replacement cost profit (loss) before interest and taxation (266 ) 8,887 8,621 Non-current assets Non-current assets b c 61,828 123,646 185,474 a Non-US region includes UK $48,837 million . b Non-US region includes UK $18,004 million . c Includes property, plant and equipment; goodwill; intangible assets; investments in joint ventures; investments in associates; and non-current prepayments. 5 . Segmental analysis – continued $ million 2016 By geographical area US Non-US Total Revenues Third party sales and other operating revenues a 65,132 117,876 183,008 Other income statement items Production and similar taxes 155 528 683 Results Replacement cost profit (loss) before interest and taxation (8,311 ) 6,284 (2,027 ) a Non-US region includes UK $37,119 million . </t>
  </si>
  <si>
    <t>Revenue from contracts with customers (Tables)</t>
  </si>
  <si>
    <t>Summary of revenue from contracts with customers, by product</t>
  </si>
  <si>
    <t>Revenue from contracts with customers, by product $ million 2018 2017 2016 Crude oil 65,276 49,670 32,284 Oil products 195,466 159,821 126,465 Natural gas, LNG and NGLs 21,745 16,196 11,337 Non-oil products and other revenues from contracts with customers 13,768 12,538 11,487 Revenues from contracts with customers 296,255 238,225 181,573</t>
  </si>
  <si>
    <t>Income statement analysis (Tables)</t>
  </si>
  <si>
    <t>Summary of finance income and finance costs</t>
  </si>
  <si>
    <t xml:space="preserve"> $ million 2018 2017 2016 Interest and other income Interest income from Financial assets measured at amortized cost 421 288 183 Financial assets measured at fair value through profit or loss 39 — — Other income 313 369 323 773 657 506 Currency exchange losses charged to the income statement a 368 83 698 Expenditure on research and development 429 391 400 Finance costs Interest payable on liabilities measured at amortized cost 2,198 1,718 1,221 Capitalized at 3.56% (2017 2.25% and 2016 1.81%) b (419 ) (297 ) (244 ) Unwinding of discount on provisions 210 150 310 Unwinding of discount on other payables measured at amortized cost 539 503 388 2,528 2,074 1,675 a Excludes exchange gains and losses arising on financial instruments measured at fair value through profit or loss. b Tax relief on capitalized interest is approximately $55 million ( 2017 $64 million and 2016 $56 million ).</t>
  </si>
  <si>
    <t>Exploration for and evaluation of oil and natural gas resources (Tables)</t>
  </si>
  <si>
    <t>Detailed information about exploration and evaluation assets</t>
  </si>
  <si>
    <t xml:space="preserve"> $ million 2018 2017 2016 Exploration and evaluation costs Exploration expenditure written off a 1,085 1,603 1,274 Other exploration costs 360 477 447 Exploration expense for the year 1,445 2,080 1,721 Impairment losses 137 — 62 Intangible assets – exploration and appraisal expenditure b 15,989 17,026 16,960 Liabilities 60 82 102 Net assets 15,929 16,944 16,858 Cash used in operating activities 360 477 447 Cash used in investing activities 1,119 1,901 2,920 a 2018 includes $447 million in the deepwater Gulf of Mexico principally relating to licence expiries. 2017 included a write-off in Angola of $574 million in relation to licence relinquishment, and Egypt of $208 million following a determination that no commercial hydrocarbons had been found. 2017 also included a $145-million write-off in relation to the value ascribed to certain licences in the deepwater Gulf of Mexico as part of the accounting for the acquisition of upstream assets from Devon Energy in 2011. 2016 included a $601-million write-off in Brazil relating to the BM-C-34 licence and various write-offs in the Gulf of Mexico totalling $611 million and India totalling $216 million , partially offset by a write-back of $319 million in India relating to block KG D6 as a result of increased confidence in the progress of the projects. An impairment reversal of $234 million was also recorded in 2016 in relation to KG D6 in India. For further information see Upstream – Exploration on page 25 . b 2018 includes $2.3 billion relating to licences in the Gulf of Mexico that have expired and approximately $1.6 billion relating to certain licences elsewhere that are due to expire in the next financial year. BP remains committed to developing these prospects. See Note 1 for further information</t>
  </si>
  <si>
    <t>Summary of exploration for an evaluation of oil and natural gas resources</t>
  </si>
  <si>
    <t>The carrying amount, by location, of exploration and appraisal expenditure capitalized as intangible assets at 31 December 2018 is shown in the table below. Carrying amount Location $1 - 2 billion Angola; India; Egypt; Middle East $2 - 3 billion US - Gulf of Mexico; Canada; Brazil $ million 2018 2017 Exploration and appraisal expenditure a Other intangibles Total Exploration and appraisal expenditure a Other intangibles Total Cost At 1 January 17,886 4,488 22,374 18,524 4,035 22,559 Exchange adjustments — (128 ) (128 ) — 197 197 Acquisitions — 25 25 — 41 41 Additions 1,095 318 1,413 2,128 310 2,438 Transfers to property, plant and equipment (901 ) — (901 ) (451 ) — (451 ) Deletions (1,027 ) (199 ) (1,226 ) (2,315 ) (95 ) (2,410 ) At 31 December 17,053 4,504 21,557 17,886 4,488 22,374 Amortization At 1 January 860 3,159 4,019 1,564 2,812 4,376 Exchange adjustments — (77 ) (77 ) — 107 107 Charge for the year 1,085 326 1,411 1,603 335 1,938 Impairment losses 137 — 137 — — — Deletions (1,018 ) (199 ) (1,217 ) (2,307 ) (95 ) (2,402 ) At 31 December 1,064 3,209 4,273 860 3,159 4,019 Net book amount at 31 December 15,989 1,295 17,284 17,026 1,329 18,355 Net book amount at 1 January 17,026 1,329 18,355 16,960 1,223 18,183 a For further information see Intangible assets within Note 1 and Note 8 .</t>
  </si>
  <si>
    <t>Taxation (Tables)</t>
  </si>
  <si>
    <t>Disclosure of major components of tax expense (income)</t>
  </si>
  <si>
    <t xml:space="preserve">Tax on profit $ million 2018 2017 2016 Current tax Charge for the year 6,217 4,208 1,762 Adjustment in respect of prior years a (221 ) 58 (123 ) 5,996 4,266 1,639 Deferred tax b Origination and reversal of temporary differences in the current year 907 (503 ) (3,709 ) Adjustment in respect of prior years 242 (51 ) (397 ) 1,149 (554 ) (4,106 ) Tax charge (credit) on profit or loss 7,145 3,712 (2,467 ) a The adjustments in respect of prior years reflect the reassessment of the current tax balances for prior years in light of changes in facts and circumstances during the year. b Origination and reversal of temporary differences in the current year include the impact of tax rate changes on deferred tax balances. 2018 includes a credit of $121 million (2017 $859 million charge) in respect of the reduction in the US federal corporate income tax rate from 35% to 21%, effective from 1 January 2018. The adjustments in respect of prior years reflect the reassessment of deferred tax balances for prior periods in light of all other changes in facts and circumstances during the year. </t>
  </si>
  <si>
    <t>Disclosure of reconciliation of items affected by overall tax credit</t>
  </si>
  <si>
    <t>For 2016, the items presented in the reconciliation are affected as a result of the overall tax credit for the year and the loss before taxation. In order to provide a more meaningful analysis of the effective tax rate, the table also presents separate reconciliations for the group excluding the impacts of the Gulf of Mexico oil spill and impairment losses and reversals, and for the impacts of the Gulf of Mexico oil spill and impairment losses and reversals in isolation. 9 . Taxation – continued $ million 2018 2017 2016 excluding impacts of Gulf of Mexico oil spill and impairments 2016 impacts of Gulf of Mexico oil spill and impairments 2016 Profit (loss) before taxation 16,723 7,180 2,914 (5,209 ) (2,295 ) Tax charge (credit) on profit or loss 7,145 3,712 (117 ) (2,350 ) (2,467 ) Effective tax rate 43% 52% (4)% 45% 107% % of profit or loss before taxation Tax rate computed at the weighted average statutory rate a 43 44 18 33 52 Increase (decrease) resulting from Tax reported in equity-accounted entities (5 ) (7 ) (15 ) — 19 Adjustments in respect of prior years — — 5 13 23 Deferred tax not recognized 2 9 26 3 (27 ) Tax incentives for investment (2 ) (6 ) (9 ) — 11 Gulf of Mexico oil spill non-deductible costs — 1 — (2 ) (4 ) Disposal impacts b — (1 ) (24 ) — 30 Foreign exchange 3 (4 ) 1 — (2 ) Items not deductible for tax purposes 1 5 8 — (11 ) Impact of US tax reform c (1 ) 12 — — — Decrease in rate of UK supplementary charge d — — (15 ) — 19 Other 2 (1 ) 1 (2 ) (3 ) Effective tax rate 43 52 (4 ) 45 107 a Calculated based on the statutory corporate income tax rate applicable in the countries in which the group operates, weighted by the profits and losses before tax in the respective countries. b In 2016 this related primarily to the tax impact on the contribution of BP’s Norwegian upstream business into Aker BP ASA. c Relates to the deferred tax impact of the reduction in the US federal corporate income tax rate from 35% to 21%, effective from 1 January 2018. d Relates to the deferred tax impact of the reduction in the UK supplementary charge rate applicable to profits arising in the North Sea from 20% to 10% in 2016.</t>
  </si>
  <si>
    <t>Disclosure of deferred tax in the income statement and the balance sheet by category of temporary difference</t>
  </si>
  <si>
    <t xml:space="preserve"> $ million Analysis of movements during the year in the net deferred tax liability 2018 2017 At 31 December 3,513 2,497 Adjustment on adoption of IFRS 9 a (36 ) — At 1 January 3,477 2,497 Exchange adjustments (68 ) 12 Charge (credit) for the year in the income statement 1,149 (554 ) Charge for the year in other comprehensive income 734 1,503 Charge for the year in equity 17 1 Acquisitions and other additions b 797 54 At 31 December 6,106 3,513 a 2018 reflects the deferred tax impact of adjustments recorded by the group on adoption of IFRS 9. See Note 1 for further information. b 2018 relates primarily to the purchase of an additional 16.5% interest in the Clair field. See Note 3 - Other significant transactions for further information. 9 . Taxation – continued The following table provides an analysis of deferred tax in the income statement and the balance sheet by category of temporary difference: $ million Income statement a Balance sheet a 2018 2017 2016 2018 2017 Deferred tax liability Depreciation (1,297 ) (3,971 ) 81 22,565 23,045 Pension plan surpluses 65 (12 ) (12 ) 1,956 1,319 Derivative financial instruments (36 ) (27 ) (230 ) — 623 Other taxable temporary differences (57 ) (64 ) (122 ) 1,224 1,317 (1,325 ) (4,074 ) (283 ) 25,745 26,304 Deferred tax asset Pension plan and other post-retirement benefit plan deficits (6 ) 340 98 (1,319 ) (1,386 ) Decommissioning, environmental and other provisions 1,505 3,503 591 (7,126 ) (8,618 ) Derivative financial instruments (25 ) (50 ) (6 ) (144 ) (672 ) Tax credits b 123 1,476 (5,177 ) (3,626 ) (3,750 ) Loss carry forward 559 (964 ) 249 (5,900 ) (6,493 ) Other deductible temporary differences 318 (785 ) 422 (1,524 ) (1,872 ) 2,474 3,520 (3,823 ) (19,639 ) (22,791 ) Net deferred tax charge (credit) and net deferred tax liability 1,149 (554 ) (4,106 ) 6,106 3,513 Of which – deferred tax liabilities 9,812 7,982 – deferred tax assets 3,706 4,469 a The 2017 and 2018 income statement and balance sheet are impacted by the reduction in US federal corporate income tax rate from 35% to 21%, effective from 1 January 2018. b The 2016 income statement reflected the impact of a loss carry-back claim in the US, displacing foreign tax credits utilized in prior periods which are now carried forward. A summary of temporary differences, unused tax credits and unused tax losses for which deferred tax has not been recognized is shown in the table below. $ billion At 31 December 2018 2017 Unused US state tax losses a 6.6 6.8 Unused tax losses – other jurisdictions b 4.3 4.5 Unused tax credits 22.5 20.1 of which – arising in the UK c 18.7 16.3 – arising in the US d 3.8 3.8 Deductible temporary differences e 37.3 31.4 Taxable temporary differences associated with investments in subsidiaries and equity-accounted entities 1.5 1.6 a For 2018 these losses expire in the period 2019-2038 with applicable tax rates ranging from 3% to 12% . b The majority of the unused tax losses have no fixed expiry date. c The UK unused tax credits arise predominantly in overseas branches of UK entities based in jurisdictions with higher statutory corporate income tax rates than the UK. No deferred tax asset has been recognized on these tax credits as they are unlikely to have value in the future; UK taxes on these overseas branches are largely mitigated by double tax relief in respect of overseas tax. These tax credits have no fixed expiry date. d For 2018 the US unused tax credits expire in the period 2019-2028. e The majority comprises fixed asset temporary differences in the UK. Substantially all of the temporary differences have no expiry date.</t>
  </si>
  <si>
    <t>Disclosure of unrecognized deferred tax or write-down of deferred tax assets</t>
  </si>
  <si>
    <t xml:space="preserve"> $ million Impact of previously unrecognized deferred tax or write-down of deferred tax assets on tax charge 2018 2017 2016 Current tax benefit relating to the utilization of previously unrecognized deferred tax assets 83 22 40 Deferred tax benefit arising from the reversal of a previous write-down of deferred tax assets — — 269 Deferred tax benefit relating to the recognition of previously unrecognized deferred tax assets 112 436 394 Deferred tax expense arising from the write-down of a previously recognized deferred tax asset 169 78 55</t>
  </si>
  <si>
    <t>Dividends (Tables)</t>
  </si>
  <si>
    <t>Disclosure of dividends announced and paid</t>
  </si>
  <si>
    <t xml:space="preserve"> Pence per share Cents per share $ million 2018 2017 2016 2018 2017 2016 2018 2017 2016 Dividends announced and paid in cash Preference shares 1 1 1 Ordinary shares March 7.1691 8.1587 7.0125 10.00 10.00 10.00 1,828 1,303 1,099 June 7.4435 7.7563 6.9167 10.00 10.00 10.00 1,727 1,546 1,168 September 7.9296 7.6213 7.5578 10.25 10.00 10.00 1,409 1,676 1,161 December 8.0251 7.4435 7.9313 10.25 10.00 10.00 1,734 1,627 1,182 30.5673 30.9798 29.4183 40.50 40.00 40.00 6,699 6,153 4,611 Dividend announced, paid in March 2019 10.25 1,435 The details of the scrip dividends issued are shown in the table below. 2018 2017 2016 Number of shares issued (thousand) 195,305 289,789 548,005 Value of shares issued ($ million) 1,381 1,714 2,858</t>
  </si>
  <si>
    <t>Earnings per share (Tables)</t>
  </si>
  <si>
    <t>Summary of earnings per share</t>
  </si>
  <si>
    <t xml:space="preserve"> Cents per share Per ordinary share 2018 2017 2016 Basic earnings per share 46.98 17.20 0.61 Diluted earnings per share 46.67 17.10 0.60 Dollars per share Per American Depositary Share (ADS) 2018 2017 2016 Basic earnings per share 2.82 1.03 0.04 Diluted earnings per share 2.80 1.03 0.04 $ million 2018 2017 2016 Profit (loss) attributable to BP shareholders 9,383 3,389 115 Less: dividend requirements on preference shares 1 1 1 Profit (loss) for the year attributable to BP ordinary shareholders 9,382 3,388 114 Shares thousand 2018 2017 2016 Basic weighted average number of ordinary shares 19,970,215 19,692,613 18,744,800 Potential dilutive effect of ordinary shares issuable under employee share-based payment plans 132,278 123,829 110,519 Weighted average number of ordinary shares outstanding used to calculate diluted earnings per share 20,102,493 19,816,442 18,855,319 Shares thousand 2018 2017 2016 Basic weighted average number of ordinary shares – ADS equivalent 3,328,369 3,282,102 3,124,133 Potential dilutive effect of ordinary shares (ADS equivalent) issuable under employee share-based payment plans 22,046 20,638 18,420 Weighted average number of ordinary shares (ADS equivalent) outstanding used to calculate diluted earnings per share 3,350,415 3,302,740 3,142,553</t>
  </si>
  <si>
    <t>Summary of antidilutive securities</t>
  </si>
  <si>
    <t>The number of shares that are expected to vest each year under employee share plans are shown in the table below. The dilutive effect of the employee share plans at 31 December is also shown. Share plans 2018 2017 Number of shares a Number of shares a Vesting thousand thousand Within one year 108,934 101,550 1 to 2 years 106,337 108,373 2 to 3 years 71,407 85,878 3 to 4 years 588 413 Over 4 years 799 166 288,065 296,380 Dilutive effect 127,165 126,122 a Numbers of shares shown are ordinary share equivalents (one ADS is equivalent to six ordinary shares). The following table shows the number of shares potentially issuable under equity-settled employee share option plans, including the number of options outstanding, the number of options exercisable at the end of each year, and the corresponding weighted average exercise prices. The dilutive effect of these plans at 31 December is also shown. Share options 2018 2017 Number of options ab thousand Weighted average exercise price $ Number of options ab thousand Weighted average exercise price $ Outstanding 19,437 4.28 22,399 4.34 Exercisable 481 4.69 1,112 4.46 Dilutive effect 6,123 n/a 5,145 n/a a Numbers of options shown are ordinary share equivalents (one ADS is equivalent to six ordinary shares). b At 31 December 2018 the quoted market price of one BP ordinary share was £4.96 ( 2017 £5.23 ).</t>
  </si>
  <si>
    <t>Property, plant and equipment (Tables)</t>
  </si>
  <si>
    <t>Disclosure of detailed information about property, plant and equipment</t>
  </si>
  <si>
    <t>Goodwill and impairment review of goodwill (Tables)</t>
  </si>
  <si>
    <t>Disclosure of reconciliation of goodwill</t>
  </si>
  <si>
    <t xml:space="preserve"> $ million 2018 2017 Cost At 1 January 12,163 11,805 Exchange adjustments (210 ) 336 Acquisitions and other additions a 1,046 83 Deletions (184 ) (61 ) At 31 December 12,815 12,163 Impairment losses At 1 January 612 611 Exchange adjustments — 1 Deletions (1 ) — At 31 December 611 612 Net book amount at 31 December 12,204 11,551 Net book amount at 1 January 11,551 11,194 a 2018 principally relates to the purchase of an additional 16.5% share in the Clair field in the North Sea. See Note 3 - Other significant transactions for further information. Impairment review of goodwill $ million Goodwill at 31 December 2018 2017 Upstream 8,346 7,728 Downstream 3,802 3,758 Other businesses and corporate 56 65 12,204 11,551</t>
  </si>
  <si>
    <t>Schedule of goodwill</t>
  </si>
  <si>
    <t xml:space="preserve"> $ million 2018 2017 Goodwill 8,346 7,728 Excess of recoverable amount over carrying amount 53,391 27,705 $ million 2018 2017 Lubricants Other Total Lubricants Other Total Goodwill 2,692 1,110 3,802 2,849 909 3,758</t>
  </si>
  <si>
    <t>Intangible assets (Tables)</t>
  </si>
  <si>
    <t>Disclosure of detailed information about intangible assets</t>
  </si>
  <si>
    <t>Investments in joint ventures (Tables)</t>
  </si>
  <si>
    <t>Summarized financial information relating to the group's share of joint ventures</t>
  </si>
  <si>
    <t xml:space="preserve">The following table provides aggregated summarized financial information relating to the group’s share of joint ventures. $ million 2018 2017 2016 Sales and other operating revenues 13,258 11,380 10,081 Profit before interest and taxation 1,396 1,394 1,612 Finance costs 85 100 156 Profit before taxation 1,311 1,294 1,456 Taxation 414 117 490 Profit for the year 897 1,177 966 Other comprehensive income 6 8 5 Total comprehensive income 903 1,185 971 Non-current assets 10,399 10,139 Current assets 2,935 2,419 Total assets 13,334 12,558 Current liabilities 1,715 1,687 Non-current liabilities 3,017 2,927 Total liabilities 4,732 4,614 Net assets 8,602 7,944 Group investment in joint ventures Group share of net assets (as above) 8,602 7,944 Loans made by group companies to joint ventures 45 50 8,647 7,994 </t>
  </si>
  <si>
    <t>Summarized financial information of joint ventures</t>
  </si>
  <si>
    <t>Transactions between the group and its joint ventures are summarized below. $ million Sales to joint ventures 2018 2017 2016 Product Sales Amount receivable at 31 December Sales Amount receivable at 31 December Sales Amount receivable at LNG, crude oil and oil products, natural gas 4,603 251 3,578 352 3,327 291 $ million Purchases from joint ventures 2018 2017 2016 Product Purchases Amount payable at 31 December Purchases Amount payable at 31 December Purchases Amount LNG, crude oil and oil products, natural gas, refinery operating costs, plant processing fees 1,336 300 1,257 176 943 120</t>
  </si>
  <si>
    <t>Investments in associates (Tables)</t>
  </si>
  <si>
    <t>Disclosure of interests in associates</t>
  </si>
  <si>
    <t>The following table provides aggregated summarized financial information for the group’s associates as it relates to the amounts recognized in the group income statement and on the group balance sheet. $ million Income statement Balance sheet Earnings from associates - after interest and tax Investments in associates 2018 2017 2016 2018 2017 Rosneft 2,283 922 647 10,074 10,059 Other associates 573 408 347 7,599 6,932 2,856 1,330 994 17,673 16,991 The following table provides summarized financial information relating to Rosneft. This information is presented on a 100% basis and reflects adjustments made by BP to Rosneft’s own results in applying the equity method of accounting. BP adjusts Rosneft’s results for the accounting required under IFRS relating to BP’s purchase of its interest in Rosneft and the amortization of the deferred gain relating to the disposal of BP’s interest in TNK-BP. These adjustments have increased the reported profit for 2018 , as shown in the table below, compared with the amounts reported in Rosneft's IFRS financial statements. In particular, in 2018 these adjustments resulted in BP reporting a lower amount relating to impairment charges of downstream goodwill than the equivalent amounts reported by Rosneft. $ million Gross amount 2018 2017 2016 Sales and other operating revenues 131,322 103,028 74,380 Profit before interest and taxation 18,886 9,949 7,094 Finance costs 2,785 2,228 1,747 Profit before taxation 16,101 7,721 5,347 Taxation 2,957 1,742 1,797 Non-controlling interests 1,585 1,311 273 Profit for the year 11,559 4,668 3,277 Other comprehensive income 2,086 2,810 4,203 Total comprehensive income 13,645 7,478 7,480 Non-current assets 137,038 158,719 Current assets 43,438 39,737 Total assets 180,476 198,456 Current liabilities 41,311 66,506 Non-current liabilities 78,754 70,704 Total liabilities 120,065 137,210 Net assets 60,411 61,246 Less: non-controlling interests 9,403 10,314 51,008 50,932 Transactions between the group and its associates are summarized below. $ million Sales to associates 2018 2017 2016 Product Sales Amount receivable at Sales Amount receivable at Sales Amount receivable at LNG, crude oil and oil products, natural gas 2,064 393 1,612 216 3,643 765 $ million Purchases from associates 2018 2017 2016 Product Purchases Amount payable at Purchases Amount payable at Purchases Amount payable at Crude oil and oil products, natural gas, transportation tariff 14,112 2,069 11,613 1,681 8,873 2,000</t>
  </si>
  <si>
    <t>Summarized financial information of associates</t>
  </si>
  <si>
    <t>Summarized financial information for the group’s share of associates is shown below. $ million BP share 2018 2017 2016 Rosneft a Other Total Rosneft a Other Total Rosneft a Other Total Sales and other operating revenues 25,936 9,134 35,070 20,348 7,600 27,948 14,690 5,377 20,067 Profit before interest and taxation 3,730 1,150 4,880 1,965 626 2,591 1,401 525 1,926 Finance costs 550 78 628 440 54 494 345 22 367 Profit before taxation 3,180 1,072 4,252 1,525 572 2,097 1,056 503 1,559 Taxation 584 499 1,083 344 164 508 355 156 511 Non-controlling interests 313 — 313 259 — 259 54 — 54 Profit for the year 2,283 573 2,856 922 408 1,330 647 347 994 Other comprehensive income 412 (1 ) 411 555 1 556 830 (2 ) 828 Total comprehensive income 2,695 572 3,267 1,477 409 1,886 1,477 345 1,822 Non-current assets 27,065 10,787 37,852 31,347 9,261 40,608 Current assets 8,579 2,398 10,977 7,848 2,645 10,493 Total assets 35,644 13,185 48,829 39,195 11,906 51,101 Current liabilities 8,159 2,232 10,391 13,135 2,501 15,636 Non-current liabilities 15,554 3,817 19,371 13,964 3,308 17,272 Total liabilities 23,713 6,049 29,762 27,099 5,809 32,908 Net assets 11,931 7,136 19,067 12,096 6,097 18,193 Less: non-controlling interests 1,857 — 1,857 2,037 — 2,037 10,074 7,136 17,210 10,059 6,097 16,156 Group investment in associates Group share of net assets (as above) 10,074 7,136 17,210 10,059 6,097 16,156 Loans made by group companies to associates — 463 463 — 835 835 10,074 7,599 17,673 10,059 6,932 16,991 a From 1 October 2014, Rosneft adopted hedge accounting in relation to a portion of highly probable future export revenue denominated in US dollars over a five -year period. Foreign exchange gains and losses arising on the retranslation of borrowings denominated in currencies other than the Russian rouble and designated as hedging instruments are recognized initially in other comprehensive income, and are reclassified to the income statement as the hedged revenue is recognized.</t>
  </si>
  <si>
    <t>Other investments (Tables)</t>
  </si>
  <si>
    <t>Schedule of other investments</t>
  </si>
  <si>
    <t xml:space="preserve"> $ million 2018 2017 Current Non-current Current Non-current Equity investments a 1 482 15 418 Other 221 859 110 827 222 1,341 125 1,245 a The majority of equity investments are unlisted.</t>
  </si>
  <si>
    <t>Inventories (Tables)</t>
  </si>
  <si>
    <t>Summary of inventory</t>
  </si>
  <si>
    <t xml:space="preserve"> $ million 2018 2017 Crude oil 4,878 5,692 Natural gas 322 119 Refined petroleum and petrochemical products 10,419 10,694 15,619 16,505 Trading inventories 282 295 15,901 16,800 Supplies 2,087 2,211 17,988 19,011 Cost of inventories expensed in the income statement 229,878 179,716</t>
  </si>
  <si>
    <t>Trade and other receivables (Tables)</t>
  </si>
  <si>
    <t>Disclosure of trade and other receivables</t>
  </si>
  <si>
    <t xml:space="preserve"> $ million 2018 2017 Current Non-current Current Non-current Financial assets Trade receivables 19,414 7 18,912 4 Amounts receivable from joint ventures and associates 642 2 566 2 Other receivables 3,275 740 4,206 671 23,331 749 23,684 677 Non-financial assets Gulf of Mexico oil spill trust fund reimbursement asset 214 — 252 — Sales taxes and production taxes 790 482 746 276 Other receivables 143 603 167 481 1,147 1,085 1,165 757 24,478 1,834 24,849 1,434</t>
  </si>
  <si>
    <t>Valuation and qualifying accounts (Tables)</t>
  </si>
  <si>
    <t>Summary of valuation and qualifying accounts</t>
  </si>
  <si>
    <t xml:space="preserve"> $ million 2018 2017 2016 Not credit-impaired Credit impaired Trade and other receivables Fixed asset investments Trade and other receivables Fixed asset investments Trade and other receivables Fixed asset investments At 1 January – IAS 39 — 335 335 314 392 335 447 435 Adjustment on adoption of IFRS 9 115 — 115 (85 ) — — — — At 1 January – IFRS 9 115 335 450 229 392 335 447 435 Charged to costs and expenses (26 ) 56 30 10 68 47 120 55 Charged to other accounts a — (12 ) (12 ) (1 ) 13 3 (7 ) (2 ) Deductions — (52 ) (52 ) (3 ) (138 ) (71 ) (168 ) (153 ) At 31 December 89 327 416 235 335 314 392 335 a Principally exchange adjustments .</t>
  </si>
  <si>
    <t>Trade and other payables (Tables)</t>
  </si>
  <si>
    <t>Schedule of trade and other payables</t>
  </si>
  <si>
    <t xml:space="preserve"> $ million 2018 2017 Current Non-current Current Non-current Financial liabilities Trade payables 26,252 — 26,983 — Amounts payable to joint ventures and associates 2,369 — 1,857 — Payables for capital expenditure and acquisitions a 7,325 1,345 3,810 1,269 Payables related to the Gulf of Mexico oil spill b 2,279 11,922 2,089 12,253 Other payables 4,980 318 5,733 60 43,205 13,585 40,472 13,582 Non-financial liabilities Sales taxes, customs duties, production taxes and social security 2,272 35 2,586 50 Other payables 788 210 1,151 257 3,060 245 3,737 307 46,265 13,830 44,209 13,889 a Includes $3,514 million deferred consideration relating to the acquisition of Petrohawk Energy Corporation from BHP Billiton Petroleum (North America) Inc. See Note 3 for further information. b See Note 2 for further information.</t>
  </si>
  <si>
    <t>Provisions (Tables)</t>
  </si>
  <si>
    <t>Pensions and other post-retirement benefits (Tables)</t>
  </si>
  <si>
    <t>Disclosure of defined benefit plans</t>
  </si>
  <si>
    <t xml:space="preserve"> BP’s most substantial pension liabilities are in the UK, the US and the Eurozone where our mortality assumptions are as follows: Years Mortality assumptions UK US Eurozone 2018 2017 2016 2018 2017 2016 2018 2017 2016 Life expectancy at age 60 for a male currently aged 60 27.4 27.4 28.0 25.1 25.1 25.7 25.6 25.1 25.0 Life expectancy at age 60 for a male currently aged 40 28.9 29.0 30.0 26.9 26.8 27.5 28.1 27.6 27.6 Life expectancy at age 60 for a female currently aged 60 28.8 28.8 29.5 28.5 28.4 29.3 29.0 29.0 28.9 Life expectancy at age 60 for a female currently aged 40 30.6 30.5 31.9 30.1 30.0 31.0 31.2 31.4 31.3 The assumptions are reviewed by management at the end of each year, and are used to evaluate the accrued benefit obligation at 31 December and pension expense for the following year. % Financial assumptions used to determine benefit obligation UK US Eurozone 2018 2017 2016 2018 2017 2016 2018 2017 2016 Discount rate for plan liabilities 2.9 2.5 2.7 4.1 3.5 3.9 2.0 1.9 1.7 Rate of increase in salaries 3.8 4.1 4.6 3.9 4.1 4.2 3.1 3.0 3.0 Rate of increase for pensions in payment 3.0 2.9 3.0 — — — 1.5 1.4 1.5 Rate of increase in deferred pensions 3.0 2.9 3.0 — — — 0.5 0.6 0.5 Inflation for plan liabilities 3.1 3.1 3.2 1.5 1.7 1.8 1.7 1.6 1.6 % Financial assumptions used to determine benefit expense UK US Eurozone 2018 2017 2016 2018 2017 2016 2018 2017 2016 Discount rate for plan service cost 2.6 2.7 4.0 3.6 4.1 4.2 2.4 2.1 2.7 Discount rate for plan other finance expense 2.5 2.7 3.9 3.5 3.9 4.0 1.9 1.7 2.4 Inflation for plan service cost 3.1 3.2 3.1 1.7 1.8 1.5 1.6 1.6 1.8</t>
  </si>
  <si>
    <t>Disclosure of fair value of plan assets</t>
  </si>
  <si>
    <t>The current asset allocation policy for the major plans at 31 December 2018 was as follows: UK US Asset category % % Total equity (including private equity) 30 40 Bonds/cash (including LDI) 63 60 Property/real estate 7 — The fair values of the various categories of assets held by the defined benefit plans at 31 December are presented in the table below, including the effects of derivative financial instruments. Movements in the fair value of plan assets during the year are shown in detail in the table on page 176 . 24 . Pensions and other post-retirement benefits – continued $ million UK a US b Eurozone Other Total Fair value of pension plan assets At 31 December 2018 Listed equities – developed markets 5,191 1,238 413 306 7,148 – emerging markets 950 63 65 56 1,134 Private equity c 2,792 1,495 — 4 4,291 Government issued nominal bonds d 4,263 2,072 895 533 7,763 Government issued index-linked bonds d 17,491 — 102 — 17,593 Corporate bonds d 4,606 2,184 506 243 7,539 Property e 2,311 6 57 25 2,399 Cash 376 73 42 83 574 Other 116 64 32 40 252 Debt (repurchase agreements) used to fund liability driven investments (6,011 ) — — — (6,011 ) 32,085 7,195 2,112 1,290 42,682 At 31 December 2017 Listed equities – developed markets 9,548 2,158 537 376 12,619 – emerging markets 2,220 220 83 53 2,576 Private equity c 2,679 1,461 — — 4,140 Government issued nominal bonds d 2,663 1,777 941 545 5,926 Government issued index-linked bonds d 16,177 — 2 — 16,179 Corporate bonds d 4,682 2,024 546 272 7,524 Property e 2,211 6 71 30 2,318 Cash 390 80 21 98 589 Other 104 53 23 45 225 Debt (repurchase agreements) used to fund liability driven investments (5,583 ) — — — (5,583 ) 35,091 7,779 2,224 1,419 46,513 At 31 December 2016 Listed equities – developed markets 11,494 2,283 436 363 14,576 – emerging markets 2,549 220 54 46 2,869 Private equity c 2,754 1,442 1 — 4,197 Government issued nominal bonds d 489 1,438 821 448 3,196 Government issued index-linked bonds d 9,384 — 4 — 9,388 Corporate bonds d 4,042 1,732 427 259 6,460 Property e 1,970 6 45 28 2,049 Cash 547 105 17 83 752 Other (68 ) 90 74 83 179 Debt (repurchase agreements) used to fund liability driven investments (2,981 ) — — — (2,981 ) 30,180 7,316 1,879 1,310 40,685 a Bonds held by the UK pension plans are denominated in sterling. Property held by the UK pension plans is in the United Kingdom. b Bonds held by the US pension plans are denominated in US dollars. c Private equity is valued at fair value based on the most recent third-party net asset valuation. d Bonds held by pension plans are valued using quoted prices in active markets. Where quoted prices are not available, quoted prices for similar instruments in active markets are used. e Properties are valued based on an analysis of recent market transactions supported by market knowledge derived from third-party valuers.</t>
  </si>
  <si>
    <t>Disclosure of net defined benefit liability (asset)</t>
  </si>
  <si>
    <t xml:space="preserve"> $ million 2018 UK US Eurozone Other Total Analysis of the amount charged to profit or loss Current service cost a 295 299 84 43 721 Past service cost b 15 — 9 4 28 Settlement b — — 17 — 17 Operating charge relating to defined benefit plans 310 299 110 47 766 Payments to defined contribution plans 38 178 5 40 261 Total operating charge 348 477 115 87 1,027 Interest income on plan assets a (868 ) (262 ) (44 ) (45 ) (1,219 ) Interest on plan liabilities 774 369 136 67 1,346 Other finance (income) expense (94 ) 107 92 22 127 Analysis of the amount recognized in other comprehensive income Actual asset return less interest income on plan assets (722 ) (256 ) (69 ) (36 ) (1,083 ) Change in financial assumptions underlying the present value of the plan liabilities 1,770 945 14 65 2,794 Change in demographic assumptions underlying the present value of the plan liabilities 123 (9 ) (42 ) 7 79 Experience gains and losses arising on the plan liabilities 520 41 (43 ) 9 527 Remeasurements recognized in other comprehensive income 1,691 721 (140 ) 45 2,317 Movements in benefit obligation during the year Benefit obligation at 1 January 31,513 10,820 7,275 1,873 51,481 Exchange adjustments (1,589 ) — (303 ) (113 ) (2,005 ) Operating charge relating to defined benefit plans 310 299 110 47 766 Interest cost 774 369 136 67 1,346 Contributions by plan participants c 21 — 2 7 30 Benefit payments (funded plans) d (1,780 ) (597 ) (84 ) (83 ) (2,544 ) Benefit payments (unfunded plans) d (6 ) (218 ) (301 ) (17 ) (542 ) Disposals — — — (14 ) (14 ) Remeasurements (2,413 ) (977 ) 71 (81 ) (3,400 ) Benefit obligation at 31 December a e 26,830 9,696 6,906 1,686 45,118 Movements in fair value of plan assets during the year Fair value of plan assets at 1 January 35,091 7,779 2,224 1,419 46,513 Exchange adjustments (1,883 ) — (93 ) (73 ) (2,049 ) Interest income on plan assets a f 868 262 44 45 1,219 Contributions by plan participants c 21 — 2 7 30 Contributions by employers (funded plans) 490 7 88 25 610 Benefit payments (funded plans) d (1,780 ) (597 ) (84 ) (83 ) (2,544 ) Disposals — — — (14 ) (14 ) Remeasurements f (722 ) (256 ) (69 ) (36 ) (1,083 ) Fair value of plan assets at 31 December g 32,085 7,195 2,112 1,290 42,682 Surplus (deficit) at 31 December 5,255 (2,501 ) (4,794 ) (396 ) (2,436 ) Represented by Asset recognized 5,473 418 29 35 5,955 Liability recognized (218 ) (2,919 ) (4,823 ) (431 ) (8,391 ) 5,255 (2,501 ) (4,794 ) (396 ) (2,436 ) The surplus (deficit) may be analysed between funded and unfunded plans as follows Funded 5,473 396 (152 ) (97 ) 5,620 Unfunded (218 ) (2,897 ) (4,642 ) (299 ) (8,056 ) 5,255 (2,501 ) (4,794 ) (396 ) (2,436 ) The defined benefit obligation may be analysed between funded and unfunded plans as follows Funded (26,612 ) (6,799 ) (2,264 ) (1,387 ) (37,062 ) Unfunded (218 ) (2,897 ) (4,642 ) (299 ) (8,056 ) (26,830 ) (9,696 ) (6,906 ) (1,686 ) (45,118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and settlements have arisen from restructuring programmes and represent charges for special termination benefits representing the increased liability arising as a result of early retirements mostly in the UK and Eurozone. c Most of the contributions made by plan participants into UK pension plans were made under salary sacrifice. d The benefit payments amount shown above comprises $3,046 million benefits and $2 million settlements, plus $38 million of plan expenses incurred in the administration of the benefit. e The benefit obligation for the US is made up of $7,290 million for pension liabilities and $2,406 million for other post-retirement benefit liabilities (which are unfunded and are primarily retiree medical liabilities). The benefit obligation for the Eurozone includes $4,328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74 . 24 . Pensions and other post-retirement benefits – continued $ million 2017 UK US Eurozone Other Total Analysis of the amount charged to profit or loss Current service cost a 357 292 85 46 780 Past service cost b 12 — 5 (1 ) 16 Settlement b — — 13 — 13 Operating charge relating to defined benefit plans 369 292 103 45 809 Payments to defined contribution plans 31 191 7 38 267 Total operating charge 400 483 110 83 1,076 Interest income on plan assets a (845 ) (266 ) (37 ) (48 ) (1,196 ) Interest on plan liabilities 831 393 121 71 1,416 Other finance (income) expense (14 ) 127 84 23 220 Analysis of the amount recognized in other comprehensive income Actual asset return less interest income on plan assets 2,396 826 30 43 3,295 Change in financial assumptions underlying the present value of the plan liabilities (236 ) (514 ) 336 (47 ) (461 ) Change in demographic assumptions underlying the present value of the plan liabilities 734 72 — (23 ) 783 Experience gains and losses arising on the plan liabilities 91 (40 ) (36 ) 14 29 Remeasurements recognized in other comprehensive income 2,985 344 330 (13 ) 3,646 Movements in benefit obligation during the year Benefit obligation at 1 January 29,908 10,533 6,820 1,715 48,976 Exchange adjustments 2,886 — 915 89 3,890 Operating charge relating to defined benefit plans 369 292 103 45 809 Interest cost 831 393 121 71 1,416 Contributions by plan participants c 16 — 2 6 24 Benefit payments (funded plans) d (1,903 ) (641 ) (75 ) (89 ) (2,708 ) Benefit payments (unfunded plans) d (5 ) (239 ) (302 ) (20 ) (566 ) Acquisitions — 1 — — 1 Disposals — (1 ) (9 ) — (10 ) Remeasurements (589 ) 482 (300 ) 56 (351 ) Benefit obligation at 31 December a e 31,513 10,820 7,275 1,873 51,481 Movements in fair value of plan assets during the year Fair value of plan assets at 1 January 30,180 7,316 1,879 1,310 40,685 Exchange adjustments 3,048 — 264 72 3,384 Interest income on plan assets a f 845 266 37 48 1,196 Contributions by plan participants c 16 — 2 6 24 Contributions by employers (funded plans) 509 12 87 29 637 Benefit payments (funded plans) d (1,903 ) (641 ) (75 ) (89 ) (2,708 ) Remeasurements f 2,396 826 30 43 3,295 Fair value of plan assets at 31 December g 35,091 7,779 2,224 1,419 46,513 Surplus (deficit) at 31 December 3,578 (3,041 ) (5,051 ) (454 ) (4,968 ) Represented by Asset recognized 3,838 260 43 28 4,169 Liability recognized (260 ) (3,301 ) (5,094 ) (482 ) (9,137 ) 3,578 (3,041 ) (5,051 ) (454 ) (4,968 ) The surplus (deficit) may be analysed between funded and unfunded plans as follows Funded 3,838 238 (106 ) (101 ) 3,869 Unfunded (260 ) (3,279 ) (4,945 ) (353 ) (8,837 ) 3,578 (3,041 ) (5,051 ) (454 ) (4,968 ) The defined benefit obligation may be analysed between funded and unfunded plans as follows Funded (31,253 ) (7,541 ) (2,330 ) (1,520 ) (42,644 ) Unfunded (260 ) (3,279 ) (4,945 ) (353 ) (8,837 ) (31,513 ) (10,820 ) (7,275 ) (1,873 ) (51,481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and settlements have arisen from restructuring programmes and represent charges for special termination benefits representing the increased liability arising as a result of early retirements mostly in the UK and Eurozone. c Most of the contributions made by plan participants into UK pension plans were made under salary sacrifice. d The benefit payments amount shown above comprises $3,235 million benefits and $2 million settlements, plus $37 million of plan expenses incurred in the administration of the benefit. e The benefit obligation for the US is made up of $8,085 million for pension liabilities and $2,735 million for other post-retirement benefit liabilities (which are unfunded and are primarily retiree medical liabilities). The benefit obligation for the Eurozone includes $4,586 million for pension liabilities in Germany which is largely unfunded. f The actual return on plan assets is made up of the sum of the interest income on plan assets and the remeasurement of plan assets as disclosed above. g The fair value of plan assets includes borrowings related to the LDI programme as described on page 174 . 24 . Pensions and other post-retirement benefits – continued $ million 2016 UK US Eurozone Other Total Analysis of the amount charged to profit or loss Current service cost a 333 310 76 71 790 Past service cost b 17 (24 ) 7 1 1 Settlement — — 9 (1 ) 8 Operating charge relating to defined benefit plans 350 286 92 71 799 Payments to defined contribution plans 30 194 7 33 264 Total operating charge 380 480 99 104 1,063 Interest income on plan assets a (1,086 ) (287 ) (47 ) (51 ) (1,471 ) Interest on plan liabilities 1,005 417 159 80 1,661 Other finance (income) expense (81 ) 130 112 29 190 Analysis of the amount recognized in other comprehensive income Actual asset return less interest income on plan assets 4,422 330 53 8 4,813 Change in financial assumptions underlying the present value of the plan liabilities (6,932 ) (239 ) (622 ) 4 (7,789 ) Change in demographic assumptions underlying the present value of the plan liabilities 430 9 12 (5 ) 446 Experience gains and losses arising on the plan liabilities 55 (62 ) 26 15 34 Remeasurements recognized in other comprehensive income (2,025 ) 38 (531 ) 22 (2,496 ) a The costs of managing plan investments are offset against the investment return, the costs of administering pension plan benefits are generally included in current service cost and the costs of administering other post-retirement benefit plans are included in the benefit obligation. b Past service costs have arisen from restructuring programmes and represent a combination of credits as a result of the curtailment in the pension arrangements of a number of employees mostly in the US and charges for special termination benefits representing the increased liability arising as a result of early retirements mostly in the UK and Eurozone. The UK also includes $12 million of cost resulting from benefit harmonization within the primary plan.</t>
  </si>
  <si>
    <t>Disclosure of sensitivity analysis for actuarial assumptions</t>
  </si>
  <si>
    <t xml:space="preserve"> A one-percentage point change, in isolation, in certain assumptions as at 31 December 2018 for the group’s plans would have had the effects shown in the table below. The effects shown for the expense in 2019 comprise the total of current service cost and net finance income or expense. $ million One percentage point Increase Decrease Discount rate a Effect on pension and other post-retirement benefit expense in 2019 (337 ) 295 Effect on pension and other post-retirement benefit obligation at 31 December 2018 (6,179 ) 8,153 Inflation rate b Effect on pension and other post-retirement benefit expense in 2019 227 (187 ) Effect on pension and other post-retirement benefit obligation at 31 December 2018 4,919 (4,225 ) Salary growth Effect on pension and other post-retirement benefit expense in 2019 64 (55 ) Effect on pension and other post-retirement benefit obligation at 31 December 2018 653 (595 ) a The amounts presented reflect that the discount rate is used to determine the asset interest income as well as the interest cost on the obligation. b The amounts presented reflect the total impact of an inflation rate change on the assumptions for rate of increase in salaries, pensions in payment and deferred pensions.</t>
  </si>
  <si>
    <t>Disclosure of information about maturity profile of defined benefit obligation</t>
  </si>
  <si>
    <t xml:space="preserve">The expected benefit payments, which reflect expected future service, as appropriate, but exclude plan expenses, up until 2028 and the weighted average duration of the defined benefit obligations at 31 December 2018 are as follows: $ million Estimated future benefit payments UK US Eurozone Other Total 2019 1,030 787 350 101 2,268 2020 1,036 755 339 97 2,227 2021 1,056 806 331 97 2,290 2022 1,088 749 326 100 2,263 2023 1,120 741 317 98 2,276 2024-2028 5,777 3,476 1,501 498 11,252 Years Weighted average duration 17.8 9.5 14.2 13.0 </t>
  </si>
  <si>
    <t>Cash and cash equivalents (Tables)</t>
  </si>
  <si>
    <t>Schedule of cash and cash equivalents</t>
  </si>
  <si>
    <t xml:space="preserve"> $ million 2018 2017 Cash 6,148 4,592 Term bank deposits 13,105 17,324 Cash equivalents (excluding term bank deposits) 3,215 3,670 22,468 25,586</t>
  </si>
  <si>
    <t>Finance debt (Tables)</t>
  </si>
  <si>
    <t>Disclosure of detailed information about borrowings</t>
  </si>
  <si>
    <t>The following table shows the weighted average interest rates achieved through a combination of borrowings and derivative financial instruments entered into to manage interest rate and currency exposures. Fixed rate debt Floating rate debt Total Weighted average interest rate % Weighted average time for which rate is fixed Years Amount $ million Weighted average interest rate % Amount $ million Amount $ million 2018 US dollar 4 4 17,593 4 47,465 65,058 Other currencies 7 18 657 8 84 741 18,250 47,549 65,799 2017 US dollar 4 4 18,090 3 44,212 62,302 Other currencies 6 16 895 3 33 928 18,985 44,245 63,230 $ million 2018 2017 Current Non-current Total Current Non-current Total Borrowings 9,329 55,803 65,132 7,701 54,873 62,574 Net obligations under finance leases 44 623 667 38 618 656 9,373 56,426 65,799 7,739 55,491 63,230</t>
  </si>
  <si>
    <t>Summary of the fair value and carrying amount of finance debt</t>
  </si>
  <si>
    <t>The carrying amount of the group’s short-term borrowings, comprising mainly of commercial paper, approximates their fair value. The fair values of the majority of the group’s long-term borrowings are determined using quoted prices in active markets, and so fall within level 1 of the fair value hierarchy. Where quoted prices are not available, quoted prices for similar instruments in active markets are used and such measurements are therefore categorized in level 2 of the fair value hierarchy. The fair value of the group’s finance lease obligations is estimated using discounted cash flow analysis based on the group’s current incremental borrowing rates for similar types and maturities of borrowing and are consequently categorized in level 2 of the fair value hierarchy. $ million 2018 2017 Fair value Carrying amount Fair value Carrying amount Short-term borrowings 2,153 2,153 852 852 Long-term borrowings 63,106 62,979 63,182 61,722 Net obligations under finance leases 1,087 667 1,131 656 Total finance debt 66,346 65,799 65,165 63,230</t>
  </si>
  <si>
    <t>Capital disclosures and analysis of changes in net debt (Tables)</t>
  </si>
  <si>
    <t>Disclosure of the net debt ratio</t>
  </si>
  <si>
    <t>We aim to manage the net debt ratio within a 20-30% band and maintain a significant liquidity buffer. At 31 December 2018 , the net debt ratio was 30.3% ( 2017 27.4% ). $ million At 31 December 2018 2017 Gross debt 65,799 63,230 Less: fair value asset (liability) of hedges related to finance debt a (813 ) (175 ) 66,612 63,405 Less: cash and cash equivalents 22,468 25,586 Net debt 44,144 37,819 Equity 101,548 100,404 Net debt ratio 30.3 % 27.4 % a Derivative financial instruments entered into for the purpose of managing interest rate and foreign currency exchange risk associated with net debt with a fair value liability position of $827 million ( 2017 liability of $634 million , 2016 liability of $1,962 million ) are not included in the calculation of net debt shown above as hedge accounting was not applied for these instruments. The movement in the year is attributable to a net cash flow of $ nil (2017 net cash outflow $ 242 million ) and fair value losses of $ 193 million (2017 fair value gains of $ 1,086 million ).</t>
  </si>
  <si>
    <t>Disclosure of changes in net debt</t>
  </si>
  <si>
    <t>An analysis of changes in net debt is provided below. $ million 2018 2017 Movement in net debt Finance debt Hedge- accounted derivatives Cash and cash equivalents Net debt Finance debt Hedge- accounted derivatives Cash and cash equivalents Net debt At 1 January (63,230 ) (175 ) 25,586 (37,819 ) (58,300 ) (697 ) 23,484 (35,513 ) Adjustment on adoption of IFRS 9 — — (11 ) (11 ) — — — — Exchange adjustments 259 — (330 ) (71 ) (1,324 ) — 544 (780 ) Net financing cash flow (3,505 ) 360 (2,777 ) (5,922 ) (2,236 ) (284 ) 1,558 (962 ) Fair value gains (losses) 856 (998 ) — (142 ) (1,314 ) 1,282 — (32 ) Other movements (179 ) — — (179 ) (56 ) (476 ) — (532 ) At 31 December (65,799 ) (813 ) 22,468 (44,144 ) (63,230 ) (175 ) 25,586 (37,819 )</t>
  </si>
  <si>
    <t>Operating leases (Tables)</t>
  </si>
  <si>
    <t>Summary of future minimum lease payments, before deducting related rental income</t>
  </si>
  <si>
    <t>The future minimum lease payments at 31 December 2018 , before deducting related rental income from operating sub-leases of $120 million ( 2017 $188 million ), are shown in the table below. This does not include future contingent rentals. Where the lease rentals are dependent on a variable factor, the future minimum lease payments are based on the factor as at inception of the lease. $ million Future minimum lease payments 2018 2017 Payable within 1 year 2,511 2,969 2 to 5 years 5,359 6,387 Thereafter 4,109 4,614 11,979 13,970</t>
  </si>
  <si>
    <t>Financial instruments and financial risk factors (Tables)</t>
  </si>
  <si>
    <t>Disclosure of financial assets</t>
  </si>
  <si>
    <t>Disclosure of financial liabilities</t>
  </si>
  <si>
    <t>The accounting classification of each category of financial instruments and their carrying amounts are set out below. Current year amounts are presented based on the classification, measurement and impairment requirements of IFRS 9. Comparatives are presented based on the classification, measurement and impairment requirements of IAS 39. $ million At 31 December 2018 Note Measured at amortized cost Mandatorily measured at fair value through profit or loss Derivative hedging instruments Total carrying amount Financial assets Other investments 18 — 1,563 — 1,563 Loans 839 124 — 963 Trade and other receivables 20 24,080 — — 24,080 Derivative financial instruments 30 — 8,564 427 8,991 Cash and cash equivalents 25 20,366 2,102 — 22,468 Financial liabilities Trade and other payables 22 (56,790 ) — — (56,790 ) Derivative financial instruments 30 — (7,685 ) (1,248 ) (8,933 ) Accruals (5,201 ) — — (5,201 ) Finance debt 26 (65,799 ) — — (65,799 ) (82,505 ) 4,668 (821 ) (78,658 ) $ million At 31 December 2017 Note Loans and receivables Available-for-sale financial assets Held-to-maturity investments At fair value through profit or loss Derivative hedging instruments Financial liabilities measured at amortized cost Total carrying amount Financial assets Other investments – equity shares 18 — 433 — — — — 433 – other 18 — 275 — 662 — — 937 Loans 836 — — — — — 836 Trade and other receivables 20 24,361 — — — — — 24,361 Derivative financial instruments 30 — — — 6,454 688 — 7,142 Cash and cash equivalents 25 21,916 2,270 1,400 — — — 25,586 Financial liabilities Trade and other payables 22 — — — — — (54,054 ) (54,054 ) Derivative financial instruments 30 — — — (5,705 ) (864 ) — (6,569 ) Accruals — — — — (5,465 ) (5,465 ) Finance debt 26 — — — — — (63,230 ) (63,230 ) 47,113 2,978 1,400 1,411 (176 ) (122,749 ) (70,023 )</t>
  </si>
  <si>
    <t>Analysis of credit exposures using external credit grading system</t>
  </si>
  <si>
    <t>Management information used to monitor credit risk, which reflects the impact of credit enhancements, indicates that the risk profile of financial assets which are subject to review for impairment under IFRS 9 is as set out below. % As at 31 December 2018 AAA to AA- 22 % A+ to A- 41 % BBB+ to BBB- 16 % BB+ to BB- 8 % B+ to B- 11 % CCC+ and below 2 %</t>
  </si>
  <si>
    <t>Disclosure of financial assets that are either past due or impaired</t>
  </si>
  <si>
    <t xml:space="preserve"> $ million Trade and other receivables at 31 December 2017 Neither impaired nor past due 22,858 Impaired (net of provision) 53 Not impaired and past due in the following periods within 30 days 637 31 to 60 days 130 61 to 90 days 114 over 90 days 569 24,361</t>
  </si>
  <si>
    <t>Disclosure of offsetting of financial assets</t>
  </si>
  <si>
    <t>The following table shows the amounts recognized for financial assets and liabilities which are subject to offsetting arrangements on a gross basis, and the amounts offset in the balance sheet. Amounts which cannot be offset under IFRS, but which could be settled net under the terms of master netting agreements if certain conditions arise, and collateral received or pledged, are also presented in the table to show the total net exposure of the group. $ million Gross amounts of recognized financial assets (liabilities) Amounts set off Net amounts presented on the balance sheet Related amounts not set off in the balance sheet Net amount At 31 December 2018 Master netting arrangements Cash collateral (received) pledged Derivative assets 11,502 (2,511 ) 8,991 (2,079 ) (299 ) 6,613 Derivative liabilities (11,337 ) 2,511 (8,826 ) 2,079 — (6,747 ) Trade and other receivables 11,296 (5,390 ) 5,906 (1,020 ) (169 ) 4,717 Trade and other payables (10,797 ) 5,390 (5,407 ) 1,020 — (4,387 ) At 31 December 2017 Derivative assets 8,522 (1,380 ) 7,142 (1,554 ) (321 ) 5,267 Derivative liabilities (7,818 ) 1,380 (6,438 ) 1,554 — (4,884 ) Trade and other receivables 11,648 (5,311 ) 6,337 (2,156 ) (114 ) 4,067 Trade and other payables (12,543 ) 5,311 (7,232 ) 2,156 — (5,076 )</t>
  </si>
  <si>
    <t>Disclosure of offsetting of financial liabilities</t>
  </si>
  <si>
    <t>Disclosure of detailed information of maturities of trade and other payables, accrued expenses, finance debt, and Interest</t>
  </si>
  <si>
    <t>The amounts shown for finance debt in the table below include future minimum lease payments with respect to finance leases. The table also shows the timing of cash outflows relating to trade and other payables and accruals. 29 . Financial instruments and financial risk factors – continued $ million 2018 2017 Trade and other payables a Accruals Finance debt Interest on finance debt Trade and other payables a Accruals Finance debt Interest on finance debt Within one year 43,230 4,626 9,301 2,404 40,472 4,960 7,626 1,757 1 to 2 years 2,232 146 6,788 1,955 1,693 135 7,331 1,537 2 to 3 years 1,662 95 6,805 1,700 1,413 83 7,068 1,321 3 to 4 years 1,484 64 8,057 1,422 1,378 70 6,766 1,114 4 to 5 years 1,406 89 7,058 1,138 1,368 54 7,986 894 5 to 10 years 6,058 113 25,356 2,390 6,181 115 24,162 1,951 Over 10 years 5,001 68 1,243 320 6,125 48 2,089 390 61,073 5,201 64,608 11,329 58,630 5,465 63,028 8,964 a 2018 includes $18,360 million ( 2017 $18,918 million ) in relation to the Gulf of Mexico oil spill.</t>
  </si>
  <si>
    <t>Disclosure of maturity analysis for derivative financial liabilities</t>
  </si>
  <si>
    <t>For further information on our derivative financial instruments, see Note 30 . $ million Cash outflows for derivative financial instruments at 31 December 2018 2017 Within one year 1,700 1,505 1 to 2 years 1,678 1,700 2 to 3 years 2,384 1,678 3 to 4 years 2,838 2,384 4 to 5 years 2,906 2,838 5 to 10 years 11,475 11,238 Over 10 years 724 724 23,705 22,067 30 . Derivative financial instruments – continued Derivative liabilities held for trading have the following fair values and maturities. $ million 2018 Less than 1 year 1-2 years 2-3 years 3-4 years 4-5 years Over 5 years Total Currency derivatives (299 ) (71 ) (256 ) (171 ) (3 ) (98 ) (898 ) Oil price derivatives (1,560 ) (232 ) (43 ) (12 ) (2 ) — (1,849 ) Natural gas price derivatives (1,030 ) (557 ) (391 ) (338 ) (285 ) (1,287 ) (3,888 ) Power price derivatives (401 ) (213 ) (95 ) (54 ) (47 ) (133 ) (943 ) (3,290 ) (1,073 ) (785 ) (575 ) (337 ) (1,518 ) (7,578 ) $ million 2017 Less than 1 year 1-2 years 2-3 years 3-4 years 4-5 years Over 5 years Total Currency derivatives (92 ) (232 ) (66 ) (188 ) (99 ) (79 ) (756 ) Oil price derivatives (1,120 ) (118 ) (33 ) (4 ) (6 ) — (1,281 ) Natural gas price derivatives (973 ) (410 ) (334 ) (224 ) (194 ) (709 ) (2,844 ) Power price derivatives (337 ) (134 ) (63 ) (39 ) (29 ) (91 ) (693 ) (2,522 ) (894 ) (496 ) (455 ) (328 ) (879 ) (5,574 )</t>
  </si>
  <si>
    <t>Derivative financial instruments (Tables)</t>
  </si>
  <si>
    <t>Disclosure of fair value of derivative instruments</t>
  </si>
  <si>
    <t>The following table shows the fair value of derivative assets and derivative liabilities held for trading, analysed by maturity period and by methodology of fair value estimation. This information is presented on a gross basis, that is, before netting by counterparty. $ million 2018 Less than 1 year 1-2 years 2-3 years 3-4 years 4-5 years Over 5 years Total Fair value of derivative assets Level 1 111 14 3 — — — 128 Level 2 5,000 1,362 504 262 120 72 7,320 Level 3 491 385 353 331 427 1,640 3,627 5,602 1,761 860 593 547 1,712 11,075 Less: netting by counterparty (1,765 ) (402 ) (98 ) (37 ) (29 ) (180 ) (2,511 ) 3,837 1,359 762 556 518 1,532 8,564 Fair value of derivative liabilities Level 1 (156 ) (11 ) (2 ) (2 ) — — (171 ) Level 2 (4,562 ) (1,161 ) (576 ) (308 ) (67 ) (163 ) (6,837 ) Level 3 (337 ) (303 ) (305 ) (302 ) (299 ) (1,535 ) (3,081 ) (5,055 ) (1,475 ) (883 ) (612 ) (366 ) (1,698 ) (10,089 ) Less: netting by counterparty 1,765 402 98 37 29 180 2,511 (3,290 ) (1,073 ) (785 ) (575 ) (337 ) (1,518 ) (7,578 ) Net fair value 547 286 (23 ) (19 ) 181 14 986 $ million 2017 Less than 1 year 1-2 years 2-3 years 3-4 years 4-5 years Over 5 years Total Fair value of derivative assets Level 2 3,663 1,003 438 244 140 135 5,623 Level 3 386 258 231 226 211 899 2,211 4,049 1,261 669 470 351 1,034 7,834 Less: netting by counterparty (1,041 ) (256 ) (53 ) (11 ) (8 ) (11 ) (1,380 ) 3,008 1,005 616 459 343 1,023 6,454 Fair value of derivative liabilities Level 2 (3,338 ) (953 ) (358 ) (289 ) (163 ) (166 ) (5,267 ) Level 3 (225 ) (197 ) (191 ) (177 ) (173 ) (724 ) (1,687 ) (3,563 ) (1,150 ) (549 ) (466 ) (336 ) (890 ) (6,954 ) Less: netting by counterparty 1,041 256 53 11 8 11 1,380 (2,522 ) (894 ) (496 ) (455 ) (328 ) (879 ) (5,574 ) Net fair value 486 111 120 4 15 144 880 The fair values of derivative financial instruments at 31 December are set out below. Exchange traded derivatives are valued using closing prices provided by the exchange as at the balance sheet date. These derivatives are categorized within level 1 of the fair value hierarchy. Exchange traded derivatives are typically considered settled through the (normally daily) payment or receipt of variation margin. Over-the-counter (OTC) financial swaps and physical commodity sale and purchase contracts are generally valued using readily available information in the public markets and quotations provided by brokers and price index developers. These quotes are corroborated with market data and are categorized within level 2 of the fair value hierarchy. In certain less liquid markets, or for longer-term contracts, forward prices are not as readily available. In these circumstances, OTC financial swaps and physical commodity sale and purchase contracts are valued using internally developed methodologies that consider historical relationships between various commodities, and that result in management’s best estimate of fair value. These contracts are categorized within level 3 of the fair value hierarchy. Financial OTC and physical commodity options are valued using industry standard models that consider various assumptions, including quoted forward prices for commodities, time value, volatility factors, and contractual prices for the underlying instruments, as well as other relevant economic factors. The degree to which these inputs are observable in the forward markets determines whether the option is categorized within level 2 or level 3 of the fair value hierarchy. 30 . Derivative financial instruments – continued $ million 2018 2017 Fair value asset Fair value liability Fair value asset Fair value liability Derivatives held for trading Currency derivatives 69 (898 ) 237 (756 ) Oil price derivatives 2,361 (1,849 ) 1,637 (1,281 ) Natural gas price derivatives 4,787 (3,888 ) 3,580 (2,844 ) Power price derivatives 1,240 (943 ) 885 (693 ) Other derivatives 107 — 115 — 8,564 (7,578 ) 6,454 (5,574 ) Embedded derivatives Commodity price contracts — — — (16 ) Other embedded derivatives — (107 ) — (115 ) — (107 ) — (131 ) Cash flow hedges Currency forwards, futures and cylinders 5 (14 ) 35 (35 ) Gas price futures 2 — — — 7 (14 ) 35 (35 ) Fair value hedges Currency forwards, futures and swaps 158 (789 ) 460 (523 ) Interest rate swaps 262 (445 ) 193 (306 ) 420 (1,234 ) 653 (829 ) 8,991 (8,933 ) 7,142 (6,569 ) Of which – current 3,846 (3,308 ) 3,032 (2,808 ) – non-current 5,145 (5,625 ) 4,110 (3,761 )</t>
  </si>
  <si>
    <t>Derivative assets held for trading fair value, and maturities</t>
  </si>
  <si>
    <t>Derivative assets held for trading have the following fair values and maturities. $ million 2018 Less than 1 year 1-2 years 2-3 years 3-4 years 4-5 years Over 5 years Total Currency derivatives 48 12 9 — — — 69 Oil price derivatives 1,916 363 53 25 4 — 2,361 Natural gas price derivatives 1,333 708 542 452 352 1,400 4,787 Power price derivatives 540 276 158 79 55 132 1,240 Other derivatives — — — — 107 — 107 3,837 1,359 762 556 518 1,532 8,564 $ million 2017 Less than 1 year 1-2 years 2-3 years 3-4 years 4-5 years Over 5 years Total Currency derivatives 186 31 8 5 3 4 237 Oil price derivatives 1,280 177 99 66 14 1 1,637 Natural gas price derivatives 1,122 609 428 328 288 805 3,580 Power price derivatives 420 188 81 60 38 98 885 Other derivatives — — — — — 115 115 3,008 1,005 616 459 343 1,023 6,454</t>
  </si>
  <si>
    <t>Derivative liabilities held for trading, fair value and maturities</t>
  </si>
  <si>
    <t>Disclosure of changes in fair value of derivative instruments</t>
  </si>
  <si>
    <t>The following table shows the changes during the year in the net fair value of derivatives held for trading purposes within level 3 of the fair value hierarchy. $ million Oil price Natural gas price Power price Other Total Fair value contracts at 1 January 2018 67 65 (226 ) 115 21 Gains (losses) recognized in the income statement 58 (26 ) 209 (8 ) 233 Settlements (107 ) (32 ) (97 ) — (236 ) Transfers out of level 3 5 (20 ) (34 ) — (49 ) Net fair value of contracts at 31 December 2018 23 (13 ) (148 ) 107 (31 ) Deferred day-one gains (losses) 577 Derivative asset (liability) 546 $ million Oil price Natural gas price Power price Other Total Fair value contracts at 1 January 2017 68 145 (147 ) 231 297 Gains (losses) recognized in the income statement 76 161 61 15 313 Settlements (68 ) (35 ) (113 ) (131 ) (347 ) Transfers out of level 3 (9 ) (206 ) (27 ) — (242 ) Net fair value of contracts at 31 December 2017 67 65 (226 ) 115 21 Deferred day-one gains (losses) 503 Derivative asset (liability) 524</t>
  </si>
  <si>
    <t>Disclosure of detailed information about hedging instruments and items</t>
  </si>
  <si>
    <t>The table below summarizes the change in the fair value of hedging instruments and the hedged item used to calculate ineffectiveness in the period. $ million Change in fair value of hedging instrument used to calculate ineffectiveness Change in fair value of hedged item used to calculate ineffectiveness Hedge ineffectiveness recognized in profit or (loss) At 31 December 2018 Cash flow hedges Foreign exchange risk Highly probable forecast capital expenditure (5 ) 5 — Commodity price risk Highly probable forecast sales (126 ) 126 — The table below summarizes the carrying amount and nominal amount of the derivatives designated as hedging instruments in cash flow hedge relationships at 31 December 2018 . Carrying amount of hedging instrument Nominal amounts of hedging instruments Assets Liabilities At 31 December 2018 $ million $ million $ million mmBtu Cash flow hedges Foreign exchange risk Highly probable forecast capital expenditure 5 (14 ) 386 Commodity price risk Highly probable forecast sales 2 — 145 All hedging instruments are presented within derivative financial instruments on the group balance sheet. Of the nominal amount of hedging instruments relating to highly probable forecast capital expenditure $304 million matures in 2019 and $82 million matures in 2020. All of the hedging instruments relating to highly probable forecast sales mature in 2019. The table below summarizes the weighted average exchange rates and the weighted average sales price in relation to the derivatives designated as hedging instruments in cash flow hedge relationships at 31 December 2018 . Weighted average price/rate At 31 December 2018 Forecast capital expenditure Forecast sales Sterling/US dollar 1.34 Euro/US dollar 1.14 Australian dollar/US dollar 0.72 Norwegian krone/US dollar 8.67 Korean won/US dollar 1,107.90 Henry Hub $/mmBtu 2.86 The table below summarizes the change in the fair value of hedging instruments and the hedged item used to calculate ineffectiveness in the period. $ million Change in fair value of hedging instrument used to calculate ineffectiveness Change in fair value of hedged item used to calculate ineffectiveness Hedge ineffectiveness recognized in profit or (loss) At 31 December 2018 Fair value hedges Interest rate risk on finance debt (70 ) 69 (1 ) Interest rate and foreign currency risk on finance debt 812 (809 ) 3 The table below summarizes the carrying amount of the derivatives designated as hedging instruments in fair value hedge relationships at 31 December 2018 . $ million Carrying amount of hedging instrument Nominal amounts of hedging instruments At 31 December 2018 Assets Liabilities Fair value hedges Interest rate risk on finance debt 262 (445 ) 24,513 Interest rate and foreign currency risk on finance debt 158 (789 ) 16,580 All hedging instruments are presented within derivative financial instruments on the group balance sheet. Ineffectiveness arising on fair value hedges is included within the production and manufacturing expenses section of the income statement. The table below summarizes the profile by tenor of the nominal amount of the derivatives designated as hedging instruments in fair value hedge relationships at 31 December 2018 . The weighted average floating interest rate of these interest rate swaps and cross-currency interest rate swaps was 3.04% and 4.07% respectively. $ million At 31 December 2018 Less than 1 year 1-2 years 2-3 years 3-4 years 4-5 years 5-10 years Over 10 years Total Fair value hedges Interest rate risk on finance debt 2,694 2,324 2,597 4,923 1,700 10,275 — 24,513 Interest rate and foreign currency risk on finance debt — 1,245 1,167 707 2,921 10,254 286 16,580 30 . Derivative financial instruments – continued The table below summarizes the carrying amount, and the accumulated fair value adjustments included within the carrying amount, of the hedged items designated in fair value hedge relationships at 31 December 2018 . $ million Carrying amount of hedged item Accumulated fair value adjustment included in the carrying amount of hedged items At 31 December 2018 Assets Liabilities Assets Liabilities Discontinued hedges Fair value hedges Interest rate risk on finance debt — (24,747 ) 175 — (360 ) Interest rate and foreign currency risk on finance debt — (16,883 ) — (62 ) — The hedged item for all fair value hedges is presented within finance debt on the group balance sheet. Movement in reserves related to hedge accounting The table below provides a reconciliation of the cash flow hedge and costs of hedging reserves on a pre-tax basis by risk category. The signage convention of this table is consistent with that presented in Note 32 . $ million Cash flow hedge reserve Costs of hedging reserve Highly probable forecast capital expenditure Highly probable forecast sales Purchase of equity a Interest rate and foreign currency risk on finance debt Total At 31 December 2017 (10 ) — (651 ) — (661 ) Adjustment on adoption of IFRS 9 — — — (37 ) (37 ) At 1 January 2018 (10 ) — (651 ) (37 ) (698 ) Recognized in other comprehensive income Cash flow hedges marked to market (37 ) (126 ) — — (163 ) Cash flow hedges reclassified to the income statement - hedged item affected profit or loss — 120 — — 120 Costs of hedging marked to market — — — (244 ) (244 ) Costs of hedging reclassified to the income statement — — — 58 58 (37 ) (6 ) — (186 ) (229 ) Cash flow hedges transferred to the balance sheet 26 — — — 26 At 31 December 2018 (21 ) (6 ) (651 ) (223 ) (901 ) a See Note 32 for further information on the cash flow hedge reserve relating to the purchase of equity</t>
  </si>
  <si>
    <t>Called-up share capital (Tables)</t>
  </si>
  <si>
    <t>Disclosure of classes of share capital</t>
  </si>
  <si>
    <t>The allotted, called up and fully paid share capital at 31 December was as follows: 2018 2017 2016 Issued Shares thousand $ million Shares thousand $ million Shares thousand $ million 8% cumulative first preference shares of £1 each a 7,233 12 7,233 12 7,233 12 9% cumulative second preference shares of £1 each a 5,473 9 5,473 9 5,473 9 21 21 21 Ordinary shares of 25 cents each At 1 January 21,288,193 5,322 21,049,696 5,263 20,108,771 5,028 Issue of new shares for the scrip dividend programme 195,305 49 289,789 72 548,005 137 Issue of new shares for employee share-based payment plans 92,168 23 — — — — Issue of new shares – other b — — — — 392,920 98 Repurchase of ordinary share capital (50,202 ) (13 ) (51,292 ) (13 ) — — At 31 December 21,525,464 5,381 21,288,193 5,322 21,049,696 5,263 5,402 5,343 5,284 a The nominal amount of 8% cumulative first preference shares and 9% cumulative second preference shares that can be in issue at any time shall not exceed £10,000,000 for each class of preference shares. b 2016 relates to the issue of new ordinary shares in consideration for a 10% interest in the Abu Dhabi onshore oil concession. See Note 32 for further information. Treasury shares a 2018 2017 2016 Shares thousand Nominal value $ million Shares thousand Nominal value $ million Shares thousand Nominal value $ million At 1 January 1,482,072 370 1,614,657 403 1,756,327 439 Purchases for settlement of employee share plans 757 — 4,423 1 9,631 2 Issue of new shares for employee share-based payment plans 92,168 23 — — — — Shares re-issued for employee share-based payment plans (148,732 ) (37 ) (137,008 ) (34 ) (151,301 ) (38 ) At 31 December 1,426,265 356 1,482,072 370 1,614,657 403 Of which – shares held in treasury by BP 1,264,732 316 1,472,343 368 1,576,411 394 – shares held in ESOP trusts 161,518 40 9,705 2 21,432 5 – shares held by BP’s US share plan administrator b 15 — 24 — 16,814 4 a See Note 32 for definition of treasury shares. b Held in the form of ADSs to meet the requirements of employee share-based payment plans in the US.</t>
  </si>
  <si>
    <t>Capital and reserves (Tables)</t>
  </si>
  <si>
    <t>Disclosure of reserves and other equity interest</t>
  </si>
  <si>
    <t xml:space="preserve"> Share capital Share premium account Capital redemption reserve Merger reserve Total share capital and capital reserves At 31 December 2017 5,343 12,147 1,426 27,206 46,122 Adjustment on adoption of IFRS 9, net of tax — — — — — At 1 January 2018 5,343 12,147 1,426 27,206 46,122 Profit (loss) for the year — — — — — Items that may be reclassified subsequently to profit or loss Currency translation differences (including reclassifications) — — — — — Cash flow hedges and costs of hedging (including reclassifications) — — — — — Share of items relating to equity-accounted entities, net of tax a — — — — — Other — — — — — Items that will not be reclassified to profit or loss Remeasurements of the net pension and other post-retirement benefit liability or asset — — — — — Cash flow hedges that will subsequently be transferred to the balance sheet — — — — — Total comprehensive income — — — — — Dividends 49 (49 ) — — — Cash flow hedges transferred to the balance sheet, net of tax — — — — — Repurchases of ordinary share capital (13 ) — 13 — — Share-based payments, net of tax b 23 207 — — 230 Share of equity-accounted entities’ changes in equity, net of tax — — — — — Transactions involving non-controlling interests, net of tax — — — — — At 31 December 2018 5,402 12,305 1,439 27,206 46,352 Share capital Share premium account Capital redemption reserve Merger reserve Total share capital and capital reserves At 1 January 2017 5,284 12,219 1,413 27,206 46,122 Profit (loss) for the year — — — — — Items that may be reclassified subsequently to profit or loss Currency translation differences (including reclassifications) — — — — — Available-for-sale investments (including reclassifications) — — — — — Cash flow hedges (including reclassifications) — — — — — Share of items relating to equity-accounted entities, net of tax a — — — — — Other — — — — — Items that will not be reclassified to profit or loss Remeasurements of the net pension and other post-retirement benefit liability or asset — — — — — Total comprehensive income — — — — — Dividends 72 (72 ) — — — Repurchases of ordinary share capital (13 ) — 13 — — Share-based payments, net of tax b — — — — — Share of equity-accounted entities’ changes in equity, net of tax — — — — — Transactions involving non-controlling interests, net of tax c — — — — — At 31 December 2017 5,343 12,147 1,426 27,206 46,122 Share capital Share premium account Capital redemption reserve Merger reserve Total share capital and capital reserves At 1 January 2016 5,049 10,234 1,413 27,206 43,902 Profit (loss) for the year — — — — — Items that may be reclassified subsequently to profit or loss Currency translation differences (including reclassifications) a — — — — — Available-for-sale investments (including reclassifications) — — — — — Cash flow hedges (including reclassifications) — — — — — Share of items relating to equity-accounted entities, net of tax a — — — — — Other — — — — — Items that will not be reclassified to profit or loss Remeasurements of the net pension and other post-retirement benefit liability or asset — — — — — Total comprehensive income — — — — — Dividends 137 (137 ) — — — Share-based payments, net of tax b d 98 2,122 — — 2,220 Share of equity-accounted entities’ changes in equity, net of tax — — — — — Transactions involving non-controlling interests, net of tax — — — — — At 31 December 2016 5,284 12,219 1,413 27,206 46,122 a Principally foreign exchange effects relating to the Russian rouble. b Movements in treasury shares relate to employee share-based payment plans. 32 . Capital and reserves – continued $ million Treasury shares Foreign currency translation reserve Available- for-sale investments Cash flow hedges Costs of hedging Total fair value reserves Profit and loss account BP shareholders’ equity Non- controlling interests Total equity (16,958 ) (5,156 ) 17 (760 ) — (743 ) 75,226 98,491 1,913 100,404 — — (17 ) — (37 ) (54 ) (126 ) (180 ) — (180 ) (16,958 ) (5,156 ) — (760 ) (37 ) (797 ) 75,100 98,311 1,913 100,224 — — — — — — 9,383 9,383 195 9,578 — (3,746 ) — — — — — (3,746 ) (41 ) (3,787 ) — — — (6 ) (173 ) (179 ) — (179 ) — (179 ) — — — — — — 417 417 — 417 — — — — — — 7 7 — 7 — — — — — — 1,599 1,599 — 1,599 — — — (37 ) — (37 ) — (37 ) — (37 ) — (3,746 ) — (43 ) (173 ) (216 ) 11,406 7,444 154 7,598 — — — — — — (6,699 ) (6,699 ) (170 ) (6,869 ) — — — 26 — 26 — 26 — 26 — — — — — — (355 ) (355 ) — (355 ) 1,191 — — — — — (718 ) 703 — 703 — — — — — — 14 14 — 14 — — — — — — — — 207 207 (15,767 ) (8,902 ) — (777 ) (210 ) (987 ) 78,748 99,444 2,104 101,548 Treasury shares Foreign currency translation reserve Available- for-sale investments Cash flow hedges Costs of hedging Total fair value reserves Profit and loss account BP shareholders’ equity Non- controlling interests Total equity (18,443 ) (6,878 ) 3 (1,156 ) — (1,153 ) 75,638 95,286 1,557 96,843 — — — — — — 3,389 3,389 79 3,468 — 1,722 — — — — (3 ) 1,719 52 1,771 — — 14 — — 14 — 14 — 14 — — — 396 — 396 — 396 — 396 — — — — — — 564 564 — 564 — — — — — — (72 ) (72 ) — (72 ) — — — — — — 2,343 2,343 — 2,343 — 1,722 14 396 — 410 6,221 8,353 131 8,484 — — — — — — (6,153 ) (6,153 ) (141 ) (6,294 ) — — — — — — (343 ) (343 ) — (343 ) 1,485 — — — — — (798 ) 687 — 687 — — — — — — 215 215 — 215 — — — — — — 446 446 366 812 (16,958 ) (5,156 ) 17 (760 ) — (743 ) 75,226 98,491 1,913 100,404 Treasury shares Foreign currency translation reserve Available- for-sale investments Cash flow hedges Costs of hedging Total fair value reserves Profit and loss account BP shareholders’ equity Non- controlling interests Total equity (19,964 ) (7,267 ) 2 (825 ) — (823 ) 81,368 97,216 1,171 98,387 — — — — — — 115 115 57 172 — 389 — — — — — 389 (27 ) 362 — — 1 — — 1 — 1 — 1 — — — (331 ) — (331 ) — (331 ) — (331 ) — — — — — — 833 833 — 833 — — — — — — (96 ) (96 ) — (96 ) — — — — — — (1,757 ) (1,757 ) — (1,757 ) — 389 1 (331 ) — (330 ) (905 ) (846 ) 30 (816 ) — — — — — — (4,611 ) (4,611 ) (107 ) (4,718 ) 1,521 — — — — — (750 ) 2,991 — 2,991 — — — — — — 106 106 — 106 — — — — — — 430 430 463 893 (18,443 ) (6,878 ) 3 (1,156 ) — (1,153 ) 75,638 95,286 1,557 96,843 c Principally relates to the initial public offering of common units in BP Midstream Partners LP for which net proceeds of $811 million were received. d Includes ordinary shares issued to the government of Abu Dhabi in consideration for a 10% interest in the Abu Dhabi onshore oil concession. The share-based payment transaction was valued at the fair value of the interest in the assets, with reference to a market transaction for an identical interest.</t>
  </si>
  <si>
    <t>Disclosure of pre-tax and tax amounts components of other comprehensive income</t>
  </si>
  <si>
    <t>The pre-tax amounts of each component of other comprehensive income, and the related amounts of tax, are shown in the table below. $ million 2018 Pre-tax Tax Net of tax Items that may be reclassified subsequently to profit or loss Currency translation differences (including reclassifications) (3,771 ) (16 ) (3,787 ) Cash flow hedges (including reclassifications) (6 ) — (6 ) Costs of hedging (including reclassifications) (186 ) 13 (173 ) Share of items relating to equity-accounted entities, net of tax 417 — 417 Other — 7 7 Items that will not be reclassified to profit or loss Remeasurements of the net pension and other post-retirement benefit liability or asset 2,317 (718 ) 1,599 Cash flow hedges that will subsequently be transferred to the balance sheet (37 ) — (37 ) Other comprehensive income (1,266 ) (714 ) (1,980 ) $ million 2017 Pre-tax Tax Net of tax Items that may be reclassified subsequently to profit or loss Currency translation differences (including reclassifications) 1,866 (95 ) 1,771 Available-for-sale investments (including reclassifications) 14 — 14 Cash flow hedges (including reclassifications) 425 (29 ) 396 Share of items relating to equity-accounted entities, net of tax 564 — 564 Other — (72 ) (72 ) Items that will not be reclassified to profit or loss Remeasurements of the net pension and other post-retirement benefit liability or asset 3,646 (1,303 ) 2,343 Other comprehensive income 6,515 (1,499 ) 5,016 $ million 2016 Pre-tax Tax Net of tax Items that may be reclassified subsequently to profit or loss Currency translation differences (including reclassifications) 284 78 362 Available-for-sale investments (including reclassifications) 1 — 1 Cash flow hedges (including reclassifications) (362 ) 31 (331 ) Share of items relating to equity-accounted entities, net of tax 833 — 833 Other — (96 ) (96 ) Items that will not be reclassified to profit or loss Remeasurements of the net pension and other post-retirement benefit liability or asset (2,496 ) 739 (1,757 ) Other comprehensive income (1,740 ) 752 (988 )</t>
  </si>
  <si>
    <t>Remuneration of senior management and non-executive directors (Tables)</t>
  </si>
  <si>
    <t>Remuneration of directors and senior management</t>
  </si>
  <si>
    <t>Remuneration of directors and senior management $ million 2018 2017 2016 Total for all senior management and non-executive directors Short-term employee benefits 25 29 28 Pensions and other post-retirement benefits 2 2 3 Share-based payments 32 29 39 Total 59 60 70 Remuneration of directors $ million 2018 2017 2016 Total for all directors Emoluments 8 9 10 Amounts received under incentive schemes a 16 9 14 Total 24 18 24 a Excludes amounts relating to past directors.</t>
  </si>
  <si>
    <t>Employee costs and numbers (Tables)</t>
  </si>
  <si>
    <t>Employee costs and average number of employees</t>
  </si>
  <si>
    <t xml:space="preserve"> $ million Employee costs 2018 2017 2016 Wages and salaries a 7,931 7,572 8,456 Social security costs 743 711 760 Share-based payments b 669 624 764 Pension and other post-retirement benefit costs 1,154 1,296 1,253 10,497 10,203 11,233 2018 2017 2016 Average number of employees c US Non-US Total US Non-US Total US Non-US Total Upstream 5,900 11,500 17,400 6,200 12,200 18,400 6,700 13,500 20,200 Downstream d e 6,000 36,300 42,300 6,100 35,900 42,000 6,600 36,600 43,200 Other businesses and corporate e f 1,900 12,100 14,000 1,900 12,400 14,300 1,900 12,100 14,000 13,800 59,900 73,700 14,200 60,500 74,700 15,200 62,200 77,400 a Includes termination costs of $493 million ( 2017 $189 million and 2016 $545 million ). b The group provides certain employees with shares and share options as part of their remuneration packages. The majority of these share-based payment arrangements are equity-settled. c Reported to the nearest 100. d Includes 17,100 ( 2017 16,500 and 2016 15,800 ) service station staff. e Around 800 centralized function employees were reallocated from Upstream and Downstream to Other businesses and corporate during 2016. f Includes 4,000 ( 2017 4,700 and 2016 4,900 ) agricultural, operational and seasonal workers in Brazil.</t>
  </si>
  <si>
    <t>Auditor’s remuneration (Tables)</t>
  </si>
  <si>
    <t>Summary of auditor's remuneration</t>
  </si>
  <si>
    <t xml:space="preserve"> $ million Fees 2018 2017 2016 The audit of the company annual accounts a 25 26 25 The audit of accounts of subsidiaries of the company 10 11 12 Total audit 35 37 37 Audit-related assurance services b 4 7 7 Total audit and audit-related assurance services 39 44 44 Taxation compliance services — — 1 Non-audit and other assurance services 2 3 1 Total non-audit or non-audit-related assurance services 2 3 2 Services relating to BP pension plans 1 — 1 42 47 47 a Fees in respect of the audit of the accounts of BP p.l.c. including the group’s consolidated financial statements. b Includes interim reviews and audit of internal control over financial reporting and non-statutory audit services.</t>
  </si>
  <si>
    <t>Subsidiaries, joint arrangements and associates (Tables)</t>
  </si>
  <si>
    <t>Disclosure of interests in subsidiaries, joint arrangements, and associates</t>
  </si>
  <si>
    <t>The more important subsidiaries and associates of the group at 31 December 2018 and the group percentage of ordinary share capital (to nearest whole number) are set out below. There are no individually significant incorporated joint arrangements. The group's share of the assets and liabilities of the more important unincorporated joint arrangements are held by subsidiaries listed in the table below. Those subsidiaries held directly by the parent company are marked with an asterisk (*), the percentage owned being that of the group unless otherwise indicated. A complete list of undertakings of the group is included in Note 14 in the parent company financial statements of BP p.l.c. which are filed with the Registrar of Companies in the UK, along with the group’s annual report. Subsidiaries % Country of incorporation Principal activities International BP Corporate Holdings 100 England &amp; Wales Investment holding BP Exploration Operating Company 100 England &amp; Wales Exploration and production *BP Global Investments 100 England &amp; Wales Investment holding *BP International 100 England &amp; Wales Integrated oil operations BP Oil International 100 England &amp; Wales Integrated oil operations *Burmah Castrol 100 Scotland Lubricants Angola BP Exploration (Angola) 100 England &amp; Wales Exploration and production Azerbaijan BP Exploration (Caspian Sea) 100 England &amp; Wales Exploration and production BP Exploration (Azerbaijan) 100 England &amp; Wales Exploration and production Canada *BP Holdings Canada 100 England &amp; Wales Investment holding Egypt BP Exploration (Delta) 100 England &amp; Wales Exploration and production Germany BP Europa SE 100 Germany Refining and marketing India BP Exploration (Alpha) 100 England &amp; Wales Exploration and production Trinidad &amp; Tobago BP Trinidad and Tobago 70 US Exploration and production UK BP Capital Markets 100 England &amp; Wales Finance US *BP Holdings North America 100 England &amp; Wales Investment holding Atlantic Richfield Company 100 US Exploration and production, refining and marketing BP America 100 US BP America Production Company 100 US BP Company North America 100 US BP Corporation North America 100 US BP Exploration (Alaska) 100 US BP Products North America 100 US Standard Oil Company 100 US BP Capital Markets America 100 US Finance Associates % Country of incorporation Principal activities Russia Rosneft Oil Company 19.75 Russia Integrated oil operations</t>
  </si>
  <si>
    <t>Condensed consolidating information on certain US subsidiaries (Tables)</t>
  </si>
  <si>
    <t>Disclosure of Condensed Income Statement</t>
  </si>
  <si>
    <t>Income statement continued $ million 2017 Issuer Guarantor BP Exploration (Alaska) Inc. BP p.l.c. Other subsidiaries Eliminations and reclassifications BP group Sales and other operating revenues 3,264 — 240,177 (3,233 ) 240,208 Earnings from joint ventures - after interest and tax — — 1,177 — 1,177 Earnings from associates - after interest and tax — — 1,330 — 1,330 Equity-accounted income of subsidiaries - after interest and tax — 4,436 — (4,436 ) — Interest and other income 11 369 1,470 (1,193 ) 657 Gains on sale of businesses and fixed assets 71 9 1,139 (9 ) 1,210 Total revenues and other income 3,346 4,814 245,293 (8,871 ) 244,582 Purchases 1,010 — 181,939 (3,233 ) 179,716 Production and manufacturing expenses 1,156 — 23,073 — 24,229 Production and similar taxes a (18 ) — 1,793 — 1,775 Depreciation, depletion and amortization 735 — 14,849 — 15,584 Impairment and losses on sale of businesses and fixed assets — — 1,216 — 1,216 Exploration expense — — 2,080 — 2,080 Distribution and administration expenses 19 616 10,022 (149 ) 10,508 Profit (loss) before interest and taxation 444 4,198 10,321 (5,489 ) 9,474 Finance costs 6 826 2,286 (1,044 ) 2,074 Net finance (income) expense relating to pensions and other post-retirement benefits — (15 ) 235 — 220 Profit (loss) before taxation 438 3,387 7,800 (4,445 ) 7,180 Taxation (392 ) (11 ) 4,115 — 3,712 Profit (loss) for the year 830 3,398 3,685 (4,445 ) 3,468 Attributable to BP shareholders 830 3,398 3,606 (4,445 ) 3,389 Non-controlling interests — — 79 — 79 830 3,398 3,685 (4,445 ) 3,468 Income statement $ million 2018 Issuer Guarantor BP Exploration (Alaska) Inc. BP p.l.c. Other subsidiaries Eliminations and reclassifications BP group Sales and other operating revenues 4,315 — 298,620 (4,179 ) 298,756 Earnings from joint ventures - after interest and tax — — 897 — 897 Earnings from associates - after interest and tax — — 2,856 — 2,856 Equity-accounted income of subsidiaries - after interest and tax — 10,942 — (10,942 ) — Interest and other income 42 373 2,081 (1,723 ) 773 Gains on sale of businesses and fixed assets — — 456 — 456 Total revenues and other income 4,357 11,315 304,910 (16,844 ) 303,738 Purchases 1,507 — 232,550 (4,179 ) 229,878 Production and manufacturing expenses 1,015 — 21,990 — 23,005 Production and similar taxes 282 — 1,254 — 1,536 Depreciation, depletion and amortization 377 — 15,080 — 15,457 Impairment and losses on sale of businesses and fixed assets 66 — 794 — 860 Exploration expense — — 1,445 — 1,445 Distribution and administration expenses 22 642 11,673 (158 ) 12,179 Profit (loss) before interest and taxation 1,088 10,673 20,124 (12,507 ) 19,378 Finance costs 8 1,326 2,759 (1,565 ) 2,528 Net finance (income) expense relating to pensions and other post-retirement benefits — (95 ) 222 — 127 Profit (loss) before taxation 1,080 9,442 17,143 (10,942 ) 16,723 Taxation 164 59 6,922 — 7,145 Profit (loss) for the year 916 9,383 10,221 (10,942 ) 9,578 Attributable to BP shareholders 916 9,383 10,026 (10,942 ) 9,383 Non-controlling interests — — 195 — 195 916 9,383 10,221 (10,942 ) 9,578 Income statement continued $ million 2016 Issuer Guarantor BP Exploration (Alaska) Inc. BP p.l.c. Other subsidiaries Eliminations and reclassifications BP group Sales and other operating revenues 2,740 — 182,999 (2,731 ) 183,008 Earnings from joint ventures - after interest and tax — — 966 — 966 Earnings from associates - after interest and tax — — 994 — 994 Equity-accounted income of subsidiaries - after interest and tax — 862 — (862 ) — Interest and other income 94 343 899 (830 ) 506 Gains on sale of businesses and fixed assets — — 1,132 — 1,132 Total revenues and other income 2,834 1,205 186,990 (4,423 ) 186,606 Purchases 888 — 134,062 (2,731 ) 132,219 Production and manufacturing expenses 1,171 — 27,906 — 29,077 Production and similar taxes 102 — 581 — 683 Depreciation, depletion and amortization 673 — 13,832 — 14,505 Impairment and losses on sale of businesses and fixed assets (147 ) — (1,517 ) — (1,664 ) Exploration expense — — 1,721 — 1,721 Distribution and administration expenses — 808 9,797 (110 ) 10,495 Profit (loss) before interest and taxation 147 397 608 (1,582 ) (430 ) Finance costs 103 311 1,981 (720 ) 1,675 Net finance (income) expense relating to pensions and other post-retirement benefits — (82 ) 272 — 190 Profit (loss) before taxation 44 168 (1,645 ) (862 ) (2,295 ) Taxation (41 ) 53 (2,479 ) — (2,467 ) Profit (loss) for the year 85 115 834 (862 ) 172 Attributable to BP shareholders 85 115 777 (862 ) 115 Non-controlling interests — — 57 — 57 85 115 834 (862 ) 172</t>
  </si>
  <si>
    <t>Disclosure of Condensed Statement of Comprehensive Income</t>
  </si>
  <si>
    <t>Statement of comprehensive income $ million 2018 Issuer Guarantor BP Exploration (Alaska) Inc. BP p.l.c. Other subsidiaries Eliminations and reclassifications BP group Profit (loss) for the year 916 9,383 10,221 (10,942 ) 9,578 Other comprehensive income Items that may be reclassified subsequently to profit or loss Currency translation differences — (296 ) (3,475 ) — (3,771 ) Cash flow hedges (including reclassifications) — — (6 ) — (6 ) Costs of hedging (including reclassifications) — — (186 ) — (186 ) Share of items relating to equity-accounted entities, net of tax — — 417 — 417 Income tax relating to items that may be reclassified — — 4 — 4 — (296 ) (3,246 ) — (3,542 ) Items that will not be reclassified to profit or loss Remeasurements of the net pension and other post-retirement benefit liability or asset — 1,689 628 — 2,317 Cash flow hedges that will subsequently be transferred to the balance sheet — — (37 ) — (37 ) Income tax relating to items that will not be reclassified — (511 ) (207 ) — (718 ) — 1,178 384 — 1,562 Other comprehensive income — 882 (2,862 ) — (1,980 ) Equity-accounted other comprehensive income of subsidiaries — (2,821 ) — 2,821 — Total comprehensive income 916 7,444 7,359 (8,121 ) 7,598 Attributable to BP shareholders 916 7,444 7,205 (8,121 ) 7,444 Non-controlling interests — — 154 — 154 916 7,444 7,359 (8,121 ) 7,598 Statement of comprehensive income continued $ million 2017 Issuer Guarantor BP Exploration (Alaska) Inc. BP p.l.c. Other subsidiaries Eliminations and reclassifications BP group Profit (loss) for the year 830 3,398 3,685 (4,445 ) 3,468 Other comprehensive income Items that may be reclassified subsequently to profit or loss Currency translation differences — 166 1,820 — 1,986 Exchange (gains) losses on translation of foreign operations transferred to gain or loss on sale of businesses and fixed assets — — (120 ) — (120 ) Available-for-sale investments marked to market — — 14 — 14 Cash flow hedges marked to market — — 197 — 197 Cash flow hedges reclassified to the income statement — — 116 — 116 Cash flow hedges reclassified to the balance sheet — — 112 — 112 Share of items relating to equity-accounted entities, net of tax — — 564 — 564 Income tax relating to items that may be reclassified — — (196 ) — (196 ) — 166 2,507 — 2,673 Items that will not be reclassified to profit or loss Remeasurements of the net pension and other post-retirement benefit liability or asset — 2,984 662 — 3,646 Income tax relating to items that will not be reclassified — (1,169 ) (134 ) — (1,303 ) — 1,815 528 — 2,343 Other comprehensive income — 1,981 3,035 — 5,016 Equity-accounted other comprehensive income of subsidiaries — 2,983 — (2,983 ) — Total comprehensive income 830 8,362 6,720 (7,428 ) 8,484 Attributable to BP shareholders 830 8,362 6,589 (7,428 ) 8,353 Non-controlling interests — — 131 — 131 830 8,362 6,720 (7,428 ) 8,484 Statement of comprehensive income continued $ million 2016 Issuer Guarantor BP Exploration (Alaska) Inc. BP p.l.c. Other subsidiaries Eliminations and reclassifications BP group Profit (loss) for the year 85 115 834 (862 ) 172 Other comprehensive income Items that may be reclassified subsequently to profit or loss Currency translation differences — (236 ) 490 — 254 Exchange (gains) losses on translation of foreign operations transferred to gain or loss on sale of businesses and fixed assets — — 30 — 30 Available-for-sale investments marked to market — — 1 — 1 Cash flow hedges marked to market — — (639 ) — (639 ) Cash flow hedges reclassified to the income statement — — 196 — 196 Cash flow hedges reclassified to the balance sheet — — 81 — 81 Share of items relating to equity-accounted entities, net of tax — — 833 — 833 Income tax relating to items that may be reclassified — — 13 — 13 — (236 ) 1,005 — 769 Items that will not be reclassified to profit or loss Remeasurements of the net pension and other post-retirement benefit liability or asset — (2,019 ) (477 ) — (2,496 ) Income tax relating to items that will not be reclassified — 750 (11 ) — 739 — (1,269 ) (488 ) — (1,757 ) Other comprehensive income — (1,505 ) 517 — (988 ) Equity-accounted other comprehensive income of subsidiaries — 544 — (544 ) — Total comprehensive income 85 (846 ) 1,351 (1,406 ) (816 ) Attributable to BP shareholders 85 (846 ) 1,321 (1,406 ) (846 ) Non-controlling interests — — 30 — 30 85 (846 ) 1,351 (1,406 ) (816 )</t>
  </si>
  <si>
    <t>Disclosure of Condensed Balance Sheet</t>
  </si>
  <si>
    <t>Balance sheet $ million 2018 Issuer Guarantor BP Exploration (Alaska) Inc. BP p.l.c. Other subsidiaries Eliminations and reclassifications BP group Non-current assets Property, plant and equipment 4,445 — 130,816 — 135,261 Goodwill — — 12,204 — 12,204 Intangible assets 598 — 16,686 — 17,284 Investments in joint ventures — — 8,647 — 8,647 Investments in associates — 2 17,671 — 17,673 Other investments — — 1,341 — 1,341 Subsidiaries - equity-accounted basis — 166,311 — (166,311 ) — Fixed assets 5,043 166,313 187,365 (166,311 ) 192,410 Loans — — 32,402 (31,765 ) 637 Trade and other receivables — 2,600 1,834 (2,600 ) 1,834 Derivative financial instruments — — 5,145 — 5,145 Prepayments — — 1,179 — 1,179 Deferred tax assets — — 3,706 — 3,706 Defined benefit pension plan surpluses — 5,473 482 — 5,955 5,043 174,386 232,113 (200,676 ) 210,866 Current assets Loans — — 326 — 326 Inventories 302 — 17,686 — 17,988 Trade and other receivables 2,536 151 38,931 (17,140 ) 24,478 Derivative financial instruments — — 3,846 — 3,846 Prepayments 7 — 956 — 963 Current tax receivable — — 1,019 — 1,019 Other investments — — 222 — 222 Cash and cash equivalents — 13 22,455 — 22,468 2,845 164 85,441 (17,140 ) 71,310 Total assets 7,888 174,550 317,554 (217,816 ) 282,176 Current liabilities Trade and other payables 413 14,634 48,358 (17,140 ) 46,265 Derivative financial instruments — — 3,308 — 3,308 Accruals 89 31 4,506 — 4,626 Finance debt — — 9,373 — 9,373 Current tax payable 310 — 1,791 — 2,101 Provisions 1 — 2,563 — 2,564 813 14,665 69,899 (17,140 ) 68,237 Non-current liabilities Other payables — 31,800 16,395 (34,365 ) 13,830 Derivative financial instruments — — 5,625 — 5,625 Accruals — — 575 — 575 Finance debt — — 56,426 — 56,426 Deferred tax liabilities 586 1,907 7,319 — 9,812 Provisions 670 — 17,062 — 17,732 Defined benefit pension plan and other post-retirement benefit plan deficits — 184 8,207 — 8,391 1,256 33,891 111,609 (34,365 ) 112,391 Total liabilities 2,069 48,556 181,508 (51,505 ) 180,628 Net assets 5,819 125,994 136,046 (166,311 ) 101,548 Equity BP shareholders’ equity 5,819 125,994 133,942 (166,311 ) 99,444 Non-controlling interests — — 2,104 — 2,104 5,819 125,994 136,046 (166,311 ) 101,548 38 . Condensed consolidating information on certain US subsidiaries – continued Balance sheet continued $ million 2017 Issuer Guarantor BP Exploration (Alaska) Inc. BP p.l.c. Other subsidiaries Eliminations and reclassifications BP group Non-current assets Property, plant and equipment 6,973 — 122,498 — 129,471 Goodwill — — 11,551 — 11,551 Intangible assets 585 — 17,770 — 18,355 Investments in joint ventures — — 7,994 — 7,994 Investments in associates — 2 16,989 — 16,991 Other investments — — 1,245 — 1,245 Subsidiaries - equity-accounted basis — 161,840 — (161,840 ) — Fixed assets 7,558 161,842 178,047 (161,840 ) 185,607 Loans 1 — 32,401 (31,756 ) 646 Trade and other receivables — 2,623 1,434 (2,623 ) 1,434 Derivative financial instruments — — 4,110 — 4,110 Prepayments — — 1,112 — 1,112 Deferred tax assets — — 4,469 — 4,469 Defined benefit pension plan surpluses — 3,838 331 — 4,169 7,559 168,303 221,904 (196,219 ) 201,547 Current assets Loans — — 190 — 190 Inventories 274 — 18,737 — 19,011 Trade and other receivables 2,206 293 34,991 (12,641 ) 24,849 Derivative financial instruments — — 3,032 — 3,032 Prepayments 2 — 1,412 — 1,414 Current tax receivable — — 761 — 761 Other investments — — 125 — 125 Cash and cash equivalents — 10 25,576 — 25,586 2,482 303 84,824 (12,641 ) 74,968 Total assets 10,041 168,606 306,728 (208,860 ) 276,515 Current liabilities Trade and other payables a 673 10,143 46,034 (12,641 ) 44,209 Derivative financial instruments — — 2,808 — 2,808 Accruals 115 60 4,785 — 4,960 Finance debt — — 7,739 — 7,739 Current tax payable — — 1,686 — 1,686 Provisions 1 — 3,323 — 3,324 789 10,203 66,375 (12,641 ) 64,726 Non-current liabilities Other payables a — 31,804 16,464 (34,379 ) 13,889 Derivative financial instruments — — 3,761 — 3,761 Accruals — — 505 — 505 Finance debt — — 55,491 — 55,491 Deferred tax liabilities 838 1,337 5,807 — 7,982 Provisions 1,222 — 19,398 — 20,620 Defined benefit pension plan and other post-retirement benefit plan deficits — 221 8,916 — 9,137 2,060 33,362 110,342 (34,379 ) 111,385 Total liabilities 2,849 43,565 176,717 (47,020 ) 176,111 Net assets 7,192 125,041 130,011 (161,840 ) 100,404 Equity BP shareholders’ equity 7,192 125,041 128,098 (161,840 ) 98,491 Non-controlling interests — — 1,913 — 1,913 7,192 125,041 130,011 (161,840 ) 100,404</t>
  </si>
  <si>
    <t>Disclosure of Condensed Cash Flow Statement</t>
  </si>
  <si>
    <t>Cash flow statement $ million 2018 Issuer Guarantor BP Exploration (Alaska) Inc. BP p.l.c. Other subsidiaries Eliminations and reclassifications BP group Operating activities Profit (loss) before taxation 1,080 9,442 17,143 (10,942 ) 16,723 Adjustments to reconcile profit (loss) before taxation to net cash provided by operating activities Exploration expenditure written off — — 1,085 — 1,085 Depreciation, depletion and amortization 377 — 15,080 — 15,457 Impairment and (gain) loss on sale of businesses and fixed assets 66 — 338 — 404 Earnings from joint ventures and associates — — (3,753 ) — (3,753 ) Dividends received from joint ventures and associates — — 1,535 — 1,535 Equity accounted income of subsidiaries - after interest and tax — (10,942 ) — 10,942 — Dividends received from subsidiaries — 3,490 — (3,490 ) — Interest receivable (42 ) (215 ) (1,776 ) 1,565 (468 ) Interest received 42 215 1,656 (1,565 ) 348 Finance costs 8 1,326 2,759 (1,565 ) 2,528 Interest paid (8 ) (1,326 ) (2,159 ) 1,565 (1,928 ) Net finance expense relating to pensions and other post-retirement benefits — (95 ) 222 — 127 Share-based payments — 671 19 — 690 Net operating charge for pensions and other post-retirement benefits, less contributions and benefit payments for unfunded plans — (183 ) (203 ) — (386 ) Net charge for provisions, less payments 33 — 953 — 986 (Increase) decrease in inventories (62 ) — 734 — 672 (Increase) decrease in other current and non-current assets (72 ) 165 (951 ) (2,000 ) (2,858 ) Increase (decrease) in other current and non-current liabilities (491 ) 4,509 (6,595 ) — (2,577 ) Income taxes paid (133 ) — (5,579 ) — (5,712 ) Net cash provided by (used in) operating activities 798 7,057 20,508 (5,490 ) 22,873 Investing activities Expenditure on property, plant and equipment, intangible and other assets (273 ) — (16,434 ) — (16,707 ) Acquisitions, net of cash acquired — — (6,986 ) — (6,986 ) Investment in joint ventures — — (382 ) — (382 ) Investment in associates — — (1,013 ) — (1,013 ) Total cash capital expenditure (273 ) — (24,815 ) — (25,088 ) Proceeds from disposals of fixed assets — — 940 — 940 Proceeds from disposals of businesses, net of cash disposed 1,475 — 436 — 1,911 Proceeds from loan repayments — — 666 — 666 Net cash provided by (used in) investing activities 1,202 — (22,773 ) — (21,571 ) Financing activities Repurchase of shares — (355 ) — — (355 ) Proceeds from long-term financing — — 9,038 — 9,038 Repayments of long-term financing — — (7,210 ) — (7,210 ) Net increase (decrease) in short-term debt — — 1,317 — 1,317 Dividends paid BP shareholders (2,000 ) (6,699 ) (3,490 ) 5,490 (6,699 ) Non-controlling interests — — (170 ) — (170 ) Net cash provided by (used in) financing activities (2,000 ) (7,054 ) (515 ) 5,490 (4,079 ) Currency translation differences relating to cash and cash equivalents — — (330 ) — (330 ) Increase (decrease) in cash and cash equivalents — 3 (3,110 ) — (3,107 ) Cash and cash equivalents at beginning of year — 10 25,565 — 25,575 Cash and cash equivalents at end of year — 13 22,455 — 22,468 38 . Condensed consolidating information on certain US subsidiaries – continued Cash flow statement continued $ million 2017 Issuer Guarantor BP Exploration (Alaska) Inc. BP p.l.c. Other subsidiaries Eliminations and reclassifications BP group Operating activities Profit (loss) before taxation 438 3,387 7,800 (4,445 ) 7,180 Adjustments to reconcile profit (loss) before taxation to net cash provided by operating activities Exploration expenditure written off — — 1,603 — 1,603 Depreciation, depletion and amortization 735 — 14,849 — 15,584 Impairment and (gain) loss on sale of businesses and fixed assets (71 ) (9 ) 77 9 6 Earnings from joint ventures and associates — — (2,507 ) — (2,507 ) Dividends received from joint ventures and associates — — 1,253 — 1,253 Equity accounted income of subsidiaries - after interest and tax — (4,436 ) — 4,436 — Dividends received from subsidiaries — 3,183 — (3,183 ) — Interest receivable (11 ) (220 ) (1,117 ) 1,044 (304 ) Interest received 11 220 1,188 (1,044 ) 375 Finance costs 6 826 2,286 (1,044 ) 2,074 Interest paid (6 ) (826 ) (1,784 ) 1,044 (1,572 ) Net finance expense relating to pensions and other post-retirement benefits — (15 ) 235 — 220 Share-based payments — 595 66 — 661 Net operating charge for pensions and other post-retirement benefits, less contributions and benefit payments for unfunded plans — (145 ) (249 ) — (394 ) Net charge for provisions, less payments (128 ) — 2,234 — 2,106 (Increase) decrease in inventories (25 ) — (823 ) — (848 ) (Increase) decrease in other current and non-current assets 108 522 (5,478 ) — (4,848 ) Increase (decrease) in other current and non-current liabilities (830 ) 3,374 (200 ) — 2,344 Income taxes paid — — (4,002 ) — (4,002 ) Net cash provided by operating activities 227 6,456 15,431 (3,183 ) 18,931 Investing activities Expenditure on property, plant and equipment, intangible and other assets (321 ) — (16,241 ) — (16,562 ) Acquisitions, net of cash acquired — — (327 ) — (327 ) Investment in joint ventures — — (50 ) — (50 ) Investment in associates — — (901 ) — (901 ) Total cash capital expenditure (321 ) — (17,519 ) — (17,840 ) Proceeds from disposals of fixed assets 94 — 2,842 — 2,936 Proceeds from disposals of businesses, net of cash disposed — — 478 — 478 Proceeds from loan repayments — — 349 — 349 Net cash provided by (used in) investing activities (227 ) — (13,850 ) — (14,077 ) Financing activities Net issue (repurchase) of shares — (343 ) — — (343 ) Proceeds from long-term financing — — 8,712 — 8,712 Repayments of long-term financing — — (6,276 ) — (6,276 ) Net increase (decrease) in short-term debt — — (158 ) — (158 ) Net increase (decrease) in non-controlling interests — — 1,063 — 1,063 Dividends paid BP shareholders — (6,153 ) (3,183 ) 3,183 (6,153 ) Non-controlling interests — — (141 ) — (141 ) Net cash provided by (used in) financing activities — (6,496 ) 17 3,183 (3,296 ) Currency translation differences relating to cash and cash equivalents — — 544 — 544 Increase (decrease) in cash and cash equivalents — (40 ) 2,142 — 2,102 Cash and cash equivalents at beginning of year — 50 23,434 — 23,484 Cash and cash equivalents at end of year — 10 25,576 — 25,586 38 . Condensed consolidating information on certain US subsidiaries – continued Cash flow statement continued $ million 2016 Issuer Guarantor BP Exploration (Alaska) Inc. BP p.l.c. Other subsidiaries Eliminations and reclassifications BP group Operating activities Profit (loss) before taxation 44 168 (1,645 ) (862 ) (2,295 ) Adjustments to reconcile profit (loss) before taxation to net cash provided by operating activities Exploration expenditure written off — — 1,274 — 1,274 Depreciation, depletion and amortization 673 — 13,832 — 14,505 Impairment and (gain) loss on sale of businesses and fixed assets (148 ) — (2,648 ) — (2,796 ) Earnings from joint ventures and associates — — (1,960 ) — (1,960 ) Dividends received from joint ventures and associates — — 1,105 — 1,105 Equity accounted income of subsidiaries - after interest and tax — (862 ) — 862 — Dividends received from (paid to) subsidiaries (7,000 ) 372 — 6,628 — Interest receivable (94 ) (233 ) (593 ) 720 (200 ) Interest received 94 233 660 (720 ) 267 Finance costs 103 311 1,981 (720 ) 1,675 Interest paid (103 ) (311 ) (1,443 ) 720 (1,137 ) Net finance expense relating to pensions and other post-retirement benefits — (82 ) 272 — 190 Share-based payments — 780 (1 ) — 779 Net operating charge for pensions and other post-retirement benefits, less contributions and benefit payments for unfunded plans — (192 ) (275 ) — (467 ) Net charge for provisions, less payments 77 — 4,410 — 4,487 (Increase) decrease in inventories (3 ) — (3,678 ) — (3,681 ) (Increase) decrease in other current and non-current assets 6,985 (156 ) (1,001 ) (7,000 ) (1,172 ) Increase (decrease) in other current and non-current liabilities (33 ) 4,634 (2,946 ) — 1,655 Income taxes paid 104 (1 ) (1,641 ) — (1,538 ) Net cash provided by operating activities 699 4,661 5,703 (372 ) 10,691 Investing activities Expenditure on property, plant and equipment, intangible and other assets (699 ) — (16,002 ) — (16,701 ) Acquisitions, net of cash acquired — — (1 ) — (1 ) Investment in joint ventures — — (50 ) — (50 ) Investment in associates — — (700 ) — (700 ) Total cash capital expenditure (699 ) — (16,753 ) — (17,452 ) Proceeds from disposals of fixed assets — — 1,372 — 1,372 Proceeds from disposals of businesses, net of cash disposed — — 1,259 — 1,259 Proceeds from loan repayments — — 68 — 68 Net cash provided by (used in) investing activities (699 ) — (14,054 ) — (14,753 ) Financing activities Proceeds from long-term financing — — 12,442 — 12,442 Repayments of long-term financing — — (6,685 ) — (6,685 ) Net increase (decrease) in short-term debt — — 51 — 51 Net increase (decrease) in non-controlling interests — — 887 — 887 Dividends paid BP shareholders — (4,611 ) (372 ) 372 (4,611 ) Non-controlling interests — — (107 ) — (107 ) Net cash provided by (used in) financing activities — (4,611 ) 6,216 372 1,977 Currency translation differences relating to cash and cash equivalents — — (820 ) — (820 ) Increase (decrease) in cash and cash equivalents — 50 (2,955 ) — (2,905 ) Cash and cash equivalents at beginning of year — — 26,389 — 26,389 Cash and cash equivalents at end of year — 50 23,434 — 23,484</t>
  </si>
  <si>
    <t>Significant accounting policies, judgements, estimates and assumptions - Significant judgement: accounting for interests in other entities (Details) - Rosneft</t>
  </si>
  <si>
    <t>Disclosure of associates [line items]</t>
  </si>
  <si>
    <t>Voting shares held in associate</t>
  </si>
  <si>
    <t>19.75%</t>
  </si>
  <si>
    <t>JSC Rosneftegaz</t>
  </si>
  <si>
    <t>50.00%</t>
  </si>
  <si>
    <t>Number of shares owned in addition to proportion of voting shares owned (in shares)</t>
  </si>
  <si>
    <t>Significant accounting policies, judgements, estimates and assumptions - Intangible assets (Details)</t>
  </si>
  <si>
    <t>Minimum | Patents, Licences, And Trademarks</t>
  </si>
  <si>
    <t>Disclosure of detailed information about intangible assets [line items]</t>
  </si>
  <si>
    <t>Intangible assets other than goodwill, estimated useful lives</t>
  </si>
  <si>
    <t>3 years</t>
  </si>
  <si>
    <t>Minimum | Computer software</t>
  </si>
  <si>
    <t>Maximum | Patents, Licences, And Trademarks</t>
  </si>
  <si>
    <t>15 years</t>
  </si>
  <si>
    <t>Maximum | Computer software</t>
  </si>
  <si>
    <t>5 years</t>
  </si>
  <si>
    <t>Significant accounting policies, judgements, estimates and assumptions - Summary of useful lives of property, plant and equipment (Details)</t>
  </si>
  <si>
    <t>Land improvements | Minimum</t>
  </si>
  <si>
    <t>Disclosure of detailed information about property, plant and equipment [line items]</t>
  </si>
  <si>
    <t>Useful lives of property, plant and equipment</t>
  </si>
  <si>
    <t>Land improvements | Maximum</t>
  </si>
  <si>
    <t>25 years</t>
  </si>
  <si>
    <t>Buildings | Minimum</t>
  </si>
  <si>
    <t>20 years</t>
  </si>
  <si>
    <t>Buildings | Maximum</t>
  </si>
  <si>
    <t>50 years</t>
  </si>
  <si>
    <t>Refineries | Minimum</t>
  </si>
  <si>
    <t>Refineries | Maximum</t>
  </si>
  <si>
    <t>30 years</t>
  </si>
  <si>
    <t>Petrochemicals plants | Minimum</t>
  </si>
  <si>
    <t>Petrochemicals plants | Maximum</t>
  </si>
  <si>
    <t>Pipelines | Minimum</t>
  </si>
  <si>
    <t>10 years</t>
  </si>
  <si>
    <t>Pipelines | Maximum</t>
  </si>
  <si>
    <t>Service stations</t>
  </si>
  <si>
    <t>Office equipment | Minimum</t>
  </si>
  <si>
    <t>Office equipment | Maximum</t>
  </si>
  <si>
    <t>7 years</t>
  </si>
  <si>
    <t>Fixtures and fittings | Minimum</t>
  </si>
  <si>
    <t>Fixtures and fittings | Maximum</t>
  </si>
  <si>
    <t>Significant accounting policies, judgements, estimates and assumptions - Impairment of property, plant and equipment, intangible assets, and goodwill (Details) $ in Millions</t>
  </si>
  <si>
    <t>6 Months Ended</t>
  </si>
  <si>
    <t>Dec. 31, 2018USD ($)</t>
  </si>
  <si>
    <t>Dec. 31, 2018USD ($)usd_per_bbl</t>
  </si>
  <si>
    <t>Dec. 31, 2018USD ($)usd_per_mmBtu</t>
  </si>
  <si>
    <t>Dec. 31, 2017USD ($)usd_per_bbl</t>
  </si>
  <si>
    <t>Dec. 31, 2017USD ($)usd_per_mmBtu</t>
  </si>
  <si>
    <t>Jan. 01, 2019USD ($)</t>
  </si>
  <si>
    <t>Dec. 31, 2016USD ($)</t>
  </si>
  <si>
    <t>Disclosure of impairment loss and reversal of impairment loss [line items]</t>
  </si>
  <si>
    <t>Discount rate used to determine recoverable costs, fair value less costs of disposal</t>
  </si>
  <si>
    <t>6.00%</t>
  </si>
  <si>
    <t>Discount rate used in current estimate of value in use</t>
  </si>
  <si>
    <t>9.00%</t>
  </si>
  <si>
    <t>Premium added to discount rate</t>
  </si>
  <si>
    <t>2.00%</t>
  </si>
  <si>
    <t>Long-term price assumptions used in current measurement of fair value less costs of disposal</t>
  </si>
  <si>
    <t>Carrying amount of oil and gas properties</t>
  </si>
  <si>
    <t>Oil and gas properties with headroom equal to or less than 20% of carrying value</t>
  </si>
  <si>
    <t>Oil and gas properties</t>
  </si>
  <si>
    <t>Percentage of headroom (less than or equal to)</t>
  </si>
  <si>
    <t>20.00%</t>
  </si>
  <si>
    <t>Intangible assets and goodwill</t>
  </si>
  <si>
    <t>Equity-accounted entities | Oil and gas properties with headroom equal to or less than 20% of carrying value</t>
  </si>
  <si>
    <t>Significant accounting policies, judgements, estimates and assumptions - Provisions and contingencies, decommissioning, environmental expenditures and liabilities (Details) - USD ($) $ in Millions</t>
  </si>
  <si>
    <t>Jun. 30, 2018</t>
  </si>
  <si>
    <t>Disclosure of other provisions [line items]</t>
  </si>
  <si>
    <t>Nominal discount rate</t>
  </si>
  <si>
    <t>3.00%</t>
  </si>
  <si>
    <t>2.50%</t>
  </si>
  <si>
    <t>Liabilities for decommissioning costs, weighted average recognition period</t>
  </si>
  <si>
    <t>18 years</t>
  </si>
  <si>
    <t>Environmental expenditures and liabilities, weighted average recognition period</t>
  </si>
  <si>
    <t>6 years</t>
  </si>
  <si>
    <t>Provisions, discounted cash flow, nominal interest rate</t>
  </si>
  <si>
    <t>Discount rate applied to cash flow projections</t>
  </si>
  <si>
    <t>0.50%</t>
  </si>
  <si>
    <t>Change In nominal interest rate</t>
  </si>
  <si>
    <t>Reduction to provision through change in discount rate</t>
  </si>
  <si>
    <t>Increase (decrease) in depreciation, depletion, and amortization due to change in decommissioning provision</t>
  </si>
  <si>
    <t>Increase (decrease) in finance costs due to change in decommissioning provision</t>
  </si>
  <si>
    <t>Provision for decommissioning</t>
  </si>
  <si>
    <t>Significant accounting policies, judgements, estimates and assumptions - Impact of new international financial reporting standard (Details) - USD ($) $ in Millions</t>
  </si>
  <si>
    <t>Jan. 01, 2018</t>
  </si>
  <si>
    <t>Disclosure of expected impact of initial application of new standards or interpretations [line items]</t>
  </si>
  <si>
    <t>IAS 39 loss allowance</t>
  </si>
  <si>
    <t>IFRS 9 loss allowance</t>
  </si>
  <si>
    <t>Transfer from available for sale investments</t>
  </si>
  <si>
    <t>Other reserves</t>
  </si>
  <si>
    <t>Future minimum lease payments</t>
  </si>
  <si>
    <t>Adjustment on adoption of IFRS 9, net of tax</t>
  </si>
  <si>
    <t>Drilling rigs | Upstream</t>
  </si>
  <si>
    <t>Increase (decrease) due to departure from requirement of IFRS | IFRS 9 Financial Instruments</t>
  </si>
  <si>
    <t>Loans and receivables</t>
  </si>
  <si>
    <t>Loans and receivables | At cost | Loans</t>
  </si>
  <si>
    <t>Significant accounting policies, judgements, estimates and assumptions - Summary of impact to cash and cash equivalents (Details) - USD ($) $ in Millions</t>
  </si>
  <si>
    <t>Jan. 01, 2019</t>
  </si>
  <si>
    <t>Dec. 31, 2015</t>
  </si>
  <si>
    <t>Investments in equity-accounted entities</t>
  </si>
  <si>
    <t>Loans, trade and other receivables</t>
  </si>
  <si>
    <t>Reserves</t>
  </si>
  <si>
    <t>Costs of hedging</t>
  </si>
  <si>
    <t>Total reserves</t>
  </si>
  <si>
    <t>Reported if in compliance with requirement of IFRS | IFRS 9 Financial Instruments</t>
  </si>
  <si>
    <t>Significant accounting policies, judgements, estimates and assumptions - Summary of classification and carrying amounts of financial assets under IFRS 9 (Details) - USD ($) $ in Millions</t>
  </si>
  <si>
    <t>Disclosure of initial application of standards or interpretations [line items]</t>
  </si>
  <si>
    <t>Increase (decrease) in financial assets on basis of measurement category, initial application of IFRS 9</t>
  </si>
  <si>
    <t>Increase (decrease) in financial assets arising from change in measurement attribute, initial application of IFRS 9</t>
  </si>
  <si>
    <t>Financial assets, carrying amount immediately after initial application of IFRS 9</t>
  </si>
  <si>
    <t>Available- for-sale financial assets | Other investments – equity shares</t>
  </si>
  <si>
    <t>Available- for-sale financial assets | Other financial assets</t>
  </si>
  <si>
    <t>Available- for-sale financial assets | Cash and cash equivalents</t>
  </si>
  <si>
    <t>Financial assets measured at fair value through profit or loss | Other financial assets</t>
  </si>
  <si>
    <t>Financial assets measured at fair value through profit or loss | Derivatives</t>
  </si>
  <si>
    <t>Derivative hedging instruments | Derivatives</t>
  </si>
  <si>
    <t>Loans and receivables | Loans</t>
  </si>
  <si>
    <t>Loans and receivables | Cash and cash equivalents</t>
  </si>
  <si>
    <t>Held-to-maturity investments, category [member] | Cash and cash equivalents</t>
  </si>
  <si>
    <t>At fair value | Available- for-sale financial assets | Other investments – equity shares</t>
  </si>
  <si>
    <t>At fair value | Available- for-sale financial assets | Other financial assets</t>
  </si>
  <si>
    <t>At fair value | Available- for-sale financial assets | Cash and cash equivalents</t>
  </si>
  <si>
    <t>At fair value | Financial assets measured at fair value through profit or loss | Other financial assets</t>
  </si>
  <si>
    <t>At fair value | Financial assets measured at fair value through profit or loss | Derivatives</t>
  </si>
  <si>
    <t>At fair value | Loans and receivables | Loans</t>
  </si>
  <si>
    <t>At cost | Trade and other receivables</t>
  </si>
  <si>
    <t>At cost | Available- for-sale financial assets | Cash and cash equivalents</t>
  </si>
  <si>
    <t>At cost | Loans and receivables | Loans</t>
  </si>
  <si>
    <t>At cost | Loans and receivables | Cash and cash equivalents</t>
  </si>
  <si>
    <t>At cost | Held-to-maturity investments, category [member] | Cash and cash equivalents</t>
  </si>
  <si>
    <t>Significant accounting policies, judgements, estimates and assumptions - Summary if reconciliation of impairment allowances (Details) - USD ($) $ in Millions</t>
  </si>
  <si>
    <t>Measurement category effect on transition</t>
  </si>
  <si>
    <t>Measurement attribute adjustment on transition</t>
  </si>
  <si>
    <t>Loans | Loans and receivables | At cost</t>
  </si>
  <si>
    <t>Total loss allowance on financial assets</t>
  </si>
  <si>
    <t>Total loss allowance on financial assets | Other investments – equity shares | Available- for-sale financial assets | At fair value</t>
  </si>
  <si>
    <t>Total loss allowance on financial assets | Trade and other receivables | At cost</t>
  </si>
  <si>
    <t>Total loss allowance on financial assets | Cash and cash equivalents | Loans and receivables | At cost</t>
  </si>
  <si>
    <t>Loans that form part of the net investment in equity-accounted entities | Loans | Loans and receivables | At cost</t>
  </si>
  <si>
    <t>Significant accounting policies, judgements, estimates and assumptions - Summary of new accounting standard impact on net assets (Details) - USD ($) $ in Millions</t>
  </si>
  <si>
    <t>Net assets, beginning of period</t>
  </si>
  <si>
    <t>Net assets, end of period</t>
  </si>
  <si>
    <t>Significant accounting policies, judgements, estimates and assumptions - Summary of operating leases (Details) - USD ($) $ in Millions</t>
  </si>
  <si>
    <t>Disclosure of voluntary change in accounting policy [line items]</t>
  </si>
  <si>
    <t>Leases not yet commenced</t>
  </si>
  <si>
    <t>Leases below materiality threshold</t>
  </si>
  <si>
    <t>Short-term leases</t>
  </si>
  <si>
    <t>Effect of discounting</t>
  </si>
  <si>
    <t>Impact on leases in joint operations</t>
  </si>
  <si>
    <t>Variable lease payments</t>
  </si>
  <si>
    <t>Redetermination of lease term</t>
  </si>
  <si>
    <t>Other</t>
  </si>
  <si>
    <t>Finance lease obligations at 31 December 2018</t>
  </si>
  <si>
    <t>Adjustment for finance leases in joint operations</t>
  </si>
  <si>
    <t>IFRS 16</t>
  </si>
  <si>
    <t>Weighted average lessee's incremental borrowing rate applied to lease liabilities recognised at date of initial application of IFRS 16</t>
  </si>
  <si>
    <t>3.50%</t>
  </si>
  <si>
    <t>Significant accounting policies, judgements, estimates and assumptions - Effect of IFRS 16 on group balance sheet (Details) - USD ($) $ in Millions</t>
  </si>
  <si>
    <t>Previously reported</t>
  </si>
  <si>
    <t>Adjustment on adoption of IFRS 16 | IFRS 16</t>
  </si>
  <si>
    <t>Significant accounting policies, judgements, estimates and assumptions - Total expected adjustments to the group's lease liabilities (Details) - USD ($) $ in Millions</t>
  </si>
  <si>
    <t>Less: adjustment for finance leases in joint operations</t>
  </si>
  <si>
    <t>Current finance debt</t>
  </si>
  <si>
    <t>Non-current finance debt</t>
  </si>
  <si>
    <t>Adjustment on adoption of IFRS | IFRS 16</t>
  </si>
  <si>
    <t>Significant event – Gulf of Mexico oil spill - Summary of significant events impact on financial statements (Details) - USD ($) $ in Millions</t>
  </si>
  <si>
    <t>105 Months Ended</t>
  </si>
  <si>
    <t>Income statement</t>
  </si>
  <si>
    <t>Less: Taxation</t>
  </si>
  <si>
    <t>Deferred tax</t>
  </si>
  <si>
    <t>Cash flow statement</t>
  </si>
  <si>
    <t>Gulf of Mexico Oil Spill</t>
  </si>
  <si>
    <t>Net current assets (liabilities)</t>
  </si>
  <si>
    <t>Net non-current assets (liabilities)</t>
  </si>
  <si>
    <t>Net charge for interest and other finance expense, less net interest paid</t>
  </si>
  <si>
    <t>Pre-tax cash flows</t>
  </si>
  <si>
    <t>Significant event – Gulf of Mexico oil spill - Narrative (Details) $ in Millions</t>
  </si>
  <si>
    <t>Dec. 31, 2018USD ($)state</t>
  </si>
  <si>
    <t>Dec. 31, 2017USD ($)</t>
  </si>
  <si>
    <t>Disclosure Of Condensed Financial Statements [Line Items]</t>
  </si>
  <si>
    <t>Tax charge related to US Federal Corporate tax rate changes</t>
  </si>
  <si>
    <t>Cash outflow in operating activities</t>
  </si>
  <si>
    <t>Number of gulf coast states approved by the federal district court included in the agreements (state) | state</t>
  </si>
  <si>
    <t>Impact on net cash provided by operating activities on a pre-tax basis</t>
  </si>
  <si>
    <t>Gulf of Mexico Oil Spill | Natural Resource Damages</t>
  </si>
  <si>
    <t>Gulf of Mexico Oil Spill | State Claims</t>
  </si>
  <si>
    <t>Gulf of Mexico Oil Spill | Clean Water Act Penalties</t>
  </si>
  <si>
    <t>Significant event – Gulf of Mexico oil spill - Summary of total amounts recognized in income statement (Details) - USD ($) $ in Millions</t>
  </si>
  <si>
    <t>(Profit) loss before interest and taxation</t>
  </si>
  <si>
    <t>(Profit) loss before taxation</t>
  </si>
  <si>
    <t>Environmental costs</t>
  </si>
  <si>
    <t>Spill response costs</t>
  </si>
  <si>
    <t>Litigation and claims costs</t>
  </si>
  <si>
    <t>Clean Water Act penalties</t>
  </si>
  <si>
    <t>Other costs</t>
  </si>
  <si>
    <t>Settlements credited to the income statement</t>
  </si>
  <si>
    <t>Significant event – Gulf of Mexico oil spill - Summary of movement in provision (Details) - USD ($) $ in Millions</t>
  </si>
  <si>
    <t>Reconciliation of changes in other provisions [abstract]</t>
  </si>
  <si>
    <t>Beginning balance, provisions</t>
  </si>
  <si>
    <t>Net increase provisions</t>
  </si>
  <si>
    <t>Reclassified to other payables</t>
  </si>
  <si>
    <t>Utilization</t>
  </si>
  <si>
    <t>Ending balance, provisions</t>
  </si>
  <si>
    <t>Current provisions</t>
  </si>
  <si>
    <t>Non-current provisions</t>
  </si>
  <si>
    <t>Litigation and claims</t>
  </si>
  <si>
    <t>Litigation and claims | Gulf of Mexico Oil Spill</t>
  </si>
  <si>
    <t>Business combinations and other significant transactions - Business combinations (Details) - USD ($) $ in Millions</t>
  </si>
  <si>
    <t>2 Months Ended</t>
  </si>
  <si>
    <t>Oct. 31, 2018</t>
  </si>
  <si>
    <t>Disclosure of detailed information about business combination [line items]</t>
  </si>
  <si>
    <t>Cash consideration for acquisition</t>
  </si>
  <si>
    <t>Cash acquired in acquisition</t>
  </si>
  <si>
    <t>Petrohawk Energy Corporation</t>
  </si>
  <si>
    <t>Percentage of voting equity interests acquired</t>
  </si>
  <si>
    <t>100.00%</t>
  </si>
  <si>
    <t>Consideration transferred, acquisition-date fair value</t>
  </si>
  <si>
    <t>Deferred cash consideration</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Business combinations and other significant transactions - Summary of fair values of identifiable assets and liabilities acquired (Details) - USD ($) $ in Millions</t>
  </si>
  <si>
    <t>Assets</t>
  </si>
  <si>
    <t>Cash and cash equivalents recognised as of acquisition date</t>
  </si>
  <si>
    <t>Liabilities</t>
  </si>
  <si>
    <t>Non-controlling interest</t>
  </si>
  <si>
    <t>Total consideration</t>
  </si>
  <si>
    <t>Business combinations and other significant transactions - Analysis of cash flows related to acquisition (Details) - USD ($) $ in Millions</t>
  </si>
  <si>
    <t>Total net cash outflow for the acquisition</t>
  </si>
  <si>
    <t>Transaction costs of the acquisition (included in cash flows from operating activities)</t>
  </si>
  <si>
    <t>Interest on deferred payments (included in cash flows from operating activities)</t>
  </si>
  <si>
    <t>Cash consideration paid, net of cash acquired (included in cash flows from investing activities)</t>
  </si>
  <si>
    <t>Business combinations and other significant transactions - Other significant transactions (Details) - USD ($) $ in Millions</t>
  </si>
  <si>
    <t>Dec. 18, 2018</t>
  </si>
  <si>
    <t>Purchase of interest in the Greater Kuparuk Area | ConocoPhillips</t>
  </si>
  <si>
    <t>Percentage of interest in joint operation purchased</t>
  </si>
  <si>
    <t>39.20%</t>
  </si>
  <si>
    <t>Purchase of interest in Clair Field</t>
  </si>
  <si>
    <t>16.50%</t>
  </si>
  <si>
    <t>Percentage of interest in joint operation held</t>
  </si>
  <si>
    <t>45.10%</t>
  </si>
  <si>
    <t>Disposals and impairment - Schedule of amounts recognized in the income statement in respect of disposals and impairments (Details) - USD ($) $ in Millions</t>
  </si>
  <si>
    <t>Disclosure of information for impairment loss recognised or reversed for individual asset or cash-generating unit [line items]</t>
  </si>
  <si>
    <t>Losses on sale of businesses and fixed assets</t>
  </si>
  <si>
    <t>Impairment losses</t>
  </si>
  <si>
    <t>Impairment reversals</t>
  </si>
  <si>
    <t>Upstream</t>
  </si>
  <si>
    <t>Downstream</t>
  </si>
  <si>
    <t>Other businesses and corporate</t>
  </si>
  <si>
    <t>Disposals and impairment - Schedule of proceeds and principal gains and losses on disposals by segment (Details) - USD ($) $ in Millions</t>
  </si>
  <si>
    <t>Proceeds from disposal of fixed assets and businesses, net of cash disposed</t>
  </si>
  <si>
    <t>Disposals and impairment - Narrative (Details) - USD ($) $ in Millions</t>
  </si>
  <si>
    <t>Deferred consideration relating to the disposals, receivable within one year</t>
  </si>
  <si>
    <t>Deferred consideration relating to the disposals, receivable after one year</t>
  </si>
  <si>
    <t>Contingent consideration receivable relating to disposals</t>
  </si>
  <si>
    <t>Reversal of impairment loss</t>
  </si>
  <si>
    <t>Upstream | Magnus Field</t>
  </si>
  <si>
    <t>Upstream | Greater Kuparuk Area</t>
  </si>
  <si>
    <t>Disposals and impairment - Summary of financial information relating to the sale of businesses (Details) - USD ($) $ in Millions</t>
  </si>
  <si>
    <t>Recycling of foreign exchange on disposal</t>
  </si>
  <si>
    <t>Proceeds from the sale of businesses, net of cash disposed</t>
  </si>
  <si>
    <t>Aker BP ASA</t>
  </si>
  <si>
    <t>Non-cash consideration, equity interest received</t>
  </si>
  <si>
    <t>30.00%</t>
  </si>
  <si>
    <t>Disposal Group, Disposed of by Sale</t>
  </si>
  <si>
    <t>Costs on disposal</t>
  </si>
  <si>
    <t>Total carrying amount of net assets disposed, including foreign exchange and cost of disposal</t>
  </si>
  <si>
    <t>Gains (losses) on sale of businesses</t>
  </si>
  <si>
    <t>Non-cash consideration</t>
  </si>
  <si>
    <t>Consideration received (receivable)</t>
  </si>
  <si>
    <t>Cash and cash equivalents disposed of</t>
  </si>
  <si>
    <t>Segmental analysis - Narrative (Details)</t>
  </si>
  <si>
    <t>Dec. 31, 2018segment</t>
  </si>
  <si>
    <t>Number of reportable segments (segment)</t>
  </si>
  <si>
    <t>Segmental analysis - Results by Segment (Details) - USD ($) $ in Millions</t>
  </si>
  <si>
    <t>Segment revenues</t>
  </si>
  <si>
    <t>Less: sales and other operating revenues between segments</t>
  </si>
  <si>
    <t>Third party sales and other operating revenues</t>
  </si>
  <si>
    <t>Earnings from joint ventures and associates – after interest and tax</t>
  </si>
  <si>
    <t>Segment results</t>
  </si>
  <si>
    <t>Replacement cost profit (loss) before interest and taxation</t>
  </si>
  <si>
    <t>Inventory holding gains (losses)</t>
  </si>
  <si>
    <t>Other income statement items</t>
  </si>
  <si>
    <t>Charges for provisions, net of write-back of unused provisions, including change in discount rate</t>
  </si>
  <si>
    <t>Segment assets</t>
  </si>
  <si>
    <t>Investments in joint ventures and associates</t>
  </si>
  <si>
    <t>Additions to non-current assetsb</t>
  </si>
  <si>
    <t>US</t>
  </si>
  <si>
    <t>Non-US</t>
  </si>
  <si>
    <t>Reportable segments | Upstream</t>
  </si>
  <si>
    <t>Reportable segments | Upstream | US</t>
  </si>
  <si>
    <t>Reportable segments | Upstream | Non-US</t>
  </si>
  <si>
    <t>Reportable segments | Downstream</t>
  </si>
  <si>
    <t>Reportable segments | Downstream | US</t>
  </si>
  <si>
    <t>Reportable segments | Downstream | Non-US</t>
  </si>
  <si>
    <t>Reportable segments | Rosneft</t>
  </si>
  <si>
    <t>Reportable segments | Rosneft | US</t>
  </si>
  <si>
    <t>Reportable segments | Rosneft | Non-US</t>
  </si>
  <si>
    <t>Other businesses and corporate | US</t>
  </si>
  <si>
    <t>Other businesses and corporate | Non-US</t>
  </si>
  <si>
    <t>Consolidation adjustment and eliminations</t>
  </si>
  <si>
    <t>Consolidation adjustment and eliminations | US</t>
  </si>
  <si>
    <t>Consolidation adjustment and eliminations | Non-US</t>
  </si>
  <si>
    <t>Segmental analysis - Results by Geographical Area (Details) - USD ($) $ in Millions</t>
  </si>
  <si>
    <t>Disclosure of geographical areas [line items]</t>
  </si>
  <si>
    <t>United Kingdom</t>
  </si>
  <si>
    <t>Revenue from contracts with customers - Summary of revenue from contracts with customers, by product (Details) - USD ($) $ in Millions</t>
  </si>
  <si>
    <t>Disclosure of disaggregation of revenue from contracts with customers [line items]</t>
  </si>
  <si>
    <t>Revenues from contracts with customers</t>
  </si>
  <si>
    <t>Crude oil</t>
  </si>
  <si>
    <t>Oil products</t>
  </si>
  <si>
    <t>Natural gas, LNG and NGLs</t>
  </si>
  <si>
    <t>Non-oil products and other revenues from contracts with customers</t>
  </si>
  <si>
    <t>Income statement analysis - Summary of non-operating income and expense (Details) - USD ($) $ in Millions</t>
  </si>
  <si>
    <t>Other income</t>
  </si>
  <si>
    <t>Finance income</t>
  </si>
  <si>
    <t>Currency exchange losses charged to the income statementa</t>
  </si>
  <si>
    <t>Expenditure on research and development</t>
  </si>
  <si>
    <t>Interest payable on liabilities measured at amortized cost</t>
  </si>
  <si>
    <t>Capitalized at 3.56% (2017 2.25% and 2016 1.81%)b</t>
  </si>
  <si>
    <t>Unwinding of discount on provisions</t>
  </si>
  <si>
    <t>Unwinding of discount on other payables measured at amortized cost</t>
  </si>
  <si>
    <t>Capitalisation rate of borrowing costs eligible for capitalisation</t>
  </si>
  <si>
    <t>3.60%</t>
  </si>
  <si>
    <t>2.30%</t>
  </si>
  <si>
    <t>1.80%</t>
  </si>
  <si>
    <t>Tax relief on capitalized interest</t>
  </si>
  <si>
    <t>Measured at amortized cost</t>
  </si>
  <si>
    <t>Interest income from</t>
  </si>
  <si>
    <t>Financial assets at fair value, class [member]</t>
  </si>
  <si>
    <t>Exploration for and evaluation of oil and natural gas resources - Summary of exploration and evaluation information (Details) - USD ($) $ in Millions</t>
  </si>
  <si>
    <t>Exploration and evaluation costs</t>
  </si>
  <si>
    <t>Exploration expense for the year</t>
  </si>
  <si>
    <t>Exploration and appraisal expenditure</t>
  </si>
  <si>
    <t>India | Exploration And Evaluation Assets KG D6</t>
  </si>
  <si>
    <t>Other exploration costs</t>
  </si>
  <si>
    <t>Cash used in operating activities</t>
  </si>
  <si>
    <t>Cash used in investing activities</t>
  </si>
  <si>
    <t>Upstream | Exploration and appraisal expenditure</t>
  </si>
  <si>
    <t>Upstream | Angola | Exploration and appraisal expenditure</t>
  </si>
  <si>
    <t>Upstream | Egypt | Exploration and appraisal expenditure</t>
  </si>
  <si>
    <t>Upstream | Gulf of Mexico | Exploration and appraisal expenditure</t>
  </si>
  <si>
    <t>Upstream | Brazil | Exploration and appraisal expenditure</t>
  </si>
  <si>
    <t>Upstream | India | Exploration and appraisal expenditure</t>
  </si>
  <si>
    <t>Upstream | India | Exploration And Evaluation Assets KG D6</t>
  </si>
  <si>
    <t>Upstream | Other Locations | Exploration and appraisal expenditure</t>
  </si>
  <si>
    <t>Exploration for and evaluation of oil and natural gas resources - Carrying amount by geographical location (Details) - USD ($) $ in Millions</t>
  </si>
  <si>
    <t>Minimum | Angola; India; Egypt; Middle East | Upstream | Exploration and appraisal expenditure</t>
  </si>
  <si>
    <t>Minimum | US - Gulf of Mexico; Canada; Brazil | Upstream | Exploration and appraisal expenditure</t>
  </si>
  <si>
    <t>Maximum | Angola; India; Egypt; Middle East | Upstream | Exploration and appraisal expenditure</t>
  </si>
  <si>
    <t>Maximum | US - Gulf of Mexico; Canada; Brazil | Upstream | Exploration and appraisal expenditure</t>
  </si>
  <si>
    <t>Taxation - Disclosure of major components of tax expense (Details) - USD ($) $ in Millions</t>
  </si>
  <si>
    <t>Current tax</t>
  </si>
  <si>
    <t>Charge for the year</t>
  </si>
  <si>
    <t>Adjustment in respect of prior yearsa</t>
  </si>
  <si>
    <t>Origination and reversal of temporary differences in the current year</t>
  </si>
  <si>
    <t>Adjustment in respect of prior years</t>
  </si>
  <si>
    <t>Deferred tax expense (income) recognised in profit or loss</t>
  </si>
  <si>
    <t>Tax charge (credit) on profit or loss</t>
  </si>
  <si>
    <t>Taxation - Narrative (Details) - USD ($) $ in Millions</t>
  </si>
  <si>
    <t>Disclosure of temporary difference, unused tax losses and unused tax credits [line items]</t>
  </si>
  <si>
    <t>Tax charge (credit) recognized within other comprehensive income</t>
  </si>
  <si>
    <t>Tax recognized directly in equity</t>
  </si>
  <si>
    <t>Deferred tax assets in entities which have suffered a loss in either the current or preceding period</t>
  </si>
  <si>
    <t>India</t>
  </si>
  <si>
    <t>Taxation - Disclosure of reconciliation of items affected by overall tax credit (Details) - USD ($) $ in Millions</t>
  </si>
  <si>
    <t>Effective tax rate</t>
  </si>
  <si>
    <t>43.00%</t>
  </si>
  <si>
    <t>52.00%</t>
  </si>
  <si>
    <t>107.00%</t>
  </si>
  <si>
    <t>Tax rate computed at the weighted average statutory rate</t>
  </si>
  <si>
    <t>44.00%</t>
  </si>
  <si>
    <t>Increase (decrease) resulting from</t>
  </si>
  <si>
    <t>Tax reported in equity-accounted entities</t>
  </si>
  <si>
    <t>Adjustments in respect of prior years</t>
  </si>
  <si>
    <t>0.00%</t>
  </si>
  <si>
    <t>23.00%</t>
  </si>
  <si>
    <t>Deferred tax not recognized</t>
  </si>
  <si>
    <t>Tax incentives for investment</t>
  </si>
  <si>
    <t>Gulf of Mexico oil spill non-deductible costs</t>
  </si>
  <si>
    <t>Disposal impacts</t>
  </si>
  <si>
    <t>Foreign exchange</t>
  </si>
  <si>
    <t>(4.00%)</t>
  </si>
  <si>
    <t>(2.00%)</t>
  </si>
  <si>
    <t>Items not deductible for tax purposes</t>
  </si>
  <si>
    <t>1.00%</t>
  </si>
  <si>
    <t>5.00%</t>
  </si>
  <si>
    <t>(11.00%)</t>
  </si>
  <si>
    <t>Impact of US tax reform</t>
  </si>
  <si>
    <t>(1.00%)</t>
  </si>
  <si>
    <t>12.00%</t>
  </si>
  <si>
    <t>Decrease in rate of UK supplementary charge</t>
  </si>
  <si>
    <t>19.00%</t>
  </si>
  <si>
    <t>(3.00%)</t>
  </si>
  <si>
    <t>Supplementary charge tax rate</t>
  </si>
  <si>
    <t>10.00%</t>
  </si>
  <si>
    <t>Excluding Impacts of Oil Spill and Impairment</t>
  </si>
  <si>
    <t>18.00%</t>
  </si>
  <si>
    <t>8.00%</t>
  </si>
  <si>
    <t>(15.00%)</t>
  </si>
  <si>
    <t>Impacts of Oil Spill and Impairment | Gulf of Mexico Oil Spill</t>
  </si>
  <si>
    <t>45.00%</t>
  </si>
  <si>
    <t>33.00%</t>
  </si>
  <si>
    <t>13.00%</t>
  </si>
  <si>
    <t>Taxation - Disclosure of movement in net deferred tax liability (Details) - USD ($) $ in Millions</t>
  </si>
  <si>
    <t>Jan. 01, 2017</t>
  </si>
  <si>
    <t>Reconciliation of changes in deferred tax liability (asset) [abstract]</t>
  </si>
  <si>
    <t>Net deferred tax liability, beginning of period</t>
  </si>
  <si>
    <t>Adjustment on adoption of IFRS</t>
  </si>
  <si>
    <t>Exchange adjustments</t>
  </si>
  <si>
    <t>Charge (credit) for the year in the income statement</t>
  </si>
  <si>
    <t>Charge for the year in other comprehensive income</t>
  </si>
  <si>
    <t>Charge for the year in equity</t>
  </si>
  <si>
    <t>Acquisitions and other additionsb</t>
  </si>
  <si>
    <t>Net deferred tax liability, end of period</t>
  </si>
  <si>
    <t>Taxation - Disclosure of deferred tax in the income statement and the balance sheet by category of temporary difference (Details) - USD ($) $ in Millions</t>
  </si>
  <si>
    <t>Balance sheet</t>
  </si>
  <si>
    <t>Deferred tax liability</t>
  </si>
  <si>
    <t>Deferred tax asset</t>
  </si>
  <si>
    <t>Net deferred tax liability</t>
  </si>
  <si>
    <t>Before Offset Amount</t>
  </si>
  <si>
    <t>Before Offset Amount | Temporary Differences, Deferred Tax Liability</t>
  </si>
  <si>
    <t>Before Offset Amount | Depreciation</t>
  </si>
  <si>
    <t>Before Offset Amount | Pension plan surpluses</t>
  </si>
  <si>
    <t>Before Offset Amount | Derivative financial instruments</t>
  </si>
  <si>
    <t>Before Offset Amount | Other taxable temporary differences</t>
  </si>
  <si>
    <t>Before Offset Amount | Temporary Differences, Deferred Tax Assets</t>
  </si>
  <si>
    <t>Before Offset Amount | Pension plan and other post-retirement benefit plan deficits</t>
  </si>
  <si>
    <t>Before Offset Amount | Decommissioning, environmental and other provisions</t>
  </si>
  <si>
    <t>Before Offset Amount | Tax credits</t>
  </si>
  <si>
    <t>Before Offset Amount | Loss carry forward</t>
  </si>
  <si>
    <t>Before Offset Amount | Other deductible temporary differences</t>
  </si>
  <si>
    <t>Taxation - Disclosure of temporary differences, unused tax credits and unused tax losses (Details) - USD ($) $ in Billions</t>
  </si>
  <si>
    <t>Unused tax credits for which no deferred tax asset recognised</t>
  </si>
  <si>
    <t>Taxable temporary differences associated with investments in subsidiaries and equity-accounted entities</t>
  </si>
  <si>
    <t>Fixed Asset Related Temporary Differences [Member]</t>
  </si>
  <si>
    <t>Deductible temporary differences</t>
  </si>
  <si>
    <t>UK Tax Authority</t>
  </si>
  <si>
    <t>Internal Revenue Service (IRS) | US Tax Authority</t>
  </si>
  <si>
    <t>Unused tax losses for which no deferred tax asset recognised</t>
  </si>
  <si>
    <t>Internal Revenue Service (IRS) | US Tax Authority | Minimum</t>
  </si>
  <si>
    <t>Tax rate computed at the weighted average statutory ratea</t>
  </si>
  <si>
    <t>Internal Revenue Service (IRS) | US Tax Authority | Maximum</t>
  </si>
  <si>
    <t>Her Majesty's Revenue and Customs, And Other Foreign Tax Authorities, Excluding Internal Revenue Service</t>
  </si>
  <si>
    <t>Taxation - Disclosure of unrecognized deferred tax or write-down of deferred tax assets (Details) - USD ($) $ in Millions</t>
  </si>
  <si>
    <t>Current tax benefit relating to the utilization of previously unrecognized deferred tax assets</t>
  </si>
  <si>
    <t>Deferred tax benefit arising from the reversal of a previous write-down of deferred tax assets</t>
  </si>
  <si>
    <t>Deferred tax benefit relating to the recognition of previously unrecognized deferred tax assets</t>
  </si>
  <si>
    <t>Deferred tax expense arising from the write-down of a previously recognized deferred tax asset</t>
  </si>
  <si>
    <t>Dividends - Narrative (Details)</t>
  </si>
  <si>
    <t>Dec. 31, 2018$ / shares</t>
  </si>
  <si>
    <t>Disclosure of classes of share capital [line items]</t>
  </si>
  <si>
    <t>Quarterly dividend paid per ordinary share (in USD per share)</t>
  </si>
  <si>
    <t>Dividends - Schedule of dividends announced and paid (Details) $ / shares in Units, $ in Millions</t>
  </si>
  <si>
    <t>3 Months Ended</t>
  </si>
  <si>
    <t>Mar. 31, 2019USD ($)</t>
  </si>
  <si>
    <t>Dec. 31, 2018USD ($)$ / shares</t>
  </si>
  <si>
    <t>Dec. 31, 2018£ / shares</t>
  </si>
  <si>
    <t>Sep. 30, 2018USD ($)$ / shares</t>
  </si>
  <si>
    <t>Sep. 30, 2018£ / shares</t>
  </si>
  <si>
    <t>Jun. 30, 2018USD ($)$ / shares</t>
  </si>
  <si>
    <t>Jun. 30, 2018£ / shares</t>
  </si>
  <si>
    <t>Mar. 31, 2018USD ($)$ / shares</t>
  </si>
  <si>
    <t>Mar. 31, 2018£ / shares</t>
  </si>
  <si>
    <t>Dec. 31, 2017USD ($)$ / shares</t>
  </si>
  <si>
    <t>Dec. 31, 2017£ / shares</t>
  </si>
  <si>
    <t>Sep. 30, 2017USD ($)$ / shares</t>
  </si>
  <si>
    <t>Sep. 30, 2017£ / shares</t>
  </si>
  <si>
    <t>Jun. 30, 2017USD ($)$ / shares</t>
  </si>
  <si>
    <t>Jun. 30, 2017£ / shares</t>
  </si>
  <si>
    <t>Mar. 31, 2017USD ($)$ / shares</t>
  </si>
  <si>
    <t>Mar. 31, 2017£ / shares</t>
  </si>
  <si>
    <t>Dec. 31, 2016USD ($)$ / shares</t>
  </si>
  <si>
    <t>Dec. 31, 2016£ / shares</t>
  </si>
  <si>
    <t>Sep. 30, 2016USD ($)$ / shares</t>
  </si>
  <si>
    <t>Sep. 30, 2016£ / shares</t>
  </si>
  <si>
    <t>Jun. 30, 2016USD ($)$ / shares</t>
  </si>
  <si>
    <t>Jun. 30, 2016£ / shares</t>
  </si>
  <si>
    <t>Mar. 31, 2016USD ($)$ / shares</t>
  </si>
  <si>
    <t>Mar. 31, 2016£ / shares</t>
  </si>
  <si>
    <t>Quarterly dividend paid per ordinary share (in Pence and USD per share) | (per share)</t>
  </si>
  <si>
    <t>Dividend paid per ordinary share</t>
  </si>
  <si>
    <t>Preference shares</t>
  </si>
  <si>
    <t>Dividends paid, other than ordinary shares</t>
  </si>
  <si>
    <t>Dividends proposed or declared before financial statements authorised for issue but not recognised as distribution to owners per share | $ / shares</t>
  </si>
  <si>
    <t>Subsequent Event</t>
  </si>
  <si>
    <t>Dividends - Schedule of scrip dividends issued (Details) - USD ($) shares in Thousands, $ in Millions</t>
  </si>
  <si>
    <t>Number of shares issued (in shares)</t>
  </si>
  <si>
    <t>Value of shares issued</t>
  </si>
  <si>
    <t>Earnings per share - Earnings per share, basic and diluted (Details) - $ / shares</t>
  </si>
  <si>
    <t>Earnings per share [line items]</t>
  </si>
  <si>
    <t>Earnings per share - Weighted average number of shares outstanding reconciliation (Details) - USD ($) shares in Thousands, $ in Millions</t>
  </si>
  <si>
    <t>Less: dividend requirements on preference shares</t>
  </si>
  <si>
    <t>Profit (loss) for the year attributable to BP ordinary shareholders</t>
  </si>
  <si>
    <t>Basic weighted average number of ordinary shares (in shares)</t>
  </si>
  <si>
    <t>Potential dilutive effect of ordinary shares issuable under employee share-based payment plans (in shares)</t>
  </si>
  <si>
    <t>Weighted average number of ordinary shares outstanding used to calculate diluted earnings per share (in shares)</t>
  </si>
  <si>
    <t>Earnings per share - Narrative (Details) - shares</t>
  </si>
  <si>
    <t>Mar. 11, 2019</t>
  </si>
  <si>
    <t>Equity-Settled Share-Based Payment Arrangement, Share Unit</t>
  </si>
  <si>
    <t>Performance or restricted period</t>
  </si>
  <si>
    <t>Number of ordinary shares outstanding (in shares)</t>
  </si>
  <si>
    <t>Ordinary Shares | Subsequent Event</t>
  </si>
  <si>
    <t>Net increase in the number of ordinary shares outstanding (in shares)</t>
  </si>
  <si>
    <t>Decrease in number of ordinary shares outstanding (in shares)</t>
  </si>
  <si>
    <t>Earnings per share - Dilutive effect of share options (Details)</t>
  </si>
  <si>
    <t>Dec. 31, 2018USD ($)shares</t>
  </si>
  <si>
    <t>Dec. 31, 2017USD ($)shares</t>
  </si>
  <si>
    <t>Disclosure of terms and conditions of share-based payment arrangement [line items]</t>
  </si>
  <si>
    <t>Number of ordinary share equivalents per American Depositary Share (in shares)</t>
  </si>
  <si>
    <t>Quoted market price (gbp per share) | £ / shares</t>
  </si>
  <si>
    <t>Equity-Settled Share-Based Payment Arrangement</t>
  </si>
  <si>
    <t>Number of options outstanding (in shares)</t>
  </si>
  <si>
    <t>Weighted average exercise price of options outstanding (USD per share) | $</t>
  </si>
  <si>
    <t>Number of options exercisable (in shares)</t>
  </si>
  <si>
    <t>Weighted average exercise price of exercisable options (USD per share) | $</t>
  </si>
  <si>
    <t>Dilutive effect (in shares)</t>
  </si>
  <si>
    <t>Earnings per share - Dilutive effect of share units (Details) - shares</t>
  </si>
  <si>
    <t>Number of equity instruments other than options, expected to vest within one year (in shares)</t>
  </si>
  <si>
    <t>Number of equity instruments other than options, expected to vest within two years (in shares)</t>
  </si>
  <si>
    <t>Number of equity instruments other than options, expected to vest within three years (in shares)</t>
  </si>
  <si>
    <t>Number of equity instruments other than options, expected to vest within four years (in shares)</t>
  </si>
  <si>
    <t>Number of equity instruments other than options, expected to vest over four years (in shares)</t>
  </si>
  <si>
    <t>Number of equity instruments other than options, expected to vest (in shares)</t>
  </si>
  <si>
    <t>Property, plant and equipment - Summary of property, plant and equipment (Details) - USD ($) $ in Millions</t>
  </si>
  <si>
    <t>Reconciliation of changes in property, plant and equipment [abstract]</t>
  </si>
  <si>
    <t>Beginning balance, property, plant and equipment</t>
  </si>
  <si>
    <t>Ending balance, property, plant and equipment</t>
  </si>
  <si>
    <t>Assets held under finance leases at net book amount included above</t>
  </si>
  <si>
    <t>Carrying amount</t>
  </si>
  <si>
    <t>Additions</t>
  </si>
  <si>
    <t>Acquisitions</t>
  </si>
  <si>
    <t>Remeasurements</t>
  </si>
  <si>
    <t>Transfers from intangible assets</t>
  </si>
  <si>
    <t>Deletions</t>
  </si>
  <si>
    <t>Accumulated depreciation</t>
  </si>
  <si>
    <t>Land and land improvements</t>
  </si>
  <si>
    <t>Land and land improvements | Carrying amount</t>
  </si>
  <si>
    <t>Land and land improvements | Accumulated depreciation</t>
  </si>
  <si>
    <t>Buildings</t>
  </si>
  <si>
    <t>Buildings | Carrying amount</t>
  </si>
  <si>
    <t>Buildings | Accumulated depreciation</t>
  </si>
  <si>
    <t>Oil and gas properties | Carrying amount</t>
  </si>
  <si>
    <t>Oil and gas properties | Accumulated depreciation</t>
  </si>
  <si>
    <t>Plant machinery and equipment</t>
  </si>
  <si>
    <t>Plant machinery and equipment | Carrying amount</t>
  </si>
  <si>
    <t>Plant machinery and equipment | Accumulated depreciation</t>
  </si>
  <si>
    <t>Fixtures, fittings and office equipment</t>
  </si>
  <si>
    <t>Fixtures, fittings and office equipment | Carrying amount</t>
  </si>
  <si>
    <t>Fixtures, fittings and office equipment | Accumulated depreciation</t>
  </si>
  <si>
    <t>Transportation</t>
  </si>
  <si>
    <t>Transportation | Carrying amount</t>
  </si>
  <si>
    <t>Transportation | Accumulated depreciation</t>
  </si>
  <si>
    <t>Oil depots, storage tanks and service stations</t>
  </si>
  <si>
    <t>Oil depots, storage tanks and service stations | Carrying amount</t>
  </si>
  <si>
    <t>Oil depots, storage tanks and service stations | Accumulated depreciation</t>
  </si>
  <si>
    <t>Assets under construction</t>
  </si>
  <si>
    <t>Capital commitments (Details) - USD ($) $ in Millions</t>
  </si>
  <si>
    <t>Contractual capital commitments</t>
  </si>
  <si>
    <t>Associates</t>
  </si>
  <si>
    <t>Joint ventures</t>
  </si>
  <si>
    <t>Goodwill and impairment review of goodwill - Disclosure of reconciliation of goodwill (Details) - Goodwill - USD ($) $ in Millions</t>
  </si>
  <si>
    <t>Reconciliation of changes in goodwill [abstract]</t>
  </si>
  <si>
    <t>Intangible assets and goodwill, beginning of period</t>
  </si>
  <si>
    <t>Intangible assets and goodwill, end of period</t>
  </si>
  <si>
    <t>Acquisitions and other additionsa</t>
  </si>
  <si>
    <t>Accumulated impairment</t>
  </si>
  <si>
    <t>Goodwill and impairment review of goodwill - Disclosure of goodwill by segment (Details) - USD ($) $ in Millions</t>
  </si>
  <si>
    <t>Excess of recoverable amount over carrying amount</t>
  </si>
  <si>
    <t>Goodwill | Upstream</t>
  </si>
  <si>
    <t>Goodwill | Downstream</t>
  </si>
  <si>
    <t>Goodwill | Downstream | Lubricants</t>
  </si>
  <si>
    <t>Goodwill | Downstream | Other Products</t>
  </si>
  <si>
    <t>Goodwill | Other businesses and corporate</t>
  </si>
  <si>
    <t>Goodwill and impairment review of goodwill - Narrative (Details)</t>
  </si>
  <si>
    <t>Dec. 31, 2018usd_per_bblMMBoe</t>
  </si>
  <si>
    <t>Dec. 31, 2017MMBoe</t>
  </si>
  <si>
    <t>Dec. 31, 2013</t>
  </si>
  <si>
    <t>Price by which value assigned to key assumption must change in order for oil recoverable amount to be equal to carrying amount of goodwill (in dollars per bbl) | usd_per_bbl</t>
  </si>
  <si>
    <t>Period used in testing for goodwill impairment</t>
  </si>
  <si>
    <t>Estimated production volumes by which unit's recoverable amount exceeds its carrying amount for the next 15 years | MMBoe</t>
  </si>
  <si>
    <t>Percent by which value assigned to key assumption must change in order for production volume's recoverable amount to be equal to carrying amount</t>
  </si>
  <si>
    <t>Percent by which portfolio recoverable amount exceeds its carrying amount</t>
  </si>
  <si>
    <t>11.00%</t>
  </si>
  <si>
    <t>Percent for not high risk countries by which portfolio recoverable amount exceeds its carrying amount</t>
  </si>
  <si>
    <t>Percent for high risk countries by which portfolio recoverable amount exceeds its carrying amount</t>
  </si>
  <si>
    <t>Period used in determining value in use for cash-generating units</t>
  </si>
  <si>
    <t>Downstream | Lubricants</t>
  </si>
  <si>
    <t>Growth rate used to extrapolate cash flow projections</t>
  </si>
  <si>
    <t>2.80%</t>
  </si>
  <si>
    <t>Downstream | Maximum</t>
  </si>
  <si>
    <t>Period over which cash flows for cash generating unit is derived</t>
  </si>
  <si>
    <t>Intangible assets - Schedule of intangible assets (Details) - USD ($) $ in Millions</t>
  </si>
  <si>
    <t>Reconciliation of changes in intangible assets other than goodwill [abstract]</t>
  </si>
  <si>
    <t>Intangible assets, beginning of period</t>
  </si>
  <si>
    <t>Intangible assets, end of period</t>
  </si>
  <si>
    <t>Transfers to property, plant and equipment</t>
  </si>
  <si>
    <t>Accumulated depreciation and amortisation</t>
  </si>
  <si>
    <t>Exploration and appraisal expenditure | Carrying amount</t>
  </si>
  <si>
    <t>Exploration and appraisal expenditure | Accumulated depreciation and amortisation</t>
  </si>
  <si>
    <t>Other intangibles</t>
  </si>
  <si>
    <t>Other intangibles | Carrying amount</t>
  </si>
  <si>
    <t>Other intangibles | Accumulated depreciation and amortisation</t>
  </si>
  <si>
    <t>Investments in joint ventures - Summarized financial information relating to joint ventures (Details) - USD ($) $ in Millions</t>
  </si>
  <si>
    <t>Disclosure of joint ventures [line items]</t>
  </si>
  <si>
    <t>Investments in joint ventures accounted for using equity method</t>
  </si>
  <si>
    <t>BP's share of impairment losses recognized by joint ventures</t>
  </si>
  <si>
    <t>Loans made by group companies to joint ventures</t>
  </si>
  <si>
    <t>Investments in joint ventures - Transactions between group and its joint ventures (Details) - Joint ventures - USD ($) $ in Millions</t>
  </si>
  <si>
    <t>Sales to joint ventures</t>
  </si>
  <si>
    <t>Sales to related parties</t>
  </si>
  <si>
    <t>Related party receivable</t>
  </si>
  <si>
    <t>Purchases from joint ventures</t>
  </si>
  <si>
    <t>Purchases of goods, related party</t>
  </si>
  <si>
    <t>Related party payables</t>
  </si>
  <si>
    <t>Investments in joint ventures - Narrative (Details) - Joint ventures $ in Millions</t>
  </si>
  <si>
    <t>Provision for doubtful debts</t>
  </si>
  <si>
    <t>Doubtful debt provision, expense</t>
  </si>
  <si>
    <t>Minimum</t>
  </si>
  <si>
    <t>Days sales outstanding, related party receivables</t>
  </si>
  <si>
    <t>30 days</t>
  </si>
  <si>
    <t>Maximum</t>
  </si>
  <si>
    <t>45 days</t>
  </si>
  <si>
    <t>Investments in associates - Summarized aggregate financial information of associates (Details) - USD ($) $ in Millions</t>
  </si>
  <si>
    <t>Rosneft</t>
  </si>
  <si>
    <t>Other associates</t>
  </si>
  <si>
    <t>Investments in associates - Narrative (Details)</t>
  </si>
  <si>
    <t>Dec. 31, 2018USD ($)$ / sharesshares</t>
  </si>
  <si>
    <t>Quoted market price (usd per share) | £ / shares</t>
  </si>
  <si>
    <t>Proportion of ownership interest in associate</t>
  </si>
  <si>
    <t>18.50%</t>
  </si>
  <si>
    <t>Quoted market price (usd per share) | $ / shares</t>
  </si>
  <si>
    <t>Investments in associates with quoted price</t>
  </si>
  <si>
    <t>Dividends received</t>
  </si>
  <si>
    <t>Commitments in relations to contracts with associates</t>
  </si>
  <si>
    <t>Associates | Minimum</t>
  </si>
  <si>
    <t>Term of receivables</t>
  </si>
  <si>
    <t>Associates | Maximum</t>
  </si>
  <si>
    <t>LLC Kharampurneftegaz</t>
  </si>
  <si>
    <t>49.00%</t>
  </si>
  <si>
    <t>JSC Rosneftegaz | Rosneft</t>
  </si>
  <si>
    <t>Number of shares owned in addition to proportion of voting shares owned (in shares) | shares</t>
  </si>
  <si>
    <t>Investments in associates - Summarized financial information relating to associates (Details) - USD ($) $ in Millions</t>
  </si>
  <si>
    <t>Oct. 01, 2014</t>
  </si>
  <si>
    <t>Profit for the year</t>
  </si>
  <si>
    <t>Less: non-controlling interests</t>
  </si>
  <si>
    <t>Group investment in associates</t>
  </si>
  <si>
    <t>Term for highly probable future revenue denominated in foreign countries</t>
  </si>
  <si>
    <t>Loans made by group companies to associates</t>
  </si>
  <si>
    <t>Investments in associates - Summary of transactions between the group and its associates (Details) - Associates - USD ($) $ in Millions</t>
  </si>
  <si>
    <t>Other investments - Schedule of other investments (Details) - USD ($) $ in Millions</t>
  </si>
  <si>
    <t>Disclosure of financial assets [line items]</t>
  </si>
  <si>
    <t>Other current investments</t>
  </si>
  <si>
    <t>Other non-current investments</t>
  </si>
  <si>
    <t>Level 3</t>
  </si>
  <si>
    <t>Other investments – equity shares</t>
  </si>
  <si>
    <t>Inventories - Schedule of inventories (Details) - USD ($) $ in Millions</t>
  </si>
  <si>
    <t>Natural gas</t>
  </si>
  <si>
    <t>Refined petroleum and petrochemical products</t>
  </si>
  <si>
    <t>Total current inventories</t>
  </si>
  <si>
    <t>Trading inventories</t>
  </si>
  <si>
    <t>Current inventories arising from extractive activities and current production supplies</t>
  </si>
  <si>
    <t>Supplies</t>
  </si>
  <si>
    <t>Cost of inventories expensed in the income statement</t>
  </si>
  <si>
    <t>Inventories - Narrative (Details) - USD ($) $ in Millions</t>
  </si>
  <si>
    <t>Write down provision to net realizable value</t>
  </si>
  <si>
    <t>Net charge to income statement</t>
  </si>
  <si>
    <t>Hydrocarbon Inventories</t>
  </si>
  <si>
    <t>Trade and other receivables - Summary of trade and other receivables (Details) - USD ($) $ in Millions</t>
  </si>
  <si>
    <t>Current</t>
  </si>
  <si>
    <t>Current trade receivables</t>
  </si>
  <si>
    <t>Current receivables due from related parties</t>
  </si>
  <si>
    <t>Other current receivables</t>
  </si>
  <si>
    <t>Trade and other current receivables financial assets</t>
  </si>
  <si>
    <t>Non-current</t>
  </si>
  <si>
    <t>Non-current trade receivables</t>
  </si>
  <si>
    <t>Non-current receivables due from related parties</t>
  </si>
  <si>
    <t>Other non-current receivables</t>
  </si>
  <si>
    <t>Trade and other non-current receivables financial assets</t>
  </si>
  <si>
    <t>Current portion of reimbursement asset</t>
  </si>
  <si>
    <t>Current portion of sales taxes and production taxes</t>
  </si>
  <si>
    <t>Other current receivables non-financial asset</t>
  </si>
  <si>
    <t>Trade and other current receivables non-financial assets</t>
  </si>
  <si>
    <t>Non-current portion of reimbursement asset</t>
  </si>
  <si>
    <t>Non-current portion of sales taxes and production taxes</t>
  </si>
  <si>
    <t>Other non-current receivables non-finance asset</t>
  </si>
  <si>
    <t>Trade and other non-current receivables non-financial assets</t>
  </si>
  <si>
    <t>Trade and other current receivables</t>
  </si>
  <si>
    <t>Trade and other non-current receivables</t>
  </si>
  <si>
    <t>Valuation and qualifying accounts - Schedule of valuation and qualifying accounts (Details) - USD ($) $ in Millions</t>
  </si>
  <si>
    <t>Changes in other provisions [abstract]</t>
  </si>
  <si>
    <t>Allowance account for cash and cash equivalents</t>
  </si>
  <si>
    <t>Not credit-impaired</t>
  </si>
  <si>
    <t>Valuation allowances and reserves, beginning of period</t>
  </si>
  <si>
    <t>Adjustment on adoption of IFRS 9</t>
  </si>
  <si>
    <t>Charged to costs and expenses</t>
  </si>
  <si>
    <t>Deductions</t>
  </si>
  <si>
    <t>Valuation allowances and reserves, end of period</t>
  </si>
  <si>
    <t>Credit impaired</t>
  </si>
  <si>
    <t>Fixed asset investments</t>
  </si>
  <si>
    <t>Allowance account for credit losses relating to loans</t>
  </si>
  <si>
    <t>Trade and other payables - Schedule of trade and other payables (Details) - USD ($) $ in Millions</t>
  </si>
  <si>
    <t>Current trade payables</t>
  </si>
  <si>
    <t>Current payables to related parties</t>
  </si>
  <si>
    <t>Current payables for capital expenditure and acquisitions</t>
  </si>
  <si>
    <t>Current payables related to the Gulf of Mexico oil spill</t>
  </si>
  <si>
    <t>Other current payables</t>
  </si>
  <si>
    <t>Trade and other current payables financial liabilities</t>
  </si>
  <si>
    <t>Non-current trade payables</t>
  </si>
  <si>
    <t>Non-current payables to related parties</t>
  </si>
  <si>
    <t>Non-current payables for capital expenditure and acquisitionsa</t>
  </si>
  <si>
    <t>Non-current payables related to the Gulf of Mexico oil spill</t>
  </si>
  <si>
    <t>Other non-current payables</t>
  </si>
  <si>
    <t>Trade and other noncurrent payables financial liabilities</t>
  </si>
  <si>
    <t>Other current payables non-financial liabilities</t>
  </si>
  <si>
    <t>Current sales taxes, customs duties, production taxes and social security</t>
  </si>
  <si>
    <t>Trade and other current payables non-financial liabilities</t>
  </si>
  <si>
    <t>Trade and other current payables</t>
  </si>
  <si>
    <t>Other non-current payables non-financial liabilities</t>
  </si>
  <si>
    <t>Non-current sales taxes, customs duties, production taxes and social security</t>
  </si>
  <si>
    <t>Trade and other non-current payables non-financial liabilities</t>
  </si>
  <si>
    <t>Trade and other non-current payables</t>
  </si>
  <si>
    <t>Provisions - Schedule of provisions (Details) - USD ($) $ in Millions</t>
  </si>
  <si>
    <t>Increase (decrease) in existing provisions</t>
  </si>
  <si>
    <t>Write-back of unused provisions</t>
  </si>
  <si>
    <t>Unwinding of discount</t>
  </si>
  <si>
    <t>Change in discount ratea</t>
  </si>
  <si>
    <t>Decommissioning</t>
  </si>
  <si>
    <t>Decommissioning | Gulf of Mexico Oil Spill</t>
  </si>
  <si>
    <t>Environmental</t>
  </si>
  <si>
    <t>Environmental | Gulf of Mexico Oil Spill</t>
  </si>
  <si>
    <t>Other | Gulf of Mexico Oil Spill</t>
  </si>
  <si>
    <t>Provisions - Narrative (Details) - USD ($) $ in Millions</t>
  </si>
  <si>
    <t>Provisions for deferred employee compensation</t>
  </si>
  <si>
    <t>Pensions and other post-retirement benefits - Narrative (Details) $ in Millions</t>
  </si>
  <si>
    <t>Dec. 31, 2018USD ($)employeedirectorchairman</t>
  </si>
  <si>
    <t>Disclosure of defined benefit plans [line items]</t>
  </si>
  <si>
    <t>Percentage of allowance for promotion-related salary growth (up to)</t>
  </si>
  <si>
    <t>0.80%</t>
  </si>
  <si>
    <t>Actuarial assumption of mortality rates</t>
  </si>
  <si>
    <t>Increase (decrease) in defined benefit obligation due to reasonably possible increase in actuarial assumption</t>
  </si>
  <si>
    <t>Effect on pension and other post-retirement benefit expense in 2018, Increase</t>
  </si>
  <si>
    <t>Government issued nominal bondsd</t>
  </si>
  <si>
    <t>Amount contributed to fair value of plan assets</t>
  </si>
  <si>
    <t>Government issued index-linked bondsd</t>
  </si>
  <si>
    <t>Funded</t>
  </si>
  <si>
    <t>Aggregate contributions</t>
  </si>
  <si>
    <t>Expected aggregate contributions</t>
  </si>
  <si>
    <t>Number of member-nominated directors in trustee board (director) | director</t>
  </si>
  <si>
    <t>Number of company-nominated directors In trustee board (director) | director</t>
  </si>
  <si>
    <t>Number of company-nominated independent directors in trustee board (director) | director</t>
  </si>
  <si>
    <t>Number of company-nominated independent chairman in trustee board (chairman) | chairman</t>
  </si>
  <si>
    <t>Contribution coverage period</t>
  </si>
  <si>
    <t>Contractually committed funding for future services</t>
  </si>
  <si>
    <t>Percentage of plan asset transfers from equity to bonds investment instrument</t>
  </si>
  <si>
    <t>12.50%</t>
  </si>
  <si>
    <t>United Kingdom | Government issued nominal bondsd</t>
  </si>
  <si>
    <t>Government issued nominal bonds under liability driven investments LDI</t>
  </si>
  <si>
    <t>United Kingdom | Government issued index-linked bondsd</t>
  </si>
  <si>
    <t>Index linked bonds under liability driven investments</t>
  </si>
  <si>
    <t>Number of companies employees serving as investment committee members (employee) | employee</t>
  </si>
  <si>
    <t>US | Government issued nominal bondsd</t>
  </si>
  <si>
    <t>US | Government issued index-linked bondsd</t>
  </si>
  <si>
    <t>Pensions and other post-retirement benefits - Details of assumptions used to estimate benefit obligations (Details)</t>
  </si>
  <si>
    <t>Discount rate for plan liabilities</t>
  </si>
  <si>
    <t>2.90%</t>
  </si>
  <si>
    <t>2.70%</t>
  </si>
  <si>
    <t>Rate of increase in salaries</t>
  </si>
  <si>
    <t>3.80%</t>
  </si>
  <si>
    <t>4.10%</t>
  </si>
  <si>
    <t>4.60%</t>
  </si>
  <si>
    <t>Rate of increase for pensions in payment</t>
  </si>
  <si>
    <t>Rate of increase in deferred pensions</t>
  </si>
  <si>
    <t>Inflation for plan liabilities</t>
  </si>
  <si>
    <t>3.10%</t>
  </si>
  <si>
    <t>3.20%</t>
  </si>
  <si>
    <t>Discount rate for plan service cost</t>
  </si>
  <si>
    <t>2.60%</t>
  </si>
  <si>
    <t>4.00%</t>
  </si>
  <si>
    <t>Discount rate for plan other finance expense</t>
  </si>
  <si>
    <t>3.90%</t>
  </si>
  <si>
    <t>Inflation for plan service cost</t>
  </si>
  <si>
    <t>4.20%</t>
  </si>
  <si>
    <t>1.50%</t>
  </si>
  <si>
    <t>1.70%</t>
  </si>
  <si>
    <t>Eurozone</t>
  </si>
  <si>
    <t>1.90%</t>
  </si>
  <si>
    <t>1.40%</t>
  </si>
  <si>
    <t>0.60%</t>
  </si>
  <si>
    <t>1.60%</t>
  </si>
  <si>
    <t>2.40%</t>
  </si>
  <si>
    <t>2.10%</t>
  </si>
  <si>
    <t>Pensions and other post-retirement benefits - Summary of mortality assumptions (Details)</t>
  </si>
  <si>
    <t>Life expectancy at age 60 for a male currently aged 60 | United Kingdom</t>
  </si>
  <si>
    <t>Mortality assumptions</t>
  </si>
  <si>
    <t>Life expectancy at age 60 for a male currently aged 60 | US</t>
  </si>
  <si>
    <t>Life expectancy at age 60 for a male currently aged 60 | Eurozone</t>
  </si>
  <si>
    <t>Life expectancy at age 60 for a male currently aged 40 | United Kingdom</t>
  </si>
  <si>
    <t>Life expectancy at age 60 for a male currently aged 40 | US</t>
  </si>
  <si>
    <t>Life expectancy at age 60 for a male currently aged 40 | Eurozone</t>
  </si>
  <si>
    <t>Life expectancy at age 60 for a female currently aged 60 | United Kingdom</t>
  </si>
  <si>
    <t>Life expectancy at age 60 for a female currently aged 60 | US</t>
  </si>
  <si>
    <t>Life expectancy at age 60 for a female currently aged 60 | Eurozone</t>
  </si>
  <si>
    <t>Life expectancy at age 60 for a female currently aged 40 | United Kingdom</t>
  </si>
  <si>
    <t>Life expectancy at age 60 for a female currently aged 40 | US</t>
  </si>
  <si>
    <t>Life expectancy at age 60 for a female currently aged 40 | Eurozone</t>
  </si>
  <si>
    <t>Pensions and other post-retirement benefits - Current asset allocation (Details)</t>
  </si>
  <si>
    <t>Disclosure of fair value of plan assets [line items]</t>
  </si>
  <si>
    <t>Total equity (including private equity)</t>
  </si>
  <si>
    <t>Bonds/cash (including LDI)</t>
  </si>
  <si>
    <t>63.00%</t>
  </si>
  <si>
    <t>Property/real estate</t>
  </si>
  <si>
    <t>7.00%</t>
  </si>
  <si>
    <t>40.00%</t>
  </si>
  <si>
    <t>60.00%</t>
  </si>
  <si>
    <t>Pensions and other post-retirement benefits - Fair value of assets held by the defined benefit plans (Details) - USD ($) $ in Millions</t>
  </si>
  <si>
    <t>Property</t>
  </si>
  <si>
    <t>Cash</t>
  </si>
  <si>
    <t>Debt (repurchase agreements) used to fund liability driven investments</t>
  </si>
  <si>
    <t>Asset recognized</t>
  </si>
  <si>
    <t>Listed equities – developed markets</t>
  </si>
  <si>
    <t>Listed equities – emerging markets</t>
  </si>
  <si>
    <t>Private equity</t>
  </si>
  <si>
    <t>Debt instruments</t>
  </si>
  <si>
    <t>Corporate bondsd</t>
  </si>
  <si>
    <t>United Kingdom | Listed equities – developed markets</t>
  </si>
  <si>
    <t>United Kingdom | Listed equities – emerging markets</t>
  </si>
  <si>
    <t>United Kingdom | Private equity</t>
  </si>
  <si>
    <t>United Kingdom | Corporate bondsd</t>
  </si>
  <si>
    <t>US | Listed equities – developed markets</t>
  </si>
  <si>
    <t>US | Listed equities – emerging markets</t>
  </si>
  <si>
    <t>US | Private equity</t>
  </si>
  <si>
    <t>US | Corporate bondsd</t>
  </si>
  <si>
    <t>Eurozone | Listed equities – developed markets</t>
  </si>
  <si>
    <t>Eurozone | Listed equities – emerging markets</t>
  </si>
  <si>
    <t>Eurozone | Private equity</t>
  </si>
  <si>
    <t>Eurozone | Government issued nominal bondsd</t>
  </si>
  <si>
    <t>Eurozone | Government issued index-linked bondsd</t>
  </si>
  <si>
    <t>Eurozone | Corporate bondsd</t>
  </si>
  <si>
    <t>Other | Listed equities – developed markets</t>
  </si>
  <si>
    <t>Other | Listed equities – emerging markets</t>
  </si>
  <si>
    <t>Other | Private equity</t>
  </si>
  <si>
    <t>Other | Government issued nominal bondsd</t>
  </si>
  <si>
    <t>Other | Government issued index-linked bondsd</t>
  </si>
  <si>
    <t>Other | Corporate bondsd</t>
  </si>
  <si>
    <t>Pensions and other post-retirement benefits - Analysis of the amounts charged to profit (loss), recognized in other comprehensive income, and movement in obligations (Details) - USD ($) $ in Millions</t>
  </si>
  <si>
    <t>Analysis of the amount charged to profit or loss</t>
  </si>
  <si>
    <t>Current service cost</t>
  </si>
  <si>
    <t>Past service cost</t>
  </si>
  <si>
    <t>Settlement</t>
  </si>
  <si>
    <t>Operating charge relating to defined benefit plans</t>
  </si>
  <si>
    <t>Payments to defined contribution plans</t>
  </si>
  <si>
    <t>Total operating charge</t>
  </si>
  <si>
    <t>Interest income on plan assets</t>
  </si>
  <si>
    <t>Interest on plan liabilities</t>
  </si>
  <si>
    <t>Other finance (income) expense</t>
  </si>
  <si>
    <t>Analysis of the amount recognized in other comprehensive income</t>
  </si>
  <si>
    <t>Actual asset return less interest income on plan assets</t>
  </si>
  <si>
    <t>Change in financial assumptions underlying the present value of the plan liabilities</t>
  </si>
  <si>
    <t>Change in demographic assumptions underlying the present value of the plan liabilities</t>
  </si>
  <si>
    <t>Experience gains and losses arising on the plan liabilities</t>
  </si>
  <si>
    <t>Remeasurements recognized in other comprehensive income</t>
  </si>
  <si>
    <t>Movements in benefit obligation and fair value of plan assets during the year</t>
  </si>
  <si>
    <t>Interest cost</t>
  </si>
  <si>
    <t>Remeasurements recognized in other comprehensive income (liabilities) assets</t>
  </si>
  <si>
    <t>Surplus (deficit) at 31 December</t>
  </si>
  <si>
    <t>Surplus (deficit) in plan, asset recognized</t>
  </si>
  <si>
    <t>Surplus (deficit) in plan, liability recognized</t>
  </si>
  <si>
    <t>Surplus (deficit)</t>
  </si>
  <si>
    <t>Contributions by employers (funded plans)</t>
  </si>
  <si>
    <t>Unfunded</t>
  </si>
  <si>
    <t>Accrued benefit obligation</t>
  </si>
  <si>
    <t>Net defined benefit liability (asset), beginning of period</t>
  </si>
  <si>
    <t>Exchange adjustments (liabilities) assets</t>
  </si>
  <si>
    <t>Contributions by plan participants (liabilities) assets</t>
  </si>
  <si>
    <t>Disposals of (benefit obligations) and fair value of plan asset</t>
  </si>
  <si>
    <t>Net defined benefit liability (asset), end of period</t>
  </si>
  <si>
    <t>The defined benefit obligation may be analysed between funded and unfunded plans as follows</t>
  </si>
  <si>
    <t>Settlement payments in respect of net defined benefit liabilities (assets)</t>
  </si>
  <si>
    <t>Payments in respect of settlements, net defined benefit liability (asset)</t>
  </si>
  <si>
    <t>Expenses incurred for administration of the benefits</t>
  </si>
  <si>
    <t>Accrued benefit obligation | Funded</t>
  </si>
  <si>
    <t>Benefit payments (liabilities) assets</t>
  </si>
  <si>
    <t>Accrued benefit obligation | Unfunded</t>
  </si>
  <si>
    <t>Fair value of plan assets</t>
  </si>
  <si>
    <t>Fair value of plan assets | Funded</t>
  </si>
  <si>
    <t>Costs resulting from plan harmonization</t>
  </si>
  <si>
    <t>United Kingdom | Funded</t>
  </si>
  <si>
    <t>United Kingdom | Unfunded</t>
  </si>
  <si>
    <t>United Kingdom | Accrued benefit obligation</t>
  </si>
  <si>
    <t>United Kingdom | Accrued benefit obligation | Funded</t>
  </si>
  <si>
    <t>United Kingdom | Accrued benefit obligation | Unfunded</t>
  </si>
  <si>
    <t>United Kingdom | Fair value of plan assets</t>
  </si>
  <si>
    <t>United Kingdom | Fair value of plan assets | Funded</t>
  </si>
  <si>
    <t>US | Funded</t>
  </si>
  <si>
    <t>US | Unfunded</t>
  </si>
  <si>
    <t>US | Accrued benefit obligation</t>
  </si>
  <si>
    <t>US | Accrued benefit obligation | Pension plans defined benefit</t>
  </si>
  <si>
    <t>US | Accrued benefit obligation | Postemployment retirement benefits</t>
  </si>
  <si>
    <t>US | Accrued benefit obligation | Funded</t>
  </si>
  <si>
    <t>US | Accrued benefit obligation | Unfunded</t>
  </si>
  <si>
    <t>US | Fair value of plan assets</t>
  </si>
  <si>
    <t>US | Fair value of plan assets | Funded</t>
  </si>
  <si>
    <t>Eurozone | Funded</t>
  </si>
  <si>
    <t>Eurozone | Unfunded</t>
  </si>
  <si>
    <t>Eurozone | Accrued benefit obligation</t>
  </si>
  <si>
    <t>Eurozone | Accrued benefit obligation | Funded</t>
  </si>
  <si>
    <t>Eurozone | Accrued benefit obligation | Unfunded</t>
  </si>
  <si>
    <t>Eurozone | Fair value of plan assets</t>
  </si>
  <si>
    <t>Eurozone | Fair value of plan assets | Funded</t>
  </si>
  <si>
    <t>Other | Funded</t>
  </si>
  <si>
    <t>Other | Unfunded</t>
  </si>
  <si>
    <t>Other | Accrued benefit obligation</t>
  </si>
  <si>
    <t>Other | Accrued benefit obligation | Funded</t>
  </si>
  <si>
    <t>Other | Accrued benefit obligation | Unfunded</t>
  </si>
  <si>
    <t>Other | Fair value of plan assets</t>
  </si>
  <si>
    <t>Other | Fair value of plan assets | Funded</t>
  </si>
  <si>
    <t>Germany | Accrued benefit obligation</t>
  </si>
  <si>
    <t>Pensions and other post-retirement benefits - Sensitivity analysis and actuarial assumptions (Details) $ in Millions</t>
  </si>
  <si>
    <t>Discount rate</t>
  </si>
  <si>
    <t>Effect on pension and other post-retirement benefit expense in 2018, Decrease</t>
  </si>
  <si>
    <t>Effect on pension and other post-retirement benefit obligation at 31, December 2017, Increase</t>
  </si>
  <si>
    <t>Effect on pension and other post-retirement benefit obligation at 31 December 2017, Decrease</t>
  </si>
  <si>
    <t>Inflation rate</t>
  </si>
  <si>
    <t>Salary growth</t>
  </si>
  <si>
    <t>Pensions and other post-retirement benefits - Expected future benefit payments (Details) $ in Millions</t>
  </si>
  <si>
    <t>Dec. 31, 2018USD ($)year</t>
  </si>
  <si>
    <t>2019</t>
  </si>
  <si>
    <t>2020</t>
  </si>
  <si>
    <t>2021</t>
  </si>
  <si>
    <t>2022</t>
  </si>
  <si>
    <t>2023</t>
  </si>
  <si>
    <t>2024-2028</t>
  </si>
  <si>
    <t>Weighted average duration | year</t>
  </si>
  <si>
    <t>Cash and cash equivalents - Schedule of cash and cash equivalents (Details) - USD ($) $ in Millions</t>
  </si>
  <si>
    <t>Term bank deposits</t>
  </si>
  <si>
    <t>Cash equivalents (excluding term bank deposits)</t>
  </si>
  <si>
    <t>Total cash and cash equivalents</t>
  </si>
  <si>
    <t>Cash and cash equivalents - Narrative (Details) - USD ($) $ in Millions</t>
  </si>
  <si>
    <t>Restricted cash and cash equivalents</t>
  </si>
  <si>
    <t>Non-UK Countries</t>
  </si>
  <si>
    <t>Finance debt - Summary of current and non-current borrowings (Details) - USD ($) $ in Millions</t>
  </si>
  <si>
    <t>Disclosure of detailed information about borrowings [line items]</t>
  </si>
  <si>
    <t>Borrowings</t>
  </si>
  <si>
    <t>Net obligations under finance leases</t>
  </si>
  <si>
    <t>Finance debt - Narrative (Details) - USD ($) $ in Millions</t>
  </si>
  <si>
    <t>Carrying amount | Within one year | Long-Term Borrowings, Excluding Finance Lease Liabilities</t>
  </si>
  <si>
    <t>Carrying amount | Within one year | Commercial Papers</t>
  </si>
  <si>
    <t>Finance debt - Summary of weighted average interest rates (Details) - USD ($) $ in Millions</t>
  </si>
  <si>
    <t>Total borrowings</t>
  </si>
  <si>
    <t>Fixed rate debt</t>
  </si>
  <si>
    <t>Floating rate debt</t>
  </si>
  <si>
    <t>Weighted average | Fixed rate debt</t>
  </si>
  <si>
    <t>Weighted average interest rate</t>
  </si>
  <si>
    <t>US dollar</t>
  </si>
  <si>
    <t>US dollar | Fixed rate debt</t>
  </si>
  <si>
    <t>US dollar | Floating rate debt</t>
  </si>
  <si>
    <t>US dollar | Weighted average | Fixed rate debt</t>
  </si>
  <si>
    <t>Weighted average time for which rate is fixed Years</t>
  </si>
  <si>
    <t>4 years</t>
  </si>
  <si>
    <t>US dollar | Weighted average | Floating rate debt</t>
  </si>
  <si>
    <t>Other currencies</t>
  </si>
  <si>
    <t>Other currencies | Fixed rate debt</t>
  </si>
  <si>
    <t>Other currencies | Floating rate debt</t>
  </si>
  <si>
    <t>Other currencies | Weighted average | Fixed rate debt</t>
  </si>
  <si>
    <t>16 years</t>
  </si>
  <si>
    <t>Other currencies | Weighted average | Floating rate debt</t>
  </si>
  <si>
    <t>Finance debt - Summary of fair value and carrying value of borrowings (Details) - USD ($) $ in Millions</t>
  </si>
  <si>
    <t>Short-term borrowings</t>
  </si>
  <si>
    <t>Financial liabilities, at fair value</t>
  </si>
  <si>
    <t>Long-term borrowings</t>
  </si>
  <si>
    <t>Capital disclosures and analysis of changes in net debt - Narrative (Details)</t>
  </si>
  <si>
    <t>Net debt ratio</t>
  </si>
  <si>
    <t>Target net debt ratio</t>
  </si>
  <si>
    <t>Capital disclosures and analysis of changes in net debt - Disclosure of the net debt ratio (Details) $ in Millions</t>
  </si>
  <si>
    <t>Jan. 01, 2018USD ($)</t>
  </si>
  <si>
    <t>Dec. 31, 2015USD ($)</t>
  </si>
  <si>
    <t>Disclosure of detailed information about hedges [line items]</t>
  </si>
  <si>
    <t>Gross debt</t>
  </si>
  <si>
    <t>Debt, net of hedging instruments</t>
  </si>
  <si>
    <t>Less: cash and cash equivalents</t>
  </si>
  <si>
    <t>Net debt</t>
  </si>
  <si>
    <t>Gain (loss) on change in fair value of borrowings</t>
  </si>
  <si>
    <t>Debt Hedges</t>
  </si>
  <si>
    <t>Less: fair value asset (liability) of hedges related to finance debta</t>
  </si>
  <si>
    <t>Debt Hedges | Derivatives</t>
  </si>
  <si>
    <t>Financial liabilities at fair value through profit or loss</t>
  </si>
  <si>
    <t>Net cash flow outflow on finance debt</t>
  </si>
  <si>
    <t>Capital disclosures and analysis of changes in net debt - Disclosure of changes in net debt (Details) - USD ($) $ in Millions</t>
  </si>
  <si>
    <t>Finance debt at beginning of year</t>
  </si>
  <si>
    <t>Net debt at beginning of year</t>
  </si>
  <si>
    <t>Effect of adjustment on adoption of IFRS 9 on finance debt</t>
  </si>
  <si>
    <t>Effect of adjustment on adoption of IFRS 9 on cash and cash equivalents</t>
  </si>
  <si>
    <t>Effect of adjustment on adoption of IFRS 9 on new debt</t>
  </si>
  <si>
    <t>Exchange adjustments impact on finance debt</t>
  </si>
  <si>
    <t>Exchange adjustments impact on cash and cash equivalents</t>
  </si>
  <si>
    <t>Exchange adjustments impact on net debt</t>
  </si>
  <si>
    <t>Net financing cash flow impact on finance debt</t>
  </si>
  <si>
    <t>Net financing cash flow impact on cash and cash equivalents</t>
  </si>
  <si>
    <t>Net financing cash flow impact on net debt</t>
  </si>
  <si>
    <t>Fair value impact on finance debt</t>
  </si>
  <si>
    <t>Fair value impact on cash and cash equivalents</t>
  </si>
  <si>
    <t>Fair value impact on net debt</t>
  </si>
  <si>
    <t>Other movements of impact on finance debt</t>
  </si>
  <si>
    <t>Other movements of impact on cash and cash equivalents</t>
  </si>
  <si>
    <t>Other movements of impact on net debt</t>
  </si>
  <si>
    <t>Finance debt at end of year</t>
  </si>
  <si>
    <t>Net debt at end of year</t>
  </si>
  <si>
    <t>Hedge accounted derivatives at beginning of year</t>
  </si>
  <si>
    <t>Effect of adjustment on adoption of IFRS 9 on hedging instruments</t>
  </si>
  <si>
    <t>Exchange adjustments impact on hedge accounted derivatives</t>
  </si>
  <si>
    <t>Net financing cash flow impact on hedging accounted derivatives</t>
  </si>
  <si>
    <t>Fair value impact on hedge accounted derivatives</t>
  </si>
  <si>
    <t>Other movements of impact on hedge accounted derivatives</t>
  </si>
  <si>
    <t>Hedge accounted derivatives at end of year</t>
  </si>
  <si>
    <t>Operating leases - Narrative (Details) - USD ($) $ in Millions</t>
  </si>
  <si>
    <t>Disclosure of finance lease and operating lease by lessee [line items]</t>
  </si>
  <si>
    <t>Minimum lease payments recognised as expense</t>
  </si>
  <si>
    <t>Sublease payments recognised as expense</t>
  </si>
  <si>
    <t>Land and buildings</t>
  </si>
  <si>
    <t>International oil and gas ships</t>
  </si>
  <si>
    <t>Maximum | Plant and machinery</t>
  </si>
  <si>
    <t>Typical durations of operating leases</t>
  </si>
  <si>
    <t>Maximum | Ships and commercial vehicles</t>
  </si>
  <si>
    <t>Maximum | Land and buildings</t>
  </si>
  <si>
    <t>40 years</t>
  </si>
  <si>
    <t>Operating leases - Future minimum lease payments (Details) - USD ($) $ in Millions</t>
  </si>
  <si>
    <t>1 year</t>
  </si>
  <si>
    <t>2 to 5 years</t>
  </si>
  <si>
    <t>Thereafter</t>
  </si>
  <si>
    <t>Financial instruments and financial risk factors - Schedule of financial assets and liabilities (Details) - USD ($) $ in Millions</t>
  </si>
  <si>
    <t>Financial assets (liabilities)</t>
  </si>
  <si>
    <t>Other financial assets</t>
  </si>
  <si>
    <t>Financial liabilities at fair value through profit or loss, category | Derivative financial instruments</t>
  </si>
  <si>
    <t>Derivative hedging instruments</t>
  </si>
  <si>
    <t>Derivative hedging instruments | Derivative financial instruments</t>
  </si>
  <si>
    <t>Designated as measured at fair value through other comprehensive income</t>
  </si>
  <si>
    <t>Designated as measured at fair value through other comprehensive income | Trade and other payables</t>
  </si>
  <si>
    <t>Designated as measured at fair value through other comprehensive income | Accruals</t>
  </si>
  <si>
    <t>Designated as measured at fair value through other comprehensive income | Finance debt</t>
  </si>
  <si>
    <t>Financial liabilities at fair value through profit or loss | Derivative financial instruments</t>
  </si>
  <si>
    <t>Mandatorily measured at fair value through profit or loss</t>
  </si>
  <si>
    <t>Mandatorily measured at fair value through profit or loss | Other financial assets</t>
  </si>
  <si>
    <t>Mandatorily measured at fair value through profit or loss | Loans</t>
  </si>
  <si>
    <t>Mandatorily measured at fair value through profit or loss | Derivative financial instruments</t>
  </si>
  <si>
    <t>Mandatorily measured at fair value through profit or loss | Cash and cash equivalents</t>
  </si>
  <si>
    <t>Measured at amortized cost | Loans</t>
  </si>
  <si>
    <t>Measured at amortized cost | Trade and other receivables</t>
  </si>
  <si>
    <t>Measured at amortized cost | Cash and cash equivalents</t>
  </si>
  <si>
    <t>Loans and receivables | Trade and other receivables</t>
  </si>
  <si>
    <t>Available- for-sale financial assets</t>
  </si>
  <si>
    <t>Held-to- maturity investments</t>
  </si>
  <si>
    <t>Held-to- maturity investments | Cash and cash equivalents</t>
  </si>
  <si>
    <t>Financial assets measured at fair value through profit or loss</t>
  </si>
  <si>
    <t>Financial assets measured at fair value through profit or loss | Derivative financial instruments</t>
  </si>
  <si>
    <t>Financial instruments and financial risk factors - Narrative (Details)</t>
  </si>
  <si>
    <t>Dec. 31, 2018USD ($)international_bank</t>
  </si>
  <si>
    <t>Disclosure of detailed information about financial instruments [line items]</t>
  </si>
  <si>
    <t>Net gain (loss) related to other assets and liabilities classified as measured at fair value</t>
  </si>
  <si>
    <t>Dividends recognised for investments in equity instruments designated as measured at fair value through profit or loss</t>
  </si>
  <si>
    <t>Standby Credit Facility</t>
  </si>
  <si>
    <t>Number of lenders, financial institutions (international bank) | international_bank</t>
  </si>
  <si>
    <t>Long-Term Taxable Bonds</t>
  </si>
  <si>
    <t>Maximum borrowing capacity</t>
  </si>
  <si>
    <t>Letter Of Credit Facilities</t>
  </si>
  <si>
    <t>Secured Letter Of Credit Facilities</t>
  </si>
  <si>
    <t>Maximum | Long-Term Taxable Bonds</t>
  </si>
  <si>
    <t>Borrowings, maturity term</t>
  </si>
  <si>
    <t>Maximum | Letter Of Credit Facilities</t>
  </si>
  <si>
    <t>24 months</t>
  </si>
  <si>
    <t>Weighted average interest rate, on finance debt</t>
  </si>
  <si>
    <t>Minimum | Long-Term Taxable Bonds</t>
  </si>
  <si>
    <t>Commodity price risk | Maximum</t>
  </si>
  <si>
    <t>Board's delegated value at risk limit</t>
  </si>
  <si>
    <t>Currency risk</t>
  </si>
  <si>
    <t>Borrowings not swapped</t>
  </si>
  <si>
    <t>Period in which maximum value at risk was not exceeded</t>
  </si>
  <si>
    <t>Currency risk | Currency Forward Contract, USD And Sterling</t>
  </si>
  <si>
    <t>Notional amount</t>
  </si>
  <si>
    <t>Currency risk | Maximum</t>
  </si>
  <si>
    <t>Interest rate risk</t>
  </si>
  <si>
    <t>Proportion of floating rate debt net of interest rate swaps, to total finance debt</t>
  </si>
  <si>
    <t>72.00%</t>
  </si>
  <si>
    <t>70.00%</t>
  </si>
  <si>
    <t>Sensitivity analysis for types of market risk, reasonably possible change in risk variable, amount</t>
  </si>
  <si>
    <t>Interest rate risk | Fixed rate debt</t>
  </si>
  <si>
    <t>Finance debt, weighted average maturity period</t>
  </si>
  <si>
    <t>Credit risk</t>
  </si>
  <si>
    <t>Risk exposure associated with instruments sharing characteristic</t>
  </si>
  <si>
    <t>Credit risk | Financial guarantee contracts | Third party arrangement</t>
  </si>
  <si>
    <t>Exposure to credit risk on loan commitments and financial guarantee contracts</t>
  </si>
  <si>
    <t>Credit risk | Joint ventures and associates | Financial guarantee contracts</t>
  </si>
  <si>
    <t>Currency and interest rate risk</t>
  </si>
  <si>
    <t>Derivative financial assets, undiscounted cash flows</t>
  </si>
  <si>
    <t>IFRS 9 Financial Instruments | Credit risk</t>
  </si>
  <si>
    <t>Financial instruments and financial risk factors - Summary of credit risk profile of financial assets (Details) - Financial assets which are subject to review for impairment under IFRS 9</t>
  </si>
  <si>
    <t>AAA to AA-</t>
  </si>
  <si>
    <t>Disclosure of external credit grades [line items]</t>
  </si>
  <si>
    <t>Expected credit loss rate, percent</t>
  </si>
  <si>
    <t>22.00%</t>
  </si>
  <si>
    <t>A to A-</t>
  </si>
  <si>
    <t>41.00%</t>
  </si>
  <si>
    <t>BBB to BBB-</t>
  </si>
  <si>
    <t>16.00%</t>
  </si>
  <si>
    <t>BB to BB-</t>
  </si>
  <si>
    <t>B to B-</t>
  </si>
  <si>
    <t>CCC and below</t>
  </si>
  <si>
    <t>Financial instruments and financial risk factors - Schedule of impaired or past due receivables (Details) - Trade and other receivables $ in Millions</t>
  </si>
  <si>
    <t>Neither impaired nor past due</t>
  </si>
  <si>
    <t>Impaired (net of provision)</t>
  </si>
  <si>
    <t>Not impaired and past due | within 30 days</t>
  </si>
  <si>
    <t>Not impaired and past due | 31 to 60 days</t>
  </si>
  <si>
    <t>Not impaired and past due | 61 to 90 days</t>
  </si>
  <si>
    <t>Not impaired and past due | over 90 days</t>
  </si>
  <si>
    <t>Financial instruments and financial risk factors - Financial instruments subject to offsetting, enforceable master netting arrangements and similar agreements (Details) - USD ($) $ in Millions</t>
  </si>
  <si>
    <t>Derivatives</t>
  </si>
  <si>
    <t>Net financial assets subject to offsetting, enforceable master netting arrangements or similar agreements [abstract]</t>
  </si>
  <si>
    <t>Fair value of derivative assets</t>
  </si>
  <si>
    <t>Less: netting by counterparty</t>
  </si>
  <si>
    <t>Net amounts presented on the balance sheet</t>
  </si>
  <si>
    <t>Related amounts not set off in the balance sheet</t>
  </si>
  <si>
    <t>Master netting arrangements</t>
  </si>
  <si>
    <t>Cash collateral (received) pledged</t>
  </si>
  <si>
    <t>Net asset amount</t>
  </si>
  <si>
    <t>Net financial liabilities subject to offsetting, enforceable master netting arrangements or similar agreements [abstract]</t>
  </si>
  <si>
    <t>Fair value of derivative liabilities</t>
  </si>
  <si>
    <t>Amounts subject to enforceable master netting arrangement or similar agreement not set off against financial liabilities [abstract]</t>
  </si>
  <si>
    <t>Net amount</t>
  </si>
  <si>
    <t>Financial instruments and financial risk factors - Schedule of future minimum lease payments and timing of cash outflows (Details) - USD ($) $ in Millions</t>
  </si>
  <si>
    <t>Trade and other payables | Gulf of Mexico Oil Spill</t>
  </si>
  <si>
    <t>Interest on finance debt</t>
  </si>
  <si>
    <t>Within one year | Trade and other payables</t>
  </si>
  <si>
    <t>Within one year | Accruals</t>
  </si>
  <si>
    <t>Within one year | Finance debt</t>
  </si>
  <si>
    <t>Within one year | Interest on finance debt</t>
  </si>
  <si>
    <t>1 to 2 years | Trade and other payables</t>
  </si>
  <si>
    <t>1 to 2 years | Accruals</t>
  </si>
  <si>
    <t>1 to 2 years | Finance debt</t>
  </si>
  <si>
    <t>1 to 2 years | Interest on finance debt</t>
  </si>
  <si>
    <t>2 to 3 years | Trade and other payables</t>
  </si>
  <si>
    <t>2 to 3 years | Accruals</t>
  </si>
  <si>
    <t>2 to 3 years | Finance debt</t>
  </si>
  <si>
    <t>2 to 3 years | Interest on finance debt</t>
  </si>
  <si>
    <t>3 to 4 years | Trade and other payables</t>
  </si>
  <si>
    <t>3 to 4 years | Accruals</t>
  </si>
  <si>
    <t>3 to 4 years | Finance debt</t>
  </si>
  <si>
    <t>3 to 4 years | Interest on finance debt</t>
  </si>
  <si>
    <t>4 to 5 years | Trade and other payables</t>
  </si>
  <si>
    <t>4 to 5 years | Accruals</t>
  </si>
  <si>
    <t>4 to 5 years | Finance debt</t>
  </si>
  <si>
    <t>4 to 5 years | Interest on finance debt</t>
  </si>
  <si>
    <t>5 to 10 years | Trade and other payables</t>
  </si>
  <si>
    <t>5 to 10 years | Accruals</t>
  </si>
  <si>
    <t>5 to 10 years | Finance debt</t>
  </si>
  <si>
    <t>5 to 10 years | Interest on finance debt</t>
  </si>
  <si>
    <t>Over 10 years | Trade and other payables</t>
  </si>
  <si>
    <t>Over 10 years | Accruals</t>
  </si>
  <si>
    <t>Over 10 years | Finance debt</t>
  </si>
  <si>
    <t>Over 10 years | Interest on finance debt</t>
  </si>
  <si>
    <t>Financial instruments and financial risk factors - Schedule of future cash outflows for derivative instruments (Details) - USD ($) $ in Millions</t>
  </si>
  <si>
    <t>Derivative financial liabilities, undiscounted cash flows</t>
  </si>
  <si>
    <t>Within one year</t>
  </si>
  <si>
    <t>1 to 2 years</t>
  </si>
  <si>
    <t>2 to 3 years</t>
  </si>
  <si>
    <t>3 to 4 years</t>
  </si>
  <si>
    <t>4 to 5 years</t>
  </si>
  <si>
    <t>5 to 10 years</t>
  </si>
  <si>
    <t>Over 10 years</t>
  </si>
  <si>
    <t>Derivative financial instruments - Summary of fair value of derivative instruments (Details) - USD ($) $ in Millions</t>
  </si>
  <si>
    <t>Derivative assets held for trading</t>
  </si>
  <si>
    <t>Derivatives held for trading, Fair value liabilities</t>
  </si>
  <si>
    <t>Embedded derivatives, Fair value assets</t>
  </si>
  <si>
    <t>Embedded derivative, Fair value liabilities</t>
  </si>
  <si>
    <t>Fair value asset</t>
  </si>
  <si>
    <t>Fair value liability</t>
  </si>
  <si>
    <t>Current derivatives, Fair value assets</t>
  </si>
  <si>
    <t>Current derivatives, Fair value liabilities</t>
  </si>
  <si>
    <t>Non-current derivatives, Fair value assets</t>
  </si>
  <si>
    <t>Non-current derivatives, Fair value liabilities</t>
  </si>
  <si>
    <t>Cash flow hedges</t>
  </si>
  <si>
    <t>Hedges, Fair value asset</t>
  </si>
  <si>
    <t>Hedges, Fair value liability</t>
  </si>
  <si>
    <t>Fair value hedges</t>
  </si>
  <si>
    <t>Currency forwards, futures and cylinders | Cash flow hedges</t>
  </si>
  <si>
    <t>Gas price futures | Cash flow hedges</t>
  </si>
  <si>
    <t>Currency forwards, futures and swaps | Fair value hedges</t>
  </si>
  <si>
    <t>Interest rate swaps | Fair value hedges</t>
  </si>
  <si>
    <t>Currency derivatives</t>
  </si>
  <si>
    <t>Oil price derivatives</t>
  </si>
  <si>
    <t>Natural gas price derivatives</t>
  </si>
  <si>
    <t>Power price derivatives</t>
  </si>
  <si>
    <t>Other derivatives</t>
  </si>
  <si>
    <t>Commodity price contracts</t>
  </si>
  <si>
    <t>Derivative financial instruments - Summary of maturities of derivative assets and liabilities (Details) - USD ($) $ in Millions</t>
  </si>
  <si>
    <t>Derivative liabilities held for trading</t>
  </si>
  <si>
    <t>Within one year | Currency derivatives</t>
  </si>
  <si>
    <t>Within one year | Oil price derivatives</t>
  </si>
  <si>
    <t>Within one year | Natural gas price derivatives</t>
  </si>
  <si>
    <t>Within one year | Power price derivatives</t>
  </si>
  <si>
    <t>Within one year | Other derivatives</t>
  </si>
  <si>
    <t>1-2 years</t>
  </si>
  <si>
    <t>1-2 years | Currency derivatives</t>
  </si>
  <si>
    <t>1-2 years | Oil price derivatives</t>
  </si>
  <si>
    <t>1-2 years | Natural gas price derivatives</t>
  </si>
  <si>
    <t>1-2 years | Power price derivatives</t>
  </si>
  <si>
    <t>1-2 years | Other derivatives</t>
  </si>
  <si>
    <t>2-3 years</t>
  </si>
  <si>
    <t>2-3 years | Currency derivatives</t>
  </si>
  <si>
    <t>2-3 years | Oil price derivatives</t>
  </si>
  <si>
    <t>2-3 years | Natural gas price derivatives</t>
  </si>
  <si>
    <t>2-3 years | Power price derivatives</t>
  </si>
  <si>
    <t>2-3 years | Other derivatives</t>
  </si>
  <si>
    <t>3-4 years</t>
  </si>
  <si>
    <t>3-4 years | Currency derivatives</t>
  </si>
  <si>
    <t>3-4 years | Oil price derivatives</t>
  </si>
  <si>
    <t>3-4 years | Natural gas price derivatives</t>
  </si>
  <si>
    <t>3-4 years | Power price derivatives</t>
  </si>
  <si>
    <t>3-4 years | Other derivatives</t>
  </si>
  <si>
    <t>4-5 years</t>
  </si>
  <si>
    <t>4-5 years | Currency derivatives</t>
  </si>
  <si>
    <t>4-5 years | Oil price derivatives</t>
  </si>
  <si>
    <t>4-5 years | Natural gas price derivatives</t>
  </si>
  <si>
    <t>4-5 years | Power price derivatives</t>
  </si>
  <si>
    <t>4-5 years | Other derivatives</t>
  </si>
  <si>
    <t>Over 5 years</t>
  </si>
  <si>
    <t>Over 5 years | Currency derivatives</t>
  </si>
  <si>
    <t>Over 5 years | Oil price derivatives</t>
  </si>
  <si>
    <t>Over 5 years | Natural gas price derivatives</t>
  </si>
  <si>
    <t>Over 5 years | Power price derivatives</t>
  </si>
  <si>
    <t>Over 5 years | Other derivatives</t>
  </si>
  <si>
    <t>Derivative financial instruments - Analysis of fair value derivative sssets and liabilities by maturity and fair value estimation (Details) - USD ($) $ in Millions</t>
  </si>
  <si>
    <t>Derivative financial assets held for trading</t>
  </si>
  <si>
    <t>Derivatives held for trading</t>
  </si>
  <si>
    <t>Derivative assets held for trading, before netting</t>
  </si>
  <si>
    <t>Derivative financial liabilities held for trading, before netting</t>
  </si>
  <si>
    <t>Net fair value</t>
  </si>
  <si>
    <t>Derivatives held for trading | Level 1</t>
  </si>
  <si>
    <t>Derivatives held for trading | Level 2</t>
  </si>
  <si>
    <t>Derivatives held for trading | Level 3</t>
  </si>
  <si>
    <t>Derivatives held for trading | Within one year</t>
  </si>
  <si>
    <t>Derivatives held for trading | Within one year | Level 1</t>
  </si>
  <si>
    <t>Derivatives held for trading | Within one year | Level 2</t>
  </si>
  <si>
    <t>Derivatives held for trading | Within one year | Level 3</t>
  </si>
  <si>
    <t>Derivatives held for trading | 1-2 years</t>
  </si>
  <si>
    <t>Derivatives held for trading | 1-2 years | Level 1</t>
  </si>
  <si>
    <t>Derivatives held for trading | 1-2 years | Level 2</t>
  </si>
  <si>
    <t>Derivatives held for trading | 1-2 years | Level 3</t>
  </si>
  <si>
    <t>Derivatives held for trading | 2-3 years</t>
  </si>
  <si>
    <t>Derivatives held for trading | 2-3 years | Level 1</t>
  </si>
  <si>
    <t>Derivatives held for trading | 2-3 years | Level 2</t>
  </si>
  <si>
    <t>Derivatives held for trading | 2-3 years | Level 3</t>
  </si>
  <si>
    <t>Derivatives held for trading | 3-4 years</t>
  </si>
  <si>
    <t>Derivatives held for trading | 3-4 years | Level 1</t>
  </si>
  <si>
    <t>Derivatives held for trading | 3-4 years | Level 2</t>
  </si>
  <si>
    <t>Derivatives held for trading | 3-4 years | Level 3</t>
  </si>
  <si>
    <t>Derivatives held for trading | 4-5 years</t>
  </si>
  <si>
    <t>Derivatives held for trading | 4-5 years | Level 1</t>
  </si>
  <si>
    <t>Derivatives held for trading | 4-5 years | Level 2</t>
  </si>
  <si>
    <t>Derivatives held for trading | 4-5 years | Level 3</t>
  </si>
  <si>
    <t>Derivatives held for trading | Over 5 years</t>
  </si>
  <si>
    <t>Derivatives held for trading | Over 5 years | Level 1</t>
  </si>
  <si>
    <t>Derivatives held for trading | Over 5 years | Level 2</t>
  </si>
  <si>
    <t>Derivatives held for trading | Over 5 years | Level 3</t>
  </si>
  <si>
    <t>Derivative financial instruments - Disclosure of changes in fair value of derivative instruments (Details) - USD ($) $ in Millions</t>
  </si>
  <si>
    <t>Reconciliation of changes in fair value measurement, assets [abstract]</t>
  </si>
  <si>
    <t>Deferred day-one gains (losses)</t>
  </si>
  <si>
    <t>Derivative asset (liability)</t>
  </si>
  <si>
    <t>Level 3 | Derivatives</t>
  </si>
  <si>
    <t>Gains (losses) recognized in the income statement</t>
  </si>
  <si>
    <t>Settlements</t>
  </si>
  <si>
    <t>Transfers out of level 3</t>
  </si>
  <si>
    <t>Level 3 | Derivatives | Oil price derivatives</t>
  </si>
  <si>
    <t>Level 3 | Derivatives | Natural gas price derivatives</t>
  </si>
  <si>
    <t>Level 3 | Derivatives | Power price derivatives</t>
  </si>
  <si>
    <t>Level 3 | Derivatives | Other derivatives</t>
  </si>
  <si>
    <t>Derivative financial instruments - Narrative (Details) - USD ($) $ in Millions</t>
  </si>
  <si>
    <t>Gains (losses) recognized in the income statement, excluding gains and losses on realized physical derivative contracts reflected in sakes and purchases</t>
  </si>
  <si>
    <t>Deferred gain (loss) on derivatives</t>
  </si>
  <si>
    <t>Derivatives held for trading | Derivatives | Level 3</t>
  </si>
  <si>
    <t>Gains (losses) recognised in profit or loss attributable to change in unrealised gains or losses for assets held at end of period, fair value measurement</t>
  </si>
  <si>
    <t>Futures, Options, Swaps, and Forward Derivative Contracts</t>
  </si>
  <si>
    <t>Currency risk | Highly probable forecast capital expenditure | Cash flow hedges</t>
  </si>
  <si>
    <t>Currency risk | Highly probable forecast capital expenditure | Cash flow hedges | Later than one year [member]</t>
  </si>
  <si>
    <t>Currency risk | Highly probable forecast capital expenditure | Cash flow hedges | 1-2 years</t>
  </si>
  <si>
    <t>Interest rate risk | Fair value hedges</t>
  </si>
  <si>
    <t>Average rate of hedging instrument</t>
  </si>
  <si>
    <t>3.04%</t>
  </si>
  <si>
    <t>Interest rate risk | Fair value hedges | Within one year</t>
  </si>
  <si>
    <t>Interest rate risk | Fair value hedges | 1-2 years</t>
  </si>
  <si>
    <t>Currency and interest rate risk | Fair value hedges</t>
  </si>
  <si>
    <t>4.07%</t>
  </si>
  <si>
    <t>Currency and interest rate risk | Fair value hedges | Within one year</t>
  </si>
  <si>
    <t>Currency and interest rate risk | Fair value hedges | 1-2 years</t>
  </si>
  <si>
    <t>Derivative financial instruments - Fair value of hedge ineffectiveness (Details) $ in Millions</t>
  </si>
  <si>
    <t>Fair value hedges | Interest rate risk on finance debt</t>
  </si>
  <si>
    <t>Change in fair value of hedging instrument used to calculate ineffectiveness</t>
  </si>
  <si>
    <t>Change in fair value of hedged item used to calculate ineffectiveness</t>
  </si>
  <si>
    <t>Hedge ineffectiveness recognized in profit or (loss)</t>
  </si>
  <si>
    <t>Fair value hedges | Interest rate and foreign currency risk on finance debt</t>
  </si>
  <si>
    <t>Highly probable forecast capital expenditure | Cash flow hedges | Foreign exchange risk</t>
  </si>
  <si>
    <t>Highly probable forecast sales | Cash flow hedges | Commodity price risk</t>
  </si>
  <si>
    <t>Derivative financial instruments - Carrying and notional amounts of hedges (Details) number in Millions, $ in Millions</t>
  </si>
  <si>
    <t>Hedging instrument, assets</t>
  </si>
  <si>
    <t>Hedging instrument, liabilities</t>
  </si>
  <si>
    <t>Nominal amounts of hedging instruments</t>
  </si>
  <si>
    <t>Nominal amounts of hedging instruments (in mmBtu)</t>
  </si>
  <si>
    <t>Derivative financial instruments - Summary of tenor of nominal amount of hedges (Details) - Fair value hedges $ in Millions</t>
  </si>
  <si>
    <t>Interest rate risk on finance debt</t>
  </si>
  <si>
    <t>Interest rate and foreign currency risk on finance debt</t>
  </si>
  <si>
    <t>Within one year | Interest rate risk on finance debt</t>
  </si>
  <si>
    <t>Within one year | Interest rate and foreign currency risk on finance debt</t>
  </si>
  <si>
    <t>1-2 years | Interest rate risk on finance debt</t>
  </si>
  <si>
    <t>1-2 years | Interest rate and foreign currency risk on finance debt</t>
  </si>
  <si>
    <t>2-3 years | Interest rate risk on finance debt</t>
  </si>
  <si>
    <t>2-3 years | Interest rate and foreign currency risk on finance debt</t>
  </si>
  <si>
    <t>3-4 years | Interest rate risk on finance debt</t>
  </si>
  <si>
    <t>3-4 years | Interest rate and foreign currency risk on finance debt</t>
  </si>
  <si>
    <t>4 to 5 years | Interest rate risk on finance debt</t>
  </si>
  <si>
    <t>4 to 5 years | Interest rate and foreign currency risk on finance debt</t>
  </si>
  <si>
    <t>5-10 years | Interest rate risk on finance debt</t>
  </si>
  <si>
    <t>5-10 years | Interest rate and foreign currency risk on finance debt</t>
  </si>
  <si>
    <t>Over 10 years | Interest rate risk on finance debt</t>
  </si>
  <si>
    <t>Over 10 years | Interest rate and foreign currency risk on finance debt</t>
  </si>
  <si>
    <t>Derivative financial instruments - Weighted average exchange rates of hedges (Details) - Cash flow hedges</t>
  </si>
  <si>
    <t>Dec. 31, 2018₩ / $</t>
  </si>
  <si>
    <t>Dec. 31, 2018£ / $</t>
  </si>
  <si>
    <t>Dec. 31, 2018kr / $</t>
  </si>
  <si>
    <t>Dec. 31, 2018$ / $</t>
  </si>
  <si>
    <t>Dec. 31, 2018€ / $</t>
  </si>
  <si>
    <t>Highly probable forecast capital expenditure</t>
  </si>
  <si>
    <t>Average foreign exchange rate (per USD)</t>
  </si>
  <si>
    <t>Highly probable forecast sales</t>
  </si>
  <si>
    <t>Average price of hedging instrument (Henry Hub $/mmBtu)</t>
  </si>
  <si>
    <t>Derivative financial instruments - Accumulated fair value adjustments of the hedged items (Details) - Fair value hedges $ in Millions</t>
  </si>
  <si>
    <t>Disclosure of detailed information about hedged items [line items]</t>
  </si>
  <si>
    <t>Hedged item, assets</t>
  </si>
  <si>
    <t>Hedged item, liabilities</t>
  </si>
  <si>
    <t>Accumulated fair value hedge adjustment on hedged item included in carrying amount, assets</t>
  </si>
  <si>
    <t>Accumulated fair value hedge adjustment remaining in statement of financial position for hedged item that ceased to be adjusted for hedging gains and losses, liabilities</t>
  </si>
  <si>
    <t>Accumulated fair value hedge adjustment remaining in statement of financial position for hedged item that ceased to be adjusted for hedging gains and losses, discontinued hedges</t>
  </si>
  <si>
    <t>Derivative financial instruments - Movement in reserves related to hedge accounting (Details) - USD ($) $ in Millions</t>
  </si>
  <si>
    <t>Movement in cash flow hedge reserve</t>
  </si>
  <si>
    <t>Cash flow hedges reclassified to the income statement - hedged item affected profit or loss</t>
  </si>
  <si>
    <t>Cash flow hedges (including reclassifications), pre-tax</t>
  </si>
  <si>
    <t>Cash flow hedges transferred to the balance sheet</t>
  </si>
  <si>
    <t>Movement in costs of hedging reserve</t>
  </si>
  <si>
    <t>Costs of hedging (including reclassifications), Pre-tax</t>
  </si>
  <si>
    <t>Movement in cash flow hedge and costs of hedging reserves</t>
  </si>
  <si>
    <t>Total reserve, period start</t>
  </si>
  <si>
    <t>Cash flow hedges and cost of hedges (including reclassifications), pre-tax</t>
  </si>
  <si>
    <t>Highly probable forecast capital expenditure | Cash flow hedges</t>
  </si>
  <si>
    <t>Reserve of cash flow hedges, period start</t>
  </si>
  <si>
    <t>Reserve of cash flow hedges, period end</t>
  </si>
  <si>
    <t>Highly probable forecast sales | Cash flow hedges</t>
  </si>
  <si>
    <t>Purchase of equity | Cash flow hedges</t>
  </si>
  <si>
    <t>Interest rate and foreign currency risk on finance debt | Fair value hedges</t>
  </si>
  <si>
    <t>Cost of hedging reserve, period start</t>
  </si>
  <si>
    <t>Cost of hedging reserve, period end</t>
  </si>
  <si>
    <t>Called-up share capital - Summary of allotted, called up and fully paid share capital (Details) £ / shares in Units, $ / shares in Units, shares in Thousands, $ in Millions</t>
  </si>
  <si>
    <t>Dec. 31, 2017USD ($)$ / sharesshares</t>
  </si>
  <si>
    <t>Dec. 31, 2016USD ($)$ / sharesshares</t>
  </si>
  <si>
    <t>Dec. 31, 2018GBP (£)£ / sharesshares</t>
  </si>
  <si>
    <t>Dec. 31, 2017£ / sharesshares</t>
  </si>
  <si>
    <t>Dec. 31, 2016£ / sharesshares</t>
  </si>
  <si>
    <t>Reconciliation of number of shares outstanding [abstract]</t>
  </si>
  <si>
    <t>Balance, beginning of period</t>
  </si>
  <si>
    <t>Balance, end of period</t>
  </si>
  <si>
    <t>Abu Dhabi</t>
  </si>
  <si>
    <t>Proportion of ownership interest in concession</t>
  </si>
  <si>
    <t>Number of shares authorised | £</t>
  </si>
  <si>
    <t>Number of shares issued and fully paid (in shares) | shares</t>
  </si>
  <si>
    <t>Par value per share (in gbp per share) | £ / shares</t>
  </si>
  <si>
    <t>Percentage of nominal cumulative preference shares</t>
  </si>
  <si>
    <t>Balance, beginning of period (in shares) | shares</t>
  </si>
  <si>
    <t>Issue of new shares for the scrip dividend programme (in shares) | shares</t>
  </si>
  <si>
    <t>Issue of new shares for the scrip dividend programme</t>
  </si>
  <si>
    <t>Issue of new shares for employee share-based payment plans (in shares) | shares</t>
  </si>
  <si>
    <t>Issue of new shares for employee share-based payment plans</t>
  </si>
  <si>
    <t>Issue of new shares – other (in shares) | shares</t>
  </si>
  <si>
    <t>Issue of new shares – other</t>
  </si>
  <si>
    <t>Repurchase of ordinary share capital (in shares) | shares</t>
  </si>
  <si>
    <t>Balance, end of period (in shares) | shares</t>
  </si>
  <si>
    <t>Par value per share (in gbp per share) | $ / shares</t>
  </si>
  <si>
    <t>Called-up share capital - Narrative (Details) shares in Thousands, $ in Millions</t>
  </si>
  <si>
    <t>Dec. 31, 2018USD ($)voteshares</t>
  </si>
  <si>
    <t>Dec. 31, 2016USD ($)shares</t>
  </si>
  <si>
    <t>Repurchase of shares | $</t>
  </si>
  <si>
    <t>Percentage of ordinary share capital repurchased</t>
  </si>
  <si>
    <t>0.20%</t>
  </si>
  <si>
    <t>Percentage of number of shares held in treasury</t>
  </si>
  <si>
    <t>6.90%</t>
  </si>
  <si>
    <t>7.50%</t>
  </si>
  <si>
    <t>8.60%</t>
  </si>
  <si>
    <t>Movement in shares held in treasury to ordinary share capital, percent</t>
  </si>
  <si>
    <t>Number of shareholder votes per each 5 pounds in nominal amount held (vote) | vote</t>
  </si>
  <si>
    <t>Percentage of the capital paid on preference shares, added to accrued and unpaid dividends</t>
  </si>
  <si>
    <t>Number of shareholder votes held (vote) | vote</t>
  </si>
  <si>
    <t>Ordinary share repurchase (in shares) | shares</t>
  </si>
  <si>
    <t>Transaction costs for repurchase of ordinary shares | $</t>
  </si>
  <si>
    <t>Called-up share capital - Treasury shares (Details) - USD ($) shares in Thousands, $ in Millions</t>
  </si>
  <si>
    <t>Balance, beginning of period (in shares)</t>
  </si>
  <si>
    <t>Treasury shares outstanding, beginning of period</t>
  </si>
  <si>
    <t>Purchases for settlement of employee share plans (in shares)</t>
  </si>
  <si>
    <t>Purchases for settlement of employee share plans</t>
  </si>
  <si>
    <t>Shares re-issued for employee share-based payment plans (in shares)</t>
  </si>
  <si>
    <t>Shares re-issued for employee share-based payment plans</t>
  </si>
  <si>
    <t>Balance, end of period (in shares)</t>
  </si>
  <si>
    <t>Treasury shares outstanding, end of period</t>
  </si>
  <si>
    <t>Issue of new shares for employee share-based payment plans (in shares)</t>
  </si>
  <si>
    <t>Capital and reserves - Summary of reserves and other equity interest (Details) - USD ($) $ in Millions</t>
  </si>
  <si>
    <t>Disclosure of reserves within equity [line items]</t>
  </si>
  <si>
    <t>Equity outstanding, beginning of period</t>
  </si>
  <si>
    <t>Currency translation differences (including reclassifications)</t>
  </si>
  <si>
    <t>Costs of hedging (including reclassifications), Net of tax</t>
  </si>
  <si>
    <t>Cash flow hedges and costs of hedging (including reclassifications)</t>
  </si>
  <si>
    <t>Costs of hedges that will subsequently be transferred to the balance sheet</t>
  </si>
  <si>
    <t>Equity outstanding, end of period</t>
  </si>
  <si>
    <t>Total share capital and capital reserves</t>
  </si>
  <si>
    <t>Share capital</t>
  </si>
  <si>
    <t>Share premium account</t>
  </si>
  <si>
    <t>Capital redemption reserve</t>
  </si>
  <si>
    <t>Merger reserve</t>
  </si>
  <si>
    <t>Available- for-sale investments</t>
  </si>
  <si>
    <t>Total fair value reserves</t>
  </si>
  <si>
    <t>IPO | BP Midstream Partners LP</t>
  </si>
  <si>
    <t>Proceeds form issuance of equity</t>
  </si>
  <si>
    <t>Capital and reserves - Narrative (Details) - USD ($) $ in Millions</t>
  </si>
  <si>
    <t>Ownership percentage in associate</t>
  </si>
  <si>
    <t>Cash flow hedges | Rosneft</t>
  </si>
  <si>
    <t>Capital and reserves -  Summary of pre-tax tax amounts of component of other comprehensive income (Details) - USD ($) $ in Millions</t>
  </si>
  <si>
    <t>Pre-tax</t>
  </si>
  <si>
    <t>Currency translation differences (including reclassifications), Pre-tax</t>
  </si>
  <si>
    <t>Available-for-sale investments (including reclassifications), Pre-tax</t>
  </si>
  <si>
    <t>Share of items relating to equity-accounted entities, net of tax, Pre-tax</t>
  </si>
  <si>
    <t>Other, Pre-tax</t>
  </si>
  <si>
    <t>Tax</t>
  </si>
  <si>
    <t>Currency translation differences (including reclassifications), Tax</t>
  </si>
  <si>
    <t>Cash flow hedges (including reclassifications), Tax</t>
  </si>
  <si>
    <t>Costs of hedging (including reclassifications), Tax</t>
  </si>
  <si>
    <t>Share of items relating to equity-accounted entities, net of tax, Tax</t>
  </si>
  <si>
    <t>Other, Tax</t>
  </si>
  <si>
    <t>Available-for-sale investments (including reclassifications), Tax</t>
  </si>
  <si>
    <t>Currency translation differences (including reclassifications), Net of tax</t>
  </si>
  <si>
    <t>Available-for-sale investments (including reclassifications), Net of tax</t>
  </si>
  <si>
    <t>Cash flow hedges (including reclassifications), Net of tax</t>
  </si>
  <si>
    <t>Share of items relating to equity-accounted entities, net of tax, Net of tax</t>
  </si>
  <si>
    <t>Other, Net of tax</t>
  </si>
  <si>
    <t>Remeasurements of the net pension and other post-retirement benefit liability or asset, Pre-tax</t>
  </si>
  <si>
    <t>Cash flow hedges that will subsequently be transferred to the balance sheet, Pre-tax</t>
  </si>
  <si>
    <t>Remeasurements of the net pension and other post-retirement benefit liability or asset, Tax</t>
  </si>
  <si>
    <t>Cash flow hedges that will subsequently be transferred to the balance sheet, Tax</t>
  </si>
  <si>
    <t>Remeasurements of the net pension and other post-retirement benefit liability or asset, Net of tax</t>
  </si>
  <si>
    <t>Other comprehensive income, Pre-tax</t>
  </si>
  <si>
    <t>Other comprehensive income, Tax</t>
  </si>
  <si>
    <t>Remuneration of senior management and non-executive directors - Remuneration of directors, senior managment, and non-executive directors (Details) - USD ($) $ in Millions</t>
  </si>
  <si>
    <t>Directors</t>
  </si>
  <si>
    <t>Disclosure of transactions between related parties [line items]</t>
  </si>
  <si>
    <t>Emoluments and short-term employee benefits</t>
  </si>
  <si>
    <t>Amounts received under incentive schemes and share-based payments</t>
  </si>
  <si>
    <t>Senior management and non-executive directors</t>
  </si>
  <si>
    <t>Remuneration of senior management and non-executive directors - Narrative (Details) $ in Millions</t>
  </si>
  <si>
    <t>Dec. 31, 2018USD ($)participant</t>
  </si>
  <si>
    <t>Executive director</t>
  </si>
  <si>
    <t>Number of participants in a non-contributory pension scheme established for UK employees (participant)</t>
  </si>
  <si>
    <t>Number of participants in a US defined benefit pension plan and retirement savings plan for US employees (participant)</t>
  </si>
  <si>
    <t>Short term employee benefits, for loss of office | $</t>
  </si>
  <si>
    <t>Employee costs and numbers (Details) $ in Millions</t>
  </si>
  <si>
    <t>Dec. 31, 2018USD ($)employee</t>
  </si>
  <si>
    <t>Dec. 31, 2017USD ($)employee</t>
  </si>
  <si>
    <t>Dec. 31, 2016USD ($)employee</t>
  </si>
  <si>
    <t>Entity Information [Line Items]</t>
  </si>
  <si>
    <t>Wages and salaries | $</t>
  </si>
  <si>
    <t>Social security costs | $</t>
  </si>
  <si>
    <t>Share-based payments | $</t>
  </si>
  <si>
    <t>Pension and other post-retirement benefit costs | $</t>
  </si>
  <si>
    <t>Employee benefits expense | $</t>
  </si>
  <si>
    <t>Termination payments | $</t>
  </si>
  <si>
    <t>Average number of employees (employee)</t>
  </si>
  <si>
    <t>Service station staff | Reportable segments | Downstream</t>
  </si>
  <si>
    <t>Centralized function employees | Other businesses and corporate</t>
  </si>
  <si>
    <t>Centralized function employees | Other businesses and corporate | Upstream and Downstream Segments</t>
  </si>
  <si>
    <t>Average number of employees reallocated to (from) (employee)</t>
  </si>
  <si>
    <t>US | Reportable segments | Upstream</t>
  </si>
  <si>
    <t>US | Reportable segments | Downstream</t>
  </si>
  <si>
    <t>US | Other businesses and corporate</t>
  </si>
  <si>
    <t>Non-US | Reportable segments | Upstream</t>
  </si>
  <si>
    <t>Non-US | Reportable segments | Downstream</t>
  </si>
  <si>
    <t>Non-US | Other businesses and corporate</t>
  </si>
  <si>
    <t>Brazil | Agricultural, operational and seasonal | Other businesses and corporate</t>
  </si>
  <si>
    <t>Auditor’s remuneration - Summary of auditor's remuneration (Details) - USD ($) $ in Millions</t>
  </si>
  <si>
    <t>The audit of the company annual accounts</t>
  </si>
  <si>
    <t>The audit of accounts of subsidiaries of the company</t>
  </si>
  <si>
    <t>Total audit</t>
  </si>
  <si>
    <t>Audit-related assurance services</t>
  </si>
  <si>
    <t>Total audit and audit-related assurance services</t>
  </si>
  <si>
    <t>Taxation compliance services</t>
  </si>
  <si>
    <t>Non-audit and other assurance services</t>
  </si>
  <si>
    <t>Total non-audit or non-audit-related assurance services</t>
  </si>
  <si>
    <t>Services relating to BP pension plans</t>
  </si>
  <si>
    <t>Auditor’s remuneration - Narrative (Details) - USD ($) $ in Thousands</t>
  </si>
  <si>
    <t>Additional fees for prior year services</t>
  </si>
  <si>
    <t>Total audit expenses, excluding interim services</t>
  </si>
  <si>
    <t>Interim audit-related assurance services</t>
  </si>
  <si>
    <t>Auditor's remuneration for corporate finance, services related to defined benefit plants, and non-audit and other assurance</t>
  </si>
  <si>
    <t>Subsidiaries, joint arrangements and associates - Disclosures of interests in subsidiaries, joint arrangements, and associates (Details)</t>
  </si>
  <si>
    <t>Disclosure of subsidiaries [line items]</t>
  </si>
  <si>
    <t>BP Corporate Holdings</t>
  </si>
  <si>
    <t>Ownership percentage in subsidiary</t>
  </si>
  <si>
    <t>BP Exploration Operating Company</t>
  </si>
  <si>
    <t>BP Global Investments</t>
  </si>
  <si>
    <t>BP International</t>
  </si>
  <si>
    <t>BP Oil International</t>
  </si>
  <si>
    <t>Burmah Castrol</t>
  </si>
  <si>
    <t>BP Exploration (Angola)</t>
  </si>
  <si>
    <t>BP Exploration (Caspian Sea)</t>
  </si>
  <si>
    <t>BP Exploration (Azerbaijan)</t>
  </si>
  <si>
    <t>BP Holdings Canada</t>
  </si>
  <si>
    <t>BP Exploration (Delta)</t>
  </si>
  <si>
    <t>BP Europa SE</t>
  </si>
  <si>
    <t>BP Exploration (Alpha)</t>
  </si>
  <si>
    <t>BP Trinidad and Tobago</t>
  </si>
  <si>
    <t>BP Capital Markets</t>
  </si>
  <si>
    <t>BP Holdings North America</t>
  </si>
  <si>
    <t>Atlantic Richfield Company</t>
  </si>
  <si>
    <t>BP America</t>
  </si>
  <si>
    <t>BP America Production Company</t>
  </si>
  <si>
    <t>BP Company North America</t>
  </si>
  <si>
    <t>BP Corporation North America</t>
  </si>
  <si>
    <t>BP Exploration (Alaska)</t>
  </si>
  <si>
    <t>BP Products North America</t>
  </si>
  <si>
    <t>Standard Oil Company</t>
  </si>
  <si>
    <t>BP Capital Markets America</t>
  </si>
  <si>
    <t>Condensed consolidating information on certain US subsidiaries - Narrative (Details)</t>
  </si>
  <si>
    <t>BP Capital Markets p.l.c.</t>
  </si>
  <si>
    <t>Condensed consolidating information on certain US subsidiaries - Disclosure of condensed income statement (Details) - USD ($) $ in Millions</t>
  </si>
  <si>
    <t>Equity-accounted income of subsidiaries - after interest and tax</t>
  </si>
  <si>
    <t>Reportable Legal Entities | Issuer</t>
  </si>
  <si>
    <t>Reportable Legal Entities | Guarantor</t>
  </si>
  <si>
    <t>Reportable Legal Entities | Other subsidiaries</t>
  </si>
  <si>
    <t>Eliminations and reclassifications</t>
  </si>
  <si>
    <t>Condensed consolidating information on certain US subsidiaries - Disclosure of condensed statement of comprehensive income (Details) - USD ($) $ in Millions</t>
  </si>
  <si>
    <t>Cash flow hedges (including reclassifications)</t>
  </si>
  <si>
    <t>Costs of hedging (including reclassifications)</t>
  </si>
  <si>
    <t>Other comprehensive income that will be reclassified to profit or loss, net of tax</t>
  </si>
  <si>
    <t>Other comprehensive income that will not be reclassified to profit or loss, net of tax</t>
  </si>
  <si>
    <t>Equity-accounted other comprehensive income of subsidiaries</t>
  </si>
  <si>
    <t>Condensed consolidating information on certain US subsidiaries - Disclosure of condensed balance sheet (Details) - USD ($) $ in Millions</t>
  </si>
  <si>
    <t>Subsidiaries - equity-accounted basis</t>
  </si>
  <si>
    <t>Total current liabilities</t>
  </si>
  <si>
    <t>Condensed consolidating information on certain US subsidiaries - Disclosure of condensed cash flow statement (Details) - USD ($) $ in Millions</t>
  </si>
  <si>
    <t>Equity accounted income of subsidiaries - after interest and tax</t>
  </si>
  <si>
    <t>Dividends received from (paid to) subsidiaries</t>
  </si>
  <si>
    <t>Label</t>
  </si>
  <si>
    <t>Element</t>
  </si>
  <si>
    <t>Value</t>
  </si>
  <si>
    <t>Reserve Of Cash Flow Hedges, Continuing Hedges And Change In Value Of Foreign Currency Basis Spreads</t>
  </si>
  <si>
    <t>bp_ReserveOfCashFlowHedgesContinuingHedgesAndChangeInValueOfForeignCurrencyBasisSpreads</t>
  </si>
  <si>
    <t>Lease liabilities</t>
  </si>
  <si>
    <t>ifrs-full_LeaseLiabilities</t>
  </si>
  <si>
    <t>Trade And Other Receivables [Member]</t>
  </si>
  <si>
    <t>Valuation Allowances And Reserves, Balance 1</t>
  </si>
  <si>
    <t>bp_ValuationAllowancesAndReservesBalance1</t>
  </si>
  <si>
    <t>Financial instruments not credit-impaired [member]</t>
  </si>
  <si>
    <t>Financial instruments credit-impaired [member]</t>
  </si>
  <si>
    <t>Fixed Asset Investments [Member]</t>
  </si>
  <si>
    <t>Expected Adoption Of New Accounting Guidance [Member]</t>
  </si>
  <si>
    <t>IFRS 9 Financial Instruments [Member] | Increase (decrease) due to changes in accounting policy required by IFRSs [member]</t>
  </si>
  <si>
    <t>ifrs-full_Equity</t>
  </si>
  <si>
    <t>IFRS 16 Leases [Member]</t>
  </si>
  <si>
    <t>IFRS 16 Leases [Member] | Increase (decrease) due to changes in accounting policy required by IFRSs [member]</t>
  </si>
  <si>
    <t>Interest Rate And Foreign Currency Risk On Finance Debt [Member] | Fair value hedges [member]</t>
  </si>
  <si>
    <t>Reserve of change in value of foreign currency basis spreads</t>
  </si>
  <si>
    <t>ifrs-full_ReserveOfChangeInValueOfForeignCurrencyBasisSpreads</t>
  </si>
  <si>
    <t>Interest Rate And Foreign Currency Risk On Finance Debt [Member] | IFRS 9 Financial Instruments [Member] | Increase (decrease) due to changes in accounting policy required by IFRSs [member] | Fair value hedges [member]</t>
  </si>
  <si>
    <t>Purchase Of Equity [Member] | Cash flow hedges [member]</t>
  </si>
  <si>
    <t>Reserve of cash flow hedges, continuing hedges</t>
  </si>
  <si>
    <t>ifrs-full_ReserveOfCashFlowHedgesContinuingHedges</t>
  </si>
  <si>
    <t>Purchase Of Equity [Member] | IFRS 9 Financial Instruments [Member] | Increase (decrease) due to changes in accounting policy required by IFRSs [member] | Cash flow hedges [member]</t>
  </si>
  <si>
    <t>Highly Probable Forecast Sales [Member] | Cash flow hedges [member]</t>
  </si>
  <si>
    <t>Highly Probable Forecast Sales [Member] | IFRS 9 Financial Instruments [Member] | Increase (decrease) due to changes in accounting policy required by IFRSs [member] | Cash flow hedges [member]</t>
  </si>
  <si>
    <t>Highly Probable Forecast Capital Expenditure [Member] | Cash flow hedges [member]</t>
  </si>
  <si>
    <t>Highly Probable Forecast Capital Expenditure [Member] | IFRS 9 Financial Instruments [Member] | Increase (decrease) due to changes in accounting policy required by IFRSs [member] | Cash flow hedges [member]</t>
  </si>
  <si>
    <t>Treasury Shares Held By Parent [Member]</t>
  </si>
  <si>
    <t>ifrs-full_TreasuryShares</t>
  </si>
  <si>
    <t>Number of shares outstanding</t>
  </si>
  <si>
    <t>ifrs-full_NumberOfSharesOutstanding</t>
  </si>
  <si>
    <t>Treasury shares [member]</t>
  </si>
  <si>
    <t>Total Reserve Of Available-For-Sale Securities And Cash Flow Hedges [Member]</t>
  </si>
  <si>
    <t>Total Reserve Of Available-For-Sale Securities And Cash Flow Hedges [Member] | IFRS 9 Financial Instruments [Member] | Increase (decrease) due to changes in accounting policy required by IFRSs [member]</t>
  </si>
  <si>
    <t>Capital redemption reserve [member]</t>
  </si>
  <si>
    <t>Share premium [member]</t>
  </si>
  <si>
    <t>Reserve of change in value of foreign currency basis spreads [member]</t>
  </si>
  <si>
    <t>Reserve of change in value of foreign currency basis spreads [member] | IFRS 9 Financial Instruments [Member] | Increase (decrease) due to changes in accounting policy required by IFRSs [member]</t>
  </si>
  <si>
    <t>Share Capital And Capital Reserve [Member]</t>
  </si>
  <si>
    <t>Merger reserve [member]</t>
  </si>
  <si>
    <t>Reserve of exchange differences on translation [member]</t>
  </si>
  <si>
    <t>Retained earnings [member]</t>
  </si>
  <si>
    <t>Retained earnings [member] | IFRS 9 Financial Instruments [Member] | Increase (decrease) due to changes in accounting policy required by IFRSs [member]</t>
  </si>
  <si>
    <t>Equity attributable to owners of parent [member]</t>
  </si>
  <si>
    <t>Equity attributable to owners of parent [member] | IFRS 9 Financial Instruments [Member] | Increase (decrease) due to changes in accounting policy required by IFRSs [member]</t>
  </si>
  <si>
    <t>Treasury Shares Held In Employee Share Ownership Plans [Member]</t>
  </si>
  <si>
    <t>Treasury Shares Held In Employee Share-based Payment Plans [Member] | UNITED STATES</t>
  </si>
  <si>
    <t>Reserve of gains and losses on remeasuring available-for-sale financial assets [member] | IFRS 9 Financial Instruments [Member] | Increase (decrease) due to changes in accounting policy required by IFRSs [member]</t>
  </si>
  <si>
    <t>Non-controlling interests [member]</t>
  </si>
  <si>
    <t>Issued capital [member]</t>
  </si>
</sst>
</file>

<file path=xl/styles.xml><?xml version="1.0" encoding="utf-8"?>
<styleSheet xmlns="http://schemas.openxmlformats.org/spreadsheetml/2006/main">
  <numFmts count="11">
    <numFmt formatCode="_(&quot;$ &quot;#,##0_);_(&quot;$ &quot;(#,##0)" numFmtId="164"/>
    <numFmt formatCode="_(&quot;$ &quot;#,##0.0000_);_(&quot;$ &quot;(#,##0.0000)" numFmtId="165"/>
    <numFmt formatCode="#,##0.0000_);(#,##0.0000)" numFmtId="166"/>
    <numFmt formatCode="_(&quot;$ &quot;#,##0.00_);_(&quot;$ &quot;(#,##0.00)" numFmtId="167"/>
    <numFmt formatCode="_(&quot;$ &quot;#,##0.0_);_(&quot;$ &quot;(#,##0.0)" numFmtId="168"/>
    <numFmt formatCode="#,##0.0_);(#,##0.0)" numFmtId="169"/>
    <numFmt formatCode="_(&quot;$ &quot;#,##0.000_);_(&quot;$ &quot;(#,##0.000)" numFmtId="170"/>
    <numFmt formatCode="_(&quot;£ &quot;#,##0.000000_);_(&quot;£ &quot;(#,##0.000000)" numFmtId="171"/>
    <numFmt formatCode="_(&quot;£ &quot;#,##0.00_);_(&quot;£ &quot;(#,##0.00)" numFmtId="172"/>
    <numFmt formatCode="#,##0.000_);(#,##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4" t="s">
        <v>25</v>
      </c>
    </row>
    <row r="17" spans="1:2">
      <c r="A17" s="4" t="s">
        <v>27</v>
      </c>
    </row>
    <row r="18" spans="1:2">
      <c r="A18" s="3" t="s">
        <v>3</v>
      </c>
    </row>
    <row r="19" spans="1:2">
      <c r="A19" s="4" t="s">
        <v>28</v>
      </c>
      <c r="B19" s="5" t="n">
        <v>21525464027</v>
      </c>
    </row>
    <row r="20" spans="1:2">
      <c r="A20" s="4" t="s">
        <v>29</v>
      </c>
    </row>
    <row r="21" spans="1:2">
      <c r="A21" s="3" t="s">
        <v>3</v>
      </c>
    </row>
    <row r="22" spans="1:2">
      <c r="A22" s="4" t="s">
        <v>28</v>
      </c>
      <c r="B22" s="5" t="n">
        <v>7232838</v>
      </c>
    </row>
    <row r="23" spans="1:2">
      <c r="A23" s="4" t="s">
        <v>30</v>
      </c>
    </row>
    <row r="24" spans="1:2">
      <c r="A24" s="3" t="s">
        <v>3</v>
      </c>
    </row>
    <row r="25" spans="1:2">
      <c r="A25" s="4" t="s">
        <v>28</v>
      </c>
      <c r="B25" s="5" t="n">
        <v>5473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3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32</v>
      </c>
      <c r="C1" s="2" t="s">
        <v>712</v>
      </c>
    </row>
    <row r="2" spans="1:3">
      <c r="A2" s="3" t="s">
        <v>726</v>
      </c>
    </row>
    <row r="3" spans="1:3">
      <c r="A3" s="4" t="s">
        <v>727</v>
      </c>
      <c r="B3" s="6" t="n">
        <v>114</v>
      </c>
    </row>
    <row r="4" spans="1:3">
      <c r="A4" s="4" t="s">
        <v>716</v>
      </c>
    </row>
    <row r="5" spans="1:3">
      <c r="A5" s="3" t="s">
        <v>726</v>
      </c>
    </row>
    <row r="6" spans="1:3">
      <c r="A6" s="4" t="s">
        <v>113</v>
      </c>
      <c r="C6" s="6" t="n">
        <v>10845</v>
      </c>
    </row>
    <row r="7" spans="1:3">
      <c r="A7" s="4" t="s">
        <v>115</v>
      </c>
      <c r="C7" s="5" t="n">
        <v>21</v>
      </c>
    </row>
    <row r="8" spans="1:3">
      <c r="A8" s="4" t="s">
        <v>127</v>
      </c>
      <c r="C8" s="5" t="n">
        <v>27</v>
      </c>
    </row>
    <row r="9" spans="1:3">
      <c r="A9" s="4" t="s">
        <v>121</v>
      </c>
      <c r="C9" s="5" t="n">
        <v>493</v>
      </c>
    </row>
    <row r="10" spans="1:3">
      <c r="A10" s="4" t="s">
        <v>727</v>
      </c>
      <c r="C10" s="5" t="n">
        <v>104</v>
      </c>
    </row>
    <row r="11" spans="1:3">
      <c r="A11" s="3" t="s">
        <v>728</v>
      </c>
    </row>
    <row r="12" spans="1:3">
      <c r="A12" s="4" t="s">
        <v>133</v>
      </c>
      <c r="C12" s="5" t="n">
        <v>-659</v>
      </c>
    </row>
    <row r="13" spans="1:3">
      <c r="A13" s="4" t="s">
        <v>137</v>
      </c>
      <c r="C13" s="5" t="n">
        <v>-323</v>
      </c>
    </row>
    <row r="14" spans="1:3">
      <c r="A14" s="4" t="s">
        <v>729</v>
      </c>
      <c r="C14" s="5" t="n">
        <v>-206</v>
      </c>
    </row>
    <row r="15" spans="1:3">
      <c r="A15" s="4" t="s">
        <v>730</v>
      </c>
      <c r="C15" s="6" t="n">
        <v>103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32</v>
      </c>
      <c r="C2" s="2" t="s">
        <v>33</v>
      </c>
      <c r="D2" s="2" t="s">
        <v>34</v>
      </c>
    </row>
    <row r="3" spans="1:4">
      <c r="A3" s="3" t="s">
        <v>713</v>
      </c>
    </row>
    <row r="4" spans="1:4">
      <c r="A4" s="4" t="s">
        <v>732</v>
      </c>
      <c r="B4" s="6" t="n">
        <v>6986</v>
      </c>
      <c r="C4" s="6" t="n">
        <v>327</v>
      </c>
      <c r="D4" s="6" t="n">
        <v>1</v>
      </c>
    </row>
    <row r="5" spans="1:4">
      <c r="A5" s="4" t="s">
        <v>716</v>
      </c>
    </row>
    <row r="6" spans="1:4">
      <c r="A6" s="3" t="s">
        <v>713</v>
      </c>
    </row>
    <row r="7" spans="1:4">
      <c r="A7" s="4" t="s">
        <v>733</v>
      </c>
      <c r="B7" s="5" t="n">
        <v>62</v>
      </c>
    </row>
    <row r="8" spans="1:4">
      <c r="A8" s="4" t="s">
        <v>734</v>
      </c>
      <c r="B8" s="5" t="n">
        <v>21</v>
      </c>
    </row>
    <row r="9" spans="1:4">
      <c r="A9" s="4" t="s">
        <v>735</v>
      </c>
      <c r="B9" s="5" t="n">
        <v>6684</v>
      </c>
    </row>
    <row r="10" spans="1:4">
      <c r="A10" s="4" t="s">
        <v>732</v>
      </c>
      <c r="B10" s="6" t="n">
        <v>67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32</v>
      </c>
      <c r="C2" s="2" t="s">
        <v>33</v>
      </c>
      <c r="D2" s="2" t="s">
        <v>34</v>
      </c>
      <c r="E2" s="2" t="s">
        <v>737</v>
      </c>
    </row>
    <row r="3" spans="1:5">
      <c r="A3" s="3" t="s">
        <v>713</v>
      </c>
    </row>
    <row r="4" spans="1:5">
      <c r="A4" s="4" t="s">
        <v>166</v>
      </c>
      <c r="B4" s="6" t="n">
        <v>16707</v>
      </c>
      <c r="C4" s="6" t="n">
        <v>16562</v>
      </c>
      <c r="D4" s="6" t="n">
        <v>16701</v>
      </c>
    </row>
    <row r="5" spans="1:5">
      <c r="A5" s="4" t="s">
        <v>172</v>
      </c>
      <c r="B5" s="6" t="n">
        <v>1911</v>
      </c>
      <c r="C5" s="6" t="n">
        <v>478</v>
      </c>
      <c r="D5" s="6" t="n">
        <v>1259</v>
      </c>
    </row>
    <row r="6" spans="1:5">
      <c r="A6" s="4" t="s">
        <v>738</v>
      </c>
    </row>
    <row r="7" spans="1:5">
      <c r="A7" s="3" t="s">
        <v>713</v>
      </c>
    </row>
    <row r="8" spans="1:5">
      <c r="A8" s="4" t="s">
        <v>739</v>
      </c>
      <c r="E8" s="4" t="s">
        <v>740</v>
      </c>
    </row>
    <row r="9" spans="1:5">
      <c r="A9" s="4" t="s">
        <v>741</v>
      </c>
    </row>
    <row r="10" spans="1:5">
      <c r="A10" s="3" t="s">
        <v>713</v>
      </c>
    </row>
    <row r="11" spans="1:5">
      <c r="A11" s="4" t="s">
        <v>739</v>
      </c>
      <c r="E11" s="4" t="s">
        <v>742</v>
      </c>
    </row>
    <row r="12" spans="1:5">
      <c r="A12" s="4" t="s">
        <v>743</v>
      </c>
      <c r="B12" s="4" t="s">
        <v>744</v>
      </c>
    </row>
    <row r="13" spans="1:5">
      <c r="A13" s="4" t="s">
        <v>166</v>
      </c>
      <c r="B13" s="6" t="n">
        <v>-1739</v>
      </c>
    </row>
    <row r="14" spans="1:5">
      <c r="A14" s="4" t="s">
        <v>172</v>
      </c>
      <c r="B14" s="6" t="n">
        <v>1490</v>
      </c>
    </row>
    <row r="15" spans="1:5">
      <c r="A15" s="4" t="s">
        <v>114</v>
      </c>
      <c r="E15" s="6" t="n">
        <v>8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32</v>
      </c>
      <c r="C2" s="2" t="s">
        <v>33</v>
      </c>
      <c r="D2" s="2" t="s">
        <v>34</v>
      </c>
    </row>
    <row r="3" spans="1:4">
      <c r="A3" s="3" t="s">
        <v>746</v>
      </c>
    </row>
    <row r="4" spans="1:4">
      <c r="A4" s="4" t="s">
        <v>40</v>
      </c>
      <c r="B4" s="6" t="n">
        <v>456</v>
      </c>
      <c r="C4" s="6" t="n">
        <v>1210</v>
      </c>
      <c r="D4" s="6" t="n">
        <v>1132</v>
      </c>
    </row>
    <row r="5" spans="1:4">
      <c r="A5" s="4" t="s">
        <v>747</v>
      </c>
      <c r="B5" s="5" t="n">
        <v>777</v>
      </c>
      <c r="C5" s="5" t="n">
        <v>215</v>
      </c>
      <c r="D5" s="5" t="n">
        <v>261</v>
      </c>
    </row>
    <row r="6" spans="1:4">
      <c r="A6" s="4" t="s">
        <v>748</v>
      </c>
      <c r="B6" s="5" t="n">
        <v>666</v>
      </c>
      <c r="C6" s="5" t="n">
        <v>1239</v>
      </c>
      <c r="D6" s="5" t="n">
        <v>1117</v>
      </c>
    </row>
    <row r="7" spans="1:4">
      <c r="A7" s="4" t="s">
        <v>749</v>
      </c>
      <c r="B7" s="5" t="n">
        <v>-583</v>
      </c>
      <c r="C7" s="5" t="n">
        <v>-238</v>
      </c>
      <c r="D7" s="5" t="n">
        <v>-3042</v>
      </c>
    </row>
    <row r="8" spans="1:4">
      <c r="A8" s="4" t="s">
        <v>47</v>
      </c>
      <c r="B8" s="5" t="n">
        <v>860</v>
      </c>
      <c r="C8" s="5" t="n">
        <v>1216</v>
      </c>
      <c r="D8" s="5" t="n">
        <v>-1664</v>
      </c>
    </row>
    <row r="9" spans="1:4">
      <c r="A9" s="4" t="s">
        <v>750</v>
      </c>
    </row>
    <row r="10" spans="1:4">
      <c r="A10" s="3" t="s">
        <v>746</v>
      </c>
    </row>
    <row r="11" spans="1:4">
      <c r="A11" s="4" t="s">
        <v>40</v>
      </c>
      <c r="B11" s="5" t="n">
        <v>437</v>
      </c>
      <c r="C11" s="5" t="n">
        <v>526</v>
      </c>
      <c r="D11" s="5" t="n">
        <v>557</v>
      </c>
    </row>
    <row r="12" spans="1:4">
      <c r="A12" s="4" t="s">
        <v>747</v>
      </c>
      <c r="B12" s="5" t="n">
        <v>707</v>
      </c>
      <c r="C12" s="5" t="n">
        <v>127</v>
      </c>
      <c r="D12" s="5" t="n">
        <v>169</v>
      </c>
    </row>
    <row r="13" spans="1:4">
      <c r="A13" s="4" t="s">
        <v>748</v>
      </c>
      <c r="B13" s="5" t="n">
        <v>400</v>
      </c>
      <c r="C13" s="5" t="n">
        <v>1138</v>
      </c>
      <c r="D13" s="5" t="n">
        <v>1022</v>
      </c>
    </row>
    <row r="14" spans="1:4">
      <c r="A14" s="4" t="s">
        <v>749</v>
      </c>
      <c r="B14" s="5" t="n">
        <v>-580</v>
      </c>
      <c r="C14" s="5" t="n">
        <v>-176</v>
      </c>
      <c r="D14" s="5" t="n">
        <v>-3025</v>
      </c>
    </row>
    <row r="15" spans="1:4">
      <c r="A15" s="4" t="s">
        <v>751</v>
      </c>
    </row>
    <row r="16" spans="1:4">
      <c r="A16" s="3" t="s">
        <v>746</v>
      </c>
    </row>
    <row r="17" spans="1:4">
      <c r="A17" s="4" t="s">
        <v>40</v>
      </c>
      <c r="B17" s="5" t="n">
        <v>15</v>
      </c>
      <c r="C17" s="5" t="n">
        <v>674</v>
      </c>
      <c r="D17" s="5" t="n">
        <v>561</v>
      </c>
    </row>
    <row r="18" spans="1:4">
      <c r="A18" s="4" t="s">
        <v>747</v>
      </c>
      <c r="B18" s="5" t="n">
        <v>59</v>
      </c>
      <c r="C18" s="5" t="n">
        <v>88</v>
      </c>
      <c r="D18" s="5" t="n">
        <v>89</v>
      </c>
    </row>
    <row r="19" spans="1:4">
      <c r="A19" s="4" t="s">
        <v>748</v>
      </c>
      <c r="B19" s="5" t="n">
        <v>12</v>
      </c>
      <c r="C19" s="5" t="n">
        <v>69</v>
      </c>
      <c r="D19" s="5" t="n">
        <v>84</v>
      </c>
    </row>
    <row r="20" spans="1:4">
      <c r="A20" s="4" t="s">
        <v>749</v>
      </c>
      <c r="B20" s="5" t="n">
        <v>-2</v>
      </c>
      <c r="C20" s="5" t="n">
        <v>-62</v>
      </c>
      <c r="D20" s="5" t="n">
        <v>-17</v>
      </c>
    </row>
    <row r="21" spans="1:4">
      <c r="A21" s="4" t="s">
        <v>752</v>
      </c>
    </row>
    <row r="22" spans="1:4">
      <c r="A22" s="3" t="s">
        <v>746</v>
      </c>
    </row>
    <row r="23" spans="1:4">
      <c r="A23" s="4" t="s">
        <v>40</v>
      </c>
      <c r="B23" s="5" t="n">
        <v>4</v>
      </c>
      <c r="C23" s="5" t="n">
        <v>10</v>
      </c>
      <c r="D23" s="5" t="n">
        <v>14</v>
      </c>
    </row>
    <row r="24" spans="1:4">
      <c r="A24" s="4" t="s">
        <v>747</v>
      </c>
      <c r="B24" s="5" t="n">
        <v>11</v>
      </c>
      <c r="C24" s="5" t="n">
        <v>0</v>
      </c>
      <c r="D24" s="5" t="n">
        <v>3</v>
      </c>
    </row>
    <row r="25" spans="1:4">
      <c r="A25" s="4" t="s">
        <v>748</v>
      </c>
      <c r="B25" s="5" t="n">
        <v>254</v>
      </c>
      <c r="C25" s="5" t="n">
        <v>32</v>
      </c>
      <c r="D25" s="5" t="n">
        <v>11</v>
      </c>
    </row>
    <row r="26" spans="1:4">
      <c r="A26" s="4" t="s">
        <v>749</v>
      </c>
      <c r="B26" s="6" t="n">
        <v>-1</v>
      </c>
      <c r="C26" s="6" t="n">
        <v>0</v>
      </c>
      <c r="D26"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2</v>
      </c>
      <c r="C2" s="2" t="s">
        <v>33</v>
      </c>
      <c r="D2" s="2" t="s">
        <v>34</v>
      </c>
    </row>
    <row r="3" spans="1:4">
      <c r="A3" s="3" t="s">
        <v>746</v>
      </c>
    </row>
    <row r="4" spans="1:4">
      <c r="A4" s="4" t="s">
        <v>171</v>
      </c>
      <c r="B4" s="6" t="n">
        <v>940</v>
      </c>
      <c r="C4" s="6" t="n">
        <v>2936</v>
      </c>
      <c r="D4" s="6" t="n">
        <v>1372</v>
      </c>
    </row>
    <row r="5" spans="1:4">
      <c r="A5" s="4" t="s">
        <v>172</v>
      </c>
      <c r="B5" s="5" t="n">
        <v>1911</v>
      </c>
      <c r="C5" s="5" t="n">
        <v>478</v>
      </c>
      <c r="D5" s="5" t="n">
        <v>1259</v>
      </c>
    </row>
    <row r="6" spans="1:4">
      <c r="A6" s="4" t="s">
        <v>754</v>
      </c>
      <c r="B6" s="5" t="n">
        <v>2851</v>
      </c>
      <c r="C6" s="5" t="n">
        <v>3414</v>
      </c>
      <c r="D6" s="5" t="n">
        <v>2631</v>
      </c>
    </row>
    <row r="7" spans="1:4">
      <c r="A7" s="4" t="s">
        <v>750</v>
      </c>
    </row>
    <row r="8" spans="1:4">
      <c r="A8" s="3" t="s">
        <v>746</v>
      </c>
    </row>
    <row r="9" spans="1:4">
      <c r="A9" s="4" t="s">
        <v>754</v>
      </c>
      <c r="B9" s="5" t="n">
        <v>2145</v>
      </c>
      <c r="C9" s="5" t="n">
        <v>1183</v>
      </c>
      <c r="D9" s="5" t="n">
        <v>839</v>
      </c>
    </row>
    <row r="10" spans="1:4">
      <c r="A10" s="4" t="s">
        <v>751</v>
      </c>
    </row>
    <row r="11" spans="1:4">
      <c r="A11" s="3" t="s">
        <v>746</v>
      </c>
    </row>
    <row r="12" spans="1:4">
      <c r="A12" s="4" t="s">
        <v>754</v>
      </c>
      <c r="B12" s="5" t="n">
        <v>120</v>
      </c>
      <c r="C12" s="5" t="n">
        <v>2078</v>
      </c>
      <c r="D12" s="5" t="n">
        <v>1646</v>
      </c>
    </row>
    <row r="13" spans="1:4">
      <c r="A13" s="4" t="s">
        <v>752</v>
      </c>
    </row>
    <row r="14" spans="1:4">
      <c r="A14" s="3" t="s">
        <v>746</v>
      </c>
    </row>
    <row r="15" spans="1:4">
      <c r="A15" s="4" t="s">
        <v>754</v>
      </c>
      <c r="B15" s="6" t="n">
        <v>586</v>
      </c>
      <c r="C15" s="6" t="n">
        <v>153</v>
      </c>
      <c r="D15" s="6" t="n">
        <v>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5</v>
      </c>
      <c r="B1" s="2" t="s">
        <v>1</v>
      </c>
    </row>
    <row r="2" spans="1:4">
      <c r="B2" s="2" t="s">
        <v>32</v>
      </c>
      <c r="C2" s="2" t="s">
        <v>33</v>
      </c>
      <c r="D2" s="2" t="s">
        <v>34</v>
      </c>
    </row>
    <row r="3" spans="1:4">
      <c r="A3" s="3" t="s">
        <v>553</v>
      </c>
    </row>
    <row r="4" spans="1:4">
      <c r="A4" s="4" t="s">
        <v>747</v>
      </c>
      <c r="B4" s="6" t="n">
        <v>777</v>
      </c>
      <c r="C4" s="6" t="n">
        <v>215</v>
      </c>
      <c r="D4" s="6" t="n">
        <v>261</v>
      </c>
    </row>
    <row r="5" spans="1:4">
      <c r="A5" s="4" t="s">
        <v>756</v>
      </c>
      <c r="B5" s="5" t="n">
        <v>35</v>
      </c>
      <c r="C5" s="5" t="n">
        <v>259</v>
      </c>
      <c r="D5" s="5" t="n">
        <v>255</v>
      </c>
    </row>
    <row r="6" spans="1:4">
      <c r="A6" s="4" t="s">
        <v>757</v>
      </c>
      <c r="B6" s="5" t="n">
        <v>304</v>
      </c>
      <c r="C6" s="5" t="n">
        <v>268</v>
      </c>
      <c r="D6" s="5" t="n">
        <v>271</v>
      </c>
    </row>
    <row r="7" spans="1:4">
      <c r="A7" s="4" t="s">
        <v>758</v>
      </c>
      <c r="B7" s="5" t="n">
        <v>893</v>
      </c>
      <c r="C7" s="5" t="n">
        <v>237</v>
      </c>
      <c r="D7" s="5" t="n">
        <v>131</v>
      </c>
    </row>
    <row r="8" spans="1:4">
      <c r="A8" s="4" t="s">
        <v>748</v>
      </c>
      <c r="B8" s="5" t="n">
        <v>666</v>
      </c>
      <c r="C8" s="5" t="n">
        <v>1239</v>
      </c>
      <c r="D8" s="5" t="n">
        <v>1117</v>
      </c>
    </row>
    <row r="9" spans="1:4">
      <c r="A9" s="4" t="s">
        <v>759</v>
      </c>
      <c r="B9" s="5" t="n">
        <v>583</v>
      </c>
      <c r="C9" s="5" t="n">
        <v>238</v>
      </c>
      <c r="D9" s="5" t="n">
        <v>3042</v>
      </c>
    </row>
    <row r="10" spans="1:4">
      <c r="A10" s="4" t="s">
        <v>750</v>
      </c>
    </row>
    <row r="11" spans="1:4">
      <c r="A11" s="3" t="s">
        <v>553</v>
      </c>
    </row>
    <row r="12" spans="1:4">
      <c r="A12" s="4" t="s">
        <v>747</v>
      </c>
      <c r="B12" s="5" t="n">
        <v>707</v>
      </c>
      <c r="C12" s="5" t="n">
        <v>127</v>
      </c>
      <c r="D12" s="5" t="n">
        <v>169</v>
      </c>
    </row>
    <row r="13" spans="1:4">
      <c r="A13" s="4" t="s">
        <v>748</v>
      </c>
      <c r="B13" s="5" t="n">
        <v>400</v>
      </c>
      <c r="C13" s="5" t="n">
        <v>1138</v>
      </c>
      <c r="D13" s="5" t="n">
        <v>1022</v>
      </c>
    </row>
    <row r="14" spans="1:4">
      <c r="A14" s="4" t="s">
        <v>759</v>
      </c>
      <c r="B14" s="5" t="n">
        <v>580</v>
      </c>
      <c r="C14" s="5" t="n">
        <v>176</v>
      </c>
      <c r="D14" s="5" t="n">
        <v>3025</v>
      </c>
    </row>
    <row r="15" spans="1:4">
      <c r="A15" s="4" t="s">
        <v>760</v>
      </c>
    </row>
    <row r="16" spans="1:4">
      <c r="A16" s="3" t="s">
        <v>553</v>
      </c>
    </row>
    <row r="17" spans="1:4">
      <c r="A17" s="4" t="s">
        <v>747</v>
      </c>
      <c r="B17" s="5" t="n">
        <v>335</v>
      </c>
    </row>
    <row r="18" spans="1:4">
      <c r="A18" s="4" t="s">
        <v>761</v>
      </c>
    </row>
    <row r="19" spans="1:4">
      <c r="A19" s="3" t="s">
        <v>553</v>
      </c>
    </row>
    <row r="20" spans="1:4">
      <c r="A20" s="4" t="s">
        <v>747</v>
      </c>
      <c r="B20" s="5" t="n">
        <v>221</v>
      </c>
    </row>
    <row r="21" spans="1:4">
      <c r="A21" s="4" t="s">
        <v>751</v>
      </c>
    </row>
    <row r="22" spans="1:4">
      <c r="A22" s="3" t="s">
        <v>553</v>
      </c>
    </row>
    <row r="23" spans="1:4">
      <c r="A23" s="4" t="s">
        <v>747</v>
      </c>
      <c r="B23" s="5" t="n">
        <v>59</v>
      </c>
      <c r="C23" s="5" t="n">
        <v>88</v>
      </c>
      <c r="D23" s="5" t="n">
        <v>89</v>
      </c>
    </row>
    <row r="24" spans="1:4">
      <c r="A24" s="4" t="s">
        <v>748</v>
      </c>
      <c r="B24" s="5" t="n">
        <v>12</v>
      </c>
      <c r="C24" s="5" t="n">
        <v>69</v>
      </c>
      <c r="D24" s="5" t="n">
        <v>84</v>
      </c>
    </row>
    <row r="25" spans="1:4">
      <c r="A25" s="4" t="s">
        <v>759</v>
      </c>
      <c r="B25" s="5" t="n">
        <v>2</v>
      </c>
      <c r="C25" s="5" t="n">
        <v>62</v>
      </c>
      <c r="D25" s="5" t="n">
        <v>17</v>
      </c>
    </row>
    <row r="26" spans="1:4">
      <c r="A26" s="4" t="s">
        <v>752</v>
      </c>
    </row>
    <row r="27" spans="1:4">
      <c r="A27" s="3" t="s">
        <v>553</v>
      </c>
    </row>
    <row r="28" spans="1:4">
      <c r="A28" s="4" t="s">
        <v>747</v>
      </c>
      <c r="B28" s="5" t="n">
        <v>11</v>
      </c>
      <c r="C28" s="5" t="n">
        <v>0</v>
      </c>
      <c r="D28" s="5" t="n">
        <v>3</v>
      </c>
    </row>
    <row r="29" spans="1:4">
      <c r="A29" s="4" t="s">
        <v>748</v>
      </c>
      <c r="B29" s="5" t="n">
        <v>254</v>
      </c>
      <c r="C29" s="5" t="n">
        <v>32</v>
      </c>
      <c r="D29" s="5" t="n">
        <v>11</v>
      </c>
    </row>
    <row r="30" spans="1:4">
      <c r="A30" s="4" t="s">
        <v>759</v>
      </c>
      <c r="B30" s="6" t="n">
        <v>1</v>
      </c>
      <c r="C30" s="6" t="n">
        <v>0</v>
      </c>
      <c r="D30"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32</v>
      </c>
      <c r="C2" s="2" t="s">
        <v>33</v>
      </c>
      <c r="D2" s="2" t="s">
        <v>34</v>
      </c>
      <c r="E2" s="2" t="s">
        <v>600</v>
      </c>
    </row>
    <row r="3" spans="1:5">
      <c r="A3" s="3" t="s">
        <v>746</v>
      </c>
    </row>
    <row r="4" spans="1:5">
      <c r="A4" s="4" t="s">
        <v>112</v>
      </c>
      <c r="B4" s="6" t="n">
        <v>210866</v>
      </c>
      <c r="C4" s="6" t="n">
        <v>201547</v>
      </c>
    </row>
    <row r="5" spans="1:5">
      <c r="A5" s="4" t="s">
        <v>126</v>
      </c>
      <c r="B5" s="5" t="n">
        <v>71310</v>
      </c>
      <c r="C5" s="5" t="n">
        <v>74968</v>
      </c>
    </row>
    <row r="6" spans="1:5">
      <c r="A6" s="4" t="s">
        <v>139</v>
      </c>
      <c r="B6" s="5" t="n">
        <v>-112391</v>
      </c>
      <c r="C6" s="5" t="n">
        <v>-111385</v>
      </c>
    </row>
    <row r="7" spans="1:5">
      <c r="A7" s="4" t="s">
        <v>132</v>
      </c>
      <c r="B7" s="5" t="n">
        <v>-68237</v>
      </c>
      <c r="C7" s="5" t="n">
        <v>-64726</v>
      </c>
    </row>
    <row r="8" spans="1:5">
      <c r="A8" s="4" t="s">
        <v>144</v>
      </c>
      <c r="B8" s="5" t="n">
        <v>101548</v>
      </c>
      <c r="C8" s="5" t="n">
        <v>100404</v>
      </c>
      <c r="E8" s="6" t="n">
        <v>101218</v>
      </c>
    </row>
    <row r="9" spans="1:5">
      <c r="A9" s="4" t="s">
        <v>763</v>
      </c>
      <c r="B9" s="5" t="n">
        <v>-368</v>
      </c>
      <c r="C9" s="5" t="n">
        <v>-83</v>
      </c>
      <c r="D9" s="6" t="n">
        <v>-698</v>
      </c>
    </row>
    <row r="10" spans="1:5">
      <c r="A10" s="4" t="s">
        <v>764</v>
      </c>
      <c r="B10" s="5" t="n">
        <v>1911</v>
      </c>
      <c r="C10" s="5" t="n">
        <v>478</v>
      </c>
      <c r="D10" s="6" t="n">
        <v>1259</v>
      </c>
    </row>
    <row r="11" spans="1:5">
      <c r="A11" s="4" t="s">
        <v>765</v>
      </c>
    </row>
    <row r="12" spans="1:5">
      <c r="A12" s="3" t="s">
        <v>746</v>
      </c>
    </row>
    <row r="13" spans="1:5">
      <c r="A13" s="4" t="s">
        <v>766</v>
      </c>
      <c r="D13" s="4" t="s">
        <v>767</v>
      </c>
    </row>
    <row r="14" spans="1:5">
      <c r="A14" s="4" t="s">
        <v>768</v>
      </c>
    </row>
    <row r="15" spans="1:5">
      <c r="A15" s="3" t="s">
        <v>746</v>
      </c>
    </row>
    <row r="16" spans="1:5">
      <c r="A16" s="4" t="s">
        <v>112</v>
      </c>
      <c r="B16" s="5" t="n">
        <v>3274</v>
      </c>
      <c r="C16" s="5" t="n">
        <v>735</v>
      </c>
      <c r="D16" s="6" t="n">
        <v>4794</v>
      </c>
    </row>
    <row r="17" spans="1:5">
      <c r="A17" s="4" t="s">
        <v>126</v>
      </c>
      <c r="B17" s="5" t="n">
        <v>173</v>
      </c>
      <c r="C17" s="5" t="n">
        <v>57</v>
      </c>
      <c r="D17" s="5" t="n">
        <v>1202</v>
      </c>
    </row>
    <row r="18" spans="1:5">
      <c r="A18" s="4" t="s">
        <v>139</v>
      </c>
      <c r="B18" s="5" t="n">
        <v>-250</v>
      </c>
      <c r="C18" s="5" t="n">
        <v>-173</v>
      </c>
      <c r="D18" s="5" t="n">
        <v>-2558</v>
      </c>
    </row>
    <row r="19" spans="1:5">
      <c r="A19" s="4" t="s">
        <v>132</v>
      </c>
      <c r="B19" s="5" t="n">
        <v>-97</v>
      </c>
      <c r="C19" s="5" t="n">
        <v>-86</v>
      </c>
      <c r="D19" s="5" t="n">
        <v>-532</v>
      </c>
    </row>
    <row r="20" spans="1:5">
      <c r="A20" s="4" t="s">
        <v>144</v>
      </c>
      <c r="B20" s="5" t="n">
        <v>3100</v>
      </c>
      <c r="C20" s="5" t="n">
        <v>533</v>
      </c>
      <c r="D20" s="5" t="n">
        <v>2906</v>
      </c>
    </row>
    <row r="21" spans="1:5">
      <c r="A21" s="4" t="s">
        <v>763</v>
      </c>
      <c r="B21" s="5" t="n">
        <v>0</v>
      </c>
      <c r="C21" s="5" t="n">
        <v>0</v>
      </c>
      <c r="D21" s="5" t="n">
        <v>25</v>
      </c>
    </row>
    <row r="22" spans="1:5">
      <c r="A22" s="4" t="s">
        <v>769</v>
      </c>
      <c r="B22" s="5" t="n">
        <v>3</v>
      </c>
      <c r="C22" s="5" t="n">
        <v>3</v>
      </c>
      <c r="D22" s="5" t="n">
        <v>229</v>
      </c>
    </row>
    <row r="23" spans="1:5">
      <c r="A23" s="4" t="s">
        <v>770</v>
      </c>
      <c r="B23" s="5" t="n">
        <v>3103</v>
      </c>
      <c r="C23" s="5" t="n">
        <v>536</v>
      </c>
      <c r="D23" s="5" t="n">
        <v>3160</v>
      </c>
    </row>
    <row r="24" spans="1:5">
      <c r="A24" s="4" t="s">
        <v>771</v>
      </c>
      <c r="B24" s="5" t="n">
        <v>-221</v>
      </c>
      <c r="C24" s="5" t="n">
        <v>44</v>
      </c>
      <c r="D24" s="5" t="n">
        <v>593</v>
      </c>
    </row>
    <row r="25" spans="1:5">
      <c r="A25" s="4" t="s">
        <v>730</v>
      </c>
      <c r="B25" s="5" t="n">
        <v>2882</v>
      </c>
      <c r="C25" s="5" t="n">
        <v>580</v>
      </c>
      <c r="D25" s="5" t="n">
        <v>3753</v>
      </c>
    </row>
    <row r="26" spans="1:5">
      <c r="A26" s="4" t="s">
        <v>772</v>
      </c>
      <c r="B26" s="5" t="n">
        <v>-282</v>
      </c>
      <c r="C26" s="5" t="n">
        <v>-216</v>
      </c>
      <c r="D26" s="5" t="n">
        <v>-2698</v>
      </c>
    </row>
    <row r="27" spans="1:5">
      <c r="A27" s="4" t="s">
        <v>773</v>
      </c>
      <c r="B27" s="5" t="n">
        <v>-689</v>
      </c>
      <c r="C27" s="5" t="n">
        <v>114</v>
      </c>
      <c r="D27" s="5" t="n">
        <v>204</v>
      </c>
    </row>
    <row r="28" spans="1:5">
      <c r="A28" s="4" t="s">
        <v>764</v>
      </c>
      <c r="B28" s="5" t="n">
        <v>1911</v>
      </c>
      <c r="C28" s="5" t="n">
        <v>478</v>
      </c>
      <c r="D28" s="5" t="n">
        <v>1259</v>
      </c>
    </row>
    <row r="29" spans="1:5">
      <c r="A29" s="4" t="s">
        <v>774</v>
      </c>
      <c r="B29" s="6" t="n">
        <v>15</v>
      </c>
      <c r="C29" s="6" t="n">
        <v>25</v>
      </c>
      <c r="D29" s="6" t="n">
        <v>6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75</v>
      </c>
      <c r="B1" s="2" t="s">
        <v>1</v>
      </c>
    </row>
    <row r="2" spans="1:2">
      <c r="B2" s="2" t="s">
        <v>776</v>
      </c>
    </row>
    <row r="3" spans="1:2">
      <c r="A3" s="3" t="s">
        <v>201</v>
      </c>
    </row>
    <row r="4" spans="1:2">
      <c r="A4" s="4" t="s">
        <v>777</v>
      </c>
      <c r="B4"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32</v>
      </c>
      <c r="D2" s="2" t="s">
        <v>33</v>
      </c>
      <c r="E2" s="2" t="s">
        <v>34</v>
      </c>
    </row>
    <row r="3" spans="1:5">
      <c r="A3" s="3" t="s">
        <v>779</v>
      </c>
    </row>
    <row r="4" spans="1:5">
      <c r="A4" s="4" t="s">
        <v>36</v>
      </c>
      <c r="C4" s="6" t="n">
        <v>298756</v>
      </c>
      <c r="D4" s="6" t="n">
        <v>240208</v>
      </c>
      <c r="E4" s="6" t="n">
        <v>183008</v>
      </c>
    </row>
    <row r="5" spans="1:5">
      <c r="A5" s="4" t="s">
        <v>780</v>
      </c>
      <c r="C5" s="5" t="n">
        <v>0</v>
      </c>
      <c r="D5" s="5" t="n">
        <v>0</v>
      </c>
      <c r="E5" s="5" t="n">
        <v>0</v>
      </c>
    </row>
    <row r="6" spans="1:5">
      <c r="A6" s="4" t="s">
        <v>781</v>
      </c>
      <c r="C6" s="5" t="n">
        <v>298756</v>
      </c>
      <c r="D6" s="5" t="n">
        <v>240208</v>
      </c>
      <c r="E6" s="5" t="n">
        <v>183008</v>
      </c>
    </row>
    <row r="7" spans="1:5">
      <c r="A7" s="4" t="s">
        <v>782</v>
      </c>
      <c r="C7" s="5" t="n">
        <v>3753</v>
      </c>
      <c r="D7" s="5" t="n">
        <v>2507</v>
      </c>
      <c r="E7" s="5" t="n">
        <v>1960</v>
      </c>
    </row>
    <row r="8" spans="1:5">
      <c r="A8" s="3" t="s">
        <v>783</v>
      </c>
    </row>
    <row r="9" spans="1:5">
      <c r="A9" s="4" t="s">
        <v>784</v>
      </c>
      <c r="C9" s="5" t="n">
        <v>20179</v>
      </c>
      <c r="D9" s="5" t="n">
        <v>8621</v>
      </c>
      <c r="E9" s="5" t="n">
        <v>-2027</v>
      </c>
    </row>
    <row r="10" spans="1:5">
      <c r="A10" s="4" t="s">
        <v>785</v>
      </c>
      <c r="C10" s="5" t="n">
        <v>-801</v>
      </c>
      <c r="D10" s="5" t="n">
        <v>853</v>
      </c>
      <c r="E10" s="5" t="n">
        <v>1597</v>
      </c>
    </row>
    <row r="11" spans="1:5">
      <c r="A11" s="4" t="s">
        <v>50</v>
      </c>
      <c r="C11" s="5" t="n">
        <v>19378</v>
      </c>
      <c r="D11" s="5" t="n">
        <v>9474</v>
      </c>
      <c r="E11" s="5" t="n">
        <v>-430</v>
      </c>
    </row>
    <row r="12" spans="1:5">
      <c r="A12" s="4" t="s">
        <v>51</v>
      </c>
      <c r="B12" s="4" t="s">
        <v>44</v>
      </c>
      <c r="C12" s="5" t="n">
        <v>-2528</v>
      </c>
      <c r="D12" s="5" t="n">
        <v>-2074</v>
      </c>
      <c r="E12" s="5" t="n">
        <v>-1675</v>
      </c>
    </row>
    <row r="13" spans="1:5">
      <c r="A13" s="4" t="s">
        <v>52</v>
      </c>
      <c r="C13" s="5" t="n">
        <v>-127</v>
      </c>
      <c r="D13" s="5" t="n">
        <v>-220</v>
      </c>
      <c r="E13" s="5" t="n">
        <v>-190</v>
      </c>
    </row>
    <row r="14" spans="1:5">
      <c r="A14" s="4" t="s">
        <v>53</v>
      </c>
      <c r="C14" s="5" t="n">
        <v>16723</v>
      </c>
      <c r="D14" s="5" t="n">
        <v>7180</v>
      </c>
      <c r="E14" s="5" t="n">
        <v>-2295</v>
      </c>
    </row>
    <row r="15" spans="1:5">
      <c r="A15" s="3" t="s">
        <v>786</v>
      </c>
    </row>
    <row r="16" spans="1:5">
      <c r="A16" s="4" t="s">
        <v>46</v>
      </c>
      <c r="C16" s="5" t="n">
        <v>15457</v>
      </c>
      <c r="D16" s="5" t="n">
        <v>15584</v>
      </c>
      <c r="E16" s="5" t="n">
        <v>14505</v>
      </c>
    </row>
    <row r="17" spans="1:5">
      <c r="A17" s="4" t="s">
        <v>787</v>
      </c>
      <c r="C17" s="5" t="n">
        <v>2746</v>
      </c>
      <c r="D17" s="5" t="n">
        <v>3426</v>
      </c>
      <c r="E17" s="5" t="n">
        <v>7829</v>
      </c>
    </row>
    <row r="18" spans="1:5">
      <c r="A18" s="3" t="s">
        <v>788</v>
      </c>
    </row>
    <row r="19" spans="1:5">
      <c r="A19" s="4" t="s">
        <v>789</v>
      </c>
      <c r="C19" s="5" t="n">
        <v>26320</v>
      </c>
      <c r="D19" s="5" t="n">
        <v>24985</v>
      </c>
    </row>
    <row r="20" spans="1:5">
      <c r="A20" s="4" t="s">
        <v>790</v>
      </c>
      <c r="C20" s="5" t="n">
        <v>14640</v>
      </c>
      <c r="D20" s="5" t="n">
        <v>17452</v>
      </c>
    </row>
    <row r="21" spans="1:5">
      <c r="A21" s="4" t="s">
        <v>791</v>
      </c>
    </row>
    <row r="22" spans="1:5">
      <c r="A22" s="3" t="s">
        <v>779</v>
      </c>
    </row>
    <row r="23" spans="1:5">
      <c r="A23" s="4" t="s">
        <v>781</v>
      </c>
      <c r="C23" s="5" t="n">
        <v>98066</v>
      </c>
      <c r="D23" s="5" t="n">
        <v>83269</v>
      </c>
      <c r="E23" s="5" t="n">
        <v>65132</v>
      </c>
    </row>
    <row r="24" spans="1:5">
      <c r="A24" s="3" t="s">
        <v>783</v>
      </c>
    </row>
    <row r="25" spans="1:5">
      <c r="A25" s="4" t="s">
        <v>784</v>
      </c>
      <c r="C25" s="5" t="n">
        <v>3041</v>
      </c>
      <c r="D25" s="5" t="n">
        <v>-266</v>
      </c>
      <c r="E25" s="5" t="n">
        <v>-8311</v>
      </c>
    </row>
    <row r="26" spans="1:5">
      <c r="A26" s="3" t="s">
        <v>786</v>
      </c>
    </row>
    <row r="27" spans="1:5">
      <c r="A27" s="4" t="s">
        <v>46</v>
      </c>
      <c r="C27" s="5" t="n">
        <v>5170</v>
      </c>
      <c r="D27" s="5" t="n">
        <v>5571</v>
      </c>
      <c r="E27" s="5" t="n">
        <v>5323</v>
      </c>
    </row>
    <row r="28" spans="1:5">
      <c r="A28" s="4" t="s">
        <v>792</v>
      </c>
    </row>
    <row r="29" spans="1:5">
      <c r="A29" s="3" t="s">
        <v>779</v>
      </c>
    </row>
    <row r="30" spans="1:5">
      <c r="A30" s="4" t="s">
        <v>781</v>
      </c>
      <c r="C30" s="5" t="n">
        <v>200690</v>
      </c>
      <c r="D30" s="5" t="n">
        <v>156939</v>
      </c>
      <c r="E30" s="5" t="n">
        <v>117876</v>
      </c>
    </row>
    <row r="31" spans="1:5">
      <c r="A31" s="3" t="s">
        <v>783</v>
      </c>
    </row>
    <row r="32" spans="1:5">
      <c r="A32" s="4" t="s">
        <v>784</v>
      </c>
      <c r="C32" s="5" t="n">
        <v>17138</v>
      </c>
      <c r="D32" s="5" t="n">
        <v>8887</v>
      </c>
      <c r="E32" s="5" t="n">
        <v>6284</v>
      </c>
    </row>
    <row r="33" spans="1:5">
      <c r="A33" s="3" t="s">
        <v>786</v>
      </c>
    </row>
    <row r="34" spans="1:5">
      <c r="A34" s="4" t="s">
        <v>46</v>
      </c>
      <c r="C34" s="5" t="n">
        <v>10287</v>
      </c>
      <c r="D34" s="5" t="n">
        <v>10013</v>
      </c>
      <c r="E34" s="5" t="n">
        <v>9182</v>
      </c>
    </row>
    <row r="35" spans="1:5">
      <c r="A35" s="4" t="s">
        <v>793</v>
      </c>
    </row>
    <row r="36" spans="1:5">
      <c r="A36" s="3" t="s">
        <v>779</v>
      </c>
    </row>
    <row r="37" spans="1:5">
      <c r="A37" s="4" t="s">
        <v>36</v>
      </c>
      <c r="C37" s="5" t="n">
        <v>56399</v>
      </c>
      <c r="D37" s="5" t="n">
        <v>45440</v>
      </c>
      <c r="E37" s="5" t="n">
        <v>33188</v>
      </c>
    </row>
    <row r="38" spans="1:5">
      <c r="A38" s="4" t="s">
        <v>780</v>
      </c>
      <c r="C38" s="5" t="n">
        <v>-28565</v>
      </c>
      <c r="D38" s="5" t="n">
        <v>-24179</v>
      </c>
      <c r="E38" s="5" t="n">
        <v>-17581</v>
      </c>
    </row>
    <row r="39" spans="1:5">
      <c r="A39" s="4" t="s">
        <v>781</v>
      </c>
      <c r="C39" s="5" t="n">
        <v>27834</v>
      </c>
      <c r="D39" s="5" t="n">
        <v>21261</v>
      </c>
      <c r="E39" s="5" t="n">
        <v>15607</v>
      </c>
    </row>
    <row r="40" spans="1:5">
      <c r="A40" s="4" t="s">
        <v>782</v>
      </c>
      <c r="C40" s="5" t="n">
        <v>951</v>
      </c>
      <c r="D40" s="5" t="n">
        <v>930</v>
      </c>
      <c r="E40" s="5" t="n">
        <v>723</v>
      </c>
    </row>
    <row r="41" spans="1:5">
      <c r="A41" s="3" t="s">
        <v>783</v>
      </c>
    </row>
    <row r="42" spans="1:5">
      <c r="A42" s="4" t="s">
        <v>784</v>
      </c>
      <c r="C42" s="5" t="n">
        <v>14328</v>
      </c>
      <c r="D42" s="5" t="n">
        <v>5221</v>
      </c>
      <c r="E42" s="5" t="n">
        <v>574</v>
      </c>
    </row>
    <row r="43" spans="1:5">
      <c r="A43" s="4" t="s">
        <v>785</v>
      </c>
      <c r="C43" s="5" t="n">
        <v>-6</v>
      </c>
      <c r="D43" s="5" t="n">
        <v>8</v>
      </c>
      <c r="E43" s="5" t="n">
        <v>60</v>
      </c>
    </row>
    <row r="44" spans="1:5">
      <c r="A44" s="4" t="s">
        <v>50</v>
      </c>
      <c r="C44" s="5" t="n">
        <v>14322</v>
      </c>
      <c r="D44" s="5" t="n">
        <v>5229</v>
      </c>
      <c r="E44" s="5" t="n">
        <v>634</v>
      </c>
    </row>
    <row r="45" spans="1:5">
      <c r="A45" s="3" t="s">
        <v>786</v>
      </c>
    </row>
    <row r="46" spans="1:5">
      <c r="A46" s="4" t="s">
        <v>787</v>
      </c>
      <c r="C46" s="5" t="n">
        <v>355</v>
      </c>
      <c r="D46" s="5" t="n">
        <v>220</v>
      </c>
      <c r="E46" s="5" t="n">
        <v>352</v>
      </c>
    </row>
    <row r="47" spans="1:5">
      <c r="A47" s="3" t="s">
        <v>788</v>
      </c>
    </row>
    <row r="48" spans="1:5">
      <c r="A48" s="4" t="s">
        <v>789</v>
      </c>
      <c r="C48" s="5" t="n">
        <v>12785</v>
      </c>
      <c r="D48" s="5" t="n">
        <v>12093</v>
      </c>
    </row>
    <row r="49" spans="1:5">
      <c r="A49" s="4" t="s">
        <v>790</v>
      </c>
      <c r="C49" s="5" t="n">
        <v>11533</v>
      </c>
      <c r="D49" s="5" t="n">
        <v>14500</v>
      </c>
    </row>
    <row r="50" spans="1:5">
      <c r="A50" s="4" t="s">
        <v>794</v>
      </c>
    </row>
    <row r="51" spans="1:5">
      <c r="A51" s="3" t="s">
        <v>786</v>
      </c>
    </row>
    <row r="52" spans="1:5">
      <c r="A52" s="4" t="s">
        <v>46</v>
      </c>
      <c r="C52" s="5" t="n">
        <v>4211</v>
      </c>
      <c r="D52" s="5" t="n">
        <v>4631</v>
      </c>
      <c r="E52" s="5" t="n">
        <v>4396</v>
      </c>
    </row>
    <row r="53" spans="1:5">
      <c r="A53" s="4" t="s">
        <v>795</v>
      </c>
    </row>
    <row r="54" spans="1:5">
      <c r="A54" s="3" t="s">
        <v>786</v>
      </c>
    </row>
    <row r="55" spans="1:5">
      <c r="A55" s="4" t="s">
        <v>46</v>
      </c>
      <c r="C55" s="5" t="n">
        <v>8907</v>
      </c>
      <c r="D55" s="5" t="n">
        <v>8637</v>
      </c>
      <c r="E55" s="5" t="n">
        <v>7835</v>
      </c>
    </row>
    <row r="56" spans="1:5">
      <c r="A56" s="4" t="s">
        <v>796</v>
      </c>
    </row>
    <row r="57" spans="1:5">
      <c r="A57" s="3" t="s">
        <v>779</v>
      </c>
    </row>
    <row r="58" spans="1:5">
      <c r="A58" s="4" t="s">
        <v>36</v>
      </c>
      <c r="C58" s="5" t="n">
        <v>270689</v>
      </c>
      <c r="D58" s="5" t="n">
        <v>219853</v>
      </c>
      <c r="E58" s="5" t="n">
        <v>167683</v>
      </c>
    </row>
    <row r="59" spans="1:5">
      <c r="A59" s="4" t="s">
        <v>780</v>
      </c>
      <c r="C59" s="5" t="n">
        <v>-574</v>
      </c>
      <c r="D59" s="5" t="n">
        <v>-1800</v>
      </c>
      <c r="E59" s="5" t="n">
        <v>-1291</v>
      </c>
    </row>
    <row r="60" spans="1:5">
      <c r="A60" s="4" t="s">
        <v>781</v>
      </c>
      <c r="C60" s="5" t="n">
        <v>270115</v>
      </c>
      <c r="D60" s="5" t="n">
        <v>218053</v>
      </c>
      <c r="E60" s="5" t="n">
        <v>166392</v>
      </c>
    </row>
    <row r="61" spans="1:5">
      <c r="A61" s="4" t="s">
        <v>782</v>
      </c>
      <c r="C61" s="5" t="n">
        <v>589</v>
      </c>
      <c r="D61" s="5" t="n">
        <v>674</v>
      </c>
      <c r="E61" s="5" t="n">
        <v>608</v>
      </c>
    </row>
    <row r="62" spans="1:5">
      <c r="A62" s="3" t="s">
        <v>783</v>
      </c>
    </row>
    <row r="63" spans="1:5">
      <c r="A63" s="4" t="s">
        <v>784</v>
      </c>
      <c r="C63" s="5" t="n">
        <v>6940</v>
      </c>
      <c r="D63" s="5" t="n">
        <v>7221</v>
      </c>
      <c r="E63" s="5" t="n">
        <v>5162</v>
      </c>
    </row>
    <row r="64" spans="1:5">
      <c r="A64" s="4" t="s">
        <v>785</v>
      </c>
      <c r="C64" s="5" t="n">
        <v>-862</v>
      </c>
      <c r="D64" s="5" t="n">
        <v>758</v>
      </c>
      <c r="E64" s="5" t="n">
        <v>1484</v>
      </c>
    </row>
    <row r="65" spans="1:5">
      <c r="A65" s="4" t="s">
        <v>50</v>
      </c>
      <c r="C65" s="5" t="n">
        <v>6078</v>
      </c>
      <c r="D65" s="5" t="n">
        <v>7979</v>
      </c>
      <c r="E65" s="5" t="n">
        <v>6646</v>
      </c>
    </row>
    <row r="66" spans="1:5">
      <c r="A66" s="3" t="s">
        <v>786</v>
      </c>
    </row>
    <row r="67" spans="1:5">
      <c r="A67" s="4" t="s">
        <v>787</v>
      </c>
      <c r="C67" s="5" t="n">
        <v>834</v>
      </c>
      <c r="D67" s="5" t="n">
        <v>304</v>
      </c>
      <c r="E67" s="5" t="n">
        <v>758</v>
      </c>
    </row>
    <row r="68" spans="1:5">
      <c r="A68" s="3" t="s">
        <v>788</v>
      </c>
    </row>
    <row r="69" spans="1:5">
      <c r="A69" s="4" t="s">
        <v>789</v>
      </c>
      <c r="C69" s="5" t="n">
        <v>2772</v>
      </c>
      <c r="D69" s="5" t="n">
        <v>2349</v>
      </c>
    </row>
    <row r="70" spans="1:5">
      <c r="A70" s="4" t="s">
        <v>790</v>
      </c>
      <c r="C70" s="5" t="n">
        <v>2862</v>
      </c>
      <c r="D70" s="5" t="n">
        <v>2677</v>
      </c>
    </row>
    <row r="71" spans="1:5">
      <c r="A71" s="4" t="s">
        <v>797</v>
      </c>
    </row>
    <row r="72" spans="1:5">
      <c r="A72" s="3" t="s">
        <v>786</v>
      </c>
    </row>
    <row r="73" spans="1:5">
      <c r="A73" s="4" t="s">
        <v>46</v>
      </c>
      <c r="C73" s="5" t="n">
        <v>900</v>
      </c>
      <c r="D73" s="5" t="n">
        <v>875</v>
      </c>
      <c r="E73" s="5" t="n">
        <v>856</v>
      </c>
    </row>
    <row r="74" spans="1:5">
      <c r="A74" s="4" t="s">
        <v>798</v>
      </c>
    </row>
    <row r="75" spans="1:5">
      <c r="A75" s="3" t="s">
        <v>786</v>
      </c>
    </row>
    <row r="76" spans="1:5">
      <c r="A76" s="4" t="s">
        <v>46</v>
      </c>
      <c r="C76" s="5" t="n">
        <v>1177</v>
      </c>
      <c r="D76" s="5" t="n">
        <v>1141</v>
      </c>
      <c r="E76" s="5" t="n">
        <v>1094</v>
      </c>
    </row>
    <row r="77" spans="1:5">
      <c r="A77" s="4" t="s">
        <v>799</v>
      </c>
    </row>
    <row r="78" spans="1:5">
      <c r="A78" s="3" t="s">
        <v>779</v>
      </c>
    </row>
    <row r="79" spans="1:5">
      <c r="A79" s="4" t="s">
        <v>36</v>
      </c>
      <c r="C79" s="5" t="n">
        <v>0</v>
      </c>
      <c r="D79" s="5" t="n">
        <v>0</v>
      </c>
      <c r="E79" s="5" t="n">
        <v>0</v>
      </c>
    </row>
    <row r="80" spans="1:5">
      <c r="A80" s="4" t="s">
        <v>780</v>
      </c>
      <c r="C80" s="5" t="n">
        <v>0</v>
      </c>
      <c r="D80" s="5" t="n">
        <v>0</v>
      </c>
      <c r="E80" s="5" t="n">
        <v>0</v>
      </c>
    </row>
    <row r="81" spans="1:5">
      <c r="A81" s="4" t="s">
        <v>781</v>
      </c>
      <c r="C81" s="5" t="n">
        <v>0</v>
      </c>
      <c r="D81" s="5" t="n">
        <v>0</v>
      </c>
      <c r="E81" s="5" t="n">
        <v>0</v>
      </c>
    </row>
    <row r="82" spans="1:5">
      <c r="A82" s="4" t="s">
        <v>782</v>
      </c>
      <c r="C82" s="5" t="n">
        <v>2283</v>
      </c>
      <c r="D82" s="5" t="n">
        <v>922</v>
      </c>
      <c r="E82" s="5" t="n">
        <v>647</v>
      </c>
    </row>
    <row r="83" spans="1:5">
      <c r="A83" s="3" t="s">
        <v>783</v>
      </c>
    </row>
    <row r="84" spans="1:5">
      <c r="A84" s="4" t="s">
        <v>784</v>
      </c>
      <c r="C84" s="5" t="n">
        <v>2221</v>
      </c>
      <c r="D84" s="5" t="n">
        <v>836</v>
      </c>
      <c r="E84" s="5" t="n">
        <v>590</v>
      </c>
    </row>
    <row r="85" spans="1:5">
      <c r="A85" s="4" t="s">
        <v>785</v>
      </c>
      <c r="C85" s="5" t="n">
        <v>67</v>
      </c>
      <c r="D85" s="5" t="n">
        <v>87</v>
      </c>
      <c r="E85" s="5" t="n">
        <v>53</v>
      </c>
    </row>
    <row r="86" spans="1:5">
      <c r="A86" s="4" t="s">
        <v>50</v>
      </c>
      <c r="C86" s="5" t="n">
        <v>2288</v>
      </c>
      <c r="D86" s="5" t="n">
        <v>923</v>
      </c>
      <c r="E86" s="5" t="n">
        <v>643</v>
      </c>
    </row>
    <row r="87" spans="1:5">
      <c r="A87" s="3" t="s">
        <v>786</v>
      </c>
    </row>
    <row r="88" spans="1:5">
      <c r="A88" s="4" t="s">
        <v>787</v>
      </c>
      <c r="C88" s="5" t="n">
        <v>0</v>
      </c>
      <c r="D88" s="5" t="n">
        <v>0</v>
      </c>
      <c r="E88" s="5" t="n">
        <v>0</v>
      </c>
    </row>
    <row r="89" spans="1:5">
      <c r="A89" s="3" t="s">
        <v>788</v>
      </c>
    </row>
    <row r="90" spans="1:5">
      <c r="A90" s="4" t="s">
        <v>789</v>
      </c>
      <c r="C90" s="5" t="n">
        <v>10074</v>
      </c>
      <c r="D90" s="5" t="n">
        <v>10059</v>
      </c>
    </row>
    <row r="91" spans="1:5">
      <c r="A91" s="4" t="s">
        <v>790</v>
      </c>
      <c r="C91" s="5" t="n">
        <v>0</v>
      </c>
      <c r="D91" s="5" t="n">
        <v>0</v>
      </c>
    </row>
    <row r="92" spans="1:5">
      <c r="A92" s="4" t="s">
        <v>800</v>
      </c>
    </row>
    <row r="93" spans="1:5">
      <c r="A93" s="3" t="s">
        <v>786</v>
      </c>
    </row>
    <row r="94" spans="1:5">
      <c r="A94" s="4" t="s">
        <v>46</v>
      </c>
      <c r="C94" s="5" t="n">
        <v>0</v>
      </c>
      <c r="D94" s="5" t="n">
        <v>0</v>
      </c>
      <c r="E94" s="5" t="n">
        <v>0</v>
      </c>
    </row>
    <row r="95" spans="1:5">
      <c r="A95" s="4" t="s">
        <v>801</v>
      </c>
    </row>
    <row r="96" spans="1:5">
      <c r="A96" s="3" t="s">
        <v>786</v>
      </c>
    </row>
    <row r="97" spans="1:5">
      <c r="A97" s="4" t="s">
        <v>46</v>
      </c>
      <c r="C97" s="5" t="n">
        <v>0</v>
      </c>
      <c r="D97" s="5" t="n">
        <v>0</v>
      </c>
      <c r="E97" s="5" t="n">
        <v>0</v>
      </c>
    </row>
    <row r="98" spans="1:5">
      <c r="A98" s="4" t="s">
        <v>752</v>
      </c>
    </row>
    <row r="99" spans="1:5">
      <c r="A99" s="3" t="s">
        <v>779</v>
      </c>
    </row>
    <row r="100" spans="1:5">
      <c r="A100" s="4" t="s">
        <v>36</v>
      </c>
      <c r="C100" s="5" t="n">
        <v>1678</v>
      </c>
      <c r="D100" s="5" t="n">
        <v>1469</v>
      </c>
      <c r="E100" s="5" t="n">
        <v>1667</v>
      </c>
    </row>
    <row r="101" spans="1:5">
      <c r="A101" s="4" t="s">
        <v>780</v>
      </c>
      <c r="C101" s="5" t="n">
        <v>-871</v>
      </c>
      <c r="D101" s="5" t="n">
        <v>-575</v>
      </c>
      <c r="E101" s="5" t="n">
        <v>-658</v>
      </c>
    </row>
    <row r="102" spans="1:5">
      <c r="A102" s="4" t="s">
        <v>781</v>
      </c>
      <c r="C102" s="5" t="n">
        <v>807</v>
      </c>
      <c r="D102" s="5" t="n">
        <v>894</v>
      </c>
      <c r="E102" s="5" t="n">
        <v>1009</v>
      </c>
    </row>
    <row r="103" spans="1:5">
      <c r="A103" s="4" t="s">
        <v>782</v>
      </c>
      <c r="C103" s="5" t="n">
        <v>-70</v>
      </c>
      <c r="D103" s="5" t="n">
        <v>-19</v>
      </c>
      <c r="E103" s="5" t="n">
        <v>-18</v>
      </c>
    </row>
    <row r="104" spans="1:5">
      <c r="A104" s="3" t="s">
        <v>783</v>
      </c>
    </row>
    <row r="105" spans="1:5">
      <c r="A105" s="4" t="s">
        <v>784</v>
      </c>
      <c r="C105" s="5" t="n">
        <v>-3521</v>
      </c>
      <c r="D105" s="5" t="n">
        <v>-4445</v>
      </c>
      <c r="E105" s="5" t="n">
        <v>-8157</v>
      </c>
    </row>
    <row r="106" spans="1:5">
      <c r="A106" s="4" t="s">
        <v>785</v>
      </c>
      <c r="C106" s="5" t="n">
        <v>0</v>
      </c>
      <c r="D106" s="5" t="n">
        <v>0</v>
      </c>
      <c r="E106" s="5" t="n">
        <v>0</v>
      </c>
    </row>
    <row r="107" spans="1:5">
      <c r="A107" s="4" t="s">
        <v>50</v>
      </c>
      <c r="C107" s="5" t="n">
        <v>-3521</v>
      </c>
      <c r="D107" s="5" t="n">
        <v>-4445</v>
      </c>
      <c r="E107" s="5" t="n">
        <v>-8157</v>
      </c>
    </row>
    <row r="108" spans="1:5">
      <c r="A108" s="3" t="s">
        <v>786</v>
      </c>
    </row>
    <row r="109" spans="1:5">
      <c r="A109" s="4" t="s">
        <v>787</v>
      </c>
      <c r="C109" s="5" t="n">
        <v>1557</v>
      </c>
      <c r="D109" s="5" t="n">
        <v>2902</v>
      </c>
      <c r="E109" s="5" t="n">
        <v>6719</v>
      </c>
    </row>
    <row r="110" spans="1:5">
      <c r="A110" s="3" t="s">
        <v>788</v>
      </c>
    </row>
    <row r="111" spans="1:5">
      <c r="A111" s="4" t="s">
        <v>789</v>
      </c>
      <c r="C111" s="5" t="n">
        <v>689</v>
      </c>
      <c r="D111" s="5" t="n">
        <v>484</v>
      </c>
    </row>
    <row r="112" spans="1:5">
      <c r="A112" s="4" t="s">
        <v>790</v>
      </c>
      <c r="C112" s="5" t="n">
        <v>245</v>
      </c>
      <c r="D112" s="5" t="n">
        <v>275</v>
      </c>
    </row>
    <row r="113" spans="1:5">
      <c r="A113" s="4" t="s">
        <v>802</v>
      </c>
    </row>
    <row r="114" spans="1:5">
      <c r="A114" s="3" t="s">
        <v>786</v>
      </c>
    </row>
    <row r="115" spans="1:5">
      <c r="A115" s="4" t="s">
        <v>46</v>
      </c>
      <c r="C115" s="5" t="n">
        <v>59</v>
      </c>
      <c r="D115" s="5" t="n">
        <v>65</v>
      </c>
      <c r="E115" s="5" t="n">
        <v>71</v>
      </c>
    </row>
    <row r="116" spans="1:5">
      <c r="A116" s="4" t="s">
        <v>803</v>
      </c>
    </row>
    <row r="117" spans="1:5">
      <c r="A117" s="3" t="s">
        <v>786</v>
      </c>
    </row>
    <row r="118" spans="1:5">
      <c r="A118" s="4" t="s">
        <v>46</v>
      </c>
      <c r="C118" s="5" t="n">
        <v>203</v>
      </c>
      <c r="D118" s="5" t="n">
        <v>235</v>
      </c>
      <c r="E118" s="5" t="n">
        <v>253</v>
      </c>
    </row>
    <row r="119" spans="1:5">
      <c r="A119" s="4" t="s">
        <v>804</v>
      </c>
    </row>
    <row r="120" spans="1:5">
      <c r="A120" s="3" t="s">
        <v>779</v>
      </c>
    </row>
    <row r="121" spans="1:5">
      <c r="A121" s="4" t="s">
        <v>36</v>
      </c>
      <c r="C121" s="5" t="n">
        <v>-30010</v>
      </c>
      <c r="D121" s="5" t="n">
        <v>-26554</v>
      </c>
      <c r="E121" s="5" t="n">
        <v>-19530</v>
      </c>
    </row>
    <row r="122" spans="1:5">
      <c r="A122" s="4" t="s">
        <v>780</v>
      </c>
      <c r="C122" s="5" t="n">
        <v>30010</v>
      </c>
      <c r="D122" s="5" t="n">
        <v>26554</v>
      </c>
      <c r="E122" s="5" t="n">
        <v>19530</v>
      </c>
    </row>
    <row r="123" spans="1:5">
      <c r="A123" s="4" t="s">
        <v>781</v>
      </c>
      <c r="C123" s="5" t="n">
        <v>0</v>
      </c>
      <c r="D123" s="5" t="n">
        <v>0</v>
      </c>
      <c r="E123" s="5" t="n">
        <v>0</v>
      </c>
    </row>
    <row r="124" spans="1:5">
      <c r="A124" s="4" t="s">
        <v>782</v>
      </c>
      <c r="C124" s="5" t="n">
        <v>0</v>
      </c>
      <c r="D124" s="5" t="n">
        <v>0</v>
      </c>
      <c r="E124" s="5" t="n">
        <v>0</v>
      </c>
    </row>
    <row r="125" spans="1:5">
      <c r="A125" s="3" t="s">
        <v>783</v>
      </c>
    </row>
    <row r="126" spans="1:5">
      <c r="A126" s="4" t="s">
        <v>784</v>
      </c>
      <c r="C126" s="5" t="n">
        <v>211</v>
      </c>
      <c r="D126" s="5" t="n">
        <v>-212</v>
      </c>
      <c r="E126" s="5" t="n">
        <v>-196</v>
      </c>
    </row>
    <row r="127" spans="1:5">
      <c r="A127" s="4" t="s">
        <v>785</v>
      </c>
      <c r="C127" s="5" t="n">
        <v>0</v>
      </c>
      <c r="D127" s="5" t="n">
        <v>0</v>
      </c>
      <c r="E127" s="5" t="n">
        <v>0</v>
      </c>
    </row>
    <row r="128" spans="1:5">
      <c r="A128" s="4" t="s">
        <v>50</v>
      </c>
      <c r="C128" s="5" t="n">
        <v>211</v>
      </c>
      <c r="D128" s="5" t="n">
        <v>-212</v>
      </c>
      <c r="E128" s="5" t="n">
        <v>-196</v>
      </c>
    </row>
    <row r="129" spans="1:5">
      <c r="A129" s="3" t="s">
        <v>786</v>
      </c>
    </row>
    <row r="130" spans="1:5">
      <c r="A130" s="4" t="s">
        <v>787</v>
      </c>
      <c r="C130" s="5" t="n">
        <v>0</v>
      </c>
      <c r="D130" s="5" t="n">
        <v>0</v>
      </c>
      <c r="E130" s="5" t="n">
        <v>0</v>
      </c>
    </row>
    <row r="131" spans="1:5">
      <c r="A131" s="3" t="s">
        <v>788</v>
      </c>
    </row>
    <row r="132" spans="1:5">
      <c r="A132" s="4" t="s">
        <v>789</v>
      </c>
      <c r="C132" s="5" t="n">
        <v>0</v>
      </c>
      <c r="D132" s="5" t="n">
        <v>0</v>
      </c>
    </row>
    <row r="133" spans="1:5">
      <c r="A133" s="4" t="s">
        <v>790</v>
      </c>
      <c r="C133" s="5" t="n">
        <v>0</v>
      </c>
      <c r="D133" s="5" t="n">
        <v>0</v>
      </c>
    </row>
    <row r="134" spans="1:5">
      <c r="A134" s="4" t="s">
        <v>805</v>
      </c>
    </row>
    <row r="135" spans="1:5">
      <c r="A135" s="3" t="s">
        <v>786</v>
      </c>
    </row>
    <row r="136" spans="1:5">
      <c r="A136" s="4" t="s">
        <v>46</v>
      </c>
      <c r="C136" s="5" t="n">
        <v>0</v>
      </c>
      <c r="D136" s="5" t="n">
        <v>0</v>
      </c>
      <c r="E136" s="5" t="n">
        <v>0</v>
      </c>
    </row>
    <row r="137" spans="1:5">
      <c r="A137" s="4" t="s">
        <v>806</v>
      </c>
    </row>
    <row r="138" spans="1:5">
      <c r="A138" s="3" t="s">
        <v>786</v>
      </c>
    </row>
    <row r="139" spans="1:5">
      <c r="A139" s="4" t="s">
        <v>46</v>
      </c>
      <c r="C139" s="6" t="n">
        <v>0</v>
      </c>
      <c r="D139" s="6" t="n">
        <v>0</v>
      </c>
      <c r="E139" s="6" t="n">
        <v>0</v>
      </c>
    </row>
    <row r="140" spans="1:5"/>
    <row r="141" spans="1:5">
      <c r="A141" s="4" t="s">
        <v>44</v>
      </c>
      <c r="B141" s="4" t="s">
        <v>64</v>
      </c>
    </row>
  </sheetData>
  <mergeCells count="4">
    <mergeCell ref="A1:B2"/>
    <mergeCell ref="C1:E1"/>
    <mergeCell ref="A140:D140"/>
    <mergeCell ref="B141:D14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32</v>
      </c>
      <c r="C2" s="2" t="s">
        <v>33</v>
      </c>
      <c r="D2" s="2" t="s">
        <v>34</v>
      </c>
    </row>
    <row r="3" spans="1:4">
      <c r="A3" s="3" t="s">
        <v>808</v>
      </c>
    </row>
    <row r="4" spans="1:4">
      <c r="A4" s="4" t="s">
        <v>36</v>
      </c>
      <c r="B4" s="6" t="n">
        <v>298756</v>
      </c>
      <c r="C4" s="6" t="n">
        <v>240208</v>
      </c>
      <c r="D4" s="6" t="n">
        <v>183008</v>
      </c>
    </row>
    <row r="5" spans="1:4">
      <c r="A5" s="4" t="s">
        <v>45</v>
      </c>
      <c r="B5" s="5" t="n">
        <v>1536</v>
      </c>
      <c r="C5" s="5" t="n">
        <v>1775</v>
      </c>
      <c r="D5" s="5" t="n">
        <v>683</v>
      </c>
    </row>
    <row r="6" spans="1:4">
      <c r="A6" s="4" t="s">
        <v>784</v>
      </c>
      <c r="B6" s="5" t="n">
        <v>20179</v>
      </c>
      <c r="C6" s="5" t="n">
        <v>8621</v>
      </c>
      <c r="D6" s="5" t="n">
        <v>-2027</v>
      </c>
    </row>
    <row r="7" spans="1:4">
      <c r="A7" s="4" t="s">
        <v>112</v>
      </c>
      <c r="B7" s="5" t="n">
        <v>192248</v>
      </c>
      <c r="C7" s="5" t="n">
        <v>185474</v>
      </c>
    </row>
    <row r="8" spans="1:4">
      <c r="A8" s="4" t="s">
        <v>791</v>
      </c>
    </row>
    <row r="9" spans="1:4">
      <c r="A9" s="3" t="s">
        <v>808</v>
      </c>
    </row>
    <row r="10" spans="1:4">
      <c r="A10" s="4" t="s">
        <v>36</v>
      </c>
      <c r="B10" s="5" t="n">
        <v>98066</v>
      </c>
      <c r="C10" s="5" t="n">
        <v>83269</v>
      </c>
      <c r="D10" s="5" t="n">
        <v>65132</v>
      </c>
    </row>
    <row r="11" spans="1:4">
      <c r="A11" s="4" t="s">
        <v>45</v>
      </c>
      <c r="B11" s="5" t="n">
        <v>369</v>
      </c>
      <c r="C11" s="5" t="n">
        <v>52</v>
      </c>
      <c r="D11" s="5" t="n">
        <v>155</v>
      </c>
    </row>
    <row r="12" spans="1:4">
      <c r="A12" s="4" t="s">
        <v>784</v>
      </c>
      <c r="B12" s="5" t="n">
        <v>3041</v>
      </c>
      <c r="C12" s="5" t="n">
        <v>-266</v>
      </c>
      <c r="D12" s="5" t="n">
        <v>-8311</v>
      </c>
    </row>
    <row r="13" spans="1:4">
      <c r="A13" s="4" t="s">
        <v>112</v>
      </c>
      <c r="B13" s="5" t="n">
        <v>68188</v>
      </c>
      <c r="C13" s="5" t="n">
        <v>61828</v>
      </c>
    </row>
    <row r="14" spans="1:4">
      <c r="A14" s="4" t="s">
        <v>792</v>
      </c>
    </row>
    <row r="15" spans="1:4">
      <c r="A15" s="3" t="s">
        <v>808</v>
      </c>
    </row>
    <row r="16" spans="1:4">
      <c r="A16" s="4" t="s">
        <v>36</v>
      </c>
      <c r="B16" s="5" t="n">
        <v>200690</v>
      </c>
      <c r="C16" s="5" t="n">
        <v>156939</v>
      </c>
      <c r="D16" s="5" t="n">
        <v>117876</v>
      </c>
    </row>
    <row r="17" spans="1:4">
      <c r="A17" s="4" t="s">
        <v>45</v>
      </c>
      <c r="B17" s="5" t="n">
        <v>1167</v>
      </c>
      <c r="C17" s="5" t="n">
        <v>1723</v>
      </c>
      <c r="D17" s="5" t="n">
        <v>528</v>
      </c>
    </row>
    <row r="18" spans="1:4">
      <c r="A18" s="4" t="s">
        <v>784</v>
      </c>
      <c r="B18" s="5" t="n">
        <v>17138</v>
      </c>
      <c r="C18" s="5" t="n">
        <v>8887</v>
      </c>
      <c r="D18" s="5" t="n">
        <v>6284</v>
      </c>
    </row>
    <row r="19" spans="1:4">
      <c r="A19" s="4" t="s">
        <v>112</v>
      </c>
      <c r="B19" s="5" t="n">
        <v>124060</v>
      </c>
      <c r="C19" s="5" t="n">
        <v>123646</v>
      </c>
    </row>
    <row r="20" spans="1:4">
      <c r="A20" s="4" t="s">
        <v>809</v>
      </c>
    </row>
    <row r="21" spans="1:4">
      <c r="A21" s="3" t="s">
        <v>808</v>
      </c>
    </row>
    <row r="22" spans="1:4">
      <c r="A22" s="4" t="s">
        <v>36</v>
      </c>
      <c r="B22" s="5" t="n">
        <v>65630</v>
      </c>
      <c r="C22" s="5" t="n">
        <v>48837</v>
      </c>
      <c r="D22" s="6" t="n">
        <v>37119</v>
      </c>
    </row>
    <row r="23" spans="1:4">
      <c r="A23" s="4" t="s">
        <v>112</v>
      </c>
      <c r="B23" s="6" t="n">
        <v>19426</v>
      </c>
      <c r="C23" s="6" t="n">
        <v>180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3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32</v>
      </c>
      <c r="C2" s="2" t="s">
        <v>33</v>
      </c>
      <c r="D2" s="2" t="s">
        <v>34</v>
      </c>
    </row>
    <row r="3" spans="1:4">
      <c r="A3" s="3" t="s">
        <v>811</v>
      </c>
    </row>
    <row r="4" spans="1:4">
      <c r="A4" s="4" t="s">
        <v>812</v>
      </c>
      <c r="B4" s="6" t="n">
        <v>296255</v>
      </c>
      <c r="C4" s="6" t="n">
        <v>238225</v>
      </c>
      <c r="D4" s="6" t="n">
        <v>181573</v>
      </c>
    </row>
    <row r="5" spans="1:4">
      <c r="A5" s="4" t="s">
        <v>813</v>
      </c>
    </row>
    <row r="6" spans="1:4">
      <c r="A6" s="3" t="s">
        <v>811</v>
      </c>
    </row>
    <row r="7" spans="1:4">
      <c r="A7" s="4" t="s">
        <v>812</v>
      </c>
      <c r="B7" s="5" t="n">
        <v>65276</v>
      </c>
      <c r="C7" s="5" t="n">
        <v>49670</v>
      </c>
      <c r="D7" s="5" t="n">
        <v>32284</v>
      </c>
    </row>
    <row r="8" spans="1:4">
      <c r="A8" s="4" t="s">
        <v>814</v>
      </c>
    </row>
    <row r="9" spans="1:4">
      <c r="A9" s="3" t="s">
        <v>811</v>
      </c>
    </row>
    <row r="10" spans="1:4">
      <c r="A10" s="4" t="s">
        <v>812</v>
      </c>
      <c r="B10" s="5" t="n">
        <v>195466</v>
      </c>
      <c r="C10" s="5" t="n">
        <v>159821</v>
      </c>
      <c r="D10" s="5" t="n">
        <v>126465</v>
      </c>
    </row>
    <row r="11" spans="1:4">
      <c r="A11" s="4" t="s">
        <v>815</v>
      </c>
    </row>
    <row r="12" spans="1:4">
      <c r="A12" s="3" t="s">
        <v>811</v>
      </c>
    </row>
    <row r="13" spans="1:4">
      <c r="A13" s="4" t="s">
        <v>812</v>
      </c>
      <c r="B13" s="5" t="n">
        <v>21745</v>
      </c>
      <c r="C13" s="5" t="n">
        <v>16196</v>
      </c>
      <c r="D13" s="5" t="n">
        <v>11337</v>
      </c>
    </row>
    <row r="14" spans="1:4">
      <c r="A14" s="4" t="s">
        <v>816</v>
      </c>
    </row>
    <row r="15" spans="1:4">
      <c r="A15" s="3" t="s">
        <v>811</v>
      </c>
    </row>
    <row r="16" spans="1:4">
      <c r="A16" s="4" t="s">
        <v>812</v>
      </c>
      <c r="B16" s="6" t="n">
        <v>13768</v>
      </c>
      <c r="C16" s="6" t="n">
        <v>12538</v>
      </c>
      <c r="D16" s="6" t="n">
        <v>1148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7</v>
      </c>
      <c r="C1" s="2" t="s">
        <v>1</v>
      </c>
    </row>
    <row r="2" spans="1:5">
      <c r="C2" s="2" t="s">
        <v>32</v>
      </c>
      <c r="D2" s="2" t="s">
        <v>33</v>
      </c>
      <c r="E2" s="2" t="s">
        <v>34</v>
      </c>
    </row>
    <row r="3" spans="1:5">
      <c r="A3" s="3" t="s">
        <v>39</v>
      </c>
    </row>
    <row r="4" spans="1:5">
      <c r="A4" s="4" t="s">
        <v>818</v>
      </c>
      <c r="C4" s="6" t="n">
        <v>313</v>
      </c>
      <c r="D4" s="6" t="n">
        <v>369</v>
      </c>
      <c r="E4" s="6" t="n">
        <v>323</v>
      </c>
    </row>
    <row r="5" spans="1:5">
      <c r="A5" s="4" t="s">
        <v>819</v>
      </c>
      <c r="C5" s="5" t="n">
        <v>773</v>
      </c>
      <c r="D5" s="5" t="n">
        <v>657</v>
      </c>
      <c r="E5" s="5" t="n">
        <v>506</v>
      </c>
    </row>
    <row r="6" spans="1:5">
      <c r="A6" s="4" t="s">
        <v>820</v>
      </c>
      <c r="C6" s="5" t="n">
        <v>368</v>
      </c>
      <c r="D6" s="5" t="n">
        <v>83</v>
      </c>
      <c r="E6" s="5" t="n">
        <v>698</v>
      </c>
    </row>
    <row r="7" spans="1:5">
      <c r="A7" s="4" t="s">
        <v>821</v>
      </c>
      <c r="C7" s="5" t="n">
        <v>429</v>
      </c>
      <c r="D7" s="5" t="n">
        <v>391</v>
      </c>
      <c r="E7" s="5" t="n">
        <v>400</v>
      </c>
    </row>
    <row r="8" spans="1:5">
      <c r="A8" s="3" t="s">
        <v>51</v>
      </c>
    </row>
    <row r="9" spans="1:5">
      <c r="A9" s="4" t="s">
        <v>822</v>
      </c>
      <c r="C9" s="5" t="n">
        <v>2198</v>
      </c>
      <c r="D9" s="5" t="n">
        <v>1718</v>
      </c>
      <c r="E9" s="5" t="n">
        <v>1221</v>
      </c>
    </row>
    <row r="10" spans="1:5">
      <c r="A10" s="4" t="s">
        <v>823</v>
      </c>
      <c r="C10" s="5" t="n">
        <v>-419</v>
      </c>
      <c r="D10" s="5" t="n">
        <v>-297</v>
      </c>
      <c r="E10" s="5" t="n">
        <v>-244</v>
      </c>
    </row>
    <row r="11" spans="1:5">
      <c r="A11" s="4" t="s">
        <v>824</v>
      </c>
      <c r="C11" s="5" t="n">
        <v>210</v>
      </c>
      <c r="D11" s="5" t="n">
        <v>150</v>
      </c>
      <c r="E11" s="5" t="n">
        <v>310</v>
      </c>
    </row>
    <row r="12" spans="1:5">
      <c r="A12" s="4" t="s">
        <v>825</v>
      </c>
      <c r="C12" s="5" t="n">
        <v>539</v>
      </c>
      <c r="D12" s="5" t="n">
        <v>503</v>
      </c>
      <c r="E12" s="5" t="n">
        <v>388</v>
      </c>
    </row>
    <row r="13" spans="1:5">
      <c r="A13" s="4" t="s">
        <v>51</v>
      </c>
      <c r="B13" s="4" t="s">
        <v>44</v>
      </c>
      <c r="C13" s="6" t="n">
        <v>2528</v>
      </c>
      <c r="D13" s="6" t="n">
        <v>2074</v>
      </c>
      <c r="E13" s="6" t="n">
        <v>1675</v>
      </c>
    </row>
    <row r="14" spans="1:5">
      <c r="A14" s="4" t="s">
        <v>826</v>
      </c>
      <c r="C14" s="4" t="s">
        <v>827</v>
      </c>
      <c r="D14" s="4" t="s">
        <v>828</v>
      </c>
      <c r="E14" s="4" t="s">
        <v>829</v>
      </c>
    </row>
    <row r="15" spans="1:5">
      <c r="A15" s="4" t="s">
        <v>830</v>
      </c>
      <c r="C15" s="6" t="n">
        <v>55</v>
      </c>
      <c r="D15" s="6" t="n">
        <v>64</v>
      </c>
      <c r="E15" s="6" t="n">
        <v>56</v>
      </c>
    </row>
    <row r="16" spans="1:5">
      <c r="A16" s="4" t="s">
        <v>831</v>
      </c>
    </row>
    <row r="17" spans="1:5">
      <c r="A17" s="3" t="s">
        <v>39</v>
      </c>
    </row>
    <row r="18" spans="1:5">
      <c r="A18" s="4" t="s">
        <v>832</v>
      </c>
      <c r="C18" s="5" t="n">
        <v>421</v>
      </c>
      <c r="D18" s="5" t="n">
        <v>288</v>
      </c>
      <c r="E18" s="5" t="n">
        <v>183</v>
      </c>
    </row>
    <row r="19" spans="1:5">
      <c r="A19" s="4" t="s">
        <v>833</v>
      </c>
    </row>
    <row r="20" spans="1:5">
      <c r="A20" s="3" t="s">
        <v>39</v>
      </c>
    </row>
    <row r="21" spans="1:5">
      <c r="A21" s="4" t="s">
        <v>832</v>
      </c>
      <c r="C21" s="6" t="n">
        <v>39</v>
      </c>
      <c r="D21" s="6" t="n">
        <v>0</v>
      </c>
      <c r="E21" s="6" t="n">
        <v>0</v>
      </c>
    </row>
    <row r="22" spans="1:5"/>
    <row r="23" spans="1:5">
      <c r="A23" s="4" t="s">
        <v>44</v>
      </c>
      <c r="B23" s="4" t="s">
        <v>64</v>
      </c>
    </row>
  </sheetData>
  <mergeCells count="4">
    <mergeCell ref="A1:B2"/>
    <mergeCell ref="C1:E1"/>
    <mergeCell ref="A22:D22"/>
    <mergeCell ref="B23:D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32</v>
      </c>
      <c r="C2" s="2" t="s">
        <v>33</v>
      </c>
      <c r="D2" s="2" t="s">
        <v>34</v>
      </c>
    </row>
    <row r="3" spans="1:4">
      <c r="A3" s="3" t="s">
        <v>835</v>
      </c>
    </row>
    <row r="4" spans="1:4">
      <c r="A4" s="4" t="s">
        <v>150</v>
      </c>
      <c r="B4" s="6" t="n">
        <v>1085</v>
      </c>
      <c r="C4" s="6" t="n">
        <v>1603</v>
      </c>
      <c r="D4" s="6" t="n">
        <v>1274</v>
      </c>
    </row>
    <row r="5" spans="1:4">
      <c r="A5" s="4" t="s">
        <v>836</v>
      </c>
      <c r="B5" s="5" t="n">
        <v>1445</v>
      </c>
      <c r="C5" s="5" t="n">
        <v>2080</v>
      </c>
      <c r="D5" s="5" t="n">
        <v>1721</v>
      </c>
    </row>
    <row r="6" spans="1:4">
      <c r="A6" s="4" t="s">
        <v>115</v>
      </c>
      <c r="B6" s="5" t="n">
        <v>17284</v>
      </c>
      <c r="C6" s="5" t="n">
        <v>18355</v>
      </c>
      <c r="D6" s="5" t="n">
        <v>18183</v>
      </c>
    </row>
    <row r="7" spans="1:4">
      <c r="A7" s="4" t="s">
        <v>47</v>
      </c>
      <c r="B7" s="5" t="n">
        <v>860</v>
      </c>
      <c r="C7" s="5" t="n">
        <v>1216</v>
      </c>
      <c r="D7" s="5" t="n">
        <v>-1664</v>
      </c>
    </row>
    <row r="8" spans="1:4">
      <c r="A8" s="4" t="s">
        <v>837</v>
      </c>
    </row>
    <row r="9" spans="1:4">
      <c r="A9" s="3" t="s">
        <v>835</v>
      </c>
    </row>
    <row r="10" spans="1:4">
      <c r="A10" s="4" t="s">
        <v>115</v>
      </c>
      <c r="B10" s="5" t="n">
        <v>15989</v>
      </c>
      <c r="C10" s="5" t="n">
        <v>17026</v>
      </c>
      <c r="D10" s="5" t="n">
        <v>16960</v>
      </c>
    </row>
    <row r="11" spans="1:4">
      <c r="A11" s="4" t="s">
        <v>838</v>
      </c>
    </row>
    <row r="12" spans="1:4">
      <c r="A12" s="3" t="s">
        <v>835</v>
      </c>
    </row>
    <row r="13" spans="1:4">
      <c r="A13" s="4" t="s">
        <v>47</v>
      </c>
      <c r="D13" s="5" t="n">
        <v>-234</v>
      </c>
    </row>
    <row r="14" spans="1:4">
      <c r="A14" s="4" t="s">
        <v>750</v>
      </c>
    </row>
    <row r="15" spans="1:4">
      <c r="A15" s="3" t="s">
        <v>835</v>
      </c>
    </row>
    <row r="16" spans="1:4">
      <c r="A16" s="4" t="s">
        <v>150</v>
      </c>
      <c r="B16" s="5" t="n">
        <v>1085</v>
      </c>
      <c r="C16" s="5" t="n">
        <v>1603</v>
      </c>
      <c r="D16" s="5" t="n">
        <v>1274</v>
      </c>
    </row>
    <row r="17" spans="1:4">
      <c r="A17" s="4" t="s">
        <v>839</v>
      </c>
      <c r="B17" s="5" t="n">
        <v>360</v>
      </c>
      <c r="C17" s="5" t="n">
        <v>477</v>
      </c>
      <c r="D17" s="5" t="n">
        <v>447</v>
      </c>
    </row>
    <row r="18" spans="1:4">
      <c r="A18" s="4" t="s">
        <v>836</v>
      </c>
      <c r="B18" s="5" t="n">
        <v>1445</v>
      </c>
      <c r="C18" s="5" t="n">
        <v>2080</v>
      </c>
      <c r="D18" s="5" t="n">
        <v>1721</v>
      </c>
    </row>
    <row r="19" spans="1:4">
      <c r="A19" s="4" t="s">
        <v>728</v>
      </c>
      <c r="B19" s="5" t="n">
        <v>60</v>
      </c>
      <c r="C19" s="5" t="n">
        <v>82</v>
      </c>
      <c r="D19" s="5" t="n">
        <v>102</v>
      </c>
    </row>
    <row r="20" spans="1:4">
      <c r="A20" s="4" t="s">
        <v>144</v>
      </c>
      <c r="B20" s="5" t="n">
        <v>15929</v>
      </c>
      <c r="C20" s="5" t="n">
        <v>16944</v>
      </c>
      <c r="D20" s="5" t="n">
        <v>16858</v>
      </c>
    </row>
    <row r="21" spans="1:4">
      <c r="A21" s="4" t="s">
        <v>840</v>
      </c>
      <c r="B21" s="5" t="n">
        <v>360</v>
      </c>
      <c r="C21" s="5" t="n">
        <v>477</v>
      </c>
      <c r="D21" s="5" t="n">
        <v>447</v>
      </c>
    </row>
    <row r="22" spans="1:4">
      <c r="A22" s="4" t="s">
        <v>841</v>
      </c>
      <c r="B22" s="5" t="n">
        <v>1119</v>
      </c>
      <c r="C22" s="5" t="n">
        <v>1901</v>
      </c>
      <c r="D22" s="5" t="n">
        <v>2920</v>
      </c>
    </row>
    <row r="23" spans="1:4">
      <c r="A23" s="4" t="s">
        <v>842</v>
      </c>
    </row>
    <row r="24" spans="1:4">
      <c r="A24" s="3" t="s">
        <v>835</v>
      </c>
    </row>
    <row r="25" spans="1:4">
      <c r="A25" s="4" t="s">
        <v>748</v>
      </c>
      <c r="B25" s="5" t="n">
        <v>137</v>
      </c>
      <c r="C25" s="5" t="n">
        <v>0</v>
      </c>
      <c r="D25" s="5" t="n">
        <v>62</v>
      </c>
    </row>
    <row r="26" spans="1:4">
      <c r="A26" s="4" t="s">
        <v>115</v>
      </c>
      <c r="B26" s="5" t="n">
        <v>15989</v>
      </c>
      <c r="C26" s="5" t="n">
        <v>17026</v>
      </c>
      <c r="D26" s="5" t="n">
        <v>16960</v>
      </c>
    </row>
    <row r="27" spans="1:4">
      <c r="A27" s="4" t="s">
        <v>843</v>
      </c>
    </row>
    <row r="28" spans="1:4">
      <c r="A28" s="3" t="s">
        <v>835</v>
      </c>
    </row>
    <row r="29" spans="1:4">
      <c r="A29" s="4" t="s">
        <v>150</v>
      </c>
      <c r="C29" s="5" t="n">
        <v>574</v>
      </c>
    </row>
    <row r="30" spans="1:4">
      <c r="A30" s="4" t="s">
        <v>844</v>
      </c>
    </row>
    <row r="31" spans="1:4">
      <c r="A31" s="3" t="s">
        <v>835</v>
      </c>
    </row>
    <row r="32" spans="1:4">
      <c r="A32" s="4" t="s">
        <v>150</v>
      </c>
      <c r="C32" s="5" t="n">
        <v>208</v>
      </c>
    </row>
    <row r="33" spans="1:4">
      <c r="A33" s="4" t="s">
        <v>845</v>
      </c>
    </row>
    <row r="34" spans="1:4">
      <c r="A34" s="3" t="s">
        <v>835</v>
      </c>
    </row>
    <row r="35" spans="1:4">
      <c r="A35" s="4" t="s">
        <v>150</v>
      </c>
      <c r="B35" s="5" t="n">
        <v>447</v>
      </c>
      <c r="C35" s="6" t="n">
        <v>145</v>
      </c>
      <c r="D35" s="5" t="n">
        <v>611</v>
      </c>
    </row>
    <row r="36" spans="1:4">
      <c r="A36" s="4" t="s">
        <v>115</v>
      </c>
      <c r="B36" s="5" t="n">
        <v>2300</v>
      </c>
    </row>
    <row r="37" spans="1:4">
      <c r="A37" s="4" t="s">
        <v>846</v>
      </c>
    </row>
    <row r="38" spans="1:4">
      <c r="A38" s="3" t="s">
        <v>835</v>
      </c>
    </row>
    <row r="39" spans="1:4">
      <c r="A39" s="4" t="s">
        <v>150</v>
      </c>
      <c r="D39" s="5" t="n">
        <v>601</v>
      </c>
    </row>
    <row r="40" spans="1:4">
      <c r="A40" s="4" t="s">
        <v>847</v>
      </c>
    </row>
    <row r="41" spans="1:4">
      <c r="A41" s="3" t="s">
        <v>835</v>
      </c>
    </row>
    <row r="42" spans="1:4">
      <c r="A42" s="4" t="s">
        <v>150</v>
      </c>
      <c r="D42" s="5" t="n">
        <v>216</v>
      </c>
    </row>
    <row r="43" spans="1:4">
      <c r="A43" s="4" t="s">
        <v>848</v>
      </c>
    </row>
    <row r="44" spans="1:4">
      <c r="A44" s="3" t="s">
        <v>835</v>
      </c>
    </row>
    <row r="45" spans="1:4">
      <c r="A45" s="4" t="s">
        <v>150</v>
      </c>
      <c r="D45" s="6" t="n">
        <v>-319</v>
      </c>
    </row>
    <row r="46" spans="1:4">
      <c r="A46" s="4" t="s">
        <v>849</v>
      </c>
    </row>
    <row r="47" spans="1:4">
      <c r="A47" s="3" t="s">
        <v>835</v>
      </c>
    </row>
    <row r="48" spans="1:4">
      <c r="A48" s="4" t="s">
        <v>115</v>
      </c>
      <c r="B48" s="6" t="n">
        <v>16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32</v>
      </c>
      <c r="C1" s="2" t="s">
        <v>33</v>
      </c>
      <c r="D1" s="2" t="s">
        <v>34</v>
      </c>
    </row>
    <row r="2" spans="1:4">
      <c r="A2" s="3" t="s">
        <v>512</v>
      </c>
    </row>
    <row r="3" spans="1:4">
      <c r="A3" s="4" t="s">
        <v>115</v>
      </c>
      <c r="B3" s="6" t="n">
        <v>17284</v>
      </c>
      <c r="C3" s="6" t="n">
        <v>18355</v>
      </c>
      <c r="D3" s="6" t="n">
        <v>18183</v>
      </c>
    </row>
    <row r="4" spans="1:4">
      <c r="A4" s="4" t="s">
        <v>837</v>
      </c>
    </row>
    <row r="5" spans="1:4">
      <c r="A5" s="3" t="s">
        <v>512</v>
      </c>
    </row>
    <row r="6" spans="1:4">
      <c r="A6" s="4" t="s">
        <v>115</v>
      </c>
      <c r="B6" s="5" t="n">
        <v>15989</v>
      </c>
      <c r="C6" s="5" t="n">
        <v>17026</v>
      </c>
      <c r="D6" s="5" t="n">
        <v>16960</v>
      </c>
    </row>
    <row r="7" spans="1:4">
      <c r="A7" s="4" t="s">
        <v>842</v>
      </c>
    </row>
    <row r="8" spans="1:4">
      <c r="A8" s="3" t="s">
        <v>512</v>
      </c>
    </row>
    <row r="9" spans="1:4">
      <c r="A9" s="4" t="s">
        <v>115</v>
      </c>
      <c r="B9" s="5" t="n">
        <v>15989</v>
      </c>
      <c r="C9" s="6" t="n">
        <v>17026</v>
      </c>
      <c r="D9" s="6" t="n">
        <v>16960</v>
      </c>
    </row>
    <row r="10" spans="1:4">
      <c r="A10" s="4" t="s">
        <v>851</v>
      </c>
    </row>
    <row r="11" spans="1:4">
      <c r="A11" s="3" t="s">
        <v>512</v>
      </c>
    </row>
    <row r="12" spans="1:4">
      <c r="A12" s="4" t="s">
        <v>115</v>
      </c>
      <c r="B12" s="5" t="n">
        <v>1000</v>
      </c>
    </row>
    <row r="13" spans="1:4">
      <c r="A13" s="4" t="s">
        <v>852</v>
      </c>
    </row>
    <row r="14" spans="1:4">
      <c r="A14" s="3" t="s">
        <v>512</v>
      </c>
    </row>
    <row r="15" spans="1:4">
      <c r="A15" s="4" t="s">
        <v>115</v>
      </c>
      <c r="B15" s="5" t="n">
        <v>2000</v>
      </c>
    </row>
    <row r="16" spans="1:4">
      <c r="A16" s="4" t="s">
        <v>853</v>
      </c>
    </row>
    <row r="17" spans="1:4">
      <c r="A17" s="3" t="s">
        <v>512</v>
      </c>
    </row>
    <row r="18" spans="1:4">
      <c r="A18" s="4" t="s">
        <v>115</v>
      </c>
      <c r="B18" s="5" t="n">
        <v>2000</v>
      </c>
    </row>
    <row r="19" spans="1:4">
      <c r="A19" s="4" t="s">
        <v>854</v>
      </c>
    </row>
    <row r="20" spans="1:4">
      <c r="A20" s="3" t="s">
        <v>512</v>
      </c>
    </row>
    <row r="21" spans="1:4">
      <c r="A21" s="4" t="s">
        <v>115</v>
      </c>
      <c r="B21" s="6" t="n">
        <v>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5</v>
      </c>
      <c r="C1" s="2" t="s">
        <v>1</v>
      </c>
    </row>
    <row r="2" spans="1:5">
      <c r="C2" s="2" t="s">
        <v>32</v>
      </c>
      <c r="D2" s="2" t="s">
        <v>33</v>
      </c>
      <c r="E2" s="2" t="s">
        <v>34</v>
      </c>
    </row>
    <row r="3" spans="1:5">
      <c r="A3" s="3" t="s">
        <v>856</v>
      </c>
    </row>
    <row r="4" spans="1:5">
      <c r="A4" s="4" t="s">
        <v>857</v>
      </c>
      <c r="C4" s="6" t="n">
        <v>6217</v>
      </c>
      <c r="D4" s="6" t="n">
        <v>4208</v>
      </c>
      <c r="E4" s="6" t="n">
        <v>1762</v>
      </c>
    </row>
    <row r="5" spans="1:5">
      <c r="A5" s="4" t="s">
        <v>858</v>
      </c>
      <c r="C5" s="5" t="n">
        <v>-221</v>
      </c>
      <c r="D5" s="5" t="n">
        <v>58</v>
      </c>
      <c r="E5" s="5" t="n">
        <v>-123</v>
      </c>
    </row>
    <row r="6" spans="1:5">
      <c r="A6" s="4" t="s">
        <v>856</v>
      </c>
      <c r="C6" s="5" t="n">
        <v>5996</v>
      </c>
      <c r="D6" s="5" t="n">
        <v>4266</v>
      </c>
      <c r="E6" s="5" t="n">
        <v>1639</v>
      </c>
    </row>
    <row r="7" spans="1:5">
      <c r="A7" s="3" t="s">
        <v>672</v>
      </c>
    </row>
    <row r="8" spans="1:5">
      <c r="A8" s="4" t="s">
        <v>859</v>
      </c>
      <c r="C8" s="5" t="n">
        <v>907</v>
      </c>
      <c r="D8" s="5" t="n">
        <v>-503</v>
      </c>
      <c r="E8" s="5" t="n">
        <v>-3709</v>
      </c>
    </row>
    <row r="9" spans="1:5">
      <c r="A9" s="4" t="s">
        <v>860</v>
      </c>
      <c r="C9" s="5" t="n">
        <v>242</v>
      </c>
      <c r="D9" s="5" t="n">
        <v>-51</v>
      </c>
      <c r="E9" s="5" t="n">
        <v>-397</v>
      </c>
    </row>
    <row r="10" spans="1:5">
      <c r="A10" s="4" t="s">
        <v>861</v>
      </c>
      <c r="C10" s="5" t="n">
        <v>1149</v>
      </c>
      <c r="D10" s="5" t="n">
        <v>-554</v>
      </c>
      <c r="E10" s="5" t="n">
        <v>-4106</v>
      </c>
    </row>
    <row r="11" spans="1:5">
      <c r="A11" s="4" t="s">
        <v>862</v>
      </c>
      <c r="B11" s="4" t="s">
        <v>44</v>
      </c>
      <c r="C11" s="5" t="n">
        <v>7145</v>
      </c>
      <c r="D11" s="5" t="n">
        <v>3712</v>
      </c>
      <c r="E11" s="6" t="n">
        <v>-2467</v>
      </c>
    </row>
    <row r="12" spans="1:5">
      <c r="A12" s="4" t="s">
        <v>683</v>
      </c>
      <c r="C12" s="6" t="n">
        <v>121</v>
      </c>
      <c r="D12" s="6" t="n">
        <v>859</v>
      </c>
    </row>
    <row r="13" spans="1:5"/>
    <row r="14" spans="1:5">
      <c r="A14" s="4" t="s">
        <v>44</v>
      </c>
      <c r="B14" s="4" t="s">
        <v>64</v>
      </c>
    </row>
  </sheetData>
  <mergeCells count="4">
    <mergeCell ref="A1:B2"/>
    <mergeCell ref="C1:E1"/>
    <mergeCell ref="A13:D13"/>
    <mergeCell ref="B14:D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32</v>
      </c>
      <c r="C2" s="2" t="s">
        <v>33</v>
      </c>
      <c r="D2" s="2" t="s">
        <v>34</v>
      </c>
    </row>
    <row r="3" spans="1:4">
      <c r="A3" s="3" t="s">
        <v>864</v>
      </c>
    </row>
    <row r="4" spans="1:4">
      <c r="A4" s="4" t="s">
        <v>865</v>
      </c>
      <c r="B4" s="6" t="n">
        <v>714</v>
      </c>
      <c r="C4" s="6" t="n">
        <v>1499</v>
      </c>
      <c r="D4" s="6" t="n">
        <v>-752</v>
      </c>
    </row>
    <row r="5" spans="1:4">
      <c r="A5" s="4" t="s">
        <v>866</v>
      </c>
      <c r="B5" s="5" t="n">
        <v>-17</v>
      </c>
      <c r="C5" s="5" t="n">
        <v>-263</v>
      </c>
      <c r="D5" s="6" t="n">
        <v>5</v>
      </c>
    </row>
    <row r="6" spans="1:4">
      <c r="A6" s="4" t="s">
        <v>867</v>
      </c>
      <c r="B6" s="5" t="n">
        <v>2758</v>
      </c>
      <c r="C6" s="5" t="n">
        <v>3503</v>
      </c>
    </row>
    <row r="7" spans="1:4">
      <c r="A7" s="4" t="s">
        <v>791</v>
      </c>
    </row>
    <row r="8" spans="1:4">
      <c r="A8" s="3" t="s">
        <v>864</v>
      </c>
    </row>
    <row r="9" spans="1:4">
      <c r="A9" s="4" t="s">
        <v>867</v>
      </c>
      <c r="B9" s="5" t="n">
        <v>1563</v>
      </c>
      <c r="C9" s="5" t="n">
        <v>2067</v>
      </c>
    </row>
    <row r="10" spans="1:4">
      <c r="A10" s="4" t="s">
        <v>868</v>
      </c>
    </row>
    <row r="11" spans="1:4">
      <c r="A11" s="3" t="s">
        <v>864</v>
      </c>
    </row>
    <row r="12" spans="1:4">
      <c r="A12" s="4" t="s">
        <v>867</v>
      </c>
      <c r="B12" s="6" t="n">
        <v>1108</v>
      </c>
      <c r="C12" s="6" t="n">
        <v>13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7"/>
  </cols>
  <sheetData>
    <row r="1" spans="1:6">
      <c r="A1" s="1" t="s">
        <v>869</v>
      </c>
      <c r="C1" s="2" t="s">
        <v>1</v>
      </c>
      <c r="F1" s="2" t="s">
        <v>669</v>
      </c>
    </row>
    <row r="2" spans="1:6">
      <c r="C2" s="2" t="s">
        <v>32</v>
      </c>
      <c r="D2" s="2" t="s">
        <v>33</v>
      </c>
      <c r="E2" s="2" t="s">
        <v>34</v>
      </c>
      <c r="F2" s="2" t="s">
        <v>32</v>
      </c>
    </row>
    <row r="3" spans="1:6">
      <c r="A3" s="3" t="s">
        <v>864</v>
      </c>
    </row>
    <row r="4" spans="1:6">
      <c r="A4" s="4" t="s">
        <v>53</v>
      </c>
      <c r="C4" s="6" t="n">
        <v>16723</v>
      </c>
      <c r="D4" s="6" t="n">
        <v>7180</v>
      </c>
      <c r="E4" s="6" t="n">
        <v>-2295</v>
      </c>
    </row>
    <row r="5" spans="1:6">
      <c r="A5" s="4" t="s">
        <v>862</v>
      </c>
      <c r="B5" s="4" t="s">
        <v>44</v>
      </c>
      <c r="C5" s="6" t="n">
        <v>7145</v>
      </c>
      <c r="D5" s="6" t="n">
        <v>3712</v>
      </c>
      <c r="E5" s="6" t="n">
        <v>-2467</v>
      </c>
    </row>
    <row r="6" spans="1:6">
      <c r="A6" s="4" t="s">
        <v>870</v>
      </c>
      <c r="C6" s="4" t="s">
        <v>871</v>
      </c>
      <c r="D6" s="4" t="s">
        <v>872</v>
      </c>
      <c r="E6" s="4" t="s">
        <v>873</v>
      </c>
    </row>
    <row r="7" spans="1:6">
      <c r="A7" s="4" t="s">
        <v>874</v>
      </c>
      <c r="C7" s="4" t="s">
        <v>871</v>
      </c>
      <c r="D7" s="4" t="s">
        <v>875</v>
      </c>
      <c r="E7" s="4" t="s">
        <v>872</v>
      </c>
    </row>
    <row r="8" spans="1:6">
      <c r="A8" s="3" t="s">
        <v>876</v>
      </c>
    </row>
    <row r="9" spans="1:6">
      <c r="A9" s="4" t="s">
        <v>877</v>
      </c>
      <c r="C9" s="9" t="n">
        <v>-0.05</v>
      </c>
      <c r="D9" s="9" t="n">
        <v>-0.07000000000000001</v>
      </c>
      <c r="E9" s="9" t="n">
        <v>0.19</v>
      </c>
    </row>
    <row r="10" spans="1:6">
      <c r="A10" s="4" t="s">
        <v>878</v>
      </c>
      <c r="C10" s="4" t="s">
        <v>879</v>
      </c>
      <c r="D10" s="4" t="s">
        <v>879</v>
      </c>
      <c r="E10" s="4" t="s">
        <v>880</v>
      </c>
    </row>
    <row r="11" spans="1:6">
      <c r="A11" s="4" t="s">
        <v>881</v>
      </c>
      <c r="C11" s="9" t="n">
        <v>0.02</v>
      </c>
      <c r="D11" s="9" t="n">
        <v>0.09</v>
      </c>
      <c r="E11" s="9" t="n">
        <v>-0.27</v>
      </c>
    </row>
    <row r="12" spans="1:6">
      <c r="A12" s="4" t="s">
        <v>882</v>
      </c>
      <c r="C12" s="9" t="n">
        <v>-0.02</v>
      </c>
      <c r="D12" s="9" t="n">
        <v>-0.06</v>
      </c>
      <c r="E12" s="9" t="n">
        <v>0.11</v>
      </c>
    </row>
    <row r="13" spans="1:6">
      <c r="A13" s="4" t="s">
        <v>883</v>
      </c>
      <c r="C13" s="5" t="n">
        <v>0</v>
      </c>
      <c r="D13" s="9" t="n">
        <v>0.01</v>
      </c>
      <c r="E13" s="9" t="n">
        <v>-0.04</v>
      </c>
    </row>
    <row r="14" spans="1:6">
      <c r="A14" s="4" t="s">
        <v>884</v>
      </c>
      <c r="C14" s="5" t="n">
        <v>0</v>
      </c>
      <c r="D14" s="9" t="n">
        <v>-0.01</v>
      </c>
      <c r="E14" s="9" t="n">
        <v>0.3</v>
      </c>
    </row>
    <row r="15" spans="1:6">
      <c r="A15" s="4" t="s">
        <v>885</v>
      </c>
      <c r="C15" s="4" t="s">
        <v>572</v>
      </c>
      <c r="D15" s="4" t="s">
        <v>886</v>
      </c>
      <c r="E15" s="4" t="s">
        <v>887</v>
      </c>
    </row>
    <row r="16" spans="1:6">
      <c r="A16" s="4" t="s">
        <v>888</v>
      </c>
      <c r="C16" s="4" t="s">
        <v>889</v>
      </c>
      <c r="D16" s="4" t="s">
        <v>890</v>
      </c>
      <c r="E16" s="4" t="s">
        <v>891</v>
      </c>
    </row>
    <row r="17" spans="1:6">
      <c r="A17" s="4" t="s">
        <v>892</v>
      </c>
      <c r="C17" s="4" t="s">
        <v>893</v>
      </c>
      <c r="D17" s="4" t="s">
        <v>894</v>
      </c>
      <c r="E17" s="4" t="s">
        <v>879</v>
      </c>
    </row>
    <row r="18" spans="1:6">
      <c r="A18" s="4" t="s">
        <v>895</v>
      </c>
      <c r="C18" s="4" t="s">
        <v>879</v>
      </c>
      <c r="D18" s="4" t="s">
        <v>879</v>
      </c>
      <c r="E18" s="4" t="s">
        <v>896</v>
      </c>
    </row>
    <row r="19" spans="1:6">
      <c r="A19" s="4" t="s">
        <v>654</v>
      </c>
      <c r="C19" s="4" t="s">
        <v>559</v>
      </c>
      <c r="D19" s="4" t="s">
        <v>893</v>
      </c>
      <c r="E19" s="4" t="s">
        <v>897</v>
      </c>
    </row>
    <row r="20" spans="1:6">
      <c r="A20" s="4" t="s">
        <v>898</v>
      </c>
      <c r="D20" s="4" t="s">
        <v>899</v>
      </c>
      <c r="E20" s="4" t="s">
        <v>565</v>
      </c>
    </row>
    <row r="21" spans="1:6">
      <c r="A21" s="4" t="s">
        <v>674</v>
      </c>
    </row>
    <row r="22" spans="1:6">
      <c r="A22" s="3" t="s">
        <v>864</v>
      </c>
    </row>
    <row r="23" spans="1:6">
      <c r="A23" s="4" t="s">
        <v>53</v>
      </c>
      <c r="C23" s="6" t="n">
        <v>-1193</v>
      </c>
      <c r="D23" s="6" t="n">
        <v>-3180</v>
      </c>
      <c r="E23" s="6" t="n">
        <v>-7134</v>
      </c>
      <c r="F23" s="6" t="n">
        <v>-66958</v>
      </c>
    </row>
    <row r="24" spans="1:6">
      <c r="A24" s="4" t="s">
        <v>862</v>
      </c>
      <c r="C24" s="6" t="n">
        <v>-174</v>
      </c>
      <c r="D24" s="6" t="n">
        <v>2222</v>
      </c>
      <c r="E24" s="5" t="n">
        <v>-3105</v>
      </c>
    </row>
    <row r="25" spans="1:6">
      <c r="A25" s="4" t="s">
        <v>900</v>
      </c>
    </row>
    <row r="26" spans="1:6">
      <c r="A26" s="3" t="s">
        <v>864</v>
      </c>
    </row>
    <row r="27" spans="1:6">
      <c r="A27" s="4" t="s">
        <v>53</v>
      </c>
      <c r="E27" s="5" t="n">
        <v>2914</v>
      </c>
    </row>
    <row r="28" spans="1:6">
      <c r="A28" s="4" t="s">
        <v>862</v>
      </c>
      <c r="E28" s="6" t="n">
        <v>-117</v>
      </c>
    </row>
    <row r="29" spans="1:6">
      <c r="A29" s="4" t="s">
        <v>870</v>
      </c>
      <c r="E29" s="4" t="s">
        <v>886</v>
      </c>
    </row>
    <row r="30" spans="1:6">
      <c r="A30" s="4" t="s">
        <v>874</v>
      </c>
      <c r="E30" s="4" t="s">
        <v>901</v>
      </c>
    </row>
    <row r="31" spans="1:6">
      <c r="A31" s="3" t="s">
        <v>876</v>
      </c>
    </row>
    <row r="32" spans="1:6">
      <c r="A32" s="4" t="s">
        <v>877</v>
      </c>
      <c r="E32" s="9" t="n">
        <v>-0.15</v>
      </c>
    </row>
    <row r="33" spans="1:6">
      <c r="A33" s="4" t="s">
        <v>878</v>
      </c>
      <c r="E33" s="4" t="s">
        <v>890</v>
      </c>
    </row>
    <row r="34" spans="1:6">
      <c r="A34" s="4" t="s">
        <v>881</v>
      </c>
      <c r="E34" s="9" t="n">
        <v>0.26</v>
      </c>
    </row>
    <row r="35" spans="1:6">
      <c r="A35" s="4" t="s">
        <v>882</v>
      </c>
      <c r="E35" s="9" t="n">
        <v>-0.09</v>
      </c>
    </row>
    <row r="36" spans="1:6">
      <c r="A36" s="4" t="s">
        <v>883</v>
      </c>
      <c r="E36" s="5" t="n">
        <v>0</v>
      </c>
    </row>
    <row r="37" spans="1:6">
      <c r="A37" s="4" t="s">
        <v>884</v>
      </c>
      <c r="E37" s="9" t="n">
        <v>-0.24</v>
      </c>
    </row>
    <row r="38" spans="1:6">
      <c r="A38" s="4" t="s">
        <v>885</v>
      </c>
      <c r="E38" s="4" t="s">
        <v>889</v>
      </c>
    </row>
    <row r="39" spans="1:6">
      <c r="A39" s="4" t="s">
        <v>888</v>
      </c>
      <c r="E39" s="4" t="s">
        <v>902</v>
      </c>
    </row>
    <row r="40" spans="1:6">
      <c r="A40" s="4" t="s">
        <v>892</v>
      </c>
      <c r="E40" s="4" t="s">
        <v>879</v>
      </c>
    </row>
    <row r="41" spans="1:6">
      <c r="A41" s="4" t="s">
        <v>895</v>
      </c>
      <c r="E41" s="4" t="s">
        <v>903</v>
      </c>
    </row>
    <row r="42" spans="1:6">
      <c r="A42" s="4" t="s">
        <v>654</v>
      </c>
      <c r="E42" s="4" t="s">
        <v>889</v>
      </c>
    </row>
    <row r="43" spans="1:6">
      <c r="A43" s="4" t="s">
        <v>904</v>
      </c>
    </row>
    <row r="44" spans="1:6">
      <c r="A44" s="3" t="s">
        <v>864</v>
      </c>
    </row>
    <row r="45" spans="1:6">
      <c r="A45" s="4" t="s">
        <v>53</v>
      </c>
      <c r="E45" s="6" t="n">
        <v>-5209</v>
      </c>
    </row>
    <row r="46" spans="1:6">
      <c r="A46" s="4" t="s">
        <v>862</v>
      </c>
      <c r="E46" s="6" t="n">
        <v>-2350</v>
      </c>
    </row>
    <row r="47" spans="1:6">
      <c r="A47" s="4" t="s">
        <v>870</v>
      </c>
      <c r="E47" s="4" t="s">
        <v>905</v>
      </c>
    </row>
    <row r="48" spans="1:6">
      <c r="A48" s="4" t="s">
        <v>874</v>
      </c>
      <c r="E48" s="4" t="s">
        <v>906</v>
      </c>
    </row>
    <row r="49" spans="1:6">
      <c r="A49" s="3" t="s">
        <v>876</v>
      </c>
    </row>
    <row r="50" spans="1:6">
      <c r="A50" s="4" t="s">
        <v>877</v>
      </c>
      <c r="E50" s="5" t="n">
        <v>0</v>
      </c>
    </row>
    <row r="51" spans="1:6">
      <c r="A51" s="4" t="s">
        <v>878</v>
      </c>
      <c r="E51" s="4" t="s">
        <v>907</v>
      </c>
    </row>
    <row r="52" spans="1:6">
      <c r="A52" s="4" t="s">
        <v>881</v>
      </c>
      <c r="E52" s="9" t="n">
        <v>0.03</v>
      </c>
    </row>
    <row r="53" spans="1:6">
      <c r="A53" s="4" t="s">
        <v>882</v>
      </c>
      <c r="E53" s="5" t="n">
        <v>0</v>
      </c>
    </row>
    <row r="54" spans="1:6">
      <c r="A54" s="4" t="s">
        <v>883</v>
      </c>
      <c r="E54" s="9" t="n">
        <v>-0.02</v>
      </c>
    </row>
    <row r="55" spans="1:6">
      <c r="A55" s="4" t="s">
        <v>884</v>
      </c>
      <c r="E55" s="5" t="n">
        <v>0</v>
      </c>
    </row>
    <row r="56" spans="1:6">
      <c r="A56" s="4" t="s">
        <v>885</v>
      </c>
      <c r="E56" s="4" t="s">
        <v>879</v>
      </c>
    </row>
    <row r="57" spans="1:6">
      <c r="A57" s="4" t="s">
        <v>888</v>
      </c>
      <c r="E57" s="4" t="s">
        <v>879</v>
      </c>
    </row>
    <row r="58" spans="1:6">
      <c r="A58" s="4" t="s">
        <v>892</v>
      </c>
      <c r="E58" s="4" t="s">
        <v>879</v>
      </c>
    </row>
    <row r="59" spans="1:6">
      <c r="A59" s="4" t="s">
        <v>895</v>
      </c>
      <c r="E59" s="4" t="s">
        <v>879</v>
      </c>
    </row>
    <row r="60" spans="1:6">
      <c r="A60" s="4" t="s">
        <v>654</v>
      </c>
      <c r="E60" s="4" t="s">
        <v>887</v>
      </c>
    </row>
    <row r="61" spans="1:6"/>
    <row r="62" spans="1:6">
      <c r="A62" s="4" t="s">
        <v>44</v>
      </c>
      <c r="B62" s="4" t="s">
        <v>64</v>
      </c>
    </row>
  </sheetData>
  <mergeCells count="4">
    <mergeCell ref="A1:B2"/>
    <mergeCell ref="C1:E1"/>
    <mergeCell ref="A61:E61"/>
    <mergeCell ref="B62:E6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8</v>
      </c>
      <c r="B1" s="2" t="s">
        <v>1</v>
      </c>
    </row>
    <row r="2" spans="1:7">
      <c r="B2" s="2" t="s">
        <v>32</v>
      </c>
      <c r="C2" s="2" t="s">
        <v>33</v>
      </c>
      <c r="D2" s="2" t="s">
        <v>34</v>
      </c>
      <c r="E2" s="2" t="s">
        <v>737</v>
      </c>
      <c r="F2" s="2" t="s">
        <v>587</v>
      </c>
      <c r="G2" s="2" t="s">
        <v>909</v>
      </c>
    </row>
    <row r="3" spans="1:7">
      <c r="A3" s="3" t="s">
        <v>910</v>
      </c>
    </row>
    <row r="4" spans="1:7">
      <c r="A4" s="4" t="s">
        <v>911</v>
      </c>
      <c r="B4" s="6" t="n">
        <v>3513</v>
      </c>
      <c r="C4" s="6" t="n">
        <v>2497</v>
      </c>
    </row>
    <row r="5" spans="1:7">
      <c r="A5" s="4" t="s">
        <v>912</v>
      </c>
      <c r="F5" s="6" t="n">
        <v>-36</v>
      </c>
      <c r="G5" s="6" t="n">
        <v>0</v>
      </c>
    </row>
    <row r="6" spans="1:7">
      <c r="A6" s="4" t="s">
        <v>913</v>
      </c>
      <c r="B6" s="5" t="n">
        <v>-68</v>
      </c>
      <c r="C6" s="5" t="n">
        <v>12</v>
      </c>
    </row>
    <row r="7" spans="1:7">
      <c r="A7" s="4" t="s">
        <v>914</v>
      </c>
      <c r="B7" s="5" t="n">
        <v>1149</v>
      </c>
      <c r="C7" s="5" t="n">
        <v>-554</v>
      </c>
      <c r="D7" s="6" t="n">
        <v>-4106</v>
      </c>
    </row>
    <row r="8" spans="1:7">
      <c r="A8" s="4" t="s">
        <v>915</v>
      </c>
      <c r="B8" s="5" t="n">
        <v>734</v>
      </c>
      <c r="C8" s="5" t="n">
        <v>1503</v>
      </c>
    </row>
    <row r="9" spans="1:7">
      <c r="A9" s="4" t="s">
        <v>916</v>
      </c>
      <c r="B9" s="5" t="n">
        <v>17</v>
      </c>
      <c r="C9" s="5" t="n">
        <v>1</v>
      </c>
    </row>
    <row r="10" spans="1:7">
      <c r="A10" s="4" t="s">
        <v>917</v>
      </c>
      <c r="B10" s="5" t="n">
        <v>797</v>
      </c>
      <c r="C10" s="5" t="n">
        <v>54</v>
      </c>
    </row>
    <row r="11" spans="1:7">
      <c r="A11" s="4" t="s">
        <v>918</v>
      </c>
      <c r="B11" s="6" t="n">
        <v>6106</v>
      </c>
      <c r="C11" s="6" t="n">
        <v>3513</v>
      </c>
      <c r="D11" s="6" t="n">
        <v>2497</v>
      </c>
    </row>
    <row r="12" spans="1:7">
      <c r="A12" s="4" t="s">
        <v>741</v>
      </c>
    </row>
    <row r="13" spans="1:7">
      <c r="A13" s="3" t="s">
        <v>713</v>
      </c>
    </row>
    <row r="14" spans="1:7">
      <c r="A14" s="4" t="s">
        <v>739</v>
      </c>
      <c r="E14" s="4" t="s">
        <v>74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9</v>
      </c>
      <c r="B1" s="2" t="s">
        <v>1</v>
      </c>
    </row>
    <row r="2" spans="1:7">
      <c r="B2" s="2" t="s">
        <v>32</v>
      </c>
      <c r="C2" s="2" t="s">
        <v>33</v>
      </c>
      <c r="D2" s="2" t="s">
        <v>34</v>
      </c>
      <c r="E2" s="2" t="s">
        <v>600</v>
      </c>
      <c r="F2" s="2" t="s">
        <v>587</v>
      </c>
      <c r="G2" s="2" t="s">
        <v>909</v>
      </c>
    </row>
    <row r="3" spans="1:7">
      <c r="A3" s="3" t="s">
        <v>864</v>
      </c>
    </row>
    <row r="4" spans="1:7">
      <c r="A4" s="4" t="s">
        <v>914</v>
      </c>
      <c r="B4" s="6" t="n">
        <v>1149</v>
      </c>
      <c r="C4" s="6" t="n">
        <v>-554</v>
      </c>
      <c r="D4" s="6" t="n">
        <v>-4106</v>
      </c>
    </row>
    <row r="5" spans="1:7">
      <c r="A5" s="3" t="s">
        <v>920</v>
      </c>
    </row>
    <row r="6" spans="1:7">
      <c r="A6" s="4" t="s">
        <v>921</v>
      </c>
      <c r="B6" s="5" t="n">
        <v>9812</v>
      </c>
      <c r="C6" s="5" t="n">
        <v>7982</v>
      </c>
      <c r="E6" s="6" t="n">
        <v>9767</v>
      </c>
    </row>
    <row r="7" spans="1:7">
      <c r="A7" s="4" t="s">
        <v>922</v>
      </c>
      <c r="B7" s="5" t="n">
        <v>-3706</v>
      </c>
      <c r="C7" s="5" t="n">
        <v>-4469</v>
      </c>
      <c r="E7" s="5" t="n">
        <v>-3736</v>
      </c>
    </row>
    <row r="8" spans="1:7">
      <c r="A8" s="4" t="s">
        <v>923</v>
      </c>
      <c r="B8" s="5" t="n">
        <v>6106</v>
      </c>
      <c r="C8" s="5" t="n">
        <v>3513</v>
      </c>
      <c r="D8" s="5" t="n">
        <v>2497</v>
      </c>
      <c r="F8" s="6" t="n">
        <v>3477</v>
      </c>
      <c r="G8" s="6" t="n">
        <v>2497</v>
      </c>
    </row>
    <row r="9" spans="1:7">
      <c r="A9" s="4" t="s">
        <v>141</v>
      </c>
      <c r="B9" s="5" t="n">
        <v>9812</v>
      </c>
      <c r="C9" s="5" t="n">
        <v>7982</v>
      </c>
      <c r="E9" s="5" t="n">
        <v>9767</v>
      </c>
    </row>
    <row r="10" spans="1:7">
      <c r="A10" s="4" t="s">
        <v>124</v>
      </c>
      <c r="B10" s="5" t="n">
        <v>3706</v>
      </c>
      <c r="C10" s="5" t="n">
        <v>4469</v>
      </c>
      <c r="E10" s="6" t="n">
        <v>3736</v>
      </c>
    </row>
    <row r="11" spans="1:7">
      <c r="A11" s="4" t="s">
        <v>924</v>
      </c>
    </row>
    <row r="12" spans="1:7">
      <c r="A12" s="3" t="s">
        <v>920</v>
      </c>
    </row>
    <row r="13" spans="1:7">
      <c r="A13" s="4" t="s">
        <v>921</v>
      </c>
      <c r="B13" s="5" t="n">
        <v>25745</v>
      </c>
      <c r="C13" s="5" t="n">
        <v>26304</v>
      </c>
    </row>
    <row r="14" spans="1:7">
      <c r="A14" s="4" t="s">
        <v>922</v>
      </c>
      <c r="B14" s="5" t="n">
        <v>-19639</v>
      </c>
      <c r="C14" s="5" t="n">
        <v>-22791</v>
      </c>
    </row>
    <row r="15" spans="1:7">
      <c r="A15" s="4" t="s">
        <v>141</v>
      </c>
      <c r="B15" s="5" t="n">
        <v>25745</v>
      </c>
      <c r="C15" s="5" t="n">
        <v>26304</v>
      </c>
    </row>
    <row r="16" spans="1:7">
      <c r="A16" s="4" t="s">
        <v>124</v>
      </c>
      <c r="B16" s="5" t="n">
        <v>19639</v>
      </c>
      <c r="C16" s="5" t="n">
        <v>22791</v>
      </c>
    </row>
    <row r="17" spans="1:7">
      <c r="A17" s="4" t="s">
        <v>925</v>
      </c>
    </row>
    <row r="18" spans="1:7">
      <c r="A18" s="3" t="s">
        <v>864</v>
      </c>
    </row>
    <row r="19" spans="1:7">
      <c r="A19" s="4" t="s">
        <v>914</v>
      </c>
      <c r="B19" s="5" t="n">
        <v>-1325</v>
      </c>
      <c r="C19" s="5" t="n">
        <v>-4074</v>
      </c>
      <c r="D19" s="5" t="n">
        <v>-283</v>
      </c>
    </row>
    <row r="20" spans="1:7">
      <c r="A20" s="4" t="s">
        <v>926</v>
      </c>
    </row>
    <row r="21" spans="1:7">
      <c r="A21" s="3" t="s">
        <v>864</v>
      </c>
    </row>
    <row r="22" spans="1:7">
      <c r="A22" s="4" t="s">
        <v>914</v>
      </c>
      <c r="B22" s="5" t="n">
        <v>-1297</v>
      </c>
      <c r="C22" s="5" t="n">
        <v>-3971</v>
      </c>
      <c r="D22" s="5" t="n">
        <v>81</v>
      </c>
    </row>
    <row r="23" spans="1:7">
      <c r="A23" s="3" t="s">
        <v>920</v>
      </c>
    </row>
    <row r="24" spans="1:7">
      <c r="A24" s="4" t="s">
        <v>921</v>
      </c>
      <c r="B24" s="5" t="n">
        <v>22565</v>
      </c>
      <c r="C24" s="5" t="n">
        <v>23045</v>
      </c>
    </row>
    <row r="25" spans="1:7">
      <c r="A25" s="4" t="s">
        <v>141</v>
      </c>
      <c r="B25" s="5" t="n">
        <v>22565</v>
      </c>
      <c r="C25" s="5" t="n">
        <v>23045</v>
      </c>
    </row>
    <row r="26" spans="1:7">
      <c r="A26" s="4" t="s">
        <v>927</v>
      </c>
    </row>
    <row r="27" spans="1:7">
      <c r="A27" s="3" t="s">
        <v>864</v>
      </c>
    </row>
    <row r="28" spans="1:7">
      <c r="A28" s="4" t="s">
        <v>914</v>
      </c>
      <c r="B28" s="5" t="n">
        <v>65</v>
      </c>
      <c r="C28" s="5" t="n">
        <v>-12</v>
      </c>
      <c r="D28" s="5" t="n">
        <v>-12</v>
      </c>
    </row>
    <row r="29" spans="1:7">
      <c r="A29" s="3" t="s">
        <v>920</v>
      </c>
    </row>
    <row r="30" spans="1:7">
      <c r="A30" s="4" t="s">
        <v>921</v>
      </c>
      <c r="B30" s="5" t="n">
        <v>1956</v>
      </c>
      <c r="C30" s="5" t="n">
        <v>1319</v>
      </c>
    </row>
    <row r="31" spans="1:7">
      <c r="A31" s="4" t="s">
        <v>141</v>
      </c>
      <c r="B31" s="5" t="n">
        <v>1956</v>
      </c>
      <c r="C31" s="5" t="n">
        <v>1319</v>
      </c>
    </row>
    <row r="32" spans="1:7">
      <c r="A32" s="4" t="s">
        <v>928</v>
      </c>
    </row>
    <row r="33" spans="1:7">
      <c r="A33" s="3" t="s">
        <v>864</v>
      </c>
    </row>
    <row r="34" spans="1:7">
      <c r="A34" s="4" t="s">
        <v>914</v>
      </c>
      <c r="B34" s="5" t="n">
        <v>-36</v>
      </c>
      <c r="C34" s="5" t="n">
        <v>-27</v>
      </c>
      <c r="D34" s="5" t="n">
        <v>-230</v>
      </c>
    </row>
    <row r="35" spans="1:7">
      <c r="A35" s="3" t="s">
        <v>920</v>
      </c>
    </row>
    <row r="36" spans="1:7">
      <c r="A36" s="4" t="s">
        <v>921</v>
      </c>
      <c r="B36" s="5" t="n">
        <v>0</v>
      </c>
      <c r="C36" s="5" t="n">
        <v>623</v>
      </c>
    </row>
    <row r="37" spans="1:7">
      <c r="A37" s="4" t="s">
        <v>141</v>
      </c>
      <c r="B37" s="5" t="n">
        <v>0</v>
      </c>
      <c r="C37" s="5" t="n">
        <v>623</v>
      </c>
    </row>
    <row r="38" spans="1:7">
      <c r="A38" s="4" t="s">
        <v>929</v>
      </c>
    </row>
    <row r="39" spans="1:7">
      <c r="A39" s="3" t="s">
        <v>864</v>
      </c>
    </row>
    <row r="40" spans="1:7">
      <c r="A40" s="4" t="s">
        <v>914</v>
      </c>
      <c r="B40" s="5" t="n">
        <v>-57</v>
      </c>
      <c r="C40" s="5" t="n">
        <v>-64</v>
      </c>
      <c r="D40" s="5" t="n">
        <v>-122</v>
      </c>
    </row>
    <row r="41" spans="1:7">
      <c r="A41" s="3" t="s">
        <v>920</v>
      </c>
    </row>
    <row r="42" spans="1:7">
      <c r="A42" s="4" t="s">
        <v>921</v>
      </c>
      <c r="B42" s="5" t="n">
        <v>1224</v>
      </c>
      <c r="C42" s="5" t="n">
        <v>1317</v>
      </c>
    </row>
    <row r="43" spans="1:7">
      <c r="A43" s="4" t="s">
        <v>141</v>
      </c>
      <c r="B43" s="5" t="n">
        <v>1224</v>
      </c>
      <c r="C43" s="5" t="n">
        <v>1317</v>
      </c>
    </row>
    <row r="44" spans="1:7">
      <c r="A44" s="4" t="s">
        <v>930</v>
      </c>
    </row>
    <row r="45" spans="1:7">
      <c r="A45" s="3" t="s">
        <v>864</v>
      </c>
    </row>
    <row r="46" spans="1:7">
      <c r="A46" s="4" t="s">
        <v>914</v>
      </c>
      <c r="B46" s="5" t="n">
        <v>2474</v>
      </c>
      <c r="C46" s="5" t="n">
        <v>3520</v>
      </c>
      <c r="D46" s="5" t="n">
        <v>-3823</v>
      </c>
    </row>
    <row r="47" spans="1:7">
      <c r="A47" s="4" t="s">
        <v>931</v>
      </c>
    </row>
    <row r="48" spans="1:7">
      <c r="A48" s="3" t="s">
        <v>864</v>
      </c>
    </row>
    <row r="49" spans="1:7">
      <c r="A49" s="4" t="s">
        <v>914</v>
      </c>
      <c r="B49" s="5" t="n">
        <v>-6</v>
      </c>
      <c r="C49" s="5" t="n">
        <v>340</v>
      </c>
      <c r="D49" s="5" t="n">
        <v>98</v>
      </c>
    </row>
    <row r="50" spans="1:7">
      <c r="A50" s="3" t="s">
        <v>920</v>
      </c>
    </row>
    <row r="51" spans="1:7">
      <c r="A51" s="4" t="s">
        <v>922</v>
      </c>
      <c r="B51" s="5" t="n">
        <v>-1319</v>
      </c>
      <c r="C51" s="5" t="n">
        <v>-1386</v>
      </c>
    </row>
    <row r="52" spans="1:7">
      <c r="A52" s="4" t="s">
        <v>124</v>
      </c>
      <c r="B52" s="5" t="n">
        <v>1319</v>
      </c>
      <c r="C52" s="5" t="n">
        <v>1386</v>
      </c>
    </row>
    <row r="53" spans="1:7">
      <c r="A53" s="4" t="s">
        <v>932</v>
      </c>
    </row>
    <row r="54" spans="1:7">
      <c r="A54" s="3" t="s">
        <v>864</v>
      </c>
    </row>
    <row r="55" spans="1:7">
      <c r="A55" s="4" t="s">
        <v>914</v>
      </c>
      <c r="B55" s="5" t="n">
        <v>1505</v>
      </c>
      <c r="C55" s="5" t="n">
        <v>3503</v>
      </c>
      <c r="D55" s="5" t="n">
        <v>591</v>
      </c>
    </row>
    <row r="56" spans="1:7">
      <c r="A56" s="3" t="s">
        <v>920</v>
      </c>
    </row>
    <row r="57" spans="1:7">
      <c r="A57" s="4" t="s">
        <v>922</v>
      </c>
      <c r="B57" s="5" t="n">
        <v>-7126</v>
      </c>
      <c r="C57" s="5" t="n">
        <v>-8618</v>
      </c>
    </row>
    <row r="58" spans="1:7">
      <c r="A58" s="4" t="s">
        <v>124</v>
      </c>
      <c r="B58" s="5" t="n">
        <v>7126</v>
      </c>
      <c r="C58" s="5" t="n">
        <v>8618</v>
      </c>
    </row>
    <row r="59" spans="1:7">
      <c r="A59" s="4" t="s">
        <v>928</v>
      </c>
    </row>
    <row r="60" spans="1:7">
      <c r="A60" s="3" t="s">
        <v>864</v>
      </c>
    </row>
    <row r="61" spans="1:7">
      <c r="A61" s="4" t="s">
        <v>914</v>
      </c>
      <c r="B61" s="5" t="n">
        <v>-25</v>
      </c>
      <c r="C61" s="5" t="n">
        <v>-50</v>
      </c>
      <c r="D61" s="5" t="n">
        <v>-6</v>
      </c>
    </row>
    <row r="62" spans="1:7">
      <c r="A62" s="3" t="s">
        <v>920</v>
      </c>
    </row>
    <row r="63" spans="1:7">
      <c r="A63" s="4" t="s">
        <v>922</v>
      </c>
      <c r="B63" s="5" t="n">
        <v>-144</v>
      </c>
      <c r="C63" s="5" t="n">
        <v>-672</v>
      </c>
    </row>
    <row r="64" spans="1:7">
      <c r="A64" s="4" t="s">
        <v>124</v>
      </c>
      <c r="B64" s="5" t="n">
        <v>144</v>
      </c>
      <c r="C64" s="5" t="n">
        <v>672</v>
      </c>
    </row>
    <row r="65" spans="1:7">
      <c r="A65" s="4" t="s">
        <v>933</v>
      </c>
    </row>
    <row r="66" spans="1:7">
      <c r="A66" s="3" t="s">
        <v>864</v>
      </c>
    </row>
    <row r="67" spans="1:7">
      <c r="A67" s="4" t="s">
        <v>914</v>
      </c>
      <c r="B67" s="5" t="n">
        <v>123</v>
      </c>
      <c r="C67" s="5" t="n">
        <v>1476</v>
      </c>
      <c r="D67" s="5" t="n">
        <v>-5177</v>
      </c>
    </row>
    <row r="68" spans="1:7">
      <c r="A68" s="3" t="s">
        <v>920</v>
      </c>
    </row>
    <row r="69" spans="1:7">
      <c r="A69" s="4" t="s">
        <v>922</v>
      </c>
      <c r="B69" s="5" t="n">
        <v>-3626</v>
      </c>
      <c r="C69" s="5" t="n">
        <v>-3750</v>
      </c>
    </row>
    <row r="70" spans="1:7">
      <c r="A70" s="4" t="s">
        <v>124</v>
      </c>
      <c r="B70" s="5" t="n">
        <v>3626</v>
      </c>
      <c r="C70" s="5" t="n">
        <v>3750</v>
      </c>
    </row>
    <row r="71" spans="1:7">
      <c r="A71" s="4" t="s">
        <v>934</v>
      </c>
    </row>
    <row r="72" spans="1:7">
      <c r="A72" s="3" t="s">
        <v>864</v>
      </c>
    </row>
    <row r="73" spans="1:7">
      <c r="A73" s="4" t="s">
        <v>914</v>
      </c>
      <c r="B73" s="5" t="n">
        <v>559</v>
      </c>
      <c r="C73" s="5" t="n">
        <v>-964</v>
      </c>
      <c r="D73" s="5" t="n">
        <v>249</v>
      </c>
    </row>
    <row r="74" spans="1:7">
      <c r="A74" s="3" t="s">
        <v>920</v>
      </c>
    </row>
    <row r="75" spans="1:7">
      <c r="A75" s="4" t="s">
        <v>922</v>
      </c>
      <c r="B75" s="5" t="n">
        <v>-5900</v>
      </c>
      <c r="C75" s="5" t="n">
        <v>-6493</v>
      </c>
    </row>
    <row r="76" spans="1:7">
      <c r="A76" s="4" t="s">
        <v>124</v>
      </c>
      <c r="B76" s="5" t="n">
        <v>5900</v>
      </c>
      <c r="C76" s="5" t="n">
        <v>6493</v>
      </c>
    </row>
    <row r="77" spans="1:7">
      <c r="A77" s="4" t="s">
        <v>935</v>
      </c>
    </row>
    <row r="78" spans="1:7">
      <c r="A78" s="3" t="s">
        <v>864</v>
      </c>
    </row>
    <row r="79" spans="1:7">
      <c r="A79" s="4" t="s">
        <v>914</v>
      </c>
      <c r="B79" s="5" t="n">
        <v>318</v>
      </c>
      <c r="C79" s="5" t="n">
        <v>-785</v>
      </c>
      <c r="D79" s="6" t="n">
        <v>422</v>
      </c>
    </row>
    <row r="80" spans="1:7">
      <c r="A80" s="3" t="s">
        <v>920</v>
      </c>
    </row>
    <row r="81" spans="1:7">
      <c r="A81" s="4" t="s">
        <v>922</v>
      </c>
      <c r="B81" s="5" t="n">
        <v>-1524</v>
      </c>
      <c r="C81" s="5" t="n">
        <v>-1872</v>
      </c>
    </row>
    <row r="82" spans="1:7">
      <c r="A82" s="4" t="s">
        <v>124</v>
      </c>
      <c r="B82" s="6" t="n">
        <v>1524</v>
      </c>
      <c r="C82" s="6" t="n">
        <v>18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32</v>
      </c>
      <c r="C1" s="2" t="s">
        <v>33</v>
      </c>
    </row>
    <row r="2" spans="1:3">
      <c r="A2" s="3" t="s">
        <v>864</v>
      </c>
    </row>
    <row r="3" spans="1:3">
      <c r="A3" s="4" t="s">
        <v>937</v>
      </c>
      <c r="B3" s="11" t="n">
        <v>22.5</v>
      </c>
      <c r="C3" s="11" t="n">
        <v>20.1</v>
      </c>
    </row>
    <row r="4" spans="1:3">
      <c r="A4" s="4" t="s">
        <v>938</v>
      </c>
      <c r="B4" s="12" t="n">
        <v>1.5</v>
      </c>
      <c r="C4" s="12" t="n">
        <v>1.6</v>
      </c>
    </row>
    <row r="5" spans="1:3">
      <c r="A5" s="4" t="s">
        <v>939</v>
      </c>
    </row>
    <row r="6" spans="1:3">
      <c r="A6" s="3" t="s">
        <v>864</v>
      </c>
    </row>
    <row r="7" spans="1:3">
      <c r="A7" s="4" t="s">
        <v>940</v>
      </c>
      <c r="B7" s="12" t="n">
        <v>37.3</v>
      </c>
      <c r="C7" s="12" t="n">
        <v>31.4</v>
      </c>
    </row>
    <row r="8" spans="1:3">
      <c r="A8" s="4" t="s">
        <v>941</v>
      </c>
    </row>
    <row r="9" spans="1:3">
      <c r="A9" s="3" t="s">
        <v>864</v>
      </c>
    </row>
    <row r="10" spans="1:3">
      <c r="A10" s="4" t="s">
        <v>937</v>
      </c>
      <c r="B10" s="12" t="n">
        <v>18.7</v>
      </c>
      <c r="C10" s="12" t="n">
        <v>16.3</v>
      </c>
    </row>
    <row r="11" spans="1:3">
      <c r="A11" s="4" t="s">
        <v>942</v>
      </c>
    </row>
    <row r="12" spans="1:3">
      <c r="A12" s="3" t="s">
        <v>864</v>
      </c>
    </row>
    <row r="13" spans="1:3">
      <c r="A13" s="4" t="s">
        <v>943</v>
      </c>
      <c r="B13" s="12" t="n">
        <v>6.6</v>
      </c>
      <c r="C13" s="12" t="n">
        <v>6.8</v>
      </c>
    </row>
    <row r="14" spans="1:3">
      <c r="A14" s="4" t="s">
        <v>937</v>
      </c>
      <c r="B14" s="11" t="n">
        <v>3.8</v>
      </c>
      <c r="C14" s="12" t="n">
        <v>3.8</v>
      </c>
    </row>
    <row r="15" spans="1:3">
      <c r="A15" s="4" t="s">
        <v>944</v>
      </c>
    </row>
    <row r="16" spans="1:3">
      <c r="A16" s="3" t="s">
        <v>864</v>
      </c>
    </row>
    <row r="17" spans="1:3">
      <c r="A17" s="4" t="s">
        <v>945</v>
      </c>
      <c r="B17" s="4" t="s">
        <v>572</v>
      </c>
    </row>
    <row r="18" spans="1:3">
      <c r="A18" s="4" t="s">
        <v>946</v>
      </c>
    </row>
    <row r="19" spans="1:3">
      <c r="A19" s="3" t="s">
        <v>864</v>
      </c>
    </row>
    <row r="20" spans="1:3">
      <c r="A20" s="4" t="s">
        <v>945</v>
      </c>
      <c r="B20" s="4" t="s">
        <v>894</v>
      </c>
    </row>
    <row r="21" spans="1:3">
      <c r="A21" s="4" t="s">
        <v>947</v>
      </c>
    </row>
    <row r="22" spans="1:3">
      <c r="A22" s="3" t="s">
        <v>864</v>
      </c>
    </row>
    <row r="23" spans="1:3">
      <c r="A23" s="4" t="s">
        <v>943</v>
      </c>
      <c r="B23" s="11" t="n">
        <v>4.3</v>
      </c>
      <c r="C23" s="11" t="n">
        <v>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3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32</v>
      </c>
      <c r="C2" s="2" t="s">
        <v>33</v>
      </c>
      <c r="D2" s="2" t="s">
        <v>34</v>
      </c>
    </row>
    <row r="3" spans="1:4">
      <c r="A3" s="3" t="s">
        <v>212</v>
      </c>
    </row>
    <row r="4" spans="1:4">
      <c r="A4" s="4" t="s">
        <v>949</v>
      </c>
      <c r="B4" s="6" t="n">
        <v>83</v>
      </c>
      <c r="C4" s="6" t="n">
        <v>22</v>
      </c>
      <c r="D4" s="6" t="n">
        <v>40</v>
      </c>
    </row>
    <row r="5" spans="1:4">
      <c r="A5" s="4" t="s">
        <v>950</v>
      </c>
      <c r="B5" s="5" t="n">
        <v>0</v>
      </c>
      <c r="C5" s="5" t="n">
        <v>0</v>
      </c>
      <c r="D5" s="5" t="n">
        <v>269</v>
      </c>
    </row>
    <row r="6" spans="1:4">
      <c r="A6" s="4" t="s">
        <v>951</v>
      </c>
      <c r="B6" s="5" t="n">
        <v>112</v>
      </c>
      <c r="C6" s="5" t="n">
        <v>436</v>
      </c>
      <c r="D6" s="5" t="n">
        <v>394</v>
      </c>
    </row>
    <row r="7" spans="1:4">
      <c r="A7" s="4" t="s">
        <v>952</v>
      </c>
      <c r="B7" s="6" t="n">
        <v>169</v>
      </c>
      <c r="C7" s="6" t="n">
        <v>78</v>
      </c>
      <c r="D7" s="6" t="n">
        <v>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4"/>
  </cols>
  <sheetData>
    <row r="1" spans="1:2">
      <c r="A1" s="1" t="s">
        <v>953</v>
      </c>
      <c r="B1" s="2" t="s">
        <v>1</v>
      </c>
    </row>
    <row r="2" spans="1:2">
      <c r="B2" s="2" t="s">
        <v>954</v>
      </c>
    </row>
    <row r="3" spans="1:2">
      <c r="A3" s="4" t="s">
        <v>27</v>
      </c>
    </row>
    <row r="4" spans="1:2">
      <c r="A4" s="3" t="s">
        <v>955</v>
      </c>
    </row>
    <row r="5" spans="1:2">
      <c r="A5" s="4" t="s">
        <v>956</v>
      </c>
      <c r="B5" s="7" t="n">
        <v>0.1025</v>
      </c>
    </row>
    <row r="6" spans="1:2">
      <c r="A6" s="4" t="s">
        <v>63</v>
      </c>
    </row>
    <row r="7" spans="1:2">
      <c r="A7" s="3" t="s">
        <v>955</v>
      </c>
    </row>
    <row r="8" spans="1:2">
      <c r="A8" s="4" t="s">
        <v>956</v>
      </c>
      <c r="B8" s="13" t="n">
        <v>0.61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F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31"/>
    <col customWidth="1" max="6" min="6" width="24"/>
    <col customWidth="1" max="7" min="7" width="31"/>
    <col customWidth="1" max="8" min="8" width="24"/>
    <col customWidth="1" max="9" min="9" width="31"/>
    <col customWidth="1" max="10" min="10" width="24"/>
    <col customWidth="1" max="11" min="11" width="31"/>
    <col customWidth="1" max="12" min="12" width="24"/>
    <col customWidth="1" max="13" min="13" width="31"/>
    <col customWidth="1" max="14" min="14" width="24"/>
    <col customWidth="1" max="15" min="15" width="31"/>
    <col customWidth="1" max="16" min="16" width="24"/>
    <col customWidth="1" max="17" min="17" width="31"/>
    <col customWidth="1" max="18" min="18" width="24"/>
    <col customWidth="1" max="19" min="19" width="31"/>
    <col customWidth="1" max="20" min="20" width="24"/>
    <col customWidth="1" max="21" min="21" width="31"/>
    <col customWidth="1" max="22" min="22" width="24"/>
    <col customWidth="1" max="23" min="23" width="31"/>
    <col customWidth="1" max="24" min="24" width="24"/>
    <col customWidth="1" max="25" min="25" width="31"/>
    <col customWidth="1" max="26" min="26" width="24"/>
    <col customWidth="1" max="27" min="27" width="31"/>
    <col customWidth="1" max="28" min="28" width="24"/>
    <col customWidth="1" max="29" min="29" width="31"/>
    <col customWidth="1" max="30" min="30" width="24"/>
    <col customWidth="1" max="31" min="31" width="31"/>
    <col customWidth="1" max="32" min="32" width="24"/>
  </cols>
  <sheetData>
    <row r="1" spans="1:32">
      <c r="A1" s="1" t="s">
        <v>957</v>
      </c>
      <c r="B1" s="2" t="s">
        <v>958</v>
      </c>
      <c r="AA1" s="2" t="s">
        <v>1</v>
      </c>
    </row>
    <row r="2" spans="1:32">
      <c r="B2" s="2" t="s">
        <v>959</v>
      </c>
      <c r="C2" s="2" t="s">
        <v>960</v>
      </c>
      <c r="D2" s="2" t="s">
        <v>961</v>
      </c>
      <c r="E2" s="2" t="s">
        <v>962</v>
      </c>
      <c r="F2" s="2" t="s">
        <v>963</v>
      </c>
      <c r="G2" s="2" t="s">
        <v>964</v>
      </c>
      <c r="H2" s="2" t="s">
        <v>965</v>
      </c>
      <c r="I2" s="2" t="s">
        <v>966</v>
      </c>
      <c r="J2" s="2" t="s">
        <v>967</v>
      </c>
      <c r="K2" s="2" t="s">
        <v>968</v>
      </c>
      <c r="L2" s="2" t="s">
        <v>969</v>
      </c>
      <c r="M2" s="2" t="s">
        <v>970</v>
      </c>
      <c r="N2" s="2" t="s">
        <v>971</v>
      </c>
      <c r="O2" s="2" t="s">
        <v>972</v>
      </c>
      <c r="P2" s="2" t="s">
        <v>973</v>
      </c>
      <c r="Q2" s="2" t="s">
        <v>974</v>
      </c>
      <c r="R2" s="2" t="s">
        <v>975</v>
      </c>
      <c r="S2" s="2" t="s">
        <v>976</v>
      </c>
      <c r="T2" s="2" t="s">
        <v>977</v>
      </c>
      <c r="U2" s="2" t="s">
        <v>978</v>
      </c>
      <c r="V2" s="2" t="s">
        <v>979</v>
      </c>
      <c r="W2" s="2" t="s">
        <v>980</v>
      </c>
      <c r="X2" s="2" t="s">
        <v>981</v>
      </c>
      <c r="Y2" s="2" t="s">
        <v>982</v>
      </c>
      <c r="Z2" s="2" t="s">
        <v>983</v>
      </c>
      <c r="AA2" s="2" t="s">
        <v>960</v>
      </c>
      <c r="AB2" s="2" t="s">
        <v>961</v>
      </c>
      <c r="AC2" s="2" t="s">
        <v>968</v>
      </c>
      <c r="AD2" s="2" t="s">
        <v>969</v>
      </c>
      <c r="AE2" s="2" t="s">
        <v>976</v>
      </c>
      <c r="AF2" s="2" t="s">
        <v>977</v>
      </c>
    </row>
    <row r="3" spans="1:32">
      <c r="A3" s="3" t="s">
        <v>955</v>
      </c>
    </row>
    <row r="4" spans="1:32">
      <c r="A4" s="4" t="s">
        <v>984</v>
      </c>
      <c r="C4" s="7" t="n">
        <v>0.1025</v>
      </c>
      <c r="D4" s="14" t="n">
        <v>0.080251</v>
      </c>
      <c r="E4" s="7" t="n">
        <v>0.1025</v>
      </c>
      <c r="F4" s="14" t="n">
        <v>0.07929600000000001</v>
      </c>
      <c r="G4" s="10" t="n">
        <v>0.1</v>
      </c>
      <c r="H4" s="14" t="n">
        <v>0.074435</v>
      </c>
      <c r="I4" s="10" t="n">
        <v>0.1</v>
      </c>
      <c r="J4" s="14" t="n">
        <v>0.071691</v>
      </c>
      <c r="K4" s="10" t="n">
        <v>0.1</v>
      </c>
      <c r="L4" s="14" t="n">
        <v>0.074435</v>
      </c>
      <c r="M4" s="10" t="n">
        <v>0.1</v>
      </c>
      <c r="N4" s="14" t="n">
        <v>0.076213</v>
      </c>
      <c r="O4" s="10" t="n">
        <v>0.1</v>
      </c>
      <c r="P4" s="14" t="n">
        <v>0.07756299999999999</v>
      </c>
      <c r="Q4" s="10" t="n">
        <v>0.1</v>
      </c>
      <c r="R4" s="14" t="n">
        <v>0.08158700000000001</v>
      </c>
      <c r="S4" s="10" t="n">
        <v>0.1</v>
      </c>
      <c r="T4" s="14" t="n">
        <v>0.07931299999999999</v>
      </c>
      <c r="U4" s="10" t="n">
        <v>0.1</v>
      </c>
      <c r="V4" s="14" t="n">
        <v>0.07557800000000001</v>
      </c>
      <c r="W4" s="10" t="n">
        <v>0.1</v>
      </c>
      <c r="X4" s="14" t="n">
        <v>0.06916700000000001</v>
      </c>
      <c r="Y4" s="10" t="n">
        <v>0.1</v>
      </c>
      <c r="Z4" s="14" t="n">
        <v>0.07012500000000001</v>
      </c>
      <c r="AA4" s="13" t="n">
        <v>0.405</v>
      </c>
      <c r="AB4" s="14" t="n">
        <v>0.305673</v>
      </c>
      <c r="AC4" s="10" t="n">
        <v>0.4</v>
      </c>
      <c r="AD4" s="14" t="n">
        <v>0.309798</v>
      </c>
      <c r="AE4" s="10" t="n">
        <v>0.4</v>
      </c>
      <c r="AF4" s="14" t="n">
        <v>0.294183</v>
      </c>
    </row>
    <row r="5" spans="1:32">
      <c r="A5" s="4" t="s">
        <v>985</v>
      </c>
      <c r="C5" s="6" t="n">
        <v>1734</v>
      </c>
      <c r="E5" s="6" t="n">
        <v>1409</v>
      </c>
      <c r="G5" s="6" t="n">
        <v>1727</v>
      </c>
      <c r="I5" s="6" t="n">
        <v>1828</v>
      </c>
      <c r="K5" s="6" t="n">
        <v>1627</v>
      </c>
      <c r="M5" s="6" t="n">
        <v>1676</v>
      </c>
      <c r="O5" s="6" t="n">
        <v>1546</v>
      </c>
      <c r="Q5" s="6" t="n">
        <v>1303</v>
      </c>
      <c r="S5" s="6" t="n">
        <v>1182</v>
      </c>
      <c r="U5" s="6" t="n">
        <v>1161</v>
      </c>
      <c r="W5" s="6" t="n">
        <v>1168</v>
      </c>
      <c r="Y5" s="6" t="n">
        <v>1099</v>
      </c>
      <c r="AA5" s="6" t="n">
        <v>6699</v>
      </c>
      <c r="AC5" s="6" t="n">
        <v>6153</v>
      </c>
      <c r="AE5" s="6" t="n">
        <v>4611</v>
      </c>
    </row>
    <row r="6" spans="1:32">
      <c r="A6" s="4" t="s">
        <v>986</v>
      </c>
    </row>
    <row r="7" spans="1:32">
      <c r="A7" s="3" t="s">
        <v>955</v>
      </c>
    </row>
    <row r="8" spans="1:32">
      <c r="A8" s="4" t="s">
        <v>987</v>
      </c>
      <c r="AA8" s="6" t="n">
        <v>1</v>
      </c>
      <c r="AC8" s="6" t="n">
        <v>1</v>
      </c>
      <c r="AE8" s="6" t="n">
        <v>1</v>
      </c>
    </row>
    <row r="9" spans="1:32">
      <c r="A9" s="4" t="s">
        <v>27</v>
      </c>
    </row>
    <row r="10" spans="1:32">
      <c r="A10" s="3" t="s">
        <v>955</v>
      </c>
    </row>
    <row r="11" spans="1:32">
      <c r="A11" s="4" t="s">
        <v>988</v>
      </c>
      <c r="AA11" s="7" t="n">
        <v>0.1025</v>
      </c>
    </row>
    <row r="12" spans="1:32">
      <c r="A12" s="4" t="s">
        <v>989</v>
      </c>
    </row>
    <row r="13" spans="1:32">
      <c r="A13" s="3" t="s">
        <v>955</v>
      </c>
    </row>
    <row r="14" spans="1:32">
      <c r="A14" s="4" t="s">
        <v>985</v>
      </c>
      <c r="B14" s="6" t="n">
        <v>1435</v>
      </c>
    </row>
  </sheetData>
  <mergeCells count="3">
    <mergeCell ref="A1:A2"/>
    <mergeCell ref="B1:Z1"/>
    <mergeCell ref="AA1:A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32</v>
      </c>
      <c r="C2" s="2" t="s">
        <v>33</v>
      </c>
      <c r="D2" s="2" t="s">
        <v>34</v>
      </c>
    </row>
    <row r="3" spans="1:4">
      <c r="A3" s="3" t="s">
        <v>214</v>
      </c>
    </row>
    <row r="4" spans="1:4">
      <c r="A4" s="4" t="s">
        <v>991</v>
      </c>
      <c r="B4" s="5" t="n">
        <v>195305</v>
      </c>
      <c r="C4" s="5" t="n">
        <v>289789</v>
      </c>
      <c r="D4" s="5" t="n">
        <v>548005</v>
      </c>
    </row>
    <row r="5" spans="1:4">
      <c r="A5" s="4" t="s">
        <v>992</v>
      </c>
      <c r="B5" s="6" t="n">
        <v>1381</v>
      </c>
      <c r="C5" s="6" t="n">
        <v>1714</v>
      </c>
      <c r="D5" s="6" t="n">
        <v>285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32</v>
      </c>
      <c r="C2" s="2" t="s">
        <v>33</v>
      </c>
      <c r="D2" s="2" t="s">
        <v>34</v>
      </c>
    </row>
    <row r="3" spans="1:4">
      <c r="A3" s="4" t="s">
        <v>27</v>
      </c>
    </row>
    <row r="4" spans="1:4">
      <c r="A4" s="3" t="s">
        <v>994</v>
      </c>
    </row>
    <row r="5" spans="1:4">
      <c r="A5" s="4" t="s">
        <v>61</v>
      </c>
      <c r="B5" s="7" t="n">
        <v>0.4698</v>
      </c>
      <c r="C5" s="7" t="n">
        <v>0.172</v>
      </c>
      <c r="D5" s="7" t="n">
        <v>0.0061</v>
      </c>
    </row>
    <row r="6" spans="1:4">
      <c r="A6" s="4" t="s">
        <v>62</v>
      </c>
      <c r="B6" s="8" t="n">
        <v>0.4667</v>
      </c>
      <c r="C6" s="8" t="n">
        <v>0.171</v>
      </c>
      <c r="D6" s="8" t="n">
        <v>0.006</v>
      </c>
    </row>
    <row r="7" spans="1:4">
      <c r="A7" s="4" t="s">
        <v>63</v>
      </c>
    </row>
    <row r="8" spans="1:4">
      <c r="A8" s="3" t="s">
        <v>994</v>
      </c>
    </row>
    <row r="9" spans="1:4">
      <c r="A9" s="4" t="s">
        <v>61</v>
      </c>
      <c r="B9" s="9" t="n">
        <v>2.82</v>
      </c>
      <c r="C9" s="9" t="n">
        <v>1.03</v>
      </c>
      <c r="D9" s="9" t="n">
        <v>0.04</v>
      </c>
    </row>
    <row r="10" spans="1:4">
      <c r="A10" s="4" t="s">
        <v>62</v>
      </c>
      <c r="B10" s="10" t="n">
        <v>2.8</v>
      </c>
      <c r="C10" s="10" t="n">
        <v>1.03</v>
      </c>
      <c r="D10" s="10" t="n">
        <v>0.0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32</v>
      </c>
      <c r="C2" s="2" t="s">
        <v>33</v>
      </c>
      <c r="D2" s="2" t="s">
        <v>34</v>
      </c>
    </row>
    <row r="3" spans="1:4">
      <c r="A3" s="3" t="s">
        <v>994</v>
      </c>
    </row>
    <row r="4" spans="1:4">
      <c r="A4" s="4" t="s">
        <v>58</v>
      </c>
      <c r="B4" s="6" t="n">
        <v>9383</v>
      </c>
      <c r="C4" s="6" t="n">
        <v>3389</v>
      </c>
      <c r="D4" s="6" t="n">
        <v>115</v>
      </c>
    </row>
    <row r="5" spans="1:4">
      <c r="A5" s="4" t="s">
        <v>996</v>
      </c>
      <c r="B5" s="5" t="n">
        <v>1</v>
      </c>
      <c r="C5" s="5" t="n">
        <v>1</v>
      </c>
      <c r="D5" s="5" t="n">
        <v>1</v>
      </c>
    </row>
    <row r="6" spans="1:4">
      <c r="A6" s="4" t="s">
        <v>997</v>
      </c>
      <c r="B6" s="6" t="n">
        <v>9382</v>
      </c>
      <c r="C6" s="6" t="n">
        <v>3388</v>
      </c>
      <c r="D6" s="6" t="n">
        <v>114</v>
      </c>
    </row>
    <row r="7" spans="1:4">
      <c r="A7" s="4" t="s">
        <v>27</v>
      </c>
    </row>
    <row r="8" spans="1:4">
      <c r="A8" s="3" t="s">
        <v>994</v>
      </c>
    </row>
    <row r="9" spans="1:4">
      <c r="A9" s="4" t="s">
        <v>998</v>
      </c>
      <c r="B9" s="5" t="n">
        <v>19970215</v>
      </c>
      <c r="C9" s="5" t="n">
        <v>19692613</v>
      </c>
      <c r="D9" s="5" t="n">
        <v>18744800</v>
      </c>
    </row>
    <row r="10" spans="1:4">
      <c r="A10" s="4" t="s">
        <v>999</v>
      </c>
      <c r="B10" s="5" t="n">
        <v>132278</v>
      </c>
      <c r="C10" s="5" t="n">
        <v>123829</v>
      </c>
      <c r="D10" s="5" t="n">
        <v>110519</v>
      </c>
    </row>
    <row r="11" spans="1:4">
      <c r="A11" s="4" t="s">
        <v>1000</v>
      </c>
      <c r="B11" s="5" t="n">
        <v>20102493</v>
      </c>
      <c r="C11" s="5" t="n">
        <v>19816442</v>
      </c>
      <c r="D11" s="5" t="n">
        <v>18855319</v>
      </c>
    </row>
    <row r="12" spans="1:4">
      <c r="A12" s="4" t="s">
        <v>63</v>
      </c>
    </row>
    <row r="13" spans="1:4">
      <c r="A13" s="3" t="s">
        <v>994</v>
      </c>
    </row>
    <row r="14" spans="1:4">
      <c r="A14" s="4" t="s">
        <v>998</v>
      </c>
      <c r="B14" s="5" t="n">
        <v>3328369</v>
      </c>
      <c r="C14" s="5" t="n">
        <v>3282102</v>
      </c>
      <c r="D14" s="5" t="n">
        <v>3124133</v>
      </c>
    </row>
    <row r="15" spans="1:4">
      <c r="A15" s="4" t="s">
        <v>999</v>
      </c>
      <c r="B15" s="5" t="n">
        <v>22046</v>
      </c>
      <c r="C15" s="5" t="n">
        <v>20638</v>
      </c>
      <c r="D15" s="5" t="n">
        <v>18420</v>
      </c>
    </row>
    <row r="16" spans="1:4">
      <c r="A16" s="4" t="s">
        <v>1000</v>
      </c>
      <c r="B16" s="5" t="n">
        <v>3350415</v>
      </c>
      <c r="C16" s="5" t="n">
        <v>3302740</v>
      </c>
      <c r="D16" s="5" t="n">
        <v>31425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001</v>
      </c>
      <c r="B1" s="2" t="s">
        <v>711</v>
      </c>
      <c r="C1" s="2" t="s">
        <v>1</v>
      </c>
    </row>
    <row r="2" spans="1:3">
      <c r="B2" s="2" t="s">
        <v>1002</v>
      </c>
      <c r="C2" s="2" t="s">
        <v>32</v>
      </c>
    </row>
    <row r="3" spans="1:3">
      <c r="A3" s="4" t="s">
        <v>1003</v>
      </c>
    </row>
    <row r="4" spans="1:3">
      <c r="A4" s="3" t="s">
        <v>994</v>
      </c>
    </row>
    <row r="5" spans="1:3">
      <c r="A5" s="4" t="s">
        <v>1004</v>
      </c>
      <c r="C5" s="4" t="s">
        <v>514</v>
      </c>
    </row>
    <row r="6" spans="1:3">
      <c r="A6" s="4" t="s">
        <v>27</v>
      </c>
    </row>
    <row r="7" spans="1:3">
      <c r="A7" s="3" t="s">
        <v>994</v>
      </c>
    </row>
    <row r="8" spans="1:3">
      <c r="A8" s="4" t="s">
        <v>1005</v>
      </c>
      <c r="C8" s="5" t="n">
        <v>20101658664</v>
      </c>
    </row>
    <row r="9" spans="1:3">
      <c r="A9" s="4" t="s">
        <v>1006</v>
      </c>
    </row>
    <row r="10" spans="1:3">
      <c r="A10" s="3" t="s">
        <v>994</v>
      </c>
    </row>
    <row r="11" spans="1:3">
      <c r="A11" s="4" t="s">
        <v>1007</v>
      </c>
      <c r="B11" s="5" t="n">
        <v>143038241</v>
      </c>
    </row>
    <row r="12" spans="1:3">
      <c r="A12" s="4" t="s">
        <v>1008</v>
      </c>
      <c r="B12" s="5" t="n">
        <v>5679649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s>
  <sheetData>
    <row r="1" spans="1:5">
      <c r="A1" s="1" t="s">
        <v>1009</v>
      </c>
      <c r="B1" s="2" t="s">
        <v>1</v>
      </c>
    </row>
    <row r="2" spans="1:5">
      <c r="B2" s="2" t="s">
        <v>1010</v>
      </c>
      <c r="C2" s="2" t="s">
        <v>1011</v>
      </c>
      <c r="D2" s="2" t="s">
        <v>961</v>
      </c>
      <c r="E2" s="2" t="s">
        <v>969</v>
      </c>
    </row>
    <row r="3" spans="1:5">
      <c r="A3" s="3" t="s">
        <v>1012</v>
      </c>
    </row>
    <row r="4" spans="1:5">
      <c r="A4" s="4" t="s">
        <v>1013</v>
      </c>
      <c r="B4" s="5" t="n">
        <v>6</v>
      </c>
    </row>
    <row r="5" spans="1:5">
      <c r="A5" s="4" t="s">
        <v>1014</v>
      </c>
      <c r="D5" s="15" t="n">
        <v>4.96</v>
      </c>
      <c r="E5" s="15" t="n">
        <v>5.23</v>
      </c>
    </row>
    <row r="6" spans="1:5">
      <c r="A6" s="4" t="s">
        <v>1015</v>
      </c>
    </row>
    <row r="7" spans="1:5">
      <c r="A7" s="3" t="s">
        <v>1012</v>
      </c>
    </row>
    <row r="8" spans="1:5">
      <c r="A8" s="4" t="s">
        <v>1016</v>
      </c>
      <c r="B8" s="5" t="n">
        <v>19437000</v>
      </c>
      <c r="C8" s="5" t="n">
        <v>22399000</v>
      </c>
    </row>
    <row r="9" spans="1:5">
      <c r="A9" s="4" t="s">
        <v>1017</v>
      </c>
      <c r="B9" s="10" t="n">
        <v>4.28</v>
      </c>
      <c r="C9" s="10" t="n">
        <v>4.34</v>
      </c>
    </row>
    <row r="10" spans="1:5">
      <c r="A10" s="4" t="s">
        <v>1018</v>
      </c>
      <c r="B10" s="5" t="n">
        <v>481000</v>
      </c>
      <c r="C10" s="5" t="n">
        <v>1112000</v>
      </c>
    </row>
    <row r="11" spans="1:5">
      <c r="A11" s="4" t="s">
        <v>1019</v>
      </c>
      <c r="B11" s="10" t="n">
        <v>4.69</v>
      </c>
      <c r="C11" s="10" t="n">
        <v>4.46</v>
      </c>
    </row>
    <row r="12" spans="1:5">
      <c r="A12" s="4" t="s">
        <v>1020</v>
      </c>
      <c r="B12" s="5" t="n">
        <v>6123000</v>
      </c>
      <c r="C12" s="5" t="n">
        <v>5145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32</v>
      </c>
      <c r="C2" s="2" t="s">
        <v>33</v>
      </c>
    </row>
    <row r="3" spans="1:3">
      <c r="A3" s="3" t="s">
        <v>994</v>
      </c>
    </row>
    <row r="4" spans="1:3">
      <c r="A4" s="4" t="s">
        <v>1013</v>
      </c>
      <c r="B4" s="5" t="n">
        <v>6</v>
      </c>
    </row>
    <row r="5" spans="1:3">
      <c r="A5" s="4" t="s">
        <v>1003</v>
      </c>
    </row>
    <row r="6" spans="1:3">
      <c r="A6" s="3" t="s">
        <v>994</v>
      </c>
    </row>
    <row r="7" spans="1:3">
      <c r="A7" s="4" t="s">
        <v>1022</v>
      </c>
      <c r="B7" s="5" t="n">
        <v>108934000</v>
      </c>
      <c r="C7" s="5" t="n">
        <v>101550000</v>
      </c>
    </row>
    <row r="8" spans="1:3">
      <c r="A8" s="4" t="s">
        <v>1023</v>
      </c>
      <c r="B8" s="5" t="n">
        <v>106337000</v>
      </c>
      <c r="C8" s="5" t="n">
        <v>108373000</v>
      </c>
    </row>
    <row r="9" spans="1:3">
      <c r="A9" s="4" t="s">
        <v>1024</v>
      </c>
      <c r="B9" s="5" t="n">
        <v>71407000</v>
      </c>
      <c r="C9" s="5" t="n">
        <v>85878000</v>
      </c>
    </row>
    <row r="10" spans="1:3">
      <c r="A10" s="4" t="s">
        <v>1025</v>
      </c>
      <c r="B10" s="5" t="n">
        <v>588000</v>
      </c>
      <c r="C10" s="5" t="n">
        <v>413000</v>
      </c>
    </row>
    <row r="11" spans="1:3">
      <c r="A11" s="4" t="s">
        <v>1026</v>
      </c>
      <c r="B11" s="5" t="n">
        <v>799000</v>
      </c>
      <c r="C11" s="5" t="n">
        <v>166000</v>
      </c>
    </row>
    <row r="12" spans="1:3">
      <c r="A12" s="4" t="s">
        <v>1027</v>
      </c>
      <c r="B12" s="5" t="n">
        <v>288065000</v>
      </c>
      <c r="C12" s="5" t="n">
        <v>296380000</v>
      </c>
    </row>
    <row r="13" spans="1:3">
      <c r="A13" s="4" t="s">
        <v>1020</v>
      </c>
      <c r="B13" s="5" t="n">
        <v>127165000</v>
      </c>
      <c r="C13" s="5" t="n">
        <v>126122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32</v>
      </c>
      <c r="C2" s="2" t="s">
        <v>33</v>
      </c>
    </row>
    <row r="3" spans="1:3">
      <c r="A3" s="3" t="s">
        <v>1029</v>
      </c>
    </row>
    <row r="4" spans="1:3">
      <c r="A4" s="4" t="s">
        <v>1030</v>
      </c>
      <c r="B4" s="6" t="n">
        <v>129471</v>
      </c>
    </row>
    <row r="5" spans="1:3">
      <c r="A5" s="4" t="s">
        <v>1031</v>
      </c>
      <c r="B5" s="5" t="n">
        <v>135261</v>
      </c>
      <c r="C5" s="6" t="n">
        <v>129471</v>
      </c>
    </row>
    <row r="6" spans="1:3">
      <c r="A6" s="4" t="s">
        <v>1032</v>
      </c>
      <c r="B6" s="5" t="n">
        <v>522</v>
      </c>
      <c r="C6" s="5" t="n">
        <v>496</v>
      </c>
    </row>
    <row r="7" spans="1:3">
      <c r="A7" s="4" t="s">
        <v>1033</v>
      </c>
    </row>
    <row r="8" spans="1:3">
      <c r="A8" s="3" t="s">
        <v>1029</v>
      </c>
    </row>
    <row r="9" spans="1:3">
      <c r="A9" s="4" t="s">
        <v>1030</v>
      </c>
      <c r="B9" s="5" t="n">
        <v>300138</v>
      </c>
      <c r="C9" s="5" t="n">
        <v>288883</v>
      </c>
    </row>
    <row r="10" spans="1:3">
      <c r="A10" s="4" t="s">
        <v>913</v>
      </c>
      <c r="B10" s="5" t="n">
        <v>-1735</v>
      </c>
      <c r="C10" s="5" t="n">
        <v>2448</v>
      </c>
    </row>
    <row r="11" spans="1:3">
      <c r="A11" s="4" t="s">
        <v>1034</v>
      </c>
      <c r="B11" s="5" t="n">
        <v>13136</v>
      </c>
      <c r="C11" s="5" t="n">
        <v>15776</v>
      </c>
    </row>
    <row r="12" spans="1:3">
      <c r="A12" s="4" t="s">
        <v>1035</v>
      </c>
      <c r="B12" s="5" t="n">
        <v>11097</v>
      </c>
      <c r="C12" s="5" t="n">
        <v>270</v>
      </c>
    </row>
    <row r="13" spans="1:3">
      <c r="A13" s="4" t="s">
        <v>1036</v>
      </c>
      <c r="B13" s="5" t="n">
        <v>17</v>
      </c>
    </row>
    <row r="14" spans="1:3">
      <c r="A14" s="4" t="s">
        <v>1037</v>
      </c>
      <c r="B14" s="5" t="n">
        <v>901</v>
      </c>
      <c r="C14" s="5" t="n">
        <v>451</v>
      </c>
    </row>
    <row r="15" spans="1:3">
      <c r="A15" s="4" t="s">
        <v>1038</v>
      </c>
      <c r="B15" s="5" t="n">
        <v>-17206</v>
      </c>
      <c r="C15" s="5" t="n">
        <v>-7690</v>
      </c>
    </row>
    <row r="16" spans="1:3">
      <c r="A16" s="4" t="s">
        <v>1031</v>
      </c>
      <c r="B16" s="5" t="n">
        <v>306348</v>
      </c>
      <c r="C16" s="5" t="n">
        <v>300138</v>
      </c>
    </row>
    <row r="17" spans="1:3">
      <c r="A17" s="4" t="s">
        <v>1039</v>
      </c>
    </row>
    <row r="18" spans="1:3">
      <c r="A18" s="3" t="s">
        <v>1029</v>
      </c>
    </row>
    <row r="19" spans="1:3">
      <c r="A19" s="4" t="s">
        <v>1030</v>
      </c>
      <c r="B19" s="5" t="n">
        <v>-170667</v>
      </c>
      <c r="C19" s="5" t="n">
        <v>-159126</v>
      </c>
    </row>
    <row r="20" spans="1:3">
      <c r="A20" s="4" t="s">
        <v>913</v>
      </c>
      <c r="B20" s="5" t="n">
        <v>867</v>
      </c>
      <c r="C20" s="5" t="n">
        <v>-1259</v>
      </c>
    </row>
    <row r="21" spans="1:3">
      <c r="A21" s="4" t="s">
        <v>857</v>
      </c>
      <c r="B21" s="5" t="n">
        <v>15131</v>
      </c>
      <c r="C21" s="5" t="n">
        <v>15249</v>
      </c>
    </row>
    <row r="22" spans="1:3">
      <c r="A22" s="4" t="s">
        <v>748</v>
      </c>
      <c r="B22" s="5" t="n">
        <v>521</v>
      </c>
      <c r="C22" s="5" t="n">
        <v>1193</v>
      </c>
    </row>
    <row r="23" spans="1:3">
      <c r="A23" s="4" t="s">
        <v>749</v>
      </c>
      <c r="B23" s="5" t="n">
        <v>-582</v>
      </c>
      <c r="C23" s="5" t="n">
        <v>-207</v>
      </c>
    </row>
    <row r="24" spans="1:3">
      <c r="A24" s="4" t="s">
        <v>1038</v>
      </c>
      <c r="B24" s="5" t="n">
        <v>13783</v>
      </c>
      <c r="C24" s="5" t="n">
        <v>5953</v>
      </c>
    </row>
    <row r="25" spans="1:3">
      <c r="A25" s="4" t="s">
        <v>1031</v>
      </c>
      <c r="B25" s="5" t="n">
        <v>-171087</v>
      </c>
      <c r="C25" s="5" t="n">
        <v>-170667</v>
      </c>
    </row>
    <row r="26" spans="1:3">
      <c r="A26" s="4" t="s">
        <v>1040</v>
      </c>
    </row>
    <row r="27" spans="1:3">
      <c r="A27" s="3" t="s">
        <v>1029</v>
      </c>
    </row>
    <row r="28" spans="1:3">
      <c r="A28" s="4" t="s">
        <v>1030</v>
      </c>
      <c r="B28" s="5" t="n">
        <v>2791</v>
      </c>
    </row>
    <row r="29" spans="1:3">
      <c r="A29" s="4" t="s">
        <v>1031</v>
      </c>
      <c r="B29" s="5" t="n">
        <v>2936</v>
      </c>
      <c r="C29" s="5" t="n">
        <v>2791</v>
      </c>
    </row>
    <row r="30" spans="1:3">
      <c r="A30" s="4" t="s">
        <v>1032</v>
      </c>
      <c r="B30" s="5" t="n">
        <v>0</v>
      </c>
      <c r="C30" s="5" t="n">
        <v>0</v>
      </c>
    </row>
    <row r="31" spans="1:3">
      <c r="A31" s="4" t="s">
        <v>1041</v>
      </c>
    </row>
    <row r="32" spans="1:3">
      <c r="A32" s="3" t="s">
        <v>1029</v>
      </c>
    </row>
    <row r="33" spans="1:3">
      <c r="A33" s="4" t="s">
        <v>1030</v>
      </c>
      <c r="B33" s="5" t="n">
        <v>3474</v>
      </c>
      <c r="C33" s="5" t="n">
        <v>3066</v>
      </c>
    </row>
    <row r="34" spans="1:3">
      <c r="A34" s="4" t="s">
        <v>913</v>
      </c>
      <c r="B34" s="5" t="n">
        <v>-168</v>
      </c>
      <c r="C34" s="5" t="n">
        <v>264</v>
      </c>
    </row>
    <row r="35" spans="1:3">
      <c r="A35" s="4" t="s">
        <v>1034</v>
      </c>
      <c r="B35" s="5" t="n">
        <v>233</v>
      </c>
      <c r="C35" s="5" t="n">
        <v>264</v>
      </c>
    </row>
    <row r="36" spans="1:3">
      <c r="A36" s="4" t="s">
        <v>1035</v>
      </c>
      <c r="B36" s="5" t="n">
        <v>163</v>
      </c>
      <c r="C36" s="5" t="n">
        <v>0</v>
      </c>
    </row>
    <row r="37" spans="1:3">
      <c r="A37" s="4" t="s">
        <v>1036</v>
      </c>
      <c r="B37" s="5" t="n">
        <v>0</v>
      </c>
    </row>
    <row r="38" spans="1:3">
      <c r="A38" s="4" t="s">
        <v>1037</v>
      </c>
      <c r="B38" s="5" t="n">
        <v>0</v>
      </c>
      <c r="C38" s="5" t="n">
        <v>0</v>
      </c>
    </row>
    <row r="39" spans="1:3">
      <c r="A39" s="4" t="s">
        <v>1038</v>
      </c>
      <c r="B39" s="5" t="n">
        <v>-140</v>
      </c>
      <c r="C39" s="5" t="n">
        <v>-120</v>
      </c>
    </row>
    <row r="40" spans="1:3">
      <c r="A40" s="4" t="s">
        <v>1031</v>
      </c>
      <c r="B40" s="5" t="n">
        <v>3562</v>
      </c>
      <c r="C40" s="5" t="n">
        <v>3474</v>
      </c>
    </row>
    <row r="41" spans="1:3">
      <c r="A41" s="4" t="s">
        <v>1042</v>
      </c>
    </row>
    <row r="42" spans="1:3">
      <c r="A42" s="3" t="s">
        <v>1029</v>
      </c>
    </row>
    <row r="43" spans="1:3">
      <c r="A43" s="4" t="s">
        <v>1030</v>
      </c>
      <c r="B43" s="5" t="n">
        <v>-683</v>
      </c>
      <c r="C43" s="5" t="n">
        <v>-584</v>
      </c>
    </row>
    <row r="44" spans="1:3">
      <c r="A44" s="4" t="s">
        <v>913</v>
      </c>
      <c r="B44" s="5" t="n">
        <v>25</v>
      </c>
      <c r="C44" s="5" t="n">
        <v>-33</v>
      </c>
    </row>
    <row r="45" spans="1:3">
      <c r="A45" s="4" t="s">
        <v>857</v>
      </c>
      <c r="B45" s="5" t="n">
        <v>92</v>
      </c>
      <c r="C45" s="5" t="n">
        <v>90</v>
      </c>
    </row>
    <row r="46" spans="1:3">
      <c r="A46" s="4" t="s">
        <v>748</v>
      </c>
      <c r="B46" s="5" t="n">
        <v>2</v>
      </c>
      <c r="C46" s="5" t="n">
        <v>3</v>
      </c>
    </row>
    <row r="47" spans="1:3">
      <c r="A47" s="4" t="s">
        <v>749</v>
      </c>
      <c r="B47" s="5" t="n">
        <v>0</v>
      </c>
      <c r="C47" s="5" t="n">
        <v>0</v>
      </c>
    </row>
    <row r="48" spans="1:3">
      <c r="A48" s="4" t="s">
        <v>1038</v>
      </c>
      <c r="B48" s="5" t="n">
        <v>126</v>
      </c>
      <c r="C48" s="5" t="n">
        <v>27</v>
      </c>
    </row>
    <row r="49" spans="1:3">
      <c r="A49" s="4" t="s">
        <v>1031</v>
      </c>
      <c r="B49" s="5" t="n">
        <v>-626</v>
      </c>
      <c r="C49" s="5" t="n">
        <v>-683</v>
      </c>
    </row>
    <row r="50" spans="1:3">
      <c r="A50" s="4" t="s">
        <v>1043</v>
      </c>
    </row>
    <row r="51" spans="1:3">
      <c r="A51" s="3" t="s">
        <v>1029</v>
      </c>
    </row>
    <row r="52" spans="1:3">
      <c r="A52" s="4" t="s">
        <v>1030</v>
      </c>
      <c r="B52" s="5" t="n">
        <v>755</v>
      </c>
    </row>
    <row r="53" spans="1:3">
      <c r="A53" s="4" t="s">
        <v>1031</v>
      </c>
      <c r="B53" s="5" t="n">
        <v>807</v>
      </c>
      <c r="C53" s="5" t="n">
        <v>755</v>
      </c>
    </row>
    <row r="54" spans="1:3">
      <c r="A54" s="4" t="s">
        <v>1032</v>
      </c>
      <c r="B54" s="5" t="n">
        <v>2</v>
      </c>
      <c r="C54" s="5" t="n">
        <v>2</v>
      </c>
    </row>
    <row r="55" spans="1:3">
      <c r="A55" s="4" t="s">
        <v>1044</v>
      </c>
    </row>
    <row r="56" spans="1:3">
      <c r="A56" s="3" t="s">
        <v>1029</v>
      </c>
    </row>
    <row r="57" spans="1:3">
      <c r="A57" s="4" t="s">
        <v>1030</v>
      </c>
      <c r="B57" s="5" t="n">
        <v>1573</v>
      </c>
      <c r="C57" s="5" t="n">
        <v>2235</v>
      </c>
    </row>
    <row r="58" spans="1:3">
      <c r="A58" s="4" t="s">
        <v>913</v>
      </c>
      <c r="B58" s="5" t="n">
        <v>-58</v>
      </c>
      <c r="C58" s="5" t="n">
        <v>42</v>
      </c>
    </row>
    <row r="59" spans="1:3">
      <c r="A59" s="4" t="s">
        <v>1034</v>
      </c>
      <c r="B59" s="5" t="n">
        <v>40</v>
      </c>
      <c r="C59" s="5" t="n">
        <v>94</v>
      </c>
    </row>
    <row r="60" spans="1:3">
      <c r="A60" s="4" t="s">
        <v>1035</v>
      </c>
      <c r="B60" s="5" t="n">
        <v>4</v>
      </c>
      <c r="C60" s="5" t="n">
        <v>0</v>
      </c>
    </row>
    <row r="61" spans="1:3">
      <c r="A61" s="4" t="s">
        <v>1036</v>
      </c>
      <c r="B61" s="5" t="n">
        <v>0</v>
      </c>
    </row>
    <row r="62" spans="1:3">
      <c r="A62" s="4" t="s">
        <v>1037</v>
      </c>
      <c r="B62" s="5" t="n">
        <v>0</v>
      </c>
      <c r="C62" s="5" t="n">
        <v>0</v>
      </c>
    </row>
    <row r="63" spans="1:3">
      <c r="A63" s="4" t="s">
        <v>1038</v>
      </c>
      <c r="B63" s="5" t="n">
        <v>-45</v>
      </c>
      <c r="C63" s="5" t="n">
        <v>-798</v>
      </c>
    </row>
    <row r="64" spans="1:3">
      <c r="A64" s="4" t="s">
        <v>1031</v>
      </c>
      <c r="B64" s="5" t="n">
        <v>1514</v>
      </c>
      <c r="C64" s="5" t="n">
        <v>1573</v>
      </c>
    </row>
    <row r="65" spans="1:3">
      <c r="A65" s="4" t="s">
        <v>1045</v>
      </c>
    </row>
    <row r="66" spans="1:3">
      <c r="A66" s="3" t="s">
        <v>1029</v>
      </c>
    </row>
    <row r="67" spans="1:3">
      <c r="A67" s="4" t="s">
        <v>1030</v>
      </c>
      <c r="B67" s="5" t="n">
        <v>-818</v>
      </c>
      <c r="C67" s="5" t="n">
        <v>-1062</v>
      </c>
    </row>
    <row r="68" spans="1:3">
      <c r="A68" s="4" t="s">
        <v>913</v>
      </c>
      <c r="B68" s="5" t="n">
        <v>24</v>
      </c>
      <c r="C68" s="5" t="n">
        <v>-27</v>
      </c>
    </row>
    <row r="69" spans="1:3">
      <c r="A69" s="4" t="s">
        <v>857</v>
      </c>
      <c r="B69" s="5" t="n">
        <v>52</v>
      </c>
      <c r="C69" s="5" t="n">
        <v>94</v>
      </c>
    </row>
    <row r="70" spans="1:3">
      <c r="A70" s="4" t="s">
        <v>748</v>
      </c>
      <c r="B70" s="5" t="n">
        <v>0</v>
      </c>
      <c r="C70" s="5" t="n">
        <v>35</v>
      </c>
    </row>
    <row r="71" spans="1:3">
      <c r="A71" s="4" t="s">
        <v>749</v>
      </c>
      <c r="B71" s="5" t="n">
        <v>0</v>
      </c>
      <c r="C71" s="5" t="n">
        <v>0</v>
      </c>
    </row>
    <row r="72" spans="1:3">
      <c r="A72" s="4" t="s">
        <v>1038</v>
      </c>
      <c r="B72" s="5" t="n">
        <v>139</v>
      </c>
      <c r="C72" s="5" t="n">
        <v>400</v>
      </c>
    </row>
    <row r="73" spans="1:3">
      <c r="A73" s="4" t="s">
        <v>1031</v>
      </c>
      <c r="B73" s="5" t="n">
        <v>-707</v>
      </c>
      <c r="C73" s="5" t="n">
        <v>-818</v>
      </c>
    </row>
    <row r="74" spans="1:3">
      <c r="A74" s="4" t="s">
        <v>563</v>
      </c>
    </row>
    <row r="75" spans="1:3">
      <c r="A75" s="3" t="s">
        <v>1029</v>
      </c>
    </row>
    <row r="76" spans="1:3">
      <c r="A76" s="4" t="s">
        <v>1030</v>
      </c>
      <c r="B76" s="5" t="n">
        <v>92728</v>
      </c>
    </row>
    <row r="77" spans="1:3">
      <c r="A77" s="4" t="s">
        <v>1031</v>
      </c>
      <c r="B77" s="5" t="n">
        <v>99010</v>
      </c>
      <c r="C77" s="5" t="n">
        <v>92728</v>
      </c>
    </row>
    <row r="78" spans="1:3">
      <c r="A78" s="4" t="s">
        <v>1032</v>
      </c>
      <c r="B78" s="5" t="n">
        <v>12</v>
      </c>
      <c r="C78" s="5" t="n">
        <v>16</v>
      </c>
    </row>
    <row r="79" spans="1:3">
      <c r="A79" s="4" t="s">
        <v>1046</v>
      </c>
    </row>
    <row r="80" spans="1:3">
      <c r="A80" s="3" t="s">
        <v>1029</v>
      </c>
    </row>
    <row r="81" spans="1:3">
      <c r="A81" s="4" t="s">
        <v>1030</v>
      </c>
      <c r="B81" s="5" t="n">
        <v>226054</v>
      </c>
      <c r="C81" s="5" t="n">
        <v>215564</v>
      </c>
    </row>
    <row r="82" spans="1:3">
      <c r="A82" s="4" t="s">
        <v>913</v>
      </c>
      <c r="B82" s="5" t="n">
        <v>0</v>
      </c>
      <c r="C82" s="5" t="n">
        <v>0</v>
      </c>
    </row>
    <row r="83" spans="1:3">
      <c r="A83" s="4" t="s">
        <v>1034</v>
      </c>
      <c r="B83" s="5" t="n">
        <v>9712</v>
      </c>
      <c r="C83" s="5" t="n">
        <v>12366</v>
      </c>
    </row>
    <row r="84" spans="1:3">
      <c r="A84" s="4" t="s">
        <v>1035</v>
      </c>
      <c r="B84" s="5" t="n">
        <v>10882</v>
      </c>
      <c r="C84" s="5" t="n">
        <v>0</v>
      </c>
    </row>
    <row r="85" spans="1:3">
      <c r="A85" s="4" t="s">
        <v>1036</v>
      </c>
      <c r="B85" s="5" t="n">
        <v>17</v>
      </c>
    </row>
    <row r="86" spans="1:3">
      <c r="A86" s="4" t="s">
        <v>1037</v>
      </c>
      <c r="B86" s="5" t="n">
        <v>901</v>
      </c>
      <c r="C86" s="5" t="n">
        <v>451</v>
      </c>
    </row>
    <row r="87" spans="1:3">
      <c r="A87" s="4" t="s">
        <v>1038</v>
      </c>
      <c r="B87" s="5" t="n">
        <v>-14699</v>
      </c>
      <c r="C87" s="5" t="n">
        <v>-2327</v>
      </c>
    </row>
    <row r="88" spans="1:3">
      <c r="A88" s="4" t="s">
        <v>1031</v>
      </c>
      <c r="B88" s="5" t="n">
        <v>232867</v>
      </c>
      <c r="C88" s="5" t="n">
        <v>226054</v>
      </c>
    </row>
    <row r="89" spans="1:3">
      <c r="A89" s="4" t="s">
        <v>1047</v>
      </c>
    </row>
    <row r="90" spans="1:3">
      <c r="A90" s="3" t="s">
        <v>1029</v>
      </c>
    </row>
    <row r="91" spans="1:3">
      <c r="A91" s="4" t="s">
        <v>1030</v>
      </c>
      <c r="B91" s="5" t="n">
        <v>-133326</v>
      </c>
      <c r="C91" s="5" t="n">
        <v>-122428</v>
      </c>
    </row>
    <row r="92" spans="1:3">
      <c r="A92" s="4" t="s">
        <v>913</v>
      </c>
      <c r="B92" s="5" t="n">
        <v>0</v>
      </c>
      <c r="C92" s="5" t="n">
        <v>0</v>
      </c>
    </row>
    <row r="93" spans="1:3">
      <c r="A93" s="4" t="s">
        <v>857</v>
      </c>
      <c r="B93" s="5" t="n">
        <v>12342</v>
      </c>
      <c r="C93" s="5" t="n">
        <v>12385</v>
      </c>
    </row>
    <row r="94" spans="1:3">
      <c r="A94" s="4" t="s">
        <v>748</v>
      </c>
      <c r="B94" s="5" t="n">
        <v>86</v>
      </c>
      <c r="C94" s="5" t="n">
        <v>624</v>
      </c>
    </row>
    <row r="95" spans="1:3">
      <c r="A95" s="4" t="s">
        <v>749</v>
      </c>
      <c r="B95" s="5" t="n">
        <v>-564</v>
      </c>
      <c r="C95" s="5" t="n">
        <v>-135</v>
      </c>
    </row>
    <row r="96" spans="1:3">
      <c r="A96" s="4" t="s">
        <v>1038</v>
      </c>
      <c r="B96" s="5" t="n">
        <v>11333</v>
      </c>
      <c r="C96" s="5" t="n">
        <v>1976</v>
      </c>
    </row>
    <row r="97" spans="1:3">
      <c r="A97" s="4" t="s">
        <v>1031</v>
      </c>
      <c r="B97" s="5" t="n">
        <v>-133857</v>
      </c>
      <c r="C97" s="5" t="n">
        <v>-133326</v>
      </c>
    </row>
    <row r="98" spans="1:3">
      <c r="A98" s="4" t="s">
        <v>1048</v>
      </c>
    </row>
    <row r="99" spans="1:3">
      <c r="A99" s="3" t="s">
        <v>1029</v>
      </c>
    </row>
    <row r="100" spans="1:3">
      <c r="A100" s="4" t="s">
        <v>1030</v>
      </c>
      <c r="B100" s="5" t="n">
        <v>25666</v>
      </c>
    </row>
    <row r="101" spans="1:3">
      <c r="A101" s="4" t="s">
        <v>1031</v>
      </c>
      <c r="B101" s="5" t="n">
        <v>25417</v>
      </c>
      <c r="C101" s="5" t="n">
        <v>25666</v>
      </c>
    </row>
    <row r="102" spans="1:3">
      <c r="A102" s="4" t="s">
        <v>1032</v>
      </c>
      <c r="B102" s="5" t="n">
        <v>207</v>
      </c>
      <c r="C102" s="5" t="n">
        <v>238</v>
      </c>
    </row>
    <row r="103" spans="1:3">
      <c r="A103" s="4" t="s">
        <v>1049</v>
      </c>
    </row>
    <row r="104" spans="1:3">
      <c r="A104" s="3" t="s">
        <v>1029</v>
      </c>
    </row>
    <row r="105" spans="1:3">
      <c r="A105" s="4" t="s">
        <v>1030</v>
      </c>
      <c r="B105" s="5" t="n">
        <v>46662</v>
      </c>
      <c r="C105" s="5" t="n">
        <v>43725</v>
      </c>
    </row>
    <row r="106" spans="1:3">
      <c r="A106" s="4" t="s">
        <v>913</v>
      </c>
      <c r="B106" s="5" t="n">
        <v>-892</v>
      </c>
      <c r="C106" s="5" t="n">
        <v>1251</v>
      </c>
    </row>
    <row r="107" spans="1:3">
      <c r="A107" s="4" t="s">
        <v>1034</v>
      </c>
      <c r="B107" s="5" t="n">
        <v>2323</v>
      </c>
      <c r="C107" s="5" t="n">
        <v>1890</v>
      </c>
    </row>
    <row r="108" spans="1:3">
      <c r="A108" s="4" t="s">
        <v>1035</v>
      </c>
      <c r="B108" s="5" t="n">
        <v>9</v>
      </c>
      <c r="C108" s="5" t="n">
        <v>41</v>
      </c>
    </row>
    <row r="109" spans="1:3">
      <c r="A109" s="4" t="s">
        <v>1036</v>
      </c>
      <c r="B109" s="5" t="n">
        <v>0</v>
      </c>
    </row>
    <row r="110" spans="1:3">
      <c r="A110" s="4" t="s">
        <v>1037</v>
      </c>
      <c r="B110" s="5" t="n">
        <v>0</v>
      </c>
      <c r="C110" s="5" t="n">
        <v>0</v>
      </c>
    </row>
    <row r="111" spans="1:3">
      <c r="A111" s="4" t="s">
        <v>1038</v>
      </c>
      <c r="B111" s="5" t="n">
        <v>-1810</v>
      </c>
      <c r="C111" s="5" t="n">
        <v>-245</v>
      </c>
    </row>
    <row r="112" spans="1:3">
      <c r="A112" s="4" t="s">
        <v>1031</v>
      </c>
      <c r="B112" s="5" t="n">
        <v>46292</v>
      </c>
      <c r="C112" s="5" t="n">
        <v>46662</v>
      </c>
    </row>
    <row r="113" spans="1:3">
      <c r="A113" s="4" t="s">
        <v>1050</v>
      </c>
    </row>
    <row r="114" spans="1:3">
      <c r="A114" s="3" t="s">
        <v>1029</v>
      </c>
    </row>
    <row r="115" spans="1:3">
      <c r="A115" s="4" t="s">
        <v>1030</v>
      </c>
      <c r="B115" s="5" t="n">
        <v>-20996</v>
      </c>
      <c r="C115" s="5" t="n">
        <v>-18686</v>
      </c>
    </row>
    <row r="116" spans="1:3">
      <c r="A116" s="4" t="s">
        <v>913</v>
      </c>
      <c r="B116" s="5" t="n">
        <v>460</v>
      </c>
      <c r="C116" s="5" t="n">
        <v>-647</v>
      </c>
    </row>
    <row r="117" spans="1:3">
      <c r="A117" s="4" t="s">
        <v>857</v>
      </c>
      <c r="B117" s="5" t="n">
        <v>1820</v>
      </c>
      <c r="C117" s="5" t="n">
        <v>1764</v>
      </c>
    </row>
    <row r="118" spans="1:3">
      <c r="A118" s="4" t="s">
        <v>748</v>
      </c>
      <c r="B118" s="5" t="n">
        <v>253</v>
      </c>
      <c r="C118" s="5" t="n">
        <v>35</v>
      </c>
    </row>
    <row r="119" spans="1:3">
      <c r="A119" s="4" t="s">
        <v>749</v>
      </c>
      <c r="B119" s="5" t="n">
        <v>-1</v>
      </c>
      <c r="C119" s="5" t="n">
        <v>0</v>
      </c>
    </row>
    <row r="120" spans="1:3">
      <c r="A120" s="4" t="s">
        <v>1038</v>
      </c>
      <c r="B120" s="5" t="n">
        <v>1733</v>
      </c>
      <c r="C120" s="5" t="n">
        <v>136</v>
      </c>
    </row>
    <row r="121" spans="1:3">
      <c r="A121" s="4" t="s">
        <v>1031</v>
      </c>
      <c r="B121" s="5" t="n">
        <v>-20875</v>
      </c>
      <c r="C121" s="5" t="n">
        <v>-20996</v>
      </c>
    </row>
    <row r="122" spans="1:3">
      <c r="A122" s="4" t="s">
        <v>1051</v>
      </c>
    </row>
    <row r="123" spans="1:3">
      <c r="A123" s="3" t="s">
        <v>1029</v>
      </c>
    </row>
    <row r="124" spans="1:3">
      <c r="A124" s="4" t="s">
        <v>1030</v>
      </c>
      <c r="B124" s="5" t="n">
        <v>717</v>
      </c>
    </row>
    <row r="125" spans="1:3">
      <c r="A125" s="4" t="s">
        <v>1031</v>
      </c>
      <c r="B125" s="5" t="n">
        <v>706</v>
      </c>
      <c r="C125" s="5" t="n">
        <v>717</v>
      </c>
    </row>
    <row r="126" spans="1:3">
      <c r="A126" s="4" t="s">
        <v>1032</v>
      </c>
      <c r="B126" s="5" t="n">
        <v>0</v>
      </c>
      <c r="C126" s="5" t="n">
        <v>0</v>
      </c>
    </row>
    <row r="127" spans="1:3">
      <c r="A127" s="4" t="s">
        <v>1052</v>
      </c>
    </row>
    <row r="128" spans="1:3">
      <c r="A128" s="3" t="s">
        <v>1029</v>
      </c>
    </row>
    <row r="129" spans="1:3">
      <c r="A129" s="4" t="s">
        <v>1030</v>
      </c>
      <c r="B129" s="5" t="n">
        <v>2853</v>
      </c>
      <c r="C129" s="5" t="n">
        <v>2670</v>
      </c>
    </row>
    <row r="130" spans="1:3">
      <c r="A130" s="4" t="s">
        <v>913</v>
      </c>
      <c r="B130" s="5" t="n">
        <v>-73</v>
      </c>
      <c r="C130" s="5" t="n">
        <v>91</v>
      </c>
    </row>
    <row r="131" spans="1:3">
      <c r="A131" s="4" t="s">
        <v>1034</v>
      </c>
      <c r="B131" s="5" t="n">
        <v>204</v>
      </c>
      <c r="C131" s="5" t="n">
        <v>240</v>
      </c>
    </row>
    <row r="132" spans="1:3">
      <c r="A132" s="4" t="s">
        <v>1035</v>
      </c>
      <c r="B132" s="5" t="n">
        <v>1</v>
      </c>
      <c r="C132" s="5" t="n">
        <v>0</v>
      </c>
    </row>
    <row r="133" spans="1:3">
      <c r="A133" s="4" t="s">
        <v>1036</v>
      </c>
      <c r="B133" s="5" t="n">
        <v>0</v>
      </c>
    </row>
    <row r="134" spans="1:3">
      <c r="A134" s="4" t="s">
        <v>1037</v>
      </c>
      <c r="B134" s="5" t="n">
        <v>0</v>
      </c>
      <c r="C134" s="5" t="n">
        <v>0</v>
      </c>
    </row>
    <row r="135" spans="1:3">
      <c r="A135" s="4" t="s">
        <v>1038</v>
      </c>
      <c r="B135" s="5" t="n">
        <v>-238</v>
      </c>
      <c r="C135" s="5" t="n">
        <v>-148</v>
      </c>
    </row>
    <row r="136" spans="1:3">
      <c r="A136" s="4" t="s">
        <v>1031</v>
      </c>
      <c r="B136" s="5" t="n">
        <v>2747</v>
      </c>
      <c r="C136" s="5" t="n">
        <v>2853</v>
      </c>
    </row>
    <row r="137" spans="1:3">
      <c r="A137" s="4" t="s">
        <v>1053</v>
      </c>
    </row>
    <row r="138" spans="1:3">
      <c r="A138" s="3" t="s">
        <v>1029</v>
      </c>
    </row>
    <row r="139" spans="1:3">
      <c r="A139" s="4" t="s">
        <v>1030</v>
      </c>
      <c r="B139" s="5" t="n">
        <v>-2136</v>
      </c>
      <c r="C139" s="5" t="n">
        <v>-2022</v>
      </c>
    </row>
    <row r="140" spans="1:3">
      <c r="A140" s="4" t="s">
        <v>913</v>
      </c>
      <c r="B140" s="5" t="n">
        <v>52</v>
      </c>
      <c r="C140" s="5" t="n">
        <v>-67</v>
      </c>
    </row>
    <row r="141" spans="1:3">
      <c r="A141" s="4" t="s">
        <v>857</v>
      </c>
      <c r="B141" s="5" t="n">
        <v>189</v>
      </c>
      <c r="C141" s="5" t="n">
        <v>185</v>
      </c>
    </row>
    <row r="142" spans="1:3">
      <c r="A142" s="4" t="s">
        <v>748</v>
      </c>
      <c r="B142" s="5" t="n">
        <v>0</v>
      </c>
      <c r="C142" s="5" t="n">
        <v>0</v>
      </c>
    </row>
    <row r="143" spans="1:3">
      <c r="A143" s="4" t="s">
        <v>749</v>
      </c>
      <c r="B143" s="5" t="n">
        <v>0</v>
      </c>
      <c r="C143" s="5" t="n">
        <v>0</v>
      </c>
    </row>
    <row r="144" spans="1:3">
      <c r="A144" s="4" t="s">
        <v>1038</v>
      </c>
      <c r="B144" s="5" t="n">
        <v>232</v>
      </c>
      <c r="C144" s="5" t="n">
        <v>138</v>
      </c>
    </row>
    <row r="145" spans="1:3">
      <c r="A145" s="4" t="s">
        <v>1031</v>
      </c>
      <c r="B145" s="5" t="n">
        <v>-2041</v>
      </c>
      <c r="C145" s="5" t="n">
        <v>-2136</v>
      </c>
    </row>
    <row r="146" spans="1:3">
      <c r="A146" s="4" t="s">
        <v>1054</v>
      </c>
    </row>
    <row r="147" spans="1:3">
      <c r="A147" s="3" t="s">
        <v>1029</v>
      </c>
    </row>
    <row r="148" spans="1:3">
      <c r="A148" s="4" t="s">
        <v>1030</v>
      </c>
      <c r="B148" s="5" t="n">
        <v>3251</v>
      </c>
    </row>
    <row r="149" spans="1:3">
      <c r="A149" s="4" t="s">
        <v>1031</v>
      </c>
      <c r="B149" s="5" t="n">
        <v>2659</v>
      </c>
      <c r="C149" s="5" t="n">
        <v>3251</v>
      </c>
    </row>
    <row r="150" spans="1:3">
      <c r="A150" s="4" t="s">
        <v>1032</v>
      </c>
      <c r="B150" s="5" t="n">
        <v>295</v>
      </c>
      <c r="C150" s="5" t="n">
        <v>233</v>
      </c>
    </row>
    <row r="151" spans="1:3">
      <c r="A151" s="4" t="s">
        <v>1055</v>
      </c>
    </row>
    <row r="152" spans="1:3">
      <c r="A152" s="3" t="s">
        <v>1029</v>
      </c>
    </row>
    <row r="153" spans="1:3">
      <c r="A153" s="4" t="s">
        <v>1030</v>
      </c>
      <c r="B153" s="5" t="n">
        <v>10774</v>
      </c>
      <c r="C153" s="5" t="n">
        <v>14000</v>
      </c>
    </row>
    <row r="154" spans="1:3">
      <c r="A154" s="4" t="s">
        <v>913</v>
      </c>
      <c r="B154" s="5" t="n">
        <v>-43</v>
      </c>
      <c r="C154" s="5" t="n">
        <v>28</v>
      </c>
    </row>
    <row r="155" spans="1:3">
      <c r="A155" s="4" t="s">
        <v>1034</v>
      </c>
      <c r="B155" s="5" t="n">
        <v>-112</v>
      </c>
      <c r="C155" s="5" t="n">
        <v>347</v>
      </c>
    </row>
    <row r="156" spans="1:3">
      <c r="A156" s="4" t="s">
        <v>1035</v>
      </c>
      <c r="B156" s="5" t="n">
        <v>2</v>
      </c>
      <c r="C156" s="5" t="n">
        <v>228</v>
      </c>
    </row>
    <row r="157" spans="1:3">
      <c r="A157" s="4" t="s">
        <v>1036</v>
      </c>
      <c r="B157" s="5" t="n">
        <v>0</v>
      </c>
    </row>
    <row r="158" spans="1:3">
      <c r="A158" s="4" t="s">
        <v>1037</v>
      </c>
      <c r="B158" s="5" t="n">
        <v>0</v>
      </c>
      <c r="C158" s="5" t="n">
        <v>0</v>
      </c>
    </row>
    <row r="159" spans="1:3">
      <c r="A159" s="4" t="s">
        <v>1038</v>
      </c>
      <c r="B159" s="5" t="n">
        <v>-128</v>
      </c>
      <c r="C159" s="5" t="n">
        <v>-3829</v>
      </c>
    </row>
    <row r="160" spans="1:3">
      <c r="A160" s="4" t="s">
        <v>1031</v>
      </c>
      <c r="B160" s="5" t="n">
        <v>10493</v>
      </c>
      <c r="C160" s="5" t="n">
        <v>10774</v>
      </c>
    </row>
    <row r="161" spans="1:3">
      <c r="A161" s="4" t="s">
        <v>1056</v>
      </c>
    </row>
    <row r="162" spans="1:3">
      <c r="A162" s="3" t="s">
        <v>1029</v>
      </c>
    </row>
    <row r="163" spans="1:3">
      <c r="A163" s="4" t="s">
        <v>1030</v>
      </c>
      <c r="B163" s="5" t="n">
        <v>-7523</v>
      </c>
      <c r="C163" s="5" t="n">
        <v>-9823</v>
      </c>
    </row>
    <row r="164" spans="1:3">
      <c r="A164" s="4" t="s">
        <v>913</v>
      </c>
      <c r="B164" s="5" t="n">
        <v>27</v>
      </c>
      <c r="C164" s="5" t="n">
        <v>-19</v>
      </c>
    </row>
    <row r="165" spans="1:3">
      <c r="A165" s="4" t="s">
        <v>857</v>
      </c>
      <c r="B165" s="5" t="n">
        <v>252</v>
      </c>
      <c r="C165" s="5" t="n">
        <v>381</v>
      </c>
    </row>
    <row r="166" spans="1:3">
      <c r="A166" s="4" t="s">
        <v>748</v>
      </c>
      <c r="B166" s="5" t="n">
        <v>178</v>
      </c>
      <c r="C166" s="5" t="n">
        <v>479</v>
      </c>
    </row>
    <row r="167" spans="1:3">
      <c r="A167" s="4" t="s">
        <v>749</v>
      </c>
      <c r="B167" s="5" t="n">
        <v>-17</v>
      </c>
      <c r="C167" s="5" t="n">
        <v>-72</v>
      </c>
    </row>
    <row r="168" spans="1:3">
      <c r="A168" s="4" t="s">
        <v>1038</v>
      </c>
      <c r="B168" s="5" t="n">
        <v>75</v>
      </c>
      <c r="C168" s="5" t="n">
        <v>3107</v>
      </c>
    </row>
    <row r="169" spans="1:3">
      <c r="A169" s="4" t="s">
        <v>1031</v>
      </c>
      <c r="B169" s="5" t="n">
        <v>-7834</v>
      </c>
      <c r="C169" s="5" t="n">
        <v>-7523</v>
      </c>
    </row>
    <row r="170" spans="1:3">
      <c r="A170" s="4" t="s">
        <v>1057</v>
      </c>
    </row>
    <row r="171" spans="1:3">
      <c r="A171" s="3" t="s">
        <v>1029</v>
      </c>
    </row>
    <row r="172" spans="1:3">
      <c r="A172" s="4" t="s">
        <v>1030</v>
      </c>
      <c r="B172" s="5" t="n">
        <v>3563</v>
      </c>
    </row>
    <row r="173" spans="1:3">
      <c r="A173" s="4" t="s">
        <v>1031</v>
      </c>
      <c r="B173" s="5" t="n">
        <v>3726</v>
      </c>
      <c r="C173" s="5" t="n">
        <v>3563</v>
      </c>
    </row>
    <row r="174" spans="1:3">
      <c r="A174" s="4" t="s">
        <v>1032</v>
      </c>
      <c r="B174" s="5" t="n">
        <v>6</v>
      </c>
      <c r="C174" s="5" t="n">
        <v>7</v>
      </c>
    </row>
    <row r="175" spans="1:3">
      <c r="A175" s="4" t="s">
        <v>1058</v>
      </c>
    </row>
    <row r="176" spans="1:3">
      <c r="A176" s="3" t="s">
        <v>1029</v>
      </c>
    </row>
    <row r="177" spans="1:3">
      <c r="A177" s="4" t="s">
        <v>1030</v>
      </c>
      <c r="B177" s="5" t="n">
        <v>8748</v>
      </c>
      <c r="C177" s="5" t="n">
        <v>7623</v>
      </c>
    </row>
    <row r="178" spans="1:3">
      <c r="A178" s="4" t="s">
        <v>913</v>
      </c>
      <c r="B178" s="5" t="n">
        <v>-501</v>
      </c>
      <c r="C178" s="5" t="n">
        <v>772</v>
      </c>
    </row>
    <row r="179" spans="1:3">
      <c r="A179" s="4" t="s">
        <v>1034</v>
      </c>
      <c r="B179" s="5" t="n">
        <v>736</v>
      </c>
      <c r="C179" s="5" t="n">
        <v>575</v>
      </c>
    </row>
    <row r="180" spans="1:3">
      <c r="A180" s="4" t="s">
        <v>1035</v>
      </c>
      <c r="B180" s="5" t="n">
        <v>36</v>
      </c>
      <c r="C180" s="5" t="n">
        <v>1</v>
      </c>
    </row>
    <row r="181" spans="1:3">
      <c r="A181" s="4" t="s">
        <v>1036</v>
      </c>
      <c r="B181" s="5" t="n">
        <v>0</v>
      </c>
    </row>
    <row r="182" spans="1:3">
      <c r="A182" s="4" t="s">
        <v>1037</v>
      </c>
      <c r="B182" s="5" t="n">
        <v>0</v>
      </c>
      <c r="C182" s="5" t="n">
        <v>0</v>
      </c>
    </row>
    <row r="183" spans="1:3">
      <c r="A183" s="4" t="s">
        <v>1038</v>
      </c>
      <c r="B183" s="5" t="n">
        <v>-146</v>
      </c>
      <c r="C183" s="5" t="n">
        <v>-223</v>
      </c>
    </row>
    <row r="184" spans="1:3">
      <c r="A184" s="4" t="s">
        <v>1031</v>
      </c>
      <c r="B184" s="5" t="n">
        <v>8873</v>
      </c>
      <c r="C184" s="5" t="n">
        <v>8748</v>
      </c>
    </row>
    <row r="185" spans="1:3">
      <c r="A185" s="4" t="s">
        <v>1059</v>
      </c>
    </row>
    <row r="186" spans="1:3">
      <c r="A186" s="3" t="s">
        <v>1029</v>
      </c>
    </row>
    <row r="187" spans="1:3">
      <c r="A187" s="4" t="s">
        <v>1030</v>
      </c>
      <c r="B187" s="5" t="n">
        <v>-5185</v>
      </c>
      <c r="C187" s="5" t="n">
        <v>-4521</v>
      </c>
    </row>
    <row r="188" spans="1:3">
      <c r="A188" s="4" t="s">
        <v>913</v>
      </c>
      <c r="B188" s="5" t="n">
        <v>279</v>
      </c>
      <c r="C188" s="5" t="n">
        <v>-466</v>
      </c>
    </row>
    <row r="189" spans="1:3">
      <c r="A189" s="4" t="s">
        <v>857</v>
      </c>
      <c r="B189" s="5" t="n">
        <v>384</v>
      </c>
      <c r="C189" s="5" t="n">
        <v>350</v>
      </c>
    </row>
    <row r="190" spans="1:3">
      <c r="A190" s="4" t="s">
        <v>748</v>
      </c>
      <c r="B190" s="5" t="n">
        <v>2</v>
      </c>
      <c r="C190" s="5" t="n">
        <v>17</v>
      </c>
    </row>
    <row r="191" spans="1:3">
      <c r="A191" s="4" t="s">
        <v>749</v>
      </c>
      <c r="B191" s="5" t="n">
        <v>0</v>
      </c>
      <c r="C191" s="5" t="n">
        <v>0</v>
      </c>
    </row>
    <row r="192" spans="1:3">
      <c r="A192" s="4" t="s">
        <v>1038</v>
      </c>
      <c r="B192" s="5" t="n">
        <v>145</v>
      </c>
      <c r="C192" s="5" t="n">
        <v>169</v>
      </c>
    </row>
    <row r="193" spans="1:3">
      <c r="A193" s="4" t="s">
        <v>1031</v>
      </c>
      <c r="B193" s="5" t="n">
        <v>-5147</v>
      </c>
      <c r="C193" s="5" t="n">
        <v>-5185</v>
      </c>
    </row>
    <row r="194" spans="1:3">
      <c r="A194" s="4" t="s">
        <v>1060</v>
      </c>
    </row>
    <row r="195" spans="1:3">
      <c r="A195" s="3" t="s">
        <v>1029</v>
      </c>
    </row>
    <row r="196" spans="1:3">
      <c r="A196" s="4" t="s">
        <v>1030</v>
      </c>
      <c r="B196" s="5" t="n">
        <v>23789</v>
      </c>
    </row>
    <row r="197" spans="1:3">
      <c r="A197" s="4" t="s">
        <v>1031</v>
      </c>
      <c r="B197" s="6" t="n">
        <v>22522</v>
      </c>
      <c r="C197" s="6" t="n">
        <v>2378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3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32</v>
      </c>
      <c r="C1" s="2" t="s">
        <v>33</v>
      </c>
    </row>
    <row r="2" spans="1:3">
      <c r="A2" s="3" t="s">
        <v>522</v>
      </c>
    </row>
    <row r="3" spans="1:3">
      <c r="A3" s="4" t="s">
        <v>1062</v>
      </c>
      <c r="B3" s="6" t="n">
        <v>8319</v>
      </c>
      <c r="C3" s="6" t="n">
        <v>11340</v>
      </c>
    </row>
    <row r="4" spans="1:3">
      <c r="A4" s="4" t="s">
        <v>1063</v>
      </c>
    </row>
    <row r="5" spans="1:3">
      <c r="A5" s="3" t="s">
        <v>522</v>
      </c>
    </row>
    <row r="6" spans="1:3">
      <c r="A6" s="4" t="s">
        <v>1062</v>
      </c>
      <c r="B6" s="5" t="n">
        <v>1227</v>
      </c>
      <c r="C6" s="5" t="n">
        <v>1451</v>
      </c>
    </row>
    <row r="7" spans="1:3">
      <c r="A7" s="4" t="s">
        <v>1064</v>
      </c>
    </row>
    <row r="8" spans="1:3">
      <c r="A8" s="3" t="s">
        <v>522</v>
      </c>
    </row>
    <row r="9" spans="1:3">
      <c r="A9" s="4" t="s">
        <v>1062</v>
      </c>
      <c r="B9" s="6" t="n">
        <v>619</v>
      </c>
      <c r="C9" s="6" t="n">
        <v>4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32</v>
      </c>
      <c r="C2" s="2" t="s">
        <v>33</v>
      </c>
    </row>
    <row r="3" spans="1:3">
      <c r="A3" s="3" t="s">
        <v>1066</v>
      </c>
    </row>
    <row r="4" spans="1:3">
      <c r="A4" s="4" t="s">
        <v>1067</v>
      </c>
      <c r="B4" s="6" t="n">
        <v>11551</v>
      </c>
      <c r="C4" s="6" t="n">
        <v>11194</v>
      </c>
    </row>
    <row r="5" spans="1:3">
      <c r="A5" s="4" t="s">
        <v>1068</v>
      </c>
      <c r="B5" s="5" t="n">
        <v>12204</v>
      </c>
      <c r="C5" s="5" t="n">
        <v>11551</v>
      </c>
    </row>
    <row r="6" spans="1:3">
      <c r="A6" s="4" t="s">
        <v>1033</v>
      </c>
    </row>
    <row r="7" spans="1:3">
      <c r="A7" s="3" t="s">
        <v>1066</v>
      </c>
    </row>
    <row r="8" spans="1:3">
      <c r="A8" s="4" t="s">
        <v>1067</v>
      </c>
      <c r="B8" s="5" t="n">
        <v>12163</v>
      </c>
      <c r="C8" s="5" t="n">
        <v>11805</v>
      </c>
    </row>
    <row r="9" spans="1:3">
      <c r="A9" s="4" t="s">
        <v>913</v>
      </c>
      <c r="B9" s="5" t="n">
        <v>-210</v>
      </c>
      <c r="C9" s="5" t="n">
        <v>336</v>
      </c>
    </row>
    <row r="10" spans="1:3">
      <c r="A10" s="4" t="s">
        <v>1069</v>
      </c>
      <c r="B10" s="5" t="n">
        <v>1046</v>
      </c>
      <c r="C10" s="5" t="n">
        <v>83</v>
      </c>
    </row>
    <row r="11" spans="1:3">
      <c r="A11" s="4" t="s">
        <v>1038</v>
      </c>
      <c r="B11" s="5" t="n">
        <v>-184</v>
      </c>
      <c r="C11" s="5" t="n">
        <v>-61</v>
      </c>
    </row>
    <row r="12" spans="1:3">
      <c r="A12" s="4" t="s">
        <v>1068</v>
      </c>
      <c r="B12" s="5" t="n">
        <v>12815</v>
      </c>
      <c r="C12" s="5" t="n">
        <v>12163</v>
      </c>
    </row>
    <row r="13" spans="1:3">
      <c r="A13" s="4" t="s">
        <v>1070</v>
      </c>
    </row>
    <row r="14" spans="1:3">
      <c r="A14" s="3" t="s">
        <v>1066</v>
      </c>
    </row>
    <row r="15" spans="1:3">
      <c r="A15" s="4" t="s">
        <v>1067</v>
      </c>
      <c r="B15" s="5" t="n">
        <v>612</v>
      </c>
      <c r="C15" s="5" t="n">
        <v>611</v>
      </c>
    </row>
    <row r="16" spans="1:3">
      <c r="A16" s="4" t="s">
        <v>913</v>
      </c>
      <c r="B16" s="5" t="n">
        <v>0</v>
      </c>
      <c r="C16" s="5" t="n">
        <v>1</v>
      </c>
    </row>
    <row r="17" spans="1:3">
      <c r="A17" s="4" t="s">
        <v>1038</v>
      </c>
      <c r="B17" s="5" t="n">
        <v>-1</v>
      </c>
      <c r="C17" s="5" t="n">
        <v>0</v>
      </c>
    </row>
    <row r="18" spans="1:3">
      <c r="A18" s="4" t="s">
        <v>1068</v>
      </c>
      <c r="B18" s="6" t="n">
        <v>611</v>
      </c>
      <c r="C18" s="6" t="n">
        <v>61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32</v>
      </c>
      <c r="C1" s="2" t="s">
        <v>33</v>
      </c>
      <c r="D1" s="2" t="s">
        <v>34</v>
      </c>
    </row>
    <row r="2" spans="1:4">
      <c r="A2" s="4" t="s">
        <v>750</v>
      </c>
    </row>
    <row r="3" spans="1:4">
      <c r="A3" s="3" t="s">
        <v>512</v>
      </c>
    </row>
    <row r="4" spans="1:4">
      <c r="A4" s="4" t="s">
        <v>1072</v>
      </c>
      <c r="B4" s="6" t="n">
        <v>53391</v>
      </c>
      <c r="C4" s="6" t="n">
        <v>27705</v>
      </c>
    </row>
    <row r="5" spans="1:4">
      <c r="A5" s="4" t="s">
        <v>114</v>
      </c>
    </row>
    <row r="6" spans="1:4">
      <c r="A6" s="3" t="s">
        <v>512</v>
      </c>
    </row>
    <row r="7" spans="1:4">
      <c r="A7" s="4" t="s">
        <v>566</v>
      </c>
      <c r="B7" s="5" t="n">
        <v>12204</v>
      </c>
      <c r="C7" s="5" t="n">
        <v>11551</v>
      </c>
      <c r="D7" s="6" t="n">
        <v>11194</v>
      </c>
    </row>
    <row r="8" spans="1:4">
      <c r="A8" s="4" t="s">
        <v>1073</v>
      </c>
    </row>
    <row r="9" spans="1:4">
      <c r="A9" s="3" t="s">
        <v>512</v>
      </c>
    </row>
    <row r="10" spans="1:4">
      <c r="A10" s="4" t="s">
        <v>566</v>
      </c>
      <c r="B10" s="5" t="n">
        <v>8346</v>
      </c>
      <c r="C10" s="5" t="n">
        <v>7728</v>
      </c>
    </row>
    <row r="11" spans="1:4">
      <c r="A11" s="4" t="s">
        <v>1074</v>
      </c>
    </row>
    <row r="12" spans="1:4">
      <c r="A12" s="3" t="s">
        <v>512</v>
      </c>
    </row>
    <row r="13" spans="1:4">
      <c r="A13" s="4" t="s">
        <v>566</v>
      </c>
      <c r="B13" s="5" t="n">
        <v>3802</v>
      </c>
      <c r="C13" s="5" t="n">
        <v>3758</v>
      </c>
    </row>
    <row r="14" spans="1:4">
      <c r="A14" s="4" t="s">
        <v>1075</v>
      </c>
    </row>
    <row r="15" spans="1:4">
      <c r="A15" s="3" t="s">
        <v>512</v>
      </c>
    </row>
    <row r="16" spans="1:4">
      <c r="A16" s="4" t="s">
        <v>566</v>
      </c>
      <c r="B16" s="5" t="n">
        <v>2692</v>
      </c>
      <c r="C16" s="5" t="n">
        <v>2849</v>
      </c>
    </row>
    <row r="17" spans="1:4">
      <c r="A17" s="4" t="s">
        <v>1076</v>
      </c>
    </row>
    <row r="18" spans="1:4">
      <c r="A18" s="3" t="s">
        <v>512</v>
      </c>
    </row>
    <row r="19" spans="1:4">
      <c r="A19" s="4" t="s">
        <v>566</v>
      </c>
      <c r="B19" s="5" t="n">
        <v>1110</v>
      </c>
      <c r="C19" s="5" t="n">
        <v>909</v>
      </c>
    </row>
    <row r="20" spans="1:4">
      <c r="A20" s="4" t="s">
        <v>1077</v>
      </c>
    </row>
    <row r="21" spans="1:4">
      <c r="A21" s="3" t="s">
        <v>512</v>
      </c>
    </row>
    <row r="22" spans="1:4">
      <c r="A22" s="4" t="s">
        <v>566</v>
      </c>
      <c r="B22" s="6" t="n">
        <v>56</v>
      </c>
      <c r="C22" s="6" t="n">
        <v>6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4"/>
  </cols>
  <sheetData>
    <row r="1" spans="1:4">
      <c r="A1" s="1" t="s">
        <v>1078</v>
      </c>
      <c r="B1" s="2" t="s">
        <v>1</v>
      </c>
    </row>
    <row r="2" spans="1:4">
      <c r="B2" s="2" t="s">
        <v>1079</v>
      </c>
      <c r="C2" s="2" t="s">
        <v>1080</v>
      </c>
      <c r="D2" s="2" t="s">
        <v>1081</v>
      </c>
    </row>
    <row r="3" spans="1:4">
      <c r="A3" s="4" t="s">
        <v>750</v>
      </c>
    </row>
    <row r="4" spans="1:4">
      <c r="A4" s="3" t="s">
        <v>512</v>
      </c>
    </row>
    <row r="5" spans="1:4">
      <c r="A5" s="4" t="s">
        <v>1082</v>
      </c>
      <c r="B5" s="5" t="n">
        <v>14</v>
      </c>
    </row>
    <row r="6" spans="1:4">
      <c r="A6" s="4" t="s">
        <v>1083</v>
      </c>
      <c r="B6" s="4" t="s">
        <v>517</v>
      </c>
    </row>
    <row r="7" spans="1:4">
      <c r="A7" s="4" t="s">
        <v>1084</v>
      </c>
      <c r="B7" s="5" t="n">
        <v>829</v>
      </c>
      <c r="C7" s="5" t="n">
        <v>889</v>
      </c>
    </row>
    <row r="8" spans="1:4">
      <c r="A8" s="4" t="s">
        <v>1085</v>
      </c>
      <c r="B8" s="4" t="s">
        <v>907</v>
      </c>
    </row>
    <row r="9" spans="1:4">
      <c r="A9" s="4" t="s">
        <v>1086</v>
      </c>
      <c r="B9" s="4" t="s">
        <v>1087</v>
      </c>
    </row>
    <row r="10" spans="1:4">
      <c r="A10" s="4" t="s">
        <v>1088</v>
      </c>
      <c r="B10" s="4" t="s">
        <v>890</v>
      </c>
    </row>
    <row r="11" spans="1:4">
      <c r="A11" s="4" t="s">
        <v>1089</v>
      </c>
      <c r="B11" s="4" t="s">
        <v>572</v>
      </c>
    </row>
    <row r="12" spans="1:4">
      <c r="A12" s="4" t="s">
        <v>751</v>
      </c>
    </row>
    <row r="13" spans="1:4">
      <c r="A13" s="3" t="s">
        <v>512</v>
      </c>
    </row>
    <row r="14" spans="1:4">
      <c r="A14" s="4" t="s">
        <v>1090</v>
      </c>
      <c r="B14" s="4" t="s">
        <v>536</v>
      </c>
    </row>
    <row r="15" spans="1:4">
      <c r="A15" s="4" t="s">
        <v>1091</v>
      </c>
    </row>
    <row r="16" spans="1:4">
      <c r="A16" s="3" t="s">
        <v>512</v>
      </c>
    </row>
    <row r="17" spans="1:4">
      <c r="A17" s="4" t="s">
        <v>1092</v>
      </c>
      <c r="B17" s="4" t="s">
        <v>1093</v>
      </c>
      <c r="D17" s="4" t="s">
        <v>572</v>
      </c>
    </row>
    <row r="18" spans="1:4">
      <c r="A18" s="4" t="s">
        <v>1094</v>
      </c>
    </row>
    <row r="19" spans="1:4">
      <c r="A19" s="3" t="s">
        <v>512</v>
      </c>
    </row>
    <row r="20" spans="1:4">
      <c r="A20" s="4" t="s">
        <v>1095</v>
      </c>
      <c r="B20" s="4" t="s">
        <v>51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32</v>
      </c>
      <c r="C2" s="2" t="s">
        <v>33</v>
      </c>
    </row>
    <row r="3" spans="1:3">
      <c r="A3" s="3" t="s">
        <v>1097</v>
      </c>
    </row>
    <row r="4" spans="1:3">
      <c r="A4" s="4" t="s">
        <v>1098</v>
      </c>
      <c r="B4" s="6" t="n">
        <v>18355</v>
      </c>
      <c r="C4" s="6" t="n">
        <v>18183</v>
      </c>
    </row>
    <row r="5" spans="1:3">
      <c r="A5" s="4" t="s">
        <v>1099</v>
      </c>
      <c r="B5" s="5" t="n">
        <v>17284</v>
      </c>
      <c r="C5" s="5" t="n">
        <v>18355</v>
      </c>
    </row>
    <row r="6" spans="1:3">
      <c r="A6" s="4" t="s">
        <v>1033</v>
      </c>
    </row>
    <row r="7" spans="1:3">
      <c r="A7" s="3" t="s">
        <v>1097</v>
      </c>
    </row>
    <row r="8" spans="1:3">
      <c r="A8" s="4" t="s">
        <v>1098</v>
      </c>
      <c r="B8" s="5" t="n">
        <v>22374</v>
      </c>
      <c r="C8" s="5" t="n">
        <v>22559</v>
      </c>
    </row>
    <row r="9" spans="1:3">
      <c r="A9" s="4" t="s">
        <v>913</v>
      </c>
      <c r="B9" s="5" t="n">
        <v>-128</v>
      </c>
      <c r="C9" s="5" t="n">
        <v>197</v>
      </c>
    </row>
    <row r="10" spans="1:3">
      <c r="A10" s="4" t="s">
        <v>1035</v>
      </c>
      <c r="B10" s="5" t="n">
        <v>25</v>
      </c>
      <c r="C10" s="5" t="n">
        <v>41</v>
      </c>
    </row>
    <row r="11" spans="1:3">
      <c r="A11" s="4" t="s">
        <v>1034</v>
      </c>
      <c r="B11" s="5" t="n">
        <v>1413</v>
      </c>
      <c r="C11" s="5" t="n">
        <v>2438</v>
      </c>
    </row>
    <row r="12" spans="1:3">
      <c r="A12" s="4" t="s">
        <v>1100</v>
      </c>
      <c r="B12" s="5" t="n">
        <v>-901</v>
      </c>
      <c r="C12" s="5" t="n">
        <v>-451</v>
      </c>
    </row>
    <row r="13" spans="1:3">
      <c r="A13" s="4" t="s">
        <v>1038</v>
      </c>
      <c r="B13" s="5" t="n">
        <v>1226</v>
      </c>
      <c r="C13" s="5" t="n">
        <v>2410</v>
      </c>
    </row>
    <row r="14" spans="1:3">
      <c r="A14" s="4" t="s">
        <v>1099</v>
      </c>
      <c r="B14" s="5" t="n">
        <v>21557</v>
      </c>
      <c r="C14" s="5" t="n">
        <v>22374</v>
      </c>
    </row>
    <row r="15" spans="1:3">
      <c r="A15" s="4" t="s">
        <v>1101</v>
      </c>
    </row>
    <row r="16" spans="1:3">
      <c r="A16" s="3" t="s">
        <v>1097</v>
      </c>
    </row>
    <row r="17" spans="1:3">
      <c r="A17" s="4" t="s">
        <v>1098</v>
      </c>
      <c r="B17" s="5" t="n">
        <v>-4019</v>
      </c>
      <c r="C17" s="5" t="n">
        <v>-4376</v>
      </c>
    </row>
    <row r="18" spans="1:3">
      <c r="A18" s="4" t="s">
        <v>913</v>
      </c>
      <c r="B18" s="5" t="n">
        <v>77</v>
      </c>
      <c r="C18" s="5" t="n">
        <v>-107</v>
      </c>
    </row>
    <row r="19" spans="1:3">
      <c r="A19" s="4" t="s">
        <v>857</v>
      </c>
      <c r="B19" s="5" t="n">
        <v>1411</v>
      </c>
      <c r="C19" s="5" t="n">
        <v>1938</v>
      </c>
    </row>
    <row r="20" spans="1:3">
      <c r="A20" s="4" t="s">
        <v>748</v>
      </c>
      <c r="B20" s="5" t="n">
        <v>137</v>
      </c>
      <c r="C20" s="5" t="n">
        <v>0</v>
      </c>
    </row>
    <row r="21" spans="1:3">
      <c r="A21" s="4" t="s">
        <v>1038</v>
      </c>
      <c r="B21" s="5" t="n">
        <v>-1217</v>
      </c>
      <c r="C21" s="5" t="n">
        <v>-2402</v>
      </c>
    </row>
    <row r="22" spans="1:3">
      <c r="A22" s="4" t="s">
        <v>1099</v>
      </c>
      <c r="B22" s="5" t="n">
        <v>-4273</v>
      </c>
      <c r="C22" s="5" t="n">
        <v>-4019</v>
      </c>
    </row>
    <row r="23" spans="1:3">
      <c r="A23" s="4" t="s">
        <v>837</v>
      </c>
    </row>
    <row r="24" spans="1:3">
      <c r="A24" s="3" t="s">
        <v>1097</v>
      </c>
    </row>
    <row r="25" spans="1:3">
      <c r="A25" s="4" t="s">
        <v>1098</v>
      </c>
      <c r="B25" s="5" t="n">
        <v>17026</v>
      </c>
      <c r="C25" s="5" t="n">
        <v>16960</v>
      </c>
    </row>
    <row r="26" spans="1:3">
      <c r="A26" s="4" t="s">
        <v>1099</v>
      </c>
      <c r="B26" s="5" t="n">
        <v>15989</v>
      </c>
      <c r="C26" s="5" t="n">
        <v>17026</v>
      </c>
    </row>
    <row r="27" spans="1:3">
      <c r="A27" s="4" t="s">
        <v>1102</v>
      </c>
    </row>
    <row r="28" spans="1:3">
      <c r="A28" s="3" t="s">
        <v>1097</v>
      </c>
    </row>
    <row r="29" spans="1:3">
      <c r="A29" s="4" t="s">
        <v>1098</v>
      </c>
      <c r="B29" s="5" t="n">
        <v>17886</v>
      </c>
      <c r="C29" s="5" t="n">
        <v>18524</v>
      </c>
    </row>
    <row r="30" spans="1:3">
      <c r="A30" s="4" t="s">
        <v>913</v>
      </c>
      <c r="B30" s="5" t="n">
        <v>0</v>
      </c>
      <c r="C30" s="5" t="n">
        <v>0</v>
      </c>
    </row>
    <row r="31" spans="1:3">
      <c r="A31" s="4" t="s">
        <v>1035</v>
      </c>
      <c r="B31" s="5" t="n">
        <v>0</v>
      </c>
      <c r="C31" s="5" t="n">
        <v>0</v>
      </c>
    </row>
    <row r="32" spans="1:3">
      <c r="A32" s="4" t="s">
        <v>1034</v>
      </c>
      <c r="B32" s="5" t="n">
        <v>1095</v>
      </c>
      <c r="C32" s="5" t="n">
        <v>2128</v>
      </c>
    </row>
    <row r="33" spans="1:3">
      <c r="A33" s="4" t="s">
        <v>1100</v>
      </c>
      <c r="B33" s="5" t="n">
        <v>-901</v>
      </c>
      <c r="C33" s="5" t="n">
        <v>-451</v>
      </c>
    </row>
    <row r="34" spans="1:3">
      <c r="A34" s="4" t="s">
        <v>1038</v>
      </c>
      <c r="B34" s="5" t="n">
        <v>1027</v>
      </c>
      <c r="C34" s="5" t="n">
        <v>2315</v>
      </c>
    </row>
    <row r="35" spans="1:3">
      <c r="A35" s="4" t="s">
        <v>1099</v>
      </c>
      <c r="B35" s="5" t="n">
        <v>17053</v>
      </c>
      <c r="C35" s="5" t="n">
        <v>17886</v>
      </c>
    </row>
    <row r="36" spans="1:3">
      <c r="A36" s="4" t="s">
        <v>1103</v>
      </c>
    </row>
    <row r="37" spans="1:3">
      <c r="A37" s="3" t="s">
        <v>1097</v>
      </c>
    </row>
    <row r="38" spans="1:3">
      <c r="A38" s="4" t="s">
        <v>1098</v>
      </c>
      <c r="B38" s="5" t="n">
        <v>-860</v>
      </c>
      <c r="C38" s="5" t="n">
        <v>-1564</v>
      </c>
    </row>
    <row r="39" spans="1:3">
      <c r="A39" s="4" t="s">
        <v>913</v>
      </c>
      <c r="B39" s="5" t="n">
        <v>0</v>
      </c>
      <c r="C39" s="5" t="n">
        <v>0</v>
      </c>
    </row>
    <row r="40" spans="1:3">
      <c r="A40" s="4" t="s">
        <v>857</v>
      </c>
      <c r="B40" s="5" t="n">
        <v>1085</v>
      </c>
      <c r="C40" s="5" t="n">
        <v>1603</v>
      </c>
    </row>
    <row r="41" spans="1:3">
      <c r="A41" s="4" t="s">
        <v>748</v>
      </c>
      <c r="B41" s="5" t="n">
        <v>137</v>
      </c>
      <c r="C41" s="5" t="n">
        <v>0</v>
      </c>
    </row>
    <row r="42" spans="1:3">
      <c r="A42" s="4" t="s">
        <v>1038</v>
      </c>
      <c r="B42" s="5" t="n">
        <v>-1018</v>
      </c>
      <c r="C42" s="5" t="n">
        <v>-2307</v>
      </c>
    </row>
    <row r="43" spans="1:3">
      <c r="A43" s="4" t="s">
        <v>1099</v>
      </c>
      <c r="B43" s="5" t="n">
        <v>-1064</v>
      </c>
      <c r="C43" s="5" t="n">
        <v>-860</v>
      </c>
    </row>
    <row r="44" spans="1:3">
      <c r="A44" s="4" t="s">
        <v>1104</v>
      </c>
    </row>
    <row r="45" spans="1:3">
      <c r="A45" s="3" t="s">
        <v>1097</v>
      </c>
    </row>
    <row r="46" spans="1:3">
      <c r="A46" s="4" t="s">
        <v>1098</v>
      </c>
      <c r="B46" s="5" t="n">
        <v>1329</v>
      </c>
      <c r="C46" s="5" t="n">
        <v>1223</v>
      </c>
    </row>
    <row r="47" spans="1:3">
      <c r="A47" s="4" t="s">
        <v>1099</v>
      </c>
      <c r="B47" s="5" t="n">
        <v>1295</v>
      </c>
      <c r="C47" s="5" t="n">
        <v>1329</v>
      </c>
    </row>
    <row r="48" spans="1:3">
      <c r="A48" s="4" t="s">
        <v>1105</v>
      </c>
    </row>
    <row r="49" spans="1:3">
      <c r="A49" s="3" t="s">
        <v>1097</v>
      </c>
    </row>
    <row r="50" spans="1:3">
      <c r="A50" s="4" t="s">
        <v>1098</v>
      </c>
      <c r="B50" s="5" t="n">
        <v>4488</v>
      </c>
      <c r="C50" s="5" t="n">
        <v>4035</v>
      </c>
    </row>
    <row r="51" spans="1:3">
      <c r="A51" s="4" t="s">
        <v>913</v>
      </c>
      <c r="B51" s="5" t="n">
        <v>-128</v>
      </c>
      <c r="C51" s="5" t="n">
        <v>197</v>
      </c>
    </row>
    <row r="52" spans="1:3">
      <c r="A52" s="4" t="s">
        <v>1035</v>
      </c>
      <c r="B52" s="5" t="n">
        <v>25</v>
      </c>
      <c r="C52" s="5" t="n">
        <v>41</v>
      </c>
    </row>
    <row r="53" spans="1:3">
      <c r="A53" s="4" t="s">
        <v>1034</v>
      </c>
      <c r="B53" s="5" t="n">
        <v>318</v>
      </c>
      <c r="C53" s="5" t="n">
        <v>310</v>
      </c>
    </row>
    <row r="54" spans="1:3">
      <c r="A54" s="4" t="s">
        <v>1100</v>
      </c>
      <c r="B54" s="5" t="n">
        <v>0</v>
      </c>
      <c r="C54" s="5" t="n">
        <v>0</v>
      </c>
    </row>
    <row r="55" spans="1:3">
      <c r="A55" s="4" t="s">
        <v>1038</v>
      </c>
      <c r="B55" s="5" t="n">
        <v>199</v>
      </c>
      <c r="C55" s="5" t="n">
        <v>95</v>
      </c>
    </row>
    <row r="56" spans="1:3">
      <c r="A56" s="4" t="s">
        <v>1099</v>
      </c>
      <c r="B56" s="5" t="n">
        <v>4504</v>
      </c>
      <c r="C56" s="5" t="n">
        <v>4488</v>
      </c>
    </row>
    <row r="57" spans="1:3">
      <c r="A57" s="4" t="s">
        <v>1106</v>
      </c>
    </row>
    <row r="58" spans="1:3">
      <c r="A58" s="3" t="s">
        <v>1097</v>
      </c>
    </row>
    <row r="59" spans="1:3">
      <c r="A59" s="4" t="s">
        <v>1098</v>
      </c>
      <c r="B59" s="5" t="n">
        <v>-3159</v>
      </c>
      <c r="C59" s="5" t="n">
        <v>-2812</v>
      </c>
    </row>
    <row r="60" spans="1:3">
      <c r="A60" s="4" t="s">
        <v>913</v>
      </c>
      <c r="B60" s="5" t="n">
        <v>77</v>
      </c>
      <c r="C60" s="5" t="n">
        <v>-107</v>
      </c>
    </row>
    <row r="61" spans="1:3">
      <c r="A61" s="4" t="s">
        <v>857</v>
      </c>
      <c r="B61" s="5" t="n">
        <v>326</v>
      </c>
      <c r="C61" s="5" t="n">
        <v>335</v>
      </c>
    </row>
    <row r="62" spans="1:3">
      <c r="A62" s="4" t="s">
        <v>748</v>
      </c>
      <c r="B62" s="5" t="n">
        <v>0</v>
      </c>
      <c r="C62" s="5" t="n">
        <v>0</v>
      </c>
    </row>
    <row r="63" spans="1:3">
      <c r="A63" s="4" t="s">
        <v>1038</v>
      </c>
      <c r="B63" s="5" t="n">
        <v>-199</v>
      </c>
      <c r="C63" s="5" t="n">
        <v>-95</v>
      </c>
    </row>
    <row r="64" spans="1:3">
      <c r="A64" s="4" t="s">
        <v>1099</v>
      </c>
      <c r="B64" s="6" t="n">
        <v>-3209</v>
      </c>
      <c r="C64" s="6" t="n">
        <v>-315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107</v>
      </c>
      <c r="C1" s="2" t="s">
        <v>1</v>
      </c>
    </row>
    <row r="2" spans="1:6">
      <c r="C2" s="2" t="s">
        <v>32</v>
      </c>
      <c r="D2" s="2" t="s">
        <v>33</v>
      </c>
      <c r="E2" s="2" t="s">
        <v>34</v>
      </c>
      <c r="F2" s="2" t="s">
        <v>600</v>
      </c>
    </row>
    <row r="3" spans="1:6">
      <c r="A3" s="3" t="s">
        <v>1108</v>
      </c>
    </row>
    <row r="4" spans="1:6">
      <c r="A4" s="4" t="s">
        <v>36</v>
      </c>
      <c r="C4" s="6" t="n">
        <v>303738</v>
      </c>
      <c r="D4" s="6" t="n">
        <v>244582</v>
      </c>
      <c r="E4" s="6" t="n">
        <v>186606</v>
      </c>
    </row>
    <row r="5" spans="1:6">
      <c r="A5" s="4" t="s">
        <v>50</v>
      </c>
      <c r="C5" s="5" t="n">
        <v>19378</v>
      </c>
      <c r="D5" s="5" t="n">
        <v>9474</v>
      </c>
      <c r="E5" s="5" t="n">
        <v>-430</v>
      </c>
    </row>
    <row r="6" spans="1:6">
      <c r="A6" s="4" t="s">
        <v>51</v>
      </c>
      <c r="B6" s="4" t="s">
        <v>44</v>
      </c>
      <c r="C6" s="5" t="n">
        <v>2528</v>
      </c>
      <c r="D6" s="5" t="n">
        <v>2074</v>
      </c>
      <c r="E6" s="5" t="n">
        <v>1675</v>
      </c>
    </row>
    <row r="7" spans="1:6">
      <c r="A7" s="4" t="s">
        <v>53</v>
      </c>
      <c r="C7" s="5" t="n">
        <v>16723</v>
      </c>
      <c r="D7" s="5" t="n">
        <v>7180</v>
      </c>
      <c r="E7" s="5" t="n">
        <v>-2295</v>
      </c>
    </row>
    <row r="8" spans="1:6">
      <c r="A8" s="4" t="s">
        <v>54</v>
      </c>
      <c r="B8" s="4" t="s">
        <v>44</v>
      </c>
      <c r="C8" s="5" t="n">
        <v>7145</v>
      </c>
      <c r="D8" s="5" t="n">
        <v>3712</v>
      </c>
      <c r="E8" s="5" t="n">
        <v>-2467</v>
      </c>
    </row>
    <row r="9" spans="1:6">
      <c r="A9" s="4" t="s">
        <v>55</v>
      </c>
      <c r="B9" s="4" t="s">
        <v>56</v>
      </c>
      <c r="C9" s="5" t="n">
        <v>9578</v>
      </c>
      <c r="D9" s="5" t="n">
        <v>3468</v>
      </c>
      <c r="E9" s="5" t="n">
        <v>172</v>
      </c>
    </row>
    <row r="10" spans="1:6">
      <c r="A10" s="4" t="s">
        <v>88</v>
      </c>
      <c r="B10" s="4" t="s">
        <v>56</v>
      </c>
      <c r="C10" s="5" t="n">
        <v>-1980</v>
      </c>
      <c r="D10" s="5" t="n">
        <v>5016</v>
      </c>
      <c r="E10" s="5" t="n">
        <v>-988</v>
      </c>
    </row>
    <row r="11" spans="1:6">
      <c r="A11" s="4" t="s">
        <v>89</v>
      </c>
      <c r="B11" s="4" t="s">
        <v>56</v>
      </c>
      <c r="C11" s="5" t="n">
        <v>7598</v>
      </c>
      <c r="D11" s="5" t="n">
        <v>8484</v>
      </c>
      <c r="E11" s="5" t="n">
        <v>-816</v>
      </c>
    </row>
    <row r="12" spans="1:6">
      <c r="A12" s="4" t="s">
        <v>112</v>
      </c>
      <c r="C12" s="5" t="n">
        <v>210866</v>
      </c>
      <c r="D12" s="5" t="n">
        <v>201547</v>
      </c>
    </row>
    <row r="13" spans="1:6">
      <c r="A13" s="4" t="s">
        <v>126</v>
      </c>
      <c r="C13" s="5" t="n">
        <v>71310</v>
      </c>
      <c r="D13" s="5" t="n">
        <v>74968</v>
      </c>
    </row>
    <row r="14" spans="1:6">
      <c r="A14" s="4" t="s">
        <v>131</v>
      </c>
      <c r="C14" s="5" t="n">
        <v>282176</v>
      </c>
      <c r="D14" s="5" t="n">
        <v>276515</v>
      </c>
    </row>
    <row r="15" spans="1:6">
      <c r="A15" s="4" t="s">
        <v>132</v>
      </c>
      <c r="C15" s="5" t="n">
        <v>68237</v>
      </c>
      <c r="D15" s="5" t="n">
        <v>64726</v>
      </c>
    </row>
    <row r="16" spans="1:6">
      <c r="A16" s="4" t="s">
        <v>139</v>
      </c>
      <c r="C16" s="5" t="n">
        <v>112391</v>
      </c>
      <c r="D16" s="5" t="n">
        <v>111385</v>
      </c>
    </row>
    <row r="17" spans="1:6">
      <c r="A17" s="4" t="s">
        <v>143</v>
      </c>
      <c r="C17" s="5" t="n">
        <v>180628</v>
      </c>
      <c r="D17" s="5" t="n">
        <v>176111</v>
      </c>
    </row>
    <row r="18" spans="1:6">
      <c r="A18" s="4" t="s">
        <v>144</v>
      </c>
      <c r="C18" s="5" t="n">
        <v>101548</v>
      </c>
      <c r="D18" s="5" t="n">
        <v>100404</v>
      </c>
      <c r="F18" s="6" t="n">
        <v>101218</v>
      </c>
    </row>
    <row r="19" spans="1:6">
      <c r="A19" s="4" t="s">
        <v>1109</v>
      </c>
      <c r="C19" s="5" t="n">
        <v>8647</v>
      </c>
      <c r="D19" s="5" t="n">
        <v>7994</v>
      </c>
    </row>
    <row r="20" spans="1:6">
      <c r="A20" s="4" t="s">
        <v>1110</v>
      </c>
      <c r="C20" s="5" t="n">
        <v>860</v>
      </c>
      <c r="D20" s="5" t="n">
        <v>1216</v>
      </c>
      <c r="E20" s="5" t="n">
        <v>-1664</v>
      </c>
    </row>
    <row r="21" spans="1:6">
      <c r="A21" s="4" t="s">
        <v>1064</v>
      </c>
    </row>
    <row r="22" spans="1:6">
      <c r="A22" s="3" t="s">
        <v>1108</v>
      </c>
    </row>
    <row r="23" spans="1:6">
      <c r="A23" s="4" t="s">
        <v>36</v>
      </c>
      <c r="C23" s="5" t="n">
        <v>13258</v>
      </c>
      <c r="D23" s="5" t="n">
        <v>11380</v>
      </c>
      <c r="E23" s="5" t="n">
        <v>10081</v>
      </c>
    </row>
    <row r="24" spans="1:6">
      <c r="A24" s="4" t="s">
        <v>50</v>
      </c>
      <c r="C24" s="5" t="n">
        <v>1396</v>
      </c>
      <c r="D24" s="5" t="n">
        <v>1394</v>
      </c>
      <c r="E24" s="5" t="n">
        <v>1612</v>
      </c>
    </row>
    <row r="25" spans="1:6">
      <c r="A25" s="4" t="s">
        <v>51</v>
      </c>
      <c r="C25" s="5" t="n">
        <v>85</v>
      </c>
      <c r="D25" s="5" t="n">
        <v>100</v>
      </c>
      <c r="E25" s="5" t="n">
        <v>156</v>
      </c>
    </row>
    <row r="26" spans="1:6">
      <c r="A26" s="4" t="s">
        <v>53</v>
      </c>
      <c r="C26" s="5" t="n">
        <v>1311</v>
      </c>
      <c r="D26" s="5" t="n">
        <v>1294</v>
      </c>
      <c r="E26" s="5" t="n">
        <v>1456</v>
      </c>
    </row>
    <row r="27" spans="1:6">
      <c r="A27" s="4" t="s">
        <v>54</v>
      </c>
      <c r="C27" s="5" t="n">
        <v>414</v>
      </c>
      <c r="D27" s="5" t="n">
        <v>117</v>
      </c>
      <c r="E27" s="5" t="n">
        <v>490</v>
      </c>
    </row>
    <row r="28" spans="1:6">
      <c r="A28" s="4" t="s">
        <v>55</v>
      </c>
      <c r="C28" s="5" t="n">
        <v>897</v>
      </c>
      <c r="D28" s="5" t="n">
        <v>1177</v>
      </c>
      <c r="E28" s="5" t="n">
        <v>966</v>
      </c>
    </row>
    <row r="29" spans="1:6">
      <c r="A29" s="4" t="s">
        <v>88</v>
      </c>
      <c r="C29" s="5" t="n">
        <v>6</v>
      </c>
      <c r="D29" s="5" t="n">
        <v>8</v>
      </c>
      <c r="E29" s="5" t="n">
        <v>5</v>
      </c>
    </row>
    <row r="30" spans="1:6">
      <c r="A30" s="4" t="s">
        <v>89</v>
      </c>
      <c r="C30" s="5" t="n">
        <v>903</v>
      </c>
      <c r="D30" s="5" t="n">
        <v>1185</v>
      </c>
      <c r="E30" s="6" t="n">
        <v>971</v>
      </c>
    </row>
    <row r="31" spans="1:6">
      <c r="A31" s="4" t="s">
        <v>112</v>
      </c>
      <c r="C31" s="5" t="n">
        <v>10399</v>
      </c>
      <c r="D31" s="5" t="n">
        <v>10139</v>
      </c>
    </row>
    <row r="32" spans="1:6">
      <c r="A32" s="4" t="s">
        <v>126</v>
      </c>
      <c r="C32" s="5" t="n">
        <v>2935</v>
      </c>
      <c r="D32" s="5" t="n">
        <v>2419</v>
      </c>
    </row>
    <row r="33" spans="1:6">
      <c r="A33" s="4" t="s">
        <v>131</v>
      </c>
      <c r="C33" s="5" t="n">
        <v>13334</v>
      </c>
      <c r="D33" s="5" t="n">
        <v>12558</v>
      </c>
    </row>
    <row r="34" spans="1:6">
      <c r="A34" s="4" t="s">
        <v>132</v>
      </c>
      <c r="C34" s="5" t="n">
        <v>1715</v>
      </c>
      <c r="D34" s="5" t="n">
        <v>1687</v>
      </c>
    </row>
    <row r="35" spans="1:6">
      <c r="A35" s="4" t="s">
        <v>139</v>
      </c>
      <c r="C35" s="5" t="n">
        <v>3017</v>
      </c>
      <c r="D35" s="5" t="n">
        <v>2927</v>
      </c>
    </row>
    <row r="36" spans="1:6">
      <c r="A36" s="4" t="s">
        <v>143</v>
      </c>
      <c r="C36" s="5" t="n">
        <v>4732</v>
      </c>
      <c r="D36" s="5" t="n">
        <v>4614</v>
      </c>
    </row>
    <row r="37" spans="1:6">
      <c r="A37" s="4" t="s">
        <v>144</v>
      </c>
      <c r="C37" s="5" t="n">
        <v>8602</v>
      </c>
      <c r="D37" s="5" t="n">
        <v>7944</v>
      </c>
    </row>
    <row r="38" spans="1:6">
      <c r="A38" s="4" t="s">
        <v>1111</v>
      </c>
      <c r="C38" s="5" t="n">
        <v>45</v>
      </c>
      <c r="D38" s="5" t="n">
        <v>50</v>
      </c>
    </row>
    <row r="39" spans="1:6">
      <c r="A39" s="4" t="s">
        <v>1109</v>
      </c>
      <c r="C39" s="6" t="n">
        <v>8647</v>
      </c>
      <c r="D39" s="6" t="n">
        <v>7994</v>
      </c>
    </row>
    <row r="40" spans="1:6"/>
    <row r="41" spans="1:6">
      <c r="A41" s="4" t="s">
        <v>44</v>
      </c>
      <c r="B41" s="4" t="s">
        <v>64</v>
      </c>
    </row>
    <row r="42" spans="1:6">
      <c r="A42" s="4" t="s">
        <v>65</v>
      </c>
      <c r="B42" s="4" t="s">
        <v>66</v>
      </c>
    </row>
    <row r="43" spans="1:6">
      <c r="A43" s="4" t="s">
        <v>67</v>
      </c>
      <c r="B43" s="4" t="s">
        <v>66</v>
      </c>
    </row>
  </sheetData>
  <mergeCells count="6">
    <mergeCell ref="A1:B2"/>
    <mergeCell ref="C1:E1"/>
    <mergeCell ref="A40:E40"/>
    <mergeCell ref="B41:E41"/>
    <mergeCell ref="B42:E42"/>
    <mergeCell ref="B43:E4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32</v>
      </c>
      <c r="C2" s="2" t="s">
        <v>33</v>
      </c>
      <c r="D2" s="2" t="s">
        <v>34</v>
      </c>
    </row>
    <row r="3" spans="1:4">
      <c r="A3" s="3" t="s">
        <v>1113</v>
      </c>
    </row>
    <row r="4" spans="1:4">
      <c r="A4" s="4" t="s">
        <v>1114</v>
      </c>
      <c r="B4" s="6" t="n">
        <v>4603</v>
      </c>
      <c r="C4" s="6" t="n">
        <v>3578</v>
      </c>
      <c r="D4" s="6" t="n">
        <v>3327</v>
      </c>
    </row>
    <row r="5" spans="1:4">
      <c r="A5" s="4" t="s">
        <v>1115</v>
      </c>
      <c r="B5" s="5" t="n">
        <v>251</v>
      </c>
      <c r="C5" s="5" t="n">
        <v>352</v>
      </c>
      <c r="D5" s="5" t="n">
        <v>291</v>
      </c>
    </row>
    <row r="6" spans="1:4">
      <c r="A6" s="3" t="s">
        <v>1116</v>
      </c>
    </row>
    <row r="7" spans="1:4">
      <c r="A7" s="4" t="s">
        <v>1117</v>
      </c>
      <c r="B7" s="5" t="n">
        <v>1336</v>
      </c>
      <c r="C7" s="5" t="n">
        <v>1257</v>
      </c>
      <c r="D7" s="5" t="n">
        <v>943</v>
      </c>
    </row>
    <row r="8" spans="1:4">
      <c r="A8" s="4" t="s">
        <v>1118</v>
      </c>
      <c r="B8" s="6" t="n">
        <v>300</v>
      </c>
      <c r="C8" s="6" t="n">
        <v>176</v>
      </c>
      <c r="D8" s="6" t="n">
        <v>12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546</v>
      </c>
    </row>
    <row r="3" spans="1:2">
      <c r="A3" s="3" t="s">
        <v>1108</v>
      </c>
    </row>
    <row r="4" spans="1:2">
      <c r="A4" s="4" t="s">
        <v>1120</v>
      </c>
      <c r="B4" s="6" t="n">
        <v>0</v>
      </c>
    </row>
    <row r="5" spans="1:2">
      <c r="A5" s="4" t="s">
        <v>1121</v>
      </c>
      <c r="B5" s="6" t="n">
        <v>0</v>
      </c>
    </row>
    <row r="6" spans="1:2">
      <c r="A6" s="4" t="s">
        <v>1122</v>
      </c>
    </row>
    <row r="7" spans="1:2">
      <c r="A7" s="3" t="s">
        <v>1108</v>
      </c>
    </row>
    <row r="8" spans="1:2">
      <c r="A8" s="4" t="s">
        <v>1123</v>
      </c>
      <c r="B8" s="4" t="s">
        <v>1124</v>
      </c>
    </row>
    <row r="9" spans="1:2">
      <c r="A9" s="4" t="s">
        <v>1125</v>
      </c>
    </row>
    <row r="10" spans="1:2">
      <c r="A10" s="3" t="s">
        <v>1108</v>
      </c>
    </row>
    <row r="11" spans="1:2">
      <c r="A11" s="4" t="s">
        <v>1123</v>
      </c>
      <c r="B11" s="4" t="s">
        <v>112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32</v>
      </c>
      <c r="C2" s="2" t="s">
        <v>33</v>
      </c>
      <c r="D2" s="2" t="s">
        <v>34</v>
      </c>
    </row>
    <row r="3" spans="1:4">
      <c r="A3" s="3" t="s">
        <v>504</v>
      </c>
    </row>
    <row r="4" spans="1:4">
      <c r="A4" s="4" t="s">
        <v>38</v>
      </c>
      <c r="B4" s="6" t="n">
        <v>2856</v>
      </c>
      <c r="C4" s="6" t="n">
        <v>1330</v>
      </c>
      <c r="D4" s="6" t="n">
        <v>994</v>
      </c>
    </row>
    <row r="5" spans="1:4">
      <c r="A5" s="4" t="s">
        <v>117</v>
      </c>
      <c r="B5" s="5" t="n">
        <v>17673</v>
      </c>
      <c r="C5" s="5" t="n">
        <v>16991</v>
      </c>
    </row>
    <row r="6" spans="1:4">
      <c r="A6" s="4" t="s">
        <v>1128</v>
      </c>
    </row>
    <row r="7" spans="1:4">
      <c r="A7" s="3" t="s">
        <v>504</v>
      </c>
    </row>
    <row r="8" spans="1:4">
      <c r="A8" s="4" t="s">
        <v>38</v>
      </c>
      <c r="B8" s="5" t="n">
        <v>2283</v>
      </c>
      <c r="C8" s="5" t="n">
        <v>922</v>
      </c>
      <c r="D8" s="5" t="n">
        <v>647</v>
      </c>
    </row>
    <row r="9" spans="1:4">
      <c r="A9" s="4" t="s">
        <v>117</v>
      </c>
      <c r="B9" s="5" t="n">
        <v>10074</v>
      </c>
      <c r="C9" s="5" t="n">
        <v>10059</v>
      </c>
    </row>
    <row r="10" spans="1:4">
      <c r="A10" s="4" t="s">
        <v>1129</v>
      </c>
    </row>
    <row r="11" spans="1:4">
      <c r="A11" s="3" t="s">
        <v>504</v>
      </c>
    </row>
    <row r="12" spans="1:4">
      <c r="A12" s="4" t="s">
        <v>38</v>
      </c>
      <c r="B12" s="5" t="n">
        <v>573</v>
      </c>
      <c r="C12" s="5" t="n">
        <v>408</v>
      </c>
      <c r="D12" s="5" t="n">
        <v>347</v>
      </c>
    </row>
    <row r="13" spans="1:4">
      <c r="A13" s="4" t="s">
        <v>117</v>
      </c>
      <c r="B13" s="5" t="n">
        <v>7599</v>
      </c>
      <c r="C13" s="5" t="n">
        <v>6932</v>
      </c>
    </row>
    <row r="14" spans="1:4">
      <c r="A14" s="4" t="s">
        <v>1063</v>
      </c>
    </row>
    <row r="15" spans="1:4">
      <c r="A15" s="3" t="s">
        <v>504</v>
      </c>
    </row>
    <row r="16" spans="1:4">
      <c r="A16" s="4" t="s">
        <v>38</v>
      </c>
      <c r="B16" s="5" t="n">
        <v>2856</v>
      </c>
      <c r="C16" s="5" t="n">
        <v>1330</v>
      </c>
      <c r="D16" s="6" t="n">
        <v>994</v>
      </c>
    </row>
    <row r="17" spans="1:4">
      <c r="A17" s="4" t="s">
        <v>117</v>
      </c>
      <c r="B17" s="6" t="n">
        <v>17673</v>
      </c>
      <c r="C17" s="6" t="n">
        <v>1699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14"/>
    <col customWidth="1" max="6" min="6" width="24"/>
    <col customWidth="1" max="7" min="7" width="24"/>
  </cols>
  <sheetData>
    <row r="1" spans="1:7">
      <c r="A1" s="1" t="s">
        <v>1130</v>
      </c>
      <c r="B1" s="2" t="s">
        <v>1</v>
      </c>
    </row>
    <row r="2" spans="1:7">
      <c r="B2" s="2" t="s">
        <v>1131</v>
      </c>
      <c r="C2" s="2" t="s">
        <v>968</v>
      </c>
      <c r="D2" s="2" t="s">
        <v>552</v>
      </c>
      <c r="E2" s="2" t="s">
        <v>1081</v>
      </c>
      <c r="F2" s="2" t="s">
        <v>961</v>
      </c>
      <c r="G2" s="2" t="s">
        <v>969</v>
      </c>
    </row>
    <row r="3" spans="1:7">
      <c r="A3" s="3" t="s">
        <v>504</v>
      </c>
    </row>
    <row r="4" spans="1:7">
      <c r="A4" s="4" t="s">
        <v>1132</v>
      </c>
      <c r="F4" s="15" t="n">
        <v>4.96</v>
      </c>
      <c r="G4" s="15" t="n">
        <v>5.23</v>
      </c>
    </row>
    <row r="5" spans="1:7">
      <c r="A5" s="4" t="s">
        <v>1128</v>
      </c>
    </row>
    <row r="6" spans="1:7">
      <c r="A6" s="3" t="s">
        <v>504</v>
      </c>
    </row>
    <row r="7" spans="1:7">
      <c r="A7" s="4" t="s">
        <v>1133</v>
      </c>
      <c r="B7" s="4" t="s">
        <v>506</v>
      </c>
      <c r="E7" s="4" t="s">
        <v>1134</v>
      </c>
    </row>
    <row r="8" spans="1:7">
      <c r="A8" s="4" t="s">
        <v>505</v>
      </c>
      <c r="B8" s="4" t="s">
        <v>506</v>
      </c>
    </row>
    <row r="9" spans="1:7">
      <c r="A9" s="4" t="s">
        <v>1135</v>
      </c>
      <c r="B9" s="10" t="n">
        <v>6.18</v>
      </c>
      <c r="C9" s="10" t="n">
        <v>4.99</v>
      </c>
    </row>
    <row r="10" spans="1:7">
      <c r="A10" s="4" t="s">
        <v>1136</v>
      </c>
      <c r="B10" s="6" t="n">
        <v>12934000000</v>
      </c>
      <c r="C10" s="6" t="n">
        <v>10444000000</v>
      </c>
    </row>
    <row r="11" spans="1:7">
      <c r="A11" s="4" t="s">
        <v>1137</v>
      </c>
      <c r="B11" s="5" t="n">
        <v>620000000</v>
      </c>
      <c r="C11" s="5" t="n">
        <v>314000000</v>
      </c>
      <c r="D11" s="6" t="n">
        <v>332000000</v>
      </c>
    </row>
    <row r="12" spans="1:7">
      <c r="A12" s="4" t="s">
        <v>1063</v>
      </c>
    </row>
    <row r="13" spans="1:7">
      <c r="A13" s="3" t="s">
        <v>504</v>
      </c>
    </row>
    <row r="14" spans="1:7">
      <c r="A14" s="4" t="s">
        <v>1120</v>
      </c>
      <c r="B14" s="5" t="n">
        <v>0</v>
      </c>
    </row>
    <row r="15" spans="1:7">
      <c r="A15" s="4" t="s">
        <v>1121</v>
      </c>
      <c r="B15" s="5" t="n">
        <v>0</v>
      </c>
    </row>
    <row r="16" spans="1:7">
      <c r="A16" s="4" t="s">
        <v>1138</v>
      </c>
      <c r="B16" s="6" t="n">
        <v>11303000000</v>
      </c>
      <c r="C16" s="6" t="n">
        <v>13932000000</v>
      </c>
    </row>
    <row r="17" spans="1:7">
      <c r="A17" s="4" t="s">
        <v>1139</v>
      </c>
    </row>
    <row r="18" spans="1:7">
      <c r="A18" s="3" t="s">
        <v>504</v>
      </c>
    </row>
    <row r="19" spans="1:7">
      <c r="A19" s="4" t="s">
        <v>1140</v>
      </c>
      <c r="B19" s="4" t="s">
        <v>1124</v>
      </c>
    </row>
    <row r="20" spans="1:7">
      <c r="A20" s="4" t="s">
        <v>1141</v>
      </c>
    </row>
    <row r="21" spans="1:7">
      <c r="A21" s="3" t="s">
        <v>504</v>
      </c>
    </row>
    <row r="22" spans="1:7">
      <c r="A22" s="4" t="s">
        <v>1140</v>
      </c>
      <c r="B22" s="4" t="s">
        <v>1126</v>
      </c>
    </row>
    <row r="23" spans="1:7">
      <c r="A23" s="4" t="s">
        <v>1142</v>
      </c>
    </row>
    <row r="24" spans="1:7">
      <c r="A24" s="3" t="s">
        <v>504</v>
      </c>
    </row>
    <row r="25" spans="1:7">
      <c r="A25" s="4" t="s">
        <v>1133</v>
      </c>
      <c r="B25" s="4" t="s">
        <v>1143</v>
      </c>
    </row>
    <row r="26" spans="1:7">
      <c r="A26" s="4" t="s">
        <v>1144</v>
      </c>
    </row>
    <row r="27" spans="1:7">
      <c r="A27" s="3" t="s">
        <v>504</v>
      </c>
    </row>
    <row r="28" spans="1:7">
      <c r="A28" s="4" t="s">
        <v>505</v>
      </c>
      <c r="B28" s="4" t="s">
        <v>508</v>
      </c>
    </row>
    <row r="29" spans="1:7">
      <c r="A29" s="4" t="s">
        <v>1145</v>
      </c>
      <c r="B29" s="5" t="n">
        <v>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32</v>
      </c>
    </row>
    <row r="3" spans="1:2">
      <c r="A3" s="3" t="s">
        <v>210</v>
      </c>
    </row>
    <row r="4" spans="1:2">
      <c r="A4" s="4" t="s">
        <v>209</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46</v>
      </c>
      <c r="C1" s="2" t="s">
        <v>1147</v>
      </c>
      <c r="D1" s="2" t="s">
        <v>32</v>
      </c>
      <c r="E1" s="2" t="s">
        <v>33</v>
      </c>
      <c r="F1" s="2" t="s">
        <v>34</v>
      </c>
      <c r="G1" s="2" t="s">
        <v>600</v>
      </c>
    </row>
    <row r="2" spans="1:7">
      <c r="A2" s="3" t="s">
        <v>504</v>
      </c>
    </row>
    <row r="3" spans="1:7">
      <c r="A3" s="4" t="s">
        <v>36</v>
      </c>
      <c r="D3" s="6" t="n">
        <v>303738</v>
      </c>
      <c r="E3" s="6" t="n">
        <v>244582</v>
      </c>
      <c r="F3" s="6" t="n">
        <v>186606</v>
      </c>
    </row>
    <row r="4" spans="1:7">
      <c r="A4" s="4" t="s">
        <v>50</v>
      </c>
      <c r="D4" s="5" t="n">
        <v>19378</v>
      </c>
      <c r="E4" s="5" t="n">
        <v>9474</v>
      </c>
      <c r="F4" s="5" t="n">
        <v>-430</v>
      </c>
    </row>
    <row r="5" spans="1:7">
      <c r="A5" s="4" t="s">
        <v>51</v>
      </c>
      <c r="B5" s="4" t="s">
        <v>44</v>
      </c>
      <c r="D5" s="5" t="n">
        <v>2528</v>
      </c>
      <c r="E5" s="5" t="n">
        <v>2074</v>
      </c>
      <c r="F5" s="5" t="n">
        <v>1675</v>
      </c>
    </row>
    <row r="6" spans="1:7">
      <c r="A6" s="4" t="s">
        <v>53</v>
      </c>
      <c r="D6" s="5" t="n">
        <v>16723</v>
      </c>
      <c r="E6" s="5" t="n">
        <v>7180</v>
      </c>
      <c r="F6" s="5" t="n">
        <v>-2295</v>
      </c>
    </row>
    <row r="7" spans="1:7">
      <c r="A7" s="4" t="s">
        <v>54</v>
      </c>
      <c r="B7" s="4" t="s">
        <v>44</v>
      </c>
      <c r="D7" s="5" t="n">
        <v>7145</v>
      </c>
      <c r="E7" s="5" t="n">
        <v>3712</v>
      </c>
      <c r="F7" s="5" t="n">
        <v>-2467</v>
      </c>
    </row>
    <row r="8" spans="1:7">
      <c r="A8" s="4" t="s">
        <v>59</v>
      </c>
      <c r="D8" s="5" t="n">
        <v>195</v>
      </c>
      <c r="E8" s="5" t="n">
        <v>79</v>
      </c>
      <c r="F8" s="5" t="n">
        <v>57</v>
      </c>
    </row>
    <row r="9" spans="1:7">
      <c r="A9" s="4" t="s">
        <v>1148</v>
      </c>
      <c r="D9" s="5" t="n">
        <v>9383</v>
      </c>
      <c r="E9" s="5" t="n">
        <v>3389</v>
      </c>
      <c r="F9" s="5" t="n">
        <v>115</v>
      </c>
    </row>
    <row r="10" spans="1:7">
      <c r="A10" s="4" t="s">
        <v>88</v>
      </c>
      <c r="B10" s="4" t="s">
        <v>56</v>
      </c>
      <c r="D10" s="5" t="n">
        <v>-1980</v>
      </c>
      <c r="E10" s="5" t="n">
        <v>5016</v>
      </c>
      <c r="F10" s="5" t="n">
        <v>-988</v>
      </c>
    </row>
    <row r="11" spans="1:7">
      <c r="A11" s="4" t="s">
        <v>89</v>
      </c>
      <c r="B11" s="4" t="s">
        <v>56</v>
      </c>
      <c r="D11" s="5" t="n">
        <v>7598</v>
      </c>
      <c r="E11" s="5" t="n">
        <v>8484</v>
      </c>
      <c r="F11" s="5" t="n">
        <v>-816</v>
      </c>
    </row>
    <row r="12" spans="1:7">
      <c r="A12" s="4" t="s">
        <v>112</v>
      </c>
      <c r="D12" s="5" t="n">
        <v>210866</v>
      </c>
      <c r="E12" s="5" t="n">
        <v>201547</v>
      </c>
    </row>
    <row r="13" spans="1:7">
      <c r="A13" s="4" t="s">
        <v>126</v>
      </c>
      <c r="D13" s="5" t="n">
        <v>71310</v>
      </c>
      <c r="E13" s="5" t="n">
        <v>74968</v>
      </c>
    </row>
    <row r="14" spans="1:7">
      <c r="A14" s="4" t="s">
        <v>131</v>
      </c>
      <c r="D14" s="5" t="n">
        <v>282176</v>
      </c>
      <c r="E14" s="5" t="n">
        <v>276515</v>
      </c>
    </row>
    <row r="15" spans="1:7">
      <c r="A15" s="4" t="s">
        <v>132</v>
      </c>
      <c r="D15" s="5" t="n">
        <v>68237</v>
      </c>
      <c r="E15" s="5" t="n">
        <v>64726</v>
      </c>
    </row>
    <row r="16" spans="1:7">
      <c r="A16" s="4" t="s">
        <v>139</v>
      </c>
      <c r="D16" s="5" t="n">
        <v>112391</v>
      </c>
      <c r="E16" s="5" t="n">
        <v>111385</v>
      </c>
    </row>
    <row r="17" spans="1:7">
      <c r="A17" s="4" t="s">
        <v>143</v>
      </c>
      <c r="D17" s="5" t="n">
        <v>180628</v>
      </c>
      <c r="E17" s="5" t="n">
        <v>176111</v>
      </c>
    </row>
    <row r="18" spans="1:7">
      <c r="A18" s="4" t="s">
        <v>144</v>
      </c>
      <c r="D18" s="5" t="n">
        <v>101548</v>
      </c>
      <c r="E18" s="5" t="n">
        <v>100404</v>
      </c>
      <c r="G18" s="6" t="n">
        <v>101218</v>
      </c>
    </row>
    <row r="19" spans="1:7">
      <c r="A19" s="4" t="s">
        <v>1149</v>
      </c>
      <c r="D19" s="5" t="n">
        <v>2104</v>
      </c>
      <c r="E19" s="5" t="n">
        <v>1913</v>
      </c>
      <c r="G19" s="5" t="n">
        <v>2103</v>
      </c>
    </row>
    <row r="20" spans="1:7">
      <c r="A20" s="4" t="s">
        <v>97</v>
      </c>
      <c r="D20" s="5" t="n">
        <v>99444</v>
      </c>
      <c r="E20" s="5" t="n">
        <v>98491</v>
      </c>
      <c r="G20" s="6" t="n">
        <v>99115</v>
      </c>
    </row>
    <row r="21" spans="1:7">
      <c r="A21" s="4" t="s">
        <v>1150</v>
      </c>
      <c r="D21" s="5" t="n">
        <v>17673</v>
      </c>
      <c r="E21" s="5" t="n">
        <v>16991</v>
      </c>
    </row>
    <row r="22" spans="1:7">
      <c r="A22" s="4" t="s">
        <v>1151</v>
      </c>
      <c r="C22" s="4" t="s">
        <v>519</v>
      </c>
    </row>
    <row r="23" spans="1:7">
      <c r="A23" s="4" t="s">
        <v>1128</v>
      </c>
    </row>
    <row r="24" spans="1:7">
      <c r="A24" s="3" t="s">
        <v>504</v>
      </c>
    </row>
    <row r="25" spans="1:7">
      <c r="A25" s="4" t="s">
        <v>36</v>
      </c>
      <c r="D25" s="5" t="n">
        <v>25936</v>
      </c>
      <c r="E25" s="5" t="n">
        <v>20348</v>
      </c>
      <c r="F25" s="5" t="n">
        <v>14690</v>
      </c>
    </row>
    <row r="26" spans="1:7">
      <c r="A26" s="4" t="s">
        <v>50</v>
      </c>
      <c r="D26" s="5" t="n">
        <v>3730</v>
      </c>
      <c r="E26" s="5" t="n">
        <v>1965</v>
      </c>
      <c r="F26" s="5" t="n">
        <v>1401</v>
      </c>
    </row>
    <row r="27" spans="1:7">
      <c r="A27" s="4" t="s">
        <v>51</v>
      </c>
      <c r="D27" s="5" t="n">
        <v>550</v>
      </c>
      <c r="E27" s="5" t="n">
        <v>440</v>
      </c>
      <c r="F27" s="5" t="n">
        <v>345</v>
      </c>
    </row>
    <row r="28" spans="1:7">
      <c r="A28" s="4" t="s">
        <v>53</v>
      </c>
      <c r="D28" s="5" t="n">
        <v>3180</v>
      </c>
      <c r="E28" s="5" t="n">
        <v>1525</v>
      </c>
      <c r="F28" s="5" t="n">
        <v>1056</v>
      </c>
    </row>
    <row r="29" spans="1:7">
      <c r="A29" s="4" t="s">
        <v>54</v>
      </c>
      <c r="D29" s="5" t="n">
        <v>584</v>
      </c>
      <c r="E29" s="5" t="n">
        <v>344</v>
      </c>
      <c r="F29" s="5" t="n">
        <v>355</v>
      </c>
    </row>
    <row r="30" spans="1:7">
      <c r="A30" s="4" t="s">
        <v>59</v>
      </c>
      <c r="D30" s="5" t="n">
        <v>313</v>
      </c>
      <c r="E30" s="5" t="n">
        <v>259</v>
      </c>
      <c r="F30" s="5" t="n">
        <v>54</v>
      </c>
    </row>
    <row r="31" spans="1:7">
      <c r="A31" s="4" t="s">
        <v>1148</v>
      </c>
      <c r="D31" s="5" t="n">
        <v>2283</v>
      </c>
      <c r="E31" s="5" t="n">
        <v>922</v>
      </c>
      <c r="F31" s="5" t="n">
        <v>647</v>
      </c>
    </row>
    <row r="32" spans="1:7">
      <c r="A32" s="4" t="s">
        <v>88</v>
      </c>
      <c r="D32" s="5" t="n">
        <v>412</v>
      </c>
      <c r="E32" s="5" t="n">
        <v>555</v>
      </c>
      <c r="F32" s="5" t="n">
        <v>830</v>
      </c>
    </row>
    <row r="33" spans="1:7">
      <c r="A33" s="4" t="s">
        <v>89</v>
      </c>
      <c r="D33" s="5" t="n">
        <v>2695</v>
      </c>
      <c r="E33" s="5" t="n">
        <v>1477</v>
      </c>
      <c r="F33" s="5" t="n">
        <v>1477</v>
      </c>
    </row>
    <row r="34" spans="1:7">
      <c r="A34" s="4" t="s">
        <v>112</v>
      </c>
      <c r="D34" s="5" t="n">
        <v>27065</v>
      </c>
      <c r="E34" s="5" t="n">
        <v>31347</v>
      </c>
    </row>
    <row r="35" spans="1:7">
      <c r="A35" s="4" t="s">
        <v>126</v>
      </c>
      <c r="D35" s="5" t="n">
        <v>8579</v>
      </c>
      <c r="E35" s="5" t="n">
        <v>7848</v>
      </c>
    </row>
    <row r="36" spans="1:7">
      <c r="A36" s="4" t="s">
        <v>131</v>
      </c>
      <c r="D36" s="5" t="n">
        <v>35644</v>
      </c>
      <c r="E36" s="5" t="n">
        <v>39195</v>
      </c>
    </row>
    <row r="37" spans="1:7">
      <c r="A37" s="4" t="s">
        <v>132</v>
      </c>
      <c r="D37" s="5" t="n">
        <v>8159</v>
      </c>
      <c r="E37" s="5" t="n">
        <v>13135</v>
      </c>
    </row>
    <row r="38" spans="1:7">
      <c r="A38" s="4" t="s">
        <v>139</v>
      </c>
      <c r="D38" s="5" t="n">
        <v>15554</v>
      </c>
      <c r="E38" s="5" t="n">
        <v>13964</v>
      </c>
    </row>
    <row r="39" spans="1:7">
      <c r="A39" s="4" t="s">
        <v>143</v>
      </c>
      <c r="D39" s="5" t="n">
        <v>23713</v>
      </c>
      <c r="E39" s="5" t="n">
        <v>27099</v>
      </c>
    </row>
    <row r="40" spans="1:7">
      <c r="A40" s="4" t="s">
        <v>144</v>
      </c>
      <c r="D40" s="5" t="n">
        <v>11931</v>
      </c>
      <c r="E40" s="5" t="n">
        <v>12096</v>
      </c>
    </row>
    <row r="41" spans="1:7">
      <c r="A41" s="4" t="s">
        <v>1149</v>
      </c>
      <c r="D41" s="5" t="n">
        <v>1857</v>
      </c>
      <c r="E41" s="5" t="n">
        <v>2037</v>
      </c>
    </row>
    <row r="42" spans="1:7">
      <c r="A42" s="4" t="s">
        <v>97</v>
      </c>
      <c r="D42" s="5" t="n">
        <v>10074</v>
      </c>
      <c r="E42" s="5" t="n">
        <v>10059</v>
      </c>
    </row>
    <row r="43" spans="1:7">
      <c r="A43" s="4" t="s">
        <v>1152</v>
      </c>
      <c r="D43" s="5" t="n">
        <v>0</v>
      </c>
      <c r="E43" s="5" t="n">
        <v>0</v>
      </c>
    </row>
    <row r="44" spans="1:7">
      <c r="A44" s="4" t="s">
        <v>1150</v>
      </c>
      <c r="D44" s="5" t="n">
        <v>10074</v>
      </c>
      <c r="E44" s="5" t="n">
        <v>10059</v>
      </c>
    </row>
    <row r="45" spans="1:7">
      <c r="A45" s="4" t="s">
        <v>1129</v>
      </c>
    </row>
    <row r="46" spans="1:7">
      <c r="A46" s="3" t="s">
        <v>504</v>
      </c>
    </row>
    <row r="47" spans="1:7">
      <c r="A47" s="4" t="s">
        <v>36</v>
      </c>
      <c r="D47" s="5" t="n">
        <v>9134</v>
      </c>
      <c r="E47" s="5" t="n">
        <v>7600</v>
      </c>
      <c r="F47" s="5" t="n">
        <v>5377</v>
      </c>
    </row>
    <row r="48" spans="1:7">
      <c r="A48" s="4" t="s">
        <v>50</v>
      </c>
      <c r="D48" s="5" t="n">
        <v>1150</v>
      </c>
      <c r="E48" s="5" t="n">
        <v>626</v>
      </c>
      <c r="F48" s="5" t="n">
        <v>525</v>
      </c>
    </row>
    <row r="49" spans="1:7">
      <c r="A49" s="4" t="s">
        <v>51</v>
      </c>
      <c r="D49" s="5" t="n">
        <v>78</v>
      </c>
      <c r="E49" s="5" t="n">
        <v>54</v>
      </c>
      <c r="F49" s="5" t="n">
        <v>22</v>
      </c>
    </row>
    <row r="50" spans="1:7">
      <c r="A50" s="4" t="s">
        <v>53</v>
      </c>
      <c r="D50" s="5" t="n">
        <v>1072</v>
      </c>
      <c r="E50" s="5" t="n">
        <v>572</v>
      </c>
      <c r="F50" s="5" t="n">
        <v>503</v>
      </c>
    </row>
    <row r="51" spans="1:7">
      <c r="A51" s="4" t="s">
        <v>54</v>
      </c>
      <c r="D51" s="5" t="n">
        <v>499</v>
      </c>
      <c r="E51" s="5" t="n">
        <v>164</v>
      </c>
      <c r="F51" s="5" t="n">
        <v>156</v>
      </c>
    </row>
    <row r="52" spans="1:7">
      <c r="A52" s="4" t="s">
        <v>59</v>
      </c>
      <c r="D52" s="5" t="n">
        <v>0</v>
      </c>
      <c r="E52" s="5" t="n">
        <v>0</v>
      </c>
      <c r="F52" s="5" t="n">
        <v>0</v>
      </c>
    </row>
    <row r="53" spans="1:7">
      <c r="A53" s="4" t="s">
        <v>1148</v>
      </c>
      <c r="D53" s="5" t="n">
        <v>573</v>
      </c>
      <c r="E53" s="5" t="n">
        <v>408</v>
      </c>
      <c r="F53" s="5" t="n">
        <v>347</v>
      </c>
    </row>
    <row r="54" spans="1:7">
      <c r="A54" s="4" t="s">
        <v>88</v>
      </c>
      <c r="D54" s="5" t="n">
        <v>-1</v>
      </c>
      <c r="E54" s="5" t="n">
        <v>1</v>
      </c>
      <c r="F54" s="5" t="n">
        <v>-2</v>
      </c>
    </row>
    <row r="55" spans="1:7">
      <c r="A55" s="4" t="s">
        <v>89</v>
      </c>
      <c r="D55" s="5" t="n">
        <v>572</v>
      </c>
      <c r="E55" s="5" t="n">
        <v>409</v>
      </c>
      <c r="F55" s="5" t="n">
        <v>345</v>
      </c>
    </row>
    <row r="56" spans="1:7">
      <c r="A56" s="4" t="s">
        <v>112</v>
      </c>
      <c r="D56" s="5" t="n">
        <v>10787</v>
      </c>
      <c r="E56" s="5" t="n">
        <v>9261</v>
      </c>
    </row>
    <row r="57" spans="1:7">
      <c r="A57" s="4" t="s">
        <v>126</v>
      </c>
      <c r="D57" s="5" t="n">
        <v>2398</v>
      </c>
      <c r="E57" s="5" t="n">
        <v>2645</v>
      </c>
    </row>
    <row r="58" spans="1:7">
      <c r="A58" s="4" t="s">
        <v>131</v>
      </c>
      <c r="D58" s="5" t="n">
        <v>13185</v>
      </c>
      <c r="E58" s="5" t="n">
        <v>11906</v>
      </c>
    </row>
    <row r="59" spans="1:7">
      <c r="A59" s="4" t="s">
        <v>132</v>
      </c>
      <c r="D59" s="5" t="n">
        <v>2232</v>
      </c>
      <c r="E59" s="5" t="n">
        <v>2501</v>
      </c>
    </row>
    <row r="60" spans="1:7">
      <c r="A60" s="4" t="s">
        <v>139</v>
      </c>
      <c r="D60" s="5" t="n">
        <v>3817</v>
      </c>
      <c r="E60" s="5" t="n">
        <v>3308</v>
      </c>
    </row>
    <row r="61" spans="1:7">
      <c r="A61" s="4" t="s">
        <v>143</v>
      </c>
      <c r="D61" s="5" t="n">
        <v>6049</v>
      </c>
      <c r="E61" s="5" t="n">
        <v>5809</v>
      </c>
    </row>
    <row r="62" spans="1:7">
      <c r="A62" s="4" t="s">
        <v>144</v>
      </c>
      <c r="D62" s="5" t="n">
        <v>7136</v>
      </c>
      <c r="E62" s="5" t="n">
        <v>6097</v>
      </c>
    </row>
    <row r="63" spans="1:7">
      <c r="A63" s="4" t="s">
        <v>1149</v>
      </c>
      <c r="D63" s="5" t="n">
        <v>0</v>
      </c>
      <c r="E63" s="5" t="n">
        <v>0</v>
      </c>
    </row>
    <row r="64" spans="1:7">
      <c r="A64" s="4" t="s">
        <v>97</v>
      </c>
      <c r="D64" s="5" t="n">
        <v>7136</v>
      </c>
      <c r="E64" s="5" t="n">
        <v>6097</v>
      </c>
    </row>
    <row r="65" spans="1:7">
      <c r="A65" s="4" t="s">
        <v>1152</v>
      </c>
      <c r="D65" s="5" t="n">
        <v>463</v>
      </c>
      <c r="E65" s="5" t="n">
        <v>835</v>
      </c>
    </row>
    <row r="66" spans="1:7">
      <c r="A66" s="4" t="s">
        <v>1150</v>
      </c>
      <c r="D66" s="5" t="n">
        <v>7599</v>
      </c>
      <c r="E66" s="5" t="n">
        <v>6932</v>
      </c>
    </row>
    <row r="67" spans="1:7">
      <c r="A67" s="4" t="s">
        <v>1063</v>
      </c>
    </row>
    <row r="68" spans="1:7">
      <c r="A68" s="3" t="s">
        <v>504</v>
      </c>
    </row>
    <row r="69" spans="1:7">
      <c r="A69" s="4" t="s">
        <v>36</v>
      </c>
      <c r="D69" s="5" t="n">
        <v>35070</v>
      </c>
      <c r="E69" s="5" t="n">
        <v>27948</v>
      </c>
      <c r="F69" s="5" t="n">
        <v>20067</v>
      </c>
    </row>
    <row r="70" spans="1:7">
      <c r="A70" s="4" t="s">
        <v>50</v>
      </c>
      <c r="D70" s="5" t="n">
        <v>4880</v>
      </c>
      <c r="E70" s="5" t="n">
        <v>2591</v>
      </c>
      <c r="F70" s="5" t="n">
        <v>1926</v>
      </c>
    </row>
    <row r="71" spans="1:7">
      <c r="A71" s="4" t="s">
        <v>51</v>
      </c>
      <c r="D71" s="5" t="n">
        <v>628</v>
      </c>
      <c r="E71" s="5" t="n">
        <v>494</v>
      </c>
      <c r="F71" s="5" t="n">
        <v>367</v>
      </c>
    </row>
    <row r="72" spans="1:7">
      <c r="A72" s="4" t="s">
        <v>53</v>
      </c>
      <c r="D72" s="5" t="n">
        <v>4252</v>
      </c>
      <c r="E72" s="5" t="n">
        <v>2097</v>
      </c>
      <c r="F72" s="5" t="n">
        <v>1559</v>
      </c>
    </row>
    <row r="73" spans="1:7">
      <c r="A73" s="4" t="s">
        <v>54</v>
      </c>
      <c r="D73" s="5" t="n">
        <v>1083</v>
      </c>
      <c r="E73" s="5" t="n">
        <v>508</v>
      </c>
      <c r="F73" s="5" t="n">
        <v>511</v>
      </c>
    </row>
    <row r="74" spans="1:7">
      <c r="A74" s="4" t="s">
        <v>59</v>
      </c>
      <c r="D74" s="5" t="n">
        <v>313</v>
      </c>
      <c r="E74" s="5" t="n">
        <v>259</v>
      </c>
      <c r="F74" s="5" t="n">
        <v>54</v>
      </c>
    </row>
    <row r="75" spans="1:7">
      <c r="A75" s="4" t="s">
        <v>1148</v>
      </c>
      <c r="D75" s="5" t="n">
        <v>2856</v>
      </c>
      <c r="E75" s="5" t="n">
        <v>1330</v>
      </c>
      <c r="F75" s="5" t="n">
        <v>994</v>
      </c>
    </row>
    <row r="76" spans="1:7">
      <c r="A76" s="4" t="s">
        <v>88</v>
      </c>
      <c r="D76" s="5" t="n">
        <v>411</v>
      </c>
      <c r="E76" s="5" t="n">
        <v>556</v>
      </c>
      <c r="F76" s="5" t="n">
        <v>828</v>
      </c>
    </row>
    <row r="77" spans="1:7">
      <c r="A77" s="4" t="s">
        <v>89</v>
      </c>
      <c r="D77" s="5" t="n">
        <v>3267</v>
      </c>
      <c r="E77" s="5" t="n">
        <v>1886</v>
      </c>
      <c r="F77" s="5" t="n">
        <v>1822</v>
      </c>
    </row>
    <row r="78" spans="1:7">
      <c r="A78" s="4" t="s">
        <v>112</v>
      </c>
      <c r="D78" s="5" t="n">
        <v>37852</v>
      </c>
      <c r="E78" s="5" t="n">
        <v>40608</v>
      </c>
    </row>
    <row r="79" spans="1:7">
      <c r="A79" s="4" t="s">
        <v>126</v>
      </c>
      <c r="D79" s="5" t="n">
        <v>10977</v>
      </c>
      <c r="E79" s="5" t="n">
        <v>10493</v>
      </c>
    </row>
    <row r="80" spans="1:7">
      <c r="A80" s="4" t="s">
        <v>131</v>
      </c>
      <c r="D80" s="5" t="n">
        <v>48829</v>
      </c>
      <c r="E80" s="5" t="n">
        <v>51101</v>
      </c>
    </row>
    <row r="81" spans="1:7">
      <c r="A81" s="4" t="s">
        <v>132</v>
      </c>
      <c r="D81" s="5" t="n">
        <v>10391</v>
      </c>
      <c r="E81" s="5" t="n">
        <v>15636</v>
      </c>
    </row>
    <row r="82" spans="1:7">
      <c r="A82" s="4" t="s">
        <v>139</v>
      </c>
      <c r="D82" s="5" t="n">
        <v>19371</v>
      </c>
      <c r="E82" s="5" t="n">
        <v>17272</v>
      </c>
    </row>
    <row r="83" spans="1:7">
      <c r="A83" s="4" t="s">
        <v>143</v>
      </c>
      <c r="D83" s="5" t="n">
        <v>29762</v>
      </c>
      <c r="E83" s="5" t="n">
        <v>32908</v>
      </c>
    </row>
    <row r="84" spans="1:7">
      <c r="A84" s="4" t="s">
        <v>144</v>
      </c>
      <c r="D84" s="5" t="n">
        <v>19067</v>
      </c>
      <c r="E84" s="5" t="n">
        <v>18193</v>
      </c>
    </row>
    <row r="85" spans="1:7">
      <c r="A85" s="4" t="s">
        <v>1149</v>
      </c>
      <c r="D85" s="5" t="n">
        <v>1857</v>
      </c>
      <c r="E85" s="5" t="n">
        <v>2037</v>
      </c>
    </row>
    <row r="86" spans="1:7">
      <c r="A86" s="4" t="s">
        <v>97</v>
      </c>
      <c r="D86" s="5" t="n">
        <v>17210</v>
      </c>
      <c r="E86" s="5" t="n">
        <v>16156</v>
      </c>
    </row>
    <row r="87" spans="1:7">
      <c r="A87" s="4" t="s">
        <v>1152</v>
      </c>
      <c r="D87" s="5" t="n">
        <v>463</v>
      </c>
      <c r="E87" s="5" t="n">
        <v>835</v>
      </c>
    </row>
    <row r="88" spans="1:7">
      <c r="A88" s="4" t="s">
        <v>1150</v>
      </c>
      <c r="D88" s="5" t="n">
        <v>17673</v>
      </c>
      <c r="E88" s="5" t="n">
        <v>16991</v>
      </c>
    </row>
    <row r="89" spans="1:7">
      <c r="A89" s="4" t="s">
        <v>1128</v>
      </c>
    </row>
    <row r="90" spans="1:7">
      <c r="A90" s="3" t="s">
        <v>504</v>
      </c>
    </row>
    <row r="91" spans="1:7">
      <c r="A91" s="4" t="s">
        <v>36</v>
      </c>
      <c r="D91" s="5" t="n">
        <v>131322</v>
      </c>
      <c r="E91" s="5" t="n">
        <v>103028</v>
      </c>
      <c r="F91" s="5" t="n">
        <v>74380</v>
      </c>
    </row>
    <row r="92" spans="1:7">
      <c r="A92" s="4" t="s">
        <v>50</v>
      </c>
      <c r="D92" s="5" t="n">
        <v>18886</v>
      </c>
      <c r="E92" s="5" t="n">
        <v>9949</v>
      </c>
      <c r="F92" s="5" t="n">
        <v>7094</v>
      </c>
    </row>
    <row r="93" spans="1:7">
      <c r="A93" s="4" t="s">
        <v>51</v>
      </c>
      <c r="D93" s="5" t="n">
        <v>2785</v>
      </c>
      <c r="E93" s="5" t="n">
        <v>2228</v>
      </c>
      <c r="F93" s="5" t="n">
        <v>1747</v>
      </c>
    </row>
    <row r="94" spans="1:7">
      <c r="A94" s="4" t="s">
        <v>53</v>
      </c>
      <c r="D94" s="5" t="n">
        <v>16101</v>
      </c>
      <c r="E94" s="5" t="n">
        <v>7721</v>
      </c>
      <c r="F94" s="5" t="n">
        <v>5347</v>
      </c>
    </row>
    <row r="95" spans="1:7">
      <c r="A95" s="4" t="s">
        <v>54</v>
      </c>
      <c r="D95" s="5" t="n">
        <v>2957</v>
      </c>
      <c r="E95" s="5" t="n">
        <v>1742</v>
      </c>
      <c r="F95" s="5" t="n">
        <v>1797</v>
      </c>
    </row>
    <row r="96" spans="1:7">
      <c r="A96" s="4" t="s">
        <v>59</v>
      </c>
      <c r="D96" s="5" t="n">
        <v>1585</v>
      </c>
      <c r="E96" s="5" t="n">
        <v>1311</v>
      </c>
      <c r="F96" s="5" t="n">
        <v>273</v>
      </c>
    </row>
    <row r="97" spans="1:7">
      <c r="A97" s="4" t="s">
        <v>1148</v>
      </c>
      <c r="D97" s="5" t="n">
        <v>11559</v>
      </c>
      <c r="E97" s="5" t="n">
        <v>4668</v>
      </c>
      <c r="F97" s="5" t="n">
        <v>3277</v>
      </c>
    </row>
    <row r="98" spans="1:7">
      <c r="A98" s="4" t="s">
        <v>88</v>
      </c>
      <c r="D98" s="5" t="n">
        <v>2086</v>
      </c>
      <c r="E98" s="5" t="n">
        <v>2810</v>
      </c>
      <c r="F98" s="5" t="n">
        <v>4203</v>
      </c>
    </row>
    <row r="99" spans="1:7">
      <c r="A99" s="4" t="s">
        <v>89</v>
      </c>
      <c r="D99" s="5" t="n">
        <v>13645</v>
      </c>
      <c r="E99" s="5" t="n">
        <v>7478</v>
      </c>
      <c r="F99" s="6" t="n">
        <v>7480</v>
      </c>
    </row>
    <row r="100" spans="1:7">
      <c r="A100" s="4" t="s">
        <v>112</v>
      </c>
      <c r="D100" s="5" t="n">
        <v>137038</v>
      </c>
      <c r="E100" s="5" t="n">
        <v>158719</v>
      </c>
    </row>
    <row r="101" spans="1:7">
      <c r="A101" s="4" t="s">
        <v>126</v>
      </c>
      <c r="D101" s="5" t="n">
        <v>43438</v>
      </c>
      <c r="E101" s="5" t="n">
        <v>39737</v>
      </c>
    </row>
    <row r="102" spans="1:7">
      <c r="A102" s="4" t="s">
        <v>131</v>
      </c>
      <c r="D102" s="5" t="n">
        <v>180476</v>
      </c>
      <c r="E102" s="5" t="n">
        <v>198456</v>
      </c>
    </row>
    <row r="103" spans="1:7">
      <c r="A103" s="4" t="s">
        <v>132</v>
      </c>
      <c r="D103" s="5" t="n">
        <v>41311</v>
      </c>
      <c r="E103" s="5" t="n">
        <v>66506</v>
      </c>
    </row>
    <row r="104" spans="1:7">
      <c r="A104" s="4" t="s">
        <v>139</v>
      </c>
      <c r="D104" s="5" t="n">
        <v>78754</v>
      </c>
      <c r="E104" s="5" t="n">
        <v>70704</v>
      </c>
    </row>
    <row r="105" spans="1:7">
      <c r="A105" s="4" t="s">
        <v>143</v>
      </c>
      <c r="D105" s="5" t="n">
        <v>120065</v>
      </c>
      <c r="E105" s="5" t="n">
        <v>137210</v>
      </c>
    </row>
    <row r="106" spans="1:7">
      <c r="A106" s="4" t="s">
        <v>144</v>
      </c>
      <c r="D106" s="5" t="n">
        <v>60411</v>
      </c>
      <c r="E106" s="5" t="n">
        <v>61246</v>
      </c>
    </row>
    <row r="107" spans="1:7">
      <c r="A107" s="4" t="s">
        <v>1149</v>
      </c>
      <c r="D107" s="5" t="n">
        <v>9403</v>
      </c>
      <c r="E107" s="5" t="n">
        <v>10314</v>
      </c>
    </row>
    <row r="108" spans="1:7">
      <c r="A108" s="4" t="s">
        <v>97</v>
      </c>
      <c r="D108" s="6" t="n">
        <v>51008</v>
      </c>
      <c r="E108" s="6" t="n">
        <v>50932</v>
      </c>
    </row>
    <row r="109" spans="1:7"/>
    <row r="110" spans="1:7">
      <c r="A110" s="4" t="s">
        <v>44</v>
      </c>
      <c r="B110" s="4" t="s">
        <v>64</v>
      </c>
    </row>
    <row r="111" spans="1:7">
      <c r="A111" s="4" t="s">
        <v>65</v>
      </c>
      <c r="B111" s="4" t="s">
        <v>66</v>
      </c>
    </row>
    <row r="112" spans="1:7">
      <c r="A112" s="4" t="s">
        <v>67</v>
      </c>
      <c r="B112" s="4" t="s">
        <v>66</v>
      </c>
    </row>
  </sheetData>
  <mergeCells count="5">
    <mergeCell ref="A1:B1"/>
    <mergeCell ref="A109:F109"/>
    <mergeCell ref="B110:F110"/>
    <mergeCell ref="B111:F111"/>
    <mergeCell ref="B112:F1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32</v>
      </c>
      <c r="C2" s="2" t="s">
        <v>33</v>
      </c>
      <c r="D2" s="2" t="s">
        <v>34</v>
      </c>
    </row>
    <row r="3" spans="1:4">
      <c r="A3" s="3" t="s">
        <v>504</v>
      </c>
    </row>
    <row r="4" spans="1:4">
      <c r="A4" s="4" t="s">
        <v>1114</v>
      </c>
      <c r="B4" s="6" t="n">
        <v>2064</v>
      </c>
      <c r="C4" s="6" t="n">
        <v>1612</v>
      </c>
      <c r="D4" s="6" t="n">
        <v>3643</v>
      </c>
    </row>
    <row r="5" spans="1:4">
      <c r="A5" s="4" t="s">
        <v>1115</v>
      </c>
      <c r="B5" s="5" t="n">
        <v>393</v>
      </c>
      <c r="C5" s="5" t="n">
        <v>216</v>
      </c>
      <c r="D5" s="5" t="n">
        <v>765</v>
      </c>
    </row>
    <row r="6" spans="1:4">
      <c r="A6" s="4" t="s">
        <v>1117</v>
      </c>
      <c r="B6" s="5" t="n">
        <v>14112</v>
      </c>
      <c r="C6" s="5" t="n">
        <v>11613</v>
      </c>
      <c r="D6" s="5" t="n">
        <v>8873</v>
      </c>
    </row>
    <row r="7" spans="1:4">
      <c r="A7" s="4" t="s">
        <v>1118</v>
      </c>
      <c r="B7" s="6" t="n">
        <v>2069</v>
      </c>
      <c r="C7" s="6" t="n">
        <v>1681</v>
      </c>
      <c r="D7" s="6" t="n">
        <v>2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32</v>
      </c>
      <c r="C1" s="2" t="s">
        <v>33</v>
      </c>
      <c r="D1" s="2" t="s">
        <v>34</v>
      </c>
    </row>
    <row r="2" spans="1:4">
      <c r="A2" s="3" t="s">
        <v>1155</v>
      </c>
    </row>
    <row r="3" spans="1:4">
      <c r="A3" s="4" t="s">
        <v>1156</v>
      </c>
      <c r="B3" s="6" t="n">
        <v>222</v>
      </c>
      <c r="C3" s="6" t="n">
        <v>125</v>
      </c>
    </row>
    <row r="4" spans="1:4">
      <c r="A4" s="4" t="s">
        <v>1157</v>
      </c>
      <c r="B4" s="5" t="n">
        <v>1341</v>
      </c>
      <c r="C4" s="5" t="n">
        <v>1245</v>
      </c>
    </row>
    <row r="5" spans="1:4">
      <c r="A5" s="4" t="s">
        <v>758</v>
      </c>
      <c r="B5" s="5" t="n">
        <v>893</v>
      </c>
      <c r="C5" s="5" t="n">
        <v>237</v>
      </c>
      <c r="D5" s="6" t="n">
        <v>131</v>
      </c>
    </row>
    <row r="6" spans="1:4">
      <c r="A6" s="4" t="s">
        <v>1158</v>
      </c>
    </row>
    <row r="7" spans="1:4">
      <c r="A7" s="3" t="s">
        <v>1155</v>
      </c>
    </row>
    <row r="8" spans="1:4">
      <c r="A8" s="4" t="s">
        <v>758</v>
      </c>
      <c r="B8" s="5" t="n">
        <v>893</v>
      </c>
      <c r="C8" s="5" t="n">
        <v>237</v>
      </c>
    </row>
    <row r="9" spans="1:4">
      <c r="A9" s="4" t="s">
        <v>1159</v>
      </c>
    </row>
    <row r="10" spans="1:4">
      <c r="A10" s="3" t="s">
        <v>1155</v>
      </c>
    </row>
    <row r="11" spans="1:4">
      <c r="A11" s="4" t="s">
        <v>1156</v>
      </c>
      <c r="B11" s="5" t="n">
        <v>1</v>
      </c>
      <c r="C11" s="5" t="n">
        <v>15</v>
      </c>
    </row>
    <row r="12" spans="1:4">
      <c r="A12" s="4" t="s">
        <v>1157</v>
      </c>
      <c r="B12" s="5" t="n">
        <v>482</v>
      </c>
      <c r="C12" s="5" t="n">
        <v>418</v>
      </c>
    </row>
    <row r="13" spans="1:4">
      <c r="A13" s="4" t="s">
        <v>654</v>
      </c>
    </row>
    <row r="14" spans="1:4">
      <c r="A14" s="3" t="s">
        <v>1155</v>
      </c>
    </row>
    <row r="15" spans="1:4">
      <c r="A15" s="4" t="s">
        <v>1156</v>
      </c>
      <c r="B15" s="5" t="n">
        <v>221</v>
      </c>
      <c r="C15" s="5" t="n">
        <v>110</v>
      </c>
    </row>
    <row r="16" spans="1:4">
      <c r="A16" s="4" t="s">
        <v>1157</v>
      </c>
      <c r="B16" s="6" t="n">
        <v>859</v>
      </c>
      <c r="C16" s="6" t="n">
        <v>8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2</v>
      </c>
      <c r="C2" s="2" t="s">
        <v>33</v>
      </c>
      <c r="D2" s="2" t="s">
        <v>34</v>
      </c>
    </row>
    <row r="3" spans="1:4">
      <c r="A3" s="3" t="s">
        <v>235</v>
      </c>
    </row>
    <row r="4" spans="1:4">
      <c r="A4" s="4" t="s">
        <v>813</v>
      </c>
      <c r="B4" s="6" t="n">
        <v>4878</v>
      </c>
      <c r="C4" s="6" t="n">
        <v>5692</v>
      </c>
    </row>
    <row r="5" spans="1:4">
      <c r="A5" s="4" t="s">
        <v>1161</v>
      </c>
      <c r="B5" s="5" t="n">
        <v>322</v>
      </c>
      <c r="C5" s="5" t="n">
        <v>119</v>
      </c>
    </row>
    <row r="6" spans="1:4">
      <c r="A6" s="4" t="s">
        <v>1162</v>
      </c>
      <c r="B6" s="5" t="n">
        <v>10419</v>
      </c>
      <c r="C6" s="5" t="n">
        <v>10694</v>
      </c>
    </row>
    <row r="7" spans="1:4">
      <c r="A7" s="4" t="s">
        <v>1163</v>
      </c>
      <c r="B7" s="5" t="n">
        <v>15619</v>
      </c>
      <c r="C7" s="5" t="n">
        <v>16505</v>
      </c>
    </row>
    <row r="8" spans="1:4">
      <c r="A8" s="4" t="s">
        <v>1164</v>
      </c>
      <c r="B8" s="5" t="n">
        <v>282</v>
      </c>
      <c r="C8" s="5" t="n">
        <v>295</v>
      </c>
    </row>
    <row r="9" spans="1:4">
      <c r="A9" s="4" t="s">
        <v>1165</v>
      </c>
      <c r="B9" s="5" t="n">
        <v>15901</v>
      </c>
      <c r="C9" s="5" t="n">
        <v>16800</v>
      </c>
    </row>
    <row r="10" spans="1:4">
      <c r="A10" s="4" t="s">
        <v>1166</v>
      </c>
      <c r="B10" s="5" t="n">
        <v>2087</v>
      </c>
      <c r="C10" s="5" t="n">
        <v>2211</v>
      </c>
    </row>
    <row r="11" spans="1:4">
      <c r="A11" s="4" t="s">
        <v>1163</v>
      </c>
      <c r="B11" s="5" t="n">
        <v>17988</v>
      </c>
      <c r="C11" s="5" t="n">
        <v>19011</v>
      </c>
    </row>
    <row r="12" spans="1:4">
      <c r="A12" s="4" t="s">
        <v>1167</v>
      </c>
      <c r="B12" s="6" t="n">
        <v>229878</v>
      </c>
      <c r="C12" s="6" t="n">
        <v>179716</v>
      </c>
      <c r="D12" s="6" t="n">
        <v>13221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68</v>
      </c>
      <c r="B1" s="2" t="s">
        <v>1</v>
      </c>
    </row>
    <row r="2" spans="1:3">
      <c r="B2" s="2" t="s">
        <v>32</v>
      </c>
      <c r="C2" s="2" t="s">
        <v>33</v>
      </c>
    </row>
    <row r="3" spans="1:3">
      <c r="A3" s="3" t="s">
        <v>1155</v>
      </c>
    </row>
    <row r="4" spans="1:3">
      <c r="A4" s="4" t="s">
        <v>1169</v>
      </c>
      <c r="B4" s="6" t="n">
        <v>1009</v>
      </c>
      <c r="C4" s="6" t="n">
        <v>474</v>
      </c>
    </row>
    <row r="5" spans="1:3">
      <c r="A5" s="4" t="s">
        <v>1170</v>
      </c>
      <c r="B5" s="5" t="n">
        <v>552</v>
      </c>
      <c r="C5" s="5" t="n">
        <v>27</v>
      </c>
    </row>
    <row r="6" spans="1:3">
      <c r="A6" s="4" t="s">
        <v>1171</v>
      </c>
    </row>
    <row r="7" spans="1:3">
      <c r="A7" s="3" t="s">
        <v>1155</v>
      </c>
    </row>
    <row r="8" spans="1:3">
      <c r="A8" s="4" t="s">
        <v>1169</v>
      </c>
      <c r="B8" s="5" t="n">
        <v>604</v>
      </c>
      <c r="C8" s="5" t="n">
        <v>62</v>
      </c>
    </row>
    <row r="9" spans="1:3">
      <c r="A9" s="4" t="s">
        <v>1170</v>
      </c>
      <c r="B9" s="6" t="n">
        <v>553</v>
      </c>
      <c r="C9" s="6" t="n">
        <v>3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600</v>
      </c>
      <c r="C1" s="2" t="s">
        <v>32</v>
      </c>
      <c r="D1" s="2" t="s">
        <v>33</v>
      </c>
    </row>
    <row r="2" spans="1:4">
      <c r="A2" s="3" t="s">
        <v>1173</v>
      </c>
    </row>
    <row r="3" spans="1:4">
      <c r="A3" s="4" t="s">
        <v>1174</v>
      </c>
      <c r="C3" s="6" t="n">
        <v>19414</v>
      </c>
      <c r="D3" s="6" t="n">
        <v>18912</v>
      </c>
    </row>
    <row r="4" spans="1:4">
      <c r="A4" s="4" t="s">
        <v>1175</v>
      </c>
      <c r="C4" s="5" t="n">
        <v>642</v>
      </c>
      <c r="D4" s="5" t="n">
        <v>566</v>
      </c>
    </row>
    <row r="5" spans="1:4">
      <c r="A5" s="4" t="s">
        <v>1176</v>
      </c>
      <c r="C5" s="5" t="n">
        <v>3275</v>
      </c>
      <c r="D5" s="5" t="n">
        <v>4206</v>
      </c>
    </row>
    <row r="6" spans="1:4">
      <c r="A6" s="4" t="s">
        <v>1177</v>
      </c>
      <c r="C6" s="5" t="n">
        <v>23331</v>
      </c>
      <c r="D6" s="5" t="n">
        <v>23684</v>
      </c>
    </row>
    <row r="7" spans="1:4">
      <c r="A7" s="3" t="s">
        <v>1178</v>
      </c>
    </row>
    <row r="8" spans="1:4">
      <c r="A8" s="4" t="s">
        <v>1179</v>
      </c>
      <c r="C8" s="5" t="n">
        <v>7</v>
      </c>
      <c r="D8" s="5" t="n">
        <v>4</v>
      </c>
    </row>
    <row r="9" spans="1:4">
      <c r="A9" s="4" t="s">
        <v>1180</v>
      </c>
      <c r="C9" s="5" t="n">
        <v>2</v>
      </c>
      <c r="D9" s="5" t="n">
        <v>2</v>
      </c>
    </row>
    <row r="10" spans="1:4">
      <c r="A10" s="4" t="s">
        <v>1181</v>
      </c>
      <c r="C10" s="5" t="n">
        <v>740</v>
      </c>
      <c r="D10" s="5" t="n">
        <v>671</v>
      </c>
    </row>
    <row r="11" spans="1:4">
      <c r="A11" s="4" t="s">
        <v>1182</v>
      </c>
      <c r="C11" s="5" t="n">
        <v>749</v>
      </c>
      <c r="D11" s="5" t="n">
        <v>677</v>
      </c>
    </row>
    <row r="12" spans="1:4">
      <c r="A12" s="3" t="s">
        <v>1173</v>
      </c>
    </row>
    <row r="13" spans="1:4">
      <c r="A13" s="4" t="s">
        <v>1183</v>
      </c>
      <c r="C13" s="5" t="n">
        <v>214</v>
      </c>
      <c r="D13" s="5" t="n">
        <v>252</v>
      </c>
    </row>
    <row r="14" spans="1:4">
      <c r="A14" s="4" t="s">
        <v>1184</v>
      </c>
      <c r="C14" s="5" t="n">
        <v>790</v>
      </c>
      <c r="D14" s="5" t="n">
        <v>746</v>
      </c>
    </row>
    <row r="15" spans="1:4">
      <c r="A15" s="4" t="s">
        <v>1185</v>
      </c>
      <c r="C15" s="5" t="n">
        <v>143</v>
      </c>
      <c r="D15" s="5" t="n">
        <v>167</v>
      </c>
    </row>
    <row r="16" spans="1:4">
      <c r="A16" s="4" t="s">
        <v>1186</v>
      </c>
      <c r="C16" s="5" t="n">
        <v>1147</v>
      </c>
      <c r="D16" s="5" t="n">
        <v>1165</v>
      </c>
    </row>
    <row r="17" spans="1:4">
      <c r="A17" s="3" t="s">
        <v>1178</v>
      </c>
    </row>
    <row r="18" spans="1:4">
      <c r="A18" s="4" t="s">
        <v>1187</v>
      </c>
      <c r="C18" s="5" t="n">
        <v>0</v>
      </c>
      <c r="D18" s="5" t="n">
        <v>0</v>
      </c>
    </row>
    <row r="19" spans="1:4">
      <c r="A19" s="4" t="s">
        <v>1188</v>
      </c>
      <c r="C19" s="5" t="n">
        <v>482</v>
      </c>
      <c r="D19" s="5" t="n">
        <v>276</v>
      </c>
    </row>
    <row r="20" spans="1:4">
      <c r="A20" s="4" t="s">
        <v>1189</v>
      </c>
      <c r="C20" s="5" t="n">
        <v>603</v>
      </c>
      <c r="D20" s="5" t="n">
        <v>481</v>
      </c>
    </row>
    <row r="21" spans="1:4">
      <c r="A21" s="4" t="s">
        <v>1190</v>
      </c>
      <c r="C21" s="5" t="n">
        <v>1085</v>
      </c>
      <c r="D21" s="5" t="n">
        <v>757</v>
      </c>
    </row>
    <row r="22" spans="1:4">
      <c r="A22" s="4" t="s">
        <v>1191</v>
      </c>
      <c r="B22" s="6" t="n">
        <v>24673</v>
      </c>
      <c r="C22" s="5" t="n">
        <v>24478</v>
      </c>
      <c r="D22" s="5" t="n">
        <v>24849</v>
      </c>
    </row>
    <row r="23" spans="1:4">
      <c r="A23" s="4" t="s">
        <v>1192</v>
      </c>
      <c r="B23" s="6" t="n">
        <v>2159</v>
      </c>
      <c r="C23" s="6" t="n">
        <v>1834</v>
      </c>
      <c r="D23" s="6" t="n">
        <v>143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3</v>
      </c>
      <c r="B1" s="2" t="s">
        <v>1</v>
      </c>
    </row>
    <row r="2" spans="1:5">
      <c r="B2" s="2" t="s">
        <v>32</v>
      </c>
      <c r="C2" s="2" t="s">
        <v>33</v>
      </c>
      <c r="D2" s="2" t="s">
        <v>34</v>
      </c>
      <c r="E2" s="2" t="s">
        <v>587</v>
      </c>
    </row>
    <row r="3" spans="1:5">
      <c r="A3" s="3" t="s">
        <v>1194</v>
      </c>
    </row>
    <row r="4" spans="1:5">
      <c r="A4" s="4" t="s">
        <v>1195</v>
      </c>
      <c r="B4" s="6" t="n">
        <v>11</v>
      </c>
      <c r="E4" s="6" t="n">
        <v>11</v>
      </c>
    </row>
    <row r="5" spans="1:5">
      <c r="A5" s="4" t="s">
        <v>1196</v>
      </c>
    </row>
    <row r="6" spans="1:5">
      <c r="A6" s="3" t="s">
        <v>1194</v>
      </c>
    </row>
    <row r="7" spans="1:5">
      <c r="A7" s="4" t="s">
        <v>1197</v>
      </c>
      <c r="B7" s="5" t="n">
        <v>0</v>
      </c>
    </row>
    <row r="8" spans="1:5">
      <c r="A8" s="4" t="s">
        <v>1198</v>
      </c>
      <c r="E8" s="5" t="n">
        <v>115</v>
      </c>
    </row>
    <row r="9" spans="1:5">
      <c r="A9" s="4" t="s">
        <v>1199</v>
      </c>
      <c r="B9" s="5" t="n">
        <v>-26</v>
      </c>
    </row>
    <row r="10" spans="1:5">
      <c r="A10" s="4" t="s">
        <v>913</v>
      </c>
      <c r="B10" s="5" t="n">
        <v>0</v>
      </c>
    </row>
    <row r="11" spans="1:5">
      <c r="A11" s="4" t="s">
        <v>1200</v>
      </c>
      <c r="B11" s="5" t="n">
        <v>0</v>
      </c>
    </row>
    <row r="12" spans="1:5">
      <c r="A12" s="4" t="s">
        <v>1201</v>
      </c>
      <c r="B12" s="5" t="n">
        <v>89</v>
      </c>
      <c r="C12" s="6" t="n">
        <v>0</v>
      </c>
    </row>
    <row r="13" spans="1:5">
      <c r="A13" s="4" t="s">
        <v>1202</v>
      </c>
    </row>
    <row r="14" spans="1:5">
      <c r="A14" s="3" t="s">
        <v>1194</v>
      </c>
    </row>
    <row r="15" spans="1:5">
      <c r="A15" s="4" t="s">
        <v>1197</v>
      </c>
      <c r="B15" s="5" t="n">
        <v>335</v>
      </c>
    </row>
    <row r="16" spans="1:5">
      <c r="A16" s="4" t="s">
        <v>1198</v>
      </c>
      <c r="E16" s="5" t="n">
        <v>0</v>
      </c>
    </row>
    <row r="17" spans="1:5">
      <c r="A17" s="4" t="s">
        <v>1199</v>
      </c>
      <c r="B17" s="5" t="n">
        <v>56</v>
      </c>
    </row>
    <row r="18" spans="1:5">
      <c r="A18" s="4" t="s">
        <v>913</v>
      </c>
      <c r="B18" s="5" t="n">
        <v>-12</v>
      </c>
    </row>
    <row r="19" spans="1:5">
      <c r="A19" s="4" t="s">
        <v>1200</v>
      </c>
      <c r="B19" s="5" t="n">
        <v>-52</v>
      </c>
    </row>
    <row r="20" spans="1:5">
      <c r="A20" s="4" t="s">
        <v>1201</v>
      </c>
      <c r="B20" s="5" t="n">
        <v>327</v>
      </c>
      <c r="C20" s="5" t="n">
        <v>335</v>
      </c>
    </row>
    <row r="21" spans="1:5">
      <c r="A21" s="4" t="s">
        <v>121</v>
      </c>
    </row>
    <row r="22" spans="1:5">
      <c r="A22" s="3" t="s">
        <v>1194</v>
      </c>
    </row>
    <row r="23" spans="1:5">
      <c r="A23" s="4" t="s">
        <v>1197</v>
      </c>
      <c r="B23" s="5" t="n">
        <v>335</v>
      </c>
      <c r="C23" s="5" t="n">
        <v>392</v>
      </c>
      <c r="D23" s="6" t="n">
        <v>447</v>
      </c>
    </row>
    <row r="24" spans="1:5">
      <c r="A24" s="4" t="s">
        <v>1198</v>
      </c>
      <c r="E24" s="5" t="n">
        <v>115</v>
      </c>
    </row>
    <row r="25" spans="1:5">
      <c r="A25" s="4" t="s">
        <v>1199</v>
      </c>
      <c r="B25" s="5" t="n">
        <v>30</v>
      </c>
      <c r="C25" s="5" t="n">
        <v>68</v>
      </c>
      <c r="D25" s="5" t="n">
        <v>120</v>
      </c>
    </row>
    <row r="26" spans="1:5">
      <c r="A26" s="4" t="s">
        <v>913</v>
      </c>
      <c r="B26" s="5" t="n">
        <v>-12</v>
      </c>
      <c r="C26" s="5" t="n">
        <v>13</v>
      </c>
      <c r="D26" s="5" t="n">
        <v>-7</v>
      </c>
    </row>
    <row r="27" spans="1:5">
      <c r="A27" s="4" t="s">
        <v>1200</v>
      </c>
      <c r="B27" s="5" t="n">
        <v>-52</v>
      </c>
      <c r="C27" s="5" t="n">
        <v>-138</v>
      </c>
      <c r="D27" s="5" t="n">
        <v>-168</v>
      </c>
    </row>
    <row r="28" spans="1:5">
      <c r="A28" s="4" t="s">
        <v>1201</v>
      </c>
      <c r="B28" s="5" t="n">
        <v>416</v>
      </c>
      <c r="C28" s="5" t="n">
        <v>335</v>
      </c>
      <c r="D28" s="5" t="n">
        <v>392</v>
      </c>
    </row>
    <row r="29" spans="1:5">
      <c r="A29" s="4" t="s">
        <v>1203</v>
      </c>
    </row>
    <row r="30" spans="1:5">
      <c r="A30" s="3" t="s">
        <v>1194</v>
      </c>
    </row>
    <row r="31" spans="1:5">
      <c r="A31" s="4" t="s">
        <v>1197</v>
      </c>
      <c r="B31" s="5" t="n">
        <v>314</v>
      </c>
      <c r="C31" s="5" t="n">
        <v>335</v>
      </c>
      <c r="D31" s="5" t="n">
        <v>435</v>
      </c>
    </row>
    <row r="32" spans="1:5">
      <c r="A32" s="4" t="s">
        <v>1198</v>
      </c>
      <c r="E32" s="5" t="n">
        <v>-85</v>
      </c>
    </row>
    <row r="33" spans="1:5">
      <c r="A33" s="4" t="s">
        <v>1199</v>
      </c>
      <c r="B33" s="5" t="n">
        <v>10</v>
      </c>
      <c r="C33" s="5" t="n">
        <v>47</v>
      </c>
      <c r="D33" s="5" t="n">
        <v>55</v>
      </c>
    </row>
    <row r="34" spans="1:5">
      <c r="A34" s="4" t="s">
        <v>913</v>
      </c>
      <c r="B34" s="5" t="n">
        <v>-1</v>
      </c>
      <c r="C34" s="5" t="n">
        <v>3</v>
      </c>
      <c r="D34" s="5" t="n">
        <v>-2</v>
      </c>
    </row>
    <row r="35" spans="1:5">
      <c r="A35" s="4" t="s">
        <v>1200</v>
      </c>
      <c r="B35" s="5" t="n">
        <v>-3</v>
      </c>
      <c r="C35" s="5" t="n">
        <v>-71</v>
      </c>
      <c r="D35" s="5" t="n">
        <v>-153</v>
      </c>
    </row>
    <row r="36" spans="1:5">
      <c r="A36" s="4" t="s">
        <v>1201</v>
      </c>
      <c r="B36" s="5" t="n">
        <v>235</v>
      </c>
      <c r="C36" s="6" t="n">
        <v>314</v>
      </c>
      <c r="D36" s="6" t="n">
        <v>335</v>
      </c>
    </row>
    <row r="37" spans="1:5">
      <c r="A37" s="4" t="s">
        <v>1203</v>
      </c>
    </row>
    <row r="38" spans="1:5">
      <c r="A38" s="3" t="s">
        <v>1194</v>
      </c>
    </row>
    <row r="39" spans="1:5">
      <c r="A39" s="4" t="s">
        <v>1204</v>
      </c>
      <c r="B39" s="6" t="n">
        <v>44</v>
      </c>
      <c r="E39" s="6" t="n">
        <v>4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600</v>
      </c>
      <c r="C1" s="2" t="s">
        <v>32</v>
      </c>
      <c r="D1" s="2" t="s">
        <v>33</v>
      </c>
    </row>
    <row r="2" spans="1:4">
      <c r="A2" s="3" t="s">
        <v>1173</v>
      </c>
    </row>
    <row r="3" spans="1:4">
      <c r="A3" s="4" t="s">
        <v>1206</v>
      </c>
      <c r="C3" s="6" t="n">
        <v>26252</v>
      </c>
      <c r="D3" s="6" t="n">
        <v>26983</v>
      </c>
    </row>
    <row r="4" spans="1:4">
      <c r="A4" s="4" t="s">
        <v>1207</v>
      </c>
      <c r="C4" s="5" t="n">
        <v>2369</v>
      </c>
      <c r="D4" s="5" t="n">
        <v>1857</v>
      </c>
    </row>
    <row r="5" spans="1:4">
      <c r="A5" s="4" t="s">
        <v>1208</v>
      </c>
      <c r="C5" s="5" t="n">
        <v>7325</v>
      </c>
      <c r="D5" s="5" t="n">
        <v>3810</v>
      </c>
    </row>
    <row r="6" spans="1:4">
      <c r="A6" s="4" t="s">
        <v>1209</v>
      </c>
      <c r="C6" s="5" t="n">
        <v>2279</v>
      </c>
      <c r="D6" s="5" t="n">
        <v>2089</v>
      </c>
    </row>
    <row r="7" spans="1:4">
      <c r="A7" s="4" t="s">
        <v>1210</v>
      </c>
      <c r="C7" s="5" t="n">
        <v>4980</v>
      </c>
      <c r="D7" s="5" t="n">
        <v>5733</v>
      </c>
    </row>
    <row r="8" spans="1:4">
      <c r="A8" s="4" t="s">
        <v>1211</v>
      </c>
      <c r="C8" s="5" t="n">
        <v>43205</v>
      </c>
      <c r="D8" s="5" t="n">
        <v>40472</v>
      </c>
    </row>
    <row r="9" spans="1:4">
      <c r="A9" s="3" t="s">
        <v>1178</v>
      </c>
    </row>
    <row r="10" spans="1:4">
      <c r="A10" s="4" t="s">
        <v>1212</v>
      </c>
      <c r="C10" s="5" t="n">
        <v>0</v>
      </c>
      <c r="D10" s="5" t="n">
        <v>0</v>
      </c>
    </row>
    <row r="11" spans="1:4">
      <c r="A11" s="4" t="s">
        <v>1213</v>
      </c>
      <c r="C11" s="5" t="n">
        <v>0</v>
      </c>
      <c r="D11" s="5" t="n">
        <v>0</v>
      </c>
    </row>
    <row r="12" spans="1:4">
      <c r="A12" s="4" t="s">
        <v>1214</v>
      </c>
      <c r="C12" s="5" t="n">
        <v>1345</v>
      </c>
      <c r="D12" s="5" t="n">
        <v>1269</v>
      </c>
    </row>
    <row r="13" spans="1:4">
      <c r="A13" s="4" t="s">
        <v>1215</v>
      </c>
      <c r="C13" s="5" t="n">
        <v>11922</v>
      </c>
      <c r="D13" s="5" t="n">
        <v>12253</v>
      </c>
    </row>
    <row r="14" spans="1:4">
      <c r="A14" s="4" t="s">
        <v>1216</v>
      </c>
      <c r="C14" s="5" t="n">
        <v>318</v>
      </c>
      <c r="D14" s="5" t="n">
        <v>60</v>
      </c>
    </row>
    <row r="15" spans="1:4">
      <c r="A15" s="4" t="s">
        <v>1217</v>
      </c>
      <c r="C15" s="5" t="n">
        <v>13585</v>
      </c>
      <c r="D15" s="5" t="n">
        <v>13582</v>
      </c>
    </row>
    <row r="16" spans="1:4">
      <c r="A16" s="3" t="s">
        <v>1173</v>
      </c>
    </row>
    <row r="17" spans="1:4">
      <c r="A17" s="4" t="s">
        <v>1218</v>
      </c>
      <c r="C17" s="5" t="n">
        <v>788</v>
      </c>
      <c r="D17" s="5" t="n">
        <v>1151</v>
      </c>
    </row>
    <row r="18" spans="1:4">
      <c r="A18" s="4" t="s">
        <v>1219</v>
      </c>
      <c r="C18" s="5" t="n">
        <v>2272</v>
      </c>
      <c r="D18" s="5" t="n">
        <v>2586</v>
      </c>
    </row>
    <row r="19" spans="1:4">
      <c r="A19" s="4" t="s">
        <v>1220</v>
      </c>
      <c r="C19" s="5" t="n">
        <v>3060</v>
      </c>
      <c r="D19" s="5" t="n">
        <v>3737</v>
      </c>
    </row>
    <row r="20" spans="1:4">
      <c r="A20" s="4" t="s">
        <v>1221</v>
      </c>
      <c r="B20" s="6" t="n">
        <v>46209</v>
      </c>
      <c r="C20" s="5" t="n">
        <v>46265</v>
      </c>
      <c r="D20" s="5" t="n">
        <v>44209</v>
      </c>
    </row>
    <row r="21" spans="1:4">
      <c r="A21" s="3" t="s">
        <v>1178</v>
      </c>
    </row>
    <row r="22" spans="1:4">
      <c r="A22" s="4" t="s">
        <v>1222</v>
      </c>
      <c r="C22" s="5" t="n">
        <v>210</v>
      </c>
      <c r="D22" s="5" t="n">
        <v>257</v>
      </c>
    </row>
    <row r="23" spans="1:4">
      <c r="A23" s="4" t="s">
        <v>1223</v>
      </c>
      <c r="C23" s="5" t="n">
        <v>35</v>
      </c>
      <c r="D23" s="5" t="n">
        <v>50</v>
      </c>
    </row>
    <row r="24" spans="1:4">
      <c r="A24" s="4" t="s">
        <v>1224</v>
      </c>
      <c r="C24" s="5" t="n">
        <v>245</v>
      </c>
      <c r="D24" s="5" t="n">
        <v>307</v>
      </c>
    </row>
    <row r="25" spans="1:4">
      <c r="A25" s="4" t="s">
        <v>1225</v>
      </c>
      <c r="B25" s="6" t="n">
        <v>14013</v>
      </c>
      <c r="C25" s="5" t="n">
        <v>13830</v>
      </c>
      <c r="D25" s="6" t="n">
        <v>13889</v>
      </c>
    </row>
    <row r="26" spans="1:4">
      <c r="A26" s="4" t="s">
        <v>716</v>
      </c>
    </row>
    <row r="27" spans="1:4">
      <c r="A27" s="3" t="s">
        <v>1178</v>
      </c>
    </row>
    <row r="28" spans="1:4">
      <c r="A28" s="4" t="s">
        <v>720</v>
      </c>
      <c r="C28" s="6" t="n">
        <v>351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26</v>
      </c>
      <c r="B1" s="2" t="s">
        <v>1</v>
      </c>
    </row>
    <row r="2" spans="1:4">
      <c r="B2" s="2" t="s">
        <v>32</v>
      </c>
      <c r="C2" s="2" t="s">
        <v>600</v>
      </c>
      <c r="D2" s="2" t="s">
        <v>33</v>
      </c>
    </row>
    <row r="3" spans="1:4">
      <c r="A3" s="3" t="s">
        <v>700</v>
      </c>
    </row>
    <row r="4" spans="1:4">
      <c r="A4" s="4" t="s">
        <v>701</v>
      </c>
      <c r="B4" s="6" t="n">
        <v>23944</v>
      </c>
    </row>
    <row r="5" spans="1:4">
      <c r="A5" s="4" t="s">
        <v>913</v>
      </c>
      <c r="B5" s="5" t="n">
        <v>-231</v>
      </c>
    </row>
    <row r="6" spans="1:4">
      <c r="A6" s="4" t="s">
        <v>1035</v>
      </c>
      <c r="B6" s="5" t="n">
        <v>336</v>
      </c>
    </row>
    <row r="7" spans="1:4">
      <c r="A7" s="4" t="s">
        <v>1227</v>
      </c>
      <c r="B7" s="5" t="n">
        <v>3360</v>
      </c>
    </row>
    <row r="8" spans="1:4">
      <c r="A8" s="4" t="s">
        <v>1228</v>
      </c>
      <c r="B8" s="5" t="n">
        <v>-393</v>
      </c>
    </row>
    <row r="9" spans="1:4">
      <c r="A9" s="4" t="s">
        <v>1229</v>
      </c>
      <c r="B9" s="5" t="n">
        <v>210</v>
      </c>
    </row>
    <row r="10" spans="1:4">
      <c r="A10" s="4" t="s">
        <v>1230</v>
      </c>
      <c r="B10" s="5" t="n">
        <v>-2463</v>
      </c>
    </row>
    <row r="11" spans="1:4">
      <c r="A11" s="4" t="s">
        <v>704</v>
      </c>
      <c r="B11" s="5" t="n">
        <v>-1816</v>
      </c>
    </row>
    <row r="12" spans="1:4">
      <c r="A12" s="4" t="s">
        <v>703</v>
      </c>
      <c r="B12" s="5" t="n">
        <v>-2362</v>
      </c>
    </row>
    <row r="13" spans="1:4">
      <c r="A13" s="4" t="s">
        <v>1038</v>
      </c>
      <c r="B13" s="5" t="n">
        <v>-289</v>
      </c>
    </row>
    <row r="14" spans="1:4">
      <c r="A14" s="4" t="s">
        <v>705</v>
      </c>
      <c r="B14" s="5" t="n">
        <v>20296</v>
      </c>
    </row>
    <row r="15" spans="1:4">
      <c r="A15" s="4" t="s">
        <v>706</v>
      </c>
      <c r="B15" s="5" t="n">
        <v>2564</v>
      </c>
      <c r="C15" s="6" t="n">
        <v>2547</v>
      </c>
      <c r="D15" s="6" t="n">
        <v>3324</v>
      </c>
    </row>
    <row r="16" spans="1:4">
      <c r="A16" s="4" t="s">
        <v>707</v>
      </c>
      <c r="B16" s="5" t="n">
        <v>17732</v>
      </c>
      <c r="C16" s="6" t="n">
        <v>17657</v>
      </c>
      <c r="D16" s="5" t="n">
        <v>20620</v>
      </c>
    </row>
    <row r="17" spans="1:4">
      <c r="A17" s="4" t="s">
        <v>674</v>
      </c>
    </row>
    <row r="18" spans="1:4">
      <c r="A18" s="3" t="s">
        <v>700</v>
      </c>
    </row>
    <row r="19" spans="1:4">
      <c r="A19" s="4" t="s">
        <v>705</v>
      </c>
      <c r="B19" s="5" t="n">
        <v>345</v>
      </c>
    </row>
    <row r="20" spans="1:4">
      <c r="A20" s="4" t="s">
        <v>706</v>
      </c>
      <c r="B20" s="5" t="n">
        <v>333</v>
      </c>
      <c r="D20" s="5" t="n">
        <v>1439</v>
      </c>
    </row>
    <row r="21" spans="1:4">
      <c r="A21" s="4" t="s">
        <v>707</v>
      </c>
      <c r="B21" s="5" t="n">
        <v>12</v>
      </c>
      <c r="D21" s="6" t="n">
        <v>1141</v>
      </c>
    </row>
    <row r="22" spans="1:4">
      <c r="A22" s="4" t="s">
        <v>1231</v>
      </c>
    </row>
    <row r="23" spans="1:4">
      <c r="A23" s="3" t="s">
        <v>700</v>
      </c>
    </row>
    <row r="24" spans="1:4">
      <c r="A24" s="4" t="s">
        <v>701</v>
      </c>
      <c r="B24" s="5" t="n">
        <v>16100</v>
      </c>
    </row>
    <row r="25" spans="1:4">
      <c r="A25" s="4" t="s">
        <v>913</v>
      </c>
      <c r="B25" s="5" t="n">
        <v>-135</v>
      </c>
    </row>
    <row r="26" spans="1:4">
      <c r="A26" s="4" t="s">
        <v>1035</v>
      </c>
      <c r="B26" s="5" t="n">
        <v>295</v>
      </c>
    </row>
    <row r="27" spans="1:4">
      <c r="A27" s="4" t="s">
        <v>1227</v>
      </c>
      <c r="B27" s="5" t="n">
        <v>137</v>
      </c>
    </row>
    <row r="28" spans="1:4">
      <c r="A28" s="4" t="s">
        <v>1228</v>
      </c>
      <c r="B28" s="5" t="n">
        <v>-2</v>
      </c>
    </row>
    <row r="29" spans="1:4">
      <c r="A29" s="4" t="s">
        <v>1229</v>
      </c>
      <c r="B29" s="5" t="n">
        <v>162</v>
      </c>
    </row>
    <row r="30" spans="1:4">
      <c r="A30" s="4" t="s">
        <v>1230</v>
      </c>
      <c r="B30" s="5" t="n">
        <v>-2377</v>
      </c>
    </row>
    <row r="31" spans="1:4">
      <c r="A31" s="4" t="s">
        <v>704</v>
      </c>
      <c r="B31" s="5" t="n">
        <v>-9</v>
      </c>
    </row>
    <row r="32" spans="1:4">
      <c r="A32" s="4" t="s">
        <v>703</v>
      </c>
      <c r="B32" s="5" t="n">
        <v>-270</v>
      </c>
    </row>
    <row r="33" spans="1:4">
      <c r="A33" s="4" t="s">
        <v>1038</v>
      </c>
      <c r="B33" s="5" t="n">
        <v>-288</v>
      </c>
    </row>
    <row r="34" spans="1:4">
      <c r="A34" s="4" t="s">
        <v>705</v>
      </c>
      <c r="B34" s="5" t="n">
        <v>13613</v>
      </c>
    </row>
    <row r="35" spans="1:4">
      <c r="A35" s="4" t="s">
        <v>706</v>
      </c>
      <c r="B35" s="5" t="n">
        <v>257</v>
      </c>
    </row>
    <row r="36" spans="1:4">
      <c r="A36" s="4" t="s">
        <v>707</v>
      </c>
      <c r="B36" s="5" t="n">
        <v>13356</v>
      </c>
    </row>
    <row r="37" spans="1:4">
      <c r="A37" s="4" t="s">
        <v>1232</v>
      </c>
    </row>
    <row r="38" spans="1:4">
      <c r="A38" s="3" t="s">
        <v>700</v>
      </c>
    </row>
    <row r="39" spans="1:4">
      <c r="A39" s="4" t="s">
        <v>705</v>
      </c>
      <c r="B39" s="5" t="n">
        <v>0</v>
      </c>
    </row>
    <row r="40" spans="1:4">
      <c r="A40" s="4" t="s">
        <v>1233</v>
      </c>
    </row>
    <row r="41" spans="1:4">
      <c r="A41" s="3" t="s">
        <v>700</v>
      </c>
    </row>
    <row r="42" spans="1:4">
      <c r="A42" s="4" t="s">
        <v>701</v>
      </c>
      <c r="B42" s="5" t="n">
        <v>1516</v>
      </c>
    </row>
    <row r="43" spans="1:4">
      <c r="A43" s="4" t="s">
        <v>913</v>
      </c>
      <c r="B43" s="5" t="n">
        <v>-9</v>
      </c>
    </row>
    <row r="44" spans="1:4">
      <c r="A44" s="4" t="s">
        <v>1035</v>
      </c>
      <c r="B44" s="5" t="n">
        <v>12</v>
      </c>
    </row>
    <row r="45" spans="1:4">
      <c r="A45" s="4" t="s">
        <v>1227</v>
      </c>
      <c r="B45" s="5" t="n">
        <v>428</v>
      </c>
    </row>
    <row r="46" spans="1:4">
      <c r="A46" s="4" t="s">
        <v>1228</v>
      </c>
      <c r="B46" s="5" t="n">
        <v>-115</v>
      </c>
    </row>
    <row r="47" spans="1:4">
      <c r="A47" s="4" t="s">
        <v>1229</v>
      </c>
      <c r="B47" s="5" t="n">
        <v>22</v>
      </c>
    </row>
    <row r="48" spans="1:4">
      <c r="A48" s="4" t="s">
        <v>1230</v>
      </c>
      <c r="B48" s="5" t="n">
        <v>-38</v>
      </c>
    </row>
    <row r="49" spans="1:4">
      <c r="A49" s="4" t="s">
        <v>704</v>
      </c>
      <c r="B49" s="5" t="n">
        <v>-245</v>
      </c>
    </row>
    <row r="50" spans="1:4">
      <c r="A50" s="4" t="s">
        <v>703</v>
      </c>
      <c r="B50" s="5" t="n">
        <v>-4</v>
      </c>
    </row>
    <row r="51" spans="1:4">
      <c r="A51" s="4" t="s">
        <v>1038</v>
      </c>
      <c r="B51" s="5" t="n">
        <v>0</v>
      </c>
    </row>
    <row r="52" spans="1:4">
      <c r="A52" s="4" t="s">
        <v>705</v>
      </c>
      <c r="B52" s="5" t="n">
        <v>1567</v>
      </c>
    </row>
    <row r="53" spans="1:4">
      <c r="A53" s="4" t="s">
        <v>706</v>
      </c>
      <c r="B53" s="5" t="n">
        <v>300</v>
      </c>
    </row>
    <row r="54" spans="1:4">
      <c r="A54" s="4" t="s">
        <v>707</v>
      </c>
      <c r="B54" s="5" t="n">
        <v>1267</v>
      </c>
    </row>
    <row r="55" spans="1:4">
      <c r="A55" s="4" t="s">
        <v>1234</v>
      </c>
    </row>
    <row r="56" spans="1:4">
      <c r="A56" s="3" t="s">
        <v>700</v>
      </c>
    </row>
    <row r="57" spans="1:4">
      <c r="A57" s="4" t="s">
        <v>705</v>
      </c>
      <c r="B57" s="5" t="n">
        <v>0</v>
      </c>
    </row>
    <row r="58" spans="1:4">
      <c r="A58" s="4" t="s">
        <v>708</v>
      </c>
    </row>
    <row r="59" spans="1:4">
      <c r="A59" s="3" t="s">
        <v>700</v>
      </c>
    </row>
    <row r="60" spans="1:4">
      <c r="A60" s="4" t="s">
        <v>701</v>
      </c>
      <c r="B60" s="5" t="n">
        <v>3334</v>
      </c>
    </row>
    <row r="61" spans="1:4">
      <c r="A61" s="4" t="s">
        <v>913</v>
      </c>
      <c r="B61" s="5" t="n">
        <v>-3</v>
      </c>
    </row>
    <row r="62" spans="1:4">
      <c r="A62" s="4" t="s">
        <v>1035</v>
      </c>
      <c r="B62" s="5" t="n">
        <v>24</v>
      </c>
    </row>
    <row r="63" spans="1:4">
      <c r="A63" s="4" t="s">
        <v>1227</v>
      </c>
      <c r="B63" s="5" t="n">
        <v>1492</v>
      </c>
    </row>
    <row r="64" spans="1:4">
      <c r="A64" s="4" t="s">
        <v>1228</v>
      </c>
      <c r="B64" s="5" t="n">
        <v>-21</v>
      </c>
    </row>
    <row r="65" spans="1:4">
      <c r="A65" s="4" t="s">
        <v>1229</v>
      </c>
      <c r="B65" s="5" t="n">
        <v>9</v>
      </c>
    </row>
    <row r="66" spans="1:4">
      <c r="A66" s="4" t="s">
        <v>1230</v>
      </c>
      <c r="B66" s="5" t="n">
        <v>-31</v>
      </c>
    </row>
    <row r="67" spans="1:4">
      <c r="A67" s="4" t="s">
        <v>704</v>
      </c>
      <c r="B67" s="5" t="n">
        <v>-1034</v>
      </c>
    </row>
    <row r="68" spans="1:4">
      <c r="A68" s="4" t="s">
        <v>703</v>
      </c>
      <c r="B68" s="5" t="n">
        <v>-2051</v>
      </c>
    </row>
    <row r="69" spans="1:4">
      <c r="A69" s="4" t="s">
        <v>1038</v>
      </c>
      <c r="B69" s="5" t="n">
        <v>-1</v>
      </c>
    </row>
    <row r="70" spans="1:4">
      <c r="A70" s="4" t="s">
        <v>705</v>
      </c>
      <c r="B70" s="5" t="n">
        <v>1718</v>
      </c>
    </row>
    <row r="71" spans="1:4">
      <c r="A71" s="4" t="s">
        <v>706</v>
      </c>
      <c r="B71" s="5" t="n">
        <v>798</v>
      </c>
    </row>
    <row r="72" spans="1:4">
      <c r="A72" s="4" t="s">
        <v>707</v>
      </c>
      <c r="B72" s="5" t="n">
        <v>920</v>
      </c>
    </row>
    <row r="73" spans="1:4">
      <c r="A73" s="4" t="s">
        <v>709</v>
      </c>
    </row>
    <row r="74" spans="1:4">
      <c r="A74" s="3" t="s">
        <v>700</v>
      </c>
    </row>
    <row r="75" spans="1:4">
      <c r="A75" s="4" t="s">
        <v>701</v>
      </c>
      <c r="B75" s="5" t="n">
        <v>2580</v>
      </c>
    </row>
    <row r="76" spans="1:4">
      <c r="A76" s="4" t="s">
        <v>1227</v>
      </c>
      <c r="B76" s="5" t="n">
        <v>629</v>
      </c>
    </row>
    <row r="77" spans="1:4">
      <c r="A77" s="4" t="s">
        <v>704</v>
      </c>
      <c r="B77" s="5" t="n">
        <v>-819</v>
      </c>
    </row>
    <row r="78" spans="1:4">
      <c r="A78" s="4" t="s">
        <v>703</v>
      </c>
      <c r="B78" s="5" t="n">
        <v>-2045</v>
      </c>
    </row>
    <row r="79" spans="1:4">
      <c r="A79" s="4" t="s">
        <v>705</v>
      </c>
      <c r="B79" s="5" t="n">
        <v>345</v>
      </c>
    </row>
    <row r="80" spans="1:4">
      <c r="A80" s="4" t="s">
        <v>706</v>
      </c>
      <c r="B80" s="5" t="n">
        <v>333</v>
      </c>
    </row>
    <row r="81" spans="1:4">
      <c r="A81" s="4" t="s">
        <v>707</v>
      </c>
      <c r="B81" s="5" t="n">
        <v>12</v>
      </c>
    </row>
    <row r="82" spans="1:4">
      <c r="A82" s="4" t="s">
        <v>654</v>
      </c>
    </row>
    <row r="83" spans="1:4">
      <c r="A83" s="3" t="s">
        <v>700</v>
      </c>
    </row>
    <row r="84" spans="1:4">
      <c r="A84" s="4" t="s">
        <v>701</v>
      </c>
      <c r="B84" s="5" t="n">
        <v>2994</v>
      </c>
    </row>
    <row r="85" spans="1:4">
      <c r="A85" s="4" t="s">
        <v>913</v>
      </c>
      <c r="B85" s="5" t="n">
        <v>-84</v>
      </c>
    </row>
    <row r="86" spans="1:4">
      <c r="A86" s="4" t="s">
        <v>1035</v>
      </c>
      <c r="B86" s="5" t="n">
        <v>5</v>
      </c>
    </row>
    <row r="87" spans="1:4">
      <c r="A87" s="4" t="s">
        <v>1227</v>
      </c>
      <c r="B87" s="5" t="n">
        <v>1303</v>
      </c>
    </row>
    <row r="88" spans="1:4">
      <c r="A88" s="4" t="s">
        <v>1228</v>
      </c>
      <c r="B88" s="5" t="n">
        <v>-255</v>
      </c>
    </row>
    <row r="89" spans="1:4">
      <c r="A89" s="4" t="s">
        <v>1229</v>
      </c>
      <c r="B89" s="5" t="n">
        <v>17</v>
      </c>
    </row>
    <row r="90" spans="1:4">
      <c r="A90" s="4" t="s">
        <v>1230</v>
      </c>
      <c r="B90" s="5" t="n">
        <v>-17</v>
      </c>
    </row>
    <row r="91" spans="1:4">
      <c r="A91" s="4" t="s">
        <v>704</v>
      </c>
      <c r="B91" s="5" t="n">
        <v>-528</v>
      </c>
    </row>
    <row r="92" spans="1:4">
      <c r="A92" s="4" t="s">
        <v>703</v>
      </c>
      <c r="B92" s="5" t="n">
        <v>-37</v>
      </c>
    </row>
    <row r="93" spans="1:4">
      <c r="A93" s="4" t="s">
        <v>1038</v>
      </c>
      <c r="B93" s="5" t="n">
        <v>0</v>
      </c>
    </row>
    <row r="94" spans="1:4">
      <c r="A94" s="4" t="s">
        <v>705</v>
      </c>
      <c r="B94" s="5" t="n">
        <v>3398</v>
      </c>
    </row>
    <row r="95" spans="1:4">
      <c r="A95" s="4" t="s">
        <v>706</v>
      </c>
      <c r="B95" s="5" t="n">
        <v>1209</v>
      </c>
    </row>
    <row r="96" spans="1:4">
      <c r="A96" s="4" t="s">
        <v>707</v>
      </c>
      <c r="B96" s="5" t="n">
        <v>2189</v>
      </c>
    </row>
    <row r="97" spans="1:4">
      <c r="A97" s="4" t="s">
        <v>1235</v>
      </c>
    </row>
    <row r="98" spans="1:4">
      <c r="A98" s="3" t="s">
        <v>700</v>
      </c>
    </row>
    <row r="99" spans="1:4">
      <c r="A99" s="4" t="s">
        <v>705</v>
      </c>
      <c r="B99" s="6" t="n">
        <v>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6</v>
      </c>
      <c r="B1" s="2" t="s">
        <v>32</v>
      </c>
      <c r="C1" s="2" t="s">
        <v>33</v>
      </c>
    </row>
    <row r="2" spans="1:3">
      <c r="A2" s="4" t="s">
        <v>654</v>
      </c>
    </row>
    <row r="3" spans="1:3">
      <c r="A3" s="3" t="s">
        <v>570</v>
      </c>
    </row>
    <row r="4" spans="1:3">
      <c r="A4" s="4" t="s">
        <v>1237</v>
      </c>
      <c r="B4" s="6" t="n">
        <v>338</v>
      </c>
      <c r="C4" s="6" t="n">
        <v>39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v>
      </c>
      <c r="B1" s="2" t="s">
        <v>1</v>
      </c>
    </row>
    <row r="2" spans="1:2">
      <c r="B2" s="2" t="s">
        <v>32</v>
      </c>
    </row>
    <row r="3" spans="1:2">
      <c r="A3" s="3" t="s">
        <v>212</v>
      </c>
    </row>
    <row r="4" spans="1:2">
      <c r="A4" s="4" t="s">
        <v>54</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1238</v>
      </c>
      <c r="B1" s="2" t="s">
        <v>1</v>
      </c>
    </row>
    <row r="2" spans="1:4">
      <c r="B2" s="2" t="s">
        <v>1239</v>
      </c>
      <c r="C2" s="2" t="s">
        <v>681</v>
      </c>
      <c r="D2" s="2" t="s">
        <v>552</v>
      </c>
    </row>
    <row r="3" spans="1:4">
      <c r="A3" s="3" t="s">
        <v>1240</v>
      </c>
    </row>
    <row r="4" spans="1:4">
      <c r="A4" s="4" t="s">
        <v>1241</v>
      </c>
      <c r="B4" s="4" t="s">
        <v>1242</v>
      </c>
    </row>
    <row r="5" spans="1:4">
      <c r="A5" s="4" t="s">
        <v>1243</v>
      </c>
    </row>
    <row r="6" spans="1:4">
      <c r="A6" s="3" t="s">
        <v>1240</v>
      </c>
    </row>
    <row r="7" spans="1:4">
      <c r="A7" s="4" t="s">
        <v>1244</v>
      </c>
      <c r="B7" s="6" t="n">
        <v>1432</v>
      </c>
    </row>
    <row r="8" spans="1:4">
      <c r="A8" s="4" t="s">
        <v>1245</v>
      </c>
      <c r="B8" s="5" t="n">
        <v>52</v>
      </c>
    </row>
    <row r="9" spans="1:4">
      <c r="A9" s="4" t="s">
        <v>1246</v>
      </c>
    </row>
    <row r="10" spans="1:4">
      <c r="A10" s="3" t="s">
        <v>1240</v>
      </c>
    </row>
    <row r="11" spans="1:4">
      <c r="A11" s="4" t="s">
        <v>1247</v>
      </c>
      <c r="B11" s="5" t="n">
        <v>7763</v>
      </c>
      <c r="C11" s="6" t="n">
        <v>5926</v>
      </c>
      <c r="D11" s="6" t="n">
        <v>3196</v>
      </c>
    </row>
    <row r="12" spans="1:4">
      <c r="A12" s="4" t="s">
        <v>1248</v>
      </c>
    </row>
    <row r="13" spans="1:4">
      <c r="A13" s="3" t="s">
        <v>1240</v>
      </c>
    </row>
    <row r="14" spans="1:4">
      <c r="A14" s="4" t="s">
        <v>1247</v>
      </c>
      <c r="B14" s="5" t="n">
        <v>17593</v>
      </c>
      <c r="C14" s="5" t="n">
        <v>16179</v>
      </c>
      <c r="D14" s="5" t="n">
        <v>9388</v>
      </c>
    </row>
    <row r="15" spans="1:4">
      <c r="A15" s="4" t="s">
        <v>1249</v>
      </c>
    </row>
    <row r="16" spans="1:4">
      <c r="A16" s="3" t="s">
        <v>1240</v>
      </c>
    </row>
    <row r="17" spans="1:4">
      <c r="A17" s="4" t="s">
        <v>1250</v>
      </c>
      <c r="B17" s="5" t="n">
        <v>610</v>
      </c>
      <c r="C17" s="5" t="n">
        <v>637</v>
      </c>
      <c r="D17" s="5" t="n">
        <v>651</v>
      </c>
    </row>
    <row r="18" spans="1:4">
      <c r="A18" s="4" t="s">
        <v>1251</v>
      </c>
      <c r="B18" s="6" t="n">
        <v>700</v>
      </c>
    </row>
    <row r="19" spans="1:4">
      <c r="A19" s="4" t="s">
        <v>809</v>
      </c>
    </row>
    <row r="20" spans="1:4">
      <c r="A20" s="3" t="s">
        <v>1240</v>
      </c>
    </row>
    <row r="21" spans="1:4">
      <c r="A21" s="4" t="s">
        <v>1252</v>
      </c>
      <c r="B21" s="5" t="n">
        <v>4</v>
      </c>
    </row>
    <row r="22" spans="1:4">
      <c r="A22" s="4" t="s">
        <v>1253</v>
      </c>
      <c r="B22" s="5" t="n">
        <v>4</v>
      </c>
    </row>
    <row r="23" spans="1:4">
      <c r="A23" s="4" t="s">
        <v>1254</v>
      </c>
      <c r="B23" s="5" t="n">
        <v>1</v>
      </c>
    </row>
    <row r="24" spans="1:4">
      <c r="A24" s="4" t="s">
        <v>1255</v>
      </c>
      <c r="B24" s="5" t="n">
        <v>1</v>
      </c>
    </row>
    <row r="25" spans="1:4">
      <c r="A25" s="4" t="s">
        <v>1256</v>
      </c>
      <c r="B25" s="4" t="s">
        <v>519</v>
      </c>
    </row>
    <row r="26" spans="1:4">
      <c r="A26" s="4" t="s">
        <v>1257</v>
      </c>
      <c r="B26" s="6" t="n">
        <v>1275</v>
      </c>
    </row>
    <row r="27" spans="1:4">
      <c r="A27" s="4" t="s">
        <v>1258</v>
      </c>
      <c r="B27" s="4" t="s">
        <v>1259</v>
      </c>
    </row>
    <row r="28" spans="1:4">
      <c r="A28" s="4" t="s">
        <v>1260</v>
      </c>
    </row>
    <row r="29" spans="1:4">
      <c r="A29" s="3" t="s">
        <v>1240</v>
      </c>
    </row>
    <row r="30" spans="1:4">
      <c r="A30" s="4" t="s">
        <v>1261</v>
      </c>
      <c r="B30" s="6" t="n">
        <v>4197</v>
      </c>
      <c r="C30" s="5" t="n">
        <v>2588</v>
      </c>
    </row>
    <row r="31" spans="1:4">
      <c r="A31" s="4" t="s">
        <v>1247</v>
      </c>
      <c r="B31" s="5" t="n">
        <v>4263</v>
      </c>
      <c r="C31" s="5" t="n">
        <v>2663</v>
      </c>
      <c r="D31" s="5" t="n">
        <v>489</v>
      </c>
    </row>
    <row r="32" spans="1:4">
      <c r="A32" s="4" t="s">
        <v>1262</v>
      </c>
    </row>
    <row r="33" spans="1:4">
      <c r="A33" s="3" t="s">
        <v>1240</v>
      </c>
    </row>
    <row r="34" spans="1:4">
      <c r="A34" s="4" t="s">
        <v>1263</v>
      </c>
      <c r="B34" s="5" t="n">
        <v>17491</v>
      </c>
      <c r="C34" s="5" t="n">
        <v>16177</v>
      </c>
    </row>
    <row r="35" spans="1:4">
      <c r="A35" s="4" t="s">
        <v>1247</v>
      </c>
      <c r="B35" s="6" t="n">
        <v>17491</v>
      </c>
      <c r="C35" s="5" t="n">
        <v>16177</v>
      </c>
      <c r="D35" s="5" t="n">
        <v>9384</v>
      </c>
    </row>
    <row r="36" spans="1:4">
      <c r="A36" s="4" t="s">
        <v>791</v>
      </c>
    </row>
    <row r="37" spans="1:4">
      <c r="A37" s="3" t="s">
        <v>1240</v>
      </c>
    </row>
    <row r="38" spans="1:4">
      <c r="A38" s="4" t="s">
        <v>1264</v>
      </c>
      <c r="B38" s="5" t="n">
        <v>6</v>
      </c>
    </row>
    <row r="39" spans="1:4">
      <c r="A39" s="4" t="s">
        <v>1258</v>
      </c>
      <c r="B39" s="4" t="s">
        <v>899</v>
      </c>
    </row>
    <row r="40" spans="1:4">
      <c r="A40" s="4" t="s">
        <v>1265</v>
      </c>
    </row>
    <row r="41" spans="1:4">
      <c r="A41" s="3" t="s">
        <v>1240</v>
      </c>
    </row>
    <row r="42" spans="1:4">
      <c r="A42" s="4" t="s">
        <v>1247</v>
      </c>
      <c r="B42" s="6" t="n">
        <v>2072</v>
      </c>
      <c r="C42" s="5" t="n">
        <v>1777</v>
      </c>
      <c r="D42" s="5" t="n">
        <v>1438</v>
      </c>
    </row>
    <row r="43" spans="1:4">
      <c r="A43" s="4" t="s">
        <v>1266</v>
      </c>
    </row>
    <row r="44" spans="1:4">
      <c r="A44" s="3" t="s">
        <v>1240</v>
      </c>
    </row>
    <row r="45" spans="1:4">
      <c r="A45" s="4" t="s">
        <v>1247</v>
      </c>
      <c r="B45" s="6" t="n">
        <v>0</v>
      </c>
      <c r="C45" s="6" t="n">
        <v>0</v>
      </c>
      <c r="D45"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32</v>
      </c>
      <c r="C1" s="2" t="s">
        <v>33</v>
      </c>
      <c r="D1" s="2" t="s">
        <v>34</v>
      </c>
    </row>
    <row r="2" spans="1:4">
      <c r="A2" s="4" t="s">
        <v>809</v>
      </c>
    </row>
    <row r="3" spans="1:4">
      <c r="A3" s="3" t="s">
        <v>1240</v>
      </c>
    </row>
    <row r="4" spans="1:4">
      <c r="A4" s="4" t="s">
        <v>1268</v>
      </c>
      <c r="B4" s="4" t="s">
        <v>1269</v>
      </c>
      <c r="C4" s="4" t="s">
        <v>573</v>
      </c>
      <c r="D4" s="4" t="s">
        <v>1270</v>
      </c>
    </row>
    <row r="5" spans="1:4">
      <c r="A5" s="4" t="s">
        <v>1271</v>
      </c>
      <c r="B5" s="4" t="s">
        <v>1272</v>
      </c>
      <c r="C5" s="4" t="s">
        <v>1273</v>
      </c>
      <c r="D5" s="4" t="s">
        <v>1274</v>
      </c>
    </row>
    <row r="6" spans="1:4">
      <c r="A6" s="4" t="s">
        <v>1275</v>
      </c>
      <c r="B6" s="4" t="s">
        <v>572</v>
      </c>
      <c r="C6" s="4" t="s">
        <v>1269</v>
      </c>
      <c r="D6" s="4" t="s">
        <v>572</v>
      </c>
    </row>
    <row r="7" spans="1:4">
      <c r="A7" s="4" t="s">
        <v>1276</v>
      </c>
      <c r="B7" s="4" t="s">
        <v>572</v>
      </c>
      <c r="C7" s="4" t="s">
        <v>1269</v>
      </c>
      <c r="D7" s="4" t="s">
        <v>572</v>
      </c>
    </row>
    <row r="8" spans="1:4">
      <c r="A8" s="4" t="s">
        <v>1277</v>
      </c>
      <c r="B8" s="4" t="s">
        <v>1278</v>
      </c>
      <c r="C8" s="4" t="s">
        <v>1278</v>
      </c>
      <c r="D8" s="4" t="s">
        <v>1279</v>
      </c>
    </row>
    <row r="9" spans="1:4">
      <c r="A9" s="4" t="s">
        <v>1280</v>
      </c>
      <c r="B9" s="4" t="s">
        <v>1281</v>
      </c>
      <c r="C9" s="4" t="s">
        <v>1270</v>
      </c>
      <c r="D9" s="4" t="s">
        <v>1282</v>
      </c>
    </row>
    <row r="10" spans="1:4">
      <c r="A10" s="4" t="s">
        <v>1283</v>
      </c>
      <c r="B10" s="4" t="s">
        <v>573</v>
      </c>
      <c r="C10" s="4" t="s">
        <v>1270</v>
      </c>
      <c r="D10" s="4" t="s">
        <v>1284</v>
      </c>
    </row>
    <row r="11" spans="1:4">
      <c r="A11" s="4" t="s">
        <v>1285</v>
      </c>
      <c r="B11" s="4" t="s">
        <v>1278</v>
      </c>
      <c r="C11" s="4" t="s">
        <v>1279</v>
      </c>
      <c r="D11" s="4" t="s">
        <v>1278</v>
      </c>
    </row>
    <row r="12" spans="1:4">
      <c r="A12" s="4" t="s">
        <v>791</v>
      </c>
    </row>
    <row r="13" spans="1:4">
      <c r="A13" s="3" t="s">
        <v>1240</v>
      </c>
    </row>
    <row r="14" spans="1:4">
      <c r="A14" s="4" t="s">
        <v>1268</v>
      </c>
      <c r="B14" s="4" t="s">
        <v>1273</v>
      </c>
      <c r="C14" s="4" t="s">
        <v>659</v>
      </c>
      <c r="D14" s="4" t="s">
        <v>1284</v>
      </c>
    </row>
    <row r="15" spans="1:4">
      <c r="A15" s="4" t="s">
        <v>1271</v>
      </c>
      <c r="B15" s="4" t="s">
        <v>1284</v>
      </c>
      <c r="C15" s="4" t="s">
        <v>1273</v>
      </c>
      <c r="D15" s="4" t="s">
        <v>1286</v>
      </c>
    </row>
    <row r="16" spans="1:4">
      <c r="A16" s="4" t="s">
        <v>1275</v>
      </c>
      <c r="B16" s="4" t="s">
        <v>879</v>
      </c>
      <c r="C16" s="4" t="s">
        <v>879</v>
      </c>
      <c r="D16" s="4" t="s">
        <v>879</v>
      </c>
    </row>
    <row r="17" spans="1:4">
      <c r="A17" s="4" t="s">
        <v>1276</v>
      </c>
      <c r="B17" s="4" t="s">
        <v>879</v>
      </c>
      <c r="C17" s="4" t="s">
        <v>879</v>
      </c>
      <c r="D17" s="4" t="s">
        <v>879</v>
      </c>
    </row>
    <row r="18" spans="1:4">
      <c r="A18" s="4" t="s">
        <v>1277</v>
      </c>
      <c r="B18" s="4" t="s">
        <v>1287</v>
      </c>
      <c r="C18" s="4" t="s">
        <v>1288</v>
      </c>
      <c r="D18" s="4" t="s">
        <v>829</v>
      </c>
    </row>
    <row r="19" spans="1:4">
      <c r="A19" s="4" t="s">
        <v>1280</v>
      </c>
      <c r="B19" s="4" t="s">
        <v>827</v>
      </c>
      <c r="C19" s="4" t="s">
        <v>1273</v>
      </c>
      <c r="D19" s="4" t="s">
        <v>1286</v>
      </c>
    </row>
    <row r="20" spans="1:4">
      <c r="A20" s="4" t="s">
        <v>1283</v>
      </c>
      <c r="B20" s="4" t="s">
        <v>659</v>
      </c>
      <c r="C20" s="4" t="s">
        <v>1284</v>
      </c>
      <c r="D20" s="4" t="s">
        <v>1282</v>
      </c>
    </row>
    <row r="21" spans="1:4">
      <c r="A21" s="4" t="s">
        <v>1285</v>
      </c>
      <c r="B21" s="4" t="s">
        <v>1288</v>
      </c>
      <c r="C21" s="4" t="s">
        <v>829</v>
      </c>
      <c r="D21" s="4" t="s">
        <v>1287</v>
      </c>
    </row>
    <row r="22" spans="1:4">
      <c r="A22" s="4" t="s">
        <v>1289</v>
      </c>
    </row>
    <row r="23" spans="1:4">
      <c r="A23" s="3" t="s">
        <v>1240</v>
      </c>
    </row>
    <row r="24" spans="1:4">
      <c r="A24" s="4" t="s">
        <v>1268</v>
      </c>
      <c r="B24" s="4" t="s">
        <v>559</v>
      </c>
      <c r="C24" s="4" t="s">
        <v>1290</v>
      </c>
      <c r="D24" s="4" t="s">
        <v>1288</v>
      </c>
    </row>
    <row r="25" spans="1:4">
      <c r="A25" s="4" t="s">
        <v>1271</v>
      </c>
      <c r="B25" s="4" t="s">
        <v>1278</v>
      </c>
      <c r="C25" s="4" t="s">
        <v>572</v>
      </c>
      <c r="D25" s="4" t="s">
        <v>572</v>
      </c>
    </row>
    <row r="26" spans="1:4">
      <c r="A26" s="4" t="s">
        <v>1275</v>
      </c>
      <c r="B26" s="4" t="s">
        <v>1287</v>
      </c>
      <c r="C26" s="4" t="s">
        <v>1291</v>
      </c>
      <c r="D26" s="4" t="s">
        <v>1287</v>
      </c>
    </row>
    <row r="27" spans="1:4">
      <c r="A27" s="4" t="s">
        <v>1276</v>
      </c>
      <c r="B27" s="4" t="s">
        <v>580</v>
      </c>
      <c r="C27" s="4" t="s">
        <v>1292</v>
      </c>
      <c r="D27" s="4" t="s">
        <v>580</v>
      </c>
    </row>
    <row r="28" spans="1:4">
      <c r="A28" s="4" t="s">
        <v>1277</v>
      </c>
      <c r="B28" s="4" t="s">
        <v>1288</v>
      </c>
      <c r="C28" s="4" t="s">
        <v>1293</v>
      </c>
      <c r="D28" s="4" t="s">
        <v>1293</v>
      </c>
    </row>
    <row r="29" spans="1:4">
      <c r="A29" s="4" t="s">
        <v>1280</v>
      </c>
      <c r="B29" s="4" t="s">
        <v>1294</v>
      </c>
      <c r="C29" s="4" t="s">
        <v>1295</v>
      </c>
      <c r="D29" s="4" t="s">
        <v>1270</v>
      </c>
    </row>
    <row r="30" spans="1:4">
      <c r="A30" s="4" t="s">
        <v>1283</v>
      </c>
      <c r="B30" s="4" t="s">
        <v>1290</v>
      </c>
      <c r="C30" s="4" t="s">
        <v>1288</v>
      </c>
      <c r="D30" s="4" t="s">
        <v>1294</v>
      </c>
    </row>
    <row r="31" spans="1:4">
      <c r="A31" s="4" t="s">
        <v>1285</v>
      </c>
      <c r="B31" s="4" t="s">
        <v>1293</v>
      </c>
      <c r="C31" s="4" t="s">
        <v>1293</v>
      </c>
      <c r="D31" s="4" t="s">
        <v>82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6</v>
      </c>
      <c r="B1" s="2" t="s">
        <v>32</v>
      </c>
      <c r="C1" s="2" t="s">
        <v>33</v>
      </c>
      <c r="D1" s="2" t="s">
        <v>34</v>
      </c>
    </row>
    <row r="2" spans="1:4">
      <c r="A2" s="4" t="s">
        <v>1297</v>
      </c>
    </row>
    <row r="3" spans="1:4">
      <c r="A3" s="3" t="s">
        <v>1240</v>
      </c>
    </row>
    <row r="4" spans="1:4">
      <c r="A4" s="4" t="s">
        <v>1298</v>
      </c>
      <c r="B4" s="12" t="n">
        <v>27.4</v>
      </c>
      <c r="C4" s="12" t="n">
        <v>27.4</v>
      </c>
      <c r="D4" s="5" t="n">
        <v>28</v>
      </c>
    </row>
    <row r="5" spans="1:4">
      <c r="A5" s="4" t="s">
        <v>1299</v>
      </c>
    </row>
    <row r="6" spans="1:4">
      <c r="A6" s="3" t="s">
        <v>1240</v>
      </c>
    </row>
    <row r="7" spans="1:4">
      <c r="A7" s="4" t="s">
        <v>1298</v>
      </c>
      <c r="B7" s="12" t="n">
        <v>25.1</v>
      </c>
      <c r="C7" s="12" t="n">
        <v>25.1</v>
      </c>
      <c r="D7" s="12" t="n">
        <v>25.7</v>
      </c>
    </row>
    <row r="8" spans="1:4">
      <c r="A8" s="4" t="s">
        <v>1300</v>
      </c>
    </row>
    <row r="9" spans="1:4">
      <c r="A9" s="3" t="s">
        <v>1240</v>
      </c>
    </row>
    <row r="10" spans="1:4">
      <c r="A10" s="4" t="s">
        <v>1298</v>
      </c>
      <c r="B10" s="12" t="n">
        <v>25.6</v>
      </c>
      <c r="C10" s="12" t="n">
        <v>25.1</v>
      </c>
      <c r="D10" s="5" t="n">
        <v>25</v>
      </c>
    </row>
    <row r="11" spans="1:4">
      <c r="A11" s="4" t="s">
        <v>1301</v>
      </c>
    </row>
    <row r="12" spans="1:4">
      <c r="A12" s="3" t="s">
        <v>1240</v>
      </c>
    </row>
    <row r="13" spans="1:4">
      <c r="A13" s="4" t="s">
        <v>1298</v>
      </c>
      <c r="B13" s="12" t="n">
        <v>28.9</v>
      </c>
      <c r="C13" s="5" t="n">
        <v>29</v>
      </c>
      <c r="D13" s="5" t="n">
        <v>30</v>
      </c>
    </row>
    <row r="14" spans="1:4">
      <c r="A14" s="4" t="s">
        <v>1302</v>
      </c>
    </row>
    <row r="15" spans="1:4">
      <c r="A15" s="3" t="s">
        <v>1240</v>
      </c>
    </row>
    <row r="16" spans="1:4">
      <c r="A16" s="4" t="s">
        <v>1298</v>
      </c>
      <c r="B16" s="12" t="n">
        <v>26.9</v>
      </c>
      <c r="C16" s="12" t="n">
        <v>26.8</v>
      </c>
      <c r="D16" s="12" t="n">
        <v>27.5</v>
      </c>
    </row>
    <row r="17" spans="1:4">
      <c r="A17" s="4" t="s">
        <v>1303</v>
      </c>
    </row>
    <row r="18" spans="1:4">
      <c r="A18" s="3" t="s">
        <v>1240</v>
      </c>
    </row>
    <row r="19" spans="1:4">
      <c r="A19" s="4" t="s">
        <v>1298</v>
      </c>
      <c r="B19" s="12" t="n">
        <v>28.1</v>
      </c>
      <c r="C19" s="12" t="n">
        <v>27.6</v>
      </c>
      <c r="D19" s="12" t="n">
        <v>27.6</v>
      </c>
    </row>
    <row r="20" spans="1:4">
      <c r="A20" s="4" t="s">
        <v>1304</v>
      </c>
    </row>
    <row r="21" spans="1:4">
      <c r="A21" s="3" t="s">
        <v>1240</v>
      </c>
    </row>
    <row r="22" spans="1:4">
      <c r="A22" s="4" t="s">
        <v>1298</v>
      </c>
      <c r="B22" s="12" t="n">
        <v>28.8</v>
      </c>
      <c r="C22" s="12" t="n">
        <v>28.8</v>
      </c>
      <c r="D22" s="12" t="n">
        <v>29.5</v>
      </c>
    </row>
    <row r="23" spans="1:4">
      <c r="A23" s="4" t="s">
        <v>1305</v>
      </c>
    </row>
    <row r="24" spans="1:4">
      <c r="A24" s="3" t="s">
        <v>1240</v>
      </c>
    </row>
    <row r="25" spans="1:4">
      <c r="A25" s="4" t="s">
        <v>1298</v>
      </c>
      <c r="B25" s="12" t="n">
        <v>28.5</v>
      </c>
      <c r="C25" s="12" t="n">
        <v>28.4</v>
      </c>
      <c r="D25" s="12" t="n">
        <v>29.3</v>
      </c>
    </row>
    <row r="26" spans="1:4">
      <c r="A26" s="4" t="s">
        <v>1306</v>
      </c>
    </row>
    <row r="27" spans="1:4">
      <c r="A27" s="3" t="s">
        <v>1240</v>
      </c>
    </row>
    <row r="28" spans="1:4">
      <c r="A28" s="4" t="s">
        <v>1298</v>
      </c>
      <c r="B28" s="5" t="n">
        <v>29</v>
      </c>
      <c r="C28" s="5" t="n">
        <v>29</v>
      </c>
      <c r="D28" s="12" t="n">
        <v>28.9</v>
      </c>
    </row>
    <row r="29" spans="1:4">
      <c r="A29" s="4" t="s">
        <v>1307</v>
      </c>
    </row>
    <row r="30" spans="1:4">
      <c r="A30" s="3" t="s">
        <v>1240</v>
      </c>
    </row>
    <row r="31" spans="1:4">
      <c r="A31" s="4" t="s">
        <v>1298</v>
      </c>
      <c r="B31" s="12" t="n">
        <v>30.6</v>
      </c>
      <c r="C31" s="12" t="n">
        <v>30.5</v>
      </c>
      <c r="D31" s="12" t="n">
        <v>31.9</v>
      </c>
    </row>
    <row r="32" spans="1:4">
      <c r="A32" s="4" t="s">
        <v>1308</v>
      </c>
    </row>
    <row r="33" spans="1:4">
      <c r="A33" s="3" t="s">
        <v>1240</v>
      </c>
    </row>
    <row r="34" spans="1:4">
      <c r="A34" s="4" t="s">
        <v>1298</v>
      </c>
      <c r="B34" s="12" t="n">
        <v>30.1</v>
      </c>
      <c r="C34" s="5" t="n">
        <v>30</v>
      </c>
      <c r="D34" s="5" t="n">
        <v>31</v>
      </c>
    </row>
    <row r="35" spans="1:4">
      <c r="A35" s="4" t="s">
        <v>1309</v>
      </c>
    </row>
    <row r="36" spans="1:4">
      <c r="A36" s="3" t="s">
        <v>1240</v>
      </c>
    </row>
    <row r="37" spans="1:4">
      <c r="A37" s="4" t="s">
        <v>1298</v>
      </c>
      <c r="B37" s="12" t="n">
        <v>31.2</v>
      </c>
      <c r="C37" s="12" t="n">
        <v>31.4</v>
      </c>
      <c r="D37" s="12" t="n">
        <v>3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1310</v>
      </c>
      <c r="B1" s="2" t="s">
        <v>32</v>
      </c>
    </row>
    <row r="2" spans="1:2">
      <c r="A2" s="4" t="s">
        <v>809</v>
      </c>
    </row>
    <row r="3" spans="1:2">
      <c r="A3" s="3" t="s">
        <v>1311</v>
      </c>
    </row>
    <row r="4" spans="1:2">
      <c r="A4" s="4" t="s">
        <v>1312</v>
      </c>
      <c r="B4" s="4" t="s">
        <v>767</v>
      </c>
    </row>
    <row r="5" spans="1:2">
      <c r="A5" s="4" t="s">
        <v>1313</v>
      </c>
      <c r="B5" s="4" t="s">
        <v>1314</v>
      </c>
    </row>
    <row r="6" spans="1:2">
      <c r="A6" s="4" t="s">
        <v>1315</v>
      </c>
      <c r="B6" s="4" t="s">
        <v>1316</v>
      </c>
    </row>
    <row r="7" spans="1:2">
      <c r="A7" s="4" t="s">
        <v>791</v>
      </c>
    </row>
    <row r="8" spans="1:2">
      <c r="A8" s="3" t="s">
        <v>1311</v>
      </c>
    </row>
    <row r="9" spans="1:2">
      <c r="A9" s="4" t="s">
        <v>1312</v>
      </c>
      <c r="B9" s="4" t="s">
        <v>1317</v>
      </c>
    </row>
    <row r="10" spans="1:2">
      <c r="A10" s="4" t="s">
        <v>1313</v>
      </c>
      <c r="B10" s="4" t="s">
        <v>1318</v>
      </c>
    </row>
    <row r="11" spans="1:2">
      <c r="A11" s="4" t="s">
        <v>1315</v>
      </c>
      <c r="B11" s="4" t="s">
        <v>87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9</v>
      </c>
      <c r="B1" s="2" t="s">
        <v>32</v>
      </c>
      <c r="C1" s="2" t="s">
        <v>33</v>
      </c>
      <c r="D1" s="2" t="s">
        <v>34</v>
      </c>
    </row>
    <row r="2" spans="1:4">
      <c r="A2" s="3" t="s">
        <v>1311</v>
      </c>
    </row>
    <row r="3" spans="1:4">
      <c r="A3" s="4" t="s">
        <v>1320</v>
      </c>
      <c r="B3" s="6" t="n">
        <v>2399</v>
      </c>
      <c r="C3" s="6" t="n">
        <v>2318</v>
      </c>
      <c r="D3" s="6" t="n">
        <v>2049</v>
      </c>
    </row>
    <row r="4" spans="1:4">
      <c r="A4" s="4" t="s">
        <v>1321</v>
      </c>
      <c r="B4" s="5" t="n">
        <v>574</v>
      </c>
      <c r="C4" s="5" t="n">
        <v>589</v>
      </c>
      <c r="D4" s="5" t="n">
        <v>752</v>
      </c>
    </row>
    <row r="5" spans="1:4">
      <c r="A5" s="4" t="s">
        <v>654</v>
      </c>
      <c r="B5" s="5" t="n">
        <v>252</v>
      </c>
      <c r="C5" s="5" t="n">
        <v>225</v>
      </c>
      <c r="D5" s="5" t="n">
        <v>179</v>
      </c>
    </row>
    <row r="6" spans="1:4">
      <c r="A6" s="4" t="s">
        <v>1322</v>
      </c>
      <c r="B6" s="5" t="n">
        <v>-6011</v>
      </c>
      <c r="C6" s="5" t="n">
        <v>-5583</v>
      </c>
      <c r="D6" s="5" t="n">
        <v>-2981</v>
      </c>
    </row>
    <row r="7" spans="1:4">
      <c r="A7" s="4" t="s">
        <v>1323</v>
      </c>
      <c r="B7" s="5" t="n">
        <v>42682</v>
      </c>
      <c r="C7" s="5" t="n">
        <v>46513</v>
      </c>
      <c r="D7" s="5" t="n">
        <v>40685</v>
      </c>
    </row>
    <row r="8" spans="1:4">
      <c r="A8" s="4" t="s">
        <v>1324</v>
      </c>
    </row>
    <row r="9" spans="1:4">
      <c r="A9" s="3" t="s">
        <v>1311</v>
      </c>
    </row>
    <row r="10" spans="1:4">
      <c r="A10" s="4" t="s">
        <v>145</v>
      </c>
      <c r="B10" s="5" t="n">
        <v>7148</v>
      </c>
      <c r="C10" s="5" t="n">
        <v>12619</v>
      </c>
      <c r="D10" s="5" t="n">
        <v>14576</v>
      </c>
    </row>
    <row r="11" spans="1:4">
      <c r="A11" s="4" t="s">
        <v>1325</v>
      </c>
    </row>
    <row r="12" spans="1:4">
      <c r="A12" s="3" t="s">
        <v>1311</v>
      </c>
    </row>
    <row r="13" spans="1:4">
      <c r="A13" s="4" t="s">
        <v>145</v>
      </c>
      <c r="B13" s="5" t="n">
        <v>1134</v>
      </c>
      <c r="C13" s="5" t="n">
        <v>2576</v>
      </c>
      <c r="D13" s="5" t="n">
        <v>2869</v>
      </c>
    </row>
    <row r="14" spans="1:4">
      <c r="A14" s="4" t="s">
        <v>1326</v>
      </c>
    </row>
    <row r="15" spans="1:4">
      <c r="A15" s="3" t="s">
        <v>1311</v>
      </c>
    </row>
    <row r="16" spans="1:4">
      <c r="A16" s="4" t="s">
        <v>145</v>
      </c>
      <c r="B16" s="5" t="n">
        <v>4291</v>
      </c>
      <c r="C16" s="5" t="n">
        <v>4140</v>
      </c>
      <c r="D16" s="5" t="n">
        <v>4197</v>
      </c>
    </row>
    <row r="17" spans="1:4">
      <c r="A17" s="4" t="s">
        <v>1246</v>
      </c>
    </row>
    <row r="18" spans="1:4">
      <c r="A18" s="3" t="s">
        <v>1311</v>
      </c>
    </row>
    <row r="19" spans="1:4">
      <c r="A19" s="4" t="s">
        <v>1327</v>
      </c>
      <c r="B19" s="5" t="n">
        <v>7763</v>
      </c>
      <c r="C19" s="5" t="n">
        <v>5926</v>
      </c>
      <c r="D19" s="5" t="n">
        <v>3196</v>
      </c>
    </row>
    <row r="20" spans="1:4">
      <c r="A20" s="4" t="s">
        <v>1248</v>
      </c>
    </row>
    <row r="21" spans="1:4">
      <c r="A21" s="3" t="s">
        <v>1311</v>
      </c>
    </row>
    <row r="22" spans="1:4">
      <c r="A22" s="4" t="s">
        <v>1327</v>
      </c>
      <c r="B22" s="5" t="n">
        <v>17593</v>
      </c>
      <c r="C22" s="5" t="n">
        <v>16179</v>
      </c>
      <c r="D22" s="5" t="n">
        <v>9388</v>
      </c>
    </row>
    <row r="23" spans="1:4">
      <c r="A23" s="4" t="s">
        <v>1328</v>
      </c>
    </row>
    <row r="24" spans="1:4">
      <c r="A24" s="3" t="s">
        <v>1311</v>
      </c>
    </row>
    <row r="25" spans="1:4">
      <c r="A25" s="4" t="s">
        <v>1327</v>
      </c>
      <c r="B25" s="5" t="n">
        <v>7539</v>
      </c>
      <c r="C25" s="5" t="n">
        <v>7524</v>
      </c>
      <c r="D25" s="5" t="n">
        <v>6460</v>
      </c>
    </row>
    <row r="26" spans="1:4">
      <c r="A26" s="4" t="s">
        <v>809</v>
      </c>
    </row>
    <row r="27" spans="1:4">
      <c r="A27" s="3" t="s">
        <v>1311</v>
      </c>
    </row>
    <row r="28" spans="1:4">
      <c r="A28" s="4" t="s">
        <v>1320</v>
      </c>
      <c r="B28" s="5" t="n">
        <v>2311</v>
      </c>
      <c r="C28" s="5" t="n">
        <v>2211</v>
      </c>
      <c r="D28" s="5" t="n">
        <v>1970</v>
      </c>
    </row>
    <row r="29" spans="1:4">
      <c r="A29" s="4" t="s">
        <v>1321</v>
      </c>
      <c r="B29" s="5" t="n">
        <v>376</v>
      </c>
      <c r="C29" s="5" t="n">
        <v>390</v>
      </c>
      <c r="D29" s="5" t="n">
        <v>547</v>
      </c>
    </row>
    <row r="30" spans="1:4">
      <c r="A30" s="4" t="s">
        <v>654</v>
      </c>
      <c r="B30" s="5" t="n">
        <v>116</v>
      </c>
      <c r="C30" s="5" t="n">
        <v>104</v>
      </c>
      <c r="D30" s="5" t="n">
        <v>-68</v>
      </c>
    </row>
    <row r="31" spans="1:4">
      <c r="A31" s="4" t="s">
        <v>1322</v>
      </c>
      <c r="B31" s="5" t="n">
        <v>-6011</v>
      </c>
      <c r="C31" s="5" t="n">
        <v>-5583</v>
      </c>
      <c r="D31" s="5" t="n">
        <v>-2981</v>
      </c>
    </row>
    <row r="32" spans="1:4">
      <c r="A32" s="4" t="s">
        <v>1323</v>
      </c>
      <c r="B32" s="5" t="n">
        <v>32085</v>
      </c>
      <c r="C32" s="5" t="n">
        <v>35091</v>
      </c>
      <c r="D32" s="5" t="n">
        <v>30180</v>
      </c>
    </row>
    <row r="33" spans="1:4">
      <c r="A33" s="4" t="s">
        <v>1329</v>
      </c>
    </row>
    <row r="34" spans="1:4">
      <c r="A34" s="3" t="s">
        <v>1311</v>
      </c>
    </row>
    <row r="35" spans="1:4">
      <c r="A35" s="4" t="s">
        <v>145</v>
      </c>
      <c r="B35" s="5" t="n">
        <v>5191</v>
      </c>
      <c r="C35" s="5" t="n">
        <v>9548</v>
      </c>
      <c r="D35" s="5" t="n">
        <v>11494</v>
      </c>
    </row>
    <row r="36" spans="1:4">
      <c r="A36" s="4" t="s">
        <v>1330</v>
      </c>
    </row>
    <row r="37" spans="1:4">
      <c r="A37" s="3" t="s">
        <v>1311</v>
      </c>
    </row>
    <row r="38" spans="1:4">
      <c r="A38" s="4" t="s">
        <v>145</v>
      </c>
      <c r="B38" s="5" t="n">
        <v>950</v>
      </c>
      <c r="C38" s="5" t="n">
        <v>2220</v>
      </c>
      <c r="D38" s="5" t="n">
        <v>2549</v>
      </c>
    </row>
    <row r="39" spans="1:4">
      <c r="A39" s="4" t="s">
        <v>1331</v>
      </c>
    </row>
    <row r="40" spans="1:4">
      <c r="A40" s="3" t="s">
        <v>1311</v>
      </c>
    </row>
    <row r="41" spans="1:4">
      <c r="A41" s="4" t="s">
        <v>145</v>
      </c>
      <c r="B41" s="5" t="n">
        <v>2792</v>
      </c>
      <c r="C41" s="5" t="n">
        <v>2679</v>
      </c>
      <c r="D41" s="5" t="n">
        <v>2754</v>
      </c>
    </row>
    <row r="42" spans="1:4">
      <c r="A42" s="4" t="s">
        <v>1260</v>
      </c>
    </row>
    <row r="43" spans="1:4">
      <c r="A43" s="3" t="s">
        <v>1311</v>
      </c>
    </row>
    <row r="44" spans="1:4">
      <c r="A44" s="4" t="s">
        <v>1327</v>
      </c>
      <c r="B44" s="5" t="n">
        <v>4263</v>
      </c>
      <c r="C44" s="5" t="n">
        <v>2663</v>
      </c>
      <c r="D44" s="5" t="n">
        <v>489</v>
      </c>
    </row>
    <row r="45" spans="1:4">
      <c r="A45" s="4" t="s">
        <v>1262</v>
      </c>
    </row>
    <row r="46" spans="1:4">
      <c r="A46" s="3" t="s">
        <v>1311</v>
      </c>
    </row>
    <row r="47" spans="1:4">
      <c r="A47" s="4" t="s">
        <v>1327</v>
      </c>
      <c r="B47" s="5" t="n">
        <v>17491</v>
      </c>
      <c r="C47" s="5" t="n">
        <v>16177</v>
      </c>
      <c r="D47" s="5" t="n">
        <v>9384</v>
      </c>
    </row>
    <row r="48" spans="1:4">
      <c r="A48" s="4" t="s">
        <v>1332</v>
      </c>
    </row>
    <row r="49" spans="1:4">
      <c r="A49" s="3" t="s">
        <v>1311</v>
      </c>
    </row>
    <row r="50" spans="1:4">
      <c r="A50" s="4" t="s">
        <v>1327</v>
      </c>
      <c r="B50" s="5" t="n">
        <v>4606</v>
      </c>
      <c r="C50" s="5" t="n">
        <v>4682</v>
      </c>
      <c r="D50" s="5" t="n">
        <v>4042</v>
      </c>
    </row>
    <row r="51" spans="1:4">
      <c r="A51" s="4" t="s">
        <v>791</v>
      </c>
    </row>
    <row r="52" spans="1:4">
      <c r="A52" s="3" t="s">
        <v>1311</v>
      </c>
    </row>
    <row r="53" spans="1:4">
      <c r="A53" s="4" t="s">
        <v>1320</v>
      </c>
      <c r="B53" s="5" t="n">
        <v>6</v>
      </c>
      <c r="C53" s="5" t="n">
        <v>6</v>
      </c>
      <c r="D53" s="5" t="n">
        <v>6</v>
      </c>
    </row>
    <row r="54" spans="1:4">
      <c r="A54" s="4" t="s">
        <v>1321</v>
      </c>
      <c r="B54" s="5" t="n">
        <v>73</v>
      </c>
      <c r="C54" s="5" t="n">
        <v>80</v>
      </c>
      <c r="D54" s="5" t="n">
        <v>105</v>
      </c>
    </row>
    <row r="55" spans="1:4">
      <c r="A55" s="4" t="s">
        <v>654</v>
      </c>
      <c r="B55" s="5" t="n">
        <v>64</v>
      </c>
      <c r="C55" s="5" t="n">
        <v>53</v>
      </c>
      <c r="D55" s="5" t="n">
        <v>90</v>
      </c>
    </row>
    <row r="56" spans="1:4">
      <c r="A56" s="4" t="s">
        <v>1322</v>
      </c>
      <c r="B56" s="5" t="n">
        <v>0</v>
      </c>
      <c r="C56" s="5" t="n">
        <v>0</v>
      </c>
      <c r="D56" s="5" t="n">
        <v>0</v>
      </c>
    </row>
    <row r="57" spans="1:4">
      <c r="A57" s="4" t="s">
        <v>1323</v>
      </c>
      <c r="B57" s="5" t="n">
        <v>7195</v>
      </c>
      <c r="C57" s="5" t="n">
        <v>7779</v>
      </c>
      <c r="D57" s="5" t="n">
        <v>7316</v>
      </c>
    </row>
    <row r="58" spans="1:4">
      <c r="A58" s="4" t="s">
        <v>1333</v>
      </c>
    </row>
    <row r="59" spans="1:4">
      <c r="A59" s="3" t="s">
        <v>1311</v>
      </c>
    </row>
    <row r="60" spans="1:4">
      <c r="A60" s="4" t="s">
        <v>145</v>
      </c>
      <c r="B60" s="5" t="n">
        <v>1238</v>
      </c>
      <c r="C60" s="5" t="n">
        <v>2158</v>
      </c>
      <c r="D60" s="5" t="n">
        <v>2283</v>
      </c>
    </row>
    <row r="61" spans="1:4">
      <c r="A61" s="4" t="s">
        <v>1334</v>
      </c>
    </row>
    <row r="62" spans="1:4">
      <c r="A62" s="3" t="s">
        <v>1311</v>
      </c>
    </row>
    <row r="63" spans="1:4">
      <c r="A63" s="4" t="s">
        <v>145</v>
      </c>
      <c r="B63" s="5" t="n">
        <v>63</v>
      </c>
      <c r="C63" s="5" t="n">
        <v>220</v>
      </c>
      <c r="D63" s="5" t="n">
        <v>220</v>
      </c>
    </row>
    <row r="64" spans="1:4">
      <c r="A64" s="4" t="s">
        <v>1335</v>
      </c>
    </row>
    <row r="65" spans="1:4">
      <c r="A65" s="3" t="s">
        <v>1311</v>
      </c>
    </row>
    <row r="66" spans="1:4">
      <c r="A66" s="4" t="s">
        <v>145</v>
      </c>
      <c r="B66" s="5" t="n">
        <v>1495</v>
      </c>
      <c r="C66" s="5" t="n">
        <v>1461</v>
      </c>
      <c r="D66" s="5" t="n">
        <v>1442</v>
      </c>
    </row>
    <row r="67" spans="1:4">
      <c r="A67" s="4" t="s">
        <v>1265</v>
      </c>
    </row>
    <row r="68" spans="1:4">
      <c r="A68" s="3" t="s">
        <v>1311</v>
      </c>
    </row>
    <row r="69" spans="1:4">
      <c r="A69" s="4" t="s">
        <v>1327</v>
      </c>
      <c r="B69" s="5" t="n">
        <v>2072</v>
      </c>
      <c r="C69" s="5" t="n">
        <v>1777</v>
      </c>
      <c r="D69" s="5" t="n">
        <v>1438</v>
      </c>
    </row>
    <row r="70" spans="1:4">
      <c r="A70" s="4" t="s">
        <v>1266</v>
      </c>
    </row>
    <row r="71" spans="1:4">
      <c r="A71" s="3" t="s">
        <v>1311</v>
      </c>
    </row>
    <row r="72" spans="1:4">
      <c r="A72" s="4" t="s">
        <v>1327</v>
      </c>
      <c r="B72" s="5" t="n">
        <v>0</v>
      </c>
      <c r="C72" s="5" t="n">
        <v>0</v>
      </c>
      <c r="D72" s="5" t="n">
        <v>0</v>
      </c>
    </row>
    <row r="73" spans="1:4">
      <c r="A73" s="4" t="s">
        <v>1336</v>
      </c>
    </row>
    <row r="74" spans="1:4">
      <c r="A74" s="3" t="s">
        <v>1311</v>
      </c>
    </row>
    <row r="75" spans="1:4">
      <c r="A75" s="4" t="s">
        <v>1327</v>
      </c>
      <c r="B75" s="5" t="n">
        <v>2184</v>
      </c>
      <c r="C75" s="5" t="n">
        <v>2024</v>
      </c>
      <c r="D75" s="5" t="n">
        <v>1732</v>
      </c>
    </row>
    <row r="76" spans="1:4">
      <c r="A76" s="4" t="s">
        <v>1289</v>
      </c>
    </row>
    <row r="77" spans="1:4">
      <c r="A77" s="3" t="s">
        <v>1311</v>
      </c>
    </row>
    <row r="78" spans="1:4">
      <c r="A78" s="4" t="s">
        <v>1320</v>
      </c>
      <c r="B78" s="5" t="n">
        <v>57</v>
      </c>
      <c r="C78" s="5" t="n">
        <v>71</v>
      </c>
      <c r="D78" s="5" t="n">
        <v>45</v>
      </c>
    </row>
    <row r="79" spans="1:4">
      <c r="A79" s="4" t="s">
        <v>1321</v>
      </c>
      <c r="B79" s="5" t="n">
        <v>42</v>
      </c>
      <c r="C79" s="5" t="n">
        <v>21</v>
      </c>
      <c r="D79" s="5" t="n">
        <v>17</v>
      </c>
    </row>
    <row r="80" spans="1:4">
      <c r="A80" s="4" t="s">
        <v>654</v>
      </c>
      <c r="B80" s="5" t="n">
        <v>32</v>
      </c>
      <c r="C80" s="5" t="n">
        <v>23</v>
      </c>
      <c r="D80" s="5" t="n">
        <v>74</v>
      </c>
    </row>
    <row r="81" spans="1:4">
      <c r="A81" s="4" t="s">
        <v>1322</v>
      </c>
      <c r="B81" s="5" t="n">
        <v>0</v>
      </c>
      <c r="C81" s="5" t="n">
        <v>0</v>
      </c>
      <c r="D81" s="5" t="n">
        <v>0</v>
      </c>
    </row>
    <row r="82" spans="1:4">
      <c r="A82" s="4" t="s">
        <v>1323</v>
      </c>
      <c r="B82" s="5" t="n">
        <v>2112</v>
      </c>
      <c r="C82" s="5" t="n">
        <v>2224</v>
      </c>
      <c r="D82" s="5" t="n">
        <v>1879</v>
      </c>
    </row>
    <row r="83" spans="1:4">
      <c r="A83" s="4" t="s">
        <v>1337</v>
      </c>
    </row>
    <row r="84" spans="1:4">
      <c r="A84" s="3" t="s">
        <v>1311</v>
      </c>
    </row>
    <row r="85" spans="1:4">
      <c r="A85" s="4" t="s">
        <v>145</v>
      </c>
      <c r="B85" s="5" t="n">
        <v>413</v>
      </c>
      <c r="C85" s="5" t="n">
        <v>537</v>
      </c>
      <c r="D85" s="5" t="n">
        <v>436</v>
      </c>
    </row>
    <row r="86" spans="1:4">
      <c r="A86" s="4" t="s">
        <v>1338</v>
      </c>
    </row>
    <row r="87" spans="1:4">
      <c r="A87" s="3" t="s">
        <v>1311</v>
      </c>
    </row>
    <row r="88" spans="1:4">
      <c r="A88" s="4" t="s">
        <v>145</v>
      </c>
      <c r="B88" s="5" t="n">
        <v>65</v>
      </c>
      <c r="C88" s="5" t="n">
        <v>83</v>
      </c>
      <c r="D88" s="5" t="n">
        <v>54</v>
      </c>
    </row>
    <row r="89" spans="1:4">
      <c r="A89" s="4" t="s">
        <v>1339</v>
      </c>
    </row>
    <row r="90" spans="1:4">
      <c r="A90" s="3" t="s">
        <v>1311</v>
      </c>
    </row>
    <row r="91" spans="1:4">
      <c r="A91" s="4" t="s">
        <v>145</v>
      </c>
      <c r="B91" s="5" t="n">
        <v>0</v>
      </c>
      <c r="C91" s="5" t="n">
        <v>0</v>
      </c>
      <c r="D91" s="5" t="n">
        <v>1</v>
      </c>
    </row>
    <row r="92" spans="1:4">
      <c r="A92" s="4" t="s">
        <v>1340</v>
      </c>
    </row>
    <row r="93" spans="1:4">
      <c r="A93" s="3" t="s">
        <v>1311</v>
      </c>
    </row>
    <row r="94" spans="1:4">
      <c r="A94" s="4" t="s">
        <v>1327</v>
      </c>
      <c r="B94" s="5" t="n">
        <v>895</v>
      </c>
      <c r="C94" s="5" t="n">
        <v>941</v>
      </c>
      <c r="D94" s="5" t="n">
        <v>821</v>
      </c>
    </row>
    <row r="95" spans="1:4">
      <c r="A95" s="4" t="s">
        <v>1341</v>
      </c>
    </row>
    <row r="96" spans="1:4">
      <c r="A96" s="3" t="s">
        <v>1311</v>
      </c>
    </row>
    <row r="97" spans="1:4">
      <c r="A97" s="4" t="s">
        <v>1327</v>
      </c>
      <c r="B97" s="5" t="n">
        <v>102</v>
      </c>
      <c r="C97" s="5" t="n">
        <v>2</v>
      </c>
      <c r="D97" s="5" t="n">
        <v>4</v>
      </c>
    </row>
    <row r="98" spans="1:4">
      <c r="A98" s="4" t="s">
        <v>1342</v>
      </c>
    </row>
    <row r="99" spans="1:4">
      <c r="A99" s="3" t="s">
        <v>1311</v>
      </c>
    </row>
    <row r="100" spans="1:4">
      <c r="A100" s="4" t="s">
        <v>1327</v>
      </c>
      <c r="B100" s="5" t="n">
        <v>506</v>
      </c>
      <c r="C100" s="5" t="n">
        <v>546</v>
      </c>
      <c r="D100" s="5" t="n">
        <v>427</v>
      </c>
    </row>
    <row r="101" spans="1:4">
      <c r="A101" s="4" t="s">
        <v>654</v>
      </c>
    </row>
    <row r="102" spans="1:4">
      <c r="A102" s="3" t="s">
        <v>1311</v>
      </c>
    </row>
    <row r="103" spans="1:4">
      <c r="A103" s="4" t="s">
        <v>1320</v>
      </c>
      <c r="B103" s="5" t="n">
        <v>25</v>
      </c>
      <c r="C103" s="5" t="n">
        <v>30</v>
      </c>
      <c r="D103" s="5" t="n">
        <v>28</v>
      </c>
    </row>
    <row r="104" spans="1:4">
      <c r="A104" s="4" t="s">
        <v>1321</v>
      </c>
      <c r="B104" s="5" t="n">
        <v>83</v>
      </c>
      <c r="C104" s="5" t="n">
        <v>98</v>
      </c>
      <c r="D104" s="5" t="n">
        <v>83</v>
      </c>
    </row>
    <row r="105" spans="1:4">
      <c r="A105" s="4" t="s">
        <v>654</v>
      </c>
      <c r="B105" s="5" t="n">
        <v>40</v>
      </c>
      <c r="C105" s="5" t="n">
        <v>45</v>
      </c>
      <c r="D105" s="5" t="n">
        <v>83</v>
      </c>
    </row>
    <row r="106" spans="1:4">
      <c r="A106" s="4" t="s">
        <v>1322</v>
      </c>
      <c r="B106" s="5" t="n">
        <v>0</v>
      </c>
      <c r="C106" s="5" t="n">
        <v>0</v>
      </c>
      <c r="D106" s="5" t="n">
        <v>0</v>
      </c>
    </row>
    <row r="107" spans="1:4">
      <c r="A107" s="4" t="s">
        <v>1323</v>
      </c>
      <c r="B107" s="5" t="n">
        <v>1290</v>
      </c>
      <c r="C107" s="5" t="n">
        <v>1419</v>
      </c>
      <c r="D107" s="5" t="n">
        <v>1310</v>
      </c>
    </row>
    <row r="108" spans="1:4">
      <c r="A108" s="4" t="s">
        <v>1343</v>
      </c>
    </row>
    <row r="109" spans="1:4">
      <c r="A109" s="3" t="s">
        <v>1311</v>
      </c>
    </row>
    <row r="110" spans="1:4">
      <c r="A110" s="4" t="s">
        <v>145</v>
      </c>
      <c r="B110" s="5" t="n">
        <v>306</v>
      </c>
      <c r="C110" s="5" t="n">
        <v>376</v>
      </c>
      <c r="D110" s="5" t="n">
        <v>363</v>
      </c>
    </row>
    <row r="111" spans="1:4">
      <c r="A111" s="4" t="s">
        <v>1344</v>
      </c>
    </row>
    <row r="112" spans="1:4">
      <c r="A112" s="3" t="s">
        <v>1311</v>
      </c>
    </row>
    <row r="113" spans="1:4">
      <c r="A113" s="4" t="s">
        <v>145</v>
      </c>
      <c r="B113" s="5" t="n">
        <v>56</v>
      </c>
      <c r="C113" s="5" t="n">
        <v>53</v>
      </c>
      <c r="D113" s="5" t="n">
        <v>46</v>
      </c>
    </row>
    <row r="114" spans="1:4">
      <c r="A114" s="4" t="s">
        <v>1345</v>
      </c>
    </row>
    <row r="115" spans="1:4">
      <c r="A115" s="3" t="s">
        <v>1311</v>
      </c>
    </row>
    <row r="116" spans="1:4">
      <c r="A116" s="4" t="s">
        <v>145</v>
      </c>
      <c r="B116" s="5" t="n">
        <v>4</v>
      </c>
      <c r="C116" s="5" t="n">
        <v>0</v>
      </c>
      <c r="D116" s="5" t="n">
        <v>0</v>
      </c>
    </row>
    <row r="117" spans="1:4">
      <c r="A117" s="4" t="s">
        <v>1346</v>
      </c>
    </row>
    <row r="118" spans="1:4">
      <c r="A118" s="3" t="s">
        <v>1311</v>
      </c>
    </row>
    <row r="119" spans="1:4">
      <c r="A119" s="4" t="s">
        <v>1327</v>
      </c>
      <c r="B119" s="5" t="n">
        <v>533</v>
      </c>
      <c r="C119" s="5" t="n">
        <v>545</v>
      </c>
      <c r="D119" s="5" t="n">
        <v>448</v>
      </c>
    </row>
    <row r="120" spans="1:4">
      <c r="A120" s="4" t="s">
        <v>1347</v>
      </c>
    </row>
    <row r="121" spans="1:4">
      <c r="A121" s="3" t="s">
        <v>1311</v>
      </c>
    </row>
    <row r="122" spans="1:4">
      <c r="A122" s="4" t="s">
        <v>1327</v>
      </c>
      <c r="B122" s="5" t="n">
        <v>0</v>
      </c>
      <c r="C122" s="5" t="n">
        <v>0</v>
      </c>
      <c r="D122" s="5" t="n">
        <v>0</v>
      </c>
    </row>
    <row r="123" spans="1:4">
      <c r="A123" s="4" t="s">
        <v>1348</v>
      </c>
    </row>
    <row r="124" spans="1:4">
      <c r="A124" s="3" t="s">
        <v>1311</v>
      </c>
    </row>
    <row r="125" spans="1:4">
      <c r="A125" s="4" t="s">
        <v>1327</v>
      </c>
      <c r="B125" s="6" t="n">
        <v>243</v>
      </c>
      <c r="C125" s="6" t="n">
        <v>272</v>
      </c>
      <c r="D125" s="6" t="n">
        <v>25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4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9</v>
      </c>
      <c r="B1" s="2" t="s">
        <v>1</v>
      </c>
    </row>
    <row r="2" spans="1:6">
      <c r="B2" s="2" t="s">
        <v>32</v>
      </c>
      <c r="C2" s="2" t="s">
        <v>33</v>
      </c>
      <c r="D2" s="2" t="s">
        <v>34</v>
      </c>
      <c r="E2" s="2" t="s">
        <v>32</v>
      </c>
      <c r="F2" s="2" t="s">
        <v>33</v>
      </c>
    </row>
    <row r="3" spans="1:6">
      <c r="A3" s="3" t="s">
        <v>1350</v>
      </c>
    </row>
    <row r="4" spans="1:6">
      <c r="A4" s="4" t="s">
        <v>1351</v>
      </c>
      <c r="B4" s="6" t="n">
        <v>721</v>
      </c>
      <c r="C4" s="6" t="n">
        <v>780</v>
      </c>
      <c r="D4" s="6" t="n">
        <v>790</v>
      </c>
    </row>
    <row r="5" spans="1:6">
      <c r="A5" s="4" t="s">
        <v>1352</v>
      </c>
      <c r="B5" s="5" t="n">
        <v>28</v>
      </c>
      <c r="C5" s="5" t="n">
        <v>16</v>
      </c>
      <c r="D5" s="5" t="n">
        <v>1</v>
      </c>
    </row>
    <row r="6" spans="1:6">
      <c r="A6" s="4" t="s">
        <v>1353</v>
      </c>
      <c r="B6" s="5" t="n">
        <v>17</v>
      </c>
      <c r="C6" s="5" t="n">
        <v>13</v>
      </c>
      <c r="D6" s="5" t="n">
        <v>8</v>
      </c>
    </row>
    <row r="7" spans="1:6">
      <c r="A7" s="4" t="s">
        <v>1354</v>
      </c>
      <c r="B7" s="5" t="n">
        <v>766</v>
      </c>
      <c r="C7" s="5" t="n">
        <v>809</v>
      </c>
      <c r="D7" s="5" t="n">
        <v>799</v>
      </c>
    </row>
    <row r="8" spans="1:6">
      <c r="A8" s="4" t="s">
        <v>1355</v>
      </c>
      <c r="B8" s="5" t="n">
        <v>261</v>
      </c>
      <c r="C8" s="5" t="n">
        <v>267</v>
      </c>
      <c r="D8" s="5" t="n">
        <v>264</v>
      </c>
    </row>
    <row r="9" spans="1:6">
      <c r="A9" s="4" t="s">
        <v>1356</v>
      </c>
      <c r="B9" s="5" t="n">
        <v>1027</v>
      </c>
      <c r="C9" s="5" t="n">
        <v>1076</v>
      </c>
      <c r="D9" s="5" t="n">
        <v>1063</v>
      </c>
    </row>
    <row r="10" spans="1:6">
      <c r="A10" s="4" t="s">
        <v>1357</v>
      </c>
      <c r="B10" s="5" t="n">
        <v>-1219</v>
      </c>
      <c r="C10" s="5" t="n">
        <v>-1196</v>
      </c>
      <c r="D10" s="5" t="n">
        <v>-1471</v>
      </c>
    </row>
    <row r="11" spans="1:6">
      <c r="A11" s="4" t="s">
        <v>1358</v>
      </c>
      <c r="B11" s="5" t="n">
        <v>1346</v>
      </c>
      <c r="C11" s="5" t="n">
        <v>1416</v>
      </c>
      <c r="D11" s="5" t="n">
        <v>1661</v>
      </c>
    </row>
    <row r="12" spans="1:6">
      <c r="A12" s="4" t="s">
        <v>1359</v>
      </c>
      <c r="B12" s="5" t="n">
        <v>127</v>
      </c>
      <c r="C12" s="5" t="n">
        <v>220</v>
      </c>
      <c r="D12" s="5" t="n">
        <v>190</v>
      </c>
    </row>
    <row r="13" spans="1:6">
      <c r="A13" s="3" t="s">
        <v>1360</v>
      </c>
    </row>
    <row r="14" spans="1:6">
      <c r="A14" s="4" t="s">
        <v>1361</v>
      </c>
      <c r="B14" s="5" t="n">
        <v>-1083</v>
      </c>
      <c r="C14" s="5" t="n">
        <v>3295</v>
      </c>
      <c r="D14" s="5" t="n">
        <v>4813</v>
      </c>
    </row>
    <row r="15" spans="1:6">
      <c r="A15" s="4" t="s">
        <v>1362</v>
      </c>
      <c r="B15" s="5" t="n">
        <v>2794</v>
      </c>
      <c r="C15" s="5" t="n">
        <v>-461</v>
      </c>
      <c r="D15" s="5" t="n">
        <v>-7789</v>
      </c>
    </row>
    <row r="16" spans="1:6">
      <c r="A16" s="4" t="s">
        <v>1363</v>
      </c>
      <c r="B16" s="5" t="n">
        <v>79</v>
      </c>
      <c r="C16" s="5" t="n">
        <v>783</v>
      </c>
      <c r="D16" s="5" t="n">
        <v>446</v>
      </c>
    </row>
    <row r="17" spans="1:6">
      <c r="A17" s="4" t="s">
        <v>1364</v>
      </c>
      <c r="B17" s="5" t="n">
        <v>527</v>
      </c>
      <c r="C17" s="5" t="n">
        <v>29</v>
      </c>
      <c r="D17" s="5" t="n">
        <v>34</v>
      </c>
    </row>
    <row r="18" spans="1:6">
      <c r="A18" s="4" t="s">
        <v>1365</v>
      </c>
      <c r="B18" s="5" t="n">
        <v>2317</v>
      </c>
      <c r="C18" s="5" t="n">
        <v>3646</v>
      </c>
      <c r="D18" s="5" t="n">
        <v>-2496</v>
      </c>
    </row>
    <row r="19" spans="1:6">
      <c r="A19" s="3" t="s">
        <v>1366</v>
      </c>
    </row>
    <row r="20" spans="1:6">
      <c r="A20" s="4" t="s">
        <v>1357</v>
      </c>
      <c r="B20" s="5" t="n">
        <v>-1219</v>
      </c>
      <c r="C20" s="5" t="n">
        <v>-1196</v>
      </c>
      <c r="D20" s="5" t="n">
        <v>-1471</v>
      </c>
    </row>
    <row r="21" spans="1:6">
      <c r="A21" s="4" t="s">
        <v>1354</v>
      </c>
      <c r="B21" s="5" t="n">
        <v>-766</v>
      </c>
      <c r="C21" s="5" t="n">
        <v>-809</v>
      </c>
      <c r="D21" s="5" t="n">
        <v>-799</v>
      </c>
    </row>
    <row r="22" spans="1:6">
      <c r="A22" s="4" t="s">
        <v>1367</v>
      </c>
      <c r="B22" s="5" t="n">
        <v>1346</v>
      </c>
      <c r="C22" s="5" t="n">
        <v>1416</v>
      </c>
      <c r="D22" s="5" t="n">
        <v>1661</v>
      </c>
    </row>
    <row r="23" spans="1:6">
      <c r="A23" s="4" t="s">
        <v>1368</v>
      </c>
      <c r="B23" s="5" t="n">
        <v>2317</v>
      </c>
      <c r="C23" s="5" t="n">
        <v>3646</v>
      </c>
      <c r="D23" s="5" t="n">
        <v>-2496</v>
      </c>
    </row>
    <row r="24" spans="1:6">
      <c r="A24" s="4" t="s">
        <v>1369</v>
      </c>
      <c r="E24" s="6" t="n">
        <v>-2436</v>
      </c>
      <c r="F24" s="6" t="n">
        <v>-4968</v>
      </c>
    </row>
    <row r="25" spans="1:6">
      <c r="A25" s="4" t="s">
        <v>1370</v>
      </c>
      <c r="E25" s="5" t="n">
        <v>5955</v>
      </c>
      <c r="F25" s="5" t="n">
        <v>4169</v>
      </c>
    </row>
    <row r="26" spans="1:6">
      <c r="A26" s="4" t="s">
        <v>1371</v>
      </c>
      <c r="E26" s="5" t="n">
        <v>-8391</v>
      </c>
      <c r="F26" s="5" t="n">
        <v>-9137</v>
      </c>
    </row>
    <row r="27" spans="1:6">
      <c r="A27" s="4" t="s">
        <v>1372</v>
      </c>
      <c r="E27" s="5" t="n">
        <v>-2436</v>
      </c>
      <c r="F27" s="5" t="n">
        <v>-4968</v>
      </c>
    </row>
    <row r="28" spans="1:6">
      <c r="A28" s="4" t="s">
        <v>1249</v>
      </c>
    </row>
    <row r="29" spans="1:6">
      <c r="A29" s="3" t="s">
        <v>1366</v>
      </c>
    </row>
    <row r="30" spans="1:6">
      <c r="A30" s="4" t="s">
        <v>1373</v>
      </c>
      <c r="B30" s="5" t="n">
        <v>610</v>
      </c>
      <c r="C30" s="5" t="n">
        <v>637</v>
      </c>
      <c r="D30" s="5" t="n">
        <v>651</v>
      </c>
    </row>
    <row r="31" spans="1:6">
      <c r="A31" s="4" t="s">
        <v>1369</v>
      </c>
      <c r="E31" s="5" t="n">
        <v>5620</v>
      </c>
      <c r="F31" s="5" t="n">
        <v>3869</v>
      </c>
    </row>
    <row r="32" spans="1:6">
      <c r="A32" s="4" t="s">
        <v>1372</v>
      </c>
      <c r="E32" s="5" t="n">
        <v>5620</v>
      </c>
      <c r="F32" s="5" t="n">
        <v>3869</v>
      </c>
    </row>
    <row r="33" spans="1:6">
      <c r="A33" s="4" t="s">
        <v>1374</v>
      </c>
    </row>
    <row r="34" spans="1:6">
      <c r="A34" s="3" t="s">
        <v>1366</v>
      </c>
    </row>
    <row r="35" spans="1:6">
      <c r="A35" s="4" t="s">
        <v>1369</v>
      </c>
      <c r="E35" s="5" t="n">
        <v>-8056</v>
      </c>
      <c r="F35" s="5" t="n">
        <v>-8837</v>
      </c>
    </row>
    <row r="36" spans="1:6">
      <c r="A36" s="4" t="s">
        <v>1372</v>
      </c>
      <c r="E36" s="5" t="n">
        <v>-8056</v>
      </c>
      <c r="F36" s="5" t="n">
        <v>-8837</v>
      </c>
    </row>
    <row r="37" spans="1:6">
      <c r="A37" s="4" t="s">
        <v>1375</v>
      </c>
    </row>
    <row r="38" spans="1:6">
      <c r="A38" s="3" t="s">
        <v>1350</v>
      </c>
    </row>
    <row r="39" spans="1:6">
      <c r="A39" s="4" t="s">
        <v>1354</v>
      </c>
      <c r="B39" s="5" t="n">
        <v>-766</v>
      </c>
      <c r="C39" s="5" t="n">
        <v>-809</v>
      </c>
    </row>
    <row r="40" spans="1:6">
      <c r="A40" s="4" t="s">
        <v>1358</v>
      </c>
      <c r="B40" s="5" t="n">
        <v>1346</v>
      </c>
      <c r="C40" s="5" t="n">
        <v>1416</v>
      </c>
    </row>
    <row r="41" spans="1:6">
      <c r="A41" s="3" t="s">
        <v>1360</v>
      </c>
    </row>
    <row r="42" spans="1:6">
      <c r="A42" s="4" t="s">
        <v>1365</v>
      </c>
      <c r="B42" s="5" t="n">
        <v>3400</v>
      </c>
      <c r="C42" s="5" t="n">
        <v>351</v>
      </c>
    </row>
    <row r="43" spans="1:6">
      <c r="A43" s="3" t="s">
        <v>1366</v>
      </c>
    </row>
    <row r="44" spans="1:6">
      <c r="A44" s="4" t="s">
        <v>1376</v>
      </c>
      <c r="B44" s="5" t="n">
        <v>-51481</v>
      </c>
      <c r="C44" s="5" t="n">
        <v>-48976</v>
      </c>
    </row>
    <row r="45" spans="1:6">
      <c r="A45" s="4" t="s">
        <v>1377</v>
      </c>
      <c r="B45" s="5" t="n">
        <v>-2005</v>
      </c>
      <c r="C45" s="5" t="n">
        <v>3890</v>
      </c>
    </row>
    <row r="46" spans="1:6">
      <c r="A46" s="4" t="s">
        <v>1354</v>
      </c>
      <c r="B46" s="5" t="n">
        <v>766</v>
      </c>
      <c r="C46" s="5" t="n">
        <v>809</v>
      </c>
    </row>
    <row r="47" spans="1:6">
      <c r="A47" s="4" t="s">
        <v>1367</v>
      </c>
      <c r="B47" s="5" t="n">
        <v>1346</v>
      </c>
      <c r="C47" s="5" t="n">
        <v>1416</v>
      </c>
    </row>
    <row r="48" spans="1:6">
      <c r="A48" s="4" t="s">
        <v>1378</v>
      </c>
      <c r="B48" s="5" t="n">
        <v>-30</v>
      </c>
      <c r="C48" s="5" t="n">
        <v>-24</v>
      </c>
    </row>
    <row r="49" spans="1:6">
      <c r="A49" s="4" t="s">
        <v>1035</v>
      </c>
      <c r="C49" s="5" t="n">
        <v>1</v>
      </c>
    </row>
    <row r="50" spans="1:6">
      <c r="A50" s="4" t="s">
        <v>1379</v>
      </c>
      <c r="B50" s="5" t="n">
        <v>-14</v>
      </c>
      <c r="C50" s="5" t="n">
        <v>-10</v>
      </c>
    </row>
    <row r="51" spans="1:6">
      <c r="A51" s="4" t="s">
        <v>1368</v>
      </c>
      <c r="B51" s="5" t="n">
        <v>3400</v>
      </c>
      <c r="C51" s="5" t="n">
        <v>351</v>
      </c>
    </row>
    <row r="52" spans="1:6">
      <c r="A52" s="4" t="s">
        <v>1380</v>
      </c>
      <c r="B52" s="5" t="n">
        <v>-45118</v>
      </c>
      <c r="C52" s="5" t="n">
        <v>-51481</v>
      </c>
      <c r="D52" s="5" t="n">
        <v>-48976</v>
      </c>
    </row>
    <row r="53" spans="1:6">
      <c r="A53" s="4" t="s">
        <v>1381</v>
      </c>
      <c r="B53" s="5" t="n">
        <v>-51481</v>
      </c>
      <c r="C53" s="5" t="n">
        <v>-48976</v>
      </c>
      <c r="D53" s="5" t="n">
        <v>-48976</v>
      </c>
      <c r="E53" s="5" t="n">
        <v>-45118</v>
      </c>
      <c r="F53" s="5" t="n">
        <v>-51481</v>
      </c>
    </row>
    <row r="54" spans="1:6">
      <c r="A54" s="4" t="s">
        <v>1382</v>
      </c>
      <c r="B54" s="5" t="n">
        <v>3046</v>
      </c>
      <c r="C54" s="5" t="n">
        <v>3235</v>
      </c>
    </row>
    <row r="55" spans="1:6">
      <c r="A55" s="4" t="s">
        <v>1383</v>
      </c>
      <c r="B55" s="5" t="n">
        <v>2</v>
      </c>
      <c r="C55" s="5" t="n">
        <v>2</v>
      </c>
    </row>
    <row r="56" spans="1:6">
      <c r="A56" s="4" t="s">
        <v>1384</v>
      </c>
      <c r="B56" s="5" t="n">
        <v>38</v>
      </c>
      <c r="C56" s="5" t="n">
        <v>37</v>
      </c>
    </row>
    <row r="57" spans="1:6">
      <c r="A57" s="4" t="s">
        <v>1385</v>
      </c>
    </row>
    <row r="58" spans="1:6">
      <c r="A58" s="3" t="s">
        <v>1366</v>
      </c>
    </row>
    <row r="59" spans="1:6">
      <c r="A59" s="4" t="s">
        <v>1376</v>
      </c>
      <c r="B59" s="5" t="n">
        <v>42644</v>
      </c>
    </row>
    <row r="60" spans="1:6">
      <c r="A60" s="4" t="s">
        <v>1386</v>
      </c>
      <c r="B60" s="5" t="n">
        <v>-2544</v>
      </c>
      <c r="C60" s="5" t="n">
        <v>-2708</v>
      </c>
    </row>
    <row r="61" spans="1:6">
      <c r="A61" s="4" t="s">
        <v>1380</v>
      </c>
      <c r="B61" s="5" t="n">
        <v>-37062</v>
      </c>
      <c r="C61" s="5" t="n">
        <v>42644</v>
      </c>
    </row>
    <row r="62" spans="1:6">
      <c r="A62" s="4" t="s">
        <v>1381</v>
      </c>
      <c r="B62" s="5" t="n">
        <v>42644</v>
      </c>
      <c r="C62" s="5" t="n">
        <v>42644</v>
      </c>
      <c r="E62" s="5" t="n">
        <v>-37062</v>
      </c>
      <c r="F62" s="5" t="n">
        <v>42644</v>
      </c>
    </row>
    <row r="63" spans="1:6">
      <c r="A63" s="4" t="s">
        <v>1387</v>
      </c>
    </row>
    <row r="64" spans="1:6">
      <c r="A64" s="3" t="s">
        <v>1366</v>
      </c>
    </row>
    <row r="65" spans="1:6">
      <c r="A65" s="4" t="s">
        <v>1376</v>
      </c>
      <c r="B65" s="5" t="n">
        <v>-8837</v>
      </c>
    </row>
    <row r="66" spans="1:6">
      <c r="A66" s="4" t="s">
        <v>1386</v>
      </c>
      <c r="B66" s="5" t="n">
        <v>-542</v>
      </c>
      <c r="C66" s="5" t="n">
        <v>-566</v>
      </c>
    </row>
    <row r="67" spans="1:6">
      <c r="A67" s="4" t="s">
        <v>1380</v>
      </c>
      <c r="B67" s="5" t="n">
        <v>-8056</v>
      </c>
      <c r="C67" s="5" t="n">
        <v>-8837</v>
      </c>
    </row>
    <row r="68" spans="1:6">
      <c r="A68" s="4" t="s">
        <v>1381</v>
      </c>
      <c r="B68" s="5" t="n">
        <v>-8837</v>
      </c>
      <c r="C68" s="5" t="n">
        <v>-8837</v>
      </c>
      <c r="E68" s="5" t="n">
        <v>-8056</v>
      </c>
      <c r="F68" s="5" t="n">
        <v>-8837</v>
      </c>
    </row>
    <row r="69" spans="1:6">
      <c r="A69" s="4" t="s">
        <v>1388</v>
      </c>
    </row>
    <row r="70" spans="1:6">
      <c r="A70" s="3" t="s">
        <v>1350</v>
      </c>
    </row>
    <row r="71" spans="1:6">
      <c r="A71" s="4" t="s">
        <v>1357</v>
      </c>
      <c r="B71" s="5" t="n">
        <v>-1219</v>
      </c>
      <c r="C71" s="5" t="n">
        <v>-1196</v>
      </c>
    </row>
    <row r="72" spans="1:6">
      <c r="A72" s="3" t="s">
        <v>1360</v>
      </c>
    </row>
    <row r="73" spans="1:6">
      <c r="A73" s="4" t="s">
        <v>1365</v>
      </c>
      <c r="B73" s="5" t="n">
        <v>-1083</v>
      </c>
      <c r="C73" s="5" t="n">
        <v>3295</v>
      </c>
    </row>
    <row r="74" spans="1:6">
      <c r="A74" s="3" t="s">
        <v>1366</v>
      </c>
    </row>
    <row r="75" spans="1:6">
      <c r="A75" s="4" t="s">
        <v>1376</v>
      </c>
      <c r="B75" s="5" t="n">
        <v>46513</v>
      </c>
      <c r="C75" s="5" t="n">
        <v>40685</v>
      </c>
    </row>
    <row r="76" spans="1:6">
      <c r="A76" s="4" t="s">
        <v>1377</v>
      </c>
      <c r="B76" s="5" t="n">
        <v>2049</v>
      </c>
      <c r="C76" s="5" t="n">
        <v>-3384</v>
      </c>
    </row>
    <row r="77" spans="1:6">
      <c r="A77" s="4" t="s">
        <v>1357</v>
      </c>
      <c r="B77" s="5" t="n">
        <v>-1219</v>
      </c>
      <c r="C77" s="5" t="n">
        <v>-1196</v>
      </c>
    </row>
    <row r="78" spans="1:6">
      <c r="A78" s="4" t="s">
        <v>1378</v>
      </c>
      <c r="B78" s="5" t="n">
        <v>30</v>
      </c>
      <c r="C78" s="5" t="n">
        <v>24</v>
      </c>
    </row>
    <row r="79" spans="1:6">
      <c r="A79" s="4" t="s">
        <v>1379</v>
      </c>
      <c r="B79" s="5" t="n">
        <v>14</v>
      </c>
    </row>
    <row r="80" spans="1:6">
      <c r="A80" s="4" t="s">
        <v>1368</v>
      </c>
      <c r="B80" s="5" t="n">
        <v>-1083</v>
      </c>
      <c r="C80" s="5" t="n">
        <v>3295</v>
      </c>
    </row>
    <row r="81" spans="1:6">
      <c r="A81" s="4" t="s">
        <v>1380</v>
      </c>
      <c r="B81" s="5" t="n">
        <v>42682</v>
      </c>
      <c r="C81" s="5" t="n">
        <v>46513</v>
      </c>
      <c r="D81" s="5" t="n">
        <v>40685</v>
      </c>
    </row>
    <row r="82" spans="1:6">
      <c r="A82" s="4" t="s">
        <v>1369</v>
      </c>
      <c r="E82" s="5" t="n">
        <v>-2436</v>
      </c>
      <c r="F82" s="5" t="n">
        <v>-4968</v>
      </c>
    </row>
    <row r="83" spans="1:6">
      <c r="A83" s="4" t="s">
        <v>1372</v>
      </c>
      <c r="E83" s="5" t="n">
        <v>-2436</v>
      </c>
      <c r="F83" s="5" t="n">
        <v>-4968</v>
      </c>
    </row>
    <row r="84" spans="1:6">
      <c r="A84" s="4" t="s">
        <v>1381</v>
      </c>
      <c r="B84" s="5" t="n">
        <v>46513</v>
      </c>
      <c r="C84" s="5" t="n">
        <v>40685</v>
      </c>
      <c r="D84" s="5" t="n">
        <v>40685</v>
      </c>
      <c r="E84" s="5" t="n">
        <v>42682</v>
      </c>
      <c r="F84" s="5" t="n">
        <v>46513</v>
      </c>
    </row>
    <row r="85" spans="1:6">
      <c r="A85" s="4" t="s">
        <v>1389</v>
      </c>
    </row>
    <row r="86" spans="1:6">
      <c r="A86" s="3" t="s">
        <v>1366</v>
      </c>
    </row>
    <row r="87" spans="1:6">
      <c r="A87" s="4" t="s">
        <v>1373</v>
      </c>
      <c r="B87" s="5" t="n">
        <v>610</v>
      </c>
      <c r="C87" s="5" t="n">
        <v>637</v>
      </c>
    </row>
    <row r="88" spans="1:6">
      <c r="A88" s="4" t="s">
        <v>1386</v>
      </c>
      <c r="B88" s="5" t="n">
        <v>2544</v>
      </c>
      <c r="C88" s="5" t="n">
        <v>2708</v>
      </c>
    </row>
    <row r="89" spans="1:6">
      <c r="A89" s="4" t="s">
        <v>809</v>
      </c>
    </row>
    <row r="90" spans="1:6">
      <c r="A90" s="3" t="s">
        <v>1350</v>
      </c>
    </row>
    <row r="91" spans="1:6">
      <c r="A91" s="4" t="s">
        <v>1351</v>
      </c>
      <c r="B91" s="5" t="n">
        <v>295</v>
      </c>
      <c r="C91" s="5" t="n">
        <v>357</v>
      </c>
      <c r="D91" s="5" t="n">
        <v>333</v>
      </c>
    </row>
    <row r="92" spans="1:6">
      <c r="A92" s="4" t="s">
        <v>1352</v>
      </c>
      <c r="B92" s="5" t="n">
        <v>15</v>
      </c>
      <c r="C92" s="5" t="n">
        <v>12</v>
      </c>
      <c r="D92" s="5" t="n">
        <v>17</v>
      </c>
    </row>
    <row r="93" spans="1:6">
      <c r="A93" s="4" t="s">
        <v>1353</v>
      </c>
      <c r="B93" s="5" t="n">
        <v>0</v>
      </c>
      <c r="C93" s="5" t="n">
        <v>0</v>
      </c>
      <c r="D93" s="5" t="n">
        <v>0</v>
      </c>
    </row>
    <row r="94" spans="1:6">
      <c r="A94" s="4" t="s">
        <v>1354</v>
      </c>
      <c r="B94" s="5" t="n">
        <v>310</v>
      </c>
      <c r="C94" s="5" t="n">
        <v>369</v>
      </c>
      <c r="D94" s="5" t="n">
        <v>350</v>
      </c>
    </row>
    <row r="95" spans="1:6">
      <c r="A95" s="4" t="s">
        <v>1355</v>
      </c>
      <c r="B95" s="5" t="n">
        <v>38</v>
      </c>
      <c r="C95" s="5" t="n">
        <v>31</v>
      </c>
      <c r="D95" s="5" t="n">
        <v>30</v>
      </c>
    </row>
    <row r="96" spans="1:6">
      <c r="A96" s="4" t="s">
        <v>1356</v>
      </c>
      <c r="B96" s="5" t="n">
        <v>348</v>
      </c>
      <c r="C96" s="5" t="n">
        <v>400</v>
      </c>
      <c r="D96" s="5" t="n">
        <v>380</v>
      </c>
    </row>
    <row r="97" spans="1:6">
      <c r="A97" s="4" t="s">
        <v>1357</v>
      </c>
      <c r="B97" s="5" t="n">
        <v>-868</v>
      </c>
      <c r="C97" s="5" t="n">
        <v>-845</v>
      </c>
      <c r="D97" s="5" t="n">
        <v>-1086</v>
      </c>
    </row>
    <row r="98" spans="1:6">
      <c r="A98" s="4" t="s">
        <v>1358</v>
      </c>
      <c r="B98" s="5" t="n">
        <v>774</v>
      </c>
      <c r="C98" s="5" t="n">
        <v>831</v>
      </c>
      <c r="D98" s="5" t="n">
        <v>1005</v>
      </c>
    </row>
    <row r="99" spans="1:6">
      <c r="A99" s="4" t="s">
        <v>1359</v>
      </c>
      <c r="B99" s="5" t="n">
        <v>-94</v>
      </c>
      <c r="C99" s="5" t="n">
        <v>-14</v>
      </c>
      <c r="D99" s="5" t="n">
        <v>-81</v>
      </c>
    </row>
    <row r="100" spans="1:6">
      <c r="A100" s="3" t="s">
        <v>1360</v>
      </c>
    </row>
    <row r="101" spans="1:6">
      <c r="A101" s="4" t="s">
        <v>1361</v>
      </c>
      <c r="B101" s="5" t="n">
        <v>-722</v>
      </c>
      <c r="C101" s="5" t="n">
        <v>2396</v>
      </c>
      <c r="D101" s="5" t="n">
        <v>4422</v>
      </c>
    </row>
    <row r="102" spans="1:6">
      <c r="A102" s="4" t="s">
        <v>1362</v>
      </c>
      <c r="B102" s="5" t="n">
        <v>1770</v>
      </c>
      <c r="C102" s="5" t="n">
        <v>-236</v>
      </c>
      <c r="D102" s="5" t="n">
        <v>-6932</v>
      </c>
    </row>
    <row r="103" spans="1:6">
      <c r="A103" s="4" t="s">
        <v>1363</v>
      </c>
      <c r="B103" s="5" t="n">
        <v>123</v>
      </c>
      <c r="C103" s="5" t="n">
        <v>734</v>
      </c>
      <c r="D103" s="5" t="n">
        <v>430</v>
      </c>
    </row>
    <row r="104" spans="1:6">
      <c r="A104" s="4" t="s">
        <v>1364</v>
      </c>
      <c r="B104" s="5" t="n">
        <v>520</v>
      </c>
      <c r="C104" s="5" t="n">
        <v>91</v>
      </c>
      <c r="D104" s="5" t="n">
        <v>55</v>
      </c>
    </row>
    <row r="105" spans="1:6">
      <c r="A105" s="4" t="s">
        <v>1365</v>
      </c>
      <c r="B105" s="5" t="n">
        <v>1691</v>
      </c>
      <c r="C105" s="5" t="n">
        <v>2985</v>
      </c>
      <c r="D105" s="5" t="n">
        <v>-2025</v>
      </c>
    </row>
    <row r="106" spans="1:6">
      <c r="A106" s="3" t="s">
        <v>1366</v>
      </c>
    </row>
    <row r="107" spans="1:6">
      <c r="A107" s="4" t="s">
        <v>1357</v>
      </c>
      <c r="B107" s="5" t="n">
        <v>-868</v>
      </c>
      <c r="C107" s="5" t="n">
        <v>-845</v>
      </c>
      <c r="D107" s="5" t="n">
        <v>-1086</v>
      </c>
    </row>
    <row r="108" spans="1:6">
      <c r="A108" s="4" t="s">
        <v>1354</v>
      </c>
      <c r="B108" s="5" t="n">
        <v>-310</v>
      </c>
      <c r="C108" s="5" t="n">
        <v>-369</v>
      </c>
      <c r="D108" s="5" t="n">
        <v>-350</v>
      </c>
    </row>
    <row r="109" spans="1:6">
      <c r="A109" s="4" t="s">
        <v>1367</v>
      </c>
      <c r="B109" s="5" t="n">
        <v>774</v>
      </c>
      <c r="C109" s="5" t="n">
        <v>831</v>
      </c>
      <c r="D109" s="5" t="n">
        <v>1005</v>
      </c>
    </row>
    <row r="110" spans="1:6">
      <c r="A110" s="4" t="s">
        <v>1368</v>
      </c>
      <c r="B110" s="5" t="n">
        <v>1691</v>
      </c>
      <c r="C110" s="5" t="n">
        <v>2985</v>
      </c>
      <c r="D110" s="5" t="n">
        <v>-2025</v>
      </c>
    </row>
    <row r="111" spans="1:6">
      <c r="A111" s="4" t="s">
        <v>1369</v>
      </c>
      <c r="E111" s="5" t="n">
        <v>5255</v>
      </c>
      <c r="F111" s="5" t="n">
        <v>3578</v>
      </c>
    </row>
    <row r="112" spans="1:6">
      <c r="A112" s="4" t="s">
        <v>1370</v>
      </c>
      <c r="E112" s="5" t="n">
        <v>5473</v>
      </c>
      <c r="F112" s="5" t="n">
        <v>3838</v>
      </c>
    </row>
    <row r="113" spans="1:6">
      <c r="A113" s="4" t="s">
        <v>1371</v>
      </c>
      <c r="E113" s="5" t="n">
        <v>-218</v>
      </c>
      <c r="F113" s="5" t="n">
        <v>-260</v>
      </c>
    </row>
    <row r="114" spans="1:6">
      <c r="A114" s="4" t="s">
        <v>1372</v>
      </c>
      <c r="E114" s="5" t="n">
        <v>5255</v>
      </c>
      <c r="F114" s="5" t="n">
        <v>3578</v>
      </c>
    </row>
    <row r="115" spans="1:6">
      <c r="A115" s="4" t="s">
        <v>1390</v>
      </c>
      <c r="D115" s="5" t="n">
        <v>12</v>
      </c>
    </row>
    <row r="116" spans="1:6">
      <c r="A116" s="4" t="s">
        <v>1391</v>
      </c>
    </row>
    <row r="117" spans="1:6">
      <c r="A117" s="3" t="s">
        <v>1366</v>
      </c>
    </row>
    <row r="118" spans="1:6">
      <c r="A118" s="4" t="s">
        <v>1369</v>
      </c>
      <c r="E118" s="5" t="n">
        <v>5473</v>
      </c>
      <c r="F118" s="5" t="n">
        <v>3838</v>
      </c>
    </row>
    <row r="119" spans="1:6">
      <c r="A119" s="4" t="s">
        <v>1372</v>
      </c>
      <c r="E119" s="5" t="n">
        <v>5473</v>
      </c>
      <c r="F119" s="5" t="n">
        <v>3838</v>
      </c>
    </row>
    <row r="120" spans="1:6">
      <c r="A120" s="4" t="s">
        <v>1392</v>
      </c>
    </row>
    <row r="121" spans="1:6">
      <c r="A121" s="3" t="s">
        <v>1366</v>
      </c>
    </row>
    <row r="122" spans="1:6">
      <c r="A122" s="4" t="s">
        <v>1369</v>
      </c>
      <c r="E122" s="5" t="n">
        <v>-218</v>
      </c>
      <c r="F122" s="5" t="n">
        <v>-260</v>
      </c>
    </row>
    <row r="123" spans="1:6">
      <c r="A123" s="4" t="s">
        <v>1372</v>
      </c>
      <c r="E123" s="5" t="n">
        <v>-218</v>
      </c>
      <c r="F123" s="5" t="n">
        <v>-260</v>
      </c>
    </row>
    <row r="124" spans="1:6">
      <c r="A124" s="4" t="s">
        <v>1393</v>
      </c>
    </row>
    <row r="125" spans="1:6">
      <c r="A125" s="3" t="s">
        <v>1350</v>
      </c>
    </row>
    <row r="126" spans="1:6">
      <c r="A126" s="4" t="s">
        <v>1354</v>
      </c>
      <c r="B126" s="5" t="n">
        <v>-310</v>
      </c>
      <c r="C126" s="5" t="n">
        <v>-369</v>
      </c>
    </row>
    <row r="127" spans="1:6">
      <c r="A127" s="4" t="s">
        <v>1358</v>
      </c>
      <c r="B127" s="5" t="n">
        <v>774</v>
      </c>
      <c r="C127" s="5" t="n">
        <v>831</v>
      </c>
    </row>
    <row r="128" spans="1:6">
      <c r="A128" s="3" t="s">
        <v>1360</v>
      </c>
    </row>
    <row r="129" spans="1:6">
      <c r="A129" s="4" t="s">
        <v>1365</v>
      </c>
      <c r="B129" s="5" t="n">
        <v>2413</v>
      </c>
      <c r="C129" s="5" t="n">
        <v>589</v>
      </c>
    </row>
    <row r="130" spans="1:6">
      <c r="A130" s="3" t="s">
        <v>1366</v>
      </c>
    </row>
    <row r="131" spans="1:6">
      <c r="A131" s="4" t="s">
        <v>1376</v>
      </c>
      <c r="B131" s="5" t="n">
        <v>-31513</v>
      </c>
      <c r="C131" s="5" t="n">
        <v>-29908</v>
      </c>
    </row>
    <row r="132" spans="1:6">
      <c r="A132" s="4" t="s">
        <v>1377</v>
      </c>
      <c r="B132" s="5" t="n">
        <v>-1589</v>
      </c>
      <c r="C132" s="5" t="n">
        <v>2886</v>
      </c>
    </row>
    <row r="133" spans="1:6">
      <c r="A133" s="4" t="s">
        <v>1354</v>
      </c>
      <c r="B133" s="5" t="n">
        <v>310</v>
      </c>
      <c r="C133" s="5" t="n">
        <v>369</v>
      </c>
    </row>
    <row r="134" spans="1:6">
      <c r="A134" s="4" t="s">
        <v>1367</v>
      </c>
      <c r="B134" s="5" t="n">
        <v>774</v>
      </c>
      <c r="C134" s="5" t="n">
        <v>831</v>
      </c>
    </row>
    <row r="135" spans="1:6">
      <c r="A135" s="4" t="s">
        <v>1378</v>
      </c>
      <c r="B135" s="5" t="n">
        <v>-21</v>
      </c>
      <c r="C135" s="5" t="n">
        <v>-16</v>
      </c>
    </row>
    <row r="136" spans="1:6">
      <c r="A136" s="4" t="s">
        <v>1035</v>
      </c>
      <c r="C136" s="5" t="n">
        <v>0</v>
      </c>
    </row>
    <row r="137" spans="1:6">
      <c r="A137" s="4" t="s">
        <v>1379</v>
      </c>
      <c r="B137" s="5" t="n">
        <v>0</v>
      </c>
      <c r="C137" s="5" t="n">
        <v>0</v>
      </c>
    </row>
    <row r="138" spans="1:6">
      <c r="A138" s="4" t="s">
        <v>1368</v>
      </c>
      <c r="B138" s="5" t="n">
        <v>2413</v>
      </c>
      <c r="C138" s="5" t="n">
        <v>589</v>
      </c>
    </row>
    <row r="139" spans="1:6">
      <c r="A139" s="4" t="s">
        <v>1380</v>
      </c>
      <c r="B139" s="5" t="n">
        <v>-26830</v>
      </c>
      <c r="C139" s="5" t="n">
        <v>-31513</v>
      </c>
      <c r="D139" s="5" t="n">
        <v>-29908</v>
      </c>
    </row>
    <row r="140" spans="1:6">
      <c r="A140" s="4" t="s">
        <v>1381</v>
      </c>
      <c r="B140" s="5" t="n">
        <v>-31513</v>
      </c>
      <c r="C140" s="5" t="n">
        <v>-29908</v>
      </c>
      <c r="D140" s="5" t="n">
        <v>-29908</v>
      </c>
      <c r="E140" s="5" t="n">
        <v>-26830</v>
      </c>
      <c r="F140" s="5" t="n">
        <v>-31513</v>
      </c>
    </row>
    <row r="141" spans="1:6">
      <c r="A141" s="4" t="s">
        <v>1394</v>
      </c>
    </row>
    <row r="142" spans="1:6">
      <c r="A142" s="3" t="s">
        <v>1366</v>
      </c>
    </row>
    <row r="143" spans="1:6">
      <c r="A143" s="4" t="s">
        <v>1376</v>
      </c>
      <c r="B143" s="5" t="n">
        <v>31253</v>
      </c>
    </row>
    <row r="144" spans="1:6">
      <c r="A144" s="4" t="s">
        <v>1386</v>
      </c>
      <c r="B144" s="5" t="n">
        <v>-1780</v>
      </c>
      <c r="C144" s="5" t="n">
        <v>-1903</v>
      </c>
    </row>
    <row r="145" spans="1:6">
      <c r="A145" s="4" t="s">
        <v>1380</v>
      </c>
      <c r="B145" s="5" t="n">
        <v>-26612</v>
      </c>
      <c r="C145" s="5" t="n">
        <v>31253</v>
      </c>
    </row>
    <row r="146" spans="1:6">
      <c r="A146" s="4" t="s">
        <v>1381</v>
      </c>
      <c r="B146" s="5" t="n">
        <v>31253</v>
      </c>
      <c r="C146" s="5" t="n">
        <v>31253</v>
      </c>
      <c r="E146" s="5" t="n">
        <v>-26612</v>
      </c>
      <c r="F146" s="5" t="n">
        <v>31253</v>
      </c>
    </row>
    <row r="147" spans="1:6">
      <c r="A147" s="4" t="s">
        <v>1395</v>
      </c>
    </row>
    <row r="148" spans="1:6">
      <c r="A148" s="3" t="s">
        <v>1366</v>
      </c>
    </row>
    <row r="149" spans="1:6">
      <c r="A149" s="4" t="s">
        <v>1376</v>
      </c>
      <c r="B149" s="5" t="n">
        <v>-260</v>
      </c>
    </row>
    <row r="150" spans="1:6">
      <c r="A150" s="4" t="s">
        <v>1386</v>
      </c>
      <c r="B150" s="5" t="n">
        <v>-6</v>
      </c>
      <c r="C150" s="5" t="n">
        <v>-5</v>
      </c>
    </row>
    <row r="151" spans="1:6">
      <c r="A151" s="4" t="s">
        <v>1380</v>
      </c>
      <c r="B151" s="5" t="n">
        <v>-218</v>
      </c>
      <c r="C151" s="5" t="n">
        <v>-260</v>
      </c>
    </row>
    <row r="152" spans="1:6">
      <c r="A152" s="4" t="s">
        <v>1381</v>
      </c>
      <c r="B152" s="5" t="n">
        <v>-260</v>
      </c>
      <c r="C152" s="5" t="n">
        <v>-260</v>
      </c>
      <c r="E152" s="5" t="n">
        <v>-218</v>
      </c>
      <c r="F152" s="5" t="n">
        <v>-260</v>
      </c>
    </row>
    <row r="153" spans="1:6">
      <c r="A153" s="4" t="s">
        <v>1396</v>
      </c>
    </row>
    <row r="154" spans="1:6">
      <c r="A154" s="3" t="s">
        <v>1350</v>
      </c>
    </row>
    <row r="155" spans="1:6">
      <c r="A155" s="4" t="s">
        <v>1357</v>
      </c>
      <c r="B155" s="5" t="n">
        <v>-868</v>
      </c>
      <c r="C155" s="5" t="n">
        <v>-845</v>
      </c>
    </row>
    <row r="156" spans="1:6">
      <c r="A156" s="3" t="s">
        <v>1360</v>
      </c>
    </row>
    <row r="157" spans="1:6">
      <c r="A157" s="4" t="s">
        <v>1365</v>
      </c>
      <c r="B157" s="5" t="n">
        <v>-722</v>
      </c>
      <c r="C157" s="5" t="n">
        <v>2396</v>
      </c>
    </row>
    <row r="158" spans="1:6">
      <c r="A158" s="3" t="s">
        <v>1366</v>
      </c>
    </row>
    <row r="159" spans="1:6">
      <c r="A159" s="4" t="s">
        <v>1376</v>
      </c>
      <c r="B159" s="5" t="n">
        <v>35091</v>
      </c>
      <c r="C159" s="5" t="n">
        <v>30180</v>
      </c>
    </row>
    <row r="160" spans="1:6">
      <c r="A160" s="4" t="s">
        <v>1377</v>
      </c>
      <c r="B160" s="5" t="n">
        <v>1883</v>
      </c>
      <c r="C160" s="5" t="n">
        <v>-3048</v>
      </c>
    </row>
    <row r="161" spans="1:6">
      <c r="A161" s="4" t="s">
        <v>1357</v>
      </c>
      <c r="B161" s="5" t="n">
        <v>-868</v>
      </c>
      <c r="C161" s="5" t="n">
        <v>-845</v>
      </c>
    </row>
    <row r="162" spans="1:6">
      <c r="A162" s="4" t="s">
        <v>1378</v>
      </c>
      <c r="B162" s="5" t="n">
        <v>21</v>
      </c>
      <c r="C162" s="5" t="n">
        <v>16</v>
      </c>
    </row>
    <row r="163" spans="1:6">
      <c r="A163" s="4" t="s">
        <v>1379</v>
      </c>
      <c r="B163" s="5" t="n">
        <v>0</v>
      </c>
    </row>
    <row r="164" spans="1:6">
      <c r="A164" s="4" t="s">
        <v>1368</v>
      </c>
      <c r="B164" s="5" t="n">
        <v>-722</v>
      </c>
      <c r="C164" s="5" t="n">
        <v>2396</v>
      </c>
    </row>
    <row r="165" spans="1:6">
      <c r="A165" s="4" t="s">
        <v>1380</v>
      </c>
      <c r="B165" s="5" t="n">
        <v>32085</v>
      </c>
      <c r="C165" s="5" t="n">
        <v>35091</v>
      </c>
      <c r="D165" s="5" t="n">
        <v>30180</v>
      </c>
    </row>
    <row r="166" spans="1:6">
      <c r="A166" s="4" t="s">
        <v>1369</v>
      </c>
      <c r="E166" s="5" t="n">
        <v>5255</v>
      </c>
      <c r="F166" s="5" t="n">
        <v>3578</v>
      </c>
    </row>
    <row r="167" spans="1:6">
      <c r="A167" s="4" t="s">
        <v>1372</v>
      </c>
      <c r="E167" s="5" t="n">
        <v>5255</v>
      </c>
      <c r="F167" s="5" t="n">
        <v>3578</v>
      </c>
    </row>
    <row r="168" spans="1:6">
      <c r="A168" s="4" t="s">
        <v>1381</v>
      </c>
      <c r="B168" s="5" t="n">
        <v>35091</v>
      </c>
      <c r="C168" s="5" t="n">
        <v>30180</v>
      </c>
      <c r="D168" s="5" t="n">
        <v>30180</v>
      </c>
      <c r="E168" s="5" t="n">
        <v>32085</v>
      </c>
      <c r="F168" s="5" t="n">
        <v>35091</v>
      </c>
    </row>
    <row r="169" spans="1:6">
      <c r="A169" s="4" t="s">
        <v>1397</v>
      </c>
    </row>
    <row r="170" spans="1:6">
      <c r="A170" s="3" t="s">
        <v>1366</v>
      </c>
    </row>
    <row r="171" spans="1:6">
      <c r="A171" s="4" t="s">
        <v>1373</v>
      </c>
      <c r="B171" s="5" t="n">
        <v>490</v>
      </c>
      <c r="C171" s="5" t="n">
        <v>509</v>
      </c>
    </row>
    <row r="172" spans="1:6">
      <c r="A172" s="4" t="s">
        <v>1386</v>
      </c>
      <c r="B172" s="5" t="n">
        <v>1780</v>
      </c>
      <c r="C172" s="5" t="n">
        <v>1903</v>
      </c>
    </row>
    <row r="173" spans="1:6">
      <c r="A173" s="4" t="s">
        <v>791</v>
      </c>
    </row>
    <row r="174" spans="1:6">
      <c r="A174" s="3" t="s">
        <v>1350</v>
      </c>
    </row>
    <row r="175" spans="1:6">
      <c r="A175" s="4" t="s">
        <v>1351</v>
      </c>
      <c r="B175" s="5" t="n">
        <v>299</v>
      </c>
      <c r="C175" s="5" t="n">
        <v>292</v>
      </c>
      <c r="D175" s="5" t="n">
        <v>310</v>
      </c>
    </row>
    <row r="176" spans="1:6">
      <c r="A176" s="4" t="s">
        <v>1352</v>
      </c>
      <c r="B176" s="5" t="n">
        <v>0</v>
      </c>
      <c r="C176" s="5" t="n">
        <v>0</v>
      </c>
      <c r="D176" s="5" t="n">
        <v>-24</v>
      </c>
    </row>
    <row r="177" spans="1:6">
      <c r="A177" s="4" t="s">
        <v>1353</v>
      </c>
      <c r="B177" s="5" t="n">
        <v>0</v>
      </c>
      <c r="C177" s="5" t="n">
        <v>0</v>
      </c>
      <c r="D177" s="5" t="n">
        <v>0</v>
      </c>
    </row>
    <row r="178" spans="1:6">
      <c r="A178" s="4" t="s">
        <v>1354</v>
      </c>
      <c r="B178" s="5" t="n">
        <v>299</v>
      </c>
      <c r="C178" s="5" t="n">
        <v>292</v>
      </c>
      <c r="D178" s="5" t="n">
        <v>286</v>
      </c>
    </row>
    <row r="179" spans="1:6">
      <c r="A179" s="4" t="s">
        <v>1355</v>
      </c>
      <c r="B179" s="5" t="n">
        <v>178</v>
      </c>
      <c r="C179" s="5" t="n">
        <v>191</v>
      </c>
      <c r="D179" s="5" t="n">
        <v>194</v>
      </c>
    </row>
    <row r="180" spans="1:6">
      <c r="A180" s="4" t="s">
        <v>1356</v>
      </c>
      <c r="B180" s="5" t="n">
        <v>477</v>
      </c>
      <c r="C180" s="5" t="n">
        <v>483</v>
      </c>
      <c r="D180" s="5" t="n">
        <v>480</v>
      </c>
    </row>
    <row r="181" spans="1:6">
      <c r="A181" s="4" t="s">
        <v>1357</v>
      </c>
      <c r="B181" s="5" t="n">
        <v>-262</v>
      </c>
      <c r="C181" s="5" t="n">
        <v>-266</v>
      </c>
      <c r="D181" s="5" t="n">
        <v>-287</v>
      </c>
    </row>
    <row r="182" spans="1:6">
      <c r="A182" s="4" t="s">
        <v>1358</v>
      </c>
      <c r="B182" s="5" t="n">
        <v>369</v>
      </c>
      <c r="C182" s="5" t="n">
        <v>393</v>
      </c>
      <c r="D182" s="5" t="n">
        <v>417</v>
      </c>
    </row>
    <row r="183" spans="1:6">
      <c r="A183" s="4" t="s">
        <v>1359</v>
      </c>
      <c r="B183" s="5" t="n">
        <v>107</v>
      </c>
      <c r="C183" s="5" t="n">
        <v>127</v>
      </c>
      <c r="D183" s="5" t="n">
        <v>130</v>
      </c>
    </row>
    <row r="184" spans="1:6">
      <c r="A184" s="3" t="s">
        <v>1360</v>
      </c>
    </row>
    <row r="185" spans="1:6">
      <c r="A185" s="4" t="s">
        <v>1361</v>
      </c>
      <c r="B185" s="5" t="n">
        <v>-256</v>
      </c>
      <c r="C185" s="5" t="n">
        <v>826</v>
      </c>
      <c r="D185" s="5" t="n">
        <v>330</v>
      </c>
    </row>
    <row r="186" spans="1:6">
      <c r="A186" s="4" t="s">
        <v>1362</v>
      </c>
      <c r="B186" s="5" t="n">
        <v>945</v>
      </c>
      <c r="C186" s="5" t="n">
        <v>-514</v>
      </c>
      <c r="D186" s="5" t="n">
        <v>-239</v>
      </c>
    </row>
    <row r="187" spans="1:6">
      <c r="A187" s="4" t="s">
        <v>1363</v>
      </c>
      <c r="B187" s="5" t="n">
        <v>-9</v>
      </c>
      <c r="C187" s="5" t="n">
        <v>72</v>
      </c>
      <c r="D187" s="5" t="n">
        <v>9</v>
      </c>
    </row>
    <row r="188" spans="1:6">
      <c r="A188" s="4" t="s">
        <v>1364</v>
      </c>
      <c r="B188" s="5" t="n">
        <v>41</v>
      </c>
      <c r="C188" s="5" t="n">
        <v>-40</v>
      </c>
      <c r="D188" s="5" t="n">
        <v>-62</v>
      </c>
    </row>
    <row r="189" spans="1:6">
      <c r="A189" s="4" t="s">
        <v>1365</v>
      </c>
      <c r="B189" s="5" t="n">
        <v>721</v>
      </c>
      <c r="C189" s="5" t="n">
        <v>344</v>
      </c>
      <c r="D189" s="5" t="n">
        <v>38</v>
      </c>
    </row>
    <row r="190" spans="1:6">
      <c r="A190" s="3" t="s">
        <v>1366</v>
      </c>
    </row>
    <row r="191" spans="1:6">
      <c r="A191" s="4" t="s">
        <v>1357</v>
      </c>
      <c r="B191" s="5" t="n">
        <v>-262</v>
      </c>
      <c r="C191" s="5" t="n">
        <v>-266</v>
      </c>
      <c r="D191" s="5" t="n">
        <v>-287</v>
      </c>
    </row>
    <row r="192" spans="1:6">
      <c r="A192" s="4" t="s">
        <v>1354</v>
      </c>
      <c r="B192" s="5" t="n">
        <v>-299</v>
      </c>
      <c r="C192" s="5" t="n">
        <v>-292</v>
      </c>
      <c r="D192" s="5" t="n">
        <v>-286</v>
      </c>
    </row>
    <row r="193" spans="1:6">
      <c r="A193" s="4" t="s">
        <v>1367</v>
      </c>
      <c r="B193" s="5" t="n">
        <v>369</v>
      </c>
      <c r="C193" s="5" t="n">
        <v>393</v>
      </c>
      <c r="D193" s="5" t="n">
        <v>417</v>
      </c>
    </row>
    <row r="194" spans="1:6">
      <c r="A194" s="4" t="s">
        <v>1368</v>
      </c>
      <c r="B194" s="5" t="n">
        <v>721</v>
      </c>
      <c r="C194" s="5" t="n">
        <v>344</v>
      </c>
      <c r="D194" s="5" t="n">
        <v>38</v>
      </c>
    </row>
    <row r="195" spans="1:6">
      <c r="A195" s="4" t="s">
        <v>1369</v>
      </c>
      <c r="E195" s="5" t="n">
        <v>-2501</v>
      </c>
      <c r="F195" s="5" t="n">
        <v>-3041</v>
      </c>
    </row>
    <row r="196" spans="1:6">
      <c r="A196" s="4" t="s">
        <v>1370</v>
      </c>
      <c r="E196" s="5" t="n">
        <v>418</v>
      </c>
      <c r="F196" s="5" t="n">
        <v>260</v>
      </c>
    </row>
    <row r="197" spans="1:6">
      <c r="A197" s="4" t="s">
        <v>1371</v>
      </c>
      <c r="E197" s="5" t="n">
        <v>-2919</v>
      </c>
      <c r="F197" s="5" t="n">
        <v>-3301</v>
      </c>
    </row>
    <row r="198" spans="1:6">
      <c r="A198" s="4" t="s">
        <v>1372</v>
      </c>
      <c r="E198" s="5" t="n">
        <v>-2501</v>
      </c>
      <c r="F198" s="5" t="n">
        <v>-3041</v>
      </c>
    </row>
    <row r="199" spans="1:6">
      <c r="A199" s="4" t="s">
        <v>1398</v>
      </c>
    </row>
    <row r="200" spans="1:6">
      <c r="A200" s="3" t="s">
        <v>1366</v>
      </c>
    </row>
    <row r="201" spans="1:6">
      <c r="A201" s="4" t="s">
        <v>1369</v>
      </c>
      <c r="E201" s="5" t="n">
        <v>396</v>
      </c>
      <c r="F201" s="5" t="n">
        <v>238</v>
      </c>
    </row>
    <row r="202" spans="1:6">
      <c r="A202" s="4" t="s">
        <v>1372</v>
      </c>
      <c r="E202" s="5" t="n">
        <v>396</v>
      </c>
      <c r="F202" s="5" t="n">
        <v>238</v>
      </c>
    </row>
    <row r="203" spans="1:6">
      <c r="A203" s="4" t="s">
        <v>1399</v>
      </c>
    </row>
    <row r="204" spans="1:6">
      <c r="A204" s="3" t="s">
        <v>1366</v>
      </c>
    </row>
    <row r="205" spans="1:6">
      <c r="A205" s="4" t="s">
        <v>1369</v>
      </c>
      <c r="E205" s="5" t="n">
        <v>-2897</v>
      </c>
      <c r="F205" s="5" t="n">
        <v>-3279</v>
      </c>
    </row>
    <row r="206" spans="1:6">
      <c r="A206" s="4" t="s">
        <v>1372</v>
      </c>
      <c r="E206" s="5" t="n">
        <v>-2897</v>
      </c>
      <c r="F206" s="5" t="n">
        <v>-3279</v>
      </c>
    </row>
    <row r="207" spans="1:6">
      <c r="A207" s="4" t="s">
        <v>1400</v>
      </c>
    </row>
    <row r="208" spans="1:6">
      <c r="A208" s="3" t="s">
        <v>1350</v>
      </c>
    </row>
    <row r="209" spans="1:6">
      <c r="A209" s="4" t="s">
        <v>1354</v>
      </c>
      <c r="B209" s="5" t="n">
        <v>-299</v>
      </c>
      <c r="C209" s="5" t="n">
        <v>-292</v>
      </c>
    </row>
    <row r="210" spans="1:6">
      <c r="A210" s="4" t="s">
        <v>1358</v>
      </c>
      <c r="B210" s="5" t="n">
        <v>369</v>
      </c>
      <c r="C210" s="5" t="n">
        <v>393</v>
      </c>
    </row>
    <row r="211" spans="1:6">
      <c r="A211" s="3" t="s">
        <v>1360</v>
      </c>
    </row>
    <row r="212" spans="1:6">
      <c r="A212" s="4" t="s">
        <v>1365</v>
      </c>
      <c r="B212" s="5" t="n">
        <v>977</v>
      </c>
      <c r="C212" s="5" t="n">
        <v>-482</v>
      </c>
    </row>
    <row r="213" spans="1:6">
      <c r="A213" s="3" t="s">
        <v>1366</v>
      </c>
    </row>
    <row r="214" spans="1:6">
      <c r="A214" s="4" t="s">
        <v>1376</v>
      </c>
      <c r="B214" s="5" t="n">
        <v>-10820</v>
      </c>
      <c r="C214" s="5" t="n">
        <v>-10533</v>
      </c>
    </row>
    <row r="215" spans="1:6">
      <c r="A215" s="4" t="s">
        <v>1377</v>
      </c>
      <c r="B215" s="5" t="n">
        <v>0</v>
      </c>
      <c r="C215" s="5" t="n">
        <v>0</v>
      </c>
    </row>
    <row r="216" spans="1:6">
      <c r="A216" s="4" t="s">
        <v>1354</v>
      </c>
      <c r="B216" s="5" t="n">
        <v>299</v>
      </c>
      <c r="C216" s="5" t="n">
        <v>292</v>
      </c>
    </row>
    <row r="217" spans="1:6">
      <c r="A217" s="4" t="s">
        <v>1367</v>
      </c>
      <c r="B217" s="5" t="n">
        <v>369</v>
      </c>
      <c r="C217" s="5" t="n">
        <v>393</v>
      </c>
    </row>
    <row r="218" spans="1:6">
      <c r="A218" s="4" t="s">
        <v>1378</v>
      </c>
      <c r="B218" s="5" t="n">
        <v>0</v>
      </c>
      <c r="C218" s="5" t="n">
        <v>0</v>
      </c>
    </row>
    <row r="219" spans="1:6">
      <c r="A219" s="4" t="s">
        <v>1035</v>
      </c>
      <c r="C219" s="5" t="n">
        <v>1</v>
      </c>
    </row>
    <row r="220" spans="1:6">
      <c r="A220" s="4" t="s">
        <v>1379</v>
      </c>
      <c r="B220" s="5" t="n">
        <v>0</v>
      </c>
      <c r="C220" s="5" t="n">
        <v>-1</v>
      </c>
    </row>
    <row r="221" spans="1:6">
      <c r="A221" s="4" t="s">
        <v>1368</v>
      </c>
      <c r="B221" s="5" t="n">
        <v>977</v>
      </c>
      <c r="C221" s="5" t="n">
        <v>-482</v>
      </c>
    </row>
    <row r="222" spans="1:6">
      <c r="A222" s="4" t="s">
        <v>1380</v>
      </c>
      <c r="B222" s="5" t="n">
        <v>-9696</v>
      </c>
      <c r="C222" s="5" t="n">
        <v>-10820</v>
      </c>
      <c r="D222" s="5" t="n">
        <v>-10533</v>
      </c>
    </row>
    <row r="223" spans="1:6">
      <c r="A223" s="4" t="s">
        <v>1381</v>
      </c>
      <c r="B223" s="5" t="n">
        <v>-10820</v>
      </c>
      <c r="C223" s="5" t="n">
        <v>-10533</v>
      </c>
      <c r="D223" s="5" t="n">
        <v>-10533</v>
      </c>
      <c r="E223" s="5" t="n">
        <v>-9696</v>
      </c>
      <c r="F223" s="5" t="n">
        <v>-10820</v>
      </c>
    </row>
    <row r="224" spans="1:6">
      <c r="A224" s="4" t="s">
        <v>1401</v>
      </c>
    </row>
    <row r="225" spans="1:6">
      <c r="A225" s="3" t="s">
        <v>1366</v>
      </c>
    </row>
    <row r="226" spans="1:6">
      <c r="A226" s="4" t="s">
        <v>1376</v>
      </c>
      <c r="B226" s="5" t="n">
        <v>-8085</v>
      </c>
    </row>
    <row r="227" spans="1:6">
      <c r="A227" s="4" t="s">
        <v>1380</v>
      </c>
      <c r="B227" s="5" t="n">
        <v>-7290</v>
      </c>
      <c r="C227" s="5" t="n">
        <v>-8085</v>
      </c>
    </row>
    <row r="228" spans="1:6">
      <c r="A228" s="4" t="s">
        <v>1381</v>
      </c>
      <c r="B228" s="5" t="n">
        <v>-8085</v>
      </c>
      <c r="C228" s="5" t="n">
        <v>-8085</v>
      </c>
      <c r="E228" s="5" t="n">
        <v>-7290</v>
      </c>
      <c r="F228" s="5" t="n">
        <v>-8085</v>
      </c>
    </row>
    <row r="229" spans="1:6">
      <c r="A229" s="4" t="s">
        <v>1402</v>
      </c>
    </row>
    <row r="230" spans="1:6">
      <c r="A230" s="3" t="s">
        <v>1366</v>
      </c>
    </row>
    <row r="231" spans="1:6">
      <c r="A231" s="4" t="s">
        <v>1376</v>
      </c>
      <c r="B231" s="5" t="n">
        <v>-2735</v>
      </c>
    </row>
    <row r="232" spans="1:6">
      <c r="A232" s="4" t="s">
        <v>1380</v>
      </c>
      <c r="B232" s="5" t="n">
        <v>-2406</v>
      </c>
      <c r="C232" s="5" t="n">
        <v>-2735</v>
      </c>
    </row>
    <row r="233" spans="1:6">
      <c r="A233" s="4" t="s">
        <v>1381</v>
      </c>
      <c r="B233" s="5" t="n">
        <v>-2735</v>
      </c>
      <c r="C233" s="5" t="n">
        <v>-2735</v>
      </c>
      <c r="E233" s="5" t="n">
        <v>-2406</v>
      </c>
      <c r="F233" s="5" t="n">
        <v>-2735</v>
      </c>
    </row>
    <row r="234" spans="1:6">
      <c r="A234" s="4" t="s">
        <v>1403</v>
      </c>
    </row>
    <row r="235" spans="1:6">
      <c r="A235" s="3" t="s">
        <v>1366</v>
      </c>
    </row>
    <row r="236" spans="1:6">
      <c r="A236" s="4" t="s">
        <v>1376</v>
      </c>
      <c r="B236" s="5" t="n">
        <v>7541</v>
      </c>
    </row>
    <row r="237" spans="1:6">
      <c r="A237" s="4" t="s">
        <v>1386</v>
      </c>
      <c r="B237" s="5" t="n">
        <v>-597</v>
      </c>
      <c r="C237" s="5" t="n">
        <v>-641</v>
      </c>
    </row>
    <row r="238" spans="1:6">
      <c r="A238" s="4" t="s">
        <v>1380</v>
      </c>
      <c r="B238" s="5" t="n">
        <v>-6799</v>
      </c>
      <c r="C238" s="5" t="n">
        <v>7541</v>
      </c>
    </row>
    <row r="239" spans="1:6">
      <c r="A239" s="4" t="s">
        <v>1381</v>
      </c>
      <c r="B239" s="5" t="n">
        <v>7541</v>
      </c>
      <c r="C239" s="5" t="n">
        <v>7541</v>
      </c>
      <c r="E239" s="5" t="n">
        <v>-6799</v>
      </c>
      <c r="F239" s="5" t="n">
        <v>7541</v>
      </c>
    </row>
    <row r="240" spans="1:6">
      <c r="A240" s="4" t="s">
        <v>1404</v>
      </c>
    </row>
    <row r="241" spans="1:6">
      <c r="A241" s="3" t="s">
        <v>1366</v>
      </c>
    </row>
    <row r="242" spans="1:6">
      <c r="A242" s="4" t="s">
        <v>1376</v>
      </c>
      <c r="B242" s="5" t="n">
        <v>-3279</v>
      </c>
    </row>
    <row r="243" spans="1:6">
      <c r="A243" s="4" t="s">
        <v>1386</v>
      </c>
      <c r="B243" s="5" t="n">
        <v>-218</v>
      </c>
      <c r="C243" s="5" t="n">
        <v>-239</v>
      </c>
    </row>
    <row r="244" spans="1:6">
      <c r="A244" s="4" t="s">
        <v>1380</v>
      </c>
      <c r="B244" s="5" t="n">
        <v>-2897</v>
      </c>
      <c r="C244" s="5" t="n">
        <v>-3279</v>
      </c>
    </row>
    <row r="245" spans="1:6">
      <c r="A245" s="4" t="s">
        <v>1381</v>
      </c>
      <c r="B245" s="5" t="n">
        <v>-3279</v>
      </c>
      <c r="C245" s="5" t="n">
        <v>-3279</v>
      </c>
      <c r="E245" s="5" t="n">
        <v>-2897</v>
      </c>
      <c r="F245" s="5" t="n">
        <v>-3279</v>
      </c>
    </row>
    <row r="246" spans="1:6">
      <c r="A246" s="4" t="s">
        <v>1405</v>
      </c>
    </row>
    <row r="247" spans="1:6">
      <c r="A247" s="3" t="s">
        <v>1350</v>
      </c>
    </row>
    <row r="248" spans="1:6">
      <c r="A248" s="4" t="s">
        <v>1357</v>
      </c>
      <c r="B248" s="5" t="n">
        <v>-262</v>
      </c>
      <c r="C248" s="5" t="n">
        <v>-266</v>
      </c>
    </row>
    <row r="249" spans="1:6">
      <c r="A249" s="3" t="s">
        <v>1360</v>
      </c>
    </row>
    <row r="250" spans="1:6">
      <c r="A250" s="4" t="s">
        <v>1365</v>
      </c>
      <c r="B250" s="5" t="n">
        <v>-256</v>
      </c>
      <c r="C250" s="5" t="n">
        <v>826</v>
      </c>
    </row>
    <row r="251" spans="1:6">
      <c r="A251" s="3" t="s">
        <v>1366</v>
      </c>
    </row>
    <row r="252" spans="1:6">
      <c r="A252" s="4" t="s">
        <v>1376</v>
      </c>
      <c r="B252" s="5" t="n">
        <v>7779</v>
      </c>
      <c r="C252" s="5" t="n">
        <v>7316</v>
      </c>
    </row>
    <row r="253" spans="1:6">
      <c r="A253" s="4" t="s">
        <v>1377</v>
      </c>
      <c r="B253" s="5" t="n">
        <v>0</v>
      </c>
      <c r="C253" s="5" t="n">
        <v>0</v>
      </c>
    </row>
    <row r="254" spans="1:6">
      <c r="A254" s="4" t="s">
        <v>1357</v>
      </c>
      <c r="B254" s="5" t="n">
        <v>-262</v>
      </c>
      <c r="C254" s="5" t="n">
        <v>-266</v>
      </c>
    </row>
    <row r="255" spans="1:6">
      <c r="A255" s="4" t="s">
        <v>1378</v>
      </c>
      <c r="B255" s="5" t="n">
        <v>0</v>
      </c>
      <c r="C255" s="5" t="n">
        <v>0</v>
      </c>
    </row>
    <row r="256" spans="1:6">
      <c r="A256" s="4" t="s">
        <v>1379</v>
      </c>
      <c r="B256" s="5" t="n">
        <v>0</v>
      </c>
    </row>
    <row r="257" spans="1:6">
      <c r="A257" s="4" t="s">
        <v>1368</v>
      </c>
      <c r="B257" s="5" t="n">
        <v>-256</v>
      </c>
      <c r="C257" s="5" t="n">
        <v>826</v>
      </c>
    </row>
    <row r="258" spans="1:6">
      <c r="A258" s="4" t="s">
        <v>1380</v>
      </c>
      <c r="B258" s="5" t="n">
        <v>7195</v>
      </c>
      <c r="C258" s="5" t="n">
        <v>7779</v>
      </c>
      <c r="D258" s="5" t="n">
        <v>7316</v>
      </c>
    </row>
    <row r="259" spans="1:6">
      <c r="A259" s="4" t="s">
        <v>1369</v>
      </c>
      <c r="E259" s="5" t="n">
        <v>-2501</v>
      </c>
      <c r="F259" s="5" t="n">
        <v>-3041</v>
      </c>
    </row>
    <row r="260" spans="1:6">
      <c r="A260" s="4" t="s">
        <v>1372</v>
      </c>
      <c r="E260" s="5" t="n">
        <v>-2501</v>
      </c>
      <c r="F260" s="5" t="n">
        <v>-3041</v>
      </c>
    </row>
    <row r="261" spans="1:6">
      <c r="A261" s="4" t="s">
        <v>1381</v>
      </c>
      <c r="B261" s="5" t="n">
        <v>7779</v>
      </c>
      <c r="C261" s="5" t="n">
        <v>7316</v>
      </c>
      <c r="D261" s="5" t="n">
        <v>7316</v>
      </c>
      <c r="E261" s="5" t="n">
        <v>7195</v>
      </c>
      <c r="F261" s="5" t="n">
        <v>7779</v>
      </c>
    </row>
    <row r="262" spans="1:6">
      <c r="A262" s="4" t="s">
        <v>1406</v>
      </c>
    </row>
    <row r="263" spans="1:6">
      <c r="A263" s="3" t="s">
        <v>1366</v>
      </c>
    </row>
    <row r="264" spans="1:6">
      <c r="A264" s="4" t="s">
        <v>1373</v>
      </c>
      <c r="B264" s="5" t="n">
        <v>7</v>
      </c>
      <c r="C264" s="5" t="n">
        <v>12</v>
      </c>
    </row>
    <row r="265" spans="1:6">
      <c r="A265" s="4" t="s">
        <v>1386</v>
      </c>
      <c r="B265" s="5" t="n">
        <v>597</v>
      </c>
      <c r="C265" s="5" t="n">
        <v>641</v>
      </c>
    </row>
    <row r="266" spans="1:6">
      <c r="A266" s="4" t="s">
        <v>1289</v>
      </c>
    </row>
    <row r="267" spans="1:6">
      <c r="A267" s="3" t="s">
        <v>1350</v>
      </c>
    </row>
    <row r="268" spans="1:6">
      <c r="A268" s="4" t="s">
        <v>1351</v>
      </c>
      <c r="B268" s="5" t="n">
        <v>84</v>
      </c>
      <c r="C268" s="5" t="n">
        <v>85</v>
      </c>
      <c r="D268" s="5" t="n">
        <v>76</v>
      </c>
    </row>
    <row r="269" spans="1:6">
      <c r="A269" s="4" t="s">
        <v>1352</v>
      </c>
      <c r="B269" s="5" t="n">
        <v>9</v>
      </c>
      <c r="C269" s="5" t="n">
        <v>5</v>
      </c>
      <c r="D269" s="5" t="n">
        <v>7</v>
      </c>
    </row>
    <row r="270" spans="1:6">
      <c r="A270" s="4" t="s">
        <v>1353</v>
      </c>
      <c r="B270" s="5" t="n">
        <v>17</v>
      </c>
      <c r="C270" s="5" t="n">
        <v>13</v>
      </c>
      <c r="D270" s="5" t="n">
        <v>9</v>
      </c>
    </row>
    <row r="271" spans="1:6">
      <c r="A271" s="4" t="s">
        <v>1354</v>
      </c>
      <c r="B271" s="5" t="n">
        <v>110</v>
      </c>
      <c r="C271" s="5" t="n">
        <v>103</v>
      </c>
      <c r="D271" s="5" t="n">
        <v>92</v>
      </c>
    </row>
    <row r="272" spans="1:6">
      <c r="A272" s="4" t="s">
        <v>1355</v>
      </c>
      <c r="B272" s="5" t="n">
        <v>5</v>
      </c>
      <c r="C272" s="5" t="n">
        <v>7</v>
      </c>
      <c r="D272" s="5" t="n">
        <v>7</v>
      </c>
    </row>
    <row r="273" spans="1:6">
      <c r="A273" s="4" t="s">
        <v>1356</v>
      </c>
      <c r="B273" s="5" t="n">
        <v>115</v>
      </c>
      <c r="C273" s="5" t="n">
        <v>110</v>
      </c>
      <c r="D273" s="5" t="n">
        <v>99</v>
      </c>
    </row>
    <row r="274" spans="1:6">
      <c r="A274" s="4" t="s">
        <v>1357</v>
      </c>
      <c r="B274" s="5" t="n">
        <v>-44</v>
      </c>
      <c r="C274" s="5" t="n">
        <v>-37</v>
      </c>
      <c r="D274" s="5" t="n">
        <v>-47</v>
      </c>
    </row>
    <row r="275" spans="1:6">
      <c r="A275" s="4" t="s">
        <v>1358</v>
      </c>
      <c r="B275" s="5" t="n">
        <v>136</v>
      </c>
      <c r="C275" s="5" t="n">
        <v>121</v>
      </c>
      <c r="D275" s="5" t="n">
        <v>159</v>
      </c>
    </row>
    <row r="276" spans="1:6">
      <c r="A276" s="4" t="s">
        <v>1359</v>
      </c>
      <c r="B276" s="5" t="n">
        <v>92</v>
      </c>
      <c r="C276" s="5" t="n">
        <v>84</v>
      </c>
      <c r="D276" s="5" t="n">
        <v>112</v>
      </c>
    </row>
    <row r="277" spans="1:6">
      <c r="A277" s="3" t="s">
        <v>1360</v>
      </c>
    </row>
    <row r="278" spans="1:6">
      <c r="A278" s="4" t="s">
        <v>1361</v>
      </c>
      <c r="B278" s="5" t="n">
        <v>-69</v>
      </c>
      <c r="C278" s="5" t="n">
        <v>30</v>
      </c>
      <c r="D278" s="5" t="n">
        <v>53</v>
      </c>
    </row>
    <row r="279" spans="1:6">
      <c r="A279" s="4" t="s">
        <v>1362</v>
      </c>
      <c r="B279" s="5" t="n">
        <v>14</v>
      </c>
      <c r="C279" s="5" t="n">
        <v>336</v>
      </c>
      <c r="D279" s="5" t="n">
        <v>-622</v>
      </c>
    </row>
    <row r="280" spans="1:6">
      <c r="A280" s="4" t="s">
        <v>1363</v>
      </c>
      <c r="B280" s="5" t="n">
        <v>-42</v>
      </c>
      <c r="C280" s="5" t="n">
        <v>0</v>
      </c>
      <c r="D280" s="5" t="n">
        <v>12</v>
      </c>
    </row>
    <row r="281" spans="1:6">
      <c r="A281" s="4" t="s">
        <v>1364</v>
      </c>
      <c r="B281" s="5" t="n">
        <v>-43</v>
      </c>
      <c r="C281" s="5" t="n">
        <v>-36</v>
      </c>
      <c r="D281" s="5" t="n">
        <v>26</v>
      </c>
    </row>
    <row r="282" spans="1:6">
      <c r="A282" s="4" t="s">
        <v>1365</v>
      </c>
      <c r="B282" s="5" t="n">
        <v>-140</v>
      </c>
      <c r="C282" s="5" t="n">
        <v>330</v>
      </c>
      <c r="D282" s="5" t="n">
        <v>-531</v>
      </c>
    </row>
    <row r="283" spans="1:6">
      <c r="A283" s="3" t="s">
        <v>1366</v>
      </c>
    </row>
    <row r="284" spans="1:6">
      <c r="A284" s="4" t="s">
        <v>1357</v>
      </c>
      <c r="B284" s="5" t="n">
        <v>-44</v>
      </c>
      <c r="C284" s="5" t="n">
        <v>-37</v>
      </c>
      <c r="D284" s="5" t="n">
        <v>-47</v>
      </c>
    </row>
    <row r="285" spans="1:6">
      <c r="A285" s="4" t="s">
        <v>1354</v>
      </c>
      <c r="B285" s="5" t="n">
        <v>-110</v>
      </c>
      <c r="C285" s="5" t="n">
        <v>-103</v>
      </c>
      <c r="D285" s="5" t="n">
        <v>-92</v>
      </c>
    </row>
    <row r="286" spans="1:6">
      <c r="A286" s="4" t="s">
        <v>1367</v>
      </c>
      <c r="B286" s="5" t="n">
        <v>136</v>
      </c>
      <c r="C286" s="5" t="n">
        <v>121</v>
      </c>
      <c r="D286" s="5" t="n">
        <v>159</v>
      </c>
    </row>
    <row r="287" spans="1:6">
      <c r="A287" s="4" t="s">
        <v>1368</v>
      </c>
      <c r="B287" s="5" t="n">
        <v>-140</v>
      </c>
      <c r="C287" s="5" t="n">
        <v>330</v>
      </c>
      <c r="D287" s="5" t="n">
        <v>-531</v>
      </c>
    </row>
    <row r="288" spans="1:6">
      <c r="A288" s="4" t="s">
        <v>1369</v>
      </c>
      <c r="E288" s="5" t="n">
        <v>-4794</v>
      </c>
      <c r="F288" s="5" t="n">
        <v>-5051</v>
      </c>
    </row>
    <row r="289" spans="1:6">
      <c r="A289" s="4" t="s">
        <v>1370</v>
      </c>
      <c r="E289" s="5" t="n">
        <v>29</v>
      </c>
      <c r="F289" s="5" t="n">
        <v>43</v>
      </c>
    </row>
    <row r="290" spans="1:6">
      <c r="A290" s="4" t="s">
        <v>1371</v>
      </c>
      <c r="E290" s="5" t="n">
        <v>-4823</v>
      </c>
      <c r="F290" s="5" t="n">
        <v>-5094</v>
      </c>
    </row>
    <row r="291" spans="1:6">
      <c r="A291" s="4" t="s">
        <v>1372</v>
      </c>
      <c r="E291" s="5" t="n">
        <v>-4794</v>
      </c>
      <c r="F291" s="5" t="n">
        <v>-5051</v>
      </c>
    </row>
    <row r="292" spans="1:6">
      <c r="A292" s="4" t="s">
        <v>1407</v>
      </c>
    </row>
    <row r="293" spans="1:6">
      <c r="A293" s="3" t="s">
        <v>1366</v>
      </c>
    </row>
    <row r="294" spans="1:6">
      <c r="A294" s="4" t="s">
        <v>1369</v>
      </c>
      <c r="E294" s="5" t="n">
        <v>-152</v>
      </c>
      <c r="F294" s="5" t="n">
        <v>-106</v>
      </c>
    </row>
    <row r="295" spans="1:6">
      <c r="A295" s="4" t="s">
        <v>1372</v>
      </c>
      <c r="E295" s="5" t="n">
        <v>-152</v>
      </c>
      <c r="F295" s="5" t="n">
        <v>-106</v>
      </c>
    </row>
    <row r="296" spans="1:6">
      <c r="A296" s="4" t="s">
        <v>1408</v>
      </c>
    </row>
    <row r="297" spans="1:6">
      <c r="A297" s="3" t="s">
        <v>1366</v>
      </c>
    </row>
    <row r="298" spans="1:6">
      <c r="A298" s="4" t="s">
        <v>1369</v>
      </c>
      <c r="E298" s="5" t="n">
        <v>-4642</v>
      </c>
      <c r="F298" s="5" t="n">
        <v>-4945</v>
      </c>
    </row>
    <row r="299" spans="1:6">
      <c r="A299" s="4" t="s">
        <v>1372</v>
      </c>
      <c r="E299" s="5" t="n">
        <v>-4642</v>
      </c>
      <c r="F299" s="5" t="n">
        <v>-4945</v>
      </c>
    </row>
    <row r="300" spans="1:6">
      <c r="A300" s="4" t="s">
        <v>1409</v>
      </c>
    </row>
    <row r="301" spans="1:6">
      <c r="A301" s="3" t="s">
        <v>1350</v>
      </c>
    </row>
    <row r="302" spans="1:6">
      <c r="A302" s="4" t="s">
        <v>1354</v>
      </c>
      <c r="B302" s="5" t="n">
        <v>-110</v>
      </c>
      <c r="C302" s="5" t="n">
        <v>-103</v>
      </c>
    </row>
    <row r="303" spans="1:6">
      <c r="A303" s="4" t="s">
        <v>1358</v>
      </c>
      <c r="B303" s="5" t="n">
        <v>136</v>
      </c>
      <c r="C303" s="5" t="n">
        <v>121</v>
      </c>
    </row>
    <row r="304" spans="1:6">
      <c r="A304" s="3" t="s">
        <v>1360</v>
      </c>
    </row>
    <row r="305" spans="1:6">
      <c r="A305" s="4" t="s">
        <v>1365</v>
      </c>
      <c r="B305" s="5" t="n">
        <v>-71</v>
      </c>
      <c r="C305" s="5" t="n">
        <v>300</v>
      </c>
    </row>
    <row r="306" spans="1:6">
      <c r="A306" s="3" t="s">
        <v>1366</v>
      </c>
    </row>
    <row r="307" spans="1:6">
      <c r="A307" s="4" t="s">
        <v>1376</v>
      </c>
      <c r="B307" s="5" t="n">
        <v>-7275</v>
      </c>
      <c r="C307" s="5" t="n">
        <v>-6820</v>
      </c>
    </row>
    <row r="308" spans="1:6">
      <c r="A308" s="4" t="s">
        <v>1377</v>
      </c>
      <c r="B308" s="5" t="n">
        <v>-303</v>
      </c>
      <c r="C308" s="5" t="n">
        <v>915</v>
      </c>
    </row>
    <row r="309" spans="1:6">
      <c r="A309" s="4" t="s">
        <v>1354</v>
      </c>
      <c r="B309" s="5" t="n">
        <v>110</v>
      </c>
      <c r="C309" s="5" t="n">
        <v>103</v>
      </c>
    </row>
    <row r="310" spans="1:6">
      <c r="A310" s="4" t="s">
        <v>1367</v>
      </c>
      <c r="B310" s="5" t="n">
        <v>136</v>
      </c>
      <c r="C310" s="5" t="n">
        <v>121</v>
      </c>
    </row>
    <row r="311" spans="1:6">
      <c r="A311" s="4" t="s">
        <v>1378</v>
      </c>
      <c r="B311" s="5" t="n">
        <v>-2</v>
      </c>
      <c r="C311" s="5" t="n">
        <v>-2</v>
      </c>
    </row>
    <row r="312" spans="1:6">
      <c r="A312" s="4" t="s">
        <v>1035</v>
      </c>
      <c r="C312" s="5" t="n">
        <v>0</v>
      </c>
    </row>
    <row r="313" spans="1:6">
      <c r="A313" s="4" t="s">
        <v>1379</v>
      </c>
      <c r="B313" s="5" t="n">
        <v>0</v>
      </c>
      <c r="C313" s="5" t="n">
        <v>-9</v>
      </c>
    </row>
    <row r="314" spans="1:6">
      <c r="A314" s="4" t="s">
        <v>1368</v>
      </c>
      <c r="B314" s="5" t="n">
        <v>-71</v>
      </c>
      <c r="C314" s="5" t="n">
        <v>300</v>
      </c>
    </row>
    <row r="315" spans="1:6">
      <c r="A315" s="4" t="s">
        <v>1380</v>
      </c>
      <c r="B315" s="5" t="n">
        <v>-6906</v>
      </c>
      <c r="C315" s="5" t="n">
        <v>-7275</v>
      </c>
      <c r="D315" s="5" t="n">
        <v>-6820</v>
      </c>
    </row>
    <row r="316" spans="1:6">
      <c r="A316" s="4" t="s">
        <v>1381</v>
      </c>
      <c r="B316" s="5" t="n">
        <v>-7275</v>
      </c>
      <c r="C316" s="5" t="n">
        <v>-6820</v>
      </c>
      <c r="D316" s="5" t="n">
        <v>-6820</v>
      </c>
      <c r="E316" s="5" t="n">
        <v>-6906</v>
      </c>
      <c r="F316" s="5" t="n">
        <v>-7275</v>
      </c>
    </row>
    <row r="317" spans="1:6">
      <c r="A317" s="4" t="s">
        <v>1410</v>
      </c>
    </row>
    <row r="318" spans="1:6">
      <c r="A318" s="3" t="s">
        <v>1366</v>
      </c>
    </row>
    <row r="319" spans="1:6">
      <c r="A319" s="4" t="s">
        <v>1376</v>
      </c>
      <c r="B319" s="5" t="n">
        <v>2330</v>
      </c>
    </row>
    <row r="320" spans="1:6">
      <c r="A320" s="4" t="s">
        <v>1386</v>
      </c>
      <c r="B320" s="5" t="n">
        <v>-84</v>
      </c>
      <c r="C320" s="5" t="n">
        <v>-75</v>
      </c>
    </row>
    <row r="321" spans="1:6">
      <c r="A321" s="4" t="s">
        <v>1380</v>
      </c>
      <c r="B321" s="5" t="n">
        <v>-2264</v>
      </c>
      <c r="C321" s="5" t="n">
        <v>2330</v>
      </c>
    </row>
    <row r="322" spans="1:6">
      <c r="A322" s="4" t="s">
        <v>1381</v>
      </c>
      <c r="B322" s="5" t="n">
        <v>2330</v>
      </c>
      <c r="C322" s="5" t="n">
        <v>2330</v>
      </c>
      <c r="E322" s="5" t="n">
        <v>-2264</v>
      </c>
      <c r="F322" s="5" t="n">
        <v>2330</v>
      </c>
    </row>
    <row r="323" spans="1:6">
      <c r="A323" s="4" t="s">
        <v>1411</v>
      </c>
    </row>
    <row r="324" spans="1:6">
      <c r="A324" s="3" t="s">
        <v>1366</v>
      </c>
    </row>
    <row r="325" spans="1:6">
      <c r="A325" s="4" t="s">
        <v>1376</v>
      </c>
      <c r="B325" s="5" t="n">
        <v>-4945</v>
      </c>
    </row>
    <row r="326" spans="1:6">
      <c r="A326" s="4" t="s">
        <v>1386</v>
      </c>
      <c r="B326" s="5" t="n">
        <v>-301</v>
      </c>
      <c r="C326" s="5" t="n">
        <v>-302</v>
      </c>
    </row>
    <row r="327" spans="1:6">
      <c r="A327" s="4" t="s">
        <v>1380</v>
      </c>
      <c r="B327" s="5" t="n">
        <v>-4642</v>
      </c>
      <c r="C327" s="5" t="n">
        <v>-4945</v>
      </c>
    </row>
    <row r="328" spans="1:6">
      <c r="A328" s="4" t="s">
        <v>1381</v>
      </c>
      <c r="B328" s="5" t="n">
        <v>-4945</v>
      </c>
      <c r="C328" s="5" t="n">
        <v>-4945</v>
      </c>
      <c r="E328" s="5" t="n">
        <v>-4642</v>
      </c>
      <c r="F328" s="5" t="n">
        <v>-4945</v>
      </c>
    </row>
    <row r="329" spans="1:6">
      <c r="A329" s="4" t="s">
        <v>1412</v>
      </c>
    </row>
    <row r="330" spans="1:6">
      <c r="A330" s="3" t="s">
        <v>1350</v>
      </c>
    </row>
    <row r="331" spans="1:6">
      <c r="A331" s="4" t="s">
        <v>1357</v>
      </c>
      <c r="B331" s="5" t="n">
        <v>-44</v>
      </c>
      <c r="C331" s="5" t="n">
        <v>-37</v>
      </c>
    </row>
    <row r="332" spans="1:6">
      <c r="A332" s="3" t="s">
        <v>1360</v>
      </c>
    </row>
    <row r="333" spans="1:6">
      <c r="A333" s="4" t="s">
        <v>1365</v>
      </c>
      <c r="B333" s="5" t="n">
        <v>-69</v>
      </c>
      <c r="C333" s="5" t="n">
        <v>30</v>
      </c>
    </row>
    <row r="334" spans="1:6">
      <c r="A334" s="3" t="s">
        <v>1366</v>
      </c>
    </row>
    <row r="335" spans="1:6">
      <c r="A335" s="4" t="s">
        <v>1376</v>
      </c>
      <c r="B335" s="5" t="n">
        <v>2224</v>
      </c>
      <c r="C335" s="5" t="n">
        <v>1879</v>
      </c>
    </row>
    <row r="336" spans="1:6">
      <c r="A336" s="4" t="s">
        <v>1377</v>
      </c>
      <c r="B336" s="5" t="n">
        <v>93</v>
      </c>
      <c r="C336" s="5" t="n">
        <v>-264</v>
      </c>
    </row>
    <row r="337" spans="1:6">
      <c r="A337" s="4" t="s">
        <v>1357</v>
      </c>
      <c r="B337" s="5" t="n">
        <v>-44</v>
      </c>
      <c r="C337" s="5" t="n">
        <v>-37</v>
      </c>
    </row>
    <row r="338" spans="1:6">
      <c r="A338" s="4" t="s">
        <v>1378</v>
      </c>
      <c r="B338" s="5" t="n">
        <v>2</v>
      </c>
      <c r="C338" s="5" t="n">
        <v>2</v>
      </c>
    </row>
    <row r="339" spans="1:6">
      <c r="A339" s="4" t="s">
        <v>1379</v>
      </c>
      <c r="B339" s="5" t="n">
        <v>0</v>
      </c>
    </row>
    <row r="340" spans="1:6">
      <c r="A340" s="4" t="s">
        <v>1368</v>
      </c>
      <c r="B340" s="5" t="n">
        <v>-69</v>
      </c>
      <c r="C340" s="5" t="n">
        <v>30</v>
      </c>
    </row>
    <row r="341" spans="1:6">
      <c r="A341" s="4" t="s">
        <v>1380</v>
      </c>
      <c r="B341" s="5" t="n">
        <v>2112</v>
      </c>
      <c r="C341" s="5" t="n">
        <v>2224</v>
      </c>
      <c r="D341" s="5" t="n">
        <v>1879</v>
      </c>
    </row>
    <row r="342" spans="1:6">
      <c r="A342" s="4" t="s">
        <v>1369</v>
      </c>
      <c r="E342" s="5" t="n">
        <v>-4794</v>
      </c>
      <c r="F342" s="5" t="n">
        <v>-5051</v>
      </c>
    </row>
    <row r="343" spans="1:6">
      <c r="A343" s="4" t="s">
        <v>1372</v>
      </c>
      <c r="E343" s="5" t="n">
        <v>-4794</v>
      </c>
      <c r="F343" s="5" t="n">
        <v>-5051</v>
      </c>
    </row>
    <row r="344" spans="1:6">
      <c r="A344" s="4" t="s">
        <v>1381</v>
      </c>
      <c r="B344" s="5" t="n">
        <v>2224</v>
      </c>
      <c r="C344" s="5" t="n">
        <v>1879</v>
      </c>
      <c r="D344" s="5" t="n">
        <v>1879</v>
      </c>
      <c r="E344" s="5" t="n">
        <v>2112</v>
      </c>
      <c r="F344" s="5" t="n">
        <v>2224</v>
      </c>
    </row>
    <row r="345" spans="1:6">
      <c r="A345" s="4" t="s">
        <v>1413</v>
      </c>
    </row>
    <row r="346" spans="1:6">
      <c r="A346" s="3" t="s">
        <v>1366</v>
      </c>
    </row>
    <row r="347" spans="1:6">
      <c r="A347" s="4" t="s">
        <v>1373</v>
      </c>
      <c r="B347" s="5" t="n">
        <v>88</v>
      </c>
      <c r="C347" s="5" t="n">
        <v>87</v>
      </c>
    </row>
    <row r="348" spans="1:6">
      <c r="A348" s="4" t="s">
        <v>1386</v>
      </c>
      <c r="B348" s="5" t="n">
        <v>84</v>
      </c>
      <c r="C348" s="5" t="n">
        <v>75</v>
      </c>
    </row>
    <row r="349" spans="1:6">
      <c r="A349" s="4" t="s">
        <v>654</v>
      </c>
    </row>
    <row r="350" spans="1:6">
      <c r="A350" s="3" t="s">
        <v>1350</v>
      </c>
    </row>
    <row r="351" spans="1:6">
      <c r="A351" s="4" t="s">
        <v>1351</v>
      </c>
      <c r="B351" s="5" t="n">
        <v>43</v>
      </c>
      <c r="C351" s="5" t="n">
        <v>46</v>
      </c>
      <c r="D351" s="5" t="n">
        <v>71</v>
      </c>
    </row>
    <row r="352" spans="1:6">
      <c r="A352" s="4" t="s">
        <v>1352</v>
      </c>
      <c r="B352" s="5" t="n">
        <v>4</v>
      </c>
      <c r="C352" s="5" t="n">
        <v>-1</v>
      </c>
      <c r="D352" s="5" t="n">
        <v>1</v>
      </c>
    </row>
    <row r="353" spans="1:6">
      <c r="A353" s="4" t="s">
        <v>1353</v>
      </c>
      <c r="B353" s="5" t="n">
        <v>0</v>
      </c>
      <c r="C353" s="5" t="n">
        <v>0</v>
      </c>
      <c r="D353" s="5" t="n">
        <v>-1</v>
      </c>
    </row>
    <row r="354" spans="1:6">
      <c r="A354" s="4" t="s">
        <v>1354</v>
      </c>
      <c r="B354" s="5" t="n">
        <v>47</v>
      </c>
      <c r="C354" s="5" t="n">
        <v>45</v>
      </c>
      <c r="D354" s="5" t="n">
        <v>71</v>
      </c>
    </row>
    <row r="355" spans="1:6">
      <c r="A355" s="4" t="s">
        <v>1355</v>
      </c>
      <c r="B355" s="5" t="n">
        <v>40</v>
      </c>
      <c r="C355" s="5" t="n">
        <v>38</v>
      </c>
      <c r="D355" s="5" t="n">
        <v>33</v>
      </c>
    </row>
    <row r="356" spans="1:6">
      <c r="A356" s="4" t="s">
        <v>1356</v>
      </c>
      <c r="B356" s="5" t="n">
        <v>87</v>
      </c>
      <c r="C356" s="5" t="n">
        <v>83</v>
      </c>
      <c r="D356" s="5" t="n">
        <v>104</v>
      </c>
    </row>
    <row r="357" spans="1:6">
      <c r="A357" s="4" t="s">
        <v>1357</v>
      </c>
      <c r="B357" s="5" t="n">
        <v>-45</v>
      </c>
      <c r="C357" s="5" t="n">
        <v>-48</v>
      </c>
      <c r="D357" s="5" t="n">
        <v>-51</v>
      </c>
    </row>
    <row r="358" spans="1:6">
      <c r="A358" s="4" t="s">
        <v>1358</v>
      </c>
      <c r="B358" s="5" t="n">
        <v>67</v>
      </c>
      <c r="C358" s="5" t="n">
        <v>71</v>
      </c>
      <c r="D358" s="5" t="n">
        <v>80</v>
      </c>
    </row>
    <row r="359" spans="1:6">
      <c r="A359" s="4" t="s">
        <v>1359</v>
      </c>
      <c r="B359" s="5" t="n">
        <v>22</v>
      </c>
      <c r="C359" s="5" t="n">
        <v>23</v>
      </c>
      <c r="D359" s="5" t="n">
        <v>29</v>
      </c>
    </row>
    <row r="360" spans="1:6">
      <c r="A360" s="3" t="s">
        <v>1360</v>
      </c>
    </row>
    <row r="361" spans="1:6">
      <c r="A361" s="4" t="s">
        <v>1361</v>
      </c>
      <c r="B361" s="5" t="n">
        <v>-36</v>
      </c>
      <c r="C361" s="5" t="n">
        <v>43</v>
      </c>
      <c r="D361" s="5" t="n">
        <v>8</v>
      </c>
    </row>
    <row r="362" spans="1:6">
      <c r="A362" s="4" t="s">
        <v>1362</v>
      </c>
      <c r="B362" s="5" t="n">
        <v>65</v>
      </c>
      <c r="C362" s="5" t="n">
        <v>-47</v>
      </c>
      <c r="D362" s="5" t="n">
        <v>4</v>
      </c>
    </row>
    <row r="363" spans="1:6">
      <c r="A363" s="4" t="s">
        <v>1363</v>
      </c>
      <c r="B363" s="5" t="n">
        <v>7</v>
      </c>
      <c r="C363" s="5" t="n">
        <v>-23</v>
      </c>
      <c r="D363" s="5" t="n">
        <v>-5</v>
      </c>
    </row>
    <row r="364" spans="1:6">
      <c r="A364" s="4" t="s">
        <v>1364</v>
      </c>
      <c r="B364" s="5" t="n">
        <v>9</v>
      </c>
      <c r="C364" s="5" t="n">
        <v>14</v>
      </c>
      <c r="D364" s="5" t="n">
        <v>15</v>
      </c>
    </row>
    <row r="365" spans="1:6">
      <c r="A365" s="4" t="s">
        <v>1365</v>
      </c>
      <c r="B365" s="5" t="n">
        <v>45</v>
      </c>
      <c r="C365" s="5" t="n">
        <v>-13</v>
      </c>
      <c r="D365" s="5" t="n">
        <v>22</v>
      </c>
    </row>
    <row r="366" spans="1:6">
      <c r="A366" s="3" t="s">
        <v>1366</v>
      </c>
    </row>
    <row r="367" spans="1:6">
      <c r="A367" s="4" t="s">
        <v>1357</v>
      </c>
      <c r="B367" s="5" t="n">
        <v>-45</v>
      </c>
      <c r="C367" s="5" t="n">
        <v>-48</v>
      </c>
      <c r="D367" s="5" t="n">
        <v>-51</v>
      </c>
    </row>
    <row r="368" spans="1:6">
      <c r="A368" s="4" t="s">
        <v>1354</v>
      </c>
      <c r="B368" s="5" t="n">
        <v>-47</v>
      </c>
      <c r="C368" s="5" t="n">
        <v>-45</v>
      </c>
      <c r="D368" s="5" t="n">
        <v>-71</v>
      </c>
    </row>
    <row r="369" spans="1:6">
      <c r="A369" s="4" t="s">
        <v>1367</v>
      </c>
      <c r="B369" s="5" t="n">
        <v>67</v>
      </c>
      <c r="C369" s="5" t="n">
        <v>71</v>
      </c>
      <c r="D369" s="5" t="n">
        <v>80</v>
      </c>
    </row>
    <row r="370" spans="1:6">
      <c r="A370" s="4" t="s">
        <v>1368</v>
      </c>
      <c r="B370" s="5" t="n">
        <v>45</v>
      </c>
      <c r="C370" s="5" t="n">
        <v>-13</v>
      </c>
      <c r="D370" s="5" t="n">
        <v>22</v>
      </c>
    </row>
    <row r="371" spans="1:6">
      <c r="A371" s="4" t="s">
        <v>1369</v>
      </c>
      <c r="E371" s="5" t="n">
        <v>-396</v>
      </c>
      <c r="F371" s="5" t="n">
        <v>-454</v>
      </c>
    </row>
    <row r="372" spans="1:6">
      <c r="A372" s="4" t="s">
        <v>1370</v>
      </c>
      <c r="E372" s="5" t="n">
        <v>35</v>
      </c>
      <c r="F372" s="5" t="n">
        <v>28</v>
      </c>
    </row>
    <row r="373" spans="1:6">
      <c r="A373" s="4" t="s">
        <v>1371</v>
      </c>
      <c r="E373" s="5" t="n">
        <v>-431</v>
      </c>
      <c r="F373" s="5" t="n">
        <v>-482</v>
      </c>
    </row>
    <row r="374" spans="1:6">
      <c r="A374" s="4" t="s">
        <v>1372</v>
      </c>
      <c r="E374" s="5" t="n">
        <v>-396</v>
      </c>
      <c r="F374" s="5" t="n">
        <v>-454</v>
      </c>
    </row>
    <row r="375" spans="1:6">
      <c r="A375" s="4" t="s">
        <v>1414</v>
      </c>
    </row>
    <row r="376" spans="1:6">
      <c r="A376" s="3" t="s">
        <v>1366</v>
      </c>
    </row>
    <row r="377" spans="1:6">
      <c r="A377" s="4" t="s">
        <v>1369</v>
      </c>
      <c r="E377" s="5" t="n">
        <v>-97</v>
      </c>
      <c r="F377" s="5" t="n">
        <v>-101</v>
      </c>
    </row>
    <row r="378" spans="1:6">
      <c r="A378" s="4" t="s">
        <v>1372</v>
      </c>
      <c r="E378" s="5" t="n">
        <v>-97</v>
      </c>
      <c r="F378" s="5" t="n">
        <v>-101</v>
      </c>
    </row>
    <row r="379" spans="1:6">
      <c r="A379" s="4" t="s">
        <v>1415</v>
      </c>
    </row>
    <row r="380" spans="1:6">
      <c r="A380" s="3" t="s">
        <v>1366</v>
      </c>
    </row>
    <row r="381" spans="1:6">
      <c r="A381" s="4" t="s">
        <v>1369</v>
      </c>
      <c r="E381" s="5" t="n">
        <v>-299</v>
      </c>
      <c r="F381" s="5" t="n">
        <v>-353</v>
      </c>
    </row>
    <row r="382" spans="1:6">
      <c r="A382" s="4" t="s">
        <v>1372</v>
      </c>
      <c r="E382" s="5" t="n">
        <v>-299</v>
      </c>
      <c r="F382" s="5" t="n">
        <v>-353</v>
      </c>
    </row>
    <row r="383" spans="1:6">
      <c r="A383" s="4" t="s">
        <v>1416</v>
      </c>
    </row>
    <row r="384" spans="1:6">
      <c r="A384" s="3" t="s">
        <v>1350</v>
      </c>
    </row>
    <row r="385" spans="1:6">
      <c r="A385" s="4" t="s">
        <v>1354</v>
      </c>
      <c r="B385" s="5" t="n">
        <v>-47</v>
      </c>
      <c r="C385" s="5" t="n">
        <v>-45</v>
      </c>
    </row>
    <row r="386" spans="1:6">
      <c r="A386" s="4" t="s">
        <v>1358</v>
      </c>
      <c r="B386" s="5" t="n">
        <v>67</v>
      </c>
      <c r="C386" s="5" t="n">
        <v>71</v>
      </c>
    </row>
    <row r="387" spans="1:6">
      <c r="A387" s="3" t="s">
        <v>1360</v>
      </c>
    </row>
    <row r="388" spans="1:6">
      <c r="A388" s="4" t="s">
        <v>1365</v>
      </c>
      <c r="B388" s="5" t="n">
        <v>81</v>
      </c>
      <c r="C388" s="5" t="n">
        <v>-56</v>
      </c>
    </row>
    <row r="389" spans="1:6">
      <c r="A389" s="3" t="s">
        <v>1366</v>
      </c>
    </row>
    <row r="390" spans="1:6">
      <c r="A390" s="4" t="s">
        <v>1376</v>
      </c>
      <c r="B390" s="5" t="n">
        <v>-1873</v>
      </c>
      <c r="C390" s="5" t="n">
        <v>-1715</v>
      </c>
    </row>
    <row r="391" spans="1:6">
      <c r="A391" s="4" t="s">
        <v>1377</v>
      </c>
      <c r="B391" s="5" t="n">
        <v>-113</v>
      </c>
      <c r="C391" s="5" t="n">
        <v>89</v>
      </c>
    </row>
    <row r="392" spans="1:6">
      <c r="A392" s="4" t="s">
        <v>1354</v>
      </c>
      <c r="B392" s="5" t="n">
        <v>47</v>
      </c>
      <c r="C392" s="5" t="n">
        <v>45</v>
      </c>
    </row>
    <row r="393" spans="1:6">
      <c r="A393" s="4" t="s">
        <v>1367</v>
      </c>
      <c r="B393" s="5" t="n">
        <v>67</v>
      </c>
      <c r="C393" s="5" t="n">
        <v>71</v>
      </c>
    </row>
    <row r="394" spans="1:6">
      <c r="A394" s="4" t="s">
        <v>1378</v>
      </c>
      <c r="B394" s="5" t="n">
        <v>-7</v>
      </c>
      <c r="C394" s="5" t="n">
        <v>-6</v>
      </c>
    </row>
    <row r="395" spans="1:6">
      <c r="A395" s="4" t="s">
        <v>1035</v>
      </c>
      <c r="C395" s="5" t="n">
        <v>0</v>
      </c>
    </row>
    <row r="396" spans="1:6">
      <c r="A396" s="4" t="s">
        <v>1379</v>
      </c>
      <c r="B396" s="5" t="n">
        <v>-14</v>
      </c>
      <c r="C396" s="5" t="n">
        <v>0</v>
      </c>
    </row>
    <row r="397" spans="1:6">
      <c r="A397" s="4" t="s">
        <v>1368</v>
      </c>
      <c r="B397" s="5" t="n">
        <v>81</v>
      </c>
      <c r="C397" s="5" t="n">
        <v>-56</v>
      </c>
    </row>
    <row r="398" spans="1:6">
      <c r="A398" s="4" t="s">
        <v>1380</v>
      </c>
      <c r="B398" s="5" t="n">
        <v>-1686</v>
      </c>
      <c r="C398" s="5" t="n">
        <v>-1873</v>
      </c>
      <c r="D398" s="5" t="n">
        <v>-1715</v>
      </c>
    </row>
    <row r="399" spans="1:6">
      <c r="A399" s="4" t="s">
        <v>1381</v>
      </c>
      <c r="B399" s="5" t="n">
        <v>-1873</v>
      </c>
      <c r="C399" s="5" t="n">
        <v>-1715</v>
      </c>
      <c r="D399" s="5" t="n">
        <v>-1715</v>
      </c>
      <c r="E399" s="5" t="n">
        <v>-1686</v>
      </c>
      <c r="F399" s="5" t="n">
        <v>-1873</v>
      </c>
    </row>
    <row r="400" spans="1:6">
      <c r="A400" s="4" t="s">
        <v>1417</v>
      </c>
    </row>
    <row r="401" spans="1:6">
      <c r="A401" s="3" t="s">
        <v>1366</v>
      </c>
    </row>
    <row r="402" spans="1:6">
      <c r="A402" s="4" t="s">
        <v>1376</v>
      </c>
      <c r="B402" s="5" t="n">
        <v>1520</v>
      </c>
    </row>
    <row r="403" spans="1:6">
      <c r="A403" s="4" t="s">
        <v>1386</v>
      </c>
      <c r="B403" s="5" t="n">
        <v>-83</v>
      </c>
      <c r="C403" s="5" t="n">
        <v>-89</v>
      </c>
    </row>
    <row r="404" spans="1:6">
      <c r="A404" s="4" t="s">
        <v>1380</v>
      </c>
      <c r="B404" s="5" t="n">
        <v>-1387</v>
      </c>
      <c r="C404" s="5" t="n">
        <v>1520</v>
      </c>
    </row>
    <row r="405" spans="1:6">
      <c r="A405" s="4" t="s">
        <v>1381</v>
      </c>
      <c r="B405" s="5" t="n">
        <v>1520</v>
      </c>
      <c r="C405" s="5" t="n">
        <v>1520</v>
      </c>
      <c r="E405" s="5" t="n">
        <v>-1387</v>
      </c>
      <c r="F405" s="5" t="n">
        <v>1520</v>
      </c>
    </row>
    <row r="406" spans="1:6">
      <c r="A406" s="4" t="s">
        <v>1418</v>
      </c>
    </row>
    <row r="407" spans="1:6">
      <c r="A407" s="3" t="s">
        <v>1366</v>
      </c>
    </row>
    <row r="408" spans="1:6">
      <c r="A408" s="4" t="s">
        <v>1376</v>
      </c>
      <c r="B408" s="5" t="n">
        <v>-353</v>
      </c>
    </row>
    <row r="409" spans="1:6">
      <c r="A409" s="4" t="s">
        <v>1386</v>
      </c>
      <c r="B409" s="5" t="n">
        <v>-17</v>
      </c>
      <c r="C409" s="5" t="n">
        <v>-20</v>
      </c>
    </row>
    <row r="410" spans="1:6">
      <c r="A410" s="4" t="s">
        <v>1380</v>
      </c>
      <c r="B410" s="5" t="n">
        <v>-299</v>
      </c>
      <c r="C410" s="5" t="n">
        <v>-353</v>
      </c>
    </row>
    <row r="411" spans="1:6">
      <c r="A411" s="4" t="s">
        <v>1381</v>
      </c>
      <c r="B411" s="5" t="n">
        <v>-353</v>
      </c>
      <c r="C411" s="5" t="n">
        <v>-353</v>
      </c>
      <c r="E411" s="5" t="n">
        <v>-299</v>
      </c>
      <c r="F411" s="5" t="n">
        <v>-353</v>
      </c>
    </row>
    <row r="412" spans="1:6">
      <c r="A412" s="4" t="s">
        <v>1419</v>
      </c>
    </row>
    <row r="413" spans="1:6">
      <c r="A413" s="3" t="s">
        <v>1350</v>
      </c>
    </row>
    <row r="414" spans="1:6">
      <c r="A414" s="4" t="s">
        <v>1357</v>
      </c>
      <c r="B414" s="5" t="n">
        <v>-45</v>
      </c>
      <c r="C414" s="5" t="n">
        <v>-48</v>
      </c>
    </row>
    <row r="415" spans="1:6">
      <c r="A415" s="3" t="s">
        <v>1360</v>
      </c>
    </row>
    <row r="416" spans="1:6">
      <c r="A416" s="4" t="s">
        <v>1365</v>
      </c>
      <c r="B416" s="5" t="n">
        <v>-36</v>
      </c>
      <c r="C416" s="5" t="n">
        <v>43</v>
      </c>
    </row>
    <row r="417" spans="1:6">
      <c r="A417" s="3" t="s">
        <v>1366</v>
      </c>
    </row>
    <row r="418" spans="1:6">
      <c r="A418" s="4" t="s">
        <v>1376</v>
      </c>
      <c r="B418" s="5" t="n">
        <v>1419</v>
      </c>
      <c r="C418" s="5" t="n">
        <v>1310</v>
      </c>
    </row>
    <row r="419" spans="1:6">
      <c r="A419" s="4" t="s">
        <v>1377</v>
      </c>
      <c r="B419" s="5" t="n">
        <v>73</v>
      </c>
      <c r="C419" s="5" t="n">
        <v>-72</v>
      </c>
    </row>
    <row r="420" spans="1:6">
      <c r="A420" s="4" t="s">
        <v>1357</v>
      </c>
      <c r="B420" s="5" t="n">
        <v>-45</v>
      </c>
      <c r="C420" s="5" t="n">
        <v>-48</v>
      </c>
    </row>
    <row r="421" spans="1:6">
      <c r="A421" s="4" t="s">
        <v>1378</v>
      </c>
      <c r="B421" s="5" t="n">
        <v>7</v>
      </c>
      <c r="C421" s="5" t="n">
        <v>6</v>
      </c>
    </row>
    <row r="422" spans="1:6">
      <c r="A422" s="4" t="s">
        <v>1379</v>
      </c>
      <c r="B422" s="5" t="n">
        <v>14</v>
      </c>
    </row>
    <row r="423" spans="1:6">
      <c r="A423" s="4" t="s">
        <v>1368</v>
      </c>
      <c r="B423" s="5" t="n">
        <v>-36</v>
      </c>
      <c r="C423" s="5" t="n">
        <v>43</v>
      </c>
    </row>
    <row r="424" spans="1:6">
      <c r="A424" s="4" t="s">
        <v>1380</v>
      </c>
      <c r="B424" s="5" t="n">
        <v>1290</v>
      </c>
      <c r="C424" s="5" t="n">
        <v>1419</v>
      </c>
      <c r="D424" s="5" t="n">
        <v>1310</v>
      </c>
    </row>
    <row r="425" spans="1:6">
      <c r="A425" s="4" t="s">
        <v>1369</v>
      </c>
      <c r="E425" s="5" t="n">
        <v>-396</v>
      </c>
      <c r="F425" s="5" t="n">
        <v>-454</v>
      </c>
    </row>
    <row r="426" spans="1:6">
      <c r="A426" s="4" t="s">
        <v>1372</v>
      </c>
      <c r="E426" s="5" t="n">
        <v>-396</v>
      </c>
      <c r="F426" s="5" t="n">
        <v>-454</v>
      </c>
    </row>
    <row r="427" spans="1:6">
      <c r="A427" s="4" t="s">
        <v>1381</v>
      </c>
      <c r="B427" s="5" t="n">
        <v>1419</v>
      </c>
      <c r="C427" s="5" t="n">
        <v>1310</v>
      </c>
      <c r="D427" s="6" t="n">
        <v>1310</v>
      </c>
      <c r="E427" s="5" t="n">
        <v>1290</v>
      </c>
      <c r="F427" s="5" t="n">
        <v>1419</v>
      </c>
    </row>
    <row r="428" spans="1:6">
      <c r="A428" s="4" t="s">
        <v>1420</v>
      </c>
    </row>
    <row r="429" spans="1:6">
      <c r="A429" s="3" t="s">
        <v>1366</v>
      </c>
    </row>
    <row r="430" spans="1:6">
      <c r="A430" s="4" t="s">
        <v>1373</v>
      </c>
      <c r="B430" s="5" t="n">
        <v>25</v>
      </c>
      <c r="C430" s="5" t="n">
        <v>29</v>
      </c>
    </row>
    <row r="431" spans="1:6">
      <c r="A431" s="4" t="s">
        <v>1386</v>
      </c>
      <c r="B431" s="5" t="n">
        <v>83</v>
      </c>
      <c r="C431" s="5" t="n">
        <v>89</v>
      </c>
    </row>
    <row r="432" spans="1:6">
      <c r="A432" s="4" t="s">
        <v>1421</v>
      </c>
    </row>
    <row r="433" spans="1:6">
      <c r="A433" s="3" t="s">
        <v>1366</v>
      </c>
    </row>
    <row r="434" spans="1:6">
      <c r="A434" s="4" t="s">
        <v>1376</v>
      </c>
      <c r="B434" s="5" t="n">
        <v>-4586</v>
      </c>
    </row>
    <row r="435" spans="1:6">
      <c r="A435" s="4" t="s">
        <v>1380</v>
      </c>
      <c r="B435" s="5" t="n">
        <v>-4328</v>
      </c>
      <c r="C435" s="5" t="n">
        <v>-4586</v>
      </c>
    </row>
    <row r="436" spans="1:6">
      <c r="A436" s="4" t="s">
        <v>1381</v>
      </c>
      <c r="B436" s="6" t="n">
        <v>-4586</v>
      </c>
      <c r="C436" s="6" t="n">
        <v>-4586</v>
      </c>
      <c r="E436" s="6" t="n">
        <v>-4328</v>
      </c>
      <c r="F436" s="6" t="n">
        <v>-458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546</v>
      </c>
    </row>
    <row r="2" spans="1:2">
      <c r="A2" s="4" t="s">
        <v>1423</v>
      </c>
    </row>
    <row r="3" spans="1:2">
      <c r="A3" s="3" t="s">
        <v>1240</v>
      </c>
    </row>
    <row r="4" spans="1:2">
      <c r="A4" s="4" t="s">
        <v>1245</v>
      </c>
      <c r="B4" s="6" t="n">
        <v>-337</v>
      </c>
    </row>
    <row r="5" spans="1:2">
      <c r="A5" s="4" t="s">
        <v>1424</v>
      </c>
      <c r="B5" s="5" t="n">
        <v>295</v>
      </c>
    </row>
    <row r="6" spans="1:2">
      <c r="A6" s="4" t="s">
        <v>1425</v>
      </c>
      <c r="B6" s="5" t="n">
        <v>-6179</v>
      </c>
    </row>
    <row r="7" spans="1:2">
      <c r="A7" s="4" t="s">
        <v>1426</v>
      </c>
      <c r="B7" s="5" t="n">
        <v>8153</v>
      </c>
    </row>
    <row r="8" spans="1:2">
      <c r="A8" s="4" t="s">
        <v>1427</v>
      </c>
    </row>
    <row r="9" spans="1:2">
      <c r="A9" s="3" t="s">
        <v>1240</v>
      </c>
    </row>
    <row r="10" spans="1:2">
      <c r="A10" s="4" t="s">
        <v>1245</v>
      </c>
      <c r="B10" s="5" t="n">
        <v>227</v>
      </c>
    </row>
    <row r="11" spans="1:2">
      <c r="A11" s="4" t="s">
        <v>1424</v>
      </c>
      <c r="B11" s="5" t="n">
        <v>-187</v>
      </c>
    </row>
    <row r="12" spans="1:2">
      <c r="A12" s="4" t="s">
        <v>1425</v>
      </c>
      <c r="B12" s="5" t="n">
        <v>4919</v>
      </c>
    </row>
    <row r="13" spans="1:2">
      <c r="A13" s="4" t="s">
        <v>1426</v>
      </c>
      <c r="B13" s="5" t="n">
        <v>-4225</v>
      </c>
    </row>
    <row r="14" spans="1:2">
      <c r="A14" s="4" t="s">
        <v>1428</v>
      </c>
    </row>
    <row r="15" spans="1:2">
      <c r="A15" s="3" t="s">
        <v>1240</v>
      </c>
    </row>
    <row r="16" spans="1:2">
      <c r="A16" s="4" t="s">
        <v>1245</v>
      </c>
      <c r="B16" s="5" t="n">
        <v>64</v>
      </c>
    </row>
    <row r="17" spans="1:2">
      <c r="A17" s="4" t="s">
        <v>1424</v>
      </c>
      <c r="B17" s="5" t="n">
        <v>-55</v>
      </c>
    </row>
    <row r="18" spans="1:2">
      <c r="A18" s="4" t="s">
        <v>1425</v>
      </c>
      <c r="B18" s="5" t="n">
        <v>653</v>
      </c>
    </row>
    <row r="19" spans="1:2">
      <c r="A19" s="4" t="s">
        <v>1426</v>
      </c>
      <c r="B19" s="6" t="n">
        <v>-59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5"/>
  </cols>
  <sheetData>
    <row r="1" spans="1:2">
      <c r="A1" s="1" t="s">
        <v>1429</v>
      </c>
      <c r="B1" s="2" t="s">
        <v>1</v>
      </c>
    </row>
    <row r="2" spans="1:2">
      <c r="B2" s="2" t="s">
        <v>1430</v>
      </c>
    </row>
    <row r="3" spans="1:2">
      <c r="A3" s="3" t="s">
        <v>1240</v>
      </c>
    </row>
    <row r="4" spans="1:2">
      <c r="A4" s="4" t="s">
        <v>1431</v>
      </c>
      <c r="B4" s="6" t="n">
        <v>2268</v>
      </c>
    </row>
    <row r="5" spans="1:2">
      <c r="A5" s="4" t="s">
        <v>1432</v>
      </c>
      <c r="B5" s="5" t="n">
        <v>2227</v>
      </c>
    </row>
    <row r="6" spans="1:2">
      <c r="A6" s="4" t="s">
        <v>1433</v>
      </c>
      <c r="B6" s="5" t="n">
        <v>2290</v>
      </c>
    </row>
    <row r="7" spans="1:2">
      <c r="A7" s="4" t="s">
        <v>1434</v>
      </c>
      <c r="B7" s="5" t="n">
        <v>2263</v>
      </c>
    </row>
    <row r="8" spans="1:2">
      <c r="A8" s="4" t="s">
        <v>1435</v>
      </c>
      <c r="B8" s="5" t="n">
        <v>2276</v>
      </c>
    </row>
    <row r="9" spans="1:2">
      <c r="A9" s="4" t="s">
        <v>1436</v>
      </c>
      <c r="B9" s="5" t="n">
        <v>11252</v>
      </c>
    </row>
    <row r="10" spans="1:2">
      <c r="A10" s="4" t="s">
        <v>809</v>
      </c>
    </row>
    <row r="11" spans="1:2">
      <c r="A11" s="3" t="s">
        <v>1240</v>
      </c>
    </row>
    <row r="12" spans="1:2">
      <c r="A12" s="4" t="s">
        <v>1431</v>
      </c>
      <c r="B12" s="5" t="n">
        <v>1030</v>
      </c>
    </row>
    <row r="13" spans="1:2">
      <c r="A13" s="4" t="s">
        <v>1432</v>
      </c>
      <c r="B13" s="5" t="n">
        <v>1036</v>
      </c>
    </row>
    <row r="14" spans="1:2">
      <c r="A14" s="4" t="s">
        <v>1433</v>
      </c>
      <c r="B14" s="5" t="n">
        <v>1056</v>
      </c>
    </row>
    <row r="15" spans="1:2">
      <c r="A15" s="4" t="s">
        <v>1434</v>
      </c>
      <c r="B15" s="5" t="n">
        <v>1088</v>
      </c>
    </row>
    <row r="16" spans="1:2">
      <c r="A16" s="4" t="s">
        <v>1435</v>
      </c>
      <c r="B16" s="5" t="n">
        <v>1120</v>
      </c>
    </row>
    <row r="17" spans="1:2">
      <c r="A17" s="4" t="s">
        <v>1436</v>
      </c>
      <c r="B17" s="6" t="n">
        <v>5777</v>
      </c>
    </row>
    <row r="18" spans="1:2">
      <c r="A18" s="4" t="s">
        <v>1437</v>
      </c>
      <c r="B18" s="12" t="n">
        <v>17.8</v>
      </c>
    </row>
    <row r="19" spans="1:2">
      <c r="A19" s="4" t="s">
        <v>791</v>
      </c>
    </row>
    <row r="20" spans="1:2">
      <c r="A20" s="3" t="s">
        <v>1240</v>
      </c>
    </row>
    <row r="21" spans="1:2">
      <c r="A21" s="4" t="s">
        <v>1431</v>
      </c>
      <c r="B21" s="6" t="n">
        <v>787</v>
      </c>
    </row>
    <row r="22" spans="1:2">
      <c r="A22" s="4" t="s">
        <v>1432</v>
      </c>
      <c r="B22" s="5" t="n">
        <v>755</v>
      </c>
    </row>
    <row r="23" spans="1:2">
      <c r="A23" s="4" t="s">
        <v>1433</v>
      </c>
      <c r="B23" s="5" t="n">
        <v>806</v>
      </c>
    </row>
    <row r="24" spans="1:2">
      <c r="A24" s="4" t="s">
        <v>1434</v>
      </c>
      <c r="B24" s="5" t="n">
        <v>749</v>
      </c>
    </row>
    <row r="25" spans="1:2">
      <c r="A25" s="4" t="s">
        <v>1435</v>
      </c>
      <c r="B25" s="5" t="n">
        <v>741</v>
      </c>
    </row>
    <row r="26" spans="1:2">
      <c r="A26" s="4" t="s">
        <v>1436</v>
      </c>
      <c r="B26" s="6" t="n">
        <v>3476</v>
      </c>
    </row>
    <row r="27" spans="1:2">
      <c r="A27" s="4" t="s">
        <v>1437</v>
      </c>
      <c r="B27" s="12" t="n">
        <v>9.5</v>
      </c>
    </row>
    <row r="28" spans="1:2">
      <c r="A28" s="4" t="s">
        <v>1289</v>
      </c>
    </row>
    <row r="29" spans="1:2">
      <c r="A29" s="3" t="s">
        <v>1240</v>
      </c>
    </row>
    <row r="30" spans="1:2">
      <c r="A30" s="4" t="s">
        <v>1431</v>
      </c>
      <c r="B30" s="6" t="n">
        <v>350</v>
      </c>
    </row>
    <row r="31" spans="1:2">
      <c r="A31" s="4" t="s">
        <v>1432</v>
      </c>
      <c r="B31" s="5" t="n">
        <v>339</v>
      </c>
    </row>
    <row r="32" spans="1:2">
      <c r="A32" s="4" t="s">
        <v>1433</v>
      </c>
      <c r="B32" s="5" t="n">
        <v>331</v>
      </c>
    </row>
    <row r="33" spans="1:2">
      <c r="A33" s="4" t="s">
        <v>1434</v>
      </c>
      <c r="B33" s="5" t="n">
        <v>326</v>
      </c>
    </row>
    <row r="34" spans="1:2">
      <c r="A34" s="4" t="s">
        <v>1435</v>
      </c>
      <c r="B34" s="5" t="n">
        <v>317</v>
      </c>
    </row>
    <row r="35" spans="1:2">
      <c r="A35" s="4" t="s">
        <v>1436</v>
      </c>
      <c r="B35" s="6" t="n">
        <v>1501</v>
      </c>
    </row>
    <row r="36" spans="1:2">
      <c r="A36" s="4" t="s">
        <v>1437</v>
      </c>
      <c r="B36" s="12" t="n">
        <v>14.2</v>
      </c>
    </row>
    <row r="37" spans="1:2">
      <c r="A37" s="4" t="s">
        <v>654</v>
      </c>
    </row>
    <row r="38" spans="1:2">
      <c r="A38" s="3" t="s">
        <v>1240</v>
      </c>
    </row>
    <row r="39" spans="1:2">
      <c r="A39" s="4" t="s">
        <v>1431</v>
      </c>
      <c r="B39" s="6" t="n">
        <v>101</v>
      </c>
    </row>
    <row r="40" spans="1:2">
      <c r="A40" s="4" t="s">
        <v>1432</v>
      </c>
      <c r="B40" s="5" t="n">
        <v>97</v>
      </c>
    </row>
    <row r="41" spans="1:2">
      <c r="A41" s="4" t="s">
        <v>1433</v>
      </c>
      <c r="B41" s="5" t="n">
        <v>97</v>
      </c>
    </row>
    <row r="42" spans="1:2">
      <c r="A42" s="4" t="s">
        <v>1434</v>
      </c>
      <c r="B42" s="5" t="n">
        <v>100</v>
      </c>
    </row>
    <row r="43" spans="1:2">
      <c r="A43" s="4" t="s">
        <v>1435</v>
      </c>
      <c r="B43" s="5" t="n">
        <v>98</v>
      </c>
    </row>
    <row r="44" spans="1:2">
      <c r="A44" s="4" t="s">
        <v>1436</v>
      </c>
      <c r="B44" s="6" t="n">
        <v>498</v>
      </c>
    </row>
    <row r="45" spans="1:2">
      <c r="A45" s="4" t="s">
        <v>1437</v>
      </c>
      <c r="B45" s="5" t="n">
        <v>1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1438</v>
      </c>
      <c r="B1" s="2" t="s">
        <v>32</v>
      </c>
      <c r="C1" s="2" t="s">
        <v>587</v>
      </c>
      <c r="D1" s="2" t="s">
        <v>44</v>
      </c>
      <c r="E1" s="2" t="s">
        <v>33</v>
      </c>
      <c r="F1" s="2" t="s">
        <v>34</v>
      </c>
      <c r="G1" s="2" t="s">
        <v>44</v>
      </c>
      <c r="H1" s="2" t="s">
        <v>601</v>
      </c>
      <c r="I1" s="2" t="s">
        <v>44</v>
      </c>
    </row>
    <row r="2" spans="1:9">
      <c r="A2" s="3" t="s">
        <v>237</v>
      </c>
    </row>
    <row r="3" spans="1:9">
      <c r="A3" s="4" t="s">
        <v>1321</v>
      </c>
      <c r="B3" s="6" t="n">
        <v>6148</v>
      </c>
      <c r="E3" s="6" t="n">
        <v>4592</v>
      </c>
    </row>
    <row r="4" spans="1:9">
      <c r="A4" s="4" t="s">
        <v>1439</v>
      </c>
      <c r="B4" s="5" t="n">
        <v>13105</v>
      </c>
      <c r="E4" s="5" t="n">
        <v>17324</v>
      </c>
    </row>
    <row r="5" spans="1:9">
      <c r="A5" s="4" t="s">
        <v>1440</v>
      </c>
      <c r="B5" s="5" t="n">
        <v>3215</v>
      </c>
      <c r="E5" s="5" t="n">
        <v>3670</v>
      </c>
    </row>
    <row r="6" spans="1:9">
      <c r="A6" s="4" t="s">
        <v>1441</v>
      </c>
      <c r="B6" s="6" t="n">
        <v>22468</v>
      </c>
      <c r="C6" s="6" t="n">
        <v>25575</v>
      </c>
      <c r="E6" s="6" t="n">
        <v>25586</v>
      </c>
      <c r="F6" s="6" t="n">
        <v>23484</v>
      </c>
      <c r="H6" s="6" t="n">
        <v>26389</v>
      </c>
    </row>
    <row r="7" spans="1:9"/>
    <row r="8" spans="1:9">
      <c r="A8" s="4" t="s">
        <v>44</v>
      </c>
      <c r="B8" s="4" t="s">
        <v>187</v>
      </c>
    </row>
  </sheetData>
  <mergeCells count="17">
    <mergeCell ref="C2:D2"/>
    <mergeCell ref="F2:G2"/>
    <mergeCell ref="H2:I2"/>
    <mergeCell ref="C3:D3"/>
    <mergeCell ref="F3:G3"/>
    <mergeCell ref="H3:I3"/>
    <mergeCell ref="C4:D4"/>
    <mergeCell ref="F4:G4"/>
    <mergeCell ref="H4:I4"/>
    <mergeCell ref="C5:D5"/>
    <mergeCell ref="F5:G5"/>
    <mergeCell ref="H5:I5"/>
    <mergeCell ref="C6:D6"/>
    <mergeCell ref="F6:G6"/>
    <mergeCell ref="H6:I6"/>
    <mergeCell ref="A7:I7"/>
    <mergeCell ref="B8:I8"/>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38"/>
    <col customWidth="1" max="3" min="3" width="14"/>
    <col customWidth="1" max="4" min="4" width="4"/>
    <col customWidth="1" max="5" min="5" width="14"/>
    <col customWidth="1" max="6" min="6" width="14"/>
    <col customWidth="1" max="7" min="7" width="4"/>
    <col customWidth="1" max="8" min="8" width="14"/>
    <col customWidth="1" max="9" min="9" width="4"/>
  </cols>
  <sheetData>
    <row r="1" spans="1:9">
      <c r="A1" s="1" t="s">
        <v>1442</v>
      </c>
      <c r="B1" s="2" t="s">
        <v>32</v>
      </c>
      <c r="C1" s="2" t="s">
        <v>587</v>
      </c>
      <c r="D1" s="2" t="s">
        <v>44</v>
      </c>
      <c r="E1" s="2" t="s">
        <v>33</v>
      </c>
      <c r="F1" s="2" t="s">
        <v>34</v>
      </c>
      <c r="G1" s="2" t="s">
        <v>44</v>
      </c>
      <c r="H1" s="2" t="s">
        <v>601</v>
      </c>
      <c r="I1" s="2" t="s">
        <v>44</v>
      </c>
    </row>
    <row r="2" spans="1:9">
      <c r="A2" s="3" t="s">
        <v>808</v>
      </c>
    </row>
    <row r="3" spans="1:9">
      <c r="A3" s="4" t="s">
        <v>1443</v>
      </c>
      <c r="B3" s="6" t="n">
        <v>1350</v>
      </c>
      <c r="E3" s="6" t="n">
        <v>1488</v>
      </c>
    </row>
    <row r="4" spans="1:9">
      <c r="A4" s="4" t="s">
        <v>129</v>
      </c>
      <c r="B4" s="5" t="n">
        <v>22468</v>
      </c>
      <c r="C4" s="6" t="n">
        <v>25575</v>
      </c>
      <c r="E4" s="5" t="n">
        <v>25586</v>
      </c>
      <c r="F4" s="6" t="n">
        <v>23484</v>
      </c>
      <c r="H4" s="6" t="n">
        <v>26389</v>
      </c>
    </row>
    <row r="5" spans="1:9">
      <c r="A5" s="4" t="s">
        <v>1444</v>
      </c>
    </row>
    <row r="6" spans="1:9">
      <c r="A6" s="3" t="s">
        <v>808</v>
      </c>
    </row>
    <row r="7" spans="1:9">
      <c r="A7" s="4" t="s">
        <v>129</v>
      </c>
      <c r="B7" s="6" t="n">
        <v>4693</v>
      </c>
      <c r="E7" s="6" t="n">
        <v>3638</v>
      </c>
    </row>
    <row r="8" spans="1:9"/>
    <row r="9" spans="1:9">
      <c r="A9" s="4" t="s">
        <v>44</v>
      </c>
      <c r="B9" s="4" t="s">
        <v>187</v>
      </c>
    </row>
  </sheetData>
  <mergeCells count="20">
    <mergeCell ref="C2:D2"/>
    <mergeCell ref="F2:G2"/>
    <mergeCell ref="H2:I2"/>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A8:I8"/>
    <mergeCell ref="B9:I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32</v>
      </c>
    </row>
    <row r="3" spans="1:2">
      <c r="A3" s="3" t="s">
        <v>214</v>
      </c>
    </row>
    <row r="4" spans="1:2">
      <c r="A4" s="4" t="s">
        <v>100</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5</v>
      </c>
      <c r="B1" s="2" t="s">
        <v>600</v>
      </c>
      <c r="C1" s="2" t="s">
        <v>32</v>
      </c>
      <c r="D1" s="2" t="s">
        <v>33</v>
      </c>
      <c r="E1" s="2" t="s">
        <v>34</v>
      </c>
    </row>
    <row r="2" spans="1:5">
      <c r="A2" s="3" t="s">
        <v>1446</v>
      </c>
    </row>
    <row r="3" spans="1:5">
      <c r="A3" s="4" t="s">
        <v>665</v>
      </c>
      <c r="C3" s="6" t="n">
        <v>9373</v>
      </c>
      <c r="D3" s="6" t="n">
        <v>7739</v>
      </c>
    </row>
    <row r="4" spans="1:5">
      <c r="A4" s="4" t="s">
        <v>666</v>
      </c>
      <c r="B4" s="6" t="n">
        <v>63507</v>
      </c>
      <c r="C4" s="5" t="n">
        <v>56426</v>
      </c>
      <c r="D4" s="5" t="n">
        <v>55491</v>
      </c>
    </row>
    <row r="5" spans="1:5">
      <c r="A5" s="4" t="s">
        <v>91</v>
      </c>
      <c r="C5" s="5" t="n">
        <v>65799</v>
      </c>
      <c r="D5" s="5" t="n">
        <v>63230</v>
      </c>
      <c r="E5" s="6" t="n">
        <v>58300</v>
      </c>
    </row>
    <row r="6" spans="1:5">
      <c r="A6" s="4" t="s">
        <v>1447</v>
      </c>
    </row>
    <row r="7" spans="1:5">
      <c r="A7" s="3" t="s">
        <v>1446</v>
      </c>
    </row>
    <row r="8" spans="1:5">
      <c r="A8" s="4" t="s">
        <v>665</v>
      </c>
      <c r="C8" s="5" t="n">
        <v>9329</v>
      </c>
      <c r="D8" s="5" t="n">
        <v>7701</v>
      </c>
    </row>
    <row r="9" spans="1:5">
      <c r="A9" s="4" t="s">
        <v>666</v>
      </c>
      <c r="C9" s="5" t="n">
        <v>55803</v>
      </c>
      <c r="D9" s="5" t="n">
        <v>54873</v>
      </c>
    </row>
    <row r="10" spans="1:5">
      <c r="A10" s="4" t="s">
        <v>91</v>
      </c>
      <c r="C10" s="5" t="n">
        <v>65132</v>
      </c>
      <c r="D10" s="5" t="n">
        <v>62574</v>
      </c>
    </row>
    <row r="11" spans="1:5">
      <c r="A11" s="4" t="s">
        <v>1448</v>
      </c>
    </row>
    <row r="12" spans="1:5">
      <c r="A12" s="3" t="s">
        <v>1446</v>
      </c>
    </row>
    <row r="13" spans="1:5">
      <c r="A13" s="4" t="s">
        <v>665</v>
      </c>
      <c r="C13" s="5" t="n">
        <v>44</v>
      </c>
      <c r="D13" s="5" t="n">
        <v>38</v>
      </c>
    </row>
    <row r="14" spans="1:5">
      <c r="A14" s="4" t="s">
        <v>666</v>
      </c>
      <c r="C14" s="5" t="n">
        <v>623</v>
      </c>
      <c r="D14" s="5" t="n">
        <v>618</v>
      </c>
    </row>
    <row r="15" spans="1:5">
      <c r="A15" s="4" t="s">
        <v>91</v>
      </c>
      <c r="C15" s="6" t="n">
        <v>667</v>
      </c>
      <c r="D15" s="6" t="n">
        <v>65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32</v>
      </c>
      <c r="C1" s="2" t="s">
        <v>33</v>
      </c>
    </row>
    <row r="2" spans="1:3">
      <c r="A2" s="3" t="s">
        <v>1446</v>
      </c>
    </row>
    <row r="3" spans="1:3">
      <c r="A3" s="4" t="s">
        <v>665</v>
      </c>
      <c r="B3" s="6" t="n">
        <v>9373</v>
      </c>
      <c r="C3" s="6" t="n">
        <v>7739</v>
      </c>
    </row>
    <row r="4" spans="1:3">
      <c r="A4" s="4" t="s">
        <v>1450</v>
      </c>
    </row>
    <row r="5" spans="1:3">
      <c r="A5" s="3" t="s">
        <v>1446</v>
      </c>
    </row>
    <row r="6" spans="1:3">
      <c r="A6" s="4" t="s">
        <v>665</v>
      </c>
      <c r="B6" s="5" t="n">
        <v>7175</v>
      </c>
      <c r="C6" s="5" t="n">
        <v>6849</v>
      </c>
    </row>
    <row r="7" spans="1:3">
      <c r="A7" s="4" t="s">
        <v>1451</v>
      </c>
    </row>
    <row r="8" spans="1:3">
      <c r="A8" s="3" t="s">
        <v>1446</v>
      </c>
    </row>
    <row r="9" spans="1:3">
      <c r="A9" s="4" t="s">
        <v>665</v>
      </c>
      <c r="B9" s="6" t="n">
        <v>2040</v>
      </c>
      <c r="C9" s="6" t="n">
        <v>74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32</v>
      </c>
      <c r="C2" s="2" t="s">
        <v>33</v>
      </c>
      <c r="D2" s="2" t="s">
        <v>34</v>
      </c>
    </row>
    <row r="3" spans="1:4">
      <c r="A3" s="3" t="s">
        <v>1446</v>
      </c>
    </row>
    <row r="4" spans="1:4">
      <c r="A4" s="4" t="s">
        <v>1453</v>
      </c>
      <c r="B4" s="6" t="n">
        <v>65799</v>
      </c>
      <c r="C4" s="6" t="n">
        <v>63230</v>
      </c>
      <c r="D4" s="6" t="n">
        <v>58300</v>
      </c>
    </row>
    <row r="5" spans="1:4">
      <c r="A5" s="4" t="s">
        <v>1454</v>
      </c>
    </row>
    <row r="6" spans="1:4">
      <c r="A6" s="3" t="s">
        <v>1446</v>
      </c>
    </row>
    <row r="7" spans="1:4">
      <c r="A7" s="4" t="s">
        <v>1453</v>
      </c>
      <c r="B7" s="5" t="n">
        <v>18250</v>
      </c>
      <c r="C7" s="5" t="n">
        <v>18985</v>
      </c>
    </row>
    <row r="8" spans="1:4">
      <c r="A8" s="4" t="s">
        <v>1455</v>
      </c>
    </row>
    <row r="9" spans="1:4">
      <c r="A9" s="3" t="s">
        <v>1446</v>
      </c>
    </row>
    <row r="10" spans="1:4">
      <c r="A10" s="4" t="s">
        <v>1453</v>
      </c>
      <c r="B10" s="6" t="n">
        <v>47549</v>
      </c>
      <c r="C10" s="6" t="n">
        <v>44245</v>
      </c>
    </row>
    <row r="11" spans="1:4">
      <c r="A11" s="4" t="s">
        <v>1456</v>
      </c>
    </row>
    <row r="12" spans="1:4">
      <c r="A12" s="3" t="s">
        <v>1446</v>
      </c>
    </row>
    <row r="13" spans="1:4">
      <c r="A13" s="4" t="s">
        <v>1457</v>
      </c>
      <c r="B13" s="4" t="s">
        <v>1282</v>
      </c>
      <c r="C13" s="4" t="s">
        <v>572</v>
      </c>
    </row>
    <row r="14" spans="1:4">
      <c r="A14" s="4" t="s">
        <v>1458</v>
      </c>
    </row>
    <row r="15" spans="1:4">
      <c r="A15" s="3" t="s">
        <v>1446</v>
      </c>
    </row>
    <row r="16" spans="1:4">
      <c r="A16" s="4" t="s">
        <v>1453</v>
      </c>
      <c r="B16" s="6" t="n">
        <v>65058</v>
      </c>
      <c r="C16" s="6" t="n">
        <v>62302</v>
      </c>
    </row>
    <row r="17" spans="1:4">
      <c r="A17" s="4" t="s">
        <v>1459</v>
      </c>
    </row>
    <row r="18" spans="1:4">
      <c r="A18" s="3" t="s">
        <v>1446</v>
      </c>
    </row>
    <row r="19" spans="1:4">
      <c r="A19" s="4" t="s">
        <v>1453</v>
      </c>
      <c r="B19" s="5" t="n">
        <v>17593</v>
      </c>
      <c r="C19" s="5" t="n">
        <v>18090</v>
      </c>
    </row>
    <row r="20" spans="1:4">
      <c r="A20" s="4" t="s">
        <v>1460</v>
      </c>
    </row>
    <row r="21" spans="1:4">
      <c r="A21" s="3" t="s">
        <v>1446</v>
      </c>
    </row>
    <row r="22" spans="1:4">
      <c r="A22" s="4" t="s">
        <v>1453</v>
      </c>
      <c r="B22" s="6" t="n">
        <v>47465</v>
      </c>
      <c r="C22" s="6" t="n">
        <v>44212</v>
      </c>
    </row>
    <row r="23" spans="1:4">
      <c r="A23" s="4" t="s">
        <v>1461</v>
      </c>
    </row>
    <row r="24" spans="1:4">
      <c r="A24" s="3" t="s">
        <v>1446</v>
      </c>
    </row>
    <row r="25" spans="1:4">
      <c r="A25" s="4" t="s">
        <v>1457</v>
      </c>
      <c r="B25" s="4" t="s">
        <v>1282</v>
      </c>
      <c r="C25" s="4" t="s">
        <v>1282</v>
      </c>
    </row>
    <row r="26" spans="1:4">
      <c r="A26" s="4" t="s">
        <v>1462</v>
      </c>
      <c r="B26" s="4" t="s">
        <v>1463</v>
      </c>
      <c r="C26" s="4" t="s">
        <v>1463</v>
      </c>
    </row>
    <row r="27" spans="1:4">
      <c r="A27" s="4" t="s">
        <v>1464</v>
      </c>
    </row>
    <row r="28" spans="1:4">
      <c r="A28" s="3" t="s">
        <v>1446</v>
      </c>
    </row>
    <row r="29" spans="1:4">
      <c r="A29" s="4" t="s">
        <v>1457</v>
      </c>
      <c r="B29" s="4" t="s">
        <v>1282</v>
      </c>
      <c r="C29" s="4" t="s">
        <v>572</v>
      </c>
    </row>
    <row r="30" spans="1:4">
      <c r="A30" s="4" t="s">
        <v>1465</v>
      </c>
    </row>
    <row r="31" spans="1:4">
      <c r="A31" s="3" t="s">
        <v>1446</v>
      </c>
    </row>
    <row r="32" spans="1:4">
      <c r="A32" s="4" t="s">
        <v>1453</v>
      </c>
      <c r="B32" s="6" t="n">
        <v>741</v>
      </c>
      <c r="C32" s="6" t="n">
        <v>928</v>
      </c>
    </row>
    <row r="33" spans="1:4">
      <c r="A33" s="4" t="s">
        <v>1466</v>
      </c>
    </row>
    <row r="34" spans="1:4">
      <c r="A34" s="3" t="s">
        <v>1446</v>
      </c>
    </row>
    <row r="35" spans="1:4">
      <c r="A35" s="4" t="s">
        <v>1453</v>
      </c>
      <c r="B35" s="5" t="n">
        <v>657</v>
      </c>
      <c r="C35" s="5" t="n">
        <v>895</v>
      </c>
    </row>
    <row r="36" spans="1:4">
      <c r="A36" s="4" t="s">
        <v>1467</v>
      </c>
    </row>
    <row r="37" spans="1:4">
      <c r="A37" s="3" t="s">
        <v>1446</v>
      </c>
    </row>
    <row r="38" spans="1:4">
      <c r="A38" s="4" t="s">
        <v>1453</v>
      </c>
      <c r="B38" s="6" t="n">
        <v>84</v>
      </c>
      <c r="C38" s="6" t="n">
        <v>33</v>
      </c>
    </row>
    <row r="39" spans="1:4">
      <c r="A39" s="4" t="s">
        <v>1468</v>
      </c>
    </row>
    <row r="40" spans="1:4">
      <c r="A40" s="3" t="s">
        <v>1446</v>
      </c>
    </row>
    <row r="41" spans="1:4">
      <c r="A41" s="4" t="s">
        <v>1457</v>
      </c>
      <c r="B41" s="4" t="s">
        <v>1316</v>
      </c>
      <c r="C41" s="4" t="s">
        <v>555</v>
      </c>
    </row>
    <row r="42" spans="1:4">
      <c r="A42" s="4" t="s">
        <v>1462</v>
      </c>
      <c r="B42" s="4" t="s">
        <v>575</v>
      </c>
      <c r="C42" s="4" t="s">
        <v>1469</v>
      </c>
    </row>
    <row r="43" spans="1:4">
      <c r="A43" s="4" t="s">
        <v>1470</v>
      </c>
    </row>
    <row r="44" spans="1:4">
      <c r="A44" s="3" t="s">
        <v>1446</v>
      </c>
    </row>
    <row r="45" spans="1:4">
      <c r="A45" s="4" t="s">
        <v>1457</v>
      </c>
      <c r="B45" s="4" t="s">
        <v>902</v>
      </c>
      <c r="C45" s="4" t="s">
        <v>57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32</v>
      </c>
      <c r="C1" s="2" t="s">
        <v>33</v>
      </c>
    </row>
    <row r="2" spans="1:3">
      <c r="A2" s="4" t="s">
        <v>1472</v>
      </c>
    </row>
    <row r="3" spans="1:3">
      <c r="A3" s="3" t="s">
        <v>1446</v>
      </c>
    </row>
    <row r="4" spans="1:3">
      <c r="A4" s="4" t="s">
        <v>1473</v>
      </c>
      <c r="B4" s="6" t="n">
        <v>2153</v>
      </c>
      <c r="C4" s="6" t="n">
        <v>852</v>
      </c>
    </row>
    <row r="5" spans="1:3">
      <c r="A5" s="4" t="s">
        <v>306</v>
      </c>
      <c r="B5" s="5" t="n">
        <v>2153</v>
      </c>
      <c r="C5" s="5" t="n">
        <v>852</v>
      </c>
    </row>
    <row r="6" spans="1:3">
      <c r="A6" s="4" t="s">
        <v>1474</v>
      </c>
    </row>
    <row r="7" spans="1:3">
      <c r="A7" s="3" t="s">
        <v>1446</v>
      </c>
    </row>
    <row r="8" spans="1:3">
      <c r="A8" s="4" t="s">
        <v>1473</v>
      </c>
      <c r="B8" s="5" t="n">
        <v>63106</v>
      </c>
      <c r="C8" s="5" t="n">
        <v>63182</v>
      </c>
    </row>
    <row r="9" spans="1:3">
      <c r="A9" s="4" t="s">
        <v>306</v>
      </c>
      <c r="B9" s="5" t="n">
        <v>62979</v>
      </c>
      <c r="C9" s="5" t="n">
        <v>61722</v>
      </c>
    </row>
    <row r="10" spans="1:3">
      <c r="A10" s="4" t="s">
        <v>1448</v>
      </c>
    </row>
    <row r="11" spans="1:3">
      <c r="A11" s="3" t="s">
        <v>1446</v>
      </c>
    </row>
    <row r="12" spans="1:3">
      <c r="A12" s="4" t="s">
        <v>1473</v>
      </c>
      <c r="B12" s="5" t="n">
        <v>1087</v>
      </c>
      <c r="C12" s="5" t="n">
        <v>1131</v>
      </c>
    </row>
    <row r="13" spans="1:3">
      <c r="A13" s="4" t="s">
        <v>306</v>
      </c>
      <c r="B13" s="5" t="n">
        <v>667</v>
      </c>
      <c r="C13" s="5" t="n">
        <v>656</v>
      </c>
    </row>
    <row r="14" spans="1:3">
      <c r="A14" s="4" t="s">
        <v>135</v>
      </c>
    </row>
    <row r="15" spans="1:3">
      <c r="A15" s="3" t="s">
        <v>1446</v>
      </c>
    </row>
    <row r="16" spans="1:3">
      <c r="A16" s="4" t="s">
        <v>1473</v>
      </c>
      <c r="B16" s="5" t="n">
        <v>66346</v>
      </c>
      <c r="C16" s="5" t="n">
        <v>65165</v>
      </c>
    </row>
    <row r="17" spans="1:3">
      <c r="A17" s="4" t="s">
        <v>306</v>
      </c>
      <c r="B17" s="6" t="n">
        <v>65799</v>
      </c>
      <c r="C17" s="6" t="n">
        <v>6323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75</v>
      </c>
      <c r="B1" s="2" t="s">
        <v>1</v>
      </c>
    </row>
    <row r="2" spans="1:3">
      <c r="B2" s="2" t="s">
        <v>32</v>
      </c>
      <c r="C2" s="2" t="s">
        <v>33</v>
      </c>
    </row>
    <row r="3" spans="1:3">
      <c r="A3" s="3" t="s">
        <v>1446</v>
      </c>
    </row>
    <row r="4" spans="1:3">
      <c r="A4" s="4" t="s">
        <v>1476</v>
      </c>
      <c r="B4" s="16" t="n">
        <v>0.303</v>
      </c>
      <c r="C4" s="16" t="n">
        <v>0.274</v>
      </c>
    </row>
    <row r="5" spans="1:3">
      <c r="A5" s="4" t="s">
        <v>1122</v>
      </c>
    </row>
    <row r="6" spans="1:3">
      <c r="A6" s="3" t="s">
        <v>1446</v>
      </c>
    </row>
    <row r="7" spans="1:3">
      <c r="A7" s="4" t="s">
        <v>1477</v>
      </c>
      <c r="B7" s="9" t="n">
        <v>0.2</v>
      </c>
    </row>
    <row r="8" spans="1:3">
      <c r="A8" s="4" t="s">
        <v>1125</v>
      </c>
    </row>
    <row r="9" spans="1:3">
      <c r="A9" s="3" t="s">
        <v>1446</v>
      </c>
    </row>
    <row r="10" spans="1:3">
      <c r="A10" s="4" t="s">
        <v>1477</v>
      </c>
      <c r="B10" s="9" t="n">
        <v>0.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1"/>
    <col customWidth="1" max="5" min="5" width="4"/>
    <col customWidth="1" max="6" min="6" width="21"/>
    <col customWidth="1" max="7" min="7" width="21"/>
    <col customWidth="1" max="8" min="8" width="4"/>
    <col customWidth="1" max="9" min="9" width="21"/>
    <col customWidth="1" max="10" min="10" width="4"/>
    <col customWidth="1" max="11" min="11" width="21"/>
    <col customWidth="1" max="12" min="12" width="4"/>
  </cols>
  <sheetData>
    <row r="1" spans="1:12">
      <c r="A1" s="1" t="s">
        <v>1478</v>
      </c>
      <c r="B1" s="2" t="s">
        <v>1</v>
      </c>
    </row>
    <row r="2" spans="1:12">
      <c r="B2" s="2" t="s">
        <v>546</v>
      </c>
      <c r="D2" s="2" t="s">
        <v>681</v>
      </c>
      <c r="F2" s="2" t="s">
        <v>551</v>
      </c>
      <c r="G2" s="2" t="s">
        <v>1479</v>
      </c>
      <c r="I2" s="2" t="s">
        <v>552</v>
      </c>
      <c r="K2" s="2" t="s">
        <v>1480</v>
      </c>
    </row>
    <row r="3" spans="1:12">
      <c r="A3" s="3" t="s">
        <v>1481</v>
      </c>
    </row>
    <row r="4" spans="1:12">
      <c r="A4" s="4" t="s">
        <v>1482</v>
      </c>
      <c r="B4" s="6" t="n">
        <v>65799</v>
      </c>
      <c r="D4" s="6" t="n">
        <v>63230</v>
      </c>
      <c r="I4" s="6" t="n">
        <v>58300</v>
      </c>
    </row>
    <row r="5" spans="1:12">
      <c r="A5" s="4" t="s">
        <v>1483</v>
      </c>
      <c r="B5" s="5" t="n">
        <v>66612</v>
      </c>
      <c r="D5" s="5" t="n">
        <v>63405</v>
      </c>
    </row>
    <row r="6" spans="1:12">
      <c r="A6" s="4" t="s">
        <v>1484</v>
      </c>
      <c r="B6" s="5" t="n">
        <v>22468</v>
      </c>
      <c r="D6" s="5" t="n">
        <v>25586</v>
      </c>
      <c r="G6" s="6" t="n">
        <v>25575</v>
      </c>
      <c r="H6" s="4" t="s">
        <v>44</v>
      </c>
      <c r="I6" s="5" t="n">
        <v>23484</v>
      </c>
      <c r="J6" s="4" t="s">
        <v>44</v>
      </c>
      <c r="K6" s="6" t="n">
        <v>26389</v>
      </c>
      <c r="L6" s="4" t="s">
        <v>44</v>
      </c>
    </row>
    <row r="7" spans="1:12">
      <c r="A7" s="4" t="s">
        <v>1485</v>
      </c>
      <c r="B7" s="5" t="n">
        <v>44144</v>
      </c>
      <c r="D7" s="5" t="n">
        <v>37819</v>
      </c>
      <c r="I7" s="5" t="n">
        <v>35513</v>
      </c>
    </row>
    <row r="8" spans="1:12">
      <c r="A8" s="4" t="s">
        <v>145</v>
      </c>
      <c r="B8" s="6" t="n">
        <v>101548</v>
      </c>
      <c r="C8" s="4" t="s">
        <v>65</v>
      </c>
      <c r="D8" s="6" t="n">
        <v>100404</v>
      </c>
      <c r="E8" s="4" t="s">
        <v>65</v>
      </c>
      <c r="F8" s="6" t="n">
        <v>101218</v>
      </c>
      <c r="G8" s="6" t="n">
        <v>100224</v>
      </c>
      <c r="H8" s="4" t="s">
        <v>65</v>
      </c>
      <c r="I8" s="5" t="n">
        <v>96843</v>
      </c>
      <c r="J8" s="4" t="s">
        <v>65</v>
      </c>
      <c r="K8" s="6" t="n">
        <v>98387</v>
      </c>
      <c r="L8" s="4" t="s">
        <v>65</v>
      </c>
    </row>
    <row r="9" spans="1:12">
      <c r="A9" s="4" t="s">
        <v>1476</v>
      </c>
      <c r="B9" s="16" t="n">
        <v>0.303</v>
      </c>
      <c r="D9" s="16" t="n">
        <v>0.274</v>
      </c>
    </row>
    <row r="10" spans="1:12">
      <c r="A10" s="4" t="s">
        <v>1486</v>
      </c>
      <c r="B10" s="6" t="n">
        <v>-856</v>
      </c>
      <c r="D10" s="6" t="n">
        <v>1314</v>
      </c>
    </row>
    <row r="11" spans="1:12">
      <c r="A11" s="4" t="s">
        <v>1487</v>
      </c>
    </row>
    <row r="12" spans="1:12">
      <c r="A12" s="3" t="s">
        <v>1481</v>
      </c>
    </row>
    <row r="13" spans="1:12">
      <c r="A13" s="4" t="s">
        <v>1488</v>
      </c>
      <c r="B13" s="5" t="n">
        <v>-813</v>
      </c>
      <c r="D13" s="5" t="n">
        <v>-175</v>
      </c>
      <c r="I13" s="5" t="n">
        <v>-697</v>
      </c>
    </row>
    <row r="14" spans="1:12">
      <c r="A14" s="4" t="s">
        <v>1486</v>
      </c>
      <c r="B14" s="5" t="n">
        <v>193</v>
      </c>
      <c r="D14" s="5" t="n">
        <v>-1086</v>
      </c>
    </row>
    <row r="15" spans="1:12">
      <c r="A15" s="4" t="s">
        <v>1489</v>
      </c>
    </row>
    <row r="16" spans="1:12">
      <c r="A16" s="3" t="s">
        <v>1481</v>
      </c>
    </row>
    <row r="17" spans="1:12">
      <c r="A17" s="4" t="s">
        <v>1490</v>
      </c>
      <c r="B17" s="5" t="n">
        <v>827</v>
      </c>
      <c r="D17" s="5" t="n">
        <v>634</v>
      </c>
      <c r="I17" s="6" t="n">
        <v>1962</v>
      </c>
    </row>
    <row r="18" spans="1:12">
      <c r="A18" s="4" t="s">
        <v>1491</v>
      </c>
      <c r="B18" s="6" t="n">
        <v>0</v>
      </c>
      <c r="D18" s="6" t="n">
        <v>242</v>
      </c>
    </row>
    <row r="19" spans="1:12"/>
    <row r="20" spans="1:12">
      <c r="A20" s="4" t="s">
        <v>44</v>
      </c>
      <c r="B20" s="4" t="s">
        <v>187</v>
      </c>
    </row>
    <row r="21" spans="1:12">
      <c r="A21" s="4" t="s">
        <v>65</v>
      </c>
      <c r="B21" s="4" t="s">
        <v>66</v>
      </c>
    </row>
  </sheetData>
  <mergeCells count="13">
    <mergeCell ref="A1:A2"/>
    <mergeCell ref="B1:E1"/>
    <mergeCell ref="G1:H1"/>
    <mergeCell ref="I1:J1"/>
    <mergeCell ref="K1:L1"/>
    <mergeCell ref="B2:C2"/>
    <mergeCell ref="D2:E2"/>
    <mergeCell ref="G2:H2"/>
    <mergeCell ref="I2:J2"/>
    <mergeCell ref="K2:L2"/>
    <mergeCell ref="A19:L19"/>
    <mergeCell ref="B20:L20"/>
    <mergeCell ref="B21:L2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1492</v>
      </c>
      <c r="B1" s="2" t="s">
        <v>1</v>
      </c>
    </row>
    <row r="2" spans="1:6">
      <c r="B2" s="2" t="s">
        <v>32</v>
      </c>
      <c r="C2" s="2" t="s">
        <v>33</v>
      </c>
      <c r="E2" s="2" t="s">
        <v>34</v>
      </c>
    </row>
    <row r="3" spans="1:6">
      <c r="A3" s="3" t="s">
        <v>1481</v>
      </c>
    </row>
    <row r="4" spans="1:6">
      <c r="A4" s="4" t="s">
        <v>1493</v>
      </c>
      <c r="B4" s="6" t="n">
        <v>-63230</v>
      </c>
      <c r="C4" s="6" t="n">
        <v>-58300</v>
      </c>
    </row>
    <row r="5" spans="1:6">
      <c r="A5" s="4" t="s">
        <v>185</v>
      </c>
      <c r="B5" s="5" t="n">
        <v>25586</v>
      </c>
      <c r="C5" s="5" t="n">
        <v>23484</v>
      </c>
      <c r="D5" s="4" t="s">
        <v>44</v>
      </c>
      <c r="E5" s="6" t="n">
        <v>26389</v>
      </c>
      <c r="F5" s="4" t="s">
        <v>44</v>
      </c>
    </row>
    <row r="6" spans="1:6">
      <c r="A6" s="4" t="s">
        <v>1494</v>
      </c>
      <c r="B6" s="5" t="n">
        <v>-37819</v>
      </c>
      <c r="C6" s="5" t="n">
        <v>-35513</v>
      </c>
    </row>
    <row r="7" spans="1:6">
      <c r="A7" s="4" t="s">
        <v>1495</v>
      </c>
      <c r="B7" s="5" t="n">
        <v>0</v>
      </c>
      <c r="C7" s="5" t="n">
        <v>0</v>
      </c>
    </row>
    <row r="8" spans="1:6">
      <c r="A8" s="4" t="s">
        <v>1496</v>
      </c>
      <c r="B8" s="5" t="n">
        <v>-11</v>
      </c>
      <c r="C8" s="5" t="n">
        <v>0</v>
      </c>
    </row>
    <row r="9" spans="1:6">
      <c r="A9" s="4" t="s">
        <v>1497</v>
      </c>
      <c r="B9" s="5" t="n">
        <v>11</v>
      </c>
      <c r="C9" s="5" t="n">
        <v>0</v>
      </c>
    </row>
    <row r="10" spans="1:6">
      <c r="A10" s="4" t="s">
        <v>1498</v>
      </c>
      <c r="B10" s="5" t="n">
        <v>259</v>
      </c>
      <c r="C10" s="5" t="n">
        <v>-1324</v>
      </c>
    </row>
    <row r="11" spans="1:6">
      <c r="A11" s="4" t="s">
        <v>1499</v>
      </c>
      <c r="B11" s="5" t="n">
        <v>-330</v>
      </c>
      <c r="C11" s="5" t="n">
        <v>544</v>
      </c>
      <c r="E11" s="5" t="n">
        <v>-820</v>
      </c>
    </row>
    <row r="12" spans="1:6">
      <c r="A12" s="4" t="s">
        <v>1500</v>
      </c>
      <c r="B12" s="5" t="n">
        <v>-71</v>
      </c>
      <c r="C12" s="5" t="n">
        <v>-780</v>
      </c>
    </row>
    <row r="13" spans="1:6">
      <c r="A13" s="4" t="s">
        <v>1501</v>
      </c>
      <c r="B13" s="5" t="n">
        <v>-3505</v>
      </c>
      <c r="C13" s="5" t="n">
        <v>-2236</v>
      </c>
    </row>
    <row r="14" spans="1:6">
      <c r="A14" s="4" t="s">
        <v>1502</v>
      </c>
      <c r="B14" s="5" t="n">
        <v>-2777</v>
      </c>
      <c r="C14" s="5" t="n">
        <v>1558</v>
      </c>
    </row>
    <row r="15" spans="1:6">
      <c r="A15" s="4" t="s">
        <v>1503</v>
      </c>
      <c r="B15" s="5" t="n">
        <v>-5922</v>
      </c>
      <c r="C15" s="5" t="n">
        <v>-962</v>
      </c>
    </row>
    <row r="16" spans="1:6">
      <c r="A16" s="4" t="s">
        <v>1504</v>
      </c>
      <c r="B16" s="5" t="n">
        <v>856</v>
      </c>
      <c r="C16" s="5" t="n">
        <v>-1314</v>
      </c>
    </row>
    <row r="17" spans="1:6">
      <c r="A17" s="4" t="s">
        <v>1505</v>
      </c>
      <c r="B17" s="5" t="n">
        <v>0</v>
      </c>
      <c r="C17" s="5" t="n">
        <v>0</v>
      </c>
    </row>
    <row r="18" spans="1:6">
      <c r="A18" s="4" t="s">
        <v>1506</v>
      </c>
      <c r="B18" s="5" t="n">
        <v>-142</v>
      </c>
      <c r="C18" s="5" t="n">
        <v>-32</v>
      </c>
    </row>
    <row r="19" spans="1:6">
      <c r="A19" s="4" t="s">
        <v>1507</v>
      </c>
      <c r="B19" s="5" t="n">
        <v>-179</v>
      </c>
      <c r="C19" s="5" t="n">
        <v>-56</v>
      </c>
    </row>
    <row r="20" spans="1:6">
      <c r="A20" s="4" t="s">
        <v>1508</v>
      </c>
      <c r="B20" s="5" t="n">
        <v>0</v>
      </c>
      <c r="C20" s="5" t="n">
        <v>0</v>
      </c>
    </row>
    <row r="21" spans="1:6">
      <c r="A21" s="4" t="s">
        <v>1509</v>
      </c>
      <c r="B21" s="5" t="n">
        <v>-179</v>
      </c>
      <c r="C21" s="5" t="n">
        <v>-532</v>
      </c>
    </row>
    <row r="22" spans="1:6">
      <c r="A22" s="4" t="s">
        <v>1510</v>
      </c>
      <c r="B22" s="5" t="n">
        <v>-65799</v>
      </c>
      <c r="C22" s="5" t="n">
        <v>-63230</v>
      </c>
      <c r="E22" s="5" t="n">
        <v>-58300</v>
      </c>
    </row>
    <row r="23" spans="1:6">
      <c r="A23" s="4" t="s">
        <v>186</v>
      </c>
      <c r="B23" s="5" t="n">
        <v>22468</v>
      </c>
      <c r="C23" s="5" t="n">
        <v>25586</v>
      </c>
      <c r="E23" s="5" t="n">
        <v>23484</v>
      </c>
      <c r="F23" s="4" t="s">
        <v>44</v>
      </c>
    </row>
    <row r="24" spans="1:6">
      <c r="A24" s="4" t="s">
        <v>1511</v>
      </c>
      <c r="B24" s="5" t="n">
        <v>-44144</v>
      </c>
      <c r="C24" s="5" t="n">
        <v>-37819</v>
      </c>
      <c r="E24" s="5" t="n">
        <v>-35513</v>
      </c>
    </row>
    <row r="25" spans="1:6">
      <c r="A25" s="4" t="s">
        <v>1487</v>
      </c>
    </row>
    <row r="26" spans="1:6">
      <c r="A26" s="3" t="s">
        <v>1481</v>
      </c>
    </row>
    <row r="27" spans="1:6">
      <c r="A27" s="4" t="s">
        <v>1512</v>
      </c>
      <c r="B27" s="5" t="n">
        <v>-175</v>
      </c>
      <c r="C27" s="5" t="n">
        <v>-697</v>
      </c>
    </row>
    <row r="28" spans="1:6">
      <c r="A28" s="4" t="s">
        <v>1513</v>
      </c>
      <c r="B28" s="5" t="n">
        <v>0</v>
      </c>
      <c r="C28" s="5" t="n">
        <v>0</v>
      </c>
    </row>
    <row r="29" spans="1:6">
      <c r="A29" s="4" t="s">
        <v>1514</v>
      </c>
      <c r="B29" s="5" t="n">
        <v>0</v>
      </c>
      <c r="C29" s="5" t="n">
        <v>0</v>
      </c>
    </row>
    <row r="30" spans="1:6">
      <c r="A30" s="4" t="s">
        <v>1515</v>
      </c>
      <c r="B30" s="5" t="n">
        <v>360</v>
      </c>
      <c r="C30" s="5" t="n">
        <v>-284</v>
      </c>
    </row>
    <row r="31" spans="1:6">
      <c r="A31" s="4" t="s">
        <v>1504</v>
      </c>
      <c r="B31" s="5" t="n">
        <v>-193</v>
      </c>
      <c r="C31" s="5" t="n">
        <v>1086</v>
      </c>
    </row>
    <row r="32" spans="1:6">
      <c r="A32" s="4" t="s">
        <v>1516</v>
      </c>
      <c r="B32" s="5" t="n">
        <v>-998</v>
      </c>
      <c r="C32" s="5" t="n">
        <v>1282</v>
      </c>
    </row>
    <row r="33" spans="1:6">
      <c r="A33" s="4" t="s">
        <v>1517</v>
      </c>
      <c r="B33" s="5" t="n">
        <v>0</v>
      </c>
      <c r="C33" s="5" t="n">
        <v>-476</v>
      </c>
    </row>
    <row r="34" spans="1:6">
      <c r="A34" s="4" t="s">
        <v>1518</v>
      </c>
      <c r="B34" s="6" t="n">
        <v>-813</v>
      </c>
      <c r="C34" s="6" t="n">
        <v>-175</v>
      </c>
      <c r="E34" s="6" t="n">
        <v>-697</v>
      </c>
    </row>
    <row r="35" spans="1:6"/>
    <row r="36" spans="1:6">
      <c r="A36" s="4" t="s">
        <v>44</v>
      </c>
      <c r="B36" s="4" t="s">
        <v>187</v>
      </c>
    </row>
  </sheetData>
  <mergeCells count="6">
    <mergeCell ref="A1:A2"/>
    <mergeCell ref="B1:F1"/>
    <mergeCell ref="C2:D2"/>
    <mergeCell ref="E2:F2"/>
    <mergeCell ref="A35:F35"/>
    <mergeCell ref="B36:F3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19</v>
      </c>
      <c r="B1" s="2" t="s">
        <v>1</v>
      </c>
    </row>
    <row r="2" spans="1:4">
      <c r="B2" s="2" t="s">
        <v>32</v>
      </c>
      <c r="C2" s="2" t="s">
        <v>33</v>
      </c>
      <c r="D2" s="2" t="s">
        <v>34</v>
      </c>
    </row>
    <row r="3" spans="1:4">
      <c r="A3" s="3" t="s">
        <v>1520</v>
      </c>
    </row>
    <row r="4" spans="1:4">
      <c r="A4" s="4" t="s">
        <v>1521</v>
      </c>
      <c r="B4" s="6" t="n">
        <v>3514</v>
      </c>
      <c r="C4" s="6" t="n">
        <v>4423</v>
      </c>
      <c r="D4" s="6" t="n">
        <v>5113</v>
      </c>
    </row>
    <row r="5" spans="1:4">
      <c r="A5" s="4" t="s">
        <v>1522</v>
      </c>
      <c r="B5" s="5" t="n">
        <v>120</v>
      </c>
      <c r="C5" s="5" t="n">
        <v>188</v>
      </c>
    </row>
    <row r="6" spans="1:4">
      <c r="A6" s="4" t="s">
        <v>593</v>
      </c>
      <c r="B6" s="5" t="n">
        <v>11979</v>
      </c>
      <c r="C6" s="5" t="n">
        <v>13970</v>
      </c>
    </row>
    <row r="7" spans="1:4">
      <c r="A7" s="4" t="s">
        <v>1523</v>
      </c>
    </row>
    <row r="8" spans="1:4">
      <c r="A8" s="3" t="s">
        <v>1520</v>
      </c>
    </row>
    <row r="9" spans="1:4">
      <c r="A9" s="4" t="s">
        <v>593</v>
      </c>
      <c r="B9" s="5" t="n">
        <v>1914</v>
      </c>
      <c r="C9" s="5" t="n">
        <v>2167</v>
      </c>
    </row>
    <row r="10" spans="1:4">
      <c r="A10" s="4" t="s">
        <v>595</v>
      </c>
    </row>
    <row r="11" spans="1:4">
      <c r="A11" s="3" t="s">
        <v>1520</v>
      </c>
    </row>
    <row r="12" spans="1:4">
      <c r="A12" s="4" t="s">
        <v>593</v>
      </c>
      <c r="B12" s="5" t="n">
        <v>1378</v>
      </c>
      <c r="C12" s="5" t="n">
        <v>2088</v>
      </c>
    </row>
    <row r="13" spans="1:4">
      <c r="A13" s="4" t="s">
        <v>1524</v>
      </c>
    </row>
    <row r="14" spans="1:4">
      <c r="A14" s="3" t="s">
        <v>1520</v>
      </c>
    </row>
    <row r="15" spans="1:4">
      <c r="A15" s="4" t="s">
        <v>593</v>
      </c>
      <c r="B15" s="6" t="n">
        <v>3032</v>
      </c>
      <c r="C15" s="6" t="n">
        <v>3172</v>
      </c>
    </row>
    <row r="16" spans="1:4">
      <c r="A16" s="4" t="s">
        <v>1525</v>
      </c>
    </row>
    <row r="17" spans="1:4">
      <c r="A17" s="3" t="s">
        <v>1520</v>
      </c>
    </row>
    <row r="18" spans="1:4">
      <c r="A18" s="4" t="s">
        <v>1526</v>
      </c>
      <c r="B18" s="4" t="s">
        <v>536</v>
      </c>
    </row>
    <row r="19" spans="1:4">
      <c r="A19" s="4" t="s">
        <v>1527</v>
      </c>
    </row>
    <row r="20" spans="1:4">
      <c r="A20" s="3" t="s">
        <v>1520</v>
      </c>
    </row>
    <row r="21" spans="1:4">
      <c r="A21" s="4" t="s">
        <v>1526</v>
      </c>
      <c r="B21" s="4" t="s">
        <v>517</v>
      </c>
    </row>
    <row r="22" spans="1:4">
      <c r="A22" s="4" t="s">
        <v>1528</v>
      </c>
    </row>
    <row r="23" spans="1:4">
      <c r="A23" s="3" t="s">
        <v>1520</v>
      </c>
    </row>
    <row r="24" spans="1:4">
      <c r="A24" s="4" t="s">
        <v>1526</v>
      </c>
      <c r="B24" s="4" t="s">
        <v>152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32</v>
      </c>
      <c r="C1" s="2" t="s">
        <v>33</v>
      </c>
    </row>
    <row r="2" spans="1:3">
      <c r="A2" s="3" t="s">
        <v>1520</v>
      </c>
    </row>
    <row r="3" spans="1:3">
      <c r="A3" s="4" t="s">
        <v>593</v>
      </c>
      <c r="B3" s="6" t="n">
        <v>11979</v>
      </c>
      <c r="C3" s="6" t="n">
        <v>13970</v>
      </c>
    </row>
    <row r="4" spans="1:3">
      <c r="A4" s="4" t="s">
        <v>1531</v>
      </c>
    </row>
    <row r="5" spans="1:3">
      <c r="A5" s="3" t="s">
        <v>1520</v>
      </c>
    </row>
    <row r="6" spans="1:3">
      <c r="A6" s="4" t="s">
        <v>593</v>
      </c>
      <c r="B6" s="5" t="n">
        <v>2511</v>
      </c>
      <c r="C6" s="5" t="n">
        <v>2969</v>
      </c>
    </row>
    <row r="7" spans="1:3">
      <c r="A7" s="4" t="s">
        <v>1532</v>
      </c>
    </row>
    <row r="8" spans="1:3">
      <c r="A8" s="3" t="s">
        <v>1520</v>
      </c>
    </row>
    <row r="9" spans="1:3">
      <c r="A9" s="4" t="s">
        <v>593</v>
      </c>
      <c r="B9" s="5" t="n">
        <v>5359</v>
      </c>
      <c r="C9" s="5" t="n">
        <v>6387</v>
      </c>
    </row>
    <row r="10" spans="1:3">
      <c r="A10" s="4" t="s">
        <v>1533</v>
      </c>
    </row>
    <row r="11" spans="1:3">
      <c r="A11" s="3" t="s">
        <v>1520</v>
      </c>
    </row>
    <row r="12" spans="1:3">
      <c r="A12" s="4" t="s">
        <v>593</v>
      </c>
      <c r="B12" s="6" t="n">
        <v>4109</v>
      </c>
      <c r="C12" s="6" t="n">
        <v>461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32</v>
      </c>
      <c r="C1" s="2" t="s">
        <v>33</v>
      </c>
    </row>
    <row r="2" spans="1:3">
      <c r="A2" s="3" t="s">
        <v>306</v>
      </c>
    </row>
    <row r="3" spans="1:3">
      <c r="A3" s="4" t="s">
        <v>1535</v>
      </c>
      <c r="B3" s="6" t="n">
        <v>-78658</v>
      </c>
      <c r="C3" s="6" t="n">
        <v>-70023</v>
      </c>
    </row>
    <row r="4" spans="1:3">
      <c r="A4" s="4" t="s">
        <v>133</v>
      </c>
    </row>
    <row r="5" spans="1:3">
      <c r="A5" s="3" t="s">
        <v>306</v>
      </c>
    </row>
    <row r="6" spans="1:3">
      <c r="A6" s="4" t="s">
        <v>306</v>
      </c>
      <c r="B6" s="5" t="n">
        <v>-61073</v>
      </c>
      <c r="C6" s="5" t="n">
        <v>-58630</v>
      </c>
    </row>
    <row r="7" spans="1:3">
      <c r="A7" s="4" t="s">
        <v>122</v>
      </c>
    </row>
    <row r="8" spans="1:3">
      <c r="A8" s="3" t="s">
        <v>306</v>
      </c>
    </row>
    <row r="9" spans="1:3">
      <c r="A9" s="4" t="s">
        <v>306</v>
      </c>
      <c r="B9" s="5" t="n">
        <v>-8933</v>
      </c>
      <c r="C9" s="5" t="n">
        <v>-6569</v>
      </c>
    </row>
    <row r="10" spans="1:3">
      <c r="A10" s="4" t="s">
        <v>134</v>
      </c>
    </row>
    <row r="11" spans="1:3">
      <c r="A11" s="3" t="s">
        <v>306</v>
      </c>
    </row>
    <row r="12" spans="1:3">
      <c r="A12" s="4" t="s">
        <v>306</v>
      </c>
      <c r="B12" s="5" t="n">
        <v>-5201</v>
      </c>
      <c r="C12" s="5" t="n">
        <v>-5465</v>
      </c>
    </row>
    <row r="13" spans="1:3">
      <c r="A13" s="4" t="s">
        <v>135</v>
      </c>
    </row>
    <row r="14" spans="1:3">
      <c r="A14" s="3" t="s">
        <v>306</v>
      </c>
    </row>
    <row r="15" spans="1:3">
      <c r="A15" s="4" t="s">
        <v>306</v>
      </c>
      <c r="B15" s="5" t="n">
        <v>-65799</v>
      </c>
      <c r="C15" s="5" t="n">
        <v>-63230</v>
      </c>
    </row>
    <row r="16" spans="1:3">
      <c r="A16" s="4" t="s">
        <v>1159</v>
      </c>
    </row>
    <row r="17" spans="1:3">
      <c r="A17" s="3" t="s">
        <v>304</v>
      </c>
    </row>
    <row r="18" spans="1:3">
      <c r="A18" s="4" t="s">
        <v>304</v>
      </c>
      <c r="C18" s="5" t="n">
        <v>433</v>
      </c>
    </row>
    <row r="19" spans="1:3">
      <c r="A19" s="4" t="s">
        <v>1536</v>
      </c>
    </row>
    <row r="20" spans="1:3">
      <c r="A20" s="3" t="s">
        <v>304</v>
      </c>
    </row>
    <row r="21" spans="1:3">
      <c r="A21" s="4" t="s">
        <v>304</v>
      </c>
      <c r="B21" s="5" t="n">
        <v>1563</v>
      </c>
      <c r="C21" s="5" t="n">
        <v>937</v>
      </c>
    </row>
    <row r="22" spans="1:3">
      <c r="A22" s="4" t="s">
        <v>120</v>
      </c>
    </row>
    <row r="23" spans="1:3">
      <c r="A23" s="3" t="s">
        <v>304</v>
      </c>
    </row>
    <row r="24" spans="1:3">
      <c r="A24" s="4" t="s">
        <v>304</v>
      </c>
      <c r="B24" s="5" t="n">
        <v>963</v>
      </c>
      <c r="C24" s="5" t="n">
        <v>836</v>
      </c>
    </row>
    <row r="25" spans="1:3">
      <c r="A25" s="4" t="s">
        <v>121</v>
      </c>
    </row>
    <row r="26" spans="1:3">
      <c r="A26" s="3" t="s">
        <v>304</v>
      </c>
    </row>
    <row r="27" spans="1:3">
      <c r="A27" s="4" t="s">
        <v>304</v>
      </c>
      <c r="B27" s="5" t="n">
        <v>24080</v>
      </c>
      <c r="C27" s="5" t="n">
        <v>24361</v>
      </c>
    </row>
    <row r="28" spans="1:3">
      <c r="A28" s="4" t="s">
        <v>122</v>
      </c>
    </row>
    <row r="29" spans="1:3">
      <c r="A29" s="3" t="s">
        <v>304</v>
      </c>
    </row>
    <row r="30" spans="1:3">
      <c r="A30" s="4" t="s">
        <v>304</v>
      </c>
      <c r="B30" s="5" t="n">
        <v>8991</v>
      </c>
      <c r="C30" s="5" t="n">
        <v>7142</v>
      </c>
    </row>
    <row r="31" spans="1:3">
      <c r="A31" s="4" t="s">
        <v>129</v>
      </c>
    </row>
    <row r="32" spans="1:3">
      <c r="A32" s="3" t="s">
        <v>304</v>
      </c>
    </row>
    <row r="33" spans="1:3">
      <c r="A33" s="4" t="s">
        <v>304</v>
      </c>
      <c r="B33" s="5" t="n">
        <v>22468</v>
      </c>
      <c r="C33" s="5" t="n">
        <v>25586</v>
      </c>
    </row>
    <row r="34" spans="1:3">
      <c r="A34" s="4" t="s">
        <v>1537</v>
      </c>
    </row>
    <row r="35" spans="1:3">
      <c r="A35" s="3" t="s">
        <v>306</v>
      </c>
    </row>
    <row r="36" spans="1:3">
      <c r="A36" s="4" t="s">
        <v>306</v>
      </c>
      <c r="B36" s="5" t="n">
        <v>-7685</v>
      </c>
    </row>
    <row r="37" spans="1:3">
      <c r="A37" s="4" t="s">
        <v>1538</v>
      </c>
    </row>
    <row r="38" spans="1:3">
      <c r="A38" s="3" t="s">
        <v>306</v>
      </c>
    </row>
    <row r="39" spans="1:3">
      <c r="A39" s="4" t="s">
        <v>1535</v>
      </c>
      <c r="B39" s="5" t="n">
        <v>-821</v>
      </c>
      <c r="C39" s="5" t="n">
        <v>-176</v>
      </c>
    </row>
    <row r="40" spans="1:3">
      <c r="A40" s="4" t="s">
        <v>1539</v>
      </c>
    </row>
    <row r="41" spans="1:3">
      <c r="A41" s="3" t="s">
        <v>306</v>
      </c>
    </row>
    <row r="42" spans="1:3">
      <c r="A42" s="4" t="s">
        <v>306</v>
      </c>
      <c r="B42" s="5" t="n">
        <v>-1248</v>
      </c>
      <c r="C42" s="5" t="n">
        <v>-864</v>
      </c>
    </row>
    <row r="43" spans="1:3">
      <c r="A43" s="4" t="s">
        <v>1540</v>
      </c>
    </row>
    <row r="44" spans="1:3">
      <c r="A44" s="3" t="s">
        <v>306</v>
      </c>
    </row>
    <row r="45" spans="1:3">
      <c r="A45" s="4" t="s">
        <v>1535</v>
      </c>
      <c r="B45" s="5" t="n">
        <v>-82505</v>
      </c>
      <c r="C45" s="5" t="n">
        <v>-122749</v>
      </c>
    </row>
    <row r="46" spans="1:3">
      <c r="A46" s="4" t="s">
        <v>1541</v>
      </c>
    </row>
    <row r="47" spans="1:3">
      <c r="A47" s="3" t="s">
        <v>306</v>
      </c>
    </row>
    <row r="48" spans="1:3">
      <c r="A48" s="4" t="s">
        <v>306</v>
      </c>
      <c r="B48" s="5" t="n">
        <v>-56790</v>
      </c>
      <c r="C48" s="5" t="n">
        <v>-54054</v>
      </c>
    </row>
    <row r="49" spans="1:3">
      <c r="A49" s="4" t="s">
        <v>1542</v>
      </c>
    </row>
    <row r="50" spans="1:3">
      <c r="A50" s="3" t="s">
        <v>306</v>
      </c>
    </row>
    <row r="51" spans="1:3">
      <c r="A51" s="4" t="s">
        <v>306</v>
      </c>
      <c r="B51" s="5" t="n">
        <v>-5201</v>
      </c>
      <c r="C51" s="5" t="n">
        <v>-5465</v>
      </c>
    </row>
    <row r="52" spans="1:3">
      <c r="A52" s="4" t="s">
        <v>1543</v>
      </c>
    </row>
    <row r="53" spans="1:3">
      <c r="A53" s="3" t="s">
        <v>306</v>
      </c>
    </row>
    <row r="54" spans="1:3">
      <c r="A54" s="4" t="s">
        <v>306</v>
      </c>
      <c r="B54" s="5" t="n">
        <v>-65799</v>
      </c>
      <c r="C54" s="5" t="n">
        <v>-63230</v>
      </c>
    </row>
    <row r="55" spans="1:3">
      <c r="A55" s="4" t="s">
        <v>1544</v>
      </c>
    </row>
    <row r="56" spans="1:3">
      <c r="A56" s="3" t="s">
        <v>306</v>
      </c>
    </row>
    <row r="57" spans="1:3">
      <c r="A57" s="4" t="s">
        <v>306</v>
      </c>
      <c r="C57" s="5" t="n">
        <v>-5705</v>
      </c>
    </row>
    <row r="58" spans="1:3">
      <c r="A58" s="4" t="s">
        <v>1545</v>
      </c>
    </row>
    <row r="59" spans="1:3">
      <c r="A59" s="3" t="s">
        <v>306</v>
      </c>
    </row>
    <row r="60" spans="1:3">
      <c r="A60" s="4" t="s">
        <v>1535</v>
      </c>
      <c r="B60" s="5" t="n">
        <v>4668</v>
      </c>
    </row>
    <row r="61" spans="1:3">
      <c r="A61" s="4" t="s">
        <v>1546</v>
      </c>
    </row>
    <row r="62" spans="1:3">
      <c r="A62" s="3" t="s">
        <v>304</v>
      </c>
    </row>
    <row r="63" spans="1:3">
      <c r="A63" s="4" t="s">
        <v>304</v>
      </c>
      <c r="B63" s="5" t="n">
        <v>1563</v>
      </c>
    </row>
    <row r="64" spans="1:3">
      <c r="A64" s="4" t="s">
        <v>1547</v>
      </c>
    </row>
    <row r="65" spans="1:3">
      <c r="A65" s="3" t="s">
        <v>304</v>
      </c>
    </row>
    <row r="66" spans="1:3">
      <c r="A66" s="4" t="s">
        <v>304</v>
      </c>
      <c r="B66" s="5" t="n">
        <v>124</v>
      </c>
    </row>
    <row r="67" spans="1:3">
      <c r="A67" s="4" t="s">
        <v>1548</v>
      </c>
    </row>
    <row r="68" spans="1:3">
      <c r="A68" s="3" t="s">
        <v>304</v>
      </c>
    </row>
    <row r="69" spans="1:3">
      <c r="A69" s="4" t="s">
        <v>304</v>
      </c>
      <c r="B69" s="5" t="n">
        <v>8564</v>
      </c>
    </row>
    <row r="70" spans="1:3">
      <c r="A70" s="4" t="s">
        <v>1549</v>
      </c>
    </row>
    <row r="71" spans="1:3">
      <c r="A71" s="3" t="s">
        <v>304</v>
      </c>
    </row>
    <row r="72" spans="1:3">
      <c r="A72" s="4" t="s">
        <v>304</v>
      </c>
      <c r="B72" s="5" t="n">
        <v>2102</v>
      </c>
    </row>
    <row r="73" spans="1:3">
      <c r="A73" s="4" t="s">
        <v>1550</v>
      </c>
    </row>
    <row r="74" spans="1:3">
      <c r="A74" s="3" t="s">
        <v>304</v>
      </c>
    </row>
    <row r="75" spans="1:3">
      <c r="A75" s="4" t="s">
        <v>304</v>
      </c>
      <c r="B75" s="5" t="n">
        <v>839</v>
      </c>
    </row>
    <row r="76" spans="1:3">
      <c r="A76" s="4" t="s">
        <v>1551</v>
      </c>
    </row>
    <row r="77" spans="1:3">
      <c r="A77" s="3" t="s">
        <v>304</v>
      </c>
    </row>
    <row r="78" spans="1:3">
      <c r="A78" s="4" t="s">
        <v>304</v>
      </c>
      <c r="B78" s="5" t="n">
        <v>24080</v>
      </c>
    </row>
    <row r="79" spans="1:3">
      <c r="A79" s="4" t="s">
        <v>1552</v>
      </c>
    </row>
    <row r="80" spans="1:3">
      <c r="A80" s="3" t="s">
        <v>304</v>
      </c>
    </row>
    <row r="81" spans="1:3">
      <c r="A81" s="4" t="s">
        <v>304</v>
      </c>
      <c r="B81" s="5" t="n">
        <v>20366</v>
      </c>
    </row>
    <row r="82" spans="1:3">
      <c r="A82" s="4" t="s">
        <v>597</v>
      </c>
    </row>
    <row r="83" spans="1:3">
      <c r="A83" s="3" t="s">
        <v>306</v>
      </c>
    </row>
    <row r="84" spans="1:3">
      <c r="A84" s="4" t="s">
        <v>1535</v>
      </c>
      <c r="C84" s="5" t="n">
        <v>47113</v>
      </c>
    </row>
    <row r="85" spans="1:3">
      <c r="A85" s="4" t="s">
        <v>619</v>
      </c>
    </row>
    <row r="86" spans="1:3">
      <c r="A86" s="3" t="s">
        <v>304</v>
      </c>
    </row>
    <row r="87" spans="1:3">
      <c r="A87" s="4" t="s">
        <v>304</v>
      </c>
      <c r="C87" s="5" t="n">
        <v>836</v>
      </c>
    </row>
    <row r="88" spans="1:3">
      <c r="A88" s="4" t="s">
        <v>1553</v>
      </c>
    </row>
    <row r="89" spans="1:3">
      <c r="A89" s="3" t="s">
        <v>304</v>
      </c>
    </row>
    <row r="90" spans="1:3">
      <c r="A90" s="4" t="s">
        <v>304</v>
      </c>
      <c r="C90" s="5" t="n">
        <v>24361</v>
      </c>
    </row>
    <row r="91" spans="1:3">
      <c r="A91" s="4" t="s">
        <v>620</v>
      </c>
    </row>
    <row r="92" spans="1:3">
      <c r="A92" s="3" t="s">
        <v>304</v>
      </c>
    </row>
    <row r="93" spans="1:3">
      <c r="A93" s="4" t="s">
        <v>304</v>
      </c>
      <c r="C93" s="5" t="n">
        <v>21916</v>
      </c>
    </row>
    <row r="94" spans="1:3">
      <c r="A94" s="4" t="s">
        <v>1554</v>
      </c>
    </row>
    <row r="95" spans="1:3">
      <c r="A95" s="3" t="s">
        <v>306</v>
      </c>
    </row>
    <row r="96" spans="1:3">
      <c r="A96" s="4" t="s">
        <v>1535</v>
      </c>
      <c r="C96" s="5" t="n">
        <v>2978</v>
      </c>
    </row>
    <row r="97" spans="1:3">
      <c r="A97" s="4" t="s">
        <v>613</v>
      </c>
    </row>
    <row r="98" spans="1:3">
      <c r="A98" s="3" t="s">
        <v>304</v>
      </c>
    </row>
    <row r="99" spans="1:3">
      <c r="A99" s="4" t="s">
        <v>304</v>
      </c>
      <c r="C99" s="5" t="n">
        <v>433</v>
      </c>
    </row>
    <row r="100" spans="1:3">
      <c r="A100" s="4" t="s">
        <v>614</v>
      </c>
    </row>
    <row r="101" spans="1:3">
      <c r="A101" s="3" t="s">
        <v>304</v>
      </c>
    </row>
    <row r="102" spans="1:3">
      <c r="A102" s="4" t="s">
        <v>304</v>
      </c>
      <c r="C102" s="5" t="n">
        <v>275</v>
      </c>
    </row>
    <row r="103" spans="1:3">
      <c r="A103" s="4" t="s">
        <v>615</v>
      </c>
    </row>
    <row r="104" spans="1:3">
      <c r="A104" s="3" t="s">
        <v>304</v>
      </c>
    </row>
    <row r="105" spans="1:3">
      <c r="A105" s="4" t="s">
        <v>304</v>
      </c>
      <c r="C105" s="5" t="n">
        <v>2270</v>
      </c>
    </row>
    <row r="106" spans="1:3">
      <c r="A106" s="4" t="s">
        <v>1555</v>
      </c>
    </row>
    <row r="107" spans="1:3">
      <c r="A107" s="3" t="s">
        <v>306</v>
      </c>
    </row>
    <row r="108" spans="1:3">
      <c r="A108" s="4" t="s">
        <v>1535</v>
      </c>
      <c r="C108" s="5" t="n">
        <v>1400</v>
      </c>
    </row>
    <row r="109" spans="1:3">
      <c r="A109" s="4" t="s">
        <v>1556</v>
      </c>
    </row>
    <row r="110" spans="1:3">
      <c r="A110" s="3" t="s">
        <v>304</v>
      </c>
    </row>
    <row r="111" spans="1:3">
      <c r="A111" s="4" t="s">
        <v>304</v>
      </c>
      <c r="C111" s="5" t="n">
        <v>1400</v>
      </c>
    </row>
    <row r="112" spans="1:3">
      <c r="A112" s="4" t="s">
        <v>1557</v>
      </c>
    </row>
    <row r="113" spans="1:3">
      <c r="A113" s="3" t="s">
        <v>306</v>
      </c>
    </row>
    <row r="114" spans="1:3">
      <c r="A114" s="4" t="s">
        <v>1535</v>
      </c>
      <c r="C114" s="5" t="n">
        <v>1411</v>
      </c>
    </row>
    <row r="115" spans="1:3">
      <c r="A115" s="4" t="s">
        <v>616</v>
      </c>
    </row>
    <row r="116" spans="1:3">
      <c r="A116" s="3" t="s">
        <v>304</v>
      </c>
    </row>
    <row r="117" spans="1:3">
      <c r="A117" s="4" t="s">
        <v>304</v>
      </c>
      <c r="C117" s="5" t="n">
        <v>662</v>
      </c>
    </row>
    <row r="118" spans="1:3">
      <c r="A118" s="4" t="s">
        <v>1558</v>
      </c>
    </row>
    <row r="119" spans="1:3">
      <c r="A119" s="3" t="s">
        <v>304</v>
      </c>
    </row>
    <row r="120" spans="1:3">
      <c r="A120" s="4" t="s">
        <v>304</v>
      </c>
      <c r="C120" s="5" t="n">
        <v>6454</v>
      </c>
    </row>
    <row r="121" spans="1:3">
      <c r="A121" s="4" t="s">
        <v>1539</v>
      </c>
    </row>
    <row r="122" spans="1:3">
      <c r="A122" s="3" t="s">
        <v>304</v>
      </c>
    </row>
    <row r="123" spans="1:3">
      <c r="A123" s="4" t="s">
        <v>304</v>
      </c>
      <c r="B123" s="6" t="n">
        <v>427</v>
      </c>
      <c r="C123" s="6" t="n">
        <v>68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1559</v>
      </c>
      <c r="B1" s="2" t="s">
        <v>1</v>
      </c>
    </row>
    <row r="2" spans="1:9">
      <c r="B2" s="2" t="s">
        <v>1560</v>
      </c>
      <c r="C2" s="2" t="s">
        <v>681</v>
      </c>
      <c r="D2" s="2" t="s">
        <v>552</v>
      </c>
      <c r="F2" s="2" t="s">
        <v>1479</v>
      </c>
      <c r="G2" s="2" t="s">
        <v>44</v>
      </c>
      <c r="H2" s="2" t="s">
        <v>1480</v>
      </c>
      <c r="I2" s="2" t="s">
        <v>44</v>
      </c>
    </row>
    <row r="3" spans="1:9">
      <c r="A3" s="3" t="s">
        <v>1561</v>
      </c>
    </row>
    <row r="4" spans="1:9">
      <c r="A4" s="4" t="s">
        <v>1562</v>
      </c>
      <c r="B4" s="6" t="n">
        <v>-78000000</v>
      </c>
    </row>
    <row r="5" spans="1:9">
      <c r="A5" s="4" t="s">
        <v>1563</v>
      </c>
      <c r="B5" s="5" t="n">
        <v>8000000</v>
      </c>
    </row>
    <row r="6" spans="1:9">
      <c r="A6" s="4" t="s">
        <v>177</v>
      </c>
      <c r="B6" s="5" t="n">
        <v>9038000000</v>
      </c>
      <c r="C6" s="6" t="n">
        <v>8712000000</v>
      </c>
      <c r="D6" s="6" t="n">
        <v>12442000000</v>
      </c>
    </row>
    <row r="7" spans="1:9">
      <c r="A7" s="4" t="s">
        <v>129</v>
      </c>
      <c r="B7" s="6" t="n">
        <v>22468000000</v>
      </c>
      <c r="C7" s="6" t="n">
        <v>25586000000</v>
      </c>
      <c r="D7" s="6" t="n">
        <v>23484000000</v>
      </c>
      <c r="E7" s="4" t="s">
        <v>44</v>
      </c>
      <c r="F7" s="6" t="n">
        <v>25575000000</v>
      </c>
      <c r="H7" s="6" t="n">
        <v>26389000000</v>
      </c>
    </row>
    <row r="8" spans="1:9">
      <c r="A8" s="4" t="s">
        <v>1564</v>
      </c>
    </row>
    <row r="9" spans="1:9">
      <c r="A9" s="3" t="s">
        <v>1561</v>
      </c>
    </row>
    <row r="10" spans="1:9">
      <c r="A10" s="4" t="s">
        <v>1565</v>
      </c>
      <c r="B10" s="5" t="n">
        <v>25</v>
      </c>
    </row>
    <row r="11" spans="1:9">
      <c r="A11" s="4" t="s">
        <v>1566</v>
      </c>
    </row>
    <row r="12" spans="1:9">
      <c r="A12" s="3" t="s">
        <v>1561</v>
      </c>
    </row>
    <row r="13" spans="1:9">
      <c r="A13" s="4" t="s">
        <v>177</v>
      </c>
      <c r="B13" s="6" t="n">
        <v>9000000000</v>
      </c>
    </row>
    <row r="14" spans="1:9">
      <c r="A14" s="4" t="s">
        <v>1564</v>
      </c>
    </row>
    <row r="15" spans="1:9">
      <c r="A15" s="3" t="s">
        <v>1561</v>
      </c>
    </row>
    <row r="16" spans="1:9">
      <c r="A16" s="4" t="s">
        <v>1567</v>
      </c>
      <c r="B16" s="5" t="n">
        <v>7625000000</v>
      </c>
    </row>
    <row r="17" spans="1:9">
      <c r="A17" s="4" t="s">
        <v>1568</v>
      </c>
    </row>
    <row r="18" spans="1:9">
      <c r="A18" s="3" t="s">
        <v>1561</v>
      </c>
    </row>
    <row r="19" spans="1:9">
      <c r="A19" s="4" t="s">
        <v>1567</v>
      </c>
      <c r="B19" s="5" t="n">
        <v>12175000000</v>
      </c>
    </row>
    <row r="20" spans="1:9">
      <c r="A20" s="4" t="s">
        <v>1569</v>
      </c>
    </row>
    <row r="21" spans="1:9">
      <c r="A21" s="3" t="s">
        <v>1561</v>
      </c>
    </row>
    <row r="22" spans="1:9">
      <c r="A22" s="4" t="s">
        <v>1567</v>
      </c>
      <c r="B22" s="6" t="n">
        <v>4190000000</v>
      </c>
    </row>
    <row r="23" spans="1:9">
      <c r="A23" s="4" t="s">
        <v>1570</v>
      </c>
    </row>
    <row r="24" spans="1:9">
      <c r="A24" s="3" t="s">
        <v>1561</v>
      </c>
    </row>
    <row r="25" spans="1:9">
      <c r="A25" s="4" t="s">
        <v>1571</v>
      </c>
      <c r="B25" s="4" t="s">
        <v>536</v>
      </c>
    </row>
    <row r="26" spans="1:9">
      <c r="A26" s="4" t="s">
        <v>1572</v>
      </c>
    </row>
    <row r="27" spans="1:9">
      <c r="A27" s="3" t="s">
        <v>1561</v>
      </c>
    </row>
    <row r="28" spans="1:9">
      <c r="A28" s="4" t="s">
        <v>1571</v>
      </c>
      <c r="B28" s="4" t="s">
        <v>1573</v>
      </c>
    </row>
    <row r="29" spans="1:9">
      <c r="A29" s="4" t="s">
        <v>1456</v>
      </c>
    </row>
    <row r="30" spans="1:9">
      <c r="A30" s="3" t="s">
        <v>1561</v>
      </c>
    </row>
    <row r="31" spans="1:9">
      <c r="A31" s="4" t="s">
        <v>1574</v>
      </c>
      <c r="B31" s="4" t="s">
        <v>1282</v>
      </c>
      <c r="C31" s="4" t="s">
        <v>572</v>
      </c>
    </row>
    <row r="32" spans="1:9">
      <c r="A32" s="4" t="s">
        <v>1575</v>
      </c>
    </row>
    <row r="33" spans="1:9">
      <c r="A33" s="3" t="s">
        <v>1561</v>
      </c>
    </row>
    <row r="34" spans="1:9">
      <c r="A34" s="4" t="s">
        <v>1571</v>
      </c>
      <c r="B34" s="4" t="s">
        <v>1463</v>
      </c>
    </row>
    <row r="35" spans="1:9">
      <c r="A35" s="4" t="s">
        <v>1576</v>
      </c>
    </row>
    <row r="36" spans="1:9">
      <c r="A36" s="3" t="s">
        <v>1561</v>
      </c>
    </row>
    <row r="37" spans="1:9">
      <c r="A37" s="4" t="s">
        <v>1577</v>
      </c>
      <c r="B37" s="6" t="n">
        <v>100000000</v>
      </c>
    </row>
    <row r="38" spans="1:9">
      <c r="A38" s="4" t="s">
        <v>1578</v>
      </c>
    </row>
    <row r="39" spans="1:9">
      <c r="A39" s="3" t="s">
        <v>1561</v>
      </c>
    </row>
    <row r="40" spans="1:9">
      <c r="A40" s="4" t="s">
        <v>1579</v>
      </c>
      <c r="B40" s="6" t="n">
        <v>741000000</v>
      </c>
      <c r="C40" s="6" t="n">
        <v>928000000</v>
      </c>
    </row>
    <row r="41" spans="1:9">
      <c r="A41" s="4" t="s">
        <v>1580</v>
      </c>
      <c r="B41" s="4" t="s">
        <v>514</v>
      </c>
    </row>
    <row r="42" spans="1:9">
      <c r="A42" s="4" t="s">
        <v>1581</v>
      </c>
    </row>
    <row r="43" spans="1:9">
      <c r="A43" s="3" t="s">
        <v>1561</v>
      </c>
    </row>
    <row r="44" spans="1:9">
      <c r="A44" s="4" t="s">
        <v>1582</v>
      </c>
      <c r="B44" s="6" t="n">
        <v>434000000</v>
      </c>
      <c r="C44" s="6" t="n">
        <v>437000000</v>
      </c>
    </row>
    <row r="45" spans="1:9">
      <c r="A45" s="4" t="s">
        <v>1583</v>
      </c>
    </row>
    <row r="46" spans="1:9">
      <c r="A46" s="3" t="s">
        <v>1561</v>
      </c>
    </row>
    <row r="47" spans="1:9">
      <c r="A47" s="4" t="s">
        <v>1577</v>
      </c>
      <c r="B47" s="6" t="n">
        <v>400000000</v>
      </c>
    </row>
    <row r="48" spans="1:9">
      <c r="A48" s="4" t="s">
        <v>1584</v>
      </c>
    </row>
    <row r="49" spans="1:9">
      <c r="A49" s="3" t="s">
        <v>1561</v>
      </c>
    </row>
    <row r="50" spans="1:9">
      <c r="A50" s="4" t="s">
        <v>1585</v>
      </c>
      <c r="B50" s="4" t="s">
        <v>1586</v>
      </c>
      <c r="C50" s="4" t="s">
        <v>1587</v>
      </c>
    </row>
    <row r="51" spans="1:9">
      <c r="A51" s="4" t="s">
        <v>1588</v>
      </c>
      <c r="B51" s="6" t="n">
        <v>475000000</v>
      </c>
      <c r="C51" s="6" t="n">
        <v>442000000</v>
      </c>
    </row>
    <row r="52" spans="1:9">
      <c r="A52" s="4" t="s">
        <v>1589</v>
      </c>
    </row>
    <row r="53" spans="1:9">
      <c r="A53" s="3" t="s">
        <v>1561</v>
      </c>
    </row>
    <row r="54" spans="1:9">
      <c r="A54" s="4" t="s">
        <v>1590</v>
      </c>
      <c r="B54" s="4" t="s">
        <v>519</v>
      </c>
      <c r="C54" s="4" t="s">
        <v>519</v>
      </c>
    </row>
    <row r="55" spans="1:9">
      <c r="A55" s="4" t="s">
        <v>1591</v>
      </c>
    </row>
    <row r="56" spans="1:9">
      <c r="A56" s="3" t="s">
        <v>1561</v>
      </c>
    </row>
    <row r="57" spans="1:9">
      <c r="A57" s="4" t="s">
        <v>1592</v>
      </c>
      <c r="B57" s="6" t="n">
        <v>7300000000</v>
      </c>
    </row>
    <row r="58" spans="1:9">
      <c r="A58" s="4" t="s">
        <v>1593</v>
      </c>
    </row>
    <row r="59" spans="1:9">
      <c r="A59" s="3" t="s">
        <v>1561</v>
      </c>
    </row>
    <row r="60" spans="1:9">
      <c r="A60" s="4" t="s">
        <v>1594</v>
      </c>
      <c r="B60" s="5" t="n">
        <v>432000000</v>
      </c>
      <c r="C60" s="6" t="n">
        <v>382000000</v>
      </c>
    </row>
    <row r="61" spans="1:9">
      <c r="A61" s="4" t="s">
        <v>1595</v>
      </c>
    </row>
    <row r="62" spans="1:9">
      <c r="A62" s="3" t="s">
        <v>1561</v>
      </c>
    </row>
    <row r="63" spans="1:9">
      <c r="A63" s="4" t="s">
        <v>1594</v>
      </c>
      <c r="B63" s="5" t="n">
        <v>696000000</v>
      </c>
      <c r="C63" s="5" t="n">
        <v>656000000</v>
      </c>
    </row>
    <row r="64" spans="1:9">
      <c r="A64" s="4" t="s">
        <v>1596</v>
      </c>
    </row>
    <row r="65" spans="1:9">
      <c r="A65" s="3" t="s">
        <v>1561</v>
      </c>
    </row>
    <row r="66" spans="1:9">
      <c r="A66" s="4" t="s">
        <v>1597</v>
      </c>
      <c r="B66" s="5" t="n">
        <v>22453000000</v>
      </c>
      <c r="C66" s="6" t="n">
        <v>21484000000</v>
      </c>
    </row>
    <row r="67" spans="1:9">
      <c r="A67" s="4" t="s">
        <v>1598</v>
      </c>
    </row>
    <row r="68" spans="1:9">
      <c r="A68" s="3" t="s">
        <v>1561</v>
      </c>
    </row>
    <row r="69" spans="1:9">
      <c r="A69" s="4" t="s">
        <v>1592</v>
      </c>
      <c r="B69" s="6" t="n">
        <v>6700000000</v>
      </c>
    </row>
    <row r="70" spans="1:9"/>
    <row r="71" spans="1:9">
      <c r="A71" s="4" t="s">
        <v>44</v>
      </c>
      <c r="B71" s="4" t="s">
        <v>187</v>
      </c>
    </row>
  </sheetData>
  <mergeCells count="141">
    <mergeCell ref="A1:A2"/>
    <mergeCell ref="B1:E1"/>
    <mergeCell ref="F1:G1"/>
    <mergeCell ref="H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A70:I70"/>
    <mergeCell ref="B71:I7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599</v>
      </c>
      <c r="B1" s="2" t="s">
        <v>32</v>
      </c>
    </row>
    <row r="2" spans="1:2">
      <c r="A2" s="4" t="s">
        <v>1600</v>
      </c>
    </row>
    <row r="3" spans="1:2">
      <c r="A3" s="3" t="s">
        <v>1601</v>
      </c>
    </row>
    <row r="4" spans="1:2">
      <c r="A4" s="4" t="s">
        <v>1602</v>
      </c>
      <c r="B4" s="4" t="s">
        <v>1603</v>
      </c>
    </row>
    <row r="5" spans="1:2">
      <c r="A5" s="4" t="s">
        <v>1604</v>
      </c>
    </row>
    <row r="6" spans="1:2">
      <c r="A6" s="3" t="s">
        <v>1601</v>
      </c>
    </row>
    <row r="7" spans="1:2">
      <c r="A7" s="4" t="s">
        <v>1602</v>
      </c>
      <c r="B7" s="4" t="s">
        <v>1605</v>
      </c>
    </row>
    <row r="8" spans="1:2">
      <c r="A8" s="4" t="s">
        <v>1606</v>
      </c>
    </row>
    <row r="9" spans="1:2">
      <c r="A9" s="3" t="s">
        <v>1601</v>
      </c>
    </row>
    <row r="10" spans="1:2">
      <c r="A10" s="4" t="s">
        <v>1602</v>
      </c>
      <c r="B10" s="4" t="s">
        <v>1607</v>
      </c>
    </row>
    <row r="11" spans="1:2">
      <c r="A11" s="4" t="s">
        <v>1608</v>
      </c>
    </row>
    <row r="12" spans="1:2">
      <c r="A12" s="3" t="s">
        <v>1601</v>
      </c>
    </row>
    <row r="13" spans="1:2">
      <c r="A13" s="4" t="s">
        <v>1602</v>
      </c>
      <c r="B13" s="4" t="s">
        <v>902</v>
      </c>
    </row>
    <row r="14" spans="1:2">
      <c r="A14" s="4" t="s">
        <v>1609</v>
      </c>
    </row>
    <row r="15" spans="1:2">
      <c r="A15" s="3" t="s">
        <v>1601</v>
      </c>
    </row>
    <row r="16" spans="1:2">
      <c r="A16" s="4" t="s">
        <v>1602</v>
      </c>
      <c r="B16" s="4" t="s">
        <v>1087</v>
      </c>
    </row>
    <row r="17" spans="1:2">
      <c r="A17" s="4" t="s">
        <v>1610</v>
      </c>
    </row>
    <row r="18" spans="1:2">
      <c r="A18" s="3" t="s">
        <v>1601</v>
      </c>
    </row>
    <row r="19" spans="1:2">
      <c r="A19" s="4" t="s">
        <v>1602</v>
      </c>
      <c r="B19" s="4" t="s">
        <v>55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11</v>
      </c>
      <c r="B1" s="2" t="s">
        <v>681</v>
      </c>
    </row>
    <row r="2" spans="1:2">
      <c r="A2" s="3" t="s">
        <v>1561</v>
      </c>
    </row>
    <row r="3" spans="1:2">
      <c r="A3" s="4" t="s">
        <v>304</v>
      </c>
      <c r="B3" s="6" t="n">
        <v>24361</v>
      </c>
    </row>
    <row r="4" spans="1:2">
      <c r="A4" s="4" t="s">
        <v>1612</v>
      </c>
    </row>
    <row r="5" spans="1:2">
      <c r="A5" s="3" t="s">
        <v>1561</v>
      </c>
    </row>
    <row r="6" spans="1:2">
      <c r="A6" s="4" t="s">
        <v>304</v>
      </c>
      <c r="B6" s="5" t="n">
        <v>22858</v>
      </c>
    </row>
    <row r="7" spans="1:2">
      <c r="A7" s="4" t="s">
        <v>1613</v>
      </c>
    </row>
    <row r="8" spans="1:2">
      <c r="A8" s="3" t="s">
        <v>1561</v>
      </c>
    </row>
    <row r="9" spans="1:2">
      <c r="A9" s="4" t="s">
        <v>304</v>
      </c>
      <c r="B9" s="5" t="n">
        <v>53</v>
      </c>
    </row>
    <row r="10" spans="1:2">
      <c r="A10" s="4" t="s">
        <v>1614</v>
      </c>
    </row>
    <row r="11" spans="1:2">
      <c r="A11" s="3" t="s">
        <v>1561</v>
      </c>
    </row>
    <row r="12" spans="1:2">
      <c r="A12" s="4" t="s">
        <v>304</v>
      </c>
      <c r="B12" s="5" t="n">
        <v>637</v>
      </c>
    </row>
    <row r="13" spans="1:2">
      <c r="A13" s="4" t="s">
        <v>1615</v>
      </c>
    </row>
    <row r="14" spans="1:2">
      <c r="A14" s="3" t="s">
        <v>1561</v>
      </c>
    </row>
    <row r="15" spans="1:2">
      <c r="A15" s="4" t="s">
        <v>304</v>
      </c>
      <c r="B15" s="5" t="n">
        <v>130</v>
      </c>
    </row>
    <row r="16" spans="1:2">
      <c r="A16" s="4" t="s">
        <v>1616</v>
      </c>
    </row>
    <row r="17" spans="1:2">
      <c r="A17" s="3" t="s">
        <v>1561</v>
      </c>
    </row>
    <row r="18" spans="1:2">
      <c r="A18" s="4" t="s">
        <v>304</v>
      </c>
      <c r="B18" s="5" t="n">
        <v>114</v>
      </c>
    </row>
    <row r="19" spans="1:2">
      <c r="A19" s="4" t="s">
        <v>1617</v>
      </c>
    </row>
    <row r="20" spans="1:2">
      <c r="A20" s="3" t="s">
        <v>1561</v>
      </c>
    </row>
    <row r="21" spans="1:2">
      <c r="A21" s="4" t="s">
        <v>304</v>
      </c>
      <c r="B21" s="6" t="n">
        <v>56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32</v>
      </c>
      <c r="C1" s="2" t="s">
        <v>33</v>
      </c>
    </row>
    <row r="2" spans="1:3">
      <c r="A2" s="4" t="s">
        <v>1619</v>
      </c>
    </row>
    <row r="3" spans="1:3">
      <c r="A3" s="3" t="s">
        <v>1620</v>
      </c>
    </row>
    <row r="4" spans="1:3">
      <c r="A4" s="4" t="s">
        <v>1621</v>
      </c>
      <c r="B4" s="6" t="n">
        <v>11502</v>
      </c>
      <c r="C4" s="6" t="n">
        <v>8522</v>
      </c>
    </row>
    <row r="5" spans="1:3">
      <c r="A5" s="4" t="s">
        <v>1622</v>
      </c>
      <c r="B5" s="5" t="n">
        <v>-2511</v>
      </c>
      <c r="C5" s="5" t="n">
        <v>-1380</v>
      </c>
    </row>
    <row r="6" spans="1:3">
      <c r="A6" s="4" t="s">
        <v>1623</v>
      </c>
      <c r="B6" s="5" t="n">
        <v>8991</v>
      </c>
      <c r="C6" s="5" t="n">
        <v>7142</v>
      </c>
    </row>
    <row r="7" spans="1:3">
      <c r="A7" s="3" t="s">
        <v>1624</v>
      </c>
    </row>
    <row r="8" spans="1:3">
      <c r="A8" s="4" t="s">
        <v>1625</v>
      </c>
      <c r="B8" s="5" t="n">
        <v>-2079</v>
      </c>
      <c r="C8" s="5" t="n">
        <v>-1554</v>
      </c>
    </row>
    <row r="9" spans="1:3">
      <c r="A9" s="4" t="s">
        <v>1626</v>
      </c>
      <c r="B9" s="5" t="n">
        <v>-299</v>
      </c>
      <c r="C9" s="5" t="n">
        <v>-321</v>
      </c>
    </row>
    <row r="10" spans="1:3">
      <c r="A10" s="4" t="s">
        <v>1627</v>
      </c>
      <c r="B10" s="5" t="n">
        <v>6613</v>
      </c>
      <c r="C10" s="5" t="n">
        <v>5267</v>
      </c>
    </row>
    <row r="11" spans="1:3">
      <c r="A11" s="4" t="s">
        <v>121</v>
      </c>
    </row>
    <row r="12" spans="1:3">
      <c r="A12" s="3" t="s">
        <v>1620</v>
      </c>
    </row>
    <row r="13" spans="1:3">
      <c r="A13" s="4" t="s">
        <v>1621</v>
      </c>
      <c r="B13" s="5" t="n">
        <v>11296</v>
      </c>
      <c r="C13" s="5" t="n">
        <v>11648</v>
      </c>
    </row>
    <row r="14" spans="1:3">
      <c r="A14" s="4" t="s">
        <v>1622</v>
      </c>
      <c r="B14" s="5" t="n">
        <v>-5390</v>
      </c>
      <c r="C14" s="5" t="n">
        <v>-5311</v>
      </c>
    </row>
    <row r="15" spans="1:3">
      <c r="A15" s="4" t="s">
        <v>1623</v>
      </c>
      <c r="B15" s="5" t="n">
        <v>5906</v>
      </c>
      <c r="C15" s="5" t="n">
        <v>6337</v>
      </c>
    </row>
    <row r="16" spans="1:3">
      <c r="A16" s="3" t="s">
        <v>1624</v>
      </c>
    </row>
    <row r="17" spans="1:3">
      <c r="A17" s="4" t="s">
        <v>1625</v>
      </c>
      <c r="B17" s="5" t="n">
        <v>-1020</v>
      </c>
      <c r="C17" s="5" t="n">
        <v>-2156</v>
      </c>
    </row>
    <row r="18" spans="1:3">
      <c r="A18" s="4" t="s">
        <v>1626</v>
      </c>
      <c r="B18" s="5" t="n">
        <v>-169</v>
      </c>
      <c r="C18" s="5" t="n">
        <v>-114</v>
      </c>
    </row>
    <row r="19" spans="1:3">
      <c r="A19" s="4" t="s">
        <v>1627</v>
      </c>
      <c r="B19" s="5" t="n">
        <v>4717</v>
      </c>
      <c r="C19" s="5" t="n">
        <v>4067</v>
      </c>
    </row>
    <row r="20" spans="1:3">
      <c r="A20" s="4" t="s">
        <v>1619</v>
      </c>
    </row>
    <row r="21" spans="1:3">
      <c r="A21" s="3" t="s">
        <v>1628</v>
      </c>
    </row>
    <row r="22" spans="1:3">
      <c r="A22" s="4" t="s">
        <v>1629</v>
      </c>
      <c r="B22" s="5" t="n">
        <v>-11337</v>
      </c>
      <c r="C22" s="5" t="n">
        <v>-7818</v>
      </c>
    </row>
    <row r="23" spans="1:3">
      <c r="A23" s="4" t="s">
        <v>1622</v>
      </c>
      <c r="B23" s="5" t="n">
        <v>2511</v>
      </c>
      <c r="C23" s="5" t="n">
        <v>1380</v>
      </c>
    </row>
    <row r="24" spans="1:3">
      <c r="A24" s="4" t="s">
        <v>1623</v>
      </c>
      <c r="B24" s="5" t="n">
        <v>-8826</v>
      </c>
      <c r="C24" s="5" t="n">
        <v>-6438</v>
      </c>
    </row>
    <row r="25" spans="1:3">
      <c r="A25" s="3" t="s">
        <v>1630</v>
      </c>
    </row>
    <row r="26" spans="1:3">
      <c r="A26" s="4" t="s">
        <v>1625</v>
      </c>
      <c r="B26" s="5" t="n">
        <v>2079</v>
      </c>
      <c r="C26" s="5" t="n">
        <v>1554</v>
      </c>
    </row>
    <row r="27" spans="1:3">
      <c r="A27" s="4" t="s">
        <v>1626</v>
      </c>
      <c r="B27" s="5" t="n">
        <v>0</v>
      </c>
      <c r="C27" s="5" t="n">
        <v>0</v>
      </c>
    </row>
    <row r="28" spans="1:3">
      <c r="A28" s="4" t="s">
        <v>1631</v>
      </c>
      <c r="B28" s="5" t="n">
        <v>-6747</v>
      </c>
      <c r="C28" s="5" t="n">
        <v>-4884</v>
      </c>
    </row>
    <row r="29" spans="1:3">
      <c r="A29" s="4" t="s">
        <v>133</v>
      </c>
    </row>
    <row r="30" spans="1:3">
      <c r="A30" s="3" t="s">
        <v>1628</v>
      </c>
    </row>
    <row r="31" spans="1:3">
      <c r="A31" s="4" t="s">
        <v>1629</v>
      </c>
      <c r="B31" s="5" t="n">
        <v>-10797</v>
      </c>
      <c r="C31" s="5" t="n">
        <v>-12543</v>
      </c>
    </row>
    <row r="32" spans="1:3">
      <c r="A32" s="4" t="s">
        <v>1622</v>
      </c>
      <c r="B32" s="5" t="n">
        <v>5390</v>
      </c>
      <c r="C32" s="5" t="n">
        <v>5311</v>
      </c>
    </row>
    <row r="33" spans="1:3">
      <c r="A33" s="4" t="s">
        <v>1623</v>
      </c>
      <c r="B33" s="5" t="n">
        <v>-5407</v>
      </c>
      <c r="C33" s="5" t="n">
        <v>-7232</v>
      </c>
    </row>
    <row r="34" spans="1:3">
      <c r="A34" s="3" t="s">
        <v>1630</v>
      </c>
    </row>
    <row r="35" spans="1:3">
      <c r="A35" s="4" t="s">
        <v>1625</v>
      </c>
      <c r="B35" s="5" t="n">
        <v>1020</v>
      </c>
      <c r="C35" s="5" t="n">
        <v>2156</v>
      </c>
    </row>
    <row r="36" spans="1:3">
      <c r="A36" s="4" t="s">
        <v>1626</v>
      </c>
      <c r="B36" s="5" t="n">
        <v>0</v>
      </c>
      <c r="C36" s="5" t="n">
        <v>0</v>
      </c>
    </row>
    <row r="37" spans="1:3">
      <c r="A37" s="4" t="s">
        <v>1631</v>
      </c>
      <c r="B37" s="6" t="n">
        <v>-4387</v>
      </c>
      <c r="C37" s="6" t="n">
        <v>-507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32</v>
      </c>
      <c r="C1" s="2" t="s">
        <v>33</v>
      </c>
    </row>
    <row r="2" spans="1:3">
      <c r="A2" s="4" t="s">
        <v>133</v>
      </c>
    </row>
    <row r="3" spans="1:3">
      <c r="A3" s="3" t="s">
        <v>1561</v>
      </c>
    </row>
    <row r="4" spans="1:3">
      <c r="A4" s="4" t="s">
        <v>306</v>
      </c>
      <c r="B4" s="6" t="n">
        <v>61073</v>
      </c>
      <c r="C4" s="6" t="n">
        <v>58630</v>
      </c>
    </row>
    <row r="5" spans="1:3">
      <c r="A5" s="4" t="s">
        <v>1633</v>
      </c>
    </row>
    <row r="6" spans="1:3">
      <c r="A6" s="3" t="s">
        <v>1561</v>
      </c>
    </row>
    <row r="7" spans="1:3">
      <c r="A7" s="4" t="s">
        <v>306</v>
      </c>
      <c r="B7" s="5" t="n">
        <v>18360</v>
      </c>
      <c r="C7" s="5" t="n">
        <v>18918</v>
      </c>
    </row>
    <row r="8" spans="1:3">
      <c r="A8" s="4" t="s">
        <v>134</v>
      </c>
    </row>
    <row r="9" spans="1:3">
      <c r="A9" s="3" t="s">
        <v>1561</v>
      </c>
    </row>
    <row r="10" spans="1:3">
      <c r="A10" s="4" t="s">
        <v>306</v>
      </c>
      <c r="B10" s="5" t="n">
        <v>5201</v>
      </c>
      <c r="C10" s="5" t="n">
        <v>5465</v>
      </c>
    </row>
    <row r="11" spans="1:3">
      <c r="A11" s="4" t="s">
        <v>135</v>
      </c>
    </row>
    <row r="12" spans="1:3">
      <c r="A12" s="3" t="s">
        <v>1561</v>
      </c>
    </row>
    <row r="13" spans="1:3">
      <c r="A13" s="4" t="s">
        <v>306</v>
      </c>
      <c r="B13" s="5" t="n">
        <v>64608</v>
      </c>
      <c r="C13" s="5" t="n">
        <v>63028</v>
      </c>
    </row>
    <row r="14" spans="1:3">
      <c r="A14" s="4" t="s">
        <v>1634</v>
      </c>
    </row>
    <row r="15" spans="1:3">
      <c r="A15" s="3" t="s">
        <v>1561</v>
      </c>
    </row>
    <row r="16" spans="1:3">
      <c r="A16" s="4" t="s">
        <v>306</v>
      </c>
      <c r="B16" s="5" t="n">
        <v>11329</v>
      </c>
      <c r="C16" s="5" t="n">
        <v>8964</v>
      </c>
    </row>
    <row r="17" spans="1:3">
      <c r="A17" s="4" t="s">
        <v>1635</v>
      </c>
    </row>
    <row r="18" spans="1:3">
      <c r="A18" s="3" t="s">
        <v>1561</v>
      </c>
    </row>
    <row r="19" spans="1:3">
      <c r="A19" s="4" t="s">
        <v>306</v>
      </c>
      <c r="B19" s="5" t="n">
        <v>43230</v>
      </c>
      <c r="C19" s="5" t="n">
        <v>40472</v>
      </c>
    </row>
    <row r="20" spans="1:3">
      <c r="A20" s="4" t="s">
        <v>1636</v>
      </c>
    </row>
    <row r="21" spans="1:3">
      <c r="A21" s="3" t="s">
        <v>1561</v>
      </c>
    </row>
    <row r="22" spans="1:3">
      <c r="A22" s="4" t="s">
        <v>306</v>
      </c>
      <c r="B22" s="5" t="n">
        <v>4626</v>
      </c>
      <c r="C22" s="5" t="n">
        <v>4960</v>
      </c>
    </row>
    <row r="23" spans="1:3">
      <c r="A23" s="4" t="s">
        <v>1637</v>
      </c>
    </row>
    <row r="24" spans="1:3">
      <c r="A24" s="3" t="s">
        <v>1561</v>
      </c>
    </row>
    <row r="25" spans="1:3">
      <c r="A25" s="4" t="s">
        <v>306</v>
      </c>
      <c r="B25" s="5" t="n">
        <v>9301</v>
      </c>
      <c r="C25" s="5" t="n">
        <v>7626</v>
      </c>
    </row>
    <row r="26" spans="1:3">
      <c r="A26" s="4" t="s">
        <v>1638</v>
      </c>
    </row>
    <row r="27" spans="1:3">
      <c r="A27" s="3" t="s">
        <v>1561</v>
      </c>
    </row>
    <row r="28" spans="1:3">
      <c r="A28" s="4" t="s">
        <v>306</v>
      </c>
      <c r="B28" s="5" t="n">
        <v>2404</v>
      </c>
      <c r="C28" s="5" t="n">
        <v>1757</v>
      </c>
    </row>
    <row r="29" spans="1:3">
      <c r="A29" s="4" t="s">
        <v>1639</v>
      </c>
    </row>
    <row r="30" spans="1:3">
      <c r="A30" s="3" t="s">
        <v>1561</v>
      </c>
    </row>
    <row r="31" spans="1:3">
      <c r="A31" s="4" t="s">
        <v>306</v>
      </c>
      <c r="B31" s="5" t="n">
        <v>2232</v>
      </c>
      <c r="C31" s="5" t="n">
        <v>1693</v>
      </c>
    </row>
    <row r="32" spans="1:3">
      <c r="A32" s="4" t="s">
        <v>1640</v>
      </c>
    </row>
    <row r="33" spans="1:3">
      <c r="A33" s="3" t="s">
        <v>1561</v>
      </c>
    </row>
    <row r="34" spans="1:3">
      <c r="A34" s="4" t="s">
        <v>306</v>
      </c>
      <c r="B34" s="5" t="n">
        <v>146</v>
      </c>
      <c r="C34" s="5" t="n">
        <v>135</v>
      </c>
    </row>
    <row r="35" spans="1:3">
      <c r="A35" s="4" t="s">
        <v>1641</v>
      </c>
    </row>
    <row r="36" spans="1:3">
      <c r="A36" s="3" t="s">
        <v>1561</v>
      </c>
    </row>
    <row r="37" spans="1:3">
      <c r="A37" s="4" t="s">
        <v>306</v>
      </c>
      <c r="B37" s="5" t="n">
        <v>6788</v>
      </c>
      <c r="C37" s="5" t="n">
        <v>7331</v>
      </c>
    </row>
    <row r="38" spans="1:3">
      <c r="A38" s="4" t="s">
        <v>1642</v>
      </c>
    </row>
    <row r="39" spans="1:3">
      <c r="A39" s="3" t="s">
        <v>1561</v>
      </c>
    </row>
    <row r="40" spans="1:3">
      <c r="A40" s="4" t="s">
        <v>306</v>
      </c>
      <c r="B40" s="5" t="n">
        <v>1955</v>
      </c>
      <c r="C40" s="5" t="n">
        <v>1537</v>
      </c>
    </row>
    <row r="41" spans="1:3">
      <c r="A41" s="4" t="s">
        <v>1643</v>
      </c>
    </row>
    <row r="42" spans="1:3">
      <c r="A42" s="3" t="s">
        <v>1561</v>
      </c>
    </row>
    <row r="43" spans="1:3">
      <c r="A43" s="4" t="s">
        <v>306</v>
      </c>
      <c r="B43" s="5" t="n">
        <v>1662</v>
      </c>
      <c r="C43" s="5" t="n">
        <v>1413</v>
      </c>
    </row>
    <row r="44" spans="1:3">
      <c r="A44" s="4" t="s">
        <v>1644</v>
      </c>
    </row>
    <row r="45" spans="1:3">
      <c r="A45" s="3" t="s">
        <v>1561</v>
      </c>
    </row>
    <row r="46" spans="1:3">
      <c r="A46" s="4" t="s">
        <v>306</v>
      </c>
      <c r="B46" s="5" t="n">
        <v>95</v>
      </c>
      <c r="C46" s="5" t="n">
        <v>83</v>
      </c>
    </row>
    <row r="47" spans="1:3">
      <c r="A47" s="4" t="s">
        <v>1645</v>
      </c>
    </row>
    <row r="48" spans="1:3">
      <c r="A48" s="3" t="s">
        <v>1561</v>
      </c>
    </row>
    <row r="49" spans="1:3">
      <c r="A49" s="4" t="s">
        <v>306</v>
      </c>
      <c r="B49" s="5" t="n">
        <v>6805</v>
      </c>
      <c r="C49" s="5" t="n">
        <v>7068</v>
      </c>
    </row>
    <row r="50" spans="1:3">
      <c r="A50" s="4" t="s">
        <v>1646</v>
      </c>
    </row>
    <row r="51" spans="1:3">
      <c r="A51" s="3" t="s">
        <v>1561</v>
      </c>
    </row>
    <row r="52" spans="1:3">
      <c r="A52" s="4" t="s">
        <v>306</v>
      </c>
      <c r="B52" s="5" t="n">
        <v>1700</v>
      </c>
      <c r="C52" s="5" t="n">
        <v>1321</v>
      </c>
    </row>
    <row r="53" spans="1:3">
      <c r="A53" s="4" t="s">
        <v>1647</v>
      </c>
    </row>
    <row r="54" spans="1:3">
      <c r="A54" s="3" t="s">
        <v>1561</v>
      </c>
    </row>
    <row r="55" spans="1:3">
      <c r="A55" s="4" t="s">
        <v>306</v>
      </c>
      <c r="B55" s="5" t="n">
        <v>1484</v>
      </c>
      <c r="C55" s="5" t="n">
        <v>1378</v>
      </c>
    </row>
    <row r="56" spans="1:3">
      <c r="A56" s="4" t="s">
        <v>1648</v>
      </c>
    </row>
    <row r="57" spans="1:3">
      <c r="A57" s="3" t="s">
        <v>1561</v>
      </c>
    </row>
    <row r="58" spans="1:3">
      <c r="A58" s="4" t="s">
        <v>306</v>
      </c>
      <c r="B58" s="5" t="n">
        <v>64</v>
      </c>
      <c r="C58" s="5" t="n">
        <v>70</v>
      </c>
    </row>
    <row r="59" spans="1:3">
      <c r="A59" s="4" t="s">
        <v>1649</v>
      </c>
    </row>
    <row r="60" spans="1:3">
      <c r="A60" s="3" t="s">
        <v>1561</v>
      </c>
    </row>
    <row r="61" spans="1:3">
      <c r="A61" s="4" t="s">
        <v>306</v>
      </c>
      <c r="B61" s="5" t="n">
        <v>8057</v>
      </c>
      <c r="C61" s="5" t="n">
        <v>6766</v>
      </c>
    </row>
    <row r="62" spans="1:3">
      <c r="A62" s="4" t="s">
        <v>1650</v>
      </c>
    </row>
    <row r="63" spans="1:3">
      <c r="A63" s="3" t="s">
        <v>1561</v>
      </c>
    </row>
    <row r="64" spans="1:3">
      <c r="A64" s="4" t="s">
        <v>306</v>
      </c>
      <c r="B64" s="5" t="n">
        <v>1422</v>
      </c>
      <c r="C64" s="5" t="n">
        <v>1114</v>
      </c>
    </row>
    <row r="65" spans="1:3">
      <c r="A65" s="4" t="s">
        <v>1651</v>
      </c>
    </row>
    <row r="66" spans="1:3">
      <c r="A66" s="3" t="s">
        <v>1561</v>
      </c>
    </row>
    <row r="67" spans="1:3">
      <c r="A67" s="4" t="s">
        <v>306</v>
      </c>
      <c r="B67" s="5" t="n">
        <v>1406</v>
      </c>
      <c r="C67" s="5" t="n">
        <v>1368</v>
      </c>
    </row>
    <row r="68" spans="1:3">
      <c r="A68" s="4" t="s">
        <v>1652</v>
      </c>
    </row>
    <row r="69" spans="1:3">
      <c r="A69" s="3" t="s">
        <v>1561</v>
      </c>
    </row>
    <row r="70" spans="1:3">
      <c r="A70" s="4" t="s">
        <v>306</v>
      </c>
      <c r="B70" s="5" t="n">
        <v>89</v>
      </c>
      <c r="C70" s="5" t="n">
        <v>54</v>
      </c>
    </row>
    <row r="71" spans="1:3">
      <c r="A71" s="4" t="s">
        <v>1653</v>
      </c>
    </row>
    <row r="72" spans="1:3">
      <c r="A72" s="3" t="s">
        <v>1561</v>
      </c>
    </row>
    <row r="73" spans="1:3">
      <c r="A73" s="4" t="s">
        <v>306</v>
      </c>
      <c r="B73" s="5" t="n">
        <v>7058</v>
      </c>
      <c r="C73" s="5" t="n">
        <v>7986</v>
      </c>
    </row>
    <row r="74" spans="1:3">
      <c r="A74" s="4" t="s">
        <v>1654</v>
      </c>
    </row>
    <row r="75" spans="1:3">
      <c r="A75" s="3" t="s">
        <v>1561</v>
      </c>
    </row>
    <row r="76" spans="1:3">
      <c r="A76" s="4" t="s">
        <v>306</v>
      </c>
      <c r="B76" s="5" t="n">
        <v>1138</v>
      </c>
      <c r="C76" s="5" t="n">
        <v>894</v>
      </c>
    </row>
    <row r="77" spans="1:3">
      <c r="A77" s="4" t="s">
        <v>1655</v>
      </c>
    </row>
    <row r="78" spans="1:3">
      <c r="A78" s="3" t="s">
        <v>1561</v>
      </c>
    </row>
    <row r="79" spans="1:3">
      <c r="A79" s="4" t="s">
        <v>306</v>
      </c>
      <c r="B79" s="5" t="n">
        <v>6058</v>
      </c>
      <c r="C79" s="5" t="n">
        <v>6181</v>
      </c>
    </row>
    <row r="80" spans="1:3">
      <c r="A80" s="4" t="s">
        <v>1656</v>
      </c>
    </row>
    <row r="81" spans="1:3">
      <c r="A81" s="3" t="s">
        <v>1561</v>
      </c>
    </row>
    <row r="82" spans="1:3">
      <c r="A82" s="4" t="s">
        <v>306</v>
      </c>
      <c r="B82" s="5" t="n">
        <v>113</v>
      </c>
      <c r="C82" s="5" t="n">
        <v>115</v>
      </c>
    </row>
    <row r="83" spans="1:3">
      <c r="A83" s="4" t="s">
        <v>1657</v>
      </c>
    </row>
    <row r="84" spans="1:3">
      <c r="A84" s="3" t="s">
        <v>1561</v>
      </c>
    </row>
    <row r="85" spans="1:3">
      <c r="A85" s="4" t="s">
        <v>306</v>
      </c>
      <c r="B85" s="5" t="n">
        <v>25356</v>
      </c>
      <c r="C85" s="5" t="n">
        <v>24162</v>
      </c>
    </row>
    <row r="86" spans="1:3">
      <c r="A86" s="4" t="s">
        <v>1658</v>
      </c>
    </row>
    <row r="87" spans="1:3">
      <c r="A87" s="3" t="s">
        <v>1561</v>
      </c>
    </row>
    <row r="88" spans="1:3">
      <c r="A88" s="4" t="s">
        <v>306</v>
      </c>
      <c r="B88" s="5" t="n">
        <v>2390</v>
      </c>
      <c r="C88" s="5" t="n">
        <v>1951</v>
      </c>
    </row>
    <row r="89" spans="1:3">
      <c r="A89" s="4" t="s">
        <v>1659</v>
      </c>
    </row>
    <row r="90" spans="1:3">
      <c r="A90" s="3" t="s">
        <v>1561</v>
      </c>
    </row>
    <row r="91" spans="1:3">
      <c r="A91" s="4" t="s">
        <v>306</v>
      </c>
      <c r="B91" s="5" t="n">
        <v>5001</v>
      </c>
      <c r="C91" s="5" t="n">
        <v>6125</v>
      </c>
    </row>
    <row r="92" spans="1:3">
      <c r="A92" s="4" t="s">
        <v>1660</v>
      </c>
    </row>
    <row r="93" spans="1:3">
      <c r="A93" s="3" t="s">
        <v>1561</v>
      </c>
    </row>
    <row r="94" spans="1:3">
      <c r="A94" s="4" t="s">
        <v>306</v>
      </c>
      <c r="B94" s="5" t="n">
        <v>68</v>
      </c>
      <c r="C94" s="5" t="n">
        <v>48</v>
      </c>
    </row>
    <row r="95" spans="1:3">
      <c r="A95" s="4" t="s">
        <v>1661</v>
      </c>
    </row>
    <row r="96" spans="1:3">
      <c r="A96" s="3" t="s">
        <v>1561</v>
      </c>
    </row>
    <row r="97" spans="1:3">
      <c r="A97" s="4" t="s">
        <v>306</v>
      </c>
      <c r="B97" s="5" t="n">
        <v>1243</v>
      </c>
      <c r="C97" s="5" t="n">
        <v>2089</v>
      </c>
    </row>
    <row r="98" spans="1:3">
      <c r="A98" s="4" t="s">
        <v>1662</v>
      </c>
    </row>
    <row r="99" spans="1:3">
      <c r="A99" s="3" t="s">
        <v>1561</v>
      </c>
    </row>
    <row r="100" spans="1:3">
      <c r="A100" s="4" t="s">
        <v>306</v>
      </c>
      <c r="B100" s="6" t="n">
        <v>320</v>
      </c>
      <c r="C100" s="6" t="n">
        <v>39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32</v>
      </c>
      <c r="C1" s="2" t="s">
        <v>33</v>
      </c>
    </row>
    <row r="2" spans="1:3">
      <c r="A2" s="3" t="s">
        <v>1561</v>
      </c>
    </row>
    <row r="3" spans="1:3">
      <c r="A3" s="4" t="s">
        <v>1664</v>
      </c>
      <c r="B3" s="6" t="n">
        <v>23705</v>
      </c>
      <c r="C3" s="6" t="n">
        <v>22067</v>
      </c>
    </row>
    <row r="4" spans="1:3">
      <c r="A4" s="4" t="s">
        <v>1665</v>
      </c>
    </row>
    <row r="5" spans="1:3">
      <c r="A5" s="3" t="s">
        <v>1561</v>
      </c>
    </row>
    <row r="6" spans="1:3">
      <c r="A6" s="4" t="s">
        <v>1664</v>
      </c>
      <c r="B6" s="5" t="n">
        <v>1700</v>
      </c>
      <c r="C6" s="5" t="n">
        <v>1505</v>
      </c>
    </row>
    <row r="7" spans="1:3">
      <c r="A7" s="4" t="s">
        <v>1666</v>
      </c>
    </row>
    <row r="8" spans="1:3">
      <c r="A8" s="3" t="s">
        <v>1561</v>
      </c>
    </row>
    <row r="9" spans="1:3">
      <c r="A9" s="4" t="s">
        <v>1664</v>
      </c>
      <c r="B9" s="5" t="n">
        <v>1678</v>
      </c>
      <c r="C9" s="5" t="n">
        <v>1700</v>
      </c>
    </row>
    <row r="10" spans="1:3">
      <c r="A10" s="4" t="s">
        <v>1667</v>
      </c>
    </row>
    <row r="11" spans="1:3">
      <c r="A11" s="3" t="s">
        <v>1561</v>
      </c>
    </row>
    <row r="12" spans="1:3">
      <c r="A12" s="4" t="s">
        <v>1664</v>
      </c>
      <c r="B12" s="5" t="n">
        <v>2384</v>
      </c>
      <c r="C12" s="5" t="n">
        <v>1678</v>
      </c>
    </row>
    <row r="13" spans="1:3">
      <c r="A13" s="4" t="s">
        <v>1668</v>
      </c>
    </row>
    <row r="14" spans="1:3">
      <c r="A14" s="3" t="s">
        <v>1561</v>
      </c>
    </row>
    <row r="15" spans="1:3">
      <c r="A15" s="4" t="s">
        <v>1664</v>
      </c>
      <c r="B15" s="5" t="n">
        <v>2838</v>
      </c>
      <c r="C15" s="5" t="n">
        <v>2384</v>
      </c>
    </row>
    <row r="16" spans="1:3">
      <c r="A16" s="4" t="s">
        <v>1669</v>
      </c>
    </row>
    <row r="17" spans="1:3">
      <c r="A17" s="3" t="s">
        <v>1561</v>
      </c>
    </row>
    <row r="18" spans="1:3">
      <c r="A18" s="4" t="s">
        <v>1664</v>
      </c>
      <c r="B18" s="5" t="n">
        <v>2906</v>
      </c>
      <c r="C18" s="5" t="n">
        <v>2838</v>
      </c>
    </row>
    <row r="19" spans="1:3">
      <c r="A19" s="4" t="s">
        <v>1670</v>
      </c>
    </row>
    <row r="20" spans="1:3">
      <c r="A20" s="3" t="s">
        <v>1561</v>
      </c>
    </row>
    <row r="21" spans="1:3">
      <c r="A21" s="4" t="s">
        <v>1664</v>
      </c>
      <c r="B21" s="5" t="n">
        <v>11475</v>
      </c>
      <c r="C21" s="5" t="n">
        <v>11238</v>
      </c>
    </row>
    <row r="22" spans="1:3">
      <c r="A22" s="4" t="s">
        <v>1671</v>
      </c>
    </row>
    <row r="23" spans="1:3">
      <c r="A23" s="3" t="s">
        <v>1561</v>
      </c>
    </row>
    <row r="24" spans="1:3">
      <c r="A24" s="4" t="s">
        <v>1664</v>
      </c>
      <c r="B24" s="6" t="n">
        <v>724</v>
      </c>
      <c r="C24" s="6" t="n">
        <v>72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32</v>
      </c>
      <c r="C1" s="2" t="s">
        <v>33</v>
      </c>
    </row>
    <row r="2" spans="1:3">
      <c r="A2" s="3" t="s">
        <v>1561</v>
      </c>
    </row>
    <row r="3" spans="1:3">
      <c r="A3" s="4" t="s">
        <v>1673</v>
      </c>
      <c r="B3" s="6" t="n">
        <v>8564</v>
      </c>
      <c r="C3" s="6" t="n">
        <v>6454</v>
      </c>
    </row>
    <row r="4" spans="1:3">
      <c r="A4" s="4" t="s">
        <v>1674</v>
      </c>
      <c r="B4" s="5" t="n">
        <v>-7578</v>
      </c>
      <c r="C4" s="5" t="n">
        <v>-5574</v>
      </c>
    </row>
    <row r="5" spans="1:3">
      <c r="A5" s="4" t="s">
        <v>1675</v>
      </c>
      <c r="B5" s="5" t="n">
        <v>0</v>
      </c>
      <c r="C5" s="5" t="n">
        <v>0</v>
      </c>
    </row>
    <row r="6" spans="1:3">
      <c r="A6" s="4" t="s">
        <v>1676</v>
      </c>
      <c r="B6" s="5" t="n">
        <v>-107</v>
      </c>
      <c r="C6" s="5" t="n">
        <v>-131</v>
      </c>
    </row>
    <row r="7" spans="1:3">
      <c r="A7" s="4" t="s">
        <v>1677</v>
      </c>
      <c r="B7" s="5" t="n">
        <v>8991</v>
      </c>
      <c r="C7" s="5" t="n">
        <v>7142</v>
      </c>
    </row>
    <row r="8" spans="1:3">
      <c r="A8" s="4" t="s">
        <v>1678</v>
      </c>
      <c r="B8" s="5" t="n">
        <v>-8933</v>
      </c>
      <c r="C8" s="5" t="n">
        <v>-6569</v>
      </c>
    </row>
    <row r="9" spans="1:3">
      <c r="A9" s="4" t="s">
        <v>1679</v>
      </c>
      <c r="B9" s="5" t="n">
        <v>3846</v>
      </c>
      <c r="C9" s="5" t="n">
        <v>3032</v>
      </c>
    </row>
    <row r="10" spans="1:3">
      <c r="A10" s="4" t="s">
        <v>1680</v>
      </c>
      <c r="B10" s="5" t="n">
        <v>-3308</v>
      </c>
      <c r="C10" s="5" t="n">
        <v>-2808</v>
      </c>
    </row>
    <row r="11" spans="1:3">
      <c r="A11" s="4" t="s">
        <v>1681</v>
      </c>
      <c r="B11" s="5" t="n">
        <v>5145</v>
      </c>
      <c r="C11" s="5" t="n">
        <v>4110</v>
      </c>
    </row>
    <row r="12" spans="1:3">
      <c r="A12" s="4" t="s">
        <v>1682</v>
      </c>
      <c r="B12" s="5" t="n">
        <v>-5625</v>
      </c>
      <c r="C12" s="5" t="n">
        <v>-3761</v>
      </c>
    </row>
    <row r="13" spans="1:3">
      <c r="A13" s="4" t="s">
        <v>1683</v>
      </c>
    </row>
    <row r="14" spans="1:3">
      <c r="A14" s="3" t="s">
        <v>1561</v>
      </c>
    </row>
    <row r="15" spans="1:3">
      <c r="A15" s="4" t="s">
        <v>1684</v>
      </c>
      <c r="B15" s="5" t="n">
        <v>7</v>
      </c>
      <c r="C15" s="5" t="n">
        <v>35</v>
      </c>
    </row>
    <row r="16" spans="1:3">
      <c r="A16" s="4" t="s">
        <v>1685</v>
      </c>
      <c r="B16" s="5" t="n">
        <v>-14</v>
      </c>
      <c r="C16" s="5" t="n">
        <v>-35</v>
      </c>
    </row>
    <row r="17" spans="1:3">
      <c r="A17" s="4" t="s">
        <v>1686</v>
      </c>
    </row>
    <row r="18" spans="1:3">
      <c r="A18" s="3" t="s">
        <v>1561</v>
      </c>
    </row>
    <row r="19" spans="1:3">
      <c r="A19" s="4" t="s">
        <v>1684</v>
      </c>
      <c r="B19" s="5" t="n">
        <v>420</v>
      </c>
      <c r="C19" s="5" t="n">
        <v>653</v>
      </c>
    </row>
    <row r="20" spans="1:3">
      <c r="A20" s="4" t="s">
        <v>1685</v>
      </c>
      <c r="B20" s="5" t="n">
        <v>-1234</v>
      </c>
      <c r="C20" s="5" t="n">
        <v>-829</v>
      </c>
    </row>
    <row r="21" spans="1:3">
      <c r="A21" s="4" t="s">
        <v>1687</v>
      </c>
    </row>
    <row r="22" spans="1:3">
      <c r="A22" s="3" t="s">
        <v>1561</v>
      </c>
    </row>
    <row r="23" spans="1:3">
      <c r="A23" s="4" t="s">
        <v>1684</v>
      </c>
      <c r="B23" s="5" t="n">
        <v>5</v>
      </c>
      <c r="C23" s="5" t="n">
        <v>35</v>
      </c>
    </row>
    <row r="24" spans="1:3">
      <c r="A24" s="4" t="s">
        <v>1685</v>
      </c>
      <c r="B24" s="5" t="n">
        <v>-14</v>
      </c>
      <c r="C24" s="5" t="n">
        <v>-35</v>
      </c>
    </row>
    <row r="25" spans="1:3">
      <c r="A25" s="4" t="s">
        <v>1688</v>
      </c>
    </row>
    <row r="26" spans="1:3">
      <c r="A26" s="3" t="s">
        <v>1561</v>
      </c>
    </row>
    <row r="27" spans="1:3">
      <c r="A27" s="4" t="s">
        <v>1684</v>
      </c>
      <c r="B27" s="5" t="n">
        <v>2</v>
      </c>
      <c r="C27" s="5" t="n">
        <v>0</v>
      </c>
    </row>
    <row r="28" spans="1:3">
      <c r="A28" s="4" t="s">
        <v>1685</v>
      </c>
      <c r="B28" s="5" t="n">
        <v>0</v>
      </c>
      <c r="C28" s="5" t="n">
        <v>0</v>
      </c>
    </row>
    <row r="29" spans="1:3">
      <c r="A29" s="4" t="s">
        <v>1689</v>
      </c>
    </row>
    <row r="30" spans="1:3">
      <c r="A30" s="3" t="s">
        <v>1561</v>
      </c>
    </row>
    <row r="31" spans="1:3">
      <c r="A31" s="4" t="s">
        <v>1684</v>
      </c>
      <c r="B31" s="5" t="n">
        <v>158</v>
      </c>
      <c r="C31" s="5" t="n">
        <v>460</v>
      </c>
    </row>
    <row r="32" spans="1:3">
      <c r="A32" s="4" t="s">
        <v>1685</v>
      </c>
      <c r="B32" s="5" t="n">
        <v>-789</v>
      </c>
      <c r="C32" s="5" t="n">
        <v>-523</v>
      </c>
    </row>
    <row r="33" spans="1:3">
      <c r="A33" s="4" t="s">
        <v>1690</v>
      </c>
    </row>
    <row r="34" spans="1:3">
      <c r="A34" s="3" t="s">
        <v>1561</v>
      </c>
    </row>
    <row r="35" spans="1:3">
      <c r="A35" s="4" t="s">
        <v>1684</v>
      </c>
      <c r="B35" s="5" t="n">
        <v>262</v>
      </c>
      <c r="C35" s="5" t="n">
        <v>193</v>
      </c>
    </row>
    <row r="36" spans="1:3">
      <c r="A36" s="4" t="s">
        <v>1685</v>
      </c>
      <c r="B36" s="5" t="n">
        <v>-445</v>
      </c>
      <c r="C36" s="5" t="n">
        <v>-306</v>
      </c>
    </row>
    <row r="37" spans="1:3">
      <c r="A37" s="4" t="s">
        <v>1691</v>
      </c>
    </row>
    <row r="38" spans="1:3">
      <c r="A38" s="3" t="s">
        <v>1561</v>
      </c>
    </row>
    <row r="39" spans="1:3">
      <c r="A39" s="4" t="s">
        <v>1673</v>
      </c>
      <c r="B39" s="5" t="n">
        <v>69</v>
      </c>
      <c r="C39" s="5" t="n">
        <v>237</v>
      </c>
    </row>
    <row r="40" spans="1:3">
      <c r="A40" s="4" t="s">
        <v>1674</v>
      </c>
      <c r="B40" s="5" t="n">
        <v>-898</v>
      </c>
      <c r="C40" s="5" t="n">
        <v>-756</v>
      </c>
    </row>
    <row r="41" spans="1:3">
      <c r="A41" s="4" t="s">
        <v>1692</v>
      </c>
    </row>
    <row r="42" spans="1:3">
      <c r="A42" s="3" t="s">
        <v>1561</v>
      </c>
    </row>
    <row r="43" spans="1:3">
      <c r="A43" s="4" t="s">
        <v>1673</v>
      </c>
      <c r="B43" s="5" t="n">
        <v>2361</v>
      </c>
      <c r="C43" s="5" t="n">
        <v>1637</v>
      </c>
    </row>
    <row r="44" spans="1:3">
      <c r="A44" s="4" t="s">
        <v>1674</v>
      </c>
      <c r="B44" s="5" t="n">
        <v>-1849</v>
      </c>
      <c r="C44" s="5" t="n">
        <v>-1281</v>
      </c>
    </row>
    <row r="45" spans="1:3">
      <c r="A45" s="4" t="s">
        <v>1693</v>
      </c>
    </row>
    <row r="46" spans="1:3">
      <c r="A46" s="3" t="s">
        <v>1561</v>
      </c>
    </row>
    <row r="47" spans="1:3">
      <c r="A47" s="4" t="s">
        <v>1673</v>
      </c>
      <c r="B47" s="5" t="n">
        <v>4787</v>
      </c>
      <c r="C47" s="5" t="n">
        <v>3580</v>
      </c>
    </row>
    <row r="48" spans="1:3">
      <c r="A48" s="4" t="s">
        <v>1674</v>
      </c>
      <c r="B48" s="5" t="n">
        <v>-3888</v>
      </c>
      <c r="C48" s="5" t="n">
        <v>-2844</v>
      </c>
    </row>
    <row r="49" spans="1:3">
      <c r="A49" s="4" t="s">
        <v>1694</v>
      </c>
    </row>
    <row r="50" spans="1:3">
      <c r="A50" s="3" t="s">
        <v>1561</v>
      </c>
    </row>
    <row r="51" spans="1:3">
      <c r="A51" s="4" t="s">
        <v>1673</v>
      </c>
      <c r="B51" s="5" t="n">
        <v>1240</v>
      </c>
      <c r="C51" s="5" t="n">
        <v>885</v>
      </c>
    </row>
    <row r="52" spans="1:3">
      <c r="A52" s="4" t="s">
        <v>1674</v>
      </c>
      <c r="B52" s="5" t="n">
        <v>-943</v>
      </c>
      <c r="C52" s="5" t="n">
        <v>-693</v>
      </c>
    </row>
    <row r="53" spans="1:3">
      <c r="A53" s="4" t="s">
        <v>1695</v>
      </c>
    </row>
    <row r="54" spans="1:3">
      <c r="A54" s="3" t="s">
        <v>1561</v>
      </c>
    </row>
    <row r="55" spans="1:3">
      <c r="A55" s="4" t="s">
        <v>1673</v>
      </c>
      <c r="B55" s="5" t="n">
        <v>107</v>
      </c>
      <c r="C55" s="5" t="n">
        <v>115</v>
      </c>
    </row>
    <row r="56" spans="1:3">
      <c r="A56" s="4" t="s">
        <v>1674</v>
      </c>
      <c r="B56" s="5" t="n">
        <v>0</v>
      </c>
      <c r="C56" s="5" t="n">
        <v>0</v>
      </c>
    </row>
    <row r="57" spans="1:3">
      <c r="A57" s="4" t="s">
        <v>1675</v>
      </c>
      <c r="B57" s="5" t="n">
        <v>0</v>
      </c>
      <c r="C57" s="5" t="n">
        <v>0</v>
      </c>
    </row>
    <row r="58" spans="1:3">
      <c r="A58" s="4" t="s">
        <v>1676</v>
      </c>
      <c r="B58" s="5" t="n">
        <v>-107</v>
      </c>
      <c r="C58" s="5" t="n">
        <v>-115</v>
      </c>
    </row>
    <row r="59" spans="1:3">
      <c r="A59" s="4" t="s">
        <v>1696</v>
      </c>
    </row>
    <row r="60" spans="1:3">
      <c r="A60" s="3" t="s">
        <v>1561</v>
      </c>
    </row>
    <row r="61" spans="1:3">
      <c r="A61" s="4" t="s">
        <v>1675</v>
      </c>
      <c r="B61" s="5" t="n">
        <v>0</v>
      </c>
      <c r="C61" s="5" t="n">
        <v>0</v>
      </c>
    </row>
    <row r="62" spans="1:3">
      <c r="A62" s="4" t="s">
        <v>1676</v>
      </c>
      <c r="B62" s="6" t="n">
        <v>0</v>
      </c>
      <c r="C62" s="6" t="n">
        <v>-1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32</v>
      </c>
      <c r="C1" s="2" t="s">
        <v>33</v>
      </c>
    </row>
    <row r="2" spans="1:3">
      <c r="A2" s="3" t="s">
        <v>1561</v>
      </c>
    </row>
    <row r="3" spans="1:3">
      <c r="A3" s="4" t="s">
        <v>1673</v>
      </c>
      <c r="B3" s="6" t="n">
        <v>8564</v>
      </c>
      <c r="C3" s="6" t="n">
        <v>6454</v>
      </c>
    </row>
    <row r="4" spans="1:3">
      <c r="A4" s="4" t="s">
        <v>1698</v>
      </c>
      <c r="B4" s="5" t="n">
        <v>-7578</v>
      </c>
      <c r="C4" s="5" t="n">
        <v>-5574</v>
      </c>
    </row>
    <row r="5" spans="1:3">
      <c r="A5" s="4" t="s">
        <v>1691</v>
      </c>
    </row>
    <row r="6" spans="1:3">
      <c r="A6" s="3" t="s">
        <v>1561</v>
      </c>
    </row>
    <row r="7" spans="1:3">
      <c r="A7" s="4" t="s">
        <v>1673</v>
      </c>
      <c r="B7" s="5" t="n">
        <v>69</v>
      </c>
      <c r="C7" s="5" t="n">
        <v>237</v>
      </c>
    </row>
    <row r="8" spans="1:3">
      <c r="A8" s="4" t="s">
        <v>1698</v>
      </c>
      <c r="B8" s="5" t="n">
        <v>-898</v>
      </c>
      <c r="C8" s="5" t="n">
        <v>-756</v>
      </c>
    </row>
    <row r="9" spans="1:3">
      <c r="A9" s="4" t="s">
        <v>1692</v>
      </c>
    </row>
    <row r="10" spans="1:3">
      <c r="A10" s="3" t="s">
        <v>1561</v>
      </c>
    </row>
    <row r="11" spans="1:3">
      <c r="A11" s="4" t="s">
        <v>1673</v>
      </c>
      <c r="B11" s="5" t="n">
        <v>2361</v>
      </c>
      <c r="C11" s="5" t="n">
        <v>1637</v>
      </c>
    </row>
    <row r="12" spans="1:3">
      <c r="A12" s="4" t="s">
        <v>1698</v>
      </c>
      <c r="B12" s="5" t="n">
        <v>-1849</v>
      </c>
      <c r="C12" s="5" t="n">
        <v>-1281</v>
      </c>
    </row>
    <row r="13" spans="1:3">
      <c r="A13" s="4" t="s">
        <v>1693</v>
      </c>
    </row>
    <row r="14" spans="1:3">
      <c r="A14" s="3" t="s">
        <v>1561</v>
      </c>
    </row>
    <row r="15" spans="1:3">
      <c r="A15" s="4" t="s">
        <v>1673</v>
      </c>
      <c r="B15" s="5" t="n">
        <v>4787</v>
      </c>
      <c r="C15" s="5" t="n">
        <v>3580</v>
      </c>
    </row>
    <row r="16" spans="1:3">
      <c r="A16" s="4" t="s">
        <v>1698</v>
      </c>
      <c r="B16" s="5" t="n">
        <v>-3888</v>
      </c>
      <c r="C16" s="5" t="n">
        <v>-2844</v>
      </c>
    </row>
    <row r="17" spans="1:3">
      <c r="A17" s="4" t="s">
        <v>1694</v>
      </c>
    </row>
    <row r="18" spans="1:3">
      <c r="A18" s="3" t="s">
        <v>1561</v>
      </c>
    </row>
    <row r="19" spans="1:3">
      <c r="A19" s="4" t="s">
        <v>1673</v>
      </c>
      <c r="B19" s="5" t="n">
        <v>1240</v>
      </c>
      <c r="C19" s="5" t="n">
        <v>885</v>
      </c>
    </row>
    <row r="20" spans="1:3">
      <c r="A20" s="4" t="s">
        <v>1698</v>
      </c>
      <c r="B20" s="5" t="n">
        <v>-943</v>
      </c>
      <c r="C20" s="5" t="n">
        <v>-693</v>
      </c>
    </row>
    <row r="21" spans="1:3">
      <c r="A21" s="4" t="s">
        <v>1695</v>
      </c>
    </row>
    <row r="22" spans="1:3">
      <c r="A22" s="3" t="s">
        <v>1561</v>
      </c>
    </row>
    <row r="23" spans="1:3">
      <c r="A23" s="4" t="s">
        <v>1673</v>
      </c>
      <c r="B23" s="5" t="n">
        <v>107</v>
      </c>
      <c r="C23" s="5" t="n">
        <v>115</v>
      </c>
    </row>
    <row r="24" spans="1:3">
      <c r="A24" s="4" t="s">
        <v>1698</v>
      </c>
      <c r="B24" s="5" t="n">
        <v>0</v>
      </c>
      <c r="C24" s="5" t="n">
        <v>0</v>
      </c>
    </row>
    <row r="25" spans="1:3">
      <c r="A25" s="4" t="s">
        <v>1665</v>
      </c>
    </row>
    <row r="26" spans="1:3">
      <c r="A26" s="3" t="s">
        <v>1561</v>
      </c>
    </row>
    <row r="27" spans="1:3">
      <c r="A27" s="4" t="s">
        <v>1673</v>
      </c>
      <c r="B27" s="5" t="n">
        <v>3837</v>
      </c>
      <c r="C27" s="5" t="n">
        <v>3008</v>
      </c>
    </row>
    <row r="28" spans="1:3">
      <c r="A28" s="4" t="s">
        <v>1698</v>
      </c>
      <c r="B28" s="5" t="n">
        <v>-3290</v>
      </c>
      <c r="C28" s="5" t="n">
        <v>-2522</v>
      </c>
    </row>
    <row r="29" spans="1:3">
      <c r="A29" s="4" t="s">
        <v>1699</v>
      </c>
    </row>
    <row r="30" spans="1:3">
      <c r="A30" s="3" t="s">
        <v>1561</v>
      </c>
    </row>
    <row r="31" spans="1:3">
      <c r="A31" s="4" t="s">
        <v>1673</v>
      </c>
      <c r="B31" s="5" t="n">
        <v>48</v>
      </c>
      <c r="C31" s="5" t="n">
        <v>186</v>
      </c>
    </row>
    <row r="32" spans="1:3">
      <c r="A32" s="4" t="s">
        <v>1698</v>
      </c>
      <c r="B32" s="5" t="n">
        <v>-299</v>
      </c>
      <c r="C32" s="5" t="n">
        <v>-92</v>
      </c>
    </row>
    <row r="33" spans="1:3">
      <c r="A33" s="4" t="s">
        <v>1700</v>
      </c>
    </row>
    <row r="34" spans="1:3">
      <c r="A34" s="3" t="s">
        <v>1561</v>
      </c>
    </row>
    <row r="35" spans="1:3">
      <c r="A35" s="4" t="s">
        <v>1673</v>
      </c>
      <c r="B35" s="5" t="n">
        <v>1916</v>
      </c>
      <c r="C35" s="5" t="n">
        <v>1280</v>
      </c>
    </row>
    <row r="36" spans="1:3">
      <c r="A36" s="4" t="s">
        <v>1698</v>
      </c>
      <c r="B36" s="5" t="n">
        <v>-1560</v>
      </c>
      <c r="C36" s="5" t="n">
        <v>-1120</v>
      </c>
    </row>
    <row r="37" spans="1:3">
      <c r="A37" s="4" t="s">
        <v>1701</v>
      </c>
    </row>
    <row r="38" spans="1:3">
      <c r="A38" s="3" t="s">
        <v>1561</v>
      </c>
    </row>
    <row r="39" spans="1:3">
      <c r="A39" s="4" t="s">
        <v>1673</v>
      </c>
      <c r="B39" s="5" t="n">
        <v>1333</v>
      </c>
      <c r="C39" s="5" t="n">
        <v>1122</v>
      </c>
    </row>
    <row r="40" spans="1:3">
      <c r="A40" s="4" t="s">
        <v>1698</v>
      </c>
      <c r="B40" s="5" t="n">
        <v>-1030</v>
      </c>
      <c r="C40" s="5" t="n">
        <v>-973</v>
      </c>
    </row>
    <row r="41" spans="1:3">
      <c r="A41" s="4" t="s">
        <v>1702</v>
      </c>
    </row>
    <row r="42" spans="1:3">
      <c r="A42" s="3" t="s">
        <v>1561</v>
      </c>
    </row>
    <row r="43" spans="1:3">
      <c r="A43" s="4" t="s">
        <v>1673</v>
      </c>
      <c r="B43" s="5" t="n">
        <v>540</v>
      </c>
      <c r="C43" s="5" t="n">
        <v>420</v>
      </c>
    </row>
    <row r="44" spans="1:3">
      <c r="A44" s="4" t="s">
        <v>1698</v>
      </c>
      <c r="B44" s="5" t="n">
        <v>-401</v>
      </c>
      <c r="C44" s="5" t="n">
        <v>-337</v>
      </c>
    </row>
    <row r="45" spans="1:3">
      <c r="A45" s="4" t="s">
        <v>1703</v>
      </c>
    </row>
    <row r="46" spans="1:3">
      <c r="A46" s="3" t="s">
        <v>1561</v>
      </c>
    </row>
    <row r="47" spans="1:3">
      <c r="A47" s="4" t="s">
        <v>1673</v>
      </c>
      <c r="B47" s="5" t="n">
        <v>0</v>
      </c>
      <c r="C47" s="5" t="n">
        <v>0</v>
      </c>
    </row>
    <row r="48" spans="1:3">
      <c r="A48" s="4" t="s">
        <v>1704</v>
      </c>
    </row>
    <row r="49" spans="1:3">
      <c r="A49" s="3" t="s">
        <v>1561</v>
      </c>
    </row>
    <row r="50" spans="1:3">
      <c r="A50" s="4" t="s">
        <v>1673</v>
      </c>
      <c r="B50" s="5" t="n">
        <v>1359</v>
      </c>
      <c r="C50" s="5" t="n">
        <v>1005</v>
      </c>
    </row>
    <row r="51" spans="1:3">
      <c r="A51" s="4" t="s">
        <v>1698</v>
      </c>
      <c r="B51" s="5" t="n">
        <v>-1073</v>
      </c>
      <c r="C51" s="5" t="n">
        <v>-894</v>
      </c>
    </row>
    <row r="52" spans="1:3">
      <c r="A52" s="4" t="s">
        <v>1705</v>
      </c>
    </row>
    <row r="53" spans="1:3">
      <c r="A53" s="3" t="s">
        <v>1561</v>
      </c>
    </row>
    <row r="54" spans="1:3">
      <c r="A54" s="4" t="s">
        <v>1673</v>
      </c>
      <c r="B54" s="5" t="n">
        <v>12</v>
      </c>
      <c r="C54" s="5" t="n">
        <v>31</v>
      </c>
    </row>
    <row r="55" spans="1:3">
      <c r="A55" s="4" t="s">
        <v>1698</v>
      </c>
      <c r="B55" s="5" t="n">
        <v>-71</v>
      </c>
      <c r="C55" s="5" t="n">
        <v>-232</v>
      </c>
    </row>
    <row r="56" spans="1:3">
      <c r="A56" s="4" t="s">
        <v>1706</v>
      </c>
    </row>
    <row r="57" spans="1:3">
      <c r="A57" s="3" t="s">
        <v>1561</v>
      </c>
    </row>
    <row r="58" spans="1:3">
      <c r="A58" s="4" t="s">
        <v>1673</v>
      </c>
      <c r="B58" s="5" t="n">
        <v>363</v>
      </c>
      <c r="C58" s="5" t="n">
        <v>177</v>
      </c>
    </row>
    <row r="59" spans="1:3">
      <c r="A59" s="4" t="s">
        <v>1698</v>
      </c>
      <c r="B59" s="5" t="n">
        <v>-232</v>
      </c>
      <c r="C59" s="5" t="n">
        <v>-118</v>
      </c>
    </row>
    <row r="60" spans="1:3">
      <c r="A60" s="4" t="s">
        <v>1707</v>
      </c>
    </row>
    <row r="61" spans="1:3">
      <c r="A61" s="3" t="s">
        <v>1561</v>
      </c>
    </row>
    <row r="62" spans="1:3">
      <c r="A62" s="4" t="s">
        <v>1673</v>
      </c>
      <c r="B62" s="5" t="n">
        <v>708</v>
      </c>
      <c r="C62" s="5" t="n">
        <v>609</v>
      </c>
    </row>
    <row r="63" spans="1:3">
      <c r="A63" s="4" t="s">
        <v>1698</v>
      </c>
      <c r="B63" s="5" t="n">
        <v>-557</v>
      </c>
      <c r="C63" s="5" t="n">
        <v>-410</v>
      </c>
    </row>
    <row r="64" spans="1:3">
      <c r="A64" s="4" t="s">
        <v>1708</v>
      </c>
    </row>
    <row r="65" spans="1:3">
      <c r="A65" s="3" t="s">
        <v>1561</v>
      </c>
    </row>
    <row r="66" spans="1:3">
      <c r="A66" s="4" t="s">
        <v>1673</v>
      </c>
      <c r="B66" s="5" t="n">
        <v>276</v>
      </c>
      <c r="C66" s="5" t="n">
        <v>188</v>
      </c>
    </row>
    <row r="67" spans="1:3">
      <c r="A67" s="4" t="s">
        <v>1698</v>
      </c>
      <c r="B67" s="5" t="n">
        <v>-213</v>
      </c>
      <c r="C67" s="5" t="n">
        <v>-134</v>
      </c>
    </row>
    <row r="68" spans="1:3">
      <c r="A68" s="4" t="s">
        <v>1709</v>
      </c>
    </row>
    <row r="69" spans="1:3">
      <c r="A69" s="3" t="s">
        <v>1561</v>
      </c>
    </row>
    <row r="70" spans="1:3">
      <c r="A70" s="4" t="s">
        <v>1673</v>
      </c>
      <c r="B70" s="5" t="n">
        <v>0</v>
      </c>
      <c r="C70" s="5" t="n">
        <v>0</v>
      </c>
    </row>
    <row r="71" spans="1:3">
      <c r="A71" s="4" t="s">
        <v>1710</v>
      </c>
    </row>
    <row r="72" spans="1:3">
      <c r="A72" s="3" t="s">
        <v>1561</v>
      </c>
    </row>
    <row r="73" spans="1:3">
      <c r="A73" s="4" t="s">
        <v>1673</v>
      </c>
      <c r="B73" s="5" t="n">
        <v>762</v>
      </c>
      <c r="C73" s="5" t="n">
        <v>616</v>
      </c>
    </row>
    <row r="74" spans="1:3">
      <c r="A74" s="4" t="s">
        <v>1698</v>
      </c>
      <c r="B74" s="5" t="n">
        <v>-785</v>
      </c>
      <c r="C74" s="5" t="n">
        <v>-496</v>
      </c>
    </row>
    <row r="75" spans="1:3">
      <c r="A75" s="4" t="s">
        <v>1711</v>
      </c>
    </row>
    <row r="76" spans="1:3">
      <c r="A76" s="3" t="s">
        <v>1561</v>
      </c>
    </row>
    <row r="77" spans="1:3">
      <c r="A77" s="4" t="s">
        <v>1673</v>
      </c>
      <c r="B77" s="5" t="n">
        <v>9</v>
      </c>
      <c r="C77" s="5" t="n">
        <v>8</v>
      </c>
    </row>
    <row r="78" spans="1:3">
      <c r="A78" s="4" t="s">
        <v>1698</v>
      </c>
      <c r="B78" s="5" t="n">
        <v>-256</v>
      </c>
      <c r="C78" s="5" t="n">
        <v>-66</v>
      </c>
    </row>
    <row r="79" spans="1:3">
      <c r="A79" s="4" t="s">
        <v>1712</v>
      </c>
    </row>
    <row r="80" spans="1:3">
      <c r="A80" s="3" t="s">
        <v>1561</v>
      </c>
    </row>
    <row r="81" spans="1:3">
      <c r="A81" s="4" t="s">
        <v>1673</v>
      </c>
      <c r="B81" s="5" t="n">
        <v>53</v>
      </c>
      <c r="C81" s="5" t="n">
        <v>99</v>
      </c>
    </row>
    <row r="82" spans="1:3">
      <c r="A82" s="4" t="s">
        <v>1698</v>
      </c>
      <c r="B82" s="5" t="n">
        <v>-43</v>
      </c>
      <c r="C82" s="5" t="n">
        <v>-33</v>
      </c>
    </row>
    <row r="83" spans="1:3">
      <c r="A83" s="4" t="s">
        <v>1713</v>
      </c>
    </row>
    <row r="84" spans="1:3">
      <c r="A84" s="3" t="s">
        <v>1561</v>
      </c>
    </row>
    <row r="85" spans="1:3">
      <c r="A85" s="4" t="s">
        <v>1673</v>
      </c>
      <c r="B85" s="5" t="n">
        <v>542</v>
      </c>
      <c r="C85" s="5" t="n">
        <v>428</v>
      </c>
    </row>
    <row r="86" spans="1:3">
      <c r="A86" s="4" t="s">
        <v>1698</v>
      </c>
      <c r="B86" s="5" t="n">
        <v>-391</v>
      </c>
      <c r="C86" s="5" t="n">
        <v>-334</v>
      </c>
    </row>
    <row r="87" spans="1:3">
      <c r="A87" s="4" t="s">
        <v>1714</v>
      </c>
    </row>
    <row r="88" spans="1:3">
      <c r="A88" s="3" t="s">
        <v>1561</v>
      </c>
    </row>
    <row r="89" spans="1:3">
      <c r="A89" s="4" t="s">
        <v>1673</v>
      </c>
      <c r="B89" s="5" t="n">
        <v>158</v>
      </c>
      <c r="C89" s="5" t="n">
        <v>81</v>
      </c>
    </row>
    <row r="90" spans="1:3">
      <c r="A90" s="4" t="s">
        <v>1698</v>
      </c>
      <c r="B90" s="5" t="n">
        <v>-95</v>
      </c>
      <c r="C90" s="5" t="n">
        <v>-63</v>
      </c>
    </row>
    <row r="91" spans="1:3">
      <c r="A91" s="4" t="s">
        <v>1715</v>
      </c>
    </row>
    <row r="92" spans="1:3">
      <c r="A92" s="3" t="s">
        <v>1561</v>
      </c>
    </row>
    <row r="93" spans="1:3">
      <c r="A93" s="4" t="s">
        <v>1673</v>
      </c>
      <c r="B93" s="5" t="n">
        <v>0</v>
      </c>
      <c r="C93" s="5" t="n">
        <v>0</v>
      </c>
    </row>
    <row r="94" spans="1:3">
      <c r="A94" s="4" t="s">
        <v>1716</v>
      </c>
    </row>
    <row r="95" spans="1:3">
      <c r="A95" s="3" t="s">
        <v>1561</v>
      </c>
    </row>
    <row r="96" spans="1:3">
      <c r="A96" s="4" t="s">
        <v>1673</v>
      </c>
      <c r="B96" s="5" t="n">
        <v>556</v>
      </c>
      <c r="C96" s="5" t="n">
        <v>459</v>
      </c>
    </row>
    <row r="97" spans="1:3">
      <c r="A97" s="4" t="s">
        <v>1698</v>
      </c>
      <c r="B97" s="5" t="n">
        <v>-575</v>
      </c>
      <c r="C97" s="5" t="n">
        <v>-455</v>
      </c>
    </row>
    <row r="98" spans="1:3">
      <c r="A98" s="4" t="s">
        <v>1717</v>
      </c>
    </row>
    <row r="99" spans="1:3">
      <c r="A99" s="3" t="s">
        <v>1561</v>
      </c>
    </row>
    <row r="100" spans="1:3">
      <c r="A100" s="4" t="s">
        <v>1673</v>
      </c>
      <c r="B100" s="5" t="n">
        <v>0</v>
      </c>
      <c r="C100" s="5" t="n">
        <v>5</v>
      </c>
    </row>
    <row r="101" spans="1:3">
      <c r="A101" s="4" t="s">
        <v>1698</v>
      </c>
      <c r="B101" s="5" t="n">
        <v>-171</v>
      </c>
      <c r="C101" s="5" t="n">
        <v>-188</v>
      </c>
    </row>
    <row r="102" spans="1:3">
      <c r="A102" s="4" t="s">
        <v>1718</v>
      </c>
    </row>
    <row r="103" spans="1:3">
      <c r="A103" s="3" t="s">
        <v>1561</v>
      </c>
    </row>
    <row r="104" spans="1:3">
      <c r="A104" s="4" t="s">
        <v>1673</v>
      </c>
      <c r="B104" s="5" t="n">
        <v>25</v>
      </c>
      <c r="C104" s="5" t="n">
        <v>66</v>
      </c>
    </row>
    <row r="105" spans="1:3">
      <c r="A105" s="4" t="s">
        <v>1698</v>
      </c>
      <c r="B105" s="5" t="n">
        <v>-12</v>
      </c>
      <c r="C105" s="5" t="n">
        <v>-4</v>
      </c>
    </row>
    <row r="106" spans="1:3">
      <c r="A106" s="4" t="s">
        <v>1719</v>
      </c>
    </row>
    <row r="107" spans="1:3">
      <c r="A107" s="3" t="s">
        <v>1561</v>
      </c>
    </row>
    <row r="108" spans="1:3">
      <c r="A108" s="4" t="s">
        <v>1673</v>
      </c>
      <c r="B108" s="5" t="n">
        <v>452</v>
      </c>
      <c r="C108" s="5" t="n">
        <v>328</v>
      </c>
    </row>
    <row r="109" spans="1:3">
      <c r="A109" s="4" t="s">
        <v>1698</v>
      </c>
      <c r="B109" s="5" t="n">
        <v>-338</v>
      </c>
      <c r="C109" s="5" t="n">
        <v>-224</v>
      </c>
    </row>
    <row r="110" spans="1:3">
      <c r="A110" s="4" t="s">
        <v>1720</v>
      </c>
    </row>
    <row r="111" spans="1:3">
      <c r="A111" s="3" t="s">
        <v>1561</v>
      </c>
    </row>
    <row r="112" spans="1:3">
      <c r="A112" s="4" t="s">
        <v>1673</v>
      </c>
      <c r="B112" s="5" t="n">
        <v>79</v>
      </c>
      <c r="C112" s="5" t="n">
        <v>60</v>
      </c>
    </row>
    <row r="113" spans="1:3">
      <c r="A113" s="4" t="s">
        <v>1698</v>
      </c>
      <c r="B113" s="5" t="n">
        <v>-54</v>
      </c>
      <c r="C113" s="5" t="n">
        <v>-39</v>
      </c>
    </row>
    <row r="114" spans="1:3">
      <c r="A114" s="4" t="s">
        <v>1721</v>
      </c>
    </row>
    <row r="115" spans="1:3">
      <c r="A115" s="3" t="s">
        <v>1561</v>
      </c>
    </row>
    <row r="116" spans="1:3">
      <c r="A116" s="4" t="s">
        <v>1673</v>
      </c>
      <c r="B116" s="5" t="n">
        <v>0</v>
      </c>
      <c r="C116" s="5" t="n">
        <v>0</v>
      </c>
    </row>
    <row r="117" spans="1:3">
      <c r="A117" s="4" t="s">
        <v>1722</v>
      </c>
    </row>
    <row r="118" spans="1:3">
      <c r="A118" s="3" t="s">
        <v>1561</v>
      </c>
    </row>
    <row r="119" spans="1:3">
      <c r="A119" s="4" t="s">
        <v>1673</v>
      </c>
      <c r="B119" s="5" t="n">
        <v>518</v>
      </c>
      <c r="C119" s="5" t="n">
        <v>343</v>
      </c>
    </row>
    <row r="120" spans="1:3">
      <c r="A120" s="4" t="s">
        <v>1698</v>
      </c>
      <c r="B120" s="5" t="n">
        <v>-337</v>
      </c>
      <c r="C120" s="5" t="n">
        <v>-328</v>
      </c>
    </row>
    <row r="121" spans="1:3">
      <c r="A121" s="4" t="s">
        <v>1723</v>
      </c>
    </row>
    <row r="122" spans="1:3">
      <c r="A122" s="3" t="s">
        <v>1561</v>
      </c>
    </row>
    <row r="123" spans="1:3">
      <c r="A123" s="4" t="s">
        <v>1673</v>
      </c>
      <c r="B123" s="5" t="n">
        <v>0</v>
      </c>
      <c r="C123" s="5" t="n">
        <v>3</v>
      </c>
    </row>
    <row r="124" spans="1:3">
      <c r="A124" s="4" t="s">
        <v>1698</v>
      </c>
      <c r="B124" s="5" t="n">
        <v>-3</v>
      </c>
      <c r="C124" s="5" t="n">
        <v>-99</v>
      </c>
    </row>
    <row r="125" spans="1:3">
      <c r="A125" s="4" t="s">
        <v>1724</v>
      </c>
    </row>
    <row r="126" spans="1:3">
      <c r="A126" s="3" t="s">
        <v>1561</v>
      </c>
    </row>
    <row r="127" spans="1:3">
      <c r="A127" s="4" t="s">
        <v>1673</v>
      </c>
      <c r="B127" s="5" t="n">
        <v>4</v>
      </c>
      <c r="C127" s="5" t="n">
        <v>14</v>
      </c>
    </row>
    <row r="128" spans="1:3">
      <c r="A128" s="4" t="s">
        <v>1698</v>
      </c>
      <c r="B128" s="5" t="n">
        <v>-2</v>
      </c>
      <c r="C128" s="5" t="n">
        <v>-6</v>
      </c>
    </row>
    <row r="129" spans="1:3">
      <c r="A129" s="4" t="s">
        <v>1725</v>
      </c>
    </row>
    <row r="130" spans="1:3">
      <c r="A130" s="3" t="s">
        <v>1561</v>
      </c>
    </row>
    <row r="131" spans="1:3">
      <c r="A131" s="4" t="s">
        <v>1673</v>
      </c>
      <c r="B131" s="5" t="n">
        <v>352</v>
      </c>
      <c r="C131" s="5" t="n">
        <v>288</v>
      </c>
    </row>
    <row r="132" spans="1:3">
      <c r="A132" s="4" t="s">
        <v>1698</v>
      </c>
      <c r="B132" s="5" t="n">
        <v>-285</v>
      </c>
      <c r="C132" s="5" t="n">
        <v>-194</v>
      </c>
    </row>
    <row r="133" spans="1:3">
      <c r="A133" s="4" t="s">
        <v>1726</v>
      </c>
    </row>
    <row r="134" spans="1:3">
      <c r="A134" s="3" t="s">
        <v>1561</v>
      </c>
    </row>
    <row r="135" spans="1:3">
      <c r="A135" s="4" t="s">
        <v>1673</v>
      </c>
      <c r="B135" s="5" t="n">
        <v>55</v>
      </c>
      <c r="C135" s="5" t="n">
        <v>38</v>
      </c>
    </row>
    <row r="136" spans="1:3">
      <c r="A136" s="4" t="s">
        <v>1698</v>
      </c>
      <c r="B136" s="5" t="n">
        <v>-47</v>
      </c>
      <c r="C136" s="5" t="n">
        <v>-29</v>
      </c>
    </row>
    <row r="137" spans="1:3">
      <c r="A137" s="4" t="s">
        <v>1727</v>
      </c>
    </row>
    <row r="138" spans="1:3">
      <c r="A138" s="3" t="s">
        <v>1561</v>
      </c>
    </row>
    <row r="139" spans="1:3">
      <c r="A139" s="4" t="s">
        <v>1673</v>
      </c>
      <c r="B139" s="5" t="n">
        <v>107</v>
      </c>
      <c r="C139" s="5" t="n">
        <v>0</v>
      </c>
    </row>
    <row r="140" spans="1:3">
      <c r="A140" s="4" t="s">
        <v>1728</v>
      </c>
    </row>
    <row r="141" spans="1:3">
      <c r="A141" s="3" t="s">
        <v>1561</v>
      </c>
    </row>
    <row r="142" spans="1:3">
      <c r="A142" s="4" t="s">
        <v>1673</v>
      </c>
      <c r="B142" s="5" t="n">
        <v>1532</v>
      </c>
      <c r="C142" s="5" t="n">
        <v>1023</v>
      </c>
    </row>
    <row r="143" spans="1:3">
      <c r="A143" s="4" t="s">
        <v>1698</v>
      </c>
      <c r="B143" s="5" t="n">
        <v>-1518</v>
      </c>
      <c r="C143" s="5" t="n">
        <v>-879</v>
      </c>
    </row>
    <row r="144" spans="1:3">
      <c r="A144" s="4" t="s">
        <v>1729</v>
      </c>
    </row>
    <row r="145" spans="1:3">
      <c r="A145" s="3" t="s">
        <v>1561</v>
      </c>
    </row>
    <row r="146" spans="1:3">
      <c r="A146" s="4" t="s">
        <v>1673</v>
      </c>
      <c r="B146" s="5" t="n">
        <v>0</v>
      </c>
      <c r="C146" s="5" t="n">
        <v>4</v>
      </c>
    </row>
    <row r="147" spans="1:3">
      <c r="A147" s="4" t="s">
        <v>1698</v>
      </c>
      <c r="B147" s="5" t="n">
        <v>-98</v>
      </c>
      <c r="C147" s="5" t="n">
        <v>-79</v>
      </c>
    </row>
    <row r="148" spans="1:3">
      <c r="A148" s="4" t="s">
        <v>1730</v>
      </c>
    </row>
    <row r="149" spans="1:3">
      <c r="A149" s="3" t="s">
        <v>1561</v>
      </c>
    </row>
    <row r="150" spans="1:3">
      <c r="A150" s="4" t="s">
        <v>1673</v>
      </c>
      <c r="B150" s="5" t="n">
        <v>0</v>
      </c>
      <c r="C150" s="5" t="n">
        <v>1</v>
      </c>
    </row>
    <row r="151" spans="1:3">
      <c r="A151" s="4" t="s">
        <v>1698</v>
      </c>
      <c r="B151" s="5" t="n">
        <v>0</v>
      </c>
      <c r="C151" s="5" t="n">
        <v>0</v>
      </c>
    </row>
    <row r="152" spans="1:3">
      <c r="A152" s="4" t="s">
        <v>1731</v>
      </c>
    </row>
    <row r="153" spans="1:3">
      <c r="A153" s="3" t="s">
        <v>1561</v>
      </c>
    </row>
    <row r="154" spans="1:3">
      <c r="A154" s="4" t="s">
        <v>1673</v>
      </c>
      <c r="B154" s="5" t="n">
        <v>1400</v>
      </c>
      <c r="C154" s="5" t="n">
        <v>805</v>
      </c>
    </row>
    <row r="155" spans="1:3">
      <c r="A155" s="4" t="s">
        <v>1698</v>
      </c>
      <c r="B155" s="5" t="n">
        <v>-1287</v>
      </c>
      <c r="C155" s="5" t="n">
        <v>-709</v>
      </c>
    </row>
    <row r="156" spans="1:3">
      <c r="A156" s="4" t="s">
        <v>1732</v>
      </c>
    </row>
    <row r="157" spans="1:3">
      <c r="A157" s="3" t="s">
        <v>1561</v>
      </c>
    </row>
    <row r="158" spans="1:3">
      <c r="A158" s="4" t="s">
        <v>1673</v>
      </c>
      <c r="B158" s="5" t="n">
        <v>132</v>
      </c>
      <c r="C158" s="5" t="n">
        <v>98</v>
      </c>
    </row>
    <row r="159" spans="1:3">
      <c r="A159" s="4" t="s">
        <v>1698</v>
      </c>
      <c r="B159" s="5" t="n">
        <v>-133</v>
      </c>
      <c r="C159" s="5" t="n">
        <v>-91</v>
      </c>
    </row>
    <row r="160" spans="1:3">
      <c r="A160" s="4" t="s">
        <v>1733</v>
      </c>
    </row>
    <row r="161" spans="1:3">
      <c r="A161" s="3" t="s">
        <v>1561</v>
      </c>
    </row>
    <row r="162" spans="1:3">
      <c r="A162" s="4" t="s">
        <v>1673</v>
      </c>
      <c r="B162" s="6" t="n">
        <v>0</v>
      </c>
      <c r="C162" s="6" t="n">
        <v>11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4</v>
      </c>
      <c r="B1" s="2" t="s">
        <v>32</v>
      </c>
      <c r="C1" s="2" t="s">
        <v>33</v>
      </c>
    </row>
    <row r="2" spans="1:3">
      <c r="A2" s="3" t="s">
        <v>1561</v>
      </c>
    </row>
    <row r="3" spans="1:3">
      <c r="A3" s="4" t="s">
        <v>1735</v>
      </c>
      <c r="B3" s="6" t="n">
        <v>8564</v>
      </c>
      <c r="C3" s="6" t="n">
        <v>6454</v>
      </c>
    </row>
    <row r="4" spans="1:3">
      <c r="A4" s="4" t="s">
        <v>1674</v>
      </c>
      <c r="B4" s="5" t="n">
        <v>-7578</v>
      </c>
      <c r="C4" s="5" t="n">
        <v>-5574</v>
      </c>
    </row>
    <row r="5" spans="1:3">
      <c r="A5" s="4" t="s">
        <v>1665</v>
      </c>
    </row>
    <row r="6" spans="1:3">
      <c r="A6" s="3" t="s">
        <v>1561</v>
      </c>
    </row>
    <row r="7" spans="1:3">
      <c r="A7" s="4" t="s">
        <v>1735</v>
      </c>
      <c r="B7" s="5" t="n">
        <v>3837</v>
      </c>
      <c r="C7" s="5" t="n">
        <v>3008</v>
      </c>
    </row>
    <row r="8" spans="1:3">
      <c r="A8" s="4" t="s">
        <v>1674</v>
      </c>
      <c r="B8" s="5" t="n">
        <v>-3290</v>
      </c>
      <c r="C8" s="5" t="n">
        <v>-2522</v>
      </c>
    </row>
    <row r="9" spans="1:3">
      <c r="A9" s="4" t="s">
        <v>1704</v>
      </c>
    </row>
    <row r="10" spans="1:3">
      <c r="A10" s="3" t="s">
        <v>1561</v>
      </c>
    </row>
    <row r="11" spans="1:3">
      <c r="A11" s="4" t="s">
        <v>1735</v>
      </c>
      <c r="B11" s="5" t="n">
        <v>1359</v>
      </c>
      <c r="C11" s="5" t="n">
        <v>1005</v>
      </c>
    </row>
    <row r="12" spans="1:3">
      <c r="A12" s="4" t="s">
        <v>1674</v>
      </c>
      <c r="B12" s="5" t="n">
        <v>-1073</v>
      </c>
      <c r="C12" s="5" t="n">
        <v>-894</v>
      </c>
    </row>
    <row r="13" spans="1:3">
      <c r="A13" s="4" t="s">
        <v>1710</v>
      </c>
    </row>
    <row r="14" spans="1:3">
      <c r="A14" s="3" t="s">
        <v>1561</v>
      </c>
    </row>
    <row r="15" spans="1:3">
      <c r="A15" s="4" t="s">
        <v>1735</v>
      </c>
      <c r="B15" s="5" t="n">
        <v>762</v>
      </c>
      <c r="C15" s="5" t="n">
        <v>616</v>
      </c>
    </row>
    <row r="16" spans="1:3">
      <c r="A16" s="4" t="s">
        <v>1674</v>
      </c>
      <c r="B16" s="5" t="n">
        <v>-785</v>
      </c>
      <c r="C16" s="5" t="n">
        <v>-496</v>
      </c>
    </row>
    <row r="17" spans="1:3">
      <c r="A17" s="4" t="s">
        <v>1716</v>
      </c>
    </row>
    <row r="18" spans="1:3">
      <c r="A18" s="3" t="s">
        <v>1561</v>
      </c>
    </row>
    <row r="19" spans="1:3">
      <c r="A19" s="4" t="s">
        <v>1735</v>
      </c>
      <c r="B19" s="5" t="n">
        <v>556</v>
      </c>
      <c r="C19" s="5" t="n">
        <v>459</v>
      </c>
    </row>
    <row r="20" spans="1:3">
      <c r="A20" s="4" t="s">
        <v>1674</v>
      </c>
      <c r="B20" s="5" t="n">
        <v>-575</v>
      </c>
      <c r="C20" s="5" t="n">
        <v>-455</v>
      </c>
    </row>
    <row r="21" spans="1:3">
      <c r="A21" s="4" t="s">
        <v>1722</v>
      </c>
    </row>
    <row r="22" spans="1:3">
      <c r="A22" s="3" t="s">
        <v>1561</v>
      </c>
    </row>
    <row r="23" spans="1:3">
      <c r="A23" s="4" t="s">
        <v>1735</v>
      </c>
      <c r="B23" s="5" t="n">
        <v>518</v>
      </c>
      <c r="C23" s="5" t="n">
        <v>343</v>
      </c>
    </row>
    <row r="24" spans="1:3">
      <c r="A24" s="4" t="s">
        <v>1674</v>
      </c>
      <c r="B24" s="5" t="n">
        <v>-337</v>
      </c>
      <c r="C24" s="5" t="n">
        <v>-328</v>
      </c>
    </row>
    <row r="25" spans="1:3">
      <c r="A25" s="4" t="s">
        <v>1728</v>
      </c>
    </row>
    <row r="26" spans="1:3">
      <c r="A26" s="3" t="s">
        <v>1561</v>
      </c>
    </row>
    <row r="27" spans="1:3">
      <c r="A27" s="4" t="s">
        <v>1735</v>
      </c>
      <c r="B27" s="5" t="n">
        <v>1532</v>
      </c>
      <c r="C27" s="5" t="n">
        <v>1023</v>
      </c>
    </row>
    <row r="28" spans="1:3">
      <c r="A28" s="4" t="s">
        <v>1674</v>
      </c>
      <c r="B28" s="5" t="n">
        <v>-1518</v>
      </c>
      <c r="C28" s="5" t="n">
        <v>-879</v>
      </c>
    </row>
    <row r="29" spans="1:3">
      <c r="A29" s="4" t="s">
        <v>1736</v>
      </c>
    </row>
    <row r="30" spans="1:3">
      <c r="A30" s="3" t="s">
        <v>1561</v>
      </c>
    </row>
    <row r="31" spans="1:3">
      <c r="A31" s="4" t="s">
        <v>1735</v>
      </c>
      <c r="B31" s="5" t="n">
        <v>8564</v>
      </c>
      <c r="C31" s="5" t="n">
        <v>6454</v>
      </c>
    </row>
    <row r="32" spans="1:3">
      <c r="A32" s="4" t="s">
        <v>1737</v>
      </c>
      <c r="B32" s="5" t="n">
        <v>11075</v>
      </c>
      <c r="C32" s="5" t="n">
        <v>7834</v>
      </c>
    </row>
    <row r="33" spans="1:3">
      <c r="A33" s="4" t="s">
        <v>1622</v>
      </c>
      <c r="B33" s="5" t="n">
        <v>-2511</v>
      </c>
      <c r="C33" s="5" t="n">
        <v>-1380</v>
      </c>
    </row>
    <row r="34" spans="1:3">
      <c r="A34" s="4" t="s">
        <v>1674</v>
      </c>
      <c r="B34" s="5" t="n">
        <v>-7578</v>
      </c>
      <c r="C34" s="5" t="n">
        <v>-5574</v>
      </c>
    </row>
    <row r="35" spans="1:3">
      <c r="A35" s="4" t="s">
        <v>1738</v>
      </c>
      <c r="B35" s="5" t="n">
        <v>-10089</v>
      </c>
      <c r="C35" s="5" t="n">
        <v>-6954</v>
      </c>
    </row>
    <row r="36" spans="1:3">
      <c r="A36" s="4" t="s">
        <v>1622</v>
      </c>
      <c r="B36" s="5" t="n">
        <v>2511</v>
      </c>
      <c r="C36" s="5" t="n">
        <v>1380</v>
      </c>
    </row>
    <row r="37" spans="1:3">
      <c r="A37" s="4" t="s">
        <v>1739</v>
      </c>
      <c r="B37" s="5" t="n">
        <v>986</v>
      </c>
      <c r="C37" s="5" t="n">
        <v>880</v>
      </c>
    </row>
    <row r="38" spans="1:3">
      <c r="A38" s="4" t="s">
        <v>1740</v>
      </c>
    </row>
    <row r="39" spans="1:3">
      <c r="A39" s="3" t="s">
        <v>1561</v>
      </c>
    </row>
    <row r="40" spans="1:3">
      <c r="A40" s="4" t="s">
        <v>1735</v>
      </c>
      <c r="B40" s="5" t="n">
        <v>128</v>
      </c>
    </row>
    <row r="41" spans="1:3">
      <c r="A41" s="4" t="s">
        <v>1674</v>
      </c>
      <c r="B41" s="5" t="n">
        <v>-171</v>
      </c>
    </row>
    <row r="42" spans="1:3">
      <c r="A42" s="4" t="s">
        <v>1741</v>
      </c>
    </row>
    <row r="43" spans="1:3">
      <c r="A43" s="3" t="s">
        <v>1561</v>
      </c>
    </row>
    <row r="44" spans="1:3">
      <c r="A44" s="4" t="s">
        <v>1735</v>
      </c>
      <c r="B44" s="5" t="n">
        <v>7320</v>
      </c>
      <c r="C44" s="5" t="n">
        <v>5623</v>
      </c>
    </row>
    <row r="45" spans="1:3">
      <c r="A45" s="4" t="s">
        <v>1674</v>
      </c>
      <c r="B45" s="5" t="n">
        <v>-6837</v>
      </c>
      <c r="C45" s="5" t="n">
        <v>-5267</v>
      </c>
    </row>
    <row r="46" spans="1:3">
      <c r="A46" s="4" t="s">
        <v>1742</v>
      </c>
    </row>
    <row r="47" spans="1:3">
      <c r="A47" s="3" t="s">
        <v>1561</v>
      </c>
    </row>
    <row r="48" spans="1:3">
      <c r="A48" s="4" t="s">
        <v>1735</v>
      </c>
      <c r="B48" s="5" t="n">
        <v>3627</v>
      </c>
      <c r="C48" s="5" t="n">
        <v>2211</v>
      </c>
    </row>
    <row r="49" spans="1:3">
      <c r="A49" s="4" t="s">
        <v>1674</v>
      </c>
      <c r="B49" s="5" t="n">
        <v>-3081</v>
      </c>
      <c r="C49" s="5" t="n">
        <v>-1687</v>
      </c>
    </row>
    <row r="50" spans="1:3">
      <c r="A50" s="4" t="s">
        <v>1743</v>
      </c>
    </row>
    <row r="51" spans="1:3">
      <c r="A51" s="3" t="s">
        <v>1561</v>
      </c>
    </row>
    <row r="52" spans="1:3">
      <c r="A52" s="4" t="s">
        <v>1735</v>
      </c>
      <c r="B52" s="5" t="n">
        <v>3837</v>
      </c>
      <c r="C52" s="5" t="n">
        <v>3008</v>
      </c>
    </row>
    <row r="53" spans="1:3">
      <c r="A53" s="4" t="s">
        <v>1737</v>
      </c>
      <c r="B53" s="5" t="n">
        <v>5602</v>
      </c>
      <c r="C53" s="5" t="n">
        <v>4049</v>
      </c>
    </row>
    <row r="54" spans="1:3">
      <c r="A54" s="4" t="s">
        <v>1622</v>
      </c>
      <c r="B54" s="5" t="n">
        <v>-1765</v>
      </c>
      <c r="C54" s="5" t="n">
        <v>-1041</v>
      </c>
    </row>
    <row r="55" spans="1:3">
      <c r="A55" s="4" t="s">
        <v>1674</v>
      </c>
      <c r="B55" s="5" t="n">
        <v>-3290</v>
      </c>
      <c r="C55" s="5" t="n">
        <v>-2522</v>
      </c>
    </row>
    <row r="56" spans="1:3">
      <c r="A56" s="4" t="s">
        <v>1738</v>
      </c>
      <c r="B56" s="5" t="n">
        <v>-5055</v>
      </c>
      <c r="C56" s="5" t="n">
        <v>-3563</v>
      </c>
    </row>
    <row r="57" spans="1:3">
      <c r="A57" s="4" t="s">
        <v>1622</v>
      </c>
      <c r="B57" s="5" t="n">
        <v>1765</v>
      </c>
      <c r="C57" s="5" t="n">
        <v>1041</v>
      </c>
    </row>
    <row r="58" spans="1:3">
      <c r="A58" s="4" t="s">
        <v>1739</v>
      </c>
      <c r="B58" s="5" t="n">
        <v>547</v>
      </c>
      <c r="C58" s="5" t="n">
        <v>486</v>
      </c>
    </row>
    <row r="59" spans="1:3">
      <c r="A59" s="4" t="s">
        <v>1744</v>
      </c>
    </row>
    <row r="60" spans="1:3">
      <c r="A60" s="3" t="s">
        <v>1561</v>
      </c>
    </row>
    <row r="61" spans="1:3">
      <c r="A61" s="4" t="s">
        <v>1735</v>
      </c>
      <c r="B61" s="5" t="n">
        <v>111</v>
      </c>
    </row>
    <row r="62" spans="1:3">
      <c r="A62" s="4" t="s">
        <v>1674</v>
      </c>
      <c r="B62" s="5" t="n">
        <v>-156</v>
      </c>
    </row>
    <row r="63" spans="1:3">
      <c r="A63" s="4" t="s">
        <v>1745</v>
      </c>
    </row>
    <row r="64" spans="1:3">
      <c r="A64" s="3" t="s">
        <v>1561</v>
      </c>
    </row>
    <row r="65" spans="1:3">
      <c r="A65" s="4" t="s">
        <v>1735</v>
      </c>
      <c r="B65" s="5" t="n">
        <v>5000</v>
      </c>
      <c r="C65" s="5" t="n">
        <v>3663</v>
      </c>
    </row>
    <row r="66" spans="1:3">
      <c r="A66" s="4" t="s">
        <v>1674</v>
      </c>
      <c r="B66" s="5" t="n">
        <v>-4562</v>
      </c>
      <c r="C66" s="5" t="n">
        <v>-3338</v>
      </c>
    </row>
    <row r="67" spans="1:3">
      <c r="A67" s="4" t="s">
        <v>1746</v>
      </c>
    </row>
    <row r="68" spans="1:3">
      <c r="A68" s="3" t="s">
        <v>1561</v>
      </c>
    </row>
    <row r="69" spans="1:3">
      <c r="A69" s="4" t="s">
        <v>1735</v>
      </c>
      <c r="B69" s="5" t="n">
        <v>491</v>
      </c>
      <c r="C69" s="5" t="n">
        <v>386</v>
      </c>
    </row>
    <row r="70" spans="1:3">
      <c r="A70" s="4" t="s">
        <v>1674</v>
      </c>
      <c r="B70" s="5" t="n">
        <v>-337</v>
      </c>
      <c r="C70" s="5" t="n">
        <v>-225</v>
      </c>
    </row>
    <row r="71" spans="1:3">
      <c r="A71" s="4" t="s">
        <v>1747</v>
      </c>
    </row>
    <row r="72" spans="1:3">
      <c r="A72" s="3" t="s">
        <v>1561</v>
      </c>
    </row>
    <row r="73" spans="1:3">
      <c r="A73" s="4" t="s">
        <v>1735</v>
      </c>
      <c r="B73" s="5" t="n">
        <v>1359</v>
      </c>
      <c r="C73" s="5" t="n">
        <v>1005</v>
      </c>
    </row>
    <row r="74" spans="1:3">
      <c r="A74" s="4" t="s">
        <v>1737</v>
      </c>
      <c r="B74" s="5" t="n">
        <v>1761</v>
      </c>
      <c r="C74" s="5" t="n">
        <v>1261</v>
      </c>
    </row>
    <row r="75" spans="1:3">
      <c r="A75" s="4" t="s">
        <v>1622</v>
      </c>
      <c r="B75" s="5" t="n">
        <v>-402</v>
      </c>
      <c r="C75" s="5" t="n">
        <v>-256</v>
      </c>
    </row>
    <row r="76" spans="1:3">
      <c r="A76" s="4" t="s">
        <v>1674</v>
      </c>
      <c r="B76" s="5" t="n">
        <v>-1073</v>
      </c>
      <c r="C76" s="5" t="n">
        <v>-894</v>
      </c>
    </row>
    <row r="77" spans="1:3">
      <c r="A77" s="4" t="s">
        <v>1738</v>
      </c>
      <c r="B77" s="5" t="n">
        <v>-1475</v>
      </c>
      <c r="C77" s="5" t="n">
        <v>-1150</v>
      </c>
    </row>
    <row r="78" spans="1:3">
      <c r="A78" s="4" t="s">
        <v>1622</v>
      </c>
      <c r="B78" s="5" t="n">
        <v>402</v>
      </c>
      <c r="C78" s="5" t="n">
        <v>256</v>
      </c>
    </row>
    <row r="79" spans="1:3">
      <c r="A79" s="4" t="s">
        <v>1739</v>
      </c>
      <c r="B79" s="5" t="n">
        <v>286</v>
      </c>
      <c r="C79" s="5" t="n">
        <v>111</v>
      </c>
    </row>
    <row r="80" spans="1:3">
      <c r="A80" s="4" t="s">
        <v>1748</v>
      </c>
    </row>
    <row r="81" spans="1:3">
      <c r="A81" s="3" t="s">
        <v>1561</v>
      </c>
    </row>
    <row r="82" spans="1:3">
      <c r="A82" s="4" t="s">
        <v>1735</v>
      </c>
      <c r="B82" s="5" t="n">
        <v>14</v>
      </c>
    </row>
    <row r="83" spans="1:3">
      <c r="A83" s="4" t="s">
        <v>1674</v>
      </c>
      <c r="B83" s="5" t="n">
        <v>-11</v>
      </c>
    </row>
    <row r="84" spans="1:3">
      <c r="A84" s="4" t="s">
        <v>1749</v>
      </c>
    </row>
    <row r="85" spans="1:3">
      <c r="A85" s="3" t="s">
        <v>1561</v>
      </c>
    </row>
    <row r="86" spans="1:3">
      <c r="A86" s="4" t="s">
        <v>1735</v>
      </c>
      <c r="B86" s="5" t="n">
        <v>1362</v>
      </c>
      <c r="C86" s="5" t="n">
        <v>1003</v>
      </c>
    </row>
    <row r="87" spans="1:3">
      <c r="A87" s="4" t="s">
        <v>1674</v>
      </c>
      <c r="B87" s="5" t="n">
        <v>-1161</v>
      </c>
      <c r="C87" s="5" t="n">
        <v>-953</v>
      </c>
    </row>
    <row r="88" spans="1:3">
      <c r="A88" s="4" t="s">
        <v>1750</v>
      </c>
    </row>
    <row r="89" spans="1:3">
      <c r="A89" s="3" t="s">
        <v>1561</v>
      </c>
    </row>
    <row r="90" spans="1:3">
      <c r="A90" s="4" t="s">
        <v>1735</v>
      </c>
      <c r="B90" s="5" t="n">
        <v>385</v>
      </c>
      <c r="C90" s="5" t="n">
        <v>258</v>
      </c>
    </row>
    <row r="91" spans="1:3">
      <c r="A91" s="4" t="s">
        <v>1674</v>
      </c>
      <c r="B91" s="5" t="n">
        <v>-303</v>
      </c>
      <c r="C91" s="5" t="n">
        <v>-197</v>
      </c>
    </row>
    <row r="92" spans="1:3">
      <c r="A92" s="4" t="s">
        <v>1751</v>
      </c>
    </row>
    <row r="93" spans="1:3">
      <c r="A93" s="3" t="s">
        <v>1561</v>
      </c>
    </row>
    <row r="94" spans="1:3">
      <c r="A94" s="4" t="s">
        <v>1735</v>
      </c>
      <c r="B94" s="5" t="n">
        <v>762</v>
      </c>
      <c r="C94" s="5" t="n">
        <v>616</v>
      </c>
    </row>
    <row r="95" spans="1:3">
      <c r="A95" s="4" t="s">
        <v>1737</v>
      </c>
      <c r="B95" s="5" t="n">
        <v>860</v>
      </c>
      <c r="C95" s="5" t="n">
        <v>669</v>
      </c>
    </row>
    <row r="96" spans="1:3">
      <c r="A96" s="4" t="s">
        <v>1622</v>
      </c>
      <c r="B96" s="5" t="n">
        <v>-98</v>
      </c>
      <c r="C96" s="5" t="n">
        <v>-53</v>
      </c>
    </row>
    <row r="97" spans="1:3">
      <c r="A97" s="4" t="s">
        <v>1674</v>
      </c>
      <c r="B97" s="5" t="n">
        <v>-785</v>
      </c>
      <c r="C97" s="5" t="n">
        <v>-496</v>
      </c>
    </row>
    <row r="98" spans="1:3">
      <c r="A98" s="4" t="s">
        <v>1738</v>
      </c>
      <c r="B98" s="5" t="n">
        <v>-883</v>
      </c>
      <c r="C98" s="5" t="n">
        <v>-549</v>
      </c>
    </row>
    <row r="99" spans="1:3">
      <c r="A99" s="4" t="s">
        <v>1622</v>
      </c>
      <c r="B99" s="5" t="n">
        <v>98</v>
      </c>
      <c r="C99" s="5" t="n">
        <v>53</v>
      </c>
    </row>
    <row r="100" spans="1:3">
      <c r="A100" s="4" t="s">
        <v>1739</v>
      </c>
      <c r="B100" s="5" t="n">
        <v>-23</v>
      </c>
      <c r="C100" s="5" t="n">
        <v>120</v>
      </c>
    </row>
    <row r="101" spans="1:3">
      <c r="A101" s="4" t="s">
        <v>1752</v>
      </c>
    </row>
    <row r="102" spans="1:3">
      <c r="A102" s="3" t="s">
        <v>1561</v>
      </c>
    </row>
    <row r="103" spans="1:3">
      <c r="A103" s="4" t="s">
        <v>1735</v>
      </c>
      <c r="B103" s="5" t="n">
        <v>3</v>
      </c>
    </row>
    <row r="104" spans="1:3">
      <c r="A104" s="4" t="s">
        <v>1674</v>
      </c>
      <c r="B104" s="5" t="n">
        <v>-2</v>
      </c>
    </row>
    <row r="105" spans="1:3">
      <c r="A105" s="4" t="s">
        <v>1753</v>
      </c>
    </row>
    <row r="106" spans="1:3">
      <c r="A106" s="3" t="s">
        <v>1561</v>
      </c>
    </row>
    <row r="107" spans="1:3">
      <c r="A107" s="4" t="s">
        <v>1735</v>
      </c>
      <c r="B107" s="5" t="n">
        <v>504</v>
      </c>
      <c r="C107" s="5" t="n">
        <v>438</v>
      </c>
    </row>
    <row r="108" spans="1:3">
      <c r="A108" s="4" t="s">
        <v>1674</v>
      </c>
      <c r="B108" s="5" t="n">
        <v>-576</v>
      </c>
      <c r="C108" s="5" t="n">
        <v>-358</v>
      </c>
    </row>
    <row r="109" spans="1:3">
      <c r="A109" s="4" t="s">
        <v>1754</v>
      </c>
    </row>
    <row r="110" spans="1:3">
      <c r="A110" s="3" t="s">
        <v>1561</v>
      </c>
    </row>
    <row r="111" spans="1:3">
      <c r="A111" s="4" t="s">
        <v>1735</v>
      </c>
      <c r="B111" s="5" t="n">
        <v>353</v>
      </c>
      <c r="C111" s="5" t="n">
        <v>231</v>
      </c>
    </row>
    <row r="112" spans="1:3">
      <c r="A112" s="4" t="s">
        <v>1674</v>
      </c>
      <c r="B112" s="5" t="n">
        <v>-305</v>
      </c>
      <c r="C112" s="5" t="n">
        <v>-191</v>
      </c>
    </row>
    <row r="113" spans="1:3">
      <c r="A113" s="4" t="s">
        <v>1755</v>
      </c>
    </row>
    <row r="114" spans="1:3">
      <c r="A114" s="3" t="s">
        <v>1561</v>
      </c>
    </row>
    <row r="115" spans="1:3">
      <c r="A115" s="4" t="s">
        <v>1735</v>
      </c>
      <c r="B115" s="5" t="n">
        <v>556</v>
      </c>
      <c r="C115" s="5" t="n">
        <v>459</v>
      </c>
    </row>
    <row r="116" spans="1:3">
      <c r="A116" s="4" t="s">
        <v>1737</v>
      </c>
      <c r="B116" s="5" t="n">
        <v>593</v>
      </c>
      <c r="C116" s="5" t="n">
        <v>470</v>
      </c>
    </row>
    <row r="117" spans="1:3">
      <c r="A117" s="4" t="s">
        <v>1622</v>
      </c>
      <c r="B117" s="5" t="n">
        <v>-37</v>
      </c>
      <c r="C117" s="5" t="n">
        <v>-11</v>
      </c>
    </row>
    <row r="118" spans="1:3">
      <c r="A118" s="4" t="s">
        <v>1674</v>
      </c>
      <c r="B118" s="5" t="n">
        <v>-575</v>
      </c>
      <c r="C118" s="5" t="n">
        <v>-455</v>
      </c>
    </row>
    <row r="119" spans="1:3">
      <c r="A119" s="4" t="s">
        <v>1738</v>
      </c>
      <c r="B119" s="5" t="n">
        <v>-612</v>
      </c>
      <c r="C119" s="5" t="n">
        <v>-466</v>
      </c>
    </row>
    <row r="120" spans="1:3">
      <c r="A120" s="4" t="s">
        <v>1622</v>
      </c>
      <c r="B120" s="5" t="n">
        <v>37</v>
      </c>
      <c r="C120" s="5" t="n">
        <v>11</v>
      </c>
    </row>
    <row r="121" spans="1:3">
      <c r="A121" s="4" t="s">
        <v>1739</v>
      </c>
      <c r="B121" s="5" t="n">
        <v>-19</v>
      </c>
      <c r="C121" s="5" t="n">
        <v>4</v>
      </c>
    </row>
    <row r="122" spans="1:3">
      <c r="A122" s="4" t="s">
        <v>1756</v>
      </c>
    </row>
    <row r="123" spans="1:3">
      <c r="A123" s="3" t="s">
        <v>1561</v>
      </c>
    </row>
    <row r="124" spans="1:3">
      <c r="A124" s="4" t="s">
        <v>1735</v>
      </c>
      <c r="B124" s="5" t="n">
        <v>0</v>
      </c>
    </row>
    <row r="125" spans="1:3">
      <c r="A125" s="4" t="s">
        <v>1674</v>
      </c>
      <c r="B125" s="5" t="n">
        <v>-2</v>
      </c>
    </row>
    <row r="126" spans="1:3">
      <c r="A126" s="4" t="s">
        <v>1757</v>
      </c>
    </row>
    <row r="127" spans="1:3">
      <c r="A127" s="3" t="s">
        <v>1561</v>
      </c>
    </row>
    <row r="128" spans="1:3">
      <c r="A128" s="4" t="s">
        <v>1735</v>
      </c>
      <c r="B128" s="5" t="n">
        <v>262</v>
      </c>
      <c r="C128" s="5" t="n">
        <v>244</v>
      </c>
    </row>
    <row r="129" spans="1:3">
      <c r="A129" s="4" t="s">
        <v>1674</v>
      </c>
      <c r="B129" s="5" t="n">
        <v>-308</v>
      </c>
      <c r="C129" s="5" t="n">
        <v>-289</v>
      </c>
    </row>
    <row r="130" spans="1:3">
      <c r="A130" s="4" t="s">
        <v>1758</v>
      </c>
    </row>
    <row r="131" spans="1:3">
      <c r="A131" s="3" t="s">
        <v>1561</v>
      </c>
    </row>
    <row r="132" spans="1:3">
      <c r="A132" s="4" t="s">
        <v>1735</v>
      </c>
      <c r="B132" s="5" t="n">
        <v>331</v>
      </c>
      <c r="C132" s="5" t="n">
        <v>226</v>
      </c>
    </row>
    <row r="133" spans="1:3">
      <c r="A133" s="4" t="s">
        <v>1674</v>
      </c>
      <c r="B133" s="5" t="n">
        <v>-302</v>
      </c>
      <c r="C133" s="5" t="n">
        <v>-177</v>
      </c>
    </row>
    <row r="134" spans="1:3">
      <c r="A134" s="4" t="s">
        <v>1759</v>
      </c>
    </row>
    <row r="135" spans="1:3">
      <c r="A135" s="3" t="s">
        <v>1561</v>
      </c>
    </row>
    <row r="136" spans="1:3">
      <c r="A136" s="4" t="s">
        <v>1735</v>
      </c>
      <c r="B136" s="5" t="n">
        <v>518</v>
      </c>
      <c r="C136" s="5" t="n">
        <v>343</v>
      </c>
    </row>
    <row r="137" spans="1:3">
      <c r="A137" s="4" t="s">
        <v>1737</v>
      </c>
      <c r="B137" s="5" t="n">
        <v>547</v>
      </c>
      <c r="C137" s="5" t="n">
        <v>351</v>
      </c>
    </row>
    <row r="138" spans="1:3">
      <c r="A138" s="4" t="s">
        <v>1622</v>
      </c>
      <c r="B138" s="5" t="n">
        <v>-29</v>
      </c>
      <c r="C138" s="5" t="n">
        <v>-8</v>
      </c>
    </row>
    <row r="139" spans="1:3">
      <c r="A139" s="4" t="s">
        <v>1674</v>
      </c>
      <c r="B139" s="5" t="n">
        <v>-337</v>
      </c>
      <c r="C139" s="5" t="n">
        <v>-328</v>
      </c>
    </row>
    <row r="140" spans="1:3">
      <c r="A140" s="4" t="s">
        <v>1738</v>
      </c>
      <c r="B140" s="5" t="n">
        <v>-366</v>
      </c>
      <c r="C140" s="5" t="n">
        <v>-336</v>
      </c>
    </row>
    <row r="141" spans="1:3">
      <c r="A141" s="4" t="s">
        <v>1622</v>
      </c>
      <c r="B141" s="5" t="n">
        <v>29</v>
      </c>
      <c r="C141" s="5" t="n">
        <v>8</v>
      </c>
    </row>
    <row r="142" spans="1:3">
      <c r="A142" s="4" t="s">
        <v>1739</v>
      </c>
      <c r="B142" s="5" t="n">
        <v>181</v>
      </c>
      <c r="C142" s="5" t="n">
        <v>15</v>
      </c>
    </row>
    <row r="143" spans="1:3">
      <c r="A143" s="4" t="s">
        <v>1760</v>
      </c>
    </row>
    <row r="144" spans="1:3">
      <c r="A144" s="3" t="s">
        <v>1561</v>
      </c>
    </row>
    <row r="145" spans="1:3">
      <c r="A145" s="4" t="s">
        <v>1735</v>
      </c>
      <c r="B145" s="5" t="n">
        <v>0</v>
      </c>
    </row>
    <row r="146" spans="1:3">
      <c r="A146" s="4" t="s">
        <v>1674</v>
      </c>
      <c r="B146" s="5" t="n">
        <v>0</v>
      </c>
    </row>
    <row r="147" spans="1:3">
      <c r="A147" s="4" t="s">
        <v>1761</v>
      </c>
    </row>
    <row r="148" spans="1:3">
      <c r="A148" s="3" t="s">
        <v>1561</v>
      </c>
    </row>
    <row r="149" spans="1:3">
      <c r="A149" s="4" t="s">
        <v>1735</v>
      </c>
      <c r="B149" s="5" t="n">
        <v>120</v>
      </c>
      <c r="C149" s="5" t="n">
        <v>140</v>
      </c>
    </row>
    <row r="150" spans="1:3">
      <c r="A150" s="4" t="s">
        <v>1674</v>
      </c>
      <c r="B150" s="5" t="n">
        <v>-67</v>
      </c>
      <c r="C150" s="5" t="n">
        <v>-163</v>
      </c>
    </row>
    <row r="151" spans="1:3">
      <c r="A151" s="4" t="s">
        <v>1762</v>
      </c>
    </row>
    <row r="152" spans="1:3">
      <c r="A152" s="3" t="s">
        <v>1561</v>
      </c>
    </row>
    <row r="153" spans="1:3">
      <c r="A153" s="4" t="s">
        <v>1735</v>
      </c>
      <c r="B153" s="5" t="n">
        <v>427</v>
      </c>
      <c r="C153" s="5" t="n">
        <v>211</v>
      </c>
    </row>
    <row r="154" spans="1:3">
      <c r="A154" s="4" t="s">
        <v>1674</v>
      </c>
      <c r="B154" s="5" t="n">
        <v>-299</v>
      </c>
      <c r="C154" s="5" t="n">
        <v>-173</v>
      </c>
    </row>
    <row r="155" spans="1:3">
      <c r="A155" s="4" t="s">
        <v>1763</v>
      </c>
    </row>
    <row r="156" spans="1:3">
      <c r="A156" s="3" t="s">
        <v>1561</v>
      </c>
    </row>
    <row r="157" spans="1:3">
      <c r="A157" s="4" t="s">
        <v>1735</v>
      </c>
      <c r="B157" s="5" t="n">
        <v>1532</v>
      </c>
      <c r="C157" s="5" t="n">
        <v>1023</v>
      </c>
    </row>
    <row r="158" spans="1:3">
      <c r="A158" s="4" t="s">
        <v>1737</v>
      </c>
      <c r="B158" s="5" t="n">
        <v>1712</v>
      </c>
      <c r="C158" s="5" t="n">
        <v>1034</v>
      </c>
    </row>
    <row r="159" spans="1:3">
      <c r="A159" s="4" t="s">
        <v>1622</v>
      </c>
      <c r="B159" s="5" t="n">
        <v>-180</v>
      </c>
      <c r="C159" s="5" t="n">
        <v>-11</v>
      </c>
    </row>
    <row r="160" spans="1:3">
      <c r="A160" s="4" t="s">
        <v>1674</v>
      </c>
      <c r="B160" s="5" t="n">
        <v>-1518</v>
      </c>
      <c r="C160" s="5" t="n">
        <v>-879</v>
      </c>
    </row>
    <row r="161" spans="1:3">
      <c r="A161" s="4" t="s">
        <v>1738</v>
      </c>
      <c r="B161" s="5" t="n">
        <v>-1698</v>
      </c>
      <c r="C161" s="5" t="n">
        <v>-890</v>
      </c>
    </row>
    <row r="162" spans="1:3">
      <c r="A162" s="4" t="s">
        <v>1622</v>
      </c>
      <c r="B162" s="5" t="n">
        <v>180</v>
      </c>
      <c r="C162" s="5" t="n">
        <v>11</v>
      </c>
    </row>
    <row r="163" spans="1:3">
      <c r="A163" s="4" t="s">
        <v>1739</v>
      </c>
      <c r="B163" s="5" t="n">
        <v>14</v>
      </c>
      <c r="C163" s="5" t="n">
        <v>144</v>
      </c>
    </row>
    <row r="164" spans="1:3">
      <c r="A164" s="4" t="s">
        <v>1764</v>
      </c>
    </row>
    <row r="165" spans="1:3">
      <c r="A165" s="3" t="s">
        <v>1561</v>
      </c>
    </row>
    <row r="166" spans="1:3">
      <c r="A166" s="4" t="s">
        <v>1735</v>
      </c>
      <c r="B166" s="5" t="n">
        <v>0</v>
      </c>
    </row>
    <row r="167" spans="1:3">
      <c r="A167" s="4" t="s">
        <v>1674</v>
      </c>
      <c r="B167" s="5" t="n">
        <v>0</v>
      </c>
    </row>
    <row r="168" spans="1:3">
      <c r="A168" s="4" t="s">
        <v>1765</v>
      </c>
    </row>
    <row r="169" spans="1:3">
      <c r="A169" s="3" t="s">
        <v>1561</v>
      </c>
    </row>
    <row r="170" spans="1:3">
      <c r="A170" s="4" t="s">
        <v>1735</v>
      </c>
      <c r="B170" s="5" t="n">
        <v>72</v>
      </c>
      <c r="C170" s="5" t="n">
        <v>135</v>
      </c>
    </row>
    <row r="171" spans="1:3">
      <c r="A171" s="4" t="s">
        <v>1674</v>
      </c>
      <c r="B171" s="5" t="n">
        <v>-163</v>
      </c>
      <c r="C171" s="5" t="n">
        <v>-166</v>
      </c>
    </row>
    <row r="172" spans="1:3">
      <c r="A172" s="4" t="s">
        <v>1766</v>
      </c>
    </row>
    <row r="173" spans="1:3">
      <c r="A173" s="3" t="s">
        <v>1561</v>
      </c>
    </row>
    <row r="174" spans="1:3">
      <c r="A174" s="4" t="s">
        <v>1735</v>
      </c>
      <c r="B174" s="5" t="n">
        <v>1640</v>
      </c>
      <c r="C174" s="5" t="n">
        <v>899</v>
      </c>
    </row>
    <row r="175" spans="1:3">
      <c r="A175" s="4" t="s">
        <v>1674</v>
      </c>
      <c r="B175" s="6" t="n">
        <v>-1535</v>
      </c>
      <c r="C175" s="6" t="n">
        <v>-72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32</v>
      </c>
      <c r="C2" s="2" t="s">
        <v>33</v>
      </c>
    </row>
    <row r="3" spans="1:3">
      <c r="A3" s="3" t="s">
        <v>1768</v>
      </c>
    </row>
    <row r="4" spans="1:3">
      <c r="A4" s="4" t="s">
        <v>643</v>
      </c>
      <c r="B4" s="6" t="n">
        <v>100404</v>
      </c>
    </row>
    <row r="5" spans="1:3">
      <c r="A5" s="4" t="s">
        <v>644</v>
      </c>
      <c r="B5" s="5" t="n">
        <v>101548</v>
      </c>
      <c r="C5" s="6" t="n">
        <v>100404</v>
      </c>
    </row>
    <row r="6" spans="1:3">
      <c r="A6" s="4" t="s">
        <v>1158</v>
      </c>
    </row>
    <row r="7" spans="1:3">
      <c r="A7" s="3" t="s">
        <v>1768</v>
      </c>
    </row>
    <row r="8" spans="1:3">
      <c r="A8" s="4" t="s">
        <v>1769</v>
      </c>
      <c r="B8" s="5" t="n">
        <v>577</v>
      </c>
      <c r="C8" s="5" t="n">
        <v>503</v>
      </c>
    </row>
    <row r="9" spans="1:3">
      <c r="A9" s="4" t="s">
        <v>1770</v>
      </c>
      <c r="B9" s="5" t="n">
        <v>546</v>
      </c>
      <c r="C9" s="5" t="n">
        <v>524</v>
      </c>
    </row>
    <row r="10" spans="1:3">
      <c r="A10" s="4" t="s">
        <v>1771</v>
      </c>
    </row>
    <row r="11" spans="1:3">
      <c r="A11" s="3" t="s">
        <v>1768</v>
      </c>
    </row>
    <row r="12" spans="1:3">
      <c r="A12" s="4" t="s">
        <v>643</v>
      </c>
      <c r="B12" s="5" t="n">
        <v>21</v>
      </c>
      <c r="C12" s="5" t="n">
        <v>297</v>
      </c>
    </row>
    <row r="13" spans="1:3">
      <c r="A13" s="4" t="s">
        <v>1772</v>
      </c>
      <c r="B13" s="5" t="n">
        <v>233</v>
      </c>
      <c r="C13" s="5" t="n">
        <v>313</v>
      </c>
    </row>
    <row r="14" spans="1:3">
      <c r="A14" s="4" t="s">
        <v>1773</v>
      </c>
      <c r="B14" s="5" t="n">
        <v>-236</v>
      </c>
      <c r="C14" s="5" t="n">
        <v>-347</v>
      </c>
    </row>
    <row r="15" spans="1:3">
      <c r="A15" s="4" t="s">
        <v>1774</v>
      </c>
      <c r="B15" s="5" t="n">
        <v>-49</v>
      </c>
      <c r="C15" s="5" t="n">
        <v>-242</v>
      </c>
    </row>
    <row r="16" spans="1:3">
      <c r="A16" s="4" t="s">
        <v>644</v>
      </c>
      <c r="B16" s="5" t="n">
        <v>-31</v>
      </c>
      <c r="C16" s="5" t="n">
        <v>21</v>
      </c>
    </row>
    <row r="17" spans="1:3">
      <c r="A17" s="4" t="s">
        <v>1775</v>
      </c>
    </row>
    <row r="18" spans="1:3">
      <c r="A18" s="3" t="s">
        <v>1768</v>
      </c>
    </row>
    <row r="19" spans="1:3">
      <c r="A19" s="4" t="s">
        <v>643</v>
      </c>
      <c r="B19" s="5" t="n">
        <v>67</v>
      </c>
      <c r="C19" s="5" t="n">
        <v>68</v>
      </c>
    </row>
    <row r="20" spans="1:3">
      <c r="A20" s="4" t="s">
        <v>1772</v>
      </c>
      <c r="B20" s="5" t="n">
        <v>58</v>
      </c>
      <c r="C20" s="5" t="n">
        <v>76</v>
      </c>
    </row>
    <row r="21" spans="1:3">
      <c r="A21" s="4" t="s">
        <v>1773</v>
      </c>
      <c r="B21" s="5" t="n">
        <v>-107</v>
      </c>
      <c r="C21" s="5" t="n">
        <v>-68</v>
      </c>
    </row>
    <row r="22" spans="1:3">
      <c r="A22" s="4" t="s">
        <v>1774</v>
      </c>
      <c r="B22" s="5" t="n">
        <v>5</v>
      </c>
      <c r="C22" s="5" t="n">
        <v>-9</v>
      </c>
    </row>
    <row r="23" spans="1:3">
      <c r="A23" s="4" t="s">
        <v>644</v>
      </c>
      <c r="B23" s="5" t="n">
        <v>23</v>
      </c>
      <c r="C23" s="5" t="n">
        <v>67</v>
      </c>
    </row>
    <row r="24" spans="1:3">
      <c r="A24" s="4" t="s">
        <v>1776</v>
      </c>
    </row>
    <row r="25" spans="1:3">
      <c r="A25" s="3" t="s">
        <v>1768</v>
      </c>
    </row>
    <row r="26" spans="1:3">
      <c r="A26" s="4" t="s">
        <v>643</v>
      </c>
      <c r="B26" s="5" t="n">
        <v>65</v>
      </c>
      <c r="C26" s="5" t="n">
        <v>145</v>
      </c>
    </row>
    <row r="27" spans="1:3">
      <c r="A27" s="4" t="s">
        <v>1772</v>
      </c>
      <c r="B27" s="5" t="n">
        <v>-26</v>
      </c>
      <c r="C27" s="5" t="n">
        <v>161</v>
      </c>
    </row>
    <row r="28" spans="1:3">
      <c r="A28" s="4" t="s">
        <v>1773</v>
      </c>
      <c r="B28" s="5" t="n">
        <v>-32</v>
      </c>
      <c r="C28" s="5" t="n">
        <v>-35</v>
      </c>
    </row>
    <row r="29" spans="1:3">
      <c r="A29" s="4" t="s">
        <v>1774</v>
      </c>
      <c r="B29" s="5" t="n">
        <v>-20</v>
      </c>
      <c r="C29" s="5" t="n">
        <v>-206</v>
      </c>
    </row>
    <row r="30" spans="1:3">
      <c r="A30" s="4" t="s">
        <v>644</v>
      </c>
      <c r="B30" s="5" t="n">
        <v>-13</v>
      </c>
      <c r="C30" s="5" t="n">
        <v>65</v>
      </c>
    </row>
    <row r="31" spans="1:3">
      <c r="A31" s="4" t="s">
        <v>1777</v>
      </c>
    </row>
    <row r="32" spans="1:3">
      <c r="A32" s="3" t="s">
        <v>1768</v>
      </c>
    </row>
    <row r="33" spans="1:3">
      <c r="A33" s="4" t="s">
        <v>643</v>
      </c>
      <c r="B33" s="5" t="n">
        <v>-226</v>
      </c>
      <c r="C33" s="5" t="n">
        <v>-147</v>
      </c>
    </row>
    <row r="34" spans="1:3">
      <c r="A34" s="4" t="s">
        <v>1772</v>
      </c>
      <c r="B34" s="5" t="n">
        <v>209</v>
      </c>
      <c r="C34" s="5" t="n">
        <v>61</v>
      </c>
    </row>
    <row r="35" spans="1:3">
      <c r="A35" s="4" t="s">
        <v>1773</v>
      </c>
      <c r="B35" s="5" t="n">
        <v>-97</v>
      </c>
      <c r="C35" s="5" t="n">
        <v>-113</v>
      </c>
    </row>
    <row r="36" spans="1:3">
      <c r="A36" s="4" t="s">
        <v>1774</v>
      </c>
      <c r="B36" s="5" t="n">
        <v>-34</v>
      </c>
      <c r="C36" s="5" t="n">
        <v>-27</v>
      </c>
    </row>
    <row r="37" spans="1:3">
      <c r="A37" s="4" t="s">
        <v>644</v>
      </c>
      <c r="B37" s="5" t="n">
        <v>-148</v>
      </c>
      <c r="C37" s="5" t="n">
        <v>-226</v>
      </c>
    </row>
    <row r="38" spans="1:3">
      <c r="A38" s="4" t="s">
        <v>1778</v>
      </c>
    </row>
    <row r="39" spans="1:3">
      <c r="A39" s="3" t="s">
        <v>1768</v>
      </c>
    </row>
    <row r="40" spans="1:3">
      <c r="A40" s="4" t="s">
        <v>643</v>
      </c>
      <c r="B40" s="5" t="n">
        <v>115</v>
      </c>
      <c r="C40" s="5" t="n">
        <v>231</v>
      </c>
    </row>
    <row r="41" spans="1:3">
      <c r="A41" s="4" t="s">
        <v>1772</v>
      </c>
      <c r="B41" s="5" t="n">
        <v>-8</v>
      </c>
      <c r="C41" s="5" t="n">
        <v>15</v>
      </c>
    </row>
    <row r="42" spans="1:3">
      <c r="A42" s="4" t="s">
        <v>1773</v>
      </c>
      <c r="B42" s="5" t="n">
        <v>0</v>
      </c>
      <c r="C42" s="5" t="n">
        <v>-131</v>
      </c>
    </row>
    <row r="43" spans="1:3">
      <c r="A43" s="4" t="s">
        <v>1774</v>
      </c>
      <c r="B43" s="5" t="n">
        <v>0</v>
      </c>
      <c r="C43" s="5" t="n">
        <v>0</v>
      </c>
    </row>
    <row r="44" spans="1:3">
      <c r="A44" s="4" t="s">
        <v>644</v>
      </c>
      <c r="B44" s="6" t="n">
        <v>107</v>
      </c>
      <c r="C44" s="6" t="n">
        <v>11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32</v>
      </c>
    </row>
    <row r="3" spans="1:2">
      <c r="A3" s="3" t="s">
        <v>219</v>
      </c>
    </row>
    <row r="4" spans="1:2">
      <c r="A4" s="4" t="s">
        <v>113</v>
      </c>
      <c r="B4" s="4" t="s">
        <v>2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79</v>
      </c>
      <c r="B1" s="2" t="s">
        <v>32</v>
      </c>
      <c r="C1" s="2" t="s">
        <v>33</v>
      </c>
      <c r="D1" s="2" t="s">
        <v>32</v>
      </c>
      <c r="E1" s="2" t="s">
        <v>33</v>
      </c>
      <c r="F1" s="2" t="s">
        <v>34</v>
      </c>
    </row>
    <row r="2" spans="1:6">
      <c r="A2" s="3" t="s">
        <v>1561</v>
      </c>
    </row>
    <row r="3" spans="1:6">
      <c r="A3" s="4" t="s">
        <v>1780</v>
      </c>
      <c r="D3" s="6" t="n">
        <v>2504</v>
      </c>
      <c r="E3" s="6" t="n">
        <v>1983</v>
      </c>
      <c r="F3" s="6" t="n">
        <v>1435</v>
      </c>
    </row>
    <row r="4" spans="1:6">
      <c r="A4" s="4" t="s">
        <v>1158</v>
      </c>
    </row>
    <row r="5" spans="1:6">
      <c r="A5" s="3" t="s">
        <v>1561</v>
      </c>
    </row>
    <row r="6" spans="1:6">
      <c r="A6" s="4" t="s">
        <v>1781</v>
      </c>
      <c r="D6" s="5" t="n">
        <v>577</v>
      </c>
      <c r="E6" s="5" t="n">
        <v>503</v>
      </c>
    </row>
    <row r="7" spans="1:6">
      <c r="A7" s="4" t="s">
        <v>1782</v>
      </c>
    </row>
    <row r="8" spans="1:6">
      <c r="A8" s="3" t="s">
        <v>1561</v>
      </c>
    </row>
    <row r="9" spans="1:6">
      <c r="A9" s="4" t="s">
        <v>1783</v>
      </c>
      <c r="B9" s="6" t="n">
        <v>123</v>
      </c>
      <c r="C9" s="6" t="n">
        <v>234</v>
      </c>
    </row>
    <row r="10" spans="1:6">
      <c r="A10" s="4" t="s">
        <v>1784</v>
      </c>
    </row>
    <row r="11" spans="1:6">
      <c r="A11" s="3" t="s">
        <v>1561</v>
      </c>
    </row>
    <row r="12" spans="1:6">
      <c r="A12" s="4" t="s">
        <v>1772</v>
      </c>
      <c r="D12" s="5" t="n">
        <v>351</v>
      </c>
      <c r="E12" s="6" t="n">
        <v>-1420</v>
      </c>
      <c r="F12" s="6" t="n">
        <v>154</v>
      </c>
    </row>
    <row r="13" spans="1:6">
      <c r="A13" s="4" t="s">
        <v>1785</v>
      </c>
    </row>
    <row r="14" spans="1:6">
      <c r="A14" s="3" t="s">
        <v>1561</v>
      </c>
    </row>
    <row r="15" spans="1:6">
      <c r="A15" s="4" t="s">
        <v>1582</v>
      </c>
      <c r="B15" s="5" t="n">
        <v>386</v>
      </c>
      <c r="D15" s="5" t="n">
        <v>386</v>
      </c>
    </row>
    <row r="16" spans="1:6">
      <c r="A16" s="4" t="s">
        <v>1786</v>
      </c>
    </row>
    <row r="17" spans="1:6">
      <c r="A17" s="3" t="s">
        <v>1561</v>
      </c>
    </row>
    <row r="18" spans="1:6">
      <c r="A18" s="4" t="s">
        <v>1582</v>
      </c>
      <c r="B18" s="5" t="n">
        <v>304</v>
      </c>
      <c r="D18" s="5" t="n">
        <v>304</v>
      </c>
    </row>
    <row r="19" spans="1:6">
      <c r="A19" s="4" t="s">
        <v>1787</v>
      </c>
    </row>
    <row r="20" spans="1:6">
      <c r="A20" s="3" t="s">
        <v>1561</v>
      </c>
    </row>
    <row r="21" spans="1:6">
      <c r="A21" s="4" t="s">
        <v>1582</v>
      </c>
      <c r="B21" s="6" t="n">
        <v>82</v>
      </c>
      <c r="D21" s="6" t="n">
        <v>82</v>
      </c>
    </row>
    <row r="22" spans="1:6">
      <c r="A22" s="4" t="s">
        <v>1788</v>
      </c>
    </row>
    <row r="23" spans="1:6">
      <c r="A23" s="3" t="s">
        <v>1561</v>
      </c>
    </row>
    <row r="24" spans="1:6">
      <c r="A24" s="4" t="s">
        <v>1789</v>
      </c>
      <c r="B24" s="4" t="s">
        <v>1790</v>
      </c>
      <c r="D24" s="4" t="s">
        <v>1790</v>
      </c>
    </row>
    <row r="25" spans="1:6">
      <c r="A25" s="4" t="s">
        <v>1582</v>
      </c>
      <c r="B25" s="6" t="n">
        <v>24513</v>
      </c>
      <c r="D25" s="6" t="n">
        <v>24513</v>
      </c>
    </row>
    <row r="26" spans="1:6">
      <c r="A26" s="4" t="s">
        <v>1791</v>
      </c>
    </row>
    <row r="27" spans="1:6">
      <c r="A27" s="3" t="s">
        <v>1561</v>
      </c>
    </row>
    <row r="28" spans="1:6">
      <c r="A28" s="4" t="s">
        <v>1582</v>
      </c>
      <c r="B28" s="5" t="n">
        <v>2694</v>
      </c>
      <c r="D28" s="5" t="n">
        <v>2694</v>
      </c>
    </row>
    <row r="29" spans="1:6">
      <c r="A29" s="4" t="s">
        <v>1792</v>
      </c>
    </row>
    <row r="30" spans="1:6">
      <c r="A30" s="3" t="s">
        <v>1561</v>
      </c>
    </row>
    <row r="31" spans="1:6">
      <c r="A31" s="4" t="s">
        <v>1582</v>
      </c>
      <c r="B31" s="6" t="n">
        <v>2324</v>
      </c>
      <c r="D31" s="6" t="n">
        <v>2324</v>
      </c>
    </row>
    <row r="32" spans="1:6">
      <c r="A32" s="4" t="s">
        <v>1793</v>
      </c>
    </row>
    <row r="33" spans="1:6">
      <c r="A33" s="3" t="s">
        <v>1561</v>
      </c>
    </row>
    <row r="34" spans="1:6">
      <c r="A34" s="4" t="s">
        <v>1789</v>
      </c>
      <c r="B34" s="4" t="s">
        <v>1794</v>
      </c>
      <c r="D34" s="4" t="s">
        <v>1794</v>
      </c>
    </row>
    <row r="35" spans="1:6">
      <c r="A35" s="4" t="s">
        <v>1582</v>
      </c>
      <c r="B35" s="6" t="n">
        <v>16580</v>
      </c>
      <c r="D35" s="6" t="n">
        <v>16580</v>
      </c>
    </row>
    <row r="36" spans="1:6">
      <c r="A36" s="4" t="s">
        <v>1795</v>
      </c>
    </row>
    <row r="37" spans="1:6">
      <c r="A37" s="3" t="s">
        <v>1561</v>
      </c>
    </row>
    <row r="38" spans="1:6">
      <c r="A38" s="4" t="s">
        <v>1582</v>
      </c>
      <c r="B38" s="5" t="n">
        <v>0</v>
      </c>
      <c r="D38" s="5" t="n">
        <v>0</v>
      </c>
    </row>
    <row r="39" spans="1:6">
      <c r="A39" s="4" t="s">
        <v>1796</v>
      </c>
    </row>
    <row r="40" spans="1:6">
      <c r="A40" s="3" t="s">
        <v>1561</v>
      </c>
    </row>
    <row r="41" spans="1:6">
      <c r="A41" s="4" t="s">
        <v>1582</v>
      </c>
      <c r="B41" s="6" t="n">
        <v>1245</v>
      </c>
      <c r="D41" s="6" t="n">
        <v>124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797</v>
      </c>
      <c r="B1" s="2" t="s">
        <v>1</v>
      </c>
    </row>
    <row r="2" spans="1:2">
      <c r="B2" s="2" t="s">
        <v>546</v>
      </c>
    </row>
    <row r="3" spans="1:2">
      <c r="A3" s="4" t="s">
        <v>1798</v>
      </c>
    </row>
    <row r="4" spans="1:2">
      <c r="A4" s="3" t="s">
        <v>1561</v>
      </c>
    </row>
    <row r="5" spans="1:2">
      <c r="A5" s="4" t="s">
        <v>1799</v>
      </c>
      <c r="B5" s="6" t="n">
        <v>-70</v>
      </c>
    </row>
    <row r="6" spans="1:2">
      <c r="A6" s="4" t="s">
        <v>1800</v>
      </c>
      <c r="B6" s="5" t="n">
        <v>69</v>
      </c>
    </row>
    <row r="7" spans="1:2">
      <c r="A7" s="4" t="s">
        <v>1801</v>
      </c>
      <c r="B7" s="5" t="n">
        <v>-1</v>
      </c>
    </row>
    <row r="8" spans="1:2">
      <c r="A8" s="4" t="s">
        <v>1802</v>
      </c>
    </row>
    <row r="9" spans="1:2">
      <c r="A9" s="3" t="s">
        <v>1561</v>
      </c>
    </row>
    <row r="10" spans="1:2">
      <c r="A10" s="4" t="s">
        <v>1799</v>
      </c>
      <c r="B10" s="5" t="n">
        <v>812</v>
      </c>
    </row>
    <row r="11" spans="1:2">
      <c r="A11" s="4" t="s">
        <v>1800</v>
      </c>
      <c r="B11" s="5" t="n">
        <v>-809</v>
      </c>
    </row>
    <row r="12" spans="1:2">
      <c r="A12" s="4" t="s">
        <v>1801</v>
      </c>
      <c r="B12" s="5" t="n">
        <v>3</v>
      </c>
    </row>
    <row r="13" spans="1:2">
      <c r="A13" s="4" t="s">
        <v>1803</v>
      </c>
    </row>
    <row r="14" spans="1:2">
      <c r="A14" s="3" t="s">
        <v>1561</v>
      </c>
    </row>
    <row r="15" spans="1:2">
      <c r="A15" s="4" t="s">
        <v>1799</v>
      </c>
      <c r="B15" s="5" t="n">
        <v>-5</v>
      </c>
    </row>
    <row r="16" spans="1:2">
      <c r="A16" s="4" t="s">
        <v>1800</v>
      </c>
      <c r="B16" s="5" t="n">
        <v>5</v>
      </c>
    </row>
    <row r="17" spans="1:2">
      <c r="A17" s="4" t="s">
        <v>1801</v>
      </c>
      <c r="B17" s="5" t="n">
        <v>0</v>
      </c>
    </row>
    <row r="18" spans="1:2">
      <c r="A18" s="4" t="s">
        <v>1804</v>
      </c>
    </row>
    <row r="19" spans="1:2">
      <c r="A19" s="3" t="s">
        <v>1561</v>
      </c>
    </row>
    <row r="20" spans="1:2">
      <c r="A20" s="4" t="s">
        <v>1799</v>
      </c>
      <c r="B20" s="5" t="n">
        <v>-126</v>
      </c>
    </row>
    <row r="21" spans="1:2">
      <c r="A21" s="4" t="s">
        <v>1800</v>
      </c>
      <c r="B21" s="5" t="n">
        <v>126</v>
      </c>
    </row>
    <row r="22" spans="1:2">
      <c r="A22" s="4" t="s">
        <v>1801</v>
      </c>
      <c r="B22" s="6" t="n">
        <v>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5</v>
      </c>
      <c r="B1" s="2" t="s">
        <v>546</v>
      </c>
      <c r="C1" s="2" t="s">
        <v>681</v>
      </c>
    </row>
    <row r="2" spans="1:3">
      <c r="A2" s="4" t="s">
        <v>1683</v>
      </c>
    </row>
    <row r="3" spans="1:3">
      <c r="A3" s="3" t="s">
        <v>1561</v>
      </c>
    </row>
    <row r="4" spans="1:3">
      <c r="A4" s="4" t="s">
        <v>1806</v>
      </c>
      <c r="B4" s="6" t="n">
        <v>7</v>
      </c>
      <c r="C4" s="6" t="n">
        <v>35</v>
      </c>
    </row>
    <row r="5" spans="1:3">
      <c r="A5" s="4" t="s">
        <v>1807</v>
      </c>
      <c r="B5" s="5" t="n">
        <v>-14</v>
      </c>
      <c r="C5" s="5" t="n">
        <v>-35</v>
      </c>
    </row>
    <row r="6" spans="1:3">
      <c r="A6" s="4" t="s">
        <v>1686</v>
      </c>
    </row>
    <row r="7" spans="1:3">
      <c r="A7" s="3" t="s">
        <v>1561</v>
      </c>
    </row>
    <row r="8" spans="1:3">
      <c r="A8" s="4" t="s">
        <v>1806</v>
      </c>
      <c r="B8" s="5" t="n">
        <v>420</v>
      </c>
      <c r="C8" s="5" t="n">
        <v>653</v>
      </c>
    </row>
    <row r="9" spans="1:3">
      <c r="A9" s="4" t="s">
        <v>1807</v>
      </c>
      <c r="B9" s="5" t="n">
        <v>-1234</v>
      </c>
      <c r="C9" s="6" t="n">
        <v>-829</v>
      </c>
    </row>
    <row r="10" spans="1:3">
      <c r="A10" s="4" t="s">
        <v>1798</v>
      </c>
    </row>
    <row r="11" spans="1:3">
      <c r="A11" s="3" t="s">
        <v>1561</v>
      </c>
    </row>
    <row r="12" spans="1:3">
      <c r="A12" s="4" t="s">
        <v>1806</v>
      </c>
      <c r="B12" s="5" t="n">
        <v>262</v>
      </c>
    </row>
    <row r="13" spans="1:3">
      <c r="A13" s="4" t="s">
        <v>1807</v>
      </c>
      <c r="B13" s="5" t="n">
        <v>-445</v>
      </c>
    </row>
    <row r="14" spans="1:3">
      <c r="A14" s="4" t="s">
        <v>1808</v>
      </c>
      <c r="B14" s="5" t="n">
        <v>24513</v>
      </c>
    </row>
    <row r="15" spans="1:3">
      <c r="A15" s="4" t="s">
        <v>1802</v>
      </c>
    </row>
    <row r="16" spans="1:3">
      <c r="A16" s="3" t="s">
        <v>1561</v>
      </c>
    </row>
    <row r="17" spans="1:3">
      <c r="A17" s="4" t="s">
        <v>1806</v>
      </c>
      <c r="B17" s="5" t="n">
        <v>158</v>
      </c>
    </row>
    <row r="18" spans="1:3">
      <c r="A18" s="4" t="s">
        <v>1807</v>
      </c>
      <c r="B18" s="5" t="n">
        <v>-789</v>
      </c>
    </row>
    <row r="19" spans="1:3">
      <c r="A19" s="4" t="s">
        <v>1808</v>
      </c>
      <c r="B19" s="5" t="n">
        <v>16580</v>
      </c>
    </row>
    <row r="20" spans="1:3">
      <c r="A20" s="4" t="s">
        <v>1803</v>
      </c>
    </row>
    <row r="21" spans="1:3">
      <c r="A21" s="3" t="s">
        <v>1561</v>
      </c>
    </row>
    <row r="22" spans="1:3">
      <c r="A22" s="4" t="s">
        <v>1806</v>
      </c>
      <c r="B22" s="5" t="n">
        <v>5</v>
      </c>
    </row>
    <row r="23" spans="1:3">
      <c r="A23" s="4" t="s">
        <v>1807</v>
      </c>
      <c r="B23" s="5" t="n">
        <v>-14</v>
      </c>
    </row>
    <row r="24" spans="1:3">
      <c r="A24" s="4" t="s">
        <v>1808</v>
      </c>
      <c r="B24" s="5" t="n">
        <v>386</v>
      </c>
    </row>
    <row r="25" spans="1:3">
      <c r="A25" s="4" t="s">
        <v>1804</v>
      </c>
    </row>
    <row r="26" spans="1:3">
      <c r="A26" s="3" t="s">
        <v>1561</v>
      </c>
    </row>
    <row r="27" spans="1:3">
      <c r="A27" s="4" t="s">
        <v>1806</v>
      </c>
      <c r="B27" s="5" t="n">
        <v>2</v>
      </c>
    </row>
    <row r="28" spans="1:3">
      <c r="A28" s="4" t="s">
        <v>1807</v>
      </c>
      <c r="B28" s="6" t="n">
        <v>0</v>
      </c>
    </row>
    <row r="29" spans="1:3">
      <c r="A29" s="4" t="s">
        <v>1809</v>
      </c>
      <c r="B29" s="5" t="n">
        <v>14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810</v>
      </c>
      <c r="B1" s="2" t="s">
        <v>546</v>
      </c>
    </row>
    <row r="2" spans="1:2">
      <c r="A2" s="4" t="s">
        <v>1811</v>
      </c>
    </row>
    <row r="3" spans="1:2">
      <c r="A3" s="3" t="s">
        <v>1481</v>
      </c>
    </row>
    <row r="4" spans="1:2">
      <c r="A4" s="4" t="s">
        <v>1582</v>
      </c>
      <c r="B4" s="6" t="n">
        <v>24513</v>
      </c>
    </row>
    <row r="5" spans="1:2">
      <c r="A5" s="4" t="s">
        <v>1812</v>
      </c>
    </row>
    <row r="6" spans="1:2">
      <c r="A6" s="3" t="s">
        <v>1481</v>
      </c>
    </row>
    <row r="7" spans="1:2">
      <c r="A7" s="4" t="s">
        <v>1582</v>
      </c>
      <c r="B7" s="5" t="n">
        <v>16580</v>
      </c>
    </row>
    <row r="8" spans="1:2">
      <c r="A8" s="4" t="s">
        <v>1813</v>
      </c>
    </row>
    <row r="9" spans="1:2">
      <c r="A9" s="3" t="s">
        <v>1481</v>
      </c>
    </row>
    <row r="10" spans="1:2">
      <c r="A10" s="4" t="s">
        <v>1582</v>
      </c>
      <c r="B10" s="5" t="n">
        <v>2694</v>
      </c>
    </row>
    <row r="11" spans="1:2">
      <c r="A11" s="4" t="s">
        <v>1814</v>
      </c>
    </row>
    <row r="12" spans="1:2">
      <c r="A12" s="3" t="s">
        <v>1481</v>
      </c>
    </row>
    <row r="13" spans="1:2">
      <c r="A13" s="4" t="s">
        <v>1582</v>
      </c>
      <c r="B13" s="5" t="n">
        <v>0</v>
      </c>
    </row>
    <row r="14" spans="1:2">
      <c r="A14" s="4" t="s">
        <v>1815</v>
      </c>
    </row>
    <row r="15" spans="1:2">
      <c r="A15" s="3" t="s">
        <v>1481</v>
      </c>
    </row>
    <row r="16" spans="1:2">
      <c r="A16" s="4" t="s">
        <v>1582</v>
      </c>
      <c r="B16" s="5" t="n">
        <v>2324</v>
      </c>
    </row>
    <row r="17" spans="1:2">
      <c r="A17" s="4" t="s">
        <v>1816</v>
      </c>
    </row>
    <row r="18" spans="1:2">
      <c r="A18" s="3" t="s">
        <v>1481</v>
      </c>
    </row>
    <row r="19" spans="1:2">
      <c r="A19" s="4" t="s">
        <v>1582</v>
      </c>
      <c r="B19" s="5" t="n">
        <v>1245</v>
      </c>
    </row>
    <row r="20" spans="1:2">
      <c r="A20" s="4" t="s">
        <v>1817</v>
      </c>
    </row>
    <row r="21" spans="1:2">
      <c r="A21" s="3" t="s">
        <v>1481</v>
      </c>
    </row>
    <row r="22" spans="1:2">
      <c r="A22" s="4" t="s">
        <v>1582</v>
      </c>
      <c r="B22" s="5" t="n">
        <v>2597</v>
      </c>
    </row>
    <row r="23" spans="1:2">
      <c r="A23" s="4" t="s">
        <v>1818</v>
      </c>
    </row>
    <row r="24" spans="1:2">
      <c r="A24" s="3" t="s">
        <v>1481</v>
      </c>
    </row>
    <row r="25" spans="1:2">
      <c r="A25" s="4" t="s">
        <v>1582</v>
      </c>
      <c r="B25" s="5" t="n">
        <v>1167</v>
      </c>
    </row>
    <row r="26" spans="1:2">
      <c r="A26" s="4" t="s">
        <v>1819</v>
      </c>
    </row>
    <row r="27" spans="1:2">
      <c r="A27" s="3" t="s">
        <v>1481</v>
      </c>
    </row>
    <row r="28" spans="1:2">
      <c r="A28" s="4" t="s">
        <v>1582</v>
      </c>
      <c r="B28" s="5" t="n">
        <v>4923</v>
      </c>
    </row>
    <row r="29" spans="1:2">
      <c r="A29" s="4" t="s">
        <v>1820</v>
      </c>
    </row>
    <row r="30" spans="1:2">
      <c r="A30" s="3" t="s">
        <v>1481</v>
      </c>
    </row>
    <row r="31" spans="1:2">
      <c r="A31" s="4" t="s">
        <v>1582</v>
      </c>
      <c r="B31" s="5" t="n">
        <v>707</v>
      </c>
    </row>
    <row r="32" spans="1:2">
      <c r="A32" s="4" t="s">
        <v>1821</v>
      </c>
    </row>
    <row r="33" spans="1:2">
      <c r="A33" s="3" t="s">
        <v>1481</v>
      </c>
    </row>
    <row r="34" spans="1:2">
      <c r="A34" s="4" t="s">
        <v>1582</v>
      </c>
      <c r="B34" s="5" t="n">
        <v>1700</v>
      </c>
    </row>
    <row r="35" spans="1:2">
      <c r="A35" s="4" t="s">
        <v>1822</v>
      </c>
    </row>
    <row r="36" spans="1:2">
      <c r="A36" s="3" t="s">
        <v>1481</v>
      </c>
    </row>
    <row r="37" spans="1:2">
      <c r="A37" s="4" t="s">
        <v>1582</v>
      </c>
      <c r="B37" s="5" t="n">
        <v>2921</v>
      </c>
    </row>
    <row r="38" spans="1:2">
      <c r="A38" s="4" t="s">
        <v>1823</v>
      </c>
    </row>
    <row r="39" spans="1:2">
      <c r="A39" s="3" t="s">
        <v>1481</v>
      </c>
    </row>
    <row r="40" spans="1:2">
      <c r="A40" s="4" t="s">
        <v>1582</v>
      </c>
      <c r="B40" s="5" t="n">
        <v>10275</v>
      </c>
    </row>
    <row r="41" spans="1:2">
      <c r="A41" s="4" t="s">
        <v>1824</v>
      </c>
    </row>
    <row r="42" spans="1:2">
      <c r="A42" s="3" t="s">
        <v>1481</v>
      </c>
    </row>
    <row r="43" spans="1:2">
      <c r="A43" s="4" t="s">
        <v>1582</v>
      </c>
      <c r="B43" s="5" t="n">
        <v>10254</v>
      </c>
    </row>
    <row r="44" spans="1:2">
      <c r="A44" s="4" t="s">
        <v>1825</v>
      </c>
    </row>
    <row r="45" spans="1:2">
      <c r="A45" s="3" t="s">
        <v>1481</v>
      </c>
    </row>
    <row r="46" spans="1:2">
      <c r="A46" s="4" t="s">
        <v>1582</v>
      </c>
      <c r="B46" s="5" t="n">
        <v>0</v>
      </c>
    </row>
    <row r="47" spans="1:2">
      <c r="A47" s="4" t="s">
        <v>1826</v>
      </c>
    </row>
    <row r="48" spans="1:2">
      <c r="A48" s="3" t="s">
        <v>1481</v>
      </c>
    </row>
    <row r="49" spans="1:2">
      <c r="A49" s="4" t="s">
        <v>1582</v>
      </c>
      <c r="B49" s="6" t="n">
        <v>286</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19"/>
    <col customWidth="1" max="6" min="6" width="19"/>
  </cols>
  <sheetData>
    <row r="1" spans="1:6">
      <c r="A1" s="1" t="s">
        <v>1827</v>
      </c>
      <c r="B1" s="2" t="s">
        <v>1</v>
      </c>
    </row>
    <row r="2" spans="1:6">
      <c r="B2" s="2" t="s">
        <v>1828</v>
      </c>
      <c r="C2" s="2" t="s">
        <v>1829</v>
      </c>
      <c r="D2" s="2" t="s">
        <v>1830</v>
      </c>
      <c r="E2" s="2" t="s">
        <v>1831</v>
      </c>
      <c r="F2" s="2" t="s">
        <v>1832</v>
      </c>
    </row>
    <row r="3" spans="1:6">
      <c r="A3" s="4" t="s">
        <v>1833</v>
      </c>
    </row>
    <row r="4" spans="1:6">
      <c r="A4" s="3" t="s">
        <v>1481</v>
      </c>
    </row>
    <row r="5" spans="1:6">
      <c r="A5" s="4" t="s">
        <v>1834</v>
      </c>
      <c r="B5" s="9" t="n">
        <v>1107.9</v>
      </c>
      <c r="C5" s="9" t="n">
        <v>1.34</v>
      </c>
      <c r="D5" s="9" t="n">
        <v>8.67</v>
      </c>
      <c r="E5" s="9" t="n">
        <v>0.72</v>
      </c>
      <c r="F5" s="9" t="n">
        <v>1.14</v>
      </c>
    </row>
    <row r="6" spans="1:6">
      <c r="A6" s="4" t="s">
        <v>1835</v>
      </c>
    </row>
    <row r="7" spans="1:6">
      <c r="A7" s="3" t="s">
        <v>1481</v>
      </c>
    </row>
    <row r="8" spans="1:6">
      <c r="A8" s="4" t="s">
        <v>1836</v>
      </c>
      <c r="B8" s="9" t="n">
        <v>2.86</v>
      </c>
      <c r="C8" s="9" t="n">
        <v>2.86</v>
      </c>
      <c r="D8" s="9" t="n">
        <v>2.86</v>
      </c>
      <c r="E8" s="9" t="n">
        <v>2.86</v>
      </c>
      <c r="F8" s="9" t="n">
        <v>2.86</v>
      </c>
    </row>
  </sheetData>
  <mergeCells count="2">
    <mergeCell ref="A1:A2"/>
    <mergeCell ref="B1:F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837</v>
      </c>
      <c r="B1" s="2" t="s">
        <v>546</v>
      </c>
    </row>
    <row r="2" spans="1:2">
      <c r="A2" s="4" t="s">
        <v>1812</v>
      </c>
    </row>
    <row r="3" spans="1:2">
      <c r="A3" s="3" t="s">
        <v>1838</v>
      </c>
    </row>
    <row r="4" spans="1:2">
      <c r="A4" s="4" t="s">
        <v>1839</v>
      </c>
      <c r="B4" s="6" t="n">
        <v>0</v>
      </c>
    </row>
    <row r="5" spans="1:2">
      <c r="A5" s="4" t="s">
        <v>1840</v>
      </c>
      <c r="B5" s="5" t="n">
        <v>-16883</v>
      </c>
    </row>
    <row r="6" spans="1:2">
      <c r="A6" s="4" t="s">
        <v>1841</v>
      </c>
      <c r="B6" s="5" t="n">
        <v>0</v>
      </c>
    </row>
    <row r="7" spans="1:2">
      <c r="A7" s="4" t="s">
        <v>1842</v>
      </c>
      <c r="B7" s="5" t="n">
        <v>-62</v>
      </c>
    </row>
    <row r="8" spans="1:2">
      <c r="A8" s="4" t="s">
        <v>1843</v>
      </c>
      <c r="B8" s="5" t="n">
        <v>0</v>
      </c>
    </row>
    <row r="9" spans="1:2">
      <c r="A9" s="4" t="s">
        <v>1811</v>
      </c>
    </row>
    <row r="10" spans="1:2">
      <c r="A10" s="3" t="s">
        <v>1838</v>
      </c>
    </row>
    <row r="11" spans="1:2">
      <c r="A11" s="4" t="s">
        <v>1839</v>
      </c>
      <c r="B11" s="5" t="n">
        <v>0</v>
      </c>
    </row>
    <row r="12" spans="1:2">
      <c r="A12" s="4" t="s">
        <v>1840</v>
      </c>
      <c r="B12" s="5" t="n">
        <v>-24747</v>
      </c>
    </row>
    <row r="13" spans="1:2">
      <c r="A13" s="4" t="s">
        <v>1841</v>
      </c>
      <c r="B13" s="5" t="n">
        <v>175</v>
      </c>
    </row>
    <row r="14" spans="1:2">
      <c r="A14" s="4" t="s">
        <v>1842</v>
      </c>
      <c r="B14" s="5" t="n">
        <v>0</v>
      </c>
    </row>
    <row r="15" spans="1:2">
      <c r="A15" s="4" t="s">
        <v>1843</v>
      </c>
      <c r="B15" s="6" t="n">
        <v>-36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844</v>
      </c>
      <c r="C1" s="2" t="s">
        <v>1</v>
      </c>
    </row>
    <row r="2" spans="1:5">
      <c r="C2" s="2" t="s">
        <v>32</v>
      </c>
      <c r="D2" s="2" t="s">
        <v>33</v>
      </c>
      <c r="E2" s="2" t="s">
        <v>34</v>
      </c>
    </row>
    <row r="3" spans="1:5">
      <c r="A3" s="3" t="s">
        <v>1845</v>
      </c>
    </row>
    <row r="4" spans="1:5">
      <c r="A4" s="4" t="s">
        <v>75</v>
      </c>
      <c r="B4" s="4" t="s">
        <v>44</v>
      </c>
      <c r="C4" s="6" t="n">
        <v>-126</v>
      </c>
      <c r="D4" s="6" t="n">
        <v>197</v>
      </c>
      <c r="E4" s="6" t="n">
        <v>-639</v>
      </c>
    </row>
    <row r="5" spans="1:5">
      <c r="A5" s="4" t="s">
        <v>1846</v>
      </c>
      <c r="B5" s="4" t="s">
        <v>44</v>
      </c>
      <c r="C5" s="5" t="n">
        <v>120</v>
      </c>
      <c r="D5" s="5" t="n">
        <v>116</v>
      </c>
      <c r="E5" s="5" t="n">
        <v>196</v>
      </c>
    </row>
    <row r="6" spans="1:5">
      <c r="A6" s="4" t="s">
        <v>1847</v>
      </c>
      <c r="C6" s="5" t="n">
        <v>-6</v>
      </c>
      <c r="D6" s="5" t="n">
        <v>425</v>
      </c>
      <c r="E6" s="5" t="n">
        <v>-362</v>
      </c>
    </row>
    <row r="7" spans="1:5">
      <c r="A7" s="4" t="s">
        <v>1848</v>
      </c>
      <c r="C7" s="5" t="n">
        <v>26</v>
      </c>
    </row>
    <row r="8" spans="1:5">
      <c r="A8" s="3" t="s">
        <v>1849</v>
      </c>
    </row>
    <row r="9" spans="1:5">
      <c r="A9" s="4" t="s">
        <v>78</v>
      </c>
      <c r="B9" s="4" t="s">
        <v>44</v>
      </c>
      <c r="C9" s="5" t="n">
        <v>-244</v>
      </c>
      <c r="D9" s="5" t="n">
        <v>0</v>
      </c>
      <c r="E9" s="5" t="n">
        <v>0</v>
      </c>
    </row>
    <row r="10" spans="1:5">
      <c r="A10" s="4" t="s">
        <v>79</v>
      </c>
      <c r="B10" s="4" t="s">
        <v>44</v>
      </c>
      <c r="C10" s="5" t="n">
        <v>58</v>
      </c>
      <c r="D10" s="5" t="n">
        <v>0</v>
      </c>
      <c r="E10" s="5" t="n">
        <v>0</v>
      </c>
    </row>
    <row r="11" spans="1:5">
      <c r="A11" s="4" t="s">
        <v>1850</v>
      </c>
      <c r="C11" s="5" t="n">
        <v>-186</v>
      </c>
    </row>
    <row r="12" spans="1:5">
      <c r="A12" s="3" t="s">
        <v>1851</v>
      </c>
    </row>
    <row r="13" spans="1:5">
      <c r="A13" s="4" t="s">
        <v>1852</v>
      </c>
      <c r="C13" s="5" t="n">
        <v>-661</v>
      </c>
    </row>
    <row r="14" spans="1:5">
      <c r="A14" s="4" t="s">
        <v>75</v>
      </c>
      <c r="C14" s="5" t="n">
        <v>-163</v>
      </c>
    </row>
    <row r="15" spans="1:5">
      <c r="A15" s="4" t="s">
        <v>1846</v>
      </c>
      <c r="B15" s="4" t="s">
        <v>44</v>
      </c>
      <c r="C15" s="5" t="n">
        <v>120</v>
      </c>
      <c r="D15" s="5" t="n">
        <v>116</v>
      </c>
      <c r="E15" s="5" t="n">
        <v>196</v>
      </c>
    </row>
    <row r="16" spans="1:5">
      <c r="A16" s="4" t="s">
        <v>78</v>
      </c>
      <c r="B16" s="4" t="s">
        <v>44</v>
      </c>
      <c r="C16" s="5" t="n">
        <v>-244</v>
      </c>
      <c r="D16" s="5" t="n">
        <v>0</v>
      </c>
      <c r="E16" s="5" t="n">
        <v>0</v>
      </c>
    </row>
    <row r="17" spans="1:5">
      <c r="A17" s="4" t="s">
        <v>79</v>
      </c>
      <c r="B17" s="4" t="s">
        <v>44</v>
      </c>
      <c r="C17" s="5" t="n">
        <v>58</v>
      </c>
      <c r="D17" s="5" t="n">
        <v>0</v>
      </c>
      <c r="E17" s="6" t="n">
        <v>0</v>
      </c>
    </row>
    <row r="18" spans="1:5">
      <c r="A18" s="4" t="s">
        <v>1853</v>
      </c>
      <c r="C18" s="5" t="n">
        <v>-229</v>
      </c>
    </row>
    <row r="19" spans="1:5">
      <c r="A19" s="4" t="s">
        <v>1848</v>
      </c>
      <c r="C19" s="5" t="n">
        <v>26</v>
      </c>
    </row>
    <row r="20" spans="1:5">
      <c r="A20" s="4" t="s">
        <v>1852</v>
      </c>
      <c r="C20" s="5" t="n">
        <v>-901</v>
      </c>
      <c r="D20" s="5" t="n">
        <v>-661</v>
      </c>
    </row>
    <row r="21" spans="1:5">
      <c r="A21" s="4" t="s">
        <v>1854</v>
      </c>
    </row>
    <row r="22" spans="1:5">
      <c r="A22" s="3" t="s">
        <v>1845</v>
      </c>
    </row>
    <row r="23" spans="1:5">
      <c r="A23" s="4" t="s">
        <v>1855</v>
      </c>
      <c r="C23" s="5" t="n">
        <v>-10</v>
      </c>
    </row>
    <row r="24" spans="1:5">
      <c r="A24" s="4" t="s">
        <v>75</v>
      </c>
      <c r="C24" s="5" t="n">
        <v>-37</v>
      </c>
    </row>
    <row r="25" spans="1:5">
      <c r="A25" s="4" t="s">
        <v>1846</v>
      </c>
      <c r="C25" s="5" t="n">
        <v>0</v>
      </c>
    </row>
    <row r="26" spans="1:5">
      <c r="A26" s="4" t="s">
        <v>1847</v>
      </c>
      <c r="C26" s="5" t="n">
        <v>-37</v>
      </c>
    </row>
    <row r="27" spans="1:5">
      <c r="A27" s="4" t="s">
        <v>1848</v>
      </c>
      <c r="C27" s="5" t="n">
        <v>26</v>
      </c>
    </row>
    <row r="28" spans="1:5">
      <c r="A28" s="4" t="s">
        <v>1856</v>
      </c>
      <c r="C28" s="5" t="n">
        <v>-21</v>
      </c>
      <c r="D28" s="5" t="n">
        <v>-10</v>
      </c>
    </row>
    <row r="29" spans="1:5">
      <c r="A29" s="3" t="s">
        <v>1851</v>
      </c>
    </row>
    <row r="30" spans="1:5">
      <c r="A30" s="4" t="s">
        <v>1846</v>
      </c>
      <c r="C30" s="5" t="n">
        <v>0</v>
      </c>
    </row>
    <row r="31" spans="1:5">
      <c r="A31" s="4" t="s">
        <v>1848</v>
      </c>
      <c r="C31" s="5" t="n">
        <v>26</v>
      </c>
    </row>
    <row r="32" spans="1:5">
      <c r="A32" s="4" t="s">
        <v>1857</v>
      </c>
    </row>
    <row r="33" spans="1:5">
      <c r="A33" s="3" t="s">
        <v>1845</v>
      </c>
    </row>
    <row r="34" spans="1:5">
      <c r="A34" s="4" t="s">
        <v>1855</v>
      </c>
      <c r="C34" s="5" t="n">
        <v>0</v>
      </c>
    </row>
    <row r="35" spans="1:5">
      <c r="A35" s="4" t="s">
        <v>75</v>
      </c>
      <c r="C35" s="5" t="n">
        <v>-126</v>
      </c>
    </row>
    <row r="36" spans="1:5">
      <c r="A36" s="4" t="s">
        <v>1846</v>
      </c>
      <c r="C36" s="5" t="n">
        <v>120</v>
      </c>
    </row>
    <row r="37" spans="1:5">
      <c r="A37" s="4" t="s">
        <v>1847</v>
      </c>
      <c r="C37" s="5" t="n">
        <v>-6</v>
      </c>
    </row>
    <row r="38" spans="1:5">
      <c r="A38" s="4" t="s">
        <v>1848</v>
      </c>
      <c r="C38" s="5" t="n">
        <v>0</v>
      </c>
    </row>
    <row r="39" spans="1:5">
      <c r="A39" s="4" t="s">
        <v>1856</v>
      </c>
      <c r="C39" s="5" t="n">
        <v>-6</v>
      </c>
      <c r="D39" s="5" t="n">
        <v>0</v>
      </c>
    </row>
    <row r="40" spans="1:5">
      <c r="A40" s="3" t="s">
        <v>1851</v>
      </c>
    </row>
    <row r="41" spans="1:5">
      <c r="A41" s="4" t="s">
        <v>1846</v>
      </c>
      <c r="C41" s="5" t="n">
        <v>120</v>
      </c>
    </row>
    <row r="42" spans="1:5">
      <c r="A42" s="4" t="s">
        <v>1848</v>
      </c>
      <c r="C42" s="5" t="n">
        <v>0</v>
      </c>
    </row>
    <row r="43" spans="1:5">
      <c r="A43" s="4" t="s">
        <v>1858</v>
      </c>
    </row>
    <row r="44" spans="1:5">
      <c r="A44" s="3" t="s">
        <v>1845</v>
      </c>
    </row>
    <row r="45" spans="1:5">
      <c r="A45" s="4" t="s">
        <v>1855</v>
      </c>
      <c r="C45" s="5" t="n">
        <v>-651</v>
      </c>
    </row>
    <row r="46" spans="1:5">
      <c r="A46" s="4" t="s">
        <v>75</v>
      </c>
      <c r="C46" s="5" t="n">
        <v>0</v>
      </c>
    </row>
    <row r="47" spans="1:5">
      <c r="A47" s="4" t="s">
        <v>1846</v>
      </c>
      <c r="C47" s="5" t="n">
        <v>0</v>
      </c>
    </row>
    <row r="48" spans="1:5">
      <c r="A48" s="4" t="s">
        <v>1847</v>
      </c>
      <c r="C48" s="5" t="n">
        <v>0</v>
      </c>
    </row>
    <row r="49" spans="1:5">
      <c r="A49" s="4" t="s">
        <v>1848</v>
      </c>
      <c r="C49" s="5" t="n">
        <v>0</v>
      </c>
    </row>
    <row r="50" spans="1:5">
      <c r="A50" s="4" t="s">
        <v>1856</v>
      </c>
      <c r="C50" s="5" t="n">
        <v>-651</v>
      </c>
      <c r="D50" s="5" t="n">
        <v>-651</v>
      </c>
    </row>
    <row r="51" spans="1:5">
      <c r="A51" s="3" t="s">
        <v>1851</v>
      </c>
    </row>
    <row r="52" spans="1:5">
      <c r="A52" s="4" t="s">
        <v>1846</v>
      </c>
      <c r="C52" s="5" t="n">
        <v>0</v>
      </c>
    </row>
    <row r="53" spans="1:5">
      <c r="A53" s="4" t="s">
        <v>1848</v>
      </c>
      <c r="C53" s="5" t="n">
        <v>0</v>
      </c>
    </row>
    <row r="54" spans="1:5">
      <c r="A54" s="4" t="s">
        <v>1859</v>
      </c>
    </row>
    <row r="55" spans="1:5">
      <c r="A55" s="3" t="s">
        <v>1849</v>
      </c>
    </row>
    <row r="56" spans="1:5">
      <c r="A56" s="4" t="s">
        <v>1860</v>
      </c>
      <c r="C56" s="5" t="n">
        <v>0</v>
      </c>
    </row>
    <row r="57" spans="1:5">
      <c r="A57" s="4" t="s">
        <v>78</v>
      </c>
      <c r="C57" s="5" t="n">
        <v>-244</v>
      </c>
    </row>
    <row r="58" spans="1:5">
      <c r="A58" s="4" t="s">
        <v>79</v>
      </c>
      <c r="C58" s="5" t="n">
        <v>58</v>
      </c>
    </row>
    <row r="59" spans="1:5">
      <c r="A59" s="4" t="s">
        <v>1850</v>
      </c>
      <c r="C59" s="5" t="n">
        <v>-186</v>
      </c>
    </row>
    <row r="60" spans="1:5">
      <c r="A60" s="4" t="s">
        <v>1861</v>
      </c>
      <c r="C60" s="5" t="n">
        <v>-223</v>
      </c>
      <c r="D60" s="6" t="n">
        <v>0</v>
      </c>
    </row>
    <row r="61" spans="1:5">
      <c r="A61" s="3" t="s">
        <v>1851</v>
      </c>
    </row>
    <row r="62" spans="1:5">
      <c r="A62" s="4" t="s">
        <v>78</v>
      </c>
      <c r="C62" s="5" t="n">
        <v>-244</v>
      </c>
    </row>
    <row r="63" spans="1:5">
      <c r="A63" s="4" t="s">
        <v>79</v>
      </c>
      <c r="C63" s="6" t="n">
        <v>58</v>
      </c>
    </row>
    <row r="64" spans="1:5"/>
    <row r="65" spans="1:5">
      <c r="A65" s="4" t="s">
        <v>44</v>
      </c>
      <c r="B65" s="4" t="s">
        <v>66</v>
      </c>
    </row>
  </sheetData>
  <mergeCells count="4">
    <mergeCell ref="A1:B2"/>
    <mergeCell ref="C1:E1"/>
    <mergeCell ref="A64:D64"/>
    <mergeCell ref="B65:D65"/>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0"/>
    <col customWidth="1" max="8" min="8" width="30"/>
  </cols>
  <sheetData>
    <row r="1" spans="1:8">
      <c r="A1" s="1" t="s">
        <v>1862</v>
      </c>
      <c r="C1" s="2" t="s">
        <v>1</v>
      </c>
    </row>
    <row r="2" spans="1:8">
      <c r="C2" s="2" t="s">
        <v>1131</v>
      </c>
      <c r="D2" s="2" t="s">
        <v>1863</v>
      </c>
      <c r="E2" s="2" t="s">
        <v>1864</v>
      </c>
      <c r="F2" s="2" t="s">
        <v>1865</v>
      </c>
      <c r="G2" s="2" t="s">
        <v>1866</v>
      </c>
      <c r="H2" s="2" t="s">
        <v>1867</v>
      </c>
    </row>
    <row r="3" spans="1:8">
      <c r="A3" s="3" t="s">
        <v>1868</v>
      </c>
    </row>
    <row r="4" spans="1:8">
      <c r="A4" s="4" t="s">
        <v>1869</v>
      </c>
      <c r="C4" s="6" t="n">
        <v>5343</v>
      </c>
      <c r="D4" s="6" t="n">
        <v>5284</v>
      </c>
    </row>
    <row r="5" spans="1:8">
      <c r="A5" s="4" t="s">
        <v>106</v>
      </c>
      <c r="B5" s="4" t="s">
        <v>44</v>
      </c>
      <c r="C5" s="5" t="n">
        <v>-355</v>
      </c>
      <c r="D5" s="5" t="n">
        <v>-343</v>
      </c>
    </row>
    <row r="6" spans="1:8">
      <c r="A6" s="4" t="s">
        <v>1870</v>
      </c>
      <c r="C6" s="5" t="n">
        <v>5402</v>
      </c>
      <c r="D6" s="6" t="n">
        <v>5343</v>
      </c>
      <c r="E6" s="6" t="n">
        <v>5284</v>
      </c>
    </row>
    <row r="7" spans="1:8">
      <c r="A7" s="4" t="s">
        <v>1871</v>
      </c>
    </row>
    <row r="8" spans="1:8">
      <c r="A8" s="3" t="s">
        <v>1868</v>
      </c>
    </row>
    <row r="9" spans="1:8">
      <c r="A9" s="4" t="s">
        <v>1872</v>
      </c>
      <c r="D9" s="4" t="s">
        <v>899</v>
      </c>
      <c r="E9" s="4" t="s">
        <v>899</v>
      </c>
    </row>
    <row r="10" spans="1:8">
      <c r="A10" s="4" t="s">
        <v>986</v>
      </c>
    </row>
    <row r="11" spans="1:8">
      <c r="A11" s="3" t="s">
        <v>1868</v>
      </c>
    </row>
    <row r="12" spans="1:8">
      <c r="A12" s="4" t="s">
        <v>1869</v>
      </c>
      <c r="C12" s="5" t="n">
        <v>21</v>
      </c>
      <c r="D12" s="6" t="n">
        <v>21</v>
      </c>
    </row>
    <row r="13" spans="1:8">
      <c r="A13" s="4" t="s">
        <v>1870</v>
      </c>
      <c r="C13" s="5" t="n">
        <v>21</v>
      </c>
      <c r="D13" s="6" t="n">
        <v>21</v>
      </c>
      <c r="E13" s="6" t="n">
        <v>21</v>
      </c>
    </row>
    <row r="14" spans="1:8">
      <c r="A14" s="4" t="s">
        <v>1873</v>
      </c>
      <c r="F14" s="17" t="n">
        <v>10000000</v>
      </c>
    </row>
    <row r="15" spans="1:8">
      <c r="A15" s="4" t="s">
        <v>29</v>
      </c>
    </row>
    <row r="16" spans="1:8">
      <c r="A16" s="3" t="s">
        <v>955</v>
      </c>
    </row>
    <row r="17" spans="1:8">
      <c r="A17" s="4" t="s">
        <v>1874</v>
      </c>
      <c r="D17" s="5" t="n">
        <v>7233</v>
      </c>
      <c r="E17" s="5" t="n">
        <v>7233</v>
      </c>
      <c r="F17" s="5" t="n">
        <v>7233</v>
      </c>
      <c r="G17" s="5" t="n">
        <v>7233</v>
      </c>
      <c r="H17" s="5" t="n">
        <v>7233</v>
      </c>
    </row>
    <row r="18" spans="1:8">
      <c r="A18" s="3" t="s">
        <v>1868</v>
      </c>
    </row>
    <row r="19" spans="1:8">
      <c r="A19" s="4" t="s">
        <v>1869</v>
      </c>
      <c r="C19" s="5" t="n">
        <v>12</v>
      </c>
      <c r="D19" s="6" t="n">
        <v>12</v>
      </c>
    </row>
    <row r="20" spans="1:8">
      <c r="A20" s="4" t="s">
        <v>1870</v>
      </c>
      <c r="C20" s="6" t="n">
        <v>12</v>
      </c>
      <c r="D20" s="6" t="n">
        <v>12</v>
      </c>
      <c r="E20" s="6" t="n">
        <v>12</v>
      </c>
    </row>
    <row r="21" spans="1:8">
      <c r="A21" s="4" t="s">
        <v>1875</v>
      </c>
      <c r="F21" s="17" t="n">
        <v>1</v>
      </c>
      <c r="G21" s="17" t="n">
        <v>1</v>
      </c>
      <c r="H21" s="17" t="n">
        <v>1</v>
      </c>
    </row>
    <row r="22" spans="1:8">
      <c r="A22" s="4" t="s">
        <v>1876</v>
      </c>
      <c r="C22" s="4" t="s">
        <v>902</v>
      </c>
      <c r="D22" s="4" t="s">
        <v>902</v>
      </c>
      <c r="E22" s="4" t="s">
        <v>902</v>
      </c>
    </row>
    <row r="23" spans="1:8">
      <c r="A23" s="4" t="s">
        <v>30</v>
      </c>
    </row>
    <row r="24" spans="1:8">
      <c r="A24" s="3" t="s">
        <v>955</v>
      </c>
    </row>
    <row r="25" spans="1:8">
      <c r="A25" s="4" t="s">
        <v>1874</v>
      </c>
      <c r="D25" s="5" t="n">
        <v>5473</v>
      </c>
      <c r="E25" s="5" t="n">
        <v>5473</v>
      </c>
      <c r="F25" s="5" t="n">
        <v>5473</v>
      </c>
      <c r="G25" s="5" t="n">
        <v>5473</v>
      </c>
      <c r="H25" s="5" t="n">
        <v>5473</v>
      </c>
    </row>
    <row r="26" spans="1:8">
      <c r="A26" s="3" t="s">
        <v>1868</v>
      </c>
    </row>
    <row r="27" spans="1:8">
      <c r="A27" s="4" t="s">
        <v>1869</v>
      </c>
      <c r="C27" s="6" t="n">
        <v>9</v>
      </c>
      <c r="D27" s="6" t="n">
        <v>9</v>
      </c>
    </row>
    <row r="28" spans="1:8">
      <c r="A28" s="4" t="s">
        <v>1870</v>
      </c>
      <c r="C28" s="6" t="n">
        <v>9</v>
      </c>
      <c r="D28" s="6" t="n">
        <v>9</v>
      </c>
      <c r="E28" s="6" t="n">
        <v>9</v>
      </c>
    </row>
    <row r="29" spans="1:8">
      <c r="A29" s="4" t="s">
        <v>1875</v>
      </c>
      <c r="F29" s="17" t="n">
        <v>1</v>
      </c>
      <c r="G29" s="17" t="n">
        <v>1</v>
      </c>
      <c r="H29" s="17" t="n">
        <v>1</v>
      </c>
    </row>
    <row r="30" spans="1:8">
      <c r="A30" s="4" t="s">
        <v>1876</v>
      </c>
      <c r="C30" s="4" t="s">
        <v>557</v>
      </c>
      <c r="D30" s="4" t="s">
        <v>557</v>
      </c>
      <c r="E30" s="4" t="s">
        <v>557</v>
      </c>
    </row>
    <row r="31" spans="1:8">
      <c r="A31" s="4" t="s">
        <v>27</v>
      </c>
    </row>
    <row r="32" spans="1:8">
      <c r="A32" s="3" t="s">
        <v>1868</v>
      </c>
    </row>
    <row r="33" spans="1:8">
      <c r="A33" s="4" t="s">
        <v>1877</v>
      </c>
      <c r="C33" s="5" t="n">
        <v>21288193</v>
      </c>
      <c r="D33" s="5" t="n">
        <v>21049696</v>
      </c>
      <c r="E33" s="5" t="n">
        <v>20108771</v>
      </c>
    </row>
    <row r="34" spans="1:8">
      <c r="A34" s="4" t="s">
        <v>1869</v>
      </c>
      <c r="C34" s="6" t="n">
        <v>5322</v>
      </c>
      <c r="D34" s="6" t="n">
        <v>5263</v>
      </c>
      <c r="E34" s="6" t="n">
        <v>5028</v>
      </c>
    </row>
    <row r="35" spans="1:8">
      <c r="A35" s="4" t="s">
        <v>1878</v>
      </c>
      <c r="C35" s="5" t="n">
        <v>195305</v>
      </c>
      <c r="D35" s="5" t="n">
        <v>289789</v>
      </c>
      <c r="E35" s="5" t="n">
        <v>548005</v>
      </c>
    </row>
    <row r="36" spans="1:8">
      <c r="A36" s="4" t="s">
        <v>1879</v>
      </c>
      <c r="C36" s="6" t="n">
        <v>49</v>
      </c>
      <c r="D36" s="6" t="n">
        <v>72</v>
      </c>
      <c r="E36" s="6" t="n">
        <v>137</v>
      </c>
    </row>
    <row r="37" spans="1:8">
      <c r="A37" s="4" t="s">
        <v>1880</v>
      </c>
      <c r="C37" s="5" t="n">
        <v>92168</v>
      </c>
      <c r="D37" s="5" t="n">
        <v>0</v>
      </c>
      <c r="E37" s="5" t="n">
        <v>0</v>
      </c>
    </row>
    <row r="38" spans="1:8">
      <c r="A38" s="4" t="s">
        <v>1881</v>
      </c>
      <c r="C38" s="6" t="n">
        <v>23</v>
      </c>
      <c r="D38" s="6" t="n">
        <v>0</v>
      </c>
      <c r="E38" s="6" t="n">
        <v>0</v>
      </c>
    </row>
    <row r="39" spans="1:8">
      <c r="A39" s="4" t="s">
        <v>1882</v>
      </c>
      <c r="C39" s="5" t="n">
        <v>0</v>
      </c>
      <c r="D39" s="5" t="n">
        <v>0</v>
      </c>
      <c r="E39" s="5" t="n">
        <v>392920</v>
      </c>
    </row>
    <row r="40" spans="1:8">
      <c r="A40" s="4" t="s">
        <v>1883</v>
      </c>
      <c r="C40" s="6" t="n">
        <v>0</v>
      </c>
      <c r="D40" s="6" t="n">
        <v>0</v>
      </c>
      <c r="E40" s="6" t="n">
        <v>98</v>
      </c>
    </row>
    <row r="41" spans="1:8">
      <c r="A41" s="4" t="s">
        <v>1884</v>
      </c>
      <c r="C41" s="5" t="n">
        <v>-50202</v>
      </c>
      <c r="D41" s="5" t="n">
        <v>-51292</v>
      </c>
      <c r="E41" s="5" t="n">
        <v>0</v>
      </c>
    </row>
    <row r="42" spans="1:8">
      <c r="A42" s="4" t="s">
        <v>106</v>
      </c>
      <c r="C42" s="6" t="n">
        <v>-13</v>
      </c>
      <c r="D42" s="6" t="n">
        <v>-13</v>
      </c>
      <c r="E42" s="6" t="n">
        <v>0</v>
      </c>
    </row>
    <row r="43" spans="1:8">
      <c r="A43" s="4" t="s">
        <v>1885</v>
      </c>
      <c r="C43" s="5" t="n">
        <v>21525464</v>
      </c>
      <c r="D43" s="5" t="n">
        <v>21288193</v>
      </c>
      <c r="E43" s="5" t="n">
        <v>21049696</v>
      </c>
    </row>
    <row r="44" spans="1:8">
      <c r="A44" s="4" t="s">
        <v>1870</v>
      </c>
      <c r="C44" s="6" t="n">
        <v>5381</v>
      </c>
      <c r="D44" s="6" t="n">
        <v>5322</v>
      </c>
      <c r="E44" s="6" t="n">
        <v>5263</v>
      </c>
    </row>
    <row r="45" spans="1:8">
      <c r="A45" s="4" t="s">
        <v>1886</v>
      </c>
      <c r="C45" s="10" t="n">
        <v>0.25</v>
      </c>
      <c r="D45" s="10" t="n">
        <v>0.25</v>
      </c>
      <c r="E45" s="10" t="n">
        <v>0.25</v>
      </c>
    </row>
    <row r="46" spans="1:8"/>
    <row r="47" spans="1:8">
      <c r="A47" s="4" t="s">
        <v>44</v>
      </c>
      <c r="B47" s="4" t="s">
        <v>66</v>
      </c>
    </row>
  </sheetData>
  <mergeCells count="4">
    <mergeCell ref="A1:B2"/>
    <mergeCell ref="C1:E1"/>
    <mergeCell ref="A46:G46"/>
    <mergeCell ref="B47:G47"/>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887</v>
      </c>
      <c r="B1" s="2" t="s">
        <v>1</v>
      </c>
    </row>
    <row r="2" spans="1:4">
      <c r="B2" s="2" t="s">
        <v>1888</v>
      </c>
      <c r="C2" s="2" t="s">
        <v>1011</v>
      </c>
      <c r="D2" s="2" t="s">
        <v>1889</v>
      </c>
    </row>
    <row r="3" spans="1:4">
      <c r="A3" s="3" t="s">
        <v>955</v>
      </c>
    </row>
    <row r="4" spans="1:4">
      <c r="A4" s="4" t="s">
        <v>1890</v>
      </c>
      <c r="B4" s="6" t="n">
        <v>-355</v>
      </c>
      <c r="C4" s="6" t="n">
        <v>-343</v>
      </c>
      <c r="D4" s="6" t="n">
        <v>0</v>
      </c>
    </row>
    <row r="5" spans="1:4">
      <c r="A5" s="4" t="s">
        <v>1891</v>
      </c>
      <c r="B5" s="4" t="s">
        <v>1892</v>
      </c>
    </row>
    <row r="6" spans="1:4">
      <c r="A6" s="4" t="s">
        <v>1893</v>
      </c>
      <c r="B6" s="4" t="s">
        <v>1894</v>
      </c>
      <c r="C6" s="4" t="s">
        <v>1895</v>
      </c>
      <c r="D6" s="4" t="s">
        <v>1896</v>
      </c>
    </row>
    <row r="7" spans="1:4">
      <c r="A7" s="4" t="s">
        <v>1897</v>
      </c>
      <c r="B7" s="4" t="s">
        <v>889</v>
      </c>
      <c r="C7" s="4" t="s">
        <v>580</v>
      </c>
      <c r="D7" s="4" t="s">
        <v>1242</v>
      </c>
    </row>
    <row r="8" spans="1:4">
      <c r="A8" s="4" t="s">
        <v>986</v>
      </c>
    </row>
    <row r="9" spans="1:4">
      <c r="A9" s="3" t="s">
        <v>955</v>
      </c>
    </row>
    <row r="10" spans="1:4">
      <c r="A10" s="4" t="s">
        <v>1898</v>
      </c>
      <c r="B10" s="5" t="n">
        <v>2</v>
      </c>
    </row>
    <row r="11" spans="1:4">
      <c r="A11" s="4" t="s">
        <v>1899</v>
      </c>
      <c r="B11" s="4" t="s">
        <v>899</v>
      </c>
    </row>
    <row r="12" spans="1:4">
      <c r="A12" s="4" t="s">
        <v>27</v>
      </c>
    </row>
    <row r="13" spans="1:4">
      <c r="A13" s="3" t="s">
        <v>955</v>
      </c>
    </row>
    <row r="14" spans="1:4">
      <c r="A14" s="4" t="s">
        <v>1900</v>
      </c>
      <c r="B14" s="5" t="n">
        <v>1</v>
      </c>
    </row>
    <row r="15" spans="1:4">
      <c r="A15" s="4" t="s">
        <v>1901</v>
      </c>
      <c r="B15" s="5" t="n">
        <v>50202</v>
      </c>
      <c r="C15" s="5" t="n">
        <v>51292</v>
      </c>
      <c r="D15" s="5" t="n">
        <v>0</v>
      </c>
    </row>
    <row r="16" spans="1:4">
      <c r="A16" s="4" t="s">
        <v>1902</v>
      </c>
      <c r="B16" s="6" t="n">
        <v>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32</v>
      </c>
      <c r="C2" s="2" t="s">
        <v>33</v>
      </c>
      <c r="D2" s="2" t="s">
        <v>34</v>
      </c>
    </row>
    <row r="3" spans="1:4">
      <c r="A3" s="4" t="s">
        <v>93</v>
      </c>
    </row>
    <row r="4" spans="1:4">
      <c r="A4" s="3" t="s">
        <v>955</v>
      </c>
    </row>
    <row r="5" spans="1:4">
      <c r="A5" s="4" t="s">
        <v>1904</v>
      </c>
      <c r="B5" s="5" t="n">
        <v>1482072</v>
      </c>
      <c r="C5" s="5" t="n">
        <v>1614657</v>
      </c>
      <c r="D5" s="5" t="n">
        <v>1756327</v>
      </c>
    </row>
    <row r="6" spans="1:4">
      <c r="A6" s="4" t="s">
        <v>1905</v>
      </c>
      <c r="B6" s="6" t="n">
        <v>370</v>
      </c>
      <c r="C6" s="6" t="n">
        <v>403</v>
      </c>
      <c r="D6" s="6" t="n">
        <v>439</v>
      </c>
    </row>
    <row r="7" spans="1:4">
      <c r="A7" s="4" t="s">
        <v>1906</v>
      </c>
      <c r="B7" s="5" t="n">
        <v>757</v>
      </c>
      <c r="C7" s="5" t="n">
        <v>4423</v>
      </c>
      <c r="D7" s="5" t="n">
        <v>9631</v>
      </c>
    </row>
    <row r="8" spans="1:4">
      <c r="A8" s="4" t="s">
        <v>1907</v>
      </c>
      <c r="B8" s="6" t="n">
        <v>0</v>
      </c>
      <c r="C8" s="6" t="n">
        <v>1</v>
      </c>
      <c r="D8" s="6" t="n">
        <v>2</v>
      </c>
    </row>
    <row r="9" spans="1:4">
      <c r="A9" s="4" t="s">
        <v>1908</v>
      </c>
      <c r="B9" s="5" t="n">
        <v>-148732</v>
      </c>
      <c r="C9" s="5" t="n">
        <v>-137008</v>
      </c>
      <c r="D9" s="5" t="n">
        <v>-151301</v>
      </c>
    </row>
    <row r="10" spans="1:4">
      <c r="A10" s="4" t="s">
        <v>1909</v>
      </c>
      <c r="B10" s="6" t="n">
        <v>-37</v>
      </c>
      <c r="C10" s="6" t="n">
        <v>-34</v>
      </c>
      <c r="D10" s="6" t="n">
        <v>-38</v>
      </c>
    </row>
    <row r="11" spans="1:4">
      <c r="A11" s="4" t="s">
        <v>1910</v>
      </c>
      <c r="B11" s="5" t="n">
        <v>1426265</v>
      </c>
      <c r="C11" s="5" t="n">
        <v>1482072</v>
      </c>
      <c r="D11" s="5" t="n">
        <v>1614657</v>
      </c>
    </row>
    <row r="12" spans="1:4">
      <c r="A12" s="4" t="s">
        <v>1911</v>
      </c>
      <c r="B12" s="6" t="n">
        <v>356</v>
      </c>
      <c r="C12" s="6" t="n">
        <v>370</v>
      </c>
      <c r="D12" s="6" t="n">
        <v>403</v>
      </c>
    </row>
    <row r="13" spans="1:4">
      <c r="A13" s="4" t="s">
        <v>93</v>
      </c>
    </row>
    <row r="14" spans="1:4">
      <c r="A14" s="3" t="s">
        <v>955</v>
      </c>
    </row>
    <row r="15" spans="1:4">
      <c r="A15" s="4" t="s">
        <v>1912</v>
      </c>
      <c r="B15" s="5" t="n">
        <v>92168</v>
      </c>
      <c r="C15" s="5" t="n">
        <v>0</v>
      </c>
      <c r="D15" s="5" t="n">
        <v>0</v>
      </c>
    </row>
    <row r="16" spans="1:4">
      <c r="A16" s="4" t="s">
        <v>1881</v>
      </c>
      <c r="B16" s="6" t="n">
        <v>23</v>
      </c>
      <c r="C16" s="6" t="n">
        <v>0</v>
      </c>
      <c r="D16" s="6" t="n">
        <v>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913</v>
      </c>
      <c r="C1" s="2" t="s">
        <v>1</v>
      </c>
    </row>
    <row r="2" spans="1:5">
      <c r="C2" s="2" t="s">
        <v>32</v>
      </c>
      <c r="D2" s="2" t="s">
        <v>33</v>
      </c>
      <c r="E2" s="2" t="s">
        <v>34</v>
      </c>
    </row>
    <row r="3" spans="1:5">
      <c r="A3" s="3" t="s">
        <v>1914</v>
      </c>
    </row>
    <row r="4" spans="1:5">
      <c r="A4" s="4" t="s">
        <v>1915</v>
      </c>
      <c r="B4" s="4" t="s">
        <v>44</v>
      </c>
      <c r="C4" s="6" t="n">
        <v>100404</v>
      </c>
      <c r="D4" s="6" t="n">
        <v>96843</v>
      </c>
      <c r="E4" s="6" t="n">
        <v>98387</v>
      </c>
    </row>
    <row r="5" spans="1:5">
      <c r="A5" s="4" t="s">
        <v>55</v>
      </c>
      <c r="B5" s="4" t="s">
        <v>70</v>
      </c>
      <c r="C5" s="5" t="n">
        <v>9578</v>
      </c>
      <c r="D5" s="5" t="n">
        <v>3468</v>
      </c>
      <c r="E5" s="5" t="n">
        <v>172</v>
      </c>
    </row>
    <row r="6" spans="1:5">
      <c r="A6" s="3" t="s">
        <v>71</v>
      </c>
    </row>
    <row r="7" spans="1:5">
      <c r="A7" s="4" t="s">
        <v>1916</v>
      </c>
      <c r="C7" s="5" t="n">
        <v>-3787</v>
      </c>
      <c r="D7" s="5" t="n">
        <v>1771</v>
      </c>
      <c r="E7" s="5" t="n">
        <v>362</v>
      </c>
    </row>
    <row r="8" spans="1:5">
      <c r="A8" s="4" t="s">
        <v>79</v>
      </c>
      <c r="D8" s="5" t="n">
        <v>14</v>
      </c>
      <c r="E8" s="5" t="n">
        <v>1</v>
      </c>
    </row>
    <row r="9" spans="1:5">
      <c r="A9" s="4" t="s">
        <v>1917</v>
      </c>
      <c r="C9" s="5" t="n">
        <v>-179</v>
      </c>
    </row>
    <row r="10" spans="1:5">
      <c r="A10" s="4" t="s">
        <v>1918</v>
      </c>
      <c r="C10" s="5" t="n">
        <v>-6</v>
      </c>
      <c r="D10" s="5" t="n">
        <v>396</v>
      </c>
      <c r="E10" s="5" t="n">
        <v>-331</v>
      </c>
    </row>
    <row r="11" spans="1:5">
      <c r="A11" s="4" t="s">
        <v>80</v>
      </c>
      <c r="B11" s="4" t="s">
        <v>65</v>
      </c>
      <c r="C11" s="5" t="n">
        <v>417</v>
      </c>
      <c r="D11" s="5" t="n">
        <v>564</v>
      </c>
      <c r="E11" s="5" t="n">
        <v>833</v>
      </c>
    </row>
    <row r="12" spans="1:5">
      <c r="A12" s="4" t="s">
        <v>654</v>
      </c>
      <c r="C12" s="5" t="n">
        <v>7</v>
      </c>
      <c r="D12" s="5" t="n">
        <v>-72</v>
      </c>
      <c r="E12" s="5" t="n">
        <v>-96</v>
      </c>
    </row>
    <row r="13" spans="1:5">
      <c r="A13" s="3" t="s">
        <v>83</v>
      </c>
    </row>
    <row r="14" spans="1:5">
      <c r="A14" s="4" t="s">
        <v>84</v>
      </c>
      <c r="C14" s="5" t="n">
        <v>1599</v>
      </c>
      <c r="D14" s="5" t="n">
        <v>2343</v>
      </c>
      <c r="E14" s="5" t="n">
        <v>-1757</v>
      </c>
    </row>
    <row r="15" spans="1:5">
      <c r="A15" s="4" t="s">
        <v>1919</v>
      </c>
      <c r="C15" s="5" t="n">
        <v>-37</v>
      </c>
    </row>
    <row r="16" spans="1:5">
      <c r="A16" s="4" t="s">
        <v>89</v>
      </c>
      <c r="B16" s="4" t="s">
        <v>70</v>
      </c>
      <c r="C16" s="5" t="n">
        <v>7598</v>
      </c>
      <c r="D16" s="5" t="n">
        <v>8484</v>
      </c>
      <c r="E16" s="5" t="n">
        <v>-816</v>
      </c>
    </row>
    <row r="17" spans="1:5">
      <c r="A17" s="4" t="s">
        <v>100</v>
      </c>
      <c r="B17" s="4" t="s">
        <v>101</v>
      </c>
      <c r="C17" s="5" t="n">
        <v>-6869</v>
      </c>
      <c r="D17" s="5" t="n">
        <v>-6294</v>
      </c>
      <c r="E17" s="5" t="n">
        <v>-4718</v>
      </c>
    </row>
    <row r="18" spans="1:5">
      <c r="A18" s="4" t="s">
        <v>108</v>
      </c>
      <c r="C18" s="5" t="n">
        <v>26</v>
      </c>
    </row>
    <row r="19" spans="1:5">
      <c r="A19" s="4" t="s">
        <v>106</v>
      </c>
      <c r="B19" s="4" t="s">
        <v>44</v>
      </c>
      <c r="C19" s="5" t="n">
        <v>-355</v>
      </c>
      <c r="D19" s="5" t="n">
        <v>-343</v>
      </c>
    </row>
    <row r="20" spans="1:5">
      <c r="A20" s="4" t="s">
        <v>102</v>
      </c>
      <c r="B20" s="4" t="s">
        <v>44</v>
      </c>
      <c r="C20" s="5" t="n">
        <v>703</v>
      </c>
      <c r="D20" s="5" t="n">
        <v>687</v>
      </c>
      <c r="E20" s="5" t="n">
        <v>2991</v>
      </c>
    </row>
    <row r="21" spans="1:5">
      <c r="A21" s="4" t="s">
        <v>103</v>
      </c>
      <c r="B21" s="4" t="s">
        <v>44</v>
      </c>
      <c r="C21" s="5" t="n">
        <v>14</v>
      </c>
      <c r="D21" s="5" t="n">
        <v>215</v>
      </c>
      <c r="E21" s="5" t="n">
        <v>106</v>
      </c>
    </row>
    <row r="22" spans="1:5">
      <c r="A22" s="4" t="s">
        <v>104</v>
      </c>
      <c r="B22" s="4" t="s">
        <v>44</v>
      </c>
      <c r="C22" s="5" t="n">
        <v>207</v>
      </c>
      <c r="D22" s="5" t="n">
        <v>812</v>
      </c>
      <c r="E22" s="5" t="n">
        <v>893</v>
      </c>
    </row>
    <row r="23" spans="1:5">
      <c r="A23" s="4" t="s">
        <v>1920</v>
      </c>
      <c r="B23" s="4" t="s">
        <v>44</v>
      </c>
      <c r="C23" s="5" t="n">
        <v>101548</v>
      </c>
      <c r="D23" s="6" t="n">
        <v>100404</v>
      </c>
      <c r="E23" s="6" t="n">
        <v>96843</v>
      </c>
    </row>
    <row r="24" spans="1:5">
      <c r="A24" s="4" t="s">
        <v>1871</v>
      </c>
    </row>
    <row r="25" spans="1:5">
      <c r="A25" s="3" t="s">
        <v>83</v>
      </c>
    </row>
    <row r="26" spans="1:5">
      <c r="A26" s="4" t="s">
        <v>1872</v>
      </c>
      <c r="D26" s="4" t="s">
        <v>899</v>
      </c>
      <c r="E26" s="4" t="s">
        <v>899</v>
      </c>
    </row>
    <row r="27" spans="1:5">
      <c r="A27" s="4" t="s">
        <v>1921</v>
      </c>
    </row>
    <row r="28" spans="1:5">
      <c r="A28" s="3" t="s">
        <v>1914</v>
      </c>
    </row>
    <row r="29" spans="1:5">
      <c r="A29" s="4" t="s">
        <v>1915</v>
      </c>
      <c r="B29" s="4" t="s">
        <v>44</v>
      </c>
      <c r="C29" s="5" t="n">
        <v>46122</v>
      </c>
      <c r="D29" s="6" t="n">
        <v>46122</v>
      </c>
      <c r="E29" s="6" t="n">
        <v>43902</v>
      </c>
    </row>
    <row r="30" spans="1:5">
      <c r="A30" s="3" t="s">
        <v>83</v>
      </c>
    </row>
    <row r="31" spans="1:5">
      <c r="A31" s="4" t="s">
        <v>100</v>
      </c>
      <c r="C31" s="5" t="n">
        <v>0</v>
      </c>
      <c r="D31" s="5" t="n">
        <v>0</v>
      </c>
      <c r="E31" s="5" t="n">
        <v>0</v>
      </c>
    </row>
    <row r="32" spans="1:5">
      <c r="A32" s="4" t="s">
        <v>106</v>
      </c>
      <c r="C32" s="5" t="n">
        <v>0</v>
      </c>
      <c r="D32" s="5" t="n">
        <v>0</v>
      </c>
    </row>
    <row r="33" spans="1:5">
      <c r="A33" s="4" t="s">
        <v>102</v>
      </c>
      <c r="B33" s="4" t="s">
        <v>44</v>
      </c>
      <c r="C33" s="5" t="n">
        <v>230</v>
      </c>
      <c r="E33" s="5" t="n">
        <v>2220</v>
      </c>
    </row>
    <row r="34" spans="1:5">
      <c r="A34" s="4" t="s">
        <v>1920</v>
      </c>
      <c r="B34" s="4" t="s">
        <v>44</v>
      </c>
      <c r="C34" s="5" t="n">
        <v>46352</v>
      </c>
      <c r="D34" s="5" t="n">
        <v>46122</v>
      </c>
      <c r="E34" s="5" t="n">
        <v>46122</v>
      </c>
    </row>
    <row r="35" spans="1:5">
      <c r="A35" s="4" t="s">
        <v>1922</v>
      </c>
    </row>
    <row r="36" spans="1:5">
      <c r="A36" s="3" t="s">
        <v>1914</v>
      </c>
    </row>
    <row r="37" spans="1:5">
      <c r="A37" s="4" t="s">
        <v>1915</v>
      </c>
      <c r="C37" s="5" t="n">
        <v>5343</v>
      </c>
      <c r="D37" s="5" t="n">
        <v>5284</v>
      </c>
      <c r="E37" s="5" t="n">
        <v>5049</v>
      </c>
    </row>
    <row r="38" spans="1:5">
      <c r="A38" s="3" t="s">
        <v>83</v>
      </c>
    </row>
    <row r="39" spans="1:5">
      <c r="A39" s="4" t="s">
        <v>100</v>
      </c>
      <c r="C39" s="5" t="n">
        <v>49</v>
      </c>
      <c r="D39" s="5" t="n">
        <v>72</v>
      </c>
      <c r="E39" s="5" t="n">
        <v>137</v>
      </c>
    </row>
    <row r="40" spans="1:5">
      <c r="A40" s="4" t="s">
        <v>106</v>
      </c>
      <c r="C40" s="5" t="n">
        <v>-13</v>
      </c>
      <c r="D40" s="5" t="n">
        <v>-13</v>
      </c>
    </row>
    <row r="41" spans="1:5">
      <c r="A41" s="4" t="s">
        <v>102</v>
      </c>
      <c r="C41" s="5" t="n">
        <v>23</v>
      </c>
      <c r="E41" s="5" t="n">
        <v>98</v>
      </c>
    </row>
    <row r="42" spans="1:5">
      <c r="A42" s="4" t="s">
        <v>1920</v>
      </c>
      <c r="C42" s="5" t="n">
        <v>5402</v>
      </c>
      <c r="D42" s="5" t="n">
        <v>5343</v>
      </c>
      <c r="E42" s="5" t="n">
        <v>5284</v>
      </c>
    </row>
    <row r="43" spans="1:5">
      <c r="A43" s="4" t="s">
        <v>1923</v>
      </c>
    </row>
    <row r="44" spans="1:5">
      <c r="A44" s="3" t="s">
        <v>1914</v>
      </c>
    </row>
    <row r="45" spans="1:5">
      <c r="A45" s="4" t="s">
        <v>1915</v>
      </c>
      <c r="C45" s="5" t="n">
        <v>12147</v>
      </c>
      <c r="D45" s="5" t="n">
        <v>12219</v>
      </c>
      <c r="E45" s="5" t="n">
        <v>10234</v>
      </c>
    </row>
    <row r="46" spans="1:5">
      <c r="A46" s="3" t="s">
        <v>83</v>
      </c>
    </row>
    <row r="47" spans="1:5">
      <c r="A47" s="4" t="s">
        <v>100</v>
      </c>
      <c r="C47" s="5" t="n">
        <v>-49</v>
      </c>
      <c r="D47" s="5" t="n">
        <v>-72</v>
      </c>
      <c r="E47" s="5" t="n">
        <v>-137</v>
      </c>
    </row>
    <row r="48" spans="1:5">
      <c r="A48" s="4" t="s">
        <v>102</v>
      </c>
      <c r="C48" s="5" t="n">
        <v>207</v>
      </c>
      <c r="E48" s="5" t="n">
        <v>2122</v>
      </c>
    </row>
    <row r="49" spans="1:5">
      <c r="A49" s="4" t="s">
        <v>1920</v>
      </c>
      <c r="C49" s="5" t="n">
        <v>12305</v>
      </c>
      <c r="D49" s="5" t="n">
        <v>12147</v>
      </c>
      <c r="E49" s="5" t="n">
        <v>12219</v>
      </c>
    </row>
    <row r="50" spans="1:5">
      <c r="A50" s="4" t="s">
        <v>1924</v>
      </c>
    </row>
    <row r="51" spans="1:5">
      <c r="A51" s="3" t="s">
        <v>1914</v>
      </c>
    </row>
    <row r="52" spans="1:5">
      <c r="A52" s="4" t="s">
        <v>1915</v>
      </c>
      <c r="C52" s="5" t="n">
        <v>1426</v>
      </c>
      <c r="D52" s="5" t="n">
        <v>1413</v>
      </c>
      <c r="E52" s="5" t="n">
        <v>1413</v>
      </c>
    </row>
    <row r="53" spans="1:5">
      <c r="A53" s="3" t="s">
        <v>83</v>
      </c>
    </row>
    <row r="54" spans="1:5">
      <c r="A54" s="4" t="s">
        <v>106</v>
      </c>
      <c r="C54" s="5" t="n">
        <v>13</v>
      </c>
      <c r="D54" s="5" t="n">
        <v>13</v>
      </c>
    </row>
    <row r="55" spans="1:5">
      <c r="A55" s="4" t="s">
        <v>1920</v>
      </c>
      <c r="C55" s="5" t="n">
        <v>1439</v>
      </c>
      <c r="D55" s="5" t="n">
        <v>1426</v>
      </c>
      <c r="E55" s="5" t="n">
        <v>1413</v>
      </c>
    </row>
    <row r="56" spans="1:5">
      <c r="A56" s="4" t="s">
        <v>1925</v>
      </c>
    </row>
    <row r="57" spans="1:5">
      <c r="A57" s="3" t="s">
        <v>1914</v>
      </c>
    </row>
    <row r="58" spans="1:5">
      <c r="A58" s="4" t="s">
        <v>1915</v>
      </c>
      <c r="C58" s="5" t="n">
        <v>27206</v>
      </c>
      <c r="D58" s="5" t="n">
        <v>27206</v>
      </c>
      <c r="E58" s="5" t="n">
        <v>27206</v>
      </c>
    </row>
    <row r="59" spans="1:5">
      <c r="A59" s="3" t="s">
        <v>83</v>
      </c>
    </row>
    <row r="60" spans="1:5">
      <c r="A60" s="4" t="s">
        <v>1920</v>
      </c>
      <c r="C60" s="5" t="n">
        <v>27206</v>
      </c>
      <c r="D60" s="5" t="n">
        <v>27206</v>
      </c>
      <c r="E60" s="5" t="n">
        <v>27206</v>
      </c>
    </row>
    <row r="61" spans="1:5">
      <c r="A61" s="4" t="s">
        <v>93</v>
      </c>
    </row>
    <row r="62" spans="1:5">
      <c r="A62" s="3" t="s">
        <v>1914</v>
      </c>
    </row>
    <row r="63" spans="1:5">
      <c r="A63" s="4" t="s">
        <v>1915</v>
      </c>
      <c r="B63" s="4" t="s">
        <v>44</v>
      </c>
      <c r="C63" s="5" t="n">
        <v>-16958</v>
      </c>
      <c r="D63" s="5" t="n">
        <v>-18443</v>
      </c>
      <c r="E63" s="5" t="n">
        <v>-19964</v>
      </c>
    </row>
    <row r="64" spans="1:5">
      <c r="A64" s="3" t="s">
        <v>83</v>
      </c>
    </row>
    <row r="65" spans="1:5">
      <c r="A65" s="4" t="s">
        <v>102</v>
      </c>
      <c r="B65" s="4" t="s">
        <v>44</v>
      </c>
      <c r="C65" s="5" t="n">
        <v>1191</v>
      </c>
      <c r="D65" s="5" t="n">
        <v>1485</v>
      </c>
      <c r="E65" s="5" t="n">
        <v>1521</v>
      </c>
    </row>
    <row r="66" spans="1:5">
      <c r="A66" s="4" t="s">
        <v>1920</v>
      </c>
      <c r="B66" s="4" t="s">
        <v>44</v>
      </c>
      <c r="C66" s="5" t="n">
        <v>-15767</v>
      </c>
      <c r="D66" s="5" t="n">
        <v>-16958</v>
      </c>
      <c r="E66" s="5" t="n">
        <v>-18443</v>
      </c>
    </row>
    <row r="67" spans="1:5">
      <c r="A67" s="4" t="s">
        <v>94</v>
      </c>
    </row>
    <row r="68" spans="1:5">
      <c r="A68" s="3" t="s">
        <v>1914</v>
      </c>
    </row>
    <row r="69" spans="1:5">
      <c r="A69" s="4" t="s">
        <v>1915</v>
      </c>
      <c r="B69" s="4" t="s">
        <v>44</v>
      </c>
      <c r="C69" s="5" t="n">
        <v>-5156</v>
      </c>
      <c r="D69" s="5" t="n">
        <v>-6878</v>
      </c>
      <c r="E69" s="5" t="n">
        <v>-7267</v>
      </c>
    </row>
    <row r="70" spans="1:5">
      <c r="A70" s="3" t="s">
        <v>71</v>
      </c>
    </row>
    <row r="71" spans="1:5">
      <c r="A71" s="4" t="s">
        <v>1916</v>
      </c>
      <c r="C71" s="5" t="n">
        <v>-3746</v>
      </c>
      <c r="D71" s="5" t="n">
        <v>1722</v>
      </c>
      <c r="E71" s="5" t="n">
        <v>389</v>
      </c>
    </row>
    <row r="72" spans="1:5">
      <c r="A72" s="3" t="s">
        <v>83</v>
      </c>
    </row>
    <row r="73" spans="1:5">
      <c r="A73" s="4" t="s">
        <v>89</v>
      </c>
      <c r="B73" s="4" t="s">
        <v>44</v>
      </c>
      <c r="C73" s="5" t="n">
        <v>-3746</v>
      </c>
      <c r="D73" s="5" t="n">
        <v>1722</v>
      </c>
      <c r="E73" s="5" t="n">
        <v>389</v>
      </c>
    </row>
    <row r="74" spans="1:5">
      <c r="A74" s="4" t="s">
        <v>1920</v>
      </c>
      <c r="B74" s="4" t="s">
        <v>44</v>
      </c>
      <c r="C74" s="5" t="n">
        <v>-8902</v>
      </c>
      <c r="D74" s="5" t="n">
        <v>-5156</v>
      </c>
      <c r="E74" s="5" t="n">
        <v>-6878</v>
      </c>
    </row>
    <row r="75" spans="1:5">
      <c r="A75" s="4" t="s">
        <v>1926</v>
      </c>
    </row>
    <row r="76" spans="1:5">
      <c r="A76" s="3" t="s">
        <v>1914</v>
      </c>
    </row>
    <row r="77" spans="1:5">
      <c r="A77" s="4" t="s">
        <v>1915</v>
      </c>
      <c r="C77" s="5" t="n">
        <v>17</v>
      </c>
      <c r="D77" s="5" t="n">
        <v>3</v>
      </c>
      <c r="E77" s="5" t="n">
        <v>2</v>
      </c>
    </row>
    <row r="78" spans="1:5">
      <c r="A78" s="3" t="s">
        <v>71</v>
      </c>
    </row>
    <row r="79" spans="1:5">
      <c r="A79" s="4" t="s">
        <v>79</v>
      </c>
      <c r="D79" s="5" t="n">
        <v>14</v>
      </c>
      <c r="E79" s="5" t="n">
        <v>1</v>
      </c>
    </row>
    <row r="80" spans="1:5">
      <c r="A80" s="3" t="s">
        <v>83</v>
      </c>
    </row>
    <row r="81" spans="1:5">
      <c r="A81" s="4" t="s">
        <v>89</v>
      </c>
      <c r="D81" s="5" t="n">
        <v>14</v>
      </c>
      <c r="E81" s="5" t="n">
        <v>1</v>
      </c>
    </row>
    <row r="82" spans="1:5">
      <c r="A82" s="4" t="s">
        <v>1920</v>
      </c>
      <c r="C82" s="5" t="n">
        <v>0</v>
      </c>
      <c r="D82" s="5" t="n">
        <v>17</v>
      </c>
      <c r="E82" s="5" t="n">
        <v>3</v>
      </c>
    </row>
    <row r="83" spans="1:5">
      <c r="A83" s="4" t="s">
        <v>1683</v>
      </c>
    </row>
    <row r="84" spans="1:5">
      <c r="A84" s="3" t="s">
        <v>1914</v>
      </c>
    </row>
    <row r="85" spans="1:5">
      <c r="A85" s="4" t="s">
        <v>1915</v>
      </c>
      <c r="C85" s="5" t="n">
        <v>-760</v>
      </c>
      <c r="D85" s="5" t="n">
        <v>-1156</v>
      </c>
      <c r="E85" s="5" t="n">
        <v>-825</v>
      </c>
    </row>
    <row r="86" spans="1:5">
      <c r="A86" s="3" t="s">
        <v>71</v>
      </c>
    </row>
    <row r="87" spans="1:5">
      <c r="A87" s="4" t="s">
        <v>1917</v>
      </c>
      <c r="C87" s="5" t="n">
        <v>-6</v>
      </c>
    </row>
    <row r="88" spans="1:5">
      <c r="A88" s="4" t="s">
        <v>1918</v>
      </c>
      <c r="D88" s="5" t="n">
        <v>396</v>
      </c>
      <c r="E88" s="5" t="n">
        <v>-331</v>
      </c>
    </row>
    <row r="89" spans="1:5">
      <c r="A89" s="3" t="s">
        <v>83</v>
      </c>
    </row>
    <row r="90" spans="1:5">
      <c r="A90" s="4" t="s">
        <v>1919</v>
      </c>
      <c r="C90" s="5" t="n">
        <v>-37</v>
      </c>
    </row>
    <row r="91" spans="1:5">
      <c r="A91" s="4" t="s">
        <v>89</v>
      </c>
      <c r="C91" s="5" t="n">
        <v>-43</v>
      </c>
      <c r="D91" s="5" t="n">
        <v>396</v>
      </c>
      <c r="E91" s="5" t="n">
        <v>-331</v>
      </c>
    </row>
    <row r="92" spans="1:5">
      <c r="A92" s="4" t="s">
        <v>108</v>
      </c>
      <c r="C92" s="5" t="n">
        <v>26</v>
      </c>
    </row>
    <row r="93" spans="1:5">
      <c r="A93" s="4" t="s">
        <v>1920</v>
      </c>
      <c r="C93" s="5" t="n">
        <v>-777</v>
      </c>
      <c r="D93" s="5" t="n">
        <v>-760</v>
      </c>
      <c r="E93" s="5" t="n">
        <v>-1156</v>
      </c>
    </row>
    <row r="94" spans="1:5">
      <c r="A94" s="4" t="s">
        <v>605</v>
      </c>
    </row>
    <row r="95" spans="1:5">
      <c r="A95" s="3" t="s">
        <v>1914</v>
      </c>
    </row>
    <row r="96" spans="1:5">
      <c r="A96" s="4" t="s">
        <v>1915</v>
      </c>
      <c r="C96" s="5" t="n">
        <v>0</v>
      </c>
      <c r="D96" s="5" t="n">
        <v>0</v>
      </c>
      <c r="E96" s="5" t="n">
        <v>0</v>
      </c>
    </row>
    <row r="97" spans="1:5">
      <c r="A97" s="3" t="s">
        <v>71</v>
      </c>
    </row>
    <row r="98" spans="1:5">
      <c r="A98" s="4" t="s">
        <v>1917</v>
      </c>
      <c r="C98" s="5" t="n">
        <v>-173</v>
      </c>
    </row>
    <row r="99" spans="1:5">
      <c r="A99" s="3" t="s">
        <v>83</v>
      </c>
    </row>
    <row r="100" spans="1:5">
      <c r="A100" s="4" t="s">
        <v>89</v>
      </c>
      <c r="C100" s="5" t="n">
        <v>-173</v>
      </c>
    </row>
    <row r="101" spans="1:5">
      <c r="A101" s="4" t="s">
        <v>1920</v>
      </c>
      <c r="C101" s="5" t="n">
        <v>-210</v>
      </c>
      <c r="D101" s="5" t="n">
        <v>0</v>
      </c>
      <c r="E101" s="5" t="n">
        <v>0</v>
      </c>
    </row>
    <row r="102" spans="1:5">
      <c r="A102" s="4" t="s">
        <v>1927</v>
      </c>
    </row>
    <row r="103" spans="1:5">
      <c r="A103" s="3" t="s">
        <v>1914</v>
      </c>
    </row>
    <row r="104" spans="1:5">
      <c r="A104" s="4" t="s">
        <v>1915</v>
      </c>
      <c r="B104" s="4" t="s">
        <v>44</v>
      </c>
      <c r="C104" s="5" t="n">
        <v>-743</v>
      </c>
      <c r="D104" s="5" t="n">
        <v>-1153</v>
      </c>
      <c r="E104" s="5" t="n">
        <v>-823</v>
      </c>
    </row>
    <row r="105" spans="1:5">
      <c r="A105" s="3" t="s">
        <v>71</v>
      </c>
    </row>
    <row r="106" spans="1:5">
      <c r="A106" s="4" t="s">
        <v>79</v>
      </c>
      <c r="D106" s="5" t="n">
        <v>14</v>
      </c>
      <c r="E106" s="5" t="n">
        <v>1</v>
      </c>
    </row>
    <row r="107" spans="1:5">
      <c r="A107" s="4" t="s">
        <v>1917</v>
      </c>
      <c r="C107" s="5" t="n">
        <v>-179</v>
      </c>
    </row>
    <row r="108" spans="1:5">
      <c r="A108" s="4" t="s">
        <v>1918</v>
      </c>
      <c r="D108" s="5" t="n">
        <v>396</v>
      </c>
      <c r="E108" s="5" t="n">
        <v>-331</v>
      </c>
    </row>
    <row r="109" spans="1:5">
      <c r="A109" s="3" t="s">
        <v>83</v>
      </c>
    </row>
    <row r="110" spans="1:5">
      <c r="A110" s="4" t="s">
        <v>1919</v>
      </c>
      <c r="C110" s="5" t="n">
        <v>-37</v>
      </c>
    </row>
    <row r="111" spans="1:5">
      <c r="A111" s="4" t="s">
        <v>89</v>
      </c>
      <c r="B111" s="4" t="s">
        <v>44</v>
      </c>
      <c r="C111" s="5" t="n">
        <v>-216</v>
      </c>
      <c r="D111" s="5" t="n">
        <v>410</v>
      </c>
      <c r="E111" s="5" t="n">
        <v>-330</v>
      </c>
    </row>
    <row r="112" spans="1:5">
      <c r="A112" s="4" t="s">
        <v>108</v>
      </c>
      <c r="C112" s="5" t="n">
        <v>26</v>
      </c>
    </row>
    <row r="113" spans="1:5">
      <c r="A113" s="4" t="s">
        <v>1920</v>
      </c>
      <c r="B113" s="4" t="s">
        <v>44</v>
      </c>
      <c r="C113" s="5" t="n">
        <v>-987</v>
      </c>
      <c r="D113" s="5" t="n">
        <v>-743</v>
      </c>
      <c r="E113" s="5" t="n">
        <v>-1153</v>
      </c>
    </row>
    <row r="114" spans="1:5">
      <c r="A114" s="4" t="s">
        <v>96</v>
      </c>
    </row>
    <row r="115" spans="1:5">
      <c r="A115" s="3" t="s">
        <v>1914</v>
      </c>
    </row>
    <row r="116" spans="1:5">
      <c r="A116" s="4" t="s">
        <v>1915</v>
      </c>
      <c r="B116" s="4" t="s">
        <v>44</v>
      </c>
      <c r="C116" s="5" t="n">
        <v>75226</v>
      </c>
      <c r="D116" s="5" t="n">
        <v>75638</v>
      </c>
      <c r="E116" s="5" t="n">
        <v>81368</v>
      </c>
    </row>
    <row r="117" spans="1:5">
      <c r="A117" s="4" t="s">
        <v>55</v>
      </c>
      <c r="B117" s="4" t="s">
        <v>44</v>
      </c>
      <c r="C117" s="5" t="n">
        <v>9383</v>
      </c>
      <c r="D117" s="5" t="n">
        <v>3389</v>
      </c>
      <c r="E117" s="5" t="n">
        <v>115</v>
      </c>
    </row>
    <row r="118" spans="1:5">
      <c r="A118" s="3" t="s">
        <v>71</v>
      </c>
    </row>
    <row r="119" spans="1:5">
      <c r="A119" s="4" t="s">
        <v>1916</v>
      </c>
      <c r="D119" s="5" t="n">
        <v>-3</v>
      </c>
    </row>
    <row r="120" spans="1:5">
      <c r="A120" s="4" t="s">
        <v>80</v>
      </c>
      <c r="C120" s="5" t="n">
        <v>417</v>
      </c>
      <c r="D120" s="5" t="n">
        <v>564</v>
      </c>
      <c r="E120" s="5" t="n">
        <v>833</v>
      </c>
    </row>
    <row r="121" spans="1:5">
      <c r="A121" s="4" t="s">
        <v>654</v>
      </c>
      <c r="C121" s="5" t="n">
        <v>7</v>
      </c>
      <c r="D121" s="5" t="n">
        <v>-72</v>
      </c>
      <c r="E121" s="5" t="n">
        <v>-96</v>
      </c>
    </row>
    <row r="122" spans="1:5">
      <c r="A122" s="3" t="s">
        <v>83</v>
      </c>
    </row>
    <row r="123" spans="1:5">
      <c r="A123" s="4" t="s">
        <v>84</v>
      </c>
      <c r="C123" s="5" t="n">
        <v>1599</v>
      </c>
      <c r="D123" s="5" t="n">
        <v>2343</v>
      </c>
      <c r="E123" s="5" t="n">
        <v>-1757</v>
      </c>
    </row>
    <row r="124" spans="1:5">
      <c r="A124" s="4" t="s">
        <v>89</v>
      </c>
      <c r="B124" s="4" t="s">
        <v>44</v>
      </c>
      <c r="C124" s="5" t="n">
        <v>11406</v>
      </c>
      <c r="D124" s="5" t="n">
        <v>6221</v>
      </c>
      <c r="E124" s="5" t="n">
        <v>-905</v>
      </c>
    </row>
    <row r="125" spans="1:5">
      <c r="A125" s="4" t="s">
        <v>100</v>
      </c>
      <c r="B125" s="4" t="s">
        <v>101</v>
      </c>
      <c r="C125" s="5" t="n">
        <v>-6699</v>
      </c>
      <c r="D125" s="5" t="n">
        <v>-6153</v>
      </c>
      <c r="E125" s="5" t="n">
        <v>-4611</v>
      </c>
    </row>
    <row r="126" spans="1:5">
      <c r="A126" s="4" t="s">
        <v>106</v>
      </c>
      <c r="B126" s="4" t="s">
        <v>44</v>
      </c>
      <c r="C126" s="5" t="n">
        <v>-355</v>
      </c>
      <c r="D126" s="5" t="n">
        <v>-343</v>
      </c>
    </row>
    <row r="127" spans="1:5">
      <c r="A127" s="4" t="s">
        <v>102</v>
      </c>
      <c r="B127" s="4" t="s">
        <v>44</v>
      </c>
      <c r="C127" s="5" t="n">
        <v>-718</v>
      </c>
      <c r="D127" s="5" t="n">
        <v>-798</v>
      </c>
      <c r="E127" s="5" t="n">
        <v>-750</v>
      </c>
    </row>
    <row r="128" spans="1:5">
      <c r="A128" s="4" t="s">
        <v>103</v>
      </c>
      <c r="B128" s="4" t="s">
        <v>44</v>
      </c>
      <c r="C128" s="5" t="n">
        <v>14</v>
      </c>
      <c r="D128" s="5" t="n">
        <v>215</v>
      </c>
      <c r="E128" s="5" t="n">
        <v>106</v>
      </c>
    </row>
    <row r="129" spans="1:5">
      <c r="A129" s="4" t="s">
        <v>104</v>
      </c>
      <c r="B129" s="4" t="s">
        <v>44</v>
      </c>
      <c r="C129" s="5" t="n">
        <v>0</v>
      </c>
      <c r="D129" s="5" t="n">
        <v>446</v>
      </c>
      <c r="E129" s="5" t="n">
        <v>430</v>
      </c>
    </row>
    <row r="130" spans="1:5">
      <c r="A130" s="4" t="s">
        <v>1920</v>
      </c>
      <c r="B130" s="4" t="s">
        <v>44</v>
      </c>
      <c r="C130" s="5" t="n">
        <v>78748</v>
      </c>
      <c r="D130" s="5" t="n">
        <v>75226</v>
      </c>
      <c r="E130" s="5" t="n">
        <v>75638</v>
      </c>
    </row>
    <row r="131" spans="1:5">
      <c r="A131" s="4" t="s">
        <v>97</v>
      </c>
    </row>
    <row r="132" spans="1:5">
      <c r="A132" s="3" t="s">
        <v>1914</v>
      </c>
    </row>
    <row r="133" spans="1:5">
      <c r="A133" s="4" t="s">
        <v>1915</v>
      </c>
      <c r="B133" s="4" t="s">
        <v>44</v>
      </c>
      <c r="C133" s="5" t="n">
        <v>98491</v>
      </c>
      <c r="D133" s="5" t="n">
        <v>95286</v>
      </c>
      <c r="E133" s="5" t="n">
        <v>97216</v>
      </c>
    </row>
    <row r="134" spans="1:5">
      <c r="A134" s="4" t="s">
        <v>55</v>
      </c>
      <c r="B134" s="4" t="s">
        <v>44</v>
      </c>
      <c r="C134" s="5" t="n">
        <v>9383</v>
      </c>
      <c r="D134" s="5" t="n">
        <v>3389</v>
      </c>
      <c r="E134" s="5" t="n">
        <v>115</v>
      </c>
    </row>
    <row r="135" spans="1:5">
      <c r="A135" s="3" t="s">
        <v>71</v>
      </c>
    </row>
    <row r="136" spans="1:5">
      <c r="A136" s="4" t="s">
        <v>1916</v>
      </c>
      <c r="C136" s="5" t="n">
        <v>-3746</v>
      </c>
      <c r="D136" s="5" t="n">
        <v>1719</v>
      </c>
      <c r="E136" s="5" t="n">
        <v>389</v>
      </c>
    </row>
    <row r="137" spans="1:5">
      <c r="A137" s="4" t="s">
        <v>79</v>
      </c>
      <c r="D137" s="5" t="n">
        <v>14</v>
      </c>
      <c r="E137" s="5" t="n">
        <v>1</v>
      </c>
    </row>
    <row r="138" spans="1:5">
      <c r="A138" s="4" t="s">
        <v>1917</v>
      </c>
      <c r="C138" s="5" t="n">
        <v>-179</v>
      </c>
    </row>
    <row r="139" spans="1:5">
      <c r="A139" s="4" t="s">
        <v>1918</v>
      </c>
      <c r="D139" s="5" t="n">
        <v>396</v>
      </c>
      <c r="E139" s="5" t="n">
        <v>-331</v>
      </c>
    </row>
    <row r="140" spans="1:5">
      <c r="A140" s="4" t="s">
        <v>80</v>
      </c>
      <c r="C140" s="5" t="n">
        <v>417</v>
      </c>
      <c r="D140" s="5" t="n">
        <v>564</v>
      </c>
      <c r="E140" s="5" t="n">
        <v>833</v>
      </c>
    </row>
    <row r="141" spans="1:5">
      <c r="A141" s="4" t="s">
        <v>654</v>
      </c>
      <c r="C141" s="5" t="n">
        <v>7</v>
      </c>
      <c r="D141" s="5" t="n">
        <v>-72</v>
      </c>
      <c r="E141" s="5" t="n">
        <v>-96</v>
      </c>
    </row>
    <row r="142" spans="1:5">
      <c r="A142" s="3" t="s">
        <v>83</v>
      </c>
    </row>
    <row r="143" spans="1:5">
      <c r="A143" s="4" t="s">
        <v>84</v>
      </c>
      <c r="C143" s="5" t="n">
        <v>1599</v>
      </c>
      <c r="D143" s="5" t="n">
        <v>2343</v>
      </c>
      <c r="E143" s="5" t="n">
        <v>-1757</v>
      </c>
    </row>
    <row r="144" spans="1:5">
      <c r="A144" s="4" t="s">
        <v>1919</v>
      </c>
      <c r="C144" s="5" t="n">
        <v>-37</v>
      </c>
    </row>
    <row r="145" spans="1:5">
      <c r="A145" s="4" t="s">
        <v>89</v>
      </c>
      <c r="B145" s="4" t="s">
        <v>44</v>
      </c>
      <c r="C145" s="5" t="n">
        <v>7444</v>
      </c>
      <c r="D145" s="5" t="n">
        <v>8353</v>
      </c>
      <c r="E145" s="5" t="n">
        <v>-846</v>
      </c>
    </row>
    <row r="146" spans="1:5">
      <c r="A146" s="4" t="s">
        <v>100</v>
      </c>
      <c r="B146" s="4" t="s">
        <v>101</v>
      </c>
      <c r="C146" s="5" t="n">
        <v>-6699</v>
      </c>
      <c r="D146" s="5" t="n">
        <v>-6153</v>
      </c>
      <c r="E146" s="5" t="n">
        <v>-4611</v>
      </c>
    </row>
    <row r="147" spans="1:5">
      <c r="A147" s="4" t="s">
        <v>108</v>
      </c>
      <c r="C147" s="5" t="n">
        <v>26</v>
      </c>
    </row>
    <row r="148" spans="1:5">
      <c r="A148" s="4" t="s">
        <v>106</v>
      </c>
      <c r="B148" s="4" t="s">
        <v>44</v>
      </c>
      <c r="C148" s="5" t="n">
        <v>-355</v>
      </c>
      <c r="D148" s="5" t="n">
        <v>-343</v>
      </c>
    </row>
    <row r="149" spans="1:5">
      <c r="A149" s="4" t="s">
        <v>102</v>
      </c>
      <c r="B149" s="4" t="s">
        <v>44</v>
      </c>
      <c r="C149" s="5" t="n">
        <v>703</v>
      </c>
      <c r="D149" s="5" t="n">
        <v>687</v>
      </c>
      <c r="E149" s="5" t="n">
        <v>2991</v>
      </c>
    </row>
    <row r="150" spans="1:5">
      <c r="A150" s="4" t="s">
        <v>103</v>
      </c>
      <c r="B150" s="4" t="s">
        <v>44</v>
      </c>
      <c r="C150" s="5" t="n">
        <v>14</v>
      </c>
      <c r="D150" s="5" t="n">
        <v>215</v>
      </c>
      <c r="E150" s="5" t="n">
        <v>106</v>
      </c>
    </row>
    <row r="151" spans="1:5">
      <c r="A151" s="4" t="s">
        <v>104</v>
      </c>
      <c r="B151" s="4" t="s">
        <v>44</v>
      </c>
      <c r="C151" s="5" t="n">
        <v>0</v>
      </c>
      <c r="D151" s="5" t="n">
        <v>446</v>
      </c>
      <c r="E151" s="5" t="n">
        <v>430</v>
      </c>
    </row>
    <row r="152" spans="1:5">
      <c r="A152" s="4" t="s">
        <v>1920</v>
      </c>
      <c r="B152" s="4" t="s">
        <v>44</v>
      </c>
      <c r="C152" s="5" t="n">
        <v>99444</v>
      </c>
      <c r="D152" s="5" t="n">
        <v>98491</v>
      </c>
      <c r="E152" s="5" t="n">
        <v>95286</v>
      </c>
    </row>
    <row r="153" spans="1:5">
      <c r="A153" s="4" t="s">
        <v>98</v>
      </c>
    </row>
    <row r="154" spans="1:5">
      <c r="A154" s="3" t="s">
        <v>1914</v>
      </c>
    </row>
    <row r="155" spans="1:5">
      <c r="A155" s="4" t="s">
        <v>1915</v>
      </c>
      <c r="B155" s="4" t="s">
        <v>44</v>
      </c>
      <c r="C155" s="5" t="n">
        <v>1913</v>
      </c>
      <c r="D155" s="5" t="n">
        <v>1557</v>
      </c>
      <c r="E155" s="5" t="n">
        <v>1171</v>
      </c>
    </row>
    <row r="156" spans="1:5">
      <c r="A156" s="4" t="s">
        <v>55</v>
      </c>
      <c r="B156" s="4" t="s">
        <v>44</v>
      </c>
      <c r="C156" s="5" t="n">
        <v>195</v>
      </c>
      <c r="D156" s="5" t="n">
        <v>79</v>
      </c>
      <c r="E156" s="5" t="n">
        <v>57</v>
      </c>
    </row>
    <row r="157" spans="1:5">
      <c r="A157" s="3" t="s">
        <v>71</v>
      </c>
    </row>
    <row r="158" spans="1:5">
      <c r="A158" s="4" t="s">
        <v>1916</v>
      </c>
      <c r="C158" s="5" t="n">
        <v>-41</v>
      </c>
      <c r="D158" s="5" t="n">
        <v>52</v>
      </c>
      <c r="E158" s="5" t="n">
        <v>-27</v>
      </c>
    </row>
    <row r="159" spans="1:5">
      <c r="A159" s="3" t="s">
        <v>83</v>
      </c>
    </row>
    <row r="160" spans="1:5">
      <c r="A160" s="4" t="s">
        <v>89</v>
      </c>
      <c r="B160" s="4" t="s">
        <v>44</v>
      </c>
      <c r="C160" s="5" t="n">
        <v>154</v>
      </c>
      <c r="D160" s="5" t="n">
        <v>131</v>
      </c>
      <c r="E160" s="5" t="n">
        <v>30</v>
      </c>
    </row>
    <row r="161" spans="1:5">
      <c r="A161" s="4" t="s">
        <v>100</v>
      </c>
      <c r="B161" s="4" t="s">
        <v>101</v>
      </c>
      <c r="C161" s="5" t="n">
        <v>-170</v>
      </c>
      <c r="D161" s="5" t="n">
        <v>-141</v>
      </c>
      <c r="E161" s="5" t="n">
        <v>-107</v>
      </c>
    </row>
    <row r="162" spans="1:5">
      <c r="A162" s="4" t="s">
        <v>104</v>
      </c>
      <c r="B162" s="4" t="s">
        <v>44</v>
      </c>
      <c r="C162" s="5" t="n">
        <v>207</v>
      </c>
      <c r="D162" s="5" t="n">
        <v>366</v>
      </c>
      <c r="E162" s="5" t="n">
        <v>463</v>
      </c>
    </row>
    <row r="163" spans="1:5">
      <c r="A163" s="4" t="s">
        <v>1920</v>
      </c>
      <c r="B163" s="4" t="s">
        <v>44</v>
      </c>
      <c r="C163" s="6" t="n">
        <v>2104</v>
      </c>
      <c r="D163" s="5" t="n">
        <v>1913</v>
      </c>
      <c r="E163" s="6" t="n">
        <v>1557</v>
      </c>
    </row>
    <row r="164" spans="1:5">
      <c r="A164" s="4" t="s">
        <v>1928</v>
      </c>
    </row>
    <row r="165" spans="1:5">
      <c r="A165" s="3" t="s">
        <v>83</v>
      </c>
    </row>
    <row r="166" spans="1:5">
      <c r="A166" s="4" t="s">
        <v>1929</v>
      </c>
      <c r="D166" s="6" t="n">
        <v>811</v>
      </c>
    </row>
    <row r="167" spans="1:5"/>
    <row r="168" spans="1:5">
      <c r="A168" s="4" t="s">
        <v>44</v>
      </c>
      <c r="B168" s="4" t="s">
        <v>66</v>
      </c>
    </row>
    <row r="169" spans="1:5">
      <c r="A169" s="4" t="s">
        <v>65</v>
      </c>
      <c r="B169" s="4" t="s">
        <v>66</v>
      </c>
    </row>
    <row r="170" spans="1:5">
      <c r="A170" s="4" t="s">
        <v>67</v>
      </c>
      <c r="B170" s="4" t="s">
        <v>110</v>
      </c>
    </row>
  </sheetData>
  <mergeCells count="6">
    <mergeCell ref="A1:B2"/>
    <mergeCell ref="C1:E1"/>
    <mergeCell ref="A167:D167"/>
    <mergeCell ref="B168:D168"/>
    <mergeCell ref="B169:D169"/>
    <mergeCell ref="B170:D170"/>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7"/>
    <col customWidth="1" max="2" min="2" width="37"/>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1930</v>
      </c>
      <c r="B1" s="2" t="s">
        <v>1</v>
      </c>
    </row>
    <row r="2" spans="1:13">
      <c r="B2" s="2" t="s">
        <v>32</v>
      </c>
      <c r="D2" s="2" t="s">
        <v>1081</v>
      </c>
      <c r="E2" s="2" t="s">
        <v>600</v>
      </c>
      <c r="F2" s="2" t="s">
        <v>587</v>
      </c>
      <c r="H2" s="2" t="s">
        <v>33</v>
      </c>
      <c r="J2" s="2" t="s">
        <v>34</v>
      </c>
      <c r="L2" s="2" t="s">
        <v>601</v>
      </c>
    </row>
    <row r="3" spans="1:13">
      <c r="A3" s="3" t="s">
        <v>1914</v>
      </c>
    </row>
    <row r="4" spans="1:13">
      <c r="A4" s="4" t="s">
        <v>145</v>
      </c>
      <c r="B4" s="6" t="n">
        <v>101548</v>
      </c>
      <c r="C4" s="4" t="s">
        <v>44</v>
      </c>
      <c r="E4" s="6" t="n">
        <v>101218</v>
      </c>
      <c r="F4" s="6" t="n">
        <v>100224</v>
      </c>
      <c r="G4" s="4" t="s">
        <v>44</v>
      </c>
      <c r="H4" s="6" t="n">
        <v>100404</v>
      </c>
      <c r="I4" s="4" t="s">
        <v>44</v>
      </c>
      <c r="J4" s="6" t="n">
        <v>96843</v>
      </c>
      <c r="K4" s="4" t="s">
        <v>44</v>
      </c>
      <c r="L4" s="6" t="n">
        <v>98387</v>
      </c>
      <c r="M4" s="4" t="s">
        <v>44</v>
      </c>
    </row>
    <row r="5" spans="1:13">
      <c r="A5" s="4" t="s">
        <v>1128</v>
      </c>
    </row>
    <row r="6" spans="1:13">
      <c r="A6" s="3" t="s">
        <v>1914</v>
      </c>
    </row>
    <row r="7" spans="1:13">
      <c r="A7" s="4" t="s">
        <v>1931</v>
      </c>
      <c r="B7" s="4" t="s">
        <v>506</v>
      </c>
      <c r="D7" s="4" t="s">
        <v>1134</v>
      </c>
    </row>
    <row r="8" spans="1:13">
      <c r="A8" s="4" t="s">
        <v>1683</v>
      </c>
    </row>
    <row r="9" spans="1:13">
      <c r="A9" s="3" t="s">
        <v>1914</v>
      </c>
    </row>
    <row r="10" spans="1:13">
      <c r="A10" s="4" t="s">
        <v>145</v>
      </c>
      <c r="B10" s="6" t="n">
        <v>-777</v>
      </c>
      <c r="F10" s="6" t="n">
        <v>-760</v>
      </c>
      <c r="H10" s="6" t="n">
        <v>-760</v>
      </c>
      <c r="J10" s="6" t="n">
        <v>-1156</v>
      </c>
      <c r="L10" s="6" t="n">
        <v>-825</v>
      </c>
    </row>
    <row r="11" spans="1:13">
      <c r="A11" s="4" t="s">
        <v>1932</v>
      </c>
    </row>
    <row r="12" spans="1:13">
      <c r="A12" s="3" t="s">
        <v>1914</v>
      </c>
    </row>
    <row r="13" spans="1:13">
      <c r="A13" s="4" t="s">
        <v>145</v>
      </c>
      <c r="B13" s="6" t="n">
        <v>651</v>
      </c>
    </row>
    <row r="14" spans="1:13"/>
    <row r="15" spans="1:13">
      <c r="A15" s="4" t="s">
        <v>44</v>
      </c>
      <c r="B15" s="4" t="s">
        <v>66</v>
      </c>
    </row>
  </sheetData>
  <mergeCells count="13">
    <mergeCell ref="A1:A2"/>
    <mergeCell ref="B1:D1"/>
    <mergeCell ref="F1:G1"/>
    <mergeCell ref="H1:I1"/>
    <mergeCell ref="J1:K1"/>
    <mergeCell ref="L1:M1"/>
    <mergeCell ref="B2:C2"/>
    <mergeCell ref="F2:G2"/>
    <mergeCell ref="H2:I2"/>
    <mergeCell ref="J2:K2"/>
    <mergeCell ref="L2:M2"/>
    <mergeCell ref="A14:M14"/>
    <mergeCell ref="B15:M15"/>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933</v>
      </c>
      <c r="C1" s="2" t="s">
        <v>1</v>
      </c>
    </row>
    <row r="2" spans="1:5">
      <c r="C2" s="2" t="s">
        <v>32</v>
      </c>
      <c r="D2" s="2" t="s">
        <v>33</v>
      </c>
      <c r="E2" s="2" t="s">
        <v>34</v>
      </c>
    </row>
    <row r="3" spans="1:5">
      <c r="A3" s="3" t="s">
        <v>1934</v>
      </c>
    </row>
    <row r="4" spans="1:5">
      <c r="A4" s="4" t="s">
        <v>1935</v>
      </c>
      <c r="C4" s="6" t="n">
        <v>-3771</v>
      </c>
      <c r="D4" s="6" t="n">
        <v>1866</v>
      </c>
      <c r="E4" s="6" t="n">
        <v>284</v>
      </c>
    </row>
    <row r="5" spans="1:5">
      <c r="A5" s="4" t="s">
        <v>1936</v>
      </c>
      <c r="B5" s="4" t="s">
        <v>44</v>
      </c>
      <c r="C5" s="5" t="n">
        <v>0</v>
      </c>
      <c r="D5" s="5" t="n">
        <v>14</v>
      </c>
      <c r="E5" s="5" t="n">
        <v>1</v>
      </c>
    </row>
    <row r="6" spans="1:5">
      <c r="A6" s="4" t="s">
        <v>1847</v>
      </c>
      <c r="C6" s="5" t="n">
        <v>-6</v>
      </c>
      <c r="D6" s="5" t="n">
        <v>425</v>
      </c>
      <c r="E6" s="5" t="n">
        <v>-362</v>
      </c>
    </row>
    <row r="7" spans="1:5">
      <c r="A7" s="4" t="s">
        <v>1850</v>
      </c>
      <c r="C7" s="5" t="n">
        <v>-186</v>
      </c>
    </row>
    <row r="8" spans="1:5">
      <c r="A8" s="4" t="s">
        <v>1937</v>
      </c>
      <c r="C8" s="5" t="n">
        <v>417</v>
      </c>
      <c r="D8" s="5" t="n">
        <v>564</v>
      </c>
      <c r="E8" s="5" t="n">
        <v>833</v>
      </c>
    </row>
    <row r="9" spans="1:5">
      <c r="A9" s="4" t="s">
        <v>1938</v>
      </c>
      <c r="C9" s="5" t="n">
        <v>0</v>
      </c>
      <c r="D9" s="5" t="n">
        <v>0</v>
      </c>
      <c r="E9" s="5" t="n">
        <v>0</v>
      </c>
    </row>
    <row r="10" spans="1:5">
      <c r="A10" s="3" t="s">
        <v>1939</v>
      </c>
    </row>
    <row r="11" spans="1:5">
      <c r="A11" s="4" t="s">
        <v>1940</v>
      </c>
      <c r="C11" s="5" t="n">
        <v>-16</v>
      </c>
      <c r="D11" s="5" t="n">
        <v>-95</v>
      </c>
      <c r="E11" s="5" t="n">
        <v>78</v>
      </c>
    </row>
    <row r="12" spans="1:5">
      <c r="A12" s="4" t="s">
        <v>1941</v>
      </c>
      <c r="C12" s="5" t="n">
        <v>0</v>
      </c>
      <c r="D12" s="5" t="n">
        <v>-29</v>
      </c>
      <c r="E12" s="5" t="n">
        <v>31</v>
      </c>
    </row>
    <row r="13" spans="1:5">
      <c r="A13" s="4" t="s">
        <v>1942</v>
      </c>
      <c r="C13" s="5" t="n">
        <v>13</v>
      </c>
    </row>
    <row r="14" spans="1:5">
      <c r="A14" s="4" t="s">
        <v>1943</v>
      </c>
      <c r="C14" s="5" t="n">
        <v>0</v>
      </c>
      <c r="D14" s="5" t="n">
        <v>0</v>
      </c>
      <c r="E14" s="5" t="n">
        <v>0</v>
      </c>
    </row>
    <row r="15" spans="1:5">
      <c r="A15" s="4" t="s">
        <v>1944</v>
      </c>
      <c r="C15" s="5" t="n">
        <v>7</v>
      </c>
      <c r="D15" s="5" t="n">
        <v>-72</v>
      </c>
      <c r="E15" s="5" t="n">
        <v>-96</v>
      </c>
    </row>
    <row r="16" spans="1:5">
      <c r="A16" s="4" t="s">
        <v>1945</v>
      </c>
      <c r="D16" s="5" t="n">
        <v>0</v>
      </c>
      <c r="E16" s="5" t="n">
        <v>0</v>
      </c>
    </row>
    <row r="17" spans="1:5">
      <c r="A17" s="4" t="s">
        <v>1946</v>
      </c>
      <c r="C17" s="5" t="n">
        <v>-3787</v>
      </c>
      <c r="D17" s="5" t="n">
        <v>1771</v>
      </c>
      <c r="E17" s="5" t="n">
        <v>362</v>
      </c>
    </row>
    <row r="18" spans="1:5">
      <c r="A18" s="4" t="s">
        <v>1947</v>
      </c>
      <c r="D18" s="5" t="n">
        <v>14</v>
      </c>
      <c r="E18" s="5" t="n">
        <v>1</v>
      </c>
    </row>
    <row r="19" spans="1:5">
      <c r="A19" s="4" t="s">
        <v>1948</v>
      </c>
      <c r="C19" s="5" t="n">
        <v>-6</v>
      </c>
      <c r="D19" s="5" t="n">
        <v>396</v>
      </c>
      <c r="E19" s="5" t="n">
        <v>-331</v>
      </c>
    </row>
    <row r="20" spans="1:5">
      <c r="A20" s="4" t="s">
        <v>1917</v>
      </c>
      <c r="C20" s="5" t="n">
        <v>-173</v>
      </c>
    </row>
    <row r="21" spans="1:5">
      <c r="A21" s="4" t="s">
        <v>1949</v>
      </c>
      <c r="B21" s="4" t="s">
        <v>44</v>
      </c>
      <c r="C21" s="5" t="n">
        <v>417</v>
      </c>
      <c r="D21" s="5" t="n">
        <v>564</v>
      </c>
      <c r="E21" s="5" t="n">
        <v>833</v>
      </c>
    </row>
    <row r="22" spans="1:5">
      <c r="A22" s="4" t="s">
        <v>1950</v>
      </c>
      <c r="C22" s="5" t="n">
        <v>7</v>
      </c>
      <c r="D22" s="5" t="n">
        <v>-72</v>
      </c>
      <c r="E22" s="5" t="n">
        <v>-96</v>
      </c>
    </row>
    <row r="23" spans="1:5">
      <c r="A23" s="3" t="s">
        <v>1934</v>
      </c>
    </row>
    <row r="24" spans="1:5">
      <c r="A24" s="4" t="s">
        <v>1951</v>
      </c>
      <c r="B24" s="4" t="s">
        <v>44</v>
      </c>
      <c r="C24" s="5" t="n">
        <v>2317</v>
      </c>
      <c r="D24" s="5" t="n">
        <v>3646</v>
      </c>
      <c r="E24" s="5" t="n">
        <v>-2496</v>
      </c>
    </row>
    <row r="25" spans="1:5">
      <c r="A25" s="4" t="s">
        <v>1952</v>
      </c>
      <c r="B25" s="4" t="s">
        <v>44</v>
      </c>
      <c r="C25" s="5" t="n">
        <v>-37</v>
      </c>
      <c r="D25" s="5" t="n">
        <v>0</v>
      </c>
      <c r="E25" s="5" t="n">
        <v>0</v>
      </c>
    </row>
    <row r="26" spans="1:5">
      <c r="A26" s="3" t="s">
        <v>1939</v>
      </c>
    </row>
    <row r="27" spans="1:5">
      <c r="A27" s="4" t="s">
        <v>1953</v>
      </c>
      <c r="C27" s="5" t="n">
        <v>-718</v>
      </c>
      <c r="D27" s="5" t="n">
        <v>-1303</v>
      </c>
      <c r="E27" s="5" t="n">
        <v>739</v>
      </c>
    </row>
    <row r="28" spans="1:5">
      <c r="A28" s="4" t="s">
        <v>1954</v>
      </c>
      <c r="C28" s="5" t="n">
        <v>0</v>
      </c>
    </row>
    <row r="29" spans="1:5">
      <c r="A29" s="4" t="s">
        <v>1955</v>
      </c>
      <c r="C29" s="5" t="n">
        <v>1599</v>
      </c>
      <c r="D29" s="5" t="n">
        <v>2343</v>
      </c>
      <c r="E29" s="5" t="n">
        <v>-1757</v>
      </c>
    </row>
    <row r="30" spans="1:5">
      <c r="A30" s="4" t="s">
        <v>1949</v>
      </c>
      <c r="C30" s="5" t="n">
        <v>-37</v>
      </c>
    </row>
    <row r="31" spans="1:5">
      <c r="A31" s="4" t="s">
        <v>1919</v>
      </c>
      <c r="C31" s="5" t="n">
        <v>-37</v>
      </c>
    </row>
    <row r="32" spans="1:5">
      <c r="A32" s="4" t="s">
        <v>1956</v>
      </c>
      <c r="C32" s="5" t="n">
        <v>-1266</v>
      </c>
      <c r="D32" s="5" t="n">
        <v>6515</v>
      </c>
      <c r="E32" s="5" t="n">
        <v>-1740</v>
      </c>
    </row>
    <row r="33" spans="1:5">
      <c r="A33" s="4" t="s">
        <v>1957</v>
      </c>
      <c r="C33" s="5" t="n">
        <v>-714</v>
      </c>
      <c r="D33" s="5" t="n">
        <v>-1499</v>
      </c>
      <c r="E33" s="5" t="n">
        <v>752</v>
      </c>
    </row>
    <row r="34" spans="1:5">
      <c r="A34" s="4" t="s">
        <v>88</v>
      </c>
      <c r="B34" s="4" t="s">
        <v>70</v>
      </c>
      <c r="C34" s="6" t="n">
        <v>-1980</v>
      </c>
      <c r="D34" s="6" t="n">
        <v>5016</v>
      </c>
      <c r="E34" s="6" t="n">
        <v>-988</v>
      </c>
    </row>
    <row r="35" spans="1:5"/>
    <row r="36" spans="1:5">
      <c r="A36" s="4" t="s">
        <v>44</v>
      </c>
      <c r="B36" s="4" t="s">
        <v>66</v>
      </c>
    </row>
    <row r="37" spans="1:5">
      <c r="A37" s="4" t="s">
        <v>65</v>
      </c>
      <c r="B37" s="4" t="s">
        <v>66</v>
      </c>
    </row>
  </sheetData>
  <mergeCells count="5">
    <mergeCell ref="A1:B2"/>
    <mergeCell ref="C1:E1"/>
    <mergeCell ref="A35:D35"/>
    <mergeCell ref="B36:D36"/>
    <mergeCell ref="B37:D37"/>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8</v>
      </c>
      <c r="B1" s="2" t="s">
        <v>1</v>
      </c>
    </row>
    <row r="2" spans="1:4">
      <c r="B2" s="2" t="s">
        <v>32</v>
      </c>
      <c r="C2" s="2" t="s">
        <v>33</v>
      </c>
      <c r="D2" s="2" t="s">
        <v>34</v>
      </c>
    </row>
    <row r="3" spans="1:4">
      <c r="A3" s="4" t="s">
        <v>1959</v>
      </c>
    </row>
    <row r="4" spans="1:4">
      <c r="A4" s="3" t="s">
        <v>1960</v>
      </c>
    </row>
    <row r="5" spans="1:4">
      <c r="A5" s="4" t="s">
        <v>1961</v>
      </c>
      <c r="B5" s="6" t="n">
        <v>8</v>
      </c>
      <c r="C5" s="6" t="n">
        <v>9</v>
      </c>
      <c r="D5" s="6" t="n">
        <v>10</v>
      </c>
    </row>
    <row r="6" spans="1:4">
      <c r="A6" s="4" t="s">
        <v>1962</v>
      </c>
      <c r="B6" s="5" t="n">
        <v>16</v>
      </c>
      <c r="C6" s="5" t="n">
        <v>9</v>
      </c>
      <c r="D6" s="5" t="n">
        <v>14</v>
      </c>
    </row>
    <row r="7" spans="1:4">
      <c r="A7" s="4" t="s">
        <v>91</v>
      </c>
      <c r="B7" s="5" t="n">
        <v>24</v>
      </c>
      <c r="C7" s="5" t="n">
        <v>18</v>
      </c>
      <c r="D7" s="5" t="n">
        <v>24</v>
      </c>
    </row>
    <row r="8" spans="1:4">
      <c r="A8" s="4" t="s">
        <v>1963</v>
      </c>
    </row>
    <row r="9" spans="1:4">
      <c r="A9" s="3" t="s">
        <v>1960</v>
      </c>
    </row>
    <row r="10" spans="1:4">
      <c r="A10" s="4" t="s">
        <v>1961</v>
      </c>
      <c r="B10" s="5" t="n">
        <v>25</v>
      </c>
      <c r="C10" s="5" t="n">
        <v>29</v>
      </c>
      <c r="D10" s="5" t="n">
        <v>28</v>
      </c>
    </row>
    <row r="11" spans="1:4">
      <c r="A11" s="4" t="s">
        <v>246</v>
      </c>
      <c r="B11" s="5" t="n">
        <v>2</v>
      </c>
      <c r="C11" s="5" t="n">
        <v>2</v>
      </c>
      <c r="D11" s="5" t="n">
        <v>3</v>
      </c>
    </row>
    <row r="12" spans="1:4">
      <c r="A12" s="4" t="s">
        <v>1962</v>
      </c>
      <c r="B12" s="5" t="n">
        <v>32</v>
      </c>
      <c r="C12" s="5" t="n">
        <v>29</v>
      </c>
      <c r="D12" s="5" t="n">
        <v>39</v>
      </c>
    </row>
    <row r="13" spans="1:4">
      <c r="A13" s="4" t="s">
        <v>91</v>
      </c>
      <c r="B13" s="6" t="n">
        <v>59</v>
      </c>
      <c r="C13" s="6" t="n">
        <v>60</v>
      </c>
      <c r="D13" s="6" t="n">
        <v>7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964</v>
      </c>
      <c r="B1" s="2" t="s">
        <v>1</v>
      </c>
    </row>
    <row r="2" spans="1:4">
      <c r="B2" s="2" t="s">
        <v>1965</v>
      </c>
      <c r="C2" s="2" t="s">
        <v>681</v>
      </c>
      <c r="D2" s="2" t="s">
        <v>552</v>
      </c>
    </row>
    <row r="3" spans="1:4">
      <c r="A3" s="4" t="s">
        <v>1966</v>
      </c>
    </row>
    <row r="4" spans="1:4">
      <c r="A4" s="3" t="s">
        <v>1960</v>
      </c>
    </row>
    <row r="5" spans="1:4">
      <c r="A5" s="4" t="s">
        <v>1967</v>
      </c>
      <c r="B5" s="5" t="n">
        <v>1</v>
      </c>
    </row>
    <row r="6" spans="1:4">
      <c r="A6" s="4" t="s">
        <v>1968</v>
      </c>
      <c r="B6" s="5" t="n">
        <v>1</v>
      </c>
    </row>
    <row r="7" spans="1:4">
      <c r="A7" s="4" t="s">
        <v>1963</v>
      </c>
    </row>
    <row r="8" spans="1:4">
      <c r="A8" s="3" t="s">
        <v>1960</v>
      </c>
    </row>
    <row r="9" spans="1:4">
      <c r="A9" s="4" t="s">
        <v>1969</v>
      </c>
      <c r="B9" s="6" t="n">
        <v>0</v>
      </c>
      <c r="C9" s="6" t="n">
        <v>0</v>
      </c>
      <c r="D9" s="11" t="n">
        <v>2.2</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970</v>
      </c>
      <c r="B1" s="2" t="s">
        <v>1</v>
      </c>
    </row>
    <row r="2" spans="1:4">
      <c r="B2" s="2" t="s">
        <v>1971</v>
      </c>
      <c r="C2" s="2" t="s">
        <v>1972</v>
      </c>
      <c r="D2" s="2" t="s">
        <v>1973</v>
      </c>
    </row>
    <row r="3" spans="1:4">
      <c r="A3" s="3" t="s">
        <v>1974</v>
      </c>
    </row>
    <row r="4" spans="1:4">
      <c r="A4" s="4" t="s">
        <v>1975</v>
      </c>
      <c r="B4" s="6" t="n">
        <v>7931</v>
      </c>
      <c r="C4" s="6" t="n">
        <v>7572</v>
      </c>
      <c r="D4" s="6" t="n">
        <v>8456</v>
      </c>
    </row>
    <row r="5" spans="1:4">
      <c r="A5" s="4" t="s">
        <v>1976</v>
      </c>
      <c r="B5" s="5" t="n">
        <v>743</v>
      </c>
      <c r="C5" s="5" t="n">
        <v>711</v>
      </c>
      <c r="D5" s="5" t="n">
        <v>760</v>
      </c>
    </row>
    <row r="6" spans="1:4">
      <c r="A6" s="4" t="s">
        <v>1977</v>
      </c>
      <c r="B6" s="5" t="n">
        <v>669</v>
      </c>
      <c r="C6" s="5" t="n">
        <v>624</v>
      </c>
      <c r="D6" s="5" t="n">
        <v>764</v>
      </c>
    </row>
    <row r="7" spans="1:4">
      <c r="A7" s="4" t="s">
        <v>1978</v>
      </c>
      <c r="B7" s="5" t="n">
        <v>1154</v>
      </c>
      <c r="C7" s="5" t="n">
        <v>1296</v>
      </c>
      <c r="D7" s="5" t="n">
        <v>1253</v>
      </c>
    </row>
    <row r="8" spans="1:4">
      <c r="A8" s="4" t="s">
        <v>1979</v>
      </c>
      <c r="B8" s="5" t="n">
        <v>10497</v>
      </c>
      <c r="C8" s="5" t="n">
        <v>10203</v>
      </c>
      <c r="D8" s="5" t="n">
        <v>11233</v>
      </c>
    </row>
    <row r="9" spans="1:4">
      <c r="A9" s="4" t="s">
        <v>1980</v>
      </c>
      <c r="B9" s="6" t="n">
        <v>493</v>
      </c>
      <c r="C9" s="6" t="n">
        <v>189</v>
      </c>
      <c r="D9" s="6" t="n">
        <v>545</v>
      </c>
    </row>
    <row r="10" spans="1:4">
      <c r="A10" s="4" t="s">
        <v>1981</v>
      </c>
      <c r="B10" s="5" t="n">
        <v>73700</v>
      </c>
      <c r="C10" s="5" t="n">
        <v>74700</v>
      </c>
      <c r="D10" s="5" t="n">
        <v>77400</v>
      </c>
    </row>
    <row r="11" spans="1:4">
      <c r="A11" s="4" t="s">
        <v>793</v>
      </c>
    </row>
    <row r="12" spans="1:4">
      <c r="A12" s="3" t="s">
        <v>1974</v>
      </c>
    </row>
    <row r="13" spans="1:4">
      <c r="A13" s="4" t="s">
        <v>1981</v>
      </c>
      <c r="B13" s="5" t="n">
        <v>17400</v>
      </c>
      <c r="C13" s="5" t="n">
        <v>18400</v>
      </c>
      <c r="D13" s="5" t="n">
        <v>20200</v>
      </c>
    </row>
    <row r="14" spans="1:4">
      <c r="A14" s="4" t="s">
        <v>796</v>
      </c>
    </row>
    <row r="15" spans="1:4">
      <c r="A15" s="3" t="s">
        <v>1974</v>
      </c>
    </row>
    <row r="16" spans="1:4">
      <c r="A16" s="4" t="s">
        <v>1981</v>
      </c>
      <c r="B16" s="5" t="n">
        <v>42300</v>
      </c>
      <c r="C16" s="5" t="n">
        <v>42000</v>
      </c>
      <c r="D16" s="5" t="n">
        <v>43200</v>
      </c>
    </row>
    <row r="17" spans="1:4">
      <c r="A17" s="4" t="s">
        <v>752</v>
      </c>
    </row>
    <row r="18" spans="1:4">
      <c r="A18" s="3" t="s">
        <v>1974</v>
      </c>
    </row>
    <row r="19" spans="1:4">
      <c r="A19" s="4" t="s">
        <v>1981</v>
      </c>
      <c r="B19" s="5" t="n">
        <v>14000</v>
      </c>
      <c r="C19" s="5" t="n">
        <v>14300</v>
      </c>
      <c r="D19" s="5" t="n">
        <v>14000</v>
      </c>
    </row>
    <row r="20" spans="1:4">
      <c r="A20" s="4" t="s">
        <v>1982</v>
      </c>
    </row>
    <row r="21" spans="1:4">
      <c r="A21" s="3" t="s">
        <v>1974</v>
      </c>
    </row>
    <row r="22" spans="1:4">
      <c r="A22" s="4" t="s">
        <v>1981</v>
      </c>
      <c r="B22" s="5" t="n">
        <v>17100</v>
      </c>
      <c r="C22" s="5" t="n">
        <v>16500</v>
      </c>
      <c r="D22" s="5" t="n">
        <v>15800</v>
      </c>
    </row>
    <row r="23" spans="1:4">
      <c r="A23" s="4" t="s">
        <v>1983</v>
      </c>
    </row>
    <row r="24" spans="1:4">
      <c r="A24" s="3" t="s">
        <v>1974</v>
      </c>
    </row>
    <row r="25" spans="1:4">
      <c r="A25" s="4" t="s">
        <v>1981</v>
      </c>
      <c r="D25" s="5" t="n">
        <v>800</v>
      </c>
    </row>
    <row r="26" spans="1:4">
      <c r="A26" s="4" t="s">
        <v>1984</v>
      </c>
    </row>
    <row r="27" spans="1:4">
      <c r="A27" s="3" t="s">
        <v>1974</v>
      </c>
    </row>
    <row r="28" spans="1:4">
      <c r="A28" s="4" t="s">
        <v>1985</v>
      </c>
      <c r="D28" s="5" t="n">
        <v>-800</v>
      </c>
    </row>
    <row r="29" spans="1:4">
      <c r="A29" s="4" t="s">
        <v>791</v>
      </c>
    </row>
    <row r="30" spans="1:4">
      <c r="A30" s="3" t="s">
        <v>1974</v>
      </c>
    </row>
    <row r="31" spans="1:4">
      <c r="A31" s="4" t="s">
        <v>1981</v>
      </c>
      <c r="B31" s="5" t="n">
        <v>13800</v>
      </c>
      <c r="C31" s="5" t="n">
        <v>14200</v>
      </c>
      <c r="D31" s="5" t="n">
        <v>15200</v>
      </c>
    </row>
    <row r="32" spans="1:4">
      <c r="A32" s="4" t="s">
        <v>1986</v>
      </c>
    </row>
    <row r="33" spans="1:4">
      <c r="A33" s="3" t="s">
        <v>1974</v>
      </c>
    </row>
    <row r="34" spans="1:4">
      <c r="A34" s="4" t="s">
        <v>1981</v>
      </c>
      <c r="B34" s="5" t="n">
        <v>5900</v>
      </c>
      <c r="C34" s="5" t="n">
        <v>6200</v>
      </c>
      <c r="D34" s="5" t="n">
        <v>6700</v>
      </c>
    </row>
    <row r="35" spans="1:4">
      <c r="A35" s="4" t="s">
        <v>1987</v>
      </c>
    </row>
    <row r="36" spans="1:4">
      <c r="A36" s="3" t="s">
        <v>1974</v>
      </c>
    </row>
    <row r="37" spans="1:4">
      <c r="A37" s="4" t="s">
        <v>1981</v>
      </c>
      <c r="B37" s="5" t="n">
        <v>6000</v>
      </c>
      <c r="C37" s="5" t="n">
        <v>6100</v>
      </c>
      <c r="D37" s="5" t="n">
        <v>6600</v>
      </c>
    </row>
    <row r="38" spans="1:4">
      <c r="A38" s="4" t="s">
        <v>1988</v>
      </c>
    </row>
    <row r="39" spans="1:4">
      <c r="A39" s="3" t="s">
        <v>1974</v>
      </c>
    </row>
    <row r="40" spans="1:4">
      <c r="A40" s="4" t="s">
        <v>1981</v>
      </c>
      <c r="B40" s="5" t="n">
        <v>1900</v>
      </c>
      <c r="C40" s="5" t="n">
        <v>1900</v>
      </c>
      <c r="D40" s="5" t="n">
        <v>1900</v>
      </c>
    </row>
    <row r="41" spans="1:4">
      <c r="A41" s="4" t="s">
        <v>792</v>
      </c>
    </row>
    <row r="42" spans="1:4">
      <c r="A42" s="3" t="s">
        <v>1974</v>
      </c>
    </row>
    <row r="43" spans="1:4">
      <c r="A43" s="4" t="s">
        <v>1981</v>
      </c>
      <c r="B43" s="5" t="n">
        <v>59900</v>
      </c>
      <c r="C43" s="5" t="n">
        <v>60500</v>
      </c>
      <c r="D43" s="5" t="n">
        <v>62200</v>
      </c>
    </row>
    <row r="44" spans="1:4">
      <c r="A44" s="4" t="s">
        <v>1989</v>
      </c>
    </row>
    <row r="45" spans="1:4">
      <c r="A45" s="3" t="s">
        <v>1974</v>
      </c>
    </row>
    <row r="46" spans="1:4">
      <c r="A46" s="4" t="s">
        <v>1981</v>
      </c>
      <c r="B46" s="5" t="n">
        <v>11500</v>
      </c>
      <c r="C46" s="5" t="n">
        <v>12200</v>
      </c>
      <c r="D46" s="5" t="n">
        <v>13500</v>
      </c>
    </row>
    <row r="47" spans="1:4">
      <c r="A47" s="4" t="s">
        <v>1990</v>
      </c>
    </row>
    <row r="48" spans="1:4">
      <c r="A48" s="3" t="s">
        <v>1974</v>
      </c>
    </row>
    <row r="49" spans="1:4">
      <c r="A49" s="4" t="s">
        <v>1981</v>
      </c>
      <c r="B49" s="5" t="n">
        <v>36300</v>
      </c>
      <c r="C49" s="5" t="n">
        <v>35900</v>
      </c>
      <c r="D49" s="5" t="n">
        <v>36600</v>
      </c>
    </row>
    <row r="50" spans="1:4">
      <c r="A50" s="4" t="s">
        <v>1991</v>
      </c>
    </row>
    <row r="51" spans="1:4">
      <c r="A51" s="3" t="s">
        <v>1974</v>
      </c>
    </row>
    <row r="52" spans="1:4">
      <c r="A52" s="4" t="s">
        <v>1981</v>
      </c>
      <c r="B52" s="5" t="n">
        <v>12100</v>
      </c>
      <c r="C52" s="5" t="n">
        <v>12400</v>
      </c>
      <c r="D52" s="5" t="n">
        <v>12100</v>
      </c>
    </row>
    <row r="53" spans="1:4">
      <c r="A53" s="4" t="s">
        <v>1992</v>
      </c>
    </row>
    <row r="54" spans="1:4">
      <c r="A54" s="3" t="s">
        <v>1974</v>
      </c>
    </row>
    <row r="55" spans="1:4">
      <c r="A55" s="4" t="s">
        <v>1981</v>
      </c>
      <c r="B55" s="5" t="n">
        <v>4000</v>
      </c>
      <c r="C55" s="5" t="n">
        <v>4700</v>
      </c>
      <c r="D55" s="5" t="n">
        <v>490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32</v>
      </c>
      <c r="C2" s="2" t="s">
        <v>33</v>
      </c>
      <c r="D2" s="2" t="s">
        <v>34</v>
      </c>
    </row>
    <row r="3" spans="1:4">
      <c r="A3" s="3" t="s">
        <v>271</v>
      </c>
    </row>
    <row r="4" spans="1:4">
      <c r="A4" s="4" t="s">
        <v>1994</v>
      </c>
      <c r="B4" s="6" t="n">
        <v>25</v>
      </c>
      <c r="C4" s="6" t="n">
        <v>26</v>
      </c>
      <c r="D4" s="6" t="n">
        <v>25</v>
      </c>
    </row>
    <row r="5" spans="1:4">
      <c r="A5" s="4" t="s">
        <v>1995</v>
      </c>
      <c r="B5" s="5" t="n">
        <v>10</v>
      </c>
      <c r="C5" s="5" t="n">
        <v>11</v>
      </c>
      <c r="D5" s="5" t="n">
        <v>12</v>
      </c>
    </row>
    <row r="6" spans="1:4">
      <c r="A6" s="4" t="s">
        <v>1996</v>
      </c>
      <c r="B6" s="5" t="n">
        <v>35</v>
      </c>
      <c r="C6" s="5" t="n">
        <v>37</v>
      </c>
      <c r="D6" s="5" t="n">
        <v>37</v>
      </c>
    </row>
    <row r="7" spans="1:4">
      <c r="A7" s="4" t="s">
        <v>1997</v>
      </c>
      <c r="B7" s="5" t="n">
        <v>4</v>
      </c>
      <c r="C7" s="5" t="n">
        <v>7</v>
      </c>
      <c r="D7" s="5" t="n">
        <v>7</v>
      </c>
    </row>
    <row r="8" spans="1:4">
      <c r="A8" s="4" t="s">
        <v>1998</v>
      </c>
      <c r="B8" s="5" t="n">
        <v>39</v>
      </c>
      <c r="C8" s="5" t="n">
        <v>44</v>
      </c>
      <c r="D8" s="5" t="n">
        <v>44</v>
      </c>
    </row>
    <row r="9" spans="1:4">
      <c r="A9" s="4" t="s">
        <v>1999</v>
      </c>
      <c r="B9" s="5" t="n">
        <v>0</v>
      </c>
      <c r="C9" s="5" t="n">
        <v>0</v>
      </c>
      <c r="D9" s="5" t="n">
        <v>1</v>
      </c>
    </row>
    <row r="10" spans="1:4">
      <c r="A10" s="4" t="s">
        <v>2000</v>
      </c>
      <c r="B10" s="5" t="n">
        <v>2</v>
      </c>
      <c r="C10" s="5" t="n">
        <v>3</v>
      </c>
      <c r="D10" s="5" t="n">
        <v>1</v>
      </c>
    </row>
    <row r="11" spans="1:4">
      <c r="A11" s="4" t="s">
        <v>2001</v>
      </c>
      <c r="B11" s="5" t="n">
        <v>2</v>
      </c>
      <c r="C11" s="5" t="n">
        <v>3</v>
      </c>
      <c r="D11" s="5" t="n">
        <v>2</v>
      </c>
    </row>
    <row r="12" spans="1:4">
      <c r="A12" s="4" t="s">
        <v>2002</v>
      </c>
      <c r="B12" s="5" t="n">
        <v>1</v>
      </c>
      <c r="C12" s="5" t="n">
        <v>0</v>
      </c>
      <c r="D12" s="5" t="n">
        <v>1</v>
      </c>
    </row>
    <row r="13" spans="1:4">
      <c r="A13" s="4" t="s">
        <v>271</v>
      </c>
      <c r="B13" s="6" t="n">
        <v>42</v>
      </c>
      <c r="C13" s="6" t="n">
        <v>47</v>
      </c>
      <c r="D13" s="6" t="n">
        <v>47</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32</v>
      </c>
      <c r="C2" s="2" t="s">
        <v>33</v>
      </c>
      <c r="D2" s="2" t="s">
        <v>34</v>
      </c>
    </row>
    <row r="3" spans="1:4">
      <c r="A3" s="3" t="s">
        <v>222</v>
      </c>
    </row>
    <row r="4" spans="1:4">
      <c r="A4" s="4" t="s">
        <v>2004</v>
      </c>
      <c r="B4" s="6" t="n">
        <v>750</v>
      </c>
    </row>
    <row r="5" spans="1:4">
      <c r="A5" s="4" t="s">
        <v>271</v>
      </c>
      <c r="B5" s="5" t="n">
        <v>42000</v>
      </c>
      <c r="C5" s="6" t="n">
        <v>47000</v>
      </c>
      <c r="D5" s="6" t="n">
        <v>47000</v>
      </c>
    </row>
    <row r="6" spans="1:4">
      <c r="A6" s="4" t="s">
        <v>2005</v>
      </c>
      <c r="B6" s="5" t="n">
        <v>35000</v>
      </c>
      <c r="C6" s="5" t="n">
        <v>37000</v>
      </c>
      <c r="D6" s="5" t="n">
        <v>37000</v>
      </c>
    </row>
    <row r="7" spans="1:4">
      <c r="A7" s="4" t="s">
        <v>2006</v>
      </c>
      <c r="B7" s="5" t="n">
        <v>4000</v>
      </c>
      <c r="C7" s="5" t="n">
        <v>7000</v>
      </c>
      <c r="D7" s="5" t="n">
        <v>7000</v>
      </c>
    </row>
    <row r="8" spans="1:4">
      <c r="A8" s="4" t="s">
        <v>1999</v>
      </c>
      <c r="B8" s="5" t="n">
        <v>0</v>
      </c>
      <c r="C8" s="5" t="n">
        <v>0</v>
      </c>
      <c r="D8" s="5" t="n">
        <v>1000</v>
      </c>
    </row>
    <row r="9" spans="1:4">
      <c r="A9" s="4" t="s">
        <v>2007</v>
      </c>
      <c r="B9" s="6" t="n">
        <v>3000</v>
      </c>
      <c r="C9" s="6" t="n">
        <v>3000</v>
      </c>
      <c r="D9" s="6" t="n">
        <v>2000</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8</v>
      </c>
      <c r="B1" s="2" t="s">
        <v>1</v>
      </c>
    </row>
    <row r="2" spans="1:3">
      <c r="B2" s="2" t="s">
        <v>32</v>
      </c>
      <c r="C2" s="2" t="s">
        <v>1081</v>
      </c>
    </row>
    <row r="3" spans="1:3">
      <c r="A3" s="4" t="s">
        <v>1128</v>
      </c>
    </row>
    <row r="4" spans="1:3">
      <c r="A4" s="3" t="s">
        <v>2009</v>
      </c>
    </row>
    <row r="5" spans="1:3">
      <c r="A5" s="4" t="s">
        <v>1931</v>
      </c>
      <c r="B5" s="4" t="s">
        <v>506</v>
      </c>
      <c r="C5" s="4" t="s">
        <v>1134</v>
      </c>
    </row>
    <row r="6" spans="1:3">
      <c r="A6" s="4" t="s">
        <v>2010</v>
      </c>
    </row>
    <row r="7" spans="1:3">
      <c r="A7" s="3" t="s">
        <v>2009</v>
      </c>
    </row>
    <row r="8" spans="1:3">
      <c r="A8" s="4" t="s">
        <v>2011</v>
      </c>
      <c r="B8" s="4" t="s">
        <v>718</v>
      </c>
    </row>
    <row r="9" spans="1:3">
      <c r="A9" s="4" t="s">
        <v>2012</v>
      </c>
    </row>
    <row r="10" spans="1:3">
      <c r="A10" s="3" t="s">
        <v>2009</v>
      </c>
    </row>
    <row r="11" spans="1:3">
      <c r="A11" s="4" t="s">
        <v>2011</v>
      </c>
      <c r="B11" s="4" t="s">
        <v>718</v>
      </c>
    </row>
    <row r="12" spans="1:3">
      <c r="A12" s="4" t="s">
        <v>2013</v>
      </c>
    </row>
    <row r="13" spans="1:3">
      <c r="A13" s="3" t="s">
        <v>2009</v>
      </c>
    </row>
    <row r="14" spans="1:3">
      <c r="A14" s="4" t="s">
        <v>2011</v>
      </c>
      <c r="B14" s="4" t="s">
        <v>718</v>
      </c>
    </row>
    <row r="15" spans="1:3">
      <c r="A15" s="4" t="s">
        <v>2014</v>
      </c>
    </row>
    <row r="16" spans="1:3">
      <c r="A16" s="3" t="s">
        <v>2009</v>
      </c>
    </row>
    <row r="17" spans="1:3">
      <c r="A17" s="4" t="s">
        <v>2011</v>
      </c>
      <c r="B17" s="4" t="s">
        <v>718</v>
      </c>
    </row>
    <row r="18" spans="1:3">
      <c r="A18" s="4" t="s">
        <v>2015</v>
      </c>
    </row>
    <row r="19" spans="1:3">
      <c r="A19" s="3" t="s">
        <v>2009</v>
      </c>
    </row>
    <row r="20" spans="1:3">
      <c r="A20" s="4" t="s">
        <v>2011</v>
      </c>
      <c r="B20" s="4" t="s">
        <v>718</v>
      </c>
    </row>
    <row r="21" spans="1:3">
      <c r="A21" s="4" t="s">
        <v>2016</v>
      </c>
    </row>
    <row r="22" spans="1:3">
      <c r="A22" s="3" t="s">
        <v>2009</v>
      </c>
    </row>
    <row r="23" spans="1:3">
      <c r="A23" s="4" t="s">
        <v>2011</v>
      </c>
      <c r="B23" s="4" t="s">
        <v>718</v>
      </c>
    </row>
    <row r="24" spans="1:3">
      <c r="A24" s="4" t="s">
        <v>2017</v>
      </c>
    </row>
    <row r="25" spans="1:3">
      <c r="A25" s="3" t="s">
        <v>2009</v>
      </c>
    </row>
    <row r="26" spans="1:3">
      <c r="A26" s="4" t="s">
        <v>2011</v>
      </c>
      <c r="B26" s="4" t="s">
        <v>718</v>
      </c>
    </row>
    <row r="27" spans="1:3">
      <c r="A27" s="4" t="s">
        <v>2018</v>
      </c>
    </row>
    <row r="28" spans="1:3">
      <c r="A28" s="3" t="s">
        <v>2009</v>
      </c>
    </row>
    <row r="29" spans="1:3">
      <c r="A29" s="4" t="s">
        <v>2011</v>
      </c>
      <c r="B29" s="4" t="s">
        <v>718</v>
      </c>
    </row>
    <row r="30" spans="1:3">
      <c r="A30" s="4" t="s">
        <v>2019</v>
      </c>
    </row>
    <row r="31" spans="1:3">
      <c r="A31" s="3" t="s">
        <v>2009</v>
      </c>
    </row>
    <row r="32" spans="1:3">
      <c r="A32" s="4" t="s">
        <v>2011</v>
      </c>
      <c r="B32" s="4" t="s">
        <v>718</v>
      </c>
    </row>
    <row r="33" spans="1:3">
      <c r="A33" s="4" t="s">
        <v>2020</v>
      </c>
    </row>
    <row r="34" spans="1:3">
      <c r="A34" s="3" t="s">
        <v>2009</v>
      </c>
    </row>
    <row r="35" spans="1:3">
      <c r="A35" s="4" t="s">
        <v>2011</v>
      </c>
      <c r="B35" s="4" t="s">
        <v>718</v>
      </c>
    </row>
    <row r="36" spans="1:3">
      <c r="A36" s="4" t="s">
        <v>2021</v>
      </c>
    </row>
    <row r="37" spans="1:3">
      <c r="A37" s="3" t="s">
        <v>2009</v>
      </c>
    </row>
    <row r="38" spans="1:3">
      <c r="A38" s="4" t="s">
        <v>2011</v>
      </c>
      <c r="B38" s="4" t="s">
        <v>718</v>
      </c>
    </row>
    <row r="39" spans="1:3">
      <c r="A39" s="4" t="s">
        <v>2022</v>
      </c>
    </row>
    <row r="40" spans="1:3">
      <c r="A40" s="3" t="s">
        <v>2009</v>
      </c>
    </row>
    <row r="41" spans="1:3">
      <c r="A41" s="4" t="s">
        <v>2011</v>
      </c>
      <c r="B41" s="4" t="s">
        <v>718</v>
      </c>
    </row>
    <row r="42" spans="1:3">
      <c r="A42" s="4" t="s">
        <v>2023</v>
      </c>
    </row>
    <row r="43" spans="1:3">
      <c r="A43" s="3" t="s">
        <v>2009</v>
      </c>
    </row>
    <row r="44" spans="1:3">
      <c r="A44" s="4" t="s">
        <v>2011</v>
      </c>
      <c r="B44" s="4" t="s">
        <v>718</v>
      </c>
    </row>
    <row r="45" spans="1:3">
      <c r="A45" s="4" t="s">
        <v>2024</v>
      </c>
    </row>
    <row r="46" spans="1:3">
      <c r="A46" s="3" t="s">
        <v>2009</v>
      </c>
    </row>
    <row r="47" spans="1:3">
      <c r="A47" s="4" t="s">
        <v>2011</v>
      </c>
      <c r="B47" s="4" t="s">
        <v>1587</v>
      </c>
    </row>
    <row r="48" spans="1:3">
      <c r="A48" s="4" t="s">
        <v>2025</v>
      </c>
    </row>
    <row r="49" spans="1:3">
      <c r="A49" s="3" t="s">
        <v>2009</v>
      </c>
    </row>
    <row r="50" spans="1:3">
      <c r="A50" s="4" t="s">
        <v>2011</v>
      </c>
      <c r="B50" s="4" t="s">
        <v>718</v>
      </c>
    </row>
    <row r="51" spans="1:3">
      <c r="A51" s="4" t="s">
        <v>2026</v>
      </c>
    </row>
    <row r="52" spans="1:3">
      <c r="A52" s="3" t="s">
        <v>2009</v>
      </c>
    </row>
    <row r="53" spans="1:3">
      <c r="A53" s="4" t="s">
        <v>2011</v>
      </c>
      <c r="B53" s="4" t="s">
        <v>718</v>
      </c>
    </row>
    <row r="54" spans="1:3">
      <c r="A54" s="4" t="s">
        <v>2027</v>
      </c>
    </row>
    <row r="55" spans="1:3">
      <c r="A55" s="3" t="s">
        <v>2009</v>
      </c>
    </row>
    <row r="56" spans="1:3">
      <c r="A56" s="4" t="s">
        <v>2011</v>
      </c>
      <c r="B56" s="4" t="s">
        <v>718</v>
      </c>
    </row>
    <row r="57" spans="1:3">
      <c r="A57" s="4" t="s">
        <v>2028</v>
      </c>
    </row>
    <row r="58" spans="1:3">
      <c r="A58" s="3" t="s">
        <v>2009</v>
      </c>
    </row>
    <row r="59" spans="1:3">
      <c r="A59" s="4" t="s">
        <v>2011</v>
      </c>
      <c r="B59" s="4" t="s">
        <v>718</v>
      </c>
    </row>
    <row r="60" spans="1:3">
      <c r="A60" s="4" t="s">
        <v>2029</v>
      </c>
    </row>
    <row r="61" spans="1:3">
      <c r="A61" s="3" t="s">
        <v>2009</v>
      </c>
    </row>
    <row r="62" spans="1:3">
      <c r="A62" s="4" t="s">
        <v>2011</v>
      </c>
      <c r="B62" s="4" t="s">
        <v>718</v>
      </c>
    </row>
    <row r="63" spans="1:3">
      <c r="A63" s="4" t="s">
        <v>2030</v>
      </c>
    </row>
    <row r="64" spans="1:3">
      <c r="A64" s="3" t="s">
        <v>2009</v>
      </c>
    </row>
    <row r="65" spans="1:3">
      <c r="A65" s="4" t="s">
        <v>2011</v>
      </c>
      <c r="B65" s="4" t="s">
        <v>718</v>
      </c>
    </row>
    <row r="66" spans="1:3">
      <c r="A66" s="4" t="s">
        <v>2031</v>
      </c>
    </row>
    <row r="67" spans="1:3">
      <c r="A67" s="3" t="s">
        <v>2009</v>
      </c>
    </row>
    <row r="68" spans="1:3">
      <c r="A68" s="4" t="s">
        <v>2011</v>
      </c>
      <c r="B68" s="4" t="s">
        <v>718</v>
      </c>
    </row>
    <row r="69" spans="1:3">
      <c r="A69" s="4" t="s">
        <v>2032</v>
      </c>
    </row>
    <row r="70" spans="1:3">
      <c r="A70" s="3" t="s">
        <v>2009</v>
      </c>
    </row>
    <row r="71" spans="1:3">
      <c r="A71" s="4" t="s">
        <v>2011</v>
      </c>
      <c r="B71" s="4" t="s">
        <v>718</v>
      </c>
    </row>
    <row r="72" spans="1:3">
      <c r="A72" s="4" t="s">
        <v>2033</v>
      </c>
    </row>
    <row r="73" spans="1:3">
      <c r="A73" s="3" t="s">
        <v>2009</v>
      </c>
    </row>
    <row r="74" spans="1:3">
      <c r="A74" s="4" t="s">
        <v>2011</v>
      </c>
      <c r="B74" s="4" t="s">
        <v>718</v>
      </c>
    </row>
    <row r="75" spans="1:3">
      <c r="A75" s="4" t="s">
        <v>2034</v>
      </c>
    </row>
    <row r="76" spans="1:3">
      <c r="A76" s="3" t="s">
        <v>2009</v>
      </c>
    </row>
    <row r="77" spans="1:3">
      <c r="A77" s="4" t="s">
        <v>2011</v>
      </c>
      <c r="B77" s="4" t="s">
        <v>718</v>
      </c>
    </row>
    <row r="78" spans="1:3">
      <c r="A78" s="4" t="s">
        <v>2035</v>
      </c>
    </row>
    <row r="79" spans="1:3">
      <c r="A79" s="3" t="s">
        <v>2009</v>
      </c>
    </row>
    <row r="80" spans="1:3">
      <c r="A80" s="4" t="s">
        <v>2011</v>
      </c>
      <c r="B80" s="4" t="s">
        <v>718</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036</v>
      </c>
      <c r="B1" s="2" t="s">
        <v>1</v>
      </c>
    </row>
    <row r="2" spans="1:2">
      <c r="B2" s="2" t="s">
        <v>32</v>
      </c>
    </row>
    <row r="3" spans="1:2">
      <c r="A3" s="4" t="s">
        <v>2032</v>
      </c>
    </row>
    <row r="4" spans="1:2">
      <c r="A4" s="3" t="s">
        <v>682</v>
      </c>
    </row>
    <row r="5" spans="1:2">
      <c r="A5" s="4" t="s">
        <v>2011</v>
      </c>
      <c r="B5" s="4" t="s">
        <v>718</v>
      </c>
    </row>
    <row r="6" spans="1:2">
      <c r="A6" s="4" t="s">
        <v>2037</v>
      </c>
    </row>
    <row r="7" spans="1:2">
      <c r="A7" s="3" t="s">
        <v>682</v>
      </c>
    </row>
    <row r="8" spans="1:2">
      <c r="A8" s="4" t="s">
        <v>2011</v>
      </c>
      <c r="B8" s="4" t="s">
        <v>718</v>
      </c>
    </row>
    <row r="9" spans="1:2">
      <c r="A9" s="4" t="s">
        <v>2035</v>
      </c>
    </row>
    <row r="10" spans="1:2">
      <c r="A10" s="3" t="s">
        <v>682</v>
      </c>
    </row>
    <row r="11" spans="1:2">
      <c r="A11" s="4" t="s">
        <v>2011</v>
      </c>
      <c r="B11" s="4" t="s">
        <v>7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31</v>
      </c>
      <c r="C1" s="2" t="s">
        <v>1</v>
      </c>
    </row>
    <row r="2" spans="1:5">
      <c r="C2" s="2" t="s">
        <v>32</v>
      </c>
      <c r="D2" s="2" t="s">
        <v>33</v>
      </c>
      <c r="E2" s="2" t="s">
        <v>34</v>
      </c>
    </row>
    <row r="3" spans="1:5">
      <c r="A3" s="3" t="s">
        <v>35</v>
      </c>
    </row>
    <row r="4" spans="1:5">
      <c r="A4" s="4" t="s">
        <v>36</v>
      </c>
      <c r="C4" s="6" t="n">
        <v>298756</v>
      </c>
      <c r="D4" s="6" t="n">
        <v>240208</v>
      </c>
      <c r="E4" s="6" t="n">
        <v>183008</v>
      </c>
    </row>
    <row r="5" spans="1:5">
      <c r="A5" s="4" t="s">
        <v>37</v>
      </c>
      <c r="C5" s="5" t="n">
        <v>897</v>
      </c>
      <c r="D5" s="5" t="n">
        <v>1177</v>
      </c>
      <c r="E5" s="5" t="n">
        <v>966</v>
      </c>
    </row>
    <row r="6" spans="1:5">
      <c r="A6" s="4" t="s">
        <v>38</v>
      </c>
      <c r="C6" s="5" t="n">
        <v>2856</v>
      </c>
      <c r="D6" s="5" t="n">
        <v>1330</v>
      </c>
      <c r="E6" s="5" t="n">
        <v>994</v>
      </c>
    </row>
    <row r="7" spans="1:5">
      <c r="A7" s="4" t="s">
        <v>39</v>
      </c>
      <c r="C7" s="5" t="n">
        <v>773</v>
      </c>
      <c r="D7" s="5" t="n">
        <v>657</v>
      </c>
      <c r="E7" s="5" t="n">
        <v>506</v>
      </c>
    </row>
    <row r="8" spans="1:5">
      <c r="A8" s="4" t="s">
        <v>40</v>
      </c>
      <c r="C8" s="5" t="n">
        <v>456</v>
      </c>
      <c r="D8" s="5" t="n">
        <v>1210</v>
      </c>
      <c r="E8" s="5" t="n">
        <v>1132</v>
      </c>
    </row>
    <row r="9" spans="1:5">
      <c r="A9" s="4" t="s">
        <v>41</v>
      </c>
      <c r="C9" s="5" t="n">
        <v>303738</v>
      </c>
      <c r="D9" s="5" t="n">
        <v>244582</v>
      </c>
      <c r="E9" s="5" t="n">
        <v>186606</v>
      </c>
    </row>
    <row r="10" spans="1:5">
      <c r="A10" s="4" t="s">
        <v>42</v>
      </c>
      <c r="C10" s="5" t="n">
        <v>229878</v>
      </c>
      <c r="D10" s="5" t="n">
        <v>179716</v>
      </c>
      <c r="E10" s="5" t="n">
        <v>132219</v>
      </c>
    </row>
    <row r="11" spans="1:5">
      <c r="A11" s="4" t="s">
        <v>43</v>
      </c>
      <c r="B11" s="4" t="s">
        <v>44</v>
      </c>
      <c r="C11" s="5" t="n">
        <v>23005</v>
      </c>
      <c r="D11" s="5" t="n">
        <v>24229</v>
      </c>
      <c r="E11" s="5" t="n">
        <v>29077</v>
      </c>
    </row>
    <row r="12" spans="1:5">
      <c r="A12" s="4" t="s">
        <v>45</v>
      </c>
      <c r="C12" s="5" t="n">
        <v>1536</v>
      </c>
      <c r="D12" s="5" t="n">
        <v>1775</v>
      </c>
      <c r="E12" s="5" t="n">
        <v>683</v>
      </c>
    </row>
    <row r="13" spans="1:5">
      <c r="A13" s="4" t="s">
        <v>46</v>
      </c>
      <c r="C13" s="5" t="n">
        <v>15457</v>
      </c>
      <c r="D13" s="5" t="n">
        <v>15584</v>
      </c>
      <c r="E13" s="5" t="n">
        <v>14505</v>
      </c>
    </row>
    <row r="14" spans="1:5">
      <c r="A14" s="4" t="s">
        <v>47</v>
      </c>
      <c r="C14" s="5" t="n">
        <v>860</v>
      </c>
      <c r="D14" s="5" t="n">
        <v>1216</v>
      </c>
      <c r="E14" s="5" t="n">
        <v>-1664</v>
      </c>
    </row>
    <row r="15" spans="1:5">
      <c r="A15" s="4" t="s">
        <v>48</v>
      </c>
      <c r="C15" s="5" t="n">
        <v>1445</v>
      </c>
      <c r="D15" s="5" t="n">
        <v>2080</v>
      </c>
      <c r="E15" s="5" t="n">
        <v>1721</v>
      </c>
    </row>
    <row r="16" spans="1:5">
      <c r="A16" s="4" t="s">
        <v>49</v>
      </c>
      <c r="C16" s="5" t="n">
        <v>12179</v>
      </c>
      <c r="D16" s="5" t="n">
        <v>10508</v>
      </c>
      <c r="E16" s="5" t="n">
        <v>10495</v>
      </c>
    </row>
    <row r="17" spans="1:5">
      <c r="A17" s="4" t="s">
        <v>50</v>
      </c>
      <c r="C17" s="5" t="n">
        <v>19378</v>
      </c>
      <c r="D17" s="5" t="n">
        <v>9474</v>
      </c>
      <c r="E17" s="5" t="n">
        <v>-430</v>
      </c>
    </row>
    <row r="18" spans="1:5">
      <c r="A18" s="4" t="s">
        <v>51</v>
      </c>
      <c r="B18" s="4" t="s">
        <v>44</v>
      </c>
      <c r="C18" s="5" t="n">
        <v>2528</v>
      </c>
      <c r="D18" s="5" t="n">
        <v>2074</v>
      </c>
      <c r="E18" s="5" t="n">
        <v>1675</v>
      </c>
    </row>
    <row r="19" spans="1:5">
      <c r="A19" s="4" t="s">
        <v>52</v>
      </c>
      <c r="C19" s="5" t="n">
        <v>127</v>
      </c>
      <c r="D19" s="5" t="n">
        <v>220</v>
      </c>
      <c r="E19" s="5" t="n">
        <v>190</v>
      </c>
    </row>
    <row r="20" spans="1:5">
      <c r="A20" s="4" t="s">
        <v>53</v>
      </c>
      <c r="C20" s="5" t="n">
        <v>16723</v>
      </c>
      <c r="D20" s="5" t="n">
        <v>7180</v>
      </c>
      <c r="E20" s="5" t="n">
        <v>-2295</v>
      </c>
    </row>
    <row r="21" spans="1:5">
      <c r="A21" s="4" t="s">
        <v>54</v>
      </c>
      <c r="B21" s="4" t="s">
        <v>44</v>
      </c>
      <c r="C21" s="5" t="n">
        <v>7145</v>
      </c>
      <c r="D21" s="5" t="n">
        <v>3712</v>
      </c>
      <c r="E21" s="5" t="n">
        <v>-2467</v>
      </c>
    </row>
    <row r="22" spans="1:5">
      <c r="A22" s="4" t="s">
        <v>55</v>
      </c>
      <c r="B22" s="4" t="s">
        <v>56</v>
      </c>
      <c r="C22" s="5" t="n">
        <v>9578</v>
      </c>
      <c r="D22" s="5" t="n">
        <v>3468</v>
      </c>
      <c r="E22" s="5" t="n">
        <v>172</v>
      </c>
    </row>
    <row r="23" spans="1:5">
      <c r="A23" s="3" t="s">
        <v>57</v>
      </c>
    </row>
    <row r="24" spans="1:5">
      <c r="A24" s="4" t="s">
        <v>58</v>
      </c>
      <c r="C24" s="5" t="n">
        <v>9383</v>
      </c>
      <c r="D24" s="5" t="n">
        <v>3389</v>
      </c>
      <c r="E24" s="5" t="n">
        <v>115</v>
      </c>
    </row>
    <row r="25" spans="1:5">
      <c r="A25" s="4" t="s">
        <v>59</v>
      </c>
      <c r="C25" s="6" t="n">
        <v>195</v>
      </c>
      <c r="D25" s="6" t="n">
        <v>79</v>
      </c>
      <c r="E25" s="6" t="n">
        <v>57</v>
      </c>
    </row>
    <row r="26" spans="1:5">
      <c r="A26" s="4" t="s">
        <v>27</v>
      </c>
    </row>
    <row r="27" spans="1:5">
      <c r="A27" s="3" t="s">
        <v>60</v>
      </c>
    </row>
    <row r="28" spans="1:5">
      <c r="A28" s="4" t="s">
        <v>61</v>
      </c>
      <c r="C28" s="7" t="n">
        <v>0.4698</v>
      </c>
      <c r="D28" s="7" t="n">
        <v>0.172</v>
      </c>
      <c r="E28" s="7" t="n">
        <v>0.0061</v>
      </c>
    </row>
    <row r="29" spans="1:5">
      <c r="A29" s="4" t="s">
        <v>62</v>
      </c>
      <c r="C29" s="8" t="n">
        <v>0.4667</v>
      </c>
      <c r="D29" s="8" t="n">
        <v>0.171</v>
      </c>
      <c r="E29" s="8" t="n">
        <v>0.006</v>
      </c>
    </row>
    <row r="30" spans="1:5">
      <c r="A30" s="4" t="s">
        <v>63</v>
      </c>
    </row>
    <row r="31" spans="1:5">
      <c r="A31" s="3" t="s">
        <v>60</v>
      </c>
    </row>
    <row r="32" spans="1:5">
      <c r="A32" s="4" t="s">
        <v>61</v>
      </c>
      <c r="C32" s="9" t="n">
        <v>2.82</v>
      </c>
      <c r="D32" s="9" t="n">
        <v>1.03</v>
      </c>
      <c r="E32" s="9" t="n">
        <v>0.04</v>
      </c>
    </row>
    <row r="33" spans="1:5">
      <c r="A33" s="4" t="s">
        <v>62</v>
      </c>
      <c r="C33" s="10" t="n">
        <v>2.8</v>
      </c>
      <c r="D33" s="10" t="n">
        <v>1.03</v>
      </c>
      <c r="E33" s="10" t="n">
        <v>0.04</v>
      </c>
    </row>
    <row r="34" spans="1:5"/>
    <row r="35" spans="1:5">
      <c r="A35" s="4" t="s">
        <v>44</v>
      </c>
      <c r="B35" s="4" t="s">
        <v>64</v>
      </c>
    </row>
    <row r="36" spans="1:5">
      <c r="A36" s="4" t="s">
        <v>65</v>
      </c>
      <c r="B36" s="4" t="s">
        <v>66</v>
      </c>
    </row>
    <row r="37" spans="1:5">
      <c r="A37" s="4" t="s">
        <v>67</v>
      </c>
      <c r="B37" s="4" t="s">
        <v>66</v>
      </c>
    </row>
  </sheetData>
  <mergeCells count="6">
    <mergeCell ref="A1:B2"/>
    <mergeCell ref="C1:E1"/>
    <mergeCell ref="A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38</v>
      </c>
      <c r="C1" s="2" t="s">
        <v>1</v>
      </c>
    </row>
    <row r="2" spans="1:5">
      <c r="C2" s="2" t="s">
        <v>32</v>
      </c>
      <c r="D2" s="2" t="s">
        <v>33</v>
      </c>
      <c r="E2" s="2" t="s">
        <v>34</v>
      </c>
    </row>
    <row r="3" spans="1:5">
      <c r="A3" s="3" t="s">
        <v>682</v>
      </c>
    </row>
    <row r="4" spans="1:5">
      <c r="A4" s="4" t="s">
        <v>36</v>
      </c>
      <c r="C4" s="6" t="n">
        <v>298756</v>
      </c>
      <c r="D4" s="6" t="n">
        <v>240208</v>
      </c>
      <c r="E4" s="6" t="n">
        <v>183008</v>
      </c>
    </row>
    <row r="5" spans="1:5">
      <c r="A5" s="4" t="s">
        <v>37</v>
      </c>
      <c r="C5" s="5" t="n">
        <v>897</v>
      </c>
      <c r="D5" s="5" t="n">
        <v>1177</v>
      </c>
      <c r="E5" s="5" t="n">
        <v>966</v>
      </c>
    </row>
    <row r="6" spans="1:5">
      <c r="A6" s="4" t="s">
        <v>38</v>
      </c>
      <c r="C6" s="5" t="n">
        <v>2856</v>
      </c>
      <c r="D6" s="5" t="n">
        <v>1330</v>
      </c>
      <c r="E6" s="5" t="n">
        <v>994</v>
      </c>
    </row>
    <row r="7" spans="1:5">
      <c r="A7" s="4" t="s">
        <v>2039</v>
      </c>
      <c r="C7" s="5" t="n">
        <v>0</v>
      </c>
      <c r="D7" s="5" t="n">
        <v>0</v>
      </c>
      <c r="E7" s="5" t="n">
        <v>0</v>
      </c>
    </row>
    <row r="8" spans="1:5">
      <c r="A8" s="4" t="s">
        <v>39</v>
      </c>
      <c r="C8" s="5" t="n">
        <v>773</v>
      </c>
      <c r="D8" s="5" t="n">
        <v>657</v>
      </c>
      <c r="E8" s="5" t="n">
        <v>506</v>
      </c>
    </row>
    <row r="9" spans="1:5">
      <c r="A9" s="4" t="s">
        <v>40</v>
      </c>
      <c r="C9" s="5" t="n">
        <v>456</v>
      </c>
      <c r="D9" s="5" t="n">
        <v>1210</v>
      </c>
      <c r="E9" s="5" t="n">
        <v>1132</v>
      </c>
    </row>
    <row r="10" spans="1:5">
      <c r="A10" s="4" t="s">
        <v>41</v>
      </c>
      <c r="C10" s="5" t="n">
        <v>303738</v>
      </c>
      <c r="D10" s="5" t="n">
        <v>244582</v>
      </c>
      <c r="E10" s="5" t="n">
        <v>186606</v>
      </c>
    </row>
    <row r="11" spans="1:5">
      <c r="A11" s="4" t="s">
        <v>42</v>
      </c>
      <c r="C11" s="5" t="n">
        <v>229878</v>
      </c>
      <c r="D11" s="5" t="n">
        <v>179716</v>
      </c>
      <c r="E11" s="5" t="n">
        <v>132219</v>
      </c>
    </row>
    <row r="12" spans="1:5">
      <c r="A12" s="4" t="s">
        <v>43</v>
      </c>
      <c r="B12" s="4" t="s">
        <v>44</v>
      </c>
      <c r="C12" s="5" t="n">
        <v>23005</v>
      </c>
      <c r="D12" s="5" t="n">
        <v>24229</v>
      </c>
      <c r="E12" s="5" t="n">
        <v>29077</v>
      </c>
    </row>
    <row r="13" spans="1:5">
      <c r="A13" s="4" t="s">
        <v>45</v>
      </c>
      <c r="C13" s="5" t="n">
        <v>1536</v>
      </c>
      <c r="D13" s="5" t="n">
        <v>1775</v>
      </c>
      <c r="E13" s="5" t="n">
        <v>683</v>
      </c>
    </row>
    <row r="14" spans="1:5">
      <c r="A14" s="4" t="s">
        <v>46</v>
      </c>
      <c r="C14" s="5" t="n">
        <v>15457</v>
      </c>
      <c r="D14" s="5" t="n">
        <v>15584</v>
      </c>
      <c r="E14" s="5" t="n">
        <v>14505</v>
      </c>
    </row>
    <row r="15" spans="1:5">
      <c r="A15" s="4" t="s">
        <v>47</v>
      </c>
      <c r="C15" s="5" t="n">
        <v>860</v>
      </c>
      <c r="D15" s="5" t="n">
        <v>1216</v>
      </c>
      <c r="E15" s="5" t="n">
        <v>-1664</v>
      </c>
    </row>
    <row r="16" spans="1:5">
      <c r="A16" s="4" t="s">
        <v>48</v>
      </c>
      <c r="C16" s="5" t="n">
        <v>1445</v>
      </c>
      <c r="D16" s="5" t="n">
        <v>2080</v>
      </c>
      <c r="E16" s="5" t="n">
        <v>1721</v>
      </c>
    </row>
    <row r="17" spans="1:5">
      <c r="A17" s="4" t="s">
        <v>49</v>
      </c>
      <c r="C17" s="5" t="n">
        <v>12179</v>
      </c>
      <c r="D17" s="5" t="n">
        <v>10508</v>
      </c>
      <c r="E17" s="5" t="n">
        <v>10495</v>
      </c>
    </row>
    <row r="18" spans="1:5">
      <c r="A18" s="4" t="s">
        <v>50</v>
      </c>
      <c r="C18" s="5" t="n">
        <v>19378</v>
      </c>
      <c r="D18" s="5" t="n">
        <v>9474</v>
      </c>
      <c r="E18" s="5" t="n">
        <v>-430</v>
      </c>
    </row>
    <row r="19" spans="1:5">
      <c r="A19" s="4" t="s">
        <v>51</v>
      </c>
      <c r="B19" s="4" t="s">
        <v>44</v>
      </c>
      <c r="C19" s="5" t="n">
        <v>2528</v>
      </c>
      <c r="D19" s="5" t="n">
        <v>2074</v>
      </c>
      <c r="E19" s="5" t="n">
        <v>1675</v>
      </c>
    </row>
    <row r="20" spans="1:5">
      <c r="A20" s="4" t="s">
        <v>52</v>
      </c>
      <c r="C20" s="5" t="n">
        <v>127</v>
      </c>
      <c r="D20" s="5" t="n">
        <v>220</v>
      </c>
      <c r="E20" s="5" t="n">
        <v>190</v>
      </c>
    </row>
    <row r="21" spans="1:5">
      <c r="A21" s="4" t="s">
        <v>53</v>
      </c>
      <c r="C21" s="5" t="n">
        <v>16723</v>
      </c>
      <c r="D21" s="5" t="n">
        <v>7180</v>
      </c>
      <c r="E21" s="5" t="n">
        <v>-2295</v>
      </c>
    </row>
    <row r="22" spans="1:5">
      <c r="A22" s="4" t="s">
        <v>54</v>
      </c>
      <c r="B22" s="4" t="s">
        <v>44</v>
      </c>
      <c r="C22" s="5" t="n">
        <v>7145</v>
      </c>
      <c r="D22" s="5" t="n">
        <v>3712</v>
      </c>
      <c r="E22" s="5" t="n">
        <v>-2467</v>
      </c>
    </row>
    <row r="23" spans="1:5">
      <c r="A23" s="4" t="s">
        <v>55</v>
      </c>
      <c r="B23" s="4" t="s">
        <v>56</v>
      </c>
      <c r="C23" s="5" t="n">
        <v>9578</v>
      </c>
      <c r="D23" s="5" t="n">
        <v>3468</v>
      </c>
      <c r="E23" s="5" t="n">
        <v>172</v>
      </c>
    </row>
    <row r="24" spans="1:5">
      <c r="A24" s="3" t="s">
        <v>57</v>
      </c>
    </row>
    <row r="25" spans="1:5">
      <c r="A25" s="4" t="s">
        <v>58</v>
      </c>
      <c r="C25" s="5" t="n">
        <v>9383</v>
      </c>
      <c r="D25" s="5" t="n">
        <v>3389</v>
      </c>
      <c r="E25" s="5" t="n">
        <v>115</v>
      </c>
    </row>
    <row r="26" spans="1:5">
      <c r="A26" s="4" t="s">
        <v>59</v>
      </c>
      <c r="C26" s="5" t="n">
        <v>195</v>
      </c>
      <c r="D26" s="5" t="n">
        <v>79</v>
      </c>
      <c r="E26" s="5" t="n">
        <v>57</v>
      </c>
    </row>
    <row r="27" spans="1:5">
      <c r="A27" s="4" t="s">
        <v>2040</v>
      </c>
    </row>
    <row r="28" spans="1:5">
      <c r="A28" s="3" t="s">
        <v>682</v>
      </c>
    </row>
    <row r="29" spans="1:5">
      <c r="A29" s="4" t="s">
        <v>36</v>
      </c>
      <c r="C29" s="5" t="n">
        <v>4315</v>
      </c>
      <c r="D29" s="5" t="n">
        <v>3264</v>
      </c>
      <c r="E29" s="5" t="n">
        <v>2740</v>
      </c>
    </row>
    <row r="30" spans="1:5">
      <c r="A30" s="4" t="s">
        <v>37</v>
      </c>
      <c r="C30" s="5" t="n">
        <v>0</v>
      </c>
      <c r="D30" s="5" t="n">
        <v>0</v>
      </c>
      <c r="E30" s="5" t="n">
        <v>0</v>
      </c>
    </row>
    <row r="31" spans="1:5">
      <c r="A31" s="4" t="s">
        <v>38</v>
      </c>
      <c r="C31" s="5" t="n">
        <v>0</v>
      </c>
      <c r="D31" s="5" t="n">
        <v>0</v>
      </c>
      <c r="E31" s="5" t="n">
        <v>0</v>
      </c>
    </row>
    <row r="32" spans="1:5">
      <c r="A32" s="4" t="s">
        <v>2039</v>
      </c>
      <c r="C32" s="5" t="n">
        <v>0</v>
      </c>
      <c r="D32" s="5" t="n">
        <v>0</v>
      </c>
      <c r="E32" s="5" t="n">
        <v>0</v>
      </c>
    </row>
    <row r="33" spans="1:5">
      <c r="A33" s="4" t="s">
        <v>39</v>
      </c>
      <c r="C33" s="5" t="n">
        <v>42</v>
      </c>
      <c r="D33" s="5" t="n">
        <v>11</v>
      </c>
      <c r="E33" s="5" t="n">
        <v>94</v>
      </c>
    </row>
    <row r="34" spans="1:5">
      <c r="A34" s="4" t="s">
        <v>40</v>
      </c>
      <c r="C34" s="5" t="n">
        <v>0</v>
      </c>
      <c r="D34" s="5" t="n">
        <v>71</v>
      </c>
      <c r="E34" s="5" t="n">
        <v>0</v>
      </c>
    </row>
    <row r="35" spans="1:5">
      <c r="A35" s="4" t="s">
        <v>41</v>
      </c>
      <c r="C35" s="5" t="n">
        <v>4357</v>
      </c>
      <c r="D35" s="5" t="n">
        <v>3346</v>
      </c>
      <c r="E35" s="5" t="n">
        <v>2834</v>
      </c>
    </row>
    <row r="36" spans="1:5">
      <c r="A36" s="4" t="s">
        <v>42</v>
      </c>
      <c r="C36" s="5" t="n">
        <v>1507</v>
      </c>
      <c r="D36" s="5" t="n">
        <v>1010</v>
      </c>
      <c r="E36" s="5" t="n">
        <v>888</v>
      </c>
    </row>
    <row r="37" spans="1:5">
      <c r="A37" s="4" t="s">
        <v>43</v>
      </c>
      <c r="C37" s="5" t="n">
        <v>1015</v>
      </c>
      <c r="D37" s="5" t="n">
        <v>1156</v>
      </c>
      <c r="E37" s="5" t="n">
        <v>1171</v>
      </c>
    </row>
    <row r="38" spans="1:5">
      <c r="A38" s="4" t="s">
        <v>45</v>
      </c>
      <c r="C38" s="5" t="n">
        <v>282</v>
      </c>
      <c r="D38" s="5" t="n">
        <v>-18</v>
      </c>
      <c r="E38" s="5" t="n">
        <v>102</v>
      </c>
    </row>
    <row r="39" spans="1:5">
      <c r="A39" s="4" t="s">
        <v>46</v>
      </c>
      <c r="C39" s="5" t="n">
        <v>377</v>
      </c>
      <c r="D39" s="5" t="n">
        <v>735</v>
      </c>
      <c r="E39" s="5" t="n">
        <v>673</v>
      </c>
    </row>
    <row r="40" spans="1:5">
      <c r="A40" s="4" t="s">
        <v>47</v>
      </c>
      <c r="C40" s="5" t="n">
        <v>66</v>
      </c>
      <c r="D40" s="5" t="n">
        <v>0</v>
      </c>
      <c r="E40" s="5" t="n">
        <v>-147</v>
      </c>
    </row>
    <row r="41" spans="1:5">
      <c r="A41" s="4" t="s">
        <v>48</v>
      </c>
      <c r="C41" s="5" t="n">
        <v>0</v>
      </c>
      <c r="D41" s="5" t="n">
        <v>0</v>
      </c>
      <c r="E41" s="5" t="n">
        <v>0</v>
      </c>
    </row>
    <row r="42" spans="1:5">
      <c r="A42" s="4" t="s">
        <v>49</v>
      </c>
      <c r="C42" s="5" t="n">
        <v>22</v>
      </c>
      <c r="D42" s="5" t="n">
        <v>19</v>
      </c>
      <c r="E42" s="5" t="n">
        <v>0</v>
      </c>
    </row>
    <row r="43" spans="1:5">
      <c r="A43" s="4" t="s">
        <v>50</v>
      </c>
      <c r="C43" s="5" t="n">
        <v>1088</v>
      </c>
      <c r="D43" s="5" t="n">
        <v>444</v>
      </c>
      <c r="E43" s="5" t="n">
        <v>147</v>
      </c>
    </row>
    <row r="44" spans="1:5">
      <c r="A44" s="4" t="s">
        <v>51</v>
      </c>
      <c r="C44" s="5" t="n">
        <v>8</v>
      </c>
      <c r="D44" s="5" t="n">
        <v>6</v>
      </c>
      <c r="E44" s="5" t="n">
        <v>103</v>
      </c>
    </row>
    <row r="45" spans="1:5">
      <c r="A45" s="4" t="s">
        <v>52</v>
      </c>
      <c r="C45" s="5" t="n">
        <v>0</v>
      </c>
      <c r="D45" s="5" t="n">
        <v>0</v>
      </c>
      <c r="E45" s="5" t="n">
        <v>0</v>
      </c>
    </row>
    <row r="46" spans="1:5">
      <c r="A46" s="4" t="s">
        <v>53</v>
      </c>
      <c r="C46" s="5" t="n">
        <v>1080</v>
      </c>
      <c r="D46" s="5" t="n">
        <v>438</v>
      </c>
      <c r="E46" s="5" t="n">
        <v>44</v>
      </c>
    </row>
    <row r="47" spans="1:5">
      <c r="A47" s="4" t="s">
        <v>54</v>
      </c>
      <c r="C47" s="5" t="n">
        <v>164</v>
      </c>
      <c r="D47" s="5" t="n">
        <v>-392</v>
      </c>
      <c r="E47" s="5" t="n">
        <v>-41</v>
      </c>
    </row>
    <row r="48" spans="1:5">
      <c r="A48" s="4" t="s">
        <v>55</v>
      </c>
      <c r="C48" s="5" t="n">
        <v>916</v>
      </c>
      <c r="D48" s="5" t="n">
        <v>830</v>
      </c>
      <c r="E48" s="5" t="n">
        <v>85</v>
      </c>
    </row>
    <row r="49" spans="1:5">
      <c r="A49" s="3" t="s">
        <v>57</v>
      </c>
    </row>
    <row r="50" spans="1:5">
      <c r="A50" s="4" t="s">
        <v>58</v>
      </c>
      <c r="C50" s="5" t="n">
        <v>916</v>
      </c>
      <c r="D50" s="5" t="n">
        <v>830</v>
      </c>
      <c r="E50" s="5" t="n">
        <v>85</v>
      </c>
    </row>
    <row r="51" spans="1:5">
      <c r="A51" s="4" t="s">
        <v>59</v>
      </c>
      <c r="C51" s="5" t="n">
        <v>0</v>
      </c>
      <c r="D51" s="5" t="n">
        <v>0</v>
      </c>
      <c r="E51" s="5" t="n">
        <v>0</v>
      </c>
    </row>
    <row r="52" spans="1:5">
      <c r="A52" s="4" t="s">
        <v>2041</v>
      </c>
    </row>
    <row r="53" spans="1:5">
      <c r="A53" s="3" t="s">
        <v>682</v>
      </c>
    </row>
    <row r="54" spans="1:5">
      <c r="A54" s="4" t="s">
        <v>36</v>
      </c>
      <c r="C54" s="5" t="n">
        <v>0</v>
      </c>
      <c r="D54" s="5" t="n">
        <v>0</v>
      </c>
      <c r="E54" s="5" t="n">
        <v>0</v>
      </c>
    </row>
    <row r="55" spans="1:5">
      <c r="A55" s="4" t="s">
        <v>37</v>
      </c>
      <c r="C55" s="5" t="n">
        <v>0</v>
      </c>
      <c r="D55" s="5" t="n">
        <v>0</v>
      </c>
      <c r="E55" s="5" t="n">
        <v>0</v>
      </c>
    </row>
    <row r="56" spans="1:5">
      <c r="A56" s="4" t="s">
        <v>38</v>
      </c>
      <c r="C56" s="5" t="n">
        <v>0</v>
      </c>
      <c r="D56" s="5" t="n">
        <v>0</v>
      </c>
      <c r="E56" s="5" t="n">
        <v>0</v>
      </c>
    </row>
    <row r="57" spans="1:5">
      <c r="A57" s="4" t="s">
        <v>2039</v>
      </c>
      <c r="C57" s="5" t="n">
        <v>10942</v>
      </c>
      <c r="D57" s="5" t="n">
        <v>4436</v>
      </c>
      <c r="E57" s="5" t="n">
        <v>862</v>
      </c>
    </row>
    <row r="58" spans="1:5">
      <c r="A58" s="4" t="s">
        <v>39</v>
      </c>
      <c r="C58" s="5" t="n">
        <v>373</v>
      </c>
      <c r="D58" s="5" t="n">
        <v>369</v>
      </c>
      <c r="E58" s="5" t="n">
        <v>343</v>
      </c>
    </row>
    <row r="59" spans="1:5">
      <c r="A59" s="4" t="s">
        <v>40</v>
      </c>
      <c r="C59" s="5" t="n">
        <v>0</v>
      </c>
      <c r="D59" s="5" t="n">
        <v>9</v>
      </c>
      <c r="E59" s="5" t="n">
        <v>0</v>
      </c>
    </row>
    <row r="60" spans="1:5">
      <c r="A60" s="4" t="s">
        <v>41</v>
      </c>
      <c r="C60" s="5" t="n">
        <v>11315</v>
      </c>
      <c r="D60" s="5" t="n">
        <v>4814</v>
      </c>
      <c r="E60" s="5" t="n">
        <v>1205</v>
      </c>
    </row>
    <row r="61" spans="1:5">
      <c r="A61" s="4" t="s">
        <v>42</v>
      </c>
      <c r="C61" s="5" t="n">
        <v>0</v>
      </c>
      <c r="D61" s="5" t="n">
        <v>0</v>
      </c>
      <c r="E61" s="5" t="n">
        <v>0</v>
      </c>
    </row>
    <row r="62" spans="1:5">
      <c r="A62" s="4" t="s">
        <v>43</v>
      </c>
      <c r="C62" s="5" t="n">
        <v>0</v>
      </c>
      <c r="D62" s="5" t="n">
        <v>0</v>
      </c>
      <c r="E62" s="5" t="n">
        <v>0</v>
      </c>
    </row>
    <row r="63" spans="1:5">
      <c r="A63" s="4" t="s">
        <v>45</v>
      </c>
      <c r="C63" s="5" t="n">
        <v>0</v>
      </c>
      <c r="D63" s="5" t="n">
        <v>0</v>
      </c>
      <c r="E63" s="5" t="n">
        <v>0</v>
      </c>
    </row>
    <row r="64" spans="1:5">
      <c r="A64" s="4" t="s">
        <v>46</v>
      </c>
      <c r="C64" s="5" t="n">
        <v>0</v>
      </c>
      <c r="D64" s="5" t="n">
        <v>0</v>
      </c>
      <c r="E64" s="5" t="n">
        <v>0</v>
      </c>
    </row>
    <row r="65" spans="1:5">
      <c r="A65" s="4" t="s">
        <v>47</v>
      </c>
      <c r="C65" s="5" t="n">
        <v>0</v>
      </c>
      <c r="D65" s="5" t="n">
        <v>0</v>
      </c>
      <c r="E65" s="5" t="n">
        <v>0</v>
      </c>
    </row>
    <row r="66" spans="1:5">
      <c r="A66" s="4" t="s">
        <v>48</v>
      </c>
      <c r="C66" s="5" t="n">
        <v>0</v>
      </c>
      <c r="D66" s="5" t="n">
        <v>0</v>
      </c>
      <c r="E66" s="5" t="n">
        <v>0</v>
      </c>
    </row>
    <row r="67" spans="1:5">
      <c r="A67" s="4" t="s">
        <v>49</v>
      </c>
      <c r="C67" s="5" t="n">
        <v>642</v>
      </c>
      <c r="D67" s="5" t="n">
        <v>616</v>
      </c>
      <c r="E67" s="5" t="n">
        <v>808</v>
      </c>
    </row>
    <row r="68" spans="1:5">
      <c r="A68" s="4" t="s">
        <v>50</v>
      </c>
      <c r="C68" s="5" t="n">
        <v>10673</v>
      </c>
      <c r="D68" s="5" t="n">
        <v>4198</v>
      </c>
      <c r="E68" s="5" t="n">
        <v>397</v>
      </c>
    </row>
    <row r="69" spans="1:5">
      <c r="A69" s="4" t="s">
        <v>51</v>
      </c>
      <c r="C69" s="5" t="n">
        <v>1326</v>
      </c>
      <c r="D69" s="5" t="n">
        <v>826</v>
      </c>
      <c r="E69" s="5" t="n">
        <v>311</v>
      </c>
    </row>
    <row r="70" spans="1:5">
      <c r="A70" s="4" t="s">
        <v>52</v>
      </c>
      <c r="C70" s="5" t="n">
        <v>-95</v>
      </c>
      <c r="D70" s="5" t="n">
        <v>-15</v>
      </c>
      <c r="E70" s="5" t="n">
        <v>-82</v>
      </c>
    </row>
    <row r="71" spans="1:5">
      <c r="A71" s="4" t="s">
        <v>53</v>
      </c>
      <c r="C71" s="5" t="n">
        <v>9442</v>
      </c>
      <c r="D71" s="5" t="n">
        <v>3387</v>
      </c>
      <c r="E71" s="5" t="n">
        <v>168</v>
      </c>
    </row>
    <row r="72" spans="1:5">
      <c r="A72" s="4" t="s">
        <v>54</v>
      </c>
      <c r="C72" s="5" t="n">
        <v>59</v>
      </c>
      <c r="D72" s="5" t="n">
        <v>-11</v>
      </c>
      <c r="E72" s="5" t="n">
        <v>53</v>
      </c>
    </row>
    <row r="73" spans="1:5">
      <c r="A73" s="4" t="s">
        <v>55</v>
      </c>
      <c r="C73" s="5" t="n">
        <v>9383</v>
      </c>
      <c r="D73" s="5" t="n">
        <v>3398</v>
      </c>
      <c r="E73" s="5" t="n">
        <v>115</v>
      </c>
    </row>
    <row r="74" spans="1:5">
      <c r="A74" s="3" t="s">
        <v>57</v>
      </c>
    </row>
    <row r="75" spans="1:5">
      <c r="A75" s="4" t="s">
        <v>58</v>
      </c>
      <c r="C75" s="5" t="n">
        <v>9383</v>
      </c>
      <c r="D75" s="5" t="n">
        <v>3398</v>
      </c>
      <c r="E75" s="5" t="n">
        <v>115</v>
      </c>
    </row>
    <row r="76" spans="1:5">
      <c r="A76" s="4" t="s">
        <v>59</v>
      </c>
      <c r="C76" s="5" t="n">
        <v>0</v>
      </c>
      <c r="D76" s="5" t="n">
        <v>0</v>
      </c>
      <c r="E76" s="5" t="n">
        <v>0</v>
      </c>
    </row>
    <row r="77" spans="1:5">
      <c r="A77" s="4" t="s">
        <v>2042</v>
      </c>
    </row>
    <row r="78" spans="1:5">
      <c r="A78" s="3" t="s">
        <v>682</v>
      </c>
    </row>
    <row r="79" spans="1:5">
      <c r="A79" s="4" t="s">
        <v>36</v>
      </c>
      <c r="C79" s="5" t="n">
        <v>298620</v>
      </c>
      <c r="D79" s="5" t="n">
        <v>240177</v>
      </c>
      <c r="E79" s="5" t="n">
        <v>182999</v>
      </c>
    </row>
    <row r="80" spans="1:5">
      <c r="A80" s="4" t="s">
        <v>37</v>
      </c>
      <c r="C80" s="5" t="n">
        <v>897</v>
      </c>
      <c r="D80" s="5" t="n">
        <v>1177</v>
      </c>
      <c r="E80" s="5" t="n">
        <v>966</v>
      </c>
    </row>
    <row r="81" spans="1:5">
      <c r="A81" s="4" t="s">
        <v>38</v>
      </c>
      <c r="C81" s="5" t="n">
        <v>2856</v>
      </c>
      <c r="D81" s="5" t="n">
        <v>1330</v>
      </c>
      <c r="E81" s="5" t="n">
        <v>994</v>
      </c>
    </row>
    <row r="82" spans="1:5">
      <c r="A82" s="4" t="s">
        <v>2039</v>
      </c>
      <c r="C82" s="5" t="n">
        <v>0</v>
      </c>
      <c r="D82" s="5" t="n">
        <v>0</v>
      </c>
      <c r="E82" s="5" t="n">
        <v>0</v>
      </c>
    </row>
    <row r="83" spans="1:5">
      <c r="A83" s="4" t="s">
        <v>39</v>
      </c>
      <c r="C83" s="5" t="n">
        <v>2081</v>
      </c>
      <c r="D83" s="5" t="n">
        <v>1470</v>
      </c>
      <c r="E83" s="5" t="n">
        <v>899</v>
      </c>
    </row>
    <row r="84" spans="1:5">
      <c r="A84" s="4" t="s">
        <v>40</v>
      </c>
      <c r="C84" s="5" t="n">
        <v>456</v>
      </c>
      <c r="D84" s="5" t="n">
        <v>1139</v>
      </c>
      <c r="E84" s="5" t="n">
        <v>1132</v>
      </c>
    </row>
    <row r="85" spans="1:5">
      <c r="A85" s="4" t="s">
        <v>41</v>
      </c>
      <c r="C85" s="5" t="n">
        <v>304910</v>
      </c>
      <c r="D85" s="5" t="n">
        <v>245293</v>
      </c>
      <c r="E85" s="5" t="n">
        <v>186990</v>
      </c>
    </row>
    <row r="86" spans="1:5">
      <c r="A86" s="4" t="s">
        <v>42</v>
      </c>
      <c r="C86" s="5" t="n">
        <v>232550</v>
      </c>
      <c r="D86" s="5" t="n">
        <v>181939</v>
      </c>
      <c r="E86" s="5" t="n">
        <v>134062</v>
      </c>
    </row>
    <row r="87" spans="1:5">
      <c r="A87" s="4" t="s">
        <v>43</v>
      </c>
      <c r="C87" s="5" t="n">
        <v>21990</v>
      </c>
      <c r="D87" s="5" t="n">
        <v>23073</v>
      </c>
      <c r="E87" s="5" t="n">
        <v>27906</v>
      </c>
    </row>
    <row r="88" spans="1:5">
      <c r="A88" s="4" t="s">
        <v>45</v>
      </c>
      <c r="C88" s="5" t="n">
        <v>1254</v>
      </c>
      <c r="D88" s="5" t="n">
        <v>1793</v>
      </c>
      <c r="E88" s="5" t="n">
        <v>581</v>
      </c>
    </row>
    <row r="89" spans="1:5">
      <c r="A89" s="4" t="s">
        <v>46</v>
      </c>
      <c r="C89" s="5" t="n">
        <v>15080</v>
      </c>
      <c r="D89" s="5" t="n">
        <v>14849</v>
      </c>
      <c r="E89" s="5" t="n">
        <v>13832</v>
      </c>
    </row>
    <row r="90" spans="1:5">
      <c r="A90" s="4" t="s">
        <v>47</v>
      </c>
      <c r="C90" s="5" t="n">
        <v>794</v>
      </c>
      <c r="D90" s="5" t="n">
        <v>1216</v>
      </c>
      <c r="E90" s="5" t="n">
        <v>-1517</v>
      </c>
    </row>
    <row r="91" spans="1:5">
      <c r="A91" s="4" t="s">
        <v>48</v>
      </c>
      <c r="C91" s="5" t="n">
        <v>1445</v>
      </c>
      <c r="D91" s="5" t="n">
        <v>2080</v>
      </c>
      <c r="E91" s="5" t="n">
        <v>1721</v>
      </c>
    </row>
    <row r="92" spans="1:5">
      <c r="A92" s="4" t="s">
        <v>49</v>
      </c>
      <c r="C92" s="5" t="n">
        <v>11673</v>
      </c>
      <c r="D92" s="5" t="n">
        <v>10022</v>
      </c>
      <c r="E92" s="5" t="n">
        <v>9797</v>
      </c>
    </row>
    <row r="93" spans="1:5">
      <c r="A93" s="4" t="s">
        <v>50</v>
      </c>
      <c r="C93" s="5" t="n">
        <v>20124</v>
      </c>
      <c r="D93" s="5" t="n">
        <v>10321</v>
      </c>
      <c r="E93" s="5" t="n">
        <v>608</v>
      </c>
    </row>
    <row r="94" spans="1:5">
      <c r="A94" s="4" t="s">
        <v>51</v>
      </c>
      <c r="C94" s="5" t="n">
        <v>2759</v>
      </c>
      <c r="D94" s="5" t="n">
        <v>2286</v>
      </c>
      <c r="E94" s="5" t="n">
        <v>1981</v>
      </c>
    </row>
    <row r="95" spans="1:5">
      <c r="A95" s="4" t="s">
        <v>52</v>
      </c>
      <c r="C95" s="5" t="n">
        <v>222</v>
      </c>
      <c r="D95" s="5" t="n">
        <v>235</v>
      </c>
      <c r="E95" s="5" t="n">
        <v>272</v>
      </c>
    </row>
    <row r="96" spans="1:5">
      <c r="A96" s="4" t="s">
        <v>53</v>
      </c>
      <c r="C96" s="5" t="n">
        <v>17143</v>
      </c>
      <c r="D96" s="5" t="n">
        <v>7800</v>
      </c>
      <c r="E96" s="5" t="n">
        <v>-1645</v>
      </c>
    </row>
    <row r="97" spans="1:5">
      <c r="A97" s="4" t="s">
        <v>54</v>
      </c>
      <c r="C97" s="5" t="n">
        <v>6922</v>
      </c>
      <c r="D97" s="5" t="n">
        <v>4115</v>
      </c>
      <c r="E97" s="5" t="n">
        <v>-2479</v>
      </c>
    </row>
    <row r="98" spans="1:5">
      <c r="A98" s="4" t="s">
        <v>55</v>
      </c>
      <c r="C98" s="5" t="n">
        <v>10221</v>
      </c>
      <c r="D98" s="5" t="n">
        <v>3685</v>
      </c>
      <c r="E98" s="5" t="n">
        <v>834</v>
      </c>
    </row>
    <row r="99" spans="1:5">
      <c r="A99" s="3" t="s">
        <v>57</v>
      </c>
    </row>
    <row r="100" spans="1:5">
      <c r="A100" s="4" t="s">
        <v>58</v>
      </c>
      <c r="C100" s="5" t="n">
        <v>10026</v>
      </c>
      <c r="D100" s="5" t="n">
        <v>3606</v>
      </c>
      <c r="E100" s="5" t="n">
        <v>777</v>
      </c>
    </row>
    <row r="101" spans="1:5">
      <c r="A101" s="4" t="s">
        <v>59</v>
      </c>
      <c r="C101" s="5" t="n">
        <v>195</v>
      </c>
      <c r="D101" s="5" t="n">
        <v>79</v>
      </c>
      <c r="E101" s="5" t="n">
        <v>57</v>
      </c>
    </row>
    <row r="102" spans="1:5">
      <c r="A102" s="4" t="s">
        <v>2043</v>
      </c>
    </row>
    <row r="103" spans="1:5">
      <c r="A103" s="3" t="s">
        <v>682</v>
      </c>
    </row>
    <row r="104" spans="1:5">
      <c r="A104" s="4" t="s">
        <v>36</v>
      </c>
      <c r="C104" s="5" t="n">
        <v>-4179</v>
      </c>
      <c r="D104" s="5" t="n">
        <v>-3233</v>
      </c>
      <c r="E104" s="5" t="n">
        <v>-2731</v>
      </c>
    </row>
    <row r="105" spans="1:5">
      <c r="A105" s="4" t="s">
        <v>37</v>
      </c>
      <c r="C105" s="5" t="n">
        <v>0</v>
      </c>
      <c r="D105" s="5" t="n">
        <v>0</v>
      </c>
      <c r="E105" s="5" t="n">
        <v>0</v>
      </c>
    </row>
    <row r="106" spans="1:5">
      <c r="A106" s="4" t="s">
        <v>38</v>
      </c>
      <c r="C106" s="5" t="n">
        <v>0</v>
      </c>
      <c r="D106" s="5" t="n">
        <v>0</v>
      </c>
      <c r="E106" s="5" t="n">
        <v>0</v>
      </c>
    </row>
    <row r="107" spans="1:5">
      <c r="A107" s="4" t="s">
        <v>2039</v>
      </c>
      <c r="C107" s="5" t="n">
        <v>-10942</v>
      </c>
      <c r="D107" s="5" t="n">
        <v>-4436</v>
      </c>
      <c r="E107" s="5" t="n">
        <v>-862</v>
      </c>
    </row>
    <row r="108" spans="1:5">
      <c r="A108" s="4" t="s">
        <v>39</v>
      </c>
      <c r="C108" s="5" t="n">
        <v>-1723</v>
      </c>
      <c r="D108" s="5" t="n">
        <v>-1193</v>
      </c>
      <c r="E108" s="5" t="n">
        <v>-830</v>
      </c>
    </row>
    <row r="109" spans="1:5">
      <c r="A109" s="4" t="s">
        <v>40</v>
      </c>
      <c r="C109" s="5" t="n">
        <v>0</v>
      </c>
      <c r="D109" s="5" t="n">
        <v>-9</v>
      </c>
      <c r="E109" s="5" t="n">
        <v>0</v>
      </c>
    </row>
    <row r="110" spans="1:5">
      <c r="A110" s="4" t="s">
        <v>41</v>
      </c>
      <c r="C110" s="5" t="n">
        <v>-16844</v>
      </c>
      <c r="D110" s="5" t="n">
        <v>-8871</v>
      </c>
      <c r="E110" s="5" t="n">
        <v>-4423</v>
      </c>
    </row>
    <row r="111" spans="1:5">
      <c r="A111" s="4" t="s">
        <v>42</v>
      </c>
      <c r="C111" s="5" t="n">
        <v>-4179</v>
      </c>
      <c r="D111" s="5" t="n">
        <v>-3233</v>
      </c>
      <c r="E111" s="5" t="n">
        <v>-2731</v>
      </c>
    </row>
    <row r="112" spans="1:5">
      <c r="A112" s="4" t="s">
        <v>43</v>
      </c>
      <c r="C112" s="5" t="n">
        <v>0</v>
      </c>
      <c r="D112" s="5" t="n">
        <v>0</v>
      </c>
      <c r="E112" s="5" t="n">
        <v>0</v>
      </c>
    </row>
    <row r="113" spans="1:5">
      <c r="A113" s="4" t="s">
        <v>45</v>
      </c>
      <c r="C113" s="5" t="n">
        <v>0</v>
      </c>
      <c r="D113" s="5" t="n">
        <v>0</v>
      </c>
      <c r="E113" s="5" t="n">
        <v>0</v>
      </c>
    </row>
    <row r="114" spans="1:5">
      <c r="A114" s="4" t="s">
        <v>46</v>
      </c>
      <c r="C114" s="5" t="n">
        <v>0</v>
      </c>
      <c r="D114" s="5" t="n">
        <v>0</v>
      </c>
      <c r="E114" s="5" t="n">
        <v>0</v>
      </c>
    </row>
    <row r="115" spans="1:5">
      <c r="A115" s="4" t="s">
        <v>47</v>
      </c>
      <c r="C115" s="5" t="n">
        <v>0</v>
      </c>
      <c r="D115" s="5" t="n">
        <v>0</v>
      </c>
      <c r="E115" s="5" t="n">
        <v>0</v>
      </c>
    </row>
    <row r="116" spans="1:5">
      <c r="A116" s="4" t="s">
        <v>48</v>
      </c>
      <c r="C116" s="5" t="n">
        <v>0</v>
      </c>
      <c r="D116" s="5" t="n">
        <v>0</v>
      </c>
      <c r="E116" s="5" t="n">
        <v>0</v>
      </c>
    </row>
    <row r="117" spans="1:5">
      <c r="A117" s="4" t="s">
        <v>49</v>
      </c>
      <c r="C117" s="5" t="n">
        <v>-158</v>
      </c>
      <c r="D117" s="5" t="n">
        <v>-149</v>
      </c>
      <c r="E117" s="5" t="n">
        <v>-110</v>
      </c>
    </row>
    <row r="118" spans="1:5">
      <c r="A118" s="4" t="s">
        <v>50</v>
      </c>
      <c r="C118" s="5" t="n">
        <v>-12507</v>
      </c>
      <c r="D118" s="5" t="n">
        <v>-5489</v>
      </c>
      <c r="E118" s="5" t="n">
        <v>-1582</v>
      </c>
    </row>
    <row r="119" spans="1:5">
      <c r="A119" s="4" t="s">
        <v>51</v>
      </c>
      <c r="C119" s="5" t="n">
        <v>-1565</v>
      </c>
      <c r="D119" s="5" t="n">
        <v>-1044</v>
      </c>
      <c r="E119" s="5" t="n">
        <v>-720</v>
      </c>
    </row>
    <row r="120" spans="1:5">
      <c r="A120" s="4" t="s">
        <v>52</v>
      </c>
      <c r="C120" s="5" t="n">
        <v>0</v>
      </c>
      <c r="D120" s="5" t="n">
        <v>0</v>
      </c>
      <c r="E120" s="5" t="n">
        <v>0</v>
      </c>
    </row>
    <row r="121" spans="1:5">
      <c r="A121" s="4" t="s">
        <v>53</v>
      </c>
      <c r="C121" s="5" t="n">
        <v>-10942</v>
      </c>
      <c r="D121" s="5" t="n">
        <v>-4445</v>
      </c>
      <c r="E121" s="5" t="n">
        <v>-862</v>
      </c>
    </row>
    <row r="122" spans="1:5">
      <c r="A122" s="4" t="s">
        <v>54</v>
      </c>
      <c r="C122" s="5" t="n">
        <v>0</v>
      </c>
      <c r="D122" s="5" t="n">
        <v>0</v>
      </c>
      <c r="E122" s="5" t="n">
        <v>0</v>
      </c>
    </row>
    <row r="123" spans="1:5">
      <c r="A123" s="4" t="s">
        <v>55</v>
      </c>
      <c r="C123" s="5" t="n">
        <v>-10942</v>
      </c>
      <c r="D123" s="5" t="n">
        <v>-4445</v>
      </c>
      <c r="E123" s="5" t="n">
        <v>-862</v>
      </c>
    </row>
    <row r="124" spans="1:5">
      <c r="A124" s="3" t="s">
        <v>57</v>
      </c>
    </row>
    <row r="125" spans="1:5">
      <c r="A125" s="4" t="s">
        <v>58</v>
      </c>
      <c r="C125" s="5" t="n">
        <v>-10942</v>
      </c>
      <c r="D125" s="5" t="n">
        <v>-4445</v>
      </c>
      <c r="E125" s="5" t="n">
        <v>-862</v>
      </c>
    </row>
    <row r="126" spans="1:5">
      <c r="A126" s="4" t="s">
        <v>59</v>
      </c>
      <c r="C126" s="6" t="n">
        <v>0</v>
      </c>
      <c r="D126" s="6" t="n">
        <v>0</v>
      </c>
      <c r="E126" s="6" t="n">
        <v>0</v>
      </c>
    </row>
    <row r="127" spans="1:5"/>
    <row r="128" spans="1:5">
      <c r="A128" s="4" t="s">
        <v>44</v>
      </c>
      <c r="B128" s="4" t="s">
        <v>64</v>
      </c>
    </row>
    <row r="129" spans="1:5">
      <c r="A129" s="4" t="s">
        <v>65</v>
      </c>
      <c r="B129" s="4" t="s">
        <v>66</v>
      </c>
    </row>
    <row r="130" spans="1:5">
      <c r="A130" s="4" t="s">
        <v>67</v>
      </c>
      <c r="B130" s="4" t="s">
        <v>66</v>
      </c>
    </row>
  </sheetData>
  <mergeCells count="6">
    <mergeCell ref="A1:B2"/>
    <mergeCell ref="C1:E1"/>
    <mergeCell ref="A127:D127"/>
    <mergeCell ref="B128:D128"/>
    <mergeCell ref="B129:D129"/>
    <mergeCell ref="B130:D13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2044</v>
      </c>
      <c r="C1" s="2" t="s">
        <v>1</v>
      </c>
    </row>
    <row r="2" spans="1:5">
      <c r="C2" s="2" t="s">
        <v>32</v>
      </c>
      <c r="D2" s="2" t="s">
        <v>33</v>
      </c>
      <c r="E2" s="2" t="s">
        <v>34</v>
      </c>
    </row>
    <row r="3" spans="1:5">
      <c r="A3" s="3" t="s">
        <v>682</v>
      </c>
    </row>
    <row r="4" spans="1:5">
      <c r="A4" s="4" t="s">
        <v>55</v>
      </c>
      <c r="B4" s="4" t="s">
        <v>70</v>
      </c>
      <c r="C4" s="6" t="n">
        <v>9578</v>
      </c>
      <c r="D4" s="6" t="n">
        <v>3468</v>
      </c>
      <c r="E4" s="6" t="n">
        <v>172</v>
      </c>
    </row>
    <row r="5" spans="1:5">
      <c r="A5" s="4" t="s">
        <v>72</v>
      </c>
      <c r="B5" s="4" t="s">
        <v>44</v>
      </c>
      <c r="C5" s="5" t="n">
        <v>-3771</v>
      </c>
      <c r="D5" s="5" t="n">
        <v>1986</v>
      </c>
      <c r="E5" s="5" t="n">
        <v>254</v>
      </c>
    </row>
    <row r="6" spans="1:5">
      <c r="A6" s="4" t="s">
        <v>2045</v>
      </c>
      <c r="C6" s="5" t="n">
        <v>-6</v>
      </c>
      <c r="D6" s="5" t="n">
        <v>425</v>
      </c>
      <c r="E6" s="5" t="n">
        <v>-362</v>
      </c>
    </row>
    <row r="7" spans="1:5">
      <c r="A7" s="4" t="s">
        <v>2046</v>
      </c>
      <c r="C7" s="5" t="n">
        <v>-186</v>
      </c>
    </row>
    <row r="8" spans="1:5">
      <c r="A8" s="4" t="s">
        <v>73</v>
      </c>
      <c r="B8" s="4" t="s">
        <v>44</v>
      </c>
      <c r="C8" s="5" t="n">
        <v>0</v>
      </c>
      <c r="D8" s="5" t="n">
        <v>-120</v>
      </c>
      <c r="E8" s="5" t="n">
        <v>30</v>
      </c>
    </row>
    <row r="9" spans="1:5">
      <c r="A9" s="4" t="s">
        <v>74</v>
      </c>
      <c r="B9" s="4" t="s">
        <v>44</v>
      </c>
      <c r="C9" s="5" t="n">
        <v>0</v>
      </c>
      <c r="D9" s="5" t="n">
        <v>14</v>
      </c>
      <c r="E9" s="5" t="n">
        <v>1</v>
      </c>
    </row>
    <row r="10" spans="1:5">
      <c r="A10" s="4" t="s">
        <v>75</v>
      </c>
      <c r="B10" s="4" t="s">
        <v>44</v>
      </c>
      <c r="C10" s="5" t="n">
        <v>-126</v>
      </c>
      <c r="D10" s="5" t="n">
        <v>197</v>
      </c>
      <c r="E10" s="5" t="n">
        <v>-639</v>
      </c>
    </row>
    <row r="11" spans="1:5">
      <c r="A11" s="4" t="s">
        <v>76</v>
      </c>
      <c r="B11" s="4" t="s">
        <v>44</v>
      </c>
      <c r="C11" s="5" t="n">
        <v>120</v>
      </c>
      <c r="D11" s="5" t="n">
        <v>116</v>
      </c>
      <c r="E11" s="5" t="n">
        <v>196</v>
      </c>
    </row>
    <row r="12" spans="1:5">
      <c r="A12" s="4" t="s">
        <v>77</v>
      </c>
      <c r="B12" s="4" t="s">
        <v>44</v>
      </c>
      <c r="C12" s="5" t="n">
        <v>0</v>
      </c>
      <c r="D12" s="5" t="n">
        <v>112</v>
      </c>
      <c r="E12" s="5" t="n">
        <v>81</v>
      </c>
    </row>
    <row r="13" spans="1:5">
      <c r="A13" s="4" t="s">
        <v>80</v>
      </c>
      <c r="B13" s="4" t="s">
        <v>44</v>
      </c>
      <c r="C13" s="5" t="n">
        <v>417</v>
      </c>
      <c r="D13" s="5" t="n">
        <v>564</v>
      </c>
      <c r="E13" s="5" t="n">
        <v>833</v>
      </c>
    </row>
    <row r="14" spans="1:5">
      <c r="A14" s="4" t="s">
        <v>81</v>
      </c>
      <c r="B14" s="4" t="s">
        <v>44</v>
      </c>
      <c r="C14" s="5" t="n">
        <v>4</v>
      </c>
      <c r="D14" s="5" t="n">
        <v>-196</v>
      </c>
      <c r="E14" s="5" t="n">
        <v>13</v>
      </c>
    </row>
    <row r="15" spans="1:5">
      <c r="A15" s="4" t="s">
        <v>2047</v>
      </c>
      <c r="B15" s="4" t="s">
        <v>44</v>
      </c>
      <c r="C15" s="5" t="n">
        <v>-3542</v>
      </c>
      <c r="D15" s="5" t="n">
        <v>2673</v>
      </c>
      <c r="E15" s="5" t="n">
        <v>769</v>
      </c>
    </row>
    <row r="16" spans="1:5">
      <c r="A16" s="4" t="s">
        <v>84</v>
      </c>
      <c r="B16" s="4" t="s">
        <v>44</v>
      </c>
      <c r="C16" s="5" t="n">
        <v>2317</v>
      </c>
      <c r="D16" s="5" t="n">
        <v>3646</v>
      </c>
      <c r="E16" s="5" t="n">
        <v>-2496</v>
      </c>
    </row>
    <row r="17" spans="1:5">
      <c r="A17" s="4" t="s">
        <v>1919</v>
      </c>
      <c r="C17" s="5" t="n">
        <v>-37</v>
      </c>
    </row>
    <row r="18" spans="1:5">
      <c r="A18" s="4" t="s">
        <v>86</v>
      </c>
      <c r="B18" s="4" t="s">
        <v>44</v>
      </c>
      <c r="C18" s="5" t="n">
        <v>-718</v>
      </c>
      <c r="D18" s="5" t="n">
        <v>-1303</v>
      </c>
      <c r="E18" s="5" t="n">
        <v>739</v>
      </c>
    </row>
    <row r="19" spans="1:5">
      <c r="A19" s="4" t="s">
        <v>2048</v>
      </c>
      <c r="B19" s="4" t="s">
        <v>44</v>
      </c>
      <c r="C19" s="5" t="n">
        <v>1562</v>
      </c>
      <c r="D19" s="5" t="n">
        <v>2343</v>
      </c>
      <c r="E19" s="5" t="n">
        <v>-1757</v>
      </c>
    </row>
    <row r="20" spans="1:5">
      <c r="A20" s="4" t="s">
        <v>88</v>
      </c>
      <c r="B20" s="4" t="s">
        <v>70</v>
      </c>
      <c r="C20" s="5" t="n">
        <v>-1980</v>
      </c>
      <c r="D20" s="5" t="n">
        <v>5016</v>
      </c>
      <c r="E20" s="5" t="n">
        <v>-988</v>
      </c>
    </row>
    <row r="21" spans="1:5">
      <c r="A21" s="4" t="s">
        <v>2049</v>
      </c>
      <c r="C21" s="5" t="n">
        <v>0</v>
      </c>
      <c r="D21" s="5" t="n">
        <v>0</v>
      </c>
      <c r="E21" s="5" t="n">
        <v>0</v>
      </c>
    </row>
    <row r="22" spans="1:5">
      <c r="A22" s="4" t="s">
        <v>89</v>
      </c>
      <c r="B22" s="4" t="s">
        <v>70</v>
      </c>
      <c r="C22" s="5" t="n">
        <v>7598</v>
      </c>
      <c r="D22" s="5" t="n">
        <v>8484</v>
      </c>
      <c r="E22" s="5" t="n">
        <v>-816</v>
      </c>
    </row>
    <row r="23" spans="1:5">
      <c r="A23" s="3" t="s">
        <v>57</v>
      </c>
    </row>
    <row r="24" spans="1:5">
      <c r="A24" s="4" t="s">
        <v>58</v>
      </c>
      <c r="B24" s="4" t="s">
        <v>44</v>
      </c>
      <c r="C24" s="5" t="n">
        <v>7444</v>
      </c>
      <c r="D24" s="5" t="n">
        <v>8353</v>
      </c>
      <c r="E24" s="5" t="n">
        <v>-846</v>
      </c>
    </row>
    <row r="25" spans="1:5">
      <c r="A25" s="4" t="s">
        <v>59</v>
      </c>
      <c r="B25" s="4" t="s">
        <v>44</v>
      </c>
      <c r="C25" s="5" t="n">
        <v>154</v>
      </c>
      <c r="D25" s="5" t="n">
        <v>131</v>
      </c>
      <c r="E25" s="5" t="n">
        <v>30</v>
      </c>
    </row>
    <row r="26" spans="1:5">
      <c r="A26" s="4" t="s">
        <v>2040</v>
      </c>
    </row>
    <row r="27" spans="1:5">
      <c r="A27" s="3" t="s">
        <v>682</v>
      </c>
    </row>
    <row r="28" spans="1:5">
      <c r="A28" s="4" t="s">
        <v>55</v>
      </c>
      <c r="C28" s="5" t="n">
        <v>916</v>
      </c>
      <c r="D28" s="5" t="n">
        <v>830</v>
      </c>
      <c r="E28" s="5" t="n">
        <v>85</v>
      </c>
    </row>
    <row r="29" spans="1:5">
      <c r="A29" s="4" t="s">
        <v>72</v>
      </c>
      <c r="C29" s="5" t="n">
        <v>0</v>
      </c>
      <c r="D29" s="5" t="n">
        <v>0</v>
      </c>
      <c r="E29" s="5" t="n">
        <v>0</v>
      </c>
    </row>
    <row r="30" spans="1:5">
      <c r="A30" s="4" t="s">
        <v>2045</v>
      </c>
      <c r="C30" s="5" t="n">
        <v>0</v>
      </c>
    </row>
    <row r="31" spans="1:5">
      <c r="A31" s="4" t="s">
        <v>2046</v>
      </c>
      <c r="C31" s="5" t="n">
        <v>0</v>
      </c>
    </row>
    <row r="32" spans="1:5">
      <c r="A32" s="4" t="s">
        <v>73</v>
      </c>
      <c r="D32" s="5" t="n">
        <v>0</v>
      </c>
      <c r="E32" s="5" t="n">
        <v>0</v>
      </c>
    </row>
    <row r="33" spans="1:5">
      <c r="A33" s="4" t="s">
        <v>74</v>
      </c>
      <c r="D33" s="5" t="n">
        <v>0</v>
      </c>
      <c r="E33" s="5" t="n">
        <v>0</v>
      </c>
    </row>
    <row r="34" spans="1:5">
      <c r="A34" s="4" t="s">
        <v>75</v>
      </c>
      <c r="D34" s="5" t="n">
        <v>0</v>
      </c>
      <c r="E34" s="5" t="n">
        <v>0</v>
      </c>
    </row>
    <row r="35" spans="1:5">
      <c r="A35" s="4" t="s">
        <v>76</v>
      </c>
      <c r="D35" s="5" t="n">
        <v>0</v>
      </c>
      <c r="E35" s="5" t="n">
        <v>0</v>
      </c>
    </row>
    <row r="36" spans="1:5">
      <c r="A36" s="4" t="s">
        <v>77</v>
      </c>
      <c r="D36" s="5" t="n">
        <v>0</v>
      </c>
      <c r="E36" s="5" t="n">
        <v>0</v>
      </c>
    </row>
    <row r="37" spans="1:5">
      <c r="A37" s="4" t="s">
        <v>80</v>
      </c>
      <c r="C37" s="5" t="n">
        <v>0</v>
      </c>
      <c r="D37" s="5" t="n">
        <v>0</v>
      </c>
      <c r="E37" s="5" t="n">
        <v>0</v>
      </c>
    </row>
    <row r="38" spans="1:5">
      <c r="A38" s="4" t="s">
        <v>81</v>
      </c>
      <c r="C38" s="5" t="n">
        <v>0</v>
      </c>
      <c r="D38" s="5" t="n">
        <v>0</v>
      </c>
      <c r="E38" s="5" t="n">
        <v>0</v>
      </c>
    </row>
    <row r="39" spans="1:5">
      <c r="A39" s="4" t="s">
        <v>2047</v>
      </c>
      <c r="C39" s="5" t="n">
        <v>0</v>
      </c>
      <c r="D39" s="5" t="n">
        <v>0</v>
      </c>
      <c r="E39" s="5" t="n">
        <v>0</v>
      </c>
    </row>
    <row r="40" spans="1:5">
      <c r="A40" s="4" t="s">
        <v>84</v>
      </c>
      <c r="C40" s="5" t="n">
        <v>0</v>
      </c>
      <c r="D40" s="5" t="n">
        <v>0</v>
      </c>
      <c r="E40" s="5" t="n">
        <v>0</v>
      </c>
    </row>
    <row r="41" spans="1:5">
      <c r="A41" s="4" t="s">
        <v>1919</v>
      </c>
      <c r="C41" s="5" t="n">
        <v>0</v>
      </c>
    </row>
    <row r="42" spans="1:5">
      <c r="A42" s="4" t="s">
        <v>86</v>
      </c>
      <c r="C42" s="5" t="n">
        <v>0</v>
      </c>
      <c r="D42" s="5" t="n">
        <v>0</v>
      </c>
      <c r="E42" s="5" t="n">
        <v>0</v>
      </c>
    </row>
    <row r="43" spans="1:5">
      <c r="A43" s="4" t="s">
        <v>2048</v>
      </c>
      <c r="C43" s="5" t="n">
        <v>0</v>
      </c>
      <c r="D43" s="5" t="n">
        <v>0</v>
      </c>
      <c r="E43" s="5" t="n">
        <v>0</v>
      </c>
    </row>
    <row r="44" spans="1:5">
      <c r="A44" s="4" t="s">
        <v>88</v>
      </c>
      <c r="C44" s="5" t="n">
        <v>0</v>
      </c>
      <c r="D44" s="5" t="n">
        <v>0</v>
      </c>
      <c r="E44" s="5" t="n">
        <v>0</v>
      </c>
    </row>
    <row r="45" spans="1:5">
      <c r="A45" s="4" t="s">
        <v>2049</v>
      </c>
      <c r="C45" s="5" t="n">
        <v>0</v>
      </c>
      <c r="D45" s="5" t="n">
        <v>0</v>
      </c>
      <c r="E45" s="5" t="n">
        <v>0</v>
      </c>
    </row>
    <row r="46" spans="1:5">
      <c r="A46" s="4" t="s">
        <v>89</v>
      </c>
      <c r="C46" s="5" t="n">
        <v>916</v>
      </c>
      <c r="D46" s="5" t="n">
        <v>830</v>
      </c>
      <c r="E46" s="5" t="n">
        <v>85</v>
      </c>
    </row>
    <row r="47" spans="1:5">
      <c r="A47" s="3" t="s">
        <v>57</v>
      </c>
    </row>
    <row r="48" spans="1:5">
      <c r="A48" s="4" t="s">
        <v>58</v>
      </c>
      <c r="C48" s="5" t="n">
        <v>916</v>
      </c>
      <c r="D48" s="5" t="n">
        <v>830</v>
      </c>
      <c r="E48" s="5" t="n">
        <v>85</v>
      </c>
    </row>
    <row r="49" spans="1:5">
      <c r="A49" s="4" t="s">
        <v>59</v>
      </c>
      <c r="C49" s="5" t="n">
        <v>0</v>
      </c>
      <c r="D49" s="5" t="n">
        <v>0</v>
      </c>
      <c r="E49" s="5" t="n">
        <v>0</v>
      </c>
    </row>
    <row r="50" spans="1:5">
      <c r="A50" s="4" t="s">
        <v>2041</v>
      </c>
    </row>
    <row r="51" spans="1:5">
      <c r="A51" s="3" t="s">
        <v>682</v>
      </c>
    </row>
    <row r="52" spans="1:5">
      <c r="A52" s="4" t="s">
        <v>55</v>
      </c>
      <c r="C52" s="5" t="n">
        <v>9383</v>
      </c>
      <c r="D52" s="5" t="n">
        <v>3398</v>
      </c>
      <c r="E52" s="5" t="n">
        <v>115</v>
      </c>
    </row>
    <row r="53" spans="1:5">
      <c r="A53" s="4" t="s">
        <v>72</v>
      </c>
      <c r="C53" s="5" t="n">
        <v>-296</v>
      </c>
      <c r="D53" s="5" t="n">
        <v>166</v>
      </c>
      <c r="E53" s="5" t="n">
        <v>-236</v>
      </c>
    </row>
    <row r="54" spans="1:5">
      <c r="A54" s="4" t="s">
        <v>2045</v>
      </c>
      <c r="C54" s="5" t="n">
        <v>0</v>
      </c>
    </row>
    <row r="55" spans="1:5">
      <c r="A55" s="4" t="s">
        <v>2046</v>
      </c>
      <c r="C55" s="5" t="n">
        <v>0</v>
      </c>
    </row>
    <row r="56" spans="1:5">
      <c r="A56" s="4" t="s">
        <v>73</v>
      </c>
      <c r="D56" s="5" t="n">
        <v>0</v>
      </c>
      <c r="E56" s="5" t="n">
        <v>0</v>
      </c>
    </row>
    <row r="57" spans="1:5">
      <c r="A57" s="4" t="s">
        <v>74</v>
      </c>
      <c r="D57" s="5" t="n">
        <v>0</v>
      </c>
      <c r="E57" s="5" t="n">
        <v>0</v>
      </c>
    </row>
    <row r="58" spans="1:5">
      <c r="A58" s="4" t="s">
        <v>75</v>
      </c>
      <c r="D58" s="5" t="n">
        <v>0</v>
      </c>
      <c r="E58" s="5" t="n">
        <v>0</v>
      </c>
    </row>
    <row r="59" spans="1:5">
      <c r="A59" s="4" t="s">
        <v>76</v>
      </c>
      <c r="D59" s="5" t="n">
        <v>0</v>
      </c>
      <c r="E59" s="5" t="n">
        <v>0</v>
      </c>
    </row>
    <row r="60" spans="1:5">
      <c r="A60" s="4" t="s">
        <v>77</v>
      </c>
      <c r="D60" s="5" t="n">
        <v>0</v>
      </c>
      <c r="E60" s="5" t="n">
        <v>0</v>
      </c>
    </row>
    <row r="61" spans="1:5">
      <c r="A61" s="4" t="s">
        <v>80</v>
      </c>
      <c r="C61" s="5" t="n">
        <v>0</v>
      </c>
      <c r="D61" s="5" t="n">
        <v>0</v>
      </c>
      <c r="E61" s="5" t="n">
        <v>0</v>
      </c>
    </row>
    <row r="62" spans="1:5">
      <c r="A62" s="4" t="s">
        <v>81</v>
      </c>
      <c r="C62" s="5" t="n">
        <v>0</v>
      </c>
      <c r="D62" s="5" t="n">
        <v>0</v>
      </c>
      <c r="E62" s="5" t="n">
        <v>0</v>
      </c>
    </row>
    <row r="63" spans="1:5">
      <c r="A63" s="4" t="s">
        <v>2047</v>
      </c>
      <c r="C63" s="5" t="n">
        <v>-296</v>
      </c>
      <c r="D63" s="5" t="n">
        <v>166</v>
      </c>
      <c r="E63" s="5" t="n">
        <v>-236</v>
      </c>
    </row>
    <row r="64" spans="1:5">
      <c r="A64" s="4" t="s">
        <v>84</v>
      </c>
      <c r="C64" s="5" t="n">
        <v>1689</v>
      </c>
      <c r="D64" s="5" t="n">
        <v>2984</v>
      </c>
      <c r="E64" s="5" t="n">
        <v>-2019</v>
      </c>
    </row>
    <row r="65" spans="1:5">
      <c r="A65" s="4" t="s">
        <v>1919</v>
      </c>
      <c r="C65" s="5" t="n">
        <v>0</v>
      </c>
    </row>
    <row r="66" spans="1:5">
      <c r="A66" s="4" t="s">
        <v>86</v>
      </c>
      <c r="C66" s="5" t="n">
        <v>-511</v>
      </c>
      <c r="D66" s="5" t="n">
        <v>-1169</v>
      </c>
      <c r="E66" s="5" t="n">
        <v>750</v>
      </c>
    </row>
    <row r="67" spans="1:5">
      <c r="A67" s="4" t="s">
        <v>2048</v>
      </c>
      <c r="C67" s="5" t="n">
        <v>1178</v>
      </c>
      <c r="D67" s="5" t="n">
        <v>1815</v>
      </c>
      <c r="E67" s="5" t="n">
        <v>-1269</v>
      </c>
    </row>
    <row r="68" spans="1:5">
      <c r="A68" s="4" t="s">
        <v>88</v>
      </c>
      <c r="C68" s="5" t="n">
        <v>882</v>
      </c>
      <c r="D68" s="5" t="n">
        <v>1981</v>
      </c>
      <c r="E68" s="5" t="n">
        <v>-1505</v>
      </c>
    </row>
    <row r="69" spans="1:5">
      <c r="A69" s="4" t="s">
        <v>2049</v>
      </c>
      <c r="C69" s="5" t="n">
        <v>-2821</v>
      </c>
      <c r="D69" s="5" t="n">
        <v>2983</v>
      </c>
      <c r="E69" s="5" t="n">
        <v>544</v>
      </c>
    </row>
    <row r="70" spans="1:5">
      <c r="A70" s="4" t="s">
        <v>89</v>
      </c>
      <c r="C70" s="5" t="n">
        <v>7444</v>
      </c>
      <c r="D70" s="5" t="n">
        <v>8362</v>
      </c>
      <c r="E70" s="5" t="n">
        <v>-846</v>
      </c>
    </row>
    <row r="71" spans="1:5">
      <c r="A71" s="3" t="s">
        <v>57</v>
      </c>
    </row>
    <row r="72" spans="1:5">
      <c r="A72" s="4" t="s">
        <v>58</v>
      </c>
      <c r="C72" s="5" t="n">
        <v>7444</v>
      </c>
      <c r="D72" s="5" t="n">
        <v>8362</v>
      </c>
      <c r="E72" s="5" t="n">
        <v>-846</v>
      </c>
    </row>
    <row r="73" spans="1:5">
      <c r="A73" s="4" t="s">
        <v>59</v>
      </c>
      <c r="C73" s="5" t="n">
        <v>0</v>
      </c>
      <c r="D73" s="5" t="n">
        <v>0</v>
      </c>
      <c r="E73" s="5" t="n">
        <v>0</v>
      </c>
    </row>
    <row r="74" spans="1:5">
      <c r="A74" s="4" t="s">
        <v>2042</v>
      </c>
    </row>
    <row r="75" spans="1:5">
      <c r="A75" s="3" t="s">
        <v>682</v>
      </c>
    </row>
    <row r="76" spans="1:5">
      <c r="A76" s="4" t="s">
        <v>55</v>
      </c>
      <c r="C76" s="5" t="n">
        <v>10221</v>
      </c>
      <c r="D76" s="5" t="n">
        <v>3685</v>
      </c>
      <c r="E76" s="5" t="n">
        <v>834</v>
      </c>
    </row>
    <row r="77" spans="1:5">
      <c r="A77" s="4" t="s">
        <v>72</v>
      </c>
      <c r="C77" s="5" t="n">
        <v>-3475</v>
      </c>
      <c r="D77" s="5" t="n">
        <v>1820</v>
      </c>
      <c r="E77" s="5" t="n">
        <v>490</v>
      </c>
    </row>
    <row r="78" spans="1:5">
      <c r="A78" s="4" t="s">
        <v>2045</v>
      </c>
      <c r="C78" s="5" t="n">
        <v>-6</v>
      </c>
    </row>
    <row r="79" spans="1:5">
      <c r="A79" s="4" t="s">
        <v>2046</v>
      </c>
      <c r="C79" s="5" t="n">
        <v>-186</v>
      </c>
    </row>
    <row r="80" spans="1:5">
      <c r="A80" s="4" t="s">
        <v>73</v>
      </c>
      <c r="D80" s="5" t="n">
        <v>-120</v>
      </c>
      <c r="E80" s="5" t="n">
        <v>30</v>
      </c>
    </row>
    <row r="81" spans="1:5">
      <c r="A81" s="4" t="s">
        <v>74</v>
      </c>
      <c r="D81" s="5" t="n">
        <v>14</v>
      </c>
      <c r="E81" s="5" t="n">
        <v>1</v>
      </c>
    </row>
    <row r="82" spans="1:5">
      <c r="A82" s="4" t="s">
        <v>75</v>
      </c>
      <c r="D82" s="5" t="n">
        <v>197</v>
      </c>
      <c r="E82" s="5" t="n">
        <v>-639</v>
      </c>
    </row>
    <row r="83" spans="1:5">
      <c r="A83" s="4" t="s">
        <v>76</v>
      </c>
      <c r="D83" s="5" t="n">
        <v>116</v>
      </c>
      <c r="E83" s="5" t="n">
        <v>196</v>
      </c>
    </row>
    <row r="84" spans="1:5">
      <c r="A84" s="4" t="s">
        <v>77</v>
      </c>
      <c r="D84" s="5" t="n">
        <v>112</v>
      </c>
      <c r="E84" s="5" t="n">
        <v>81</v>
      </c>
    </row>
    <row r="85" spans="1:5">
      <c r="A85" s="4" t="s">
        <v>80</v>
      </c>
      <c r="C85" s="5" t="n">
        <v>417</v>
      </c>
      <c r="D85" s="5" t="n">
        <v>564</v>
      </c>
      <c r="E85" s="5" t="n">
        <v>833</v>
      </c>
    </row>
    <row r="86" spans="1:5">
      <c r="A86" s="4" t="s">
        <v>81</v>
      </c>
      <c r="C86" s="5" t="n">
        <v>4</v>
      </c>
      <c r="D86" s="5" t="n">
        <v>-196</v>
      </c>
      <c r="E86" s="5" t="n">
        <v>13</v>
      </c>
    </row>
    <row r="87" spans="1:5">
      <c r="A87" s="4" t="s">
        <v>2047</v>
      </c>
      <c r="C87" s="5" t="n">
        <v>-3246</v>
      </c>
      <c r="D87" s="5" t="n">
        <v>2507</v>
      </c>
      <c r="E87" s="5" t="n">
        <v>1005</v>
      </c>
    </row>
    <row r="88" spans="1:5">
      <c r="A88" s="4" t="s">
        <v>84</v>
      </c>
      <c r="C88" s="5" t="n">
        <v>628</v>
      </c>
      <c r="D88" s="5" t="n">
        <v>662</v>
      </c>
      <c r="E88" s="5" t="n">
        <v>-477</v>
      </c>
    </row>
    <row r="89" spans="1:5">
      <c r="A89" s="4" t="s">
        <v>1919</v>
      </c>
      <c r="C89" s="5" t="n">
        <v>-37</v>
      </c>
    </row>
    <row r="90" spans="1:5">
      <c r="A90" s="4" t="s">
        <v>86</v>
      </c>
      <c r="C90" s="5" t="n">
        <v>-207</v>
      </c>
      <c r="D90" s="5" t="n">
        <v>-134</v>
      </c>
      <c r="E90" s="5" t="n">
        <v>-11</v>
      </c>
    </row>
    <row r="91" spans="1:5">
      <c r="A91" s="4" t="s">
        <v>2048</v>
      </c>
      <c r="C91" s="5" t="n">
        <v>384</v>
      </c>
      <c r="D91" s="5" t="n">
        <v>528</v>
      </c>
      <c r="E91" s="5" t="n">
        <v>-488</v>
      </c>
    </row>
    <row r="92" spans="1:5">
      <c r="A92" s="4" t="s">
        <v>88</v>
      </c>
      <c r="C92" s="5" t="n">
        <v>-2862</v>
      </c>
      <c r="D92" s="5" t="n">
        <v>3035</v>
      </c>
      <c r="E92" s="5" t="n">
        <v>517</v>
      </c>
    </row>
    <row r="93" spans="1:5">
      <c r="A93" s="4" t="s">
        <v>2049</v>
      </c>
      <c r="C93" s="5" t="n">
        <v>0</v>
      </c>
      <c r="D93" s="5" t="n">
        <v>0</v>
      </c>
      <c r="E93" s="5" t="n">
        <v>0</v>
      </c>
    </row>
    <row r="94" spans="1:5">
      <c r="A94" s="4" t="s">
        <v>89</v>
      </c>
      <c r="C94" s="5" t="n">
        <v>7359</v>
      </c>
      <c r="D94" s="5" t="n">
        <v>6720</v>
      </c>
      <c r="E94" s="5" t="n">
        <v>1351</v>
      </c>
    </row>
    <row r="95" spans="1:5">
      <c r="A95" s="3" t="s">
        <v>57</v>
      </c>
    </row>
    <row r="96" spans="1:5">
      <c r="A96" s="4" t="s">
        <v>58</v>
      </c>
      <c r="C96" s="5" t="n">
        <v>7205</v>
      </c>
      <c r="D96" s="5" t="n">
        <v>6589</v>
      </c>
      <c r="E96" s="5" t="n">
        <v>1321</v>
      </c>
    </row>
    <row r="97" spans="1:5">
      <c r="A97" s="4" t="s">
        <v>59</v>
      </c>
      <c r="C97" s="5" t="n">
        <v>154</v>
      </c>
      <c r="D97" s="5" t="n">
        <v>131</v>
      </c>
      <c r="E97" s="5" t="n">
        <v>30</v>
      </c>
    </row>
    <row r="98" spans="1:5">
      <c r="A98" s="4" t="s">
        <v>2043</v>
      </c>
    </row>
    <row r="99" spans="1:5">
      <c r="A99" s="3" t="s">
        <v>682</v>
      </c>
    </row>
    <row r="100" spans="1:5">
      <c r="A100" s="4" t="s">
        <v>55</v>
      </c>
      <c r="C100" s="5" t="n">
        <v>-10942</v>
      </c>
      <c r="D100" s="5" t="n">
        <v>-4445</v>
      </c>
      <c r="E100" s="5" t="n">
        <v>-862</v>
      </c>
    </row>
    <row r="101" spans="1:5">
      <c r="A101" s="4" t="s">
        <v>72</v>
      </c>
      <c r="C101" s="5" t="n">
        <v>0</v>
      </c>
      <c r="D101" s="5" t="n">
        <v>0</v>
      </c>
      <c r="E101" s="5" t="n">
        <v>0</v>
      </c>
    </row>
    <row r="102" spans="1:5">
      <c r="A102" s="4" t="s">
        <v>2045</v>
      </c>
      <c r="C102" s="5" t="n">
        <v>0</v>
      </c>
    </row>
    <row r="103" spans="1:5">
      <c r="A103" s="4" t="s">
        <v>2046</v>
      </c>
      <c r="C103" s="5" t="n">
        <v>0</v>
      </c>
    </row>
    <row r="104" spans="1:5">
      <c r="A104" s="4" t="s">
        <v>73</v>
      </c>
      <c r="D104" s="5" t="n">
        <v>0</v>
      </c>
      <c r="E104" s="5" t="n">
        <v>0</v>
      </c>
    </row>
    <row r="105" spans="1:5">
      <c r="A105" s="4" t="s">
        <v>74</v>
      </c>
      <c r="D105" s="5" t="n">
        <v>0</v>
      </c>
      <c r="E105" s="5" t="n">
        <v>0</v>
      </c>
    </row>
    <row r="106" spans="1:5">
      <c r="A106" s="4" t="s">
        <v>75</v>
      </c>
      <c r="D106" s="5" t="n">
        <v>0</v>
      </c>
      <c r="E106" s="5" t="n">
        <v>0</v>
      </c>
    </row>
    <row r="107" spans="1:5">
      <c r="A107" s="4" t="s">
        <v>76</v>
      </c>
      <c r="D107" s="5" t="n">
        <v>0</v>
      </c>
      <c r="E107" s="5" t="n">
        <v>0</v>
      </c>
    </row>
    <row r="108" spans="1:5">
      <c r="A108" s="4" t="s">
        <v>77</v>
      </c>
      <c r="D108" s="5" t="n">
        <v>0</v>
      </c>
      <c r="E108" s="5" t="n">
        <v>0</v>
      </c>
    </row>
    <row r="109" spans="1:5">
      <c r="A109" s="4" t="s">
        <v>80</v>
      </c>
      <c r="C109" s="5" t="n">
        <v>0</v>
      </c>
      <c r="D109" s="5" t="n">
        <v>0</v>
      </c>
      <c r="E109" s="5" t="n">
        <v>0</v>
      </c>
    </row>
    <row r="110" spans="1:5">
      <c r="A110" s="4" t="s">
        <v>81</v>
      </c>
      <c r="C110" s="5" t="n">
        <v>0</v>
      </c>
      <c r="D110" s="5" t="n">
        <v>0</v>
      </c>
      <c r="E110" s="5" t="n">
        <v>0</v>
      </c>
    </row>
    <row r="111" spans="1:5">
      <c r="A111" s="4" t="s">
        <v>2047</v>
      </c>
      <c r="C111" s="5" t="n">
        <v>0</v>
      </c>
      <c r="D111" s="5" t="n">
        <v>0</v>
      </c>
      <c r="E111" s="5" t="n">
        <v>0</v>
      </c>
    </row>
    <row r="112" spans="1:5">
      <c r="A112" s="4" t="s">
        <v>84</v>
      </c>
      <c r="C112" s="5" t="n">
        <v>0</v>
      </c>
      <c r="D112" s="5" t="n">
        <v>0</v>
      </c>
      <c r="E112" s="5" t="n">
        <v>0</v>
      </c>
    </row>
    <row r="113" spans="1:5">
      <c r="A113" s="4" t="s">
        <v>1919</v>
      </c>
      <c r="C113" s="5" t="n">
        <v>0</v>
      </c>
    </row>
    <row r="114" spans="1:5">
      <c r="A114" s="4" t="s">
        <v>86</v>
      </c>
      <c r="C114" s="5" t="n">
        <v>0</v>
      </c>
      <c r="D114" s="5" t="n">
        <v>0</v>
      </c>
      <c r="E114" s="5" t="n">
        <v>0</v>
      </c>
    </row>
    <row r="115" spans="1:5">
      <c r="A115" s="4" t="s">
        <v>2048</v>
      </c>
      <c r="C115" s="5" t="n">
        <v>0</v>
      </c>
      <c r="D115" s="5" t="n">
        <v>0</v>
      </c>
      <c r="E115" s="5" t="n">
        <v>0</v>
      </c>
    </row>
    <row r="116" spans="1:5">
      <c r="A116" s="4" t="s">
        <v>88</v>
      </c>
      <c r="C116" s="5" t="n">
        <v>0</v>
      </c>
      <c r="D116" s="5" t="n">
        <v>0</v>
      </c>
      <c r="E116" s="5" t="n">
        <v>0</v>
      </c>
    </row>
    <row r="117" spans="1:5">
      <c r="A117" s="4" t="s">
        <v>2049</v>
      </c>
      <c r="C117" s="5" t="n">
        <v>2821</v>
      </c>
      <c r="D117" s="5" t="n">
        <v>-2983</v>
      </c>
      <c r="E117" s="5" t="n">
        <v>-544</v>
      </c>
    </row>
    <row r="118" spans="1:5">
      <c r="A118" s="4" t="s">
        <v>89</v>
      </c>
      <c r="C118" s="5" t="n">
        <v>-8121</v>
      </c>
      <c r="D118" s="5" t="n">
        <v>-7428</v>
      </c>
      <c r="E118" s="5" t="n">
        <v>-1406</v>
      </c>
    </row>
    <row r="119" spans="1:5">
      <c r="A119" s="3" t="s">
        <v>57</v>
      </c>
    </row>
    <row r="120" spans="1:5">
      <c r="A120" s="4" t="s">
        <v>58</v>
      </c>
      <c r="C120" s="5" t="n">
        <v>-8121</v>
      </c>
      <c r="D120" s="5" t="n">
        <v>-7428</v>
      </c>
      <c r="E120" s="5" t="n">
        <v>-1406</v>
      </c>
    </row>
    <row r="121" spans="1:5">
      <c r="A121" s="4" t="s">
        <v>59</v>
      </c>
      <c r="C121" s="6" t="n">
        <v>0</v>
      </c>
      <c r="D121" s="6" t="n">
        <v>0</v>
      </c>
      <c r="E121" s="6" t="n">
        <v>0</v>
      </c>
    </row>
    <row r="122" spans="1:5"/>
    <row r="123" spans="1:5">
      <c r="A123" s="4" t="s">
        <v>44</v>
      </c>
      <c r="B123" s="4" t="s">
        <v>66</v>
      </c>
    </row>
    <row r="124" spans="1:5">
      <c r="A124" s="4" t="s">
        <v>65</v>
      </c>
      <c r="B124" s="4" t="s">
        <v>66</v>
      </c>
    </row>
  </sheetData>
  <mergeCells count="5">
    <mergeCell ref="A1:B2"/>
    <mergeCell ref="C1:E1"/>
    <mergeCell ref="A122:D122"/>
    <mergeCell ref="B123:D123"/>
    <mergeCell ref="B124:D124"/>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L25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2050</v>
      </c>
      <c r="B1" s="2" t="s">
        <v>600</v>
      </c>
      <c r="C1" s="2" t="s">
        <v>32</v>
      </c>
      <c r="E1" s="2" t="s">
        <v>587</v>
      </c>
      <c r="G1" s="2" t="s">
        <v>33</v>
      </c>
      <c r="I1" s="2" t="s">
        <v>34</v>
      </c>
      <c r="K1" s="2" t="s">
        <v>601</v>
      </c>
    </row>
    <row r="2" spans="1:12">
      <c r="A2" s="3" t="s">
        <v>112</v>
      </c>
    </row>
    <row r="3" spans="1:12">
      <c r="A3" s="4" t="s">
        <v>113</v>
      </c>
      <c r="B3" s="6" t="n">
        <v>143950</v>
      </c>
      <c r="C3" s="6" t="n">
        <v>135261</v>
      </c>
      <c r="G3" s="6" t="n">
        <v>129471</v>
      </c>
    </row>
    <row r="4" spans="1:12">
      <c r="A4" s="4" t="s">
        <v>114</v>
      </c>
      <c r="C4" s="5" t="n">
        <v>12204</v>
      </c>
      <c r="G4" s="5" t="n">
        <v>11551</v>
      </c>
    </row>
    <row r="5" spans="1:12">
      <c r="A5" s="4" t="s">
        <v>115</v>
      </c>
      <c r="C5" s="5" t="n">
        <v>17284</v>
      </c>
      <c r="G5" s="5" t="n">
        <v>18355</v>
      </c>
      <c r="I5" s="6" t="n">
        <v>18183</v>
      </c>
    </row>
    <row r="6" spans="1:12">
      <c r="A6" s="4" t="s">
        <v>116</v>
      </c>
      <c r="C6" s="5" t="n">
        <v>8647</v>
      </c>
      <c r="G6" s="5" t="n">
        <v>7994</v>
      </c>
    </row>
    <row r="7" spans="1:12">
      <c r="A7" s="4" t="s">
        <v>117</v>
      </c>
      <c r="C7" s="5" t="n">
        <v>17673</v>
      </c>
      <c r="G7" s="5" t="n">
        <v>16991</v>
      </c>
    </row>
    <row r="8" spans="1:12">
      <c r="A8" s="4" t="s">
        <v>118</v>
      </c>
      <c r="C8" s="5" t="n">
        <v>1341</v>
      </c>
      <c r="G8" s="5" t="n">
        <v>1245</v>
      </c>
    </row>
    <row r="9" spans="1:12">
      <c r="A9" s="4" t="s">
        <v>2051</v>
      </c>
      <c r="C9" s="5" t="n">
        <v>0</v>
      </c>
      <c r="G9" s="5" t="n">
        <v>0</v>
      </c>
    </row>
    <row r="10" spans="1:12">
      <c r="A10" s="4" t="s">
        <v>119</v>
      </c>
      <c r="C10" s="5" t="n">
        <v>192410</v>
      </c>
      <c r="G10" s="5" t="n">
        <v>185607</v>
      </c>
    </row>
    <row r="11" spans="1:12">
      <c r="A11" s="4" t="s">
        <v>120</v>
      </c>
      <c r="C11" s="5" t="n">
        <v>637</v>
      </c>
      <c r="G11" s="5" t="n">
        <v>646</v>
      </c>
    </row>
    <row r="12" spans="1:12">
      <c r="A12" s="4" t="s">
        <v>121</v>
      </c>
      <c r="B12" s="5" t="n">
        <v>2159</v>
      </c>
      <c r="C12" s="5" t="n">
        <v>1834</v>
      </c>
      <c r="G12" s="5" t="n">
        <v>1434</v>
      </c>
    </row>
    <row r="13" spans="1:12">
      <c r="A13" s="4" t="s">
        <v>122</v>
      </c>
      <c r="C13" s="5" t="n">
        <v>5145</v>
      </c>
      <c r="G13" s="5" t="n">
        <v>4110</v>
      </c>
    </row>
    <row r="14" spans="1:12">
      <c r="A14" s="4" t="s">
        <v>123</v>
      </c>
      <c r="B14" s="5" t="n">
        <v>849</v>
      </c>
      <c r="C14" s="5" t="n">
        <v>1179</v>
      </c>
      <c r="G14" s="5" t="n">
        <v>1112</v>
      </c>
    </row>
    <row r="15" spans="1:12">
      <c r="A15" s="4" t="s">
        <v>124</v>
      </c>
      <c r="B15" s="5" t="n">
        <v>3736</v>
      </c>
      <c r="C15" s="5" t="n">
        <v>3706</v>
      </c>
      <c r="G15" s="5" t="n">
        <v>4469</v>
      </c>
    </row>
    <row r="16" spans="1:12">
      <c r="A16" s="4" t="s">
        <v>125</v>
      </c>
      <c r="C16" s="5" t="n">
        <v>5955</v>
      </c>
      <c r="G16" s="5" t="n">
        <v>4169</v>
      </c>
    </row>
    <row r="17" spans="1:12">
      <c r="A17" s="4" t="s">
        <v>112</v>
      </c>
      <c r="C17" s="5" t="n">
        <v>210866</v>
      </c>
      <c r="G17" s="5" t="n">
        <v>201547</v>
      </c>
    </row>
    <row r="18" spans="1:12">
      <c r="A18" s="3" t="s">
        <v>126</v>
      </c>
    </row>
    <row r="19" spans="1:12">
      <c r="A19" s="4" t="s">
        <v>120</v>
      </c>
      <c r="C19" s="5" t="n">
        <v>326</v>
      </c>
      <c r="G19" s="5" t="n">
        <v>190</v>
      </c>
    </row>
    <row r="20" spans="1:12">
      <c r="A20" s="4" t="s">
        <v>127</v>
      </c>
      <c r="C20" s="5" t="n">
        <v>17988</v>
      </c>
      <c r="G20" s="5" t="n">
        <v>19011</v>
      </c>
    </row>
    <row r="21" spans="1:12">
      <c r="A21" s="4" t="s">
        <v>121</v>
      </c>
      <c r="B21" s="5" t="n">
        <v>24673</v>
      </c>
      <c r="C21" s="5" t="n">
        <v>24478</v>
      </c>
      <c r="G21" s="5" t="n">
        <v>24849</v>
      </c>
    </row>
    <row r="22" spans="1:12">
      <c r="A22" s="4" t="s">
        <v>122</v>
      </c>
      <c r="C22" s="5" t="n">
        <v>3846</v>
      </c>
      <c r="G22" s="5" t="n">
        <v>3032</v>
      </c>
    </row>
    <row r="23" spans="1:12">
      <c r="A23" s="4" t="s">
        <v>123</v>
      </c>
      <c r="B23" s="5" t="n">
        <v>872</v>
      </c>
      <c r="C23" s="5" t="n">
        <v>963</v>
      </c>
      <c r="G23" s="5" t="n">
        <v>1414</v>
      </c>
    </row>
    <row r="24" spans="1:12">
      <c r="A24" s="4" t="s">
        <v>128</v>
      </c>
      <c r="C24" s="5" t="n">
        <v>1019</v>
      </c>
      <c r="G24" s="5" t="n">
        <v>761</v>
      </c>
    </row>
    <row r="25" spans="1:12">
      <c r="A25" s="4" t="s">
        <v>118</v>
      </c>
      <c r="C25" s="5" t="n">
        <v>222</v>
      </c>
      <c r="G25" s="5" t="n">
        <v>125</v>
      </c>
    </row>
    <row r="26" spans="1:12">
      <c r="A26" s="4" t="s">
        <v>129</v>
      </c>
      <c r="C26" s="5" t="n">
        <v>22468</v>
      </c>
      <c r="E26" s="6" t="n">
        <v>25575</v>
      </c>
      <c r="F26" s="4" t="s">
        <v>44</v>
      </c>
      <c r="G26" s="5" t="n">
        <v>25586</v>
      </c>
      <c r="I26" s="5" t="n">
        <v>23484</v>
      </c>
      <c r="J26" s="4" t="s">
        <v>44</v>
      </c>
      <c r="K26" s="6" t="n">
        <v>26389</v>
      </c>
      <c r="L26" s="4" t="s">
        <v>44</v>
      </c>
    </row>
    <row r="27" spans="1:12">
      <c r="A27" s="4" t="s">
        <v>126</v>
      </c>
      <c r="C27" s="5" t="n">
        <v>71310</v>
      </c>
      <c r="G27" s="5" t="n">
        <v>74968</v>
      </c>
    </row>
    <row r="28" spans="1:12">
      <c r="A28" s="4" t="s">
        <v>131</v>
      </c>
      <c r="C28" s="5" t="n">
        <v>282176</v>
      </c>
      <c r="G28" s="5" t="n">
        <v>276515</v>
      </c>
    </row>
    <row r="29" spans="1:12">
      <c r="A29" s="3" t="s">
        <v>132</v>
      </c>
    </row>
    <row r="30" spans="1:12">
      <c r="A30" s="4" t="s">
        <v>133</v>
      </c>
      <c r="B30" s="5" t="n">
        <v>46209</v>
      </c>
      <c r="C30" s="5" t="n">
        <v>46265</v>
      </c>
      <c r="G30" s="5" t="n">
        <v>44209</v>
      </c>
    </row>
    <row r="31" spans="1:12">
      <c r="A31" s="4" t="s">
        <v>122</v>
      </c>
      <c r="C31" s="5" t="n">
        <v>3308</v>
      </c>
      <c r="G31" s="5" t="n">
        <v>2808</v>
      </c>
    </row>
    <row r="32" spans="1:12">
      <c r="A32" s="4" t="s">
        <v>134</v>
      </c>
      <c r="B32" s="5" t="n">
        <v>4578</v>
      </c>
      <c r="C32" s="5" t="n">
        <v>4626</v>
      </c>
      <c r="G32" s="5" t="n">
        <v>4960</v>
      </c>
    </row>
    <row r="33" spans="1:12">
      <c r="A33" s="4" t="s">
        <v>135</v>
      </c>
      <c r="B33" s="5" t="n">
        <v>11525</v>
      </c>
      <c r="C33" s="5" t="n">
        <v>9373</v>
      </c>
      <c r="G33" s="5" t="n">
        <v>7739</v>
      </c>
    </row>
    <row r="34" spans="1:12">
      <c r="A34" s="4" t="s">
        <v>136</v>
      </c>
      <c r="C34" s="5" t="n">
        <v>2101</v>
      </c>
      <c r="G34" s="5" t="n">
        <v>1686</v>
      </c>
    </row>
    <row r="35" spans="1:12">
      <c r="A35" s="4" t="s">
        <v>137</v>
      </c>
      <c r="B35" s="5" t="n">
        <v>2547</v>
      </c>
      <c r="C35" s="5" t="n">
        <v>2564</v>
      </c>
      <c r="G35" s="5" t="n">
        <v>3324</v>
      </c>
    </row>
    <row r="36" spans="1:12">
      <c r="A36" s="4" t="s">
        <v>2052</v>
      </c>
      <c r="C36" s="5" t="n">
        <v>68237</v>
      </c>
      <c r="G36" s="5" t="n">
        <v>64726</v>
      </c>
    </row>
    <row r="37" spans="1:12">
      <c r="A37" s="3" t="s">
        <v>139</v>
      </c>
    </row>
    <row r="38" spans="1:12">
      <c r="A38" s="4" t="s">
        <v>140</v>
      </c>
      <c r="B38" s="5" t="n">
        <v>14013</v>
      </c>
      <c r="C38" s="5" t="n">
        <v>13830</v>
      </c>
      <c r="G38" s="5" t="n">
        <v>13889</v>
      </c>
    </row>
    <row r="39" spans="1:12">
      <c r="A39" s="4" t="s">
        <v>122</v>
      </c>
      <c r="C39" s="5" t="n">
        <v>5625</v>
      </c>
      <c r="G39" s="5" t="n">
        <v>3761</v>
      </c>
    </row>
    <row r="40" spans="1:12">
      <c r="A40" s="4" t="s">
        <v>134</v>
      </c>
      <c r="B40" s="5" t="n">
        <v>548</v>
      </c>
      <c r="C40" s="5" t="n">
        <v>575</v>
      </c>
      <c r="G40" s="5" t="n">
        <v>505</v>
      </c>
    </row>
    <row r="41" spans="1:12">
      <c r="A41" s="4" t="s">
        <v>135</v>
      </c>
      <c r="B41" s="5" t="n">
        <v>63507</v>
      </c>
      <c r="C41" s="5" t="n">
        <v>56426</v>
      </c>
      <c r="G41" s="5" t="n">
        <v>55491</v>
      </c>
    </row>
    <row r="42" spans="1:12">
      <c r="A42" s="4" t="s">
        <v>141</v>
      </c>
      <c r="B42" s="5" t="n">
        <v>9767</v>
      </c>
      <c r="C42" s="5" t="n">
        <v>9812</v>
      </c>
      <c r="G42" s="5" t="n">
        <v>7982</v>
      </c>
    </row>
    <row r="43" spans="1:12">
      <c r="A43" s="4" t="s">
        <v>137</v>
      </c>
      <c r="B43" s="5" t="n">
        <v>17657</v>
      </c>
      <c r="C43" s="5" t="n">
        <v>17732</v>
      </c>
      <c r="G43" s="5" t="n">
        <v>20620</v>
      </c>
    </row>
    <row r="44" spans="1:12">
      <c r="A44" s="4" t="s">
        <v>142</v>
      </c>
      <c r="C44" s="5" t="n">
        <v>8391</v>
      </c>
      <c r="G44" s="5" t="n">
        <v>9137</v>
      </c>
    </row>
    <row r="45" spans="1:12">
      <c r="A45" s="4" t="s">
        <v>139</v>
      </c>
      <c r="C45" s="5" t="n">
        <v>112391</v>
      </c>
      <c r="G45" s="5" t="n">
        <v>111385</v>
      </c>
    </row>
    <row r="46" spans="1:12">
      <c r="A46" s="4" t="s">
        <v>143</v>
      </c>
      <c r="C46" s="5" t="n">
        <v>180628</v>
      </c>
      <c r="G46" s="5" t="n">
        <v>176111</v>
      </c>
    </row>
    <row r="47" spans="1:12">
      <c r="A47" s="4" t="s">
        <v>144</v>
      </c>
      <c r="B47" s="5" t="n">
        <v>101218</v>
      </c>
      <c r="C47" s="5" t="n">
        <v>101548</v>
      </c>
      <c r="G47" s="5" t="n">
        <v>100404</v>
      </c>
    </row>
    <row r="48" spans="1:12">
      <c r="A48" s="3" t="s">
        <v>145</v>
      </c>
    </row>
    <row r="49" spans="1:12">
      <c r="A49" s="4" t="s">
        <v>97</v>
      </c>
      <c r="B49" s="5" t="n">
        <v>99115</v>
      </c>
      <c r="C49" s="5" t="n">
        <v>99444</v>
      </c>
      <c r="G49" s="5" t="n">
        <v>98491</v>
      </c>
    </row>
    <row r="50" spans="1:12">
      <c r="A50" s="4" t="s">
        <v>59</v>
      </c>
      <c r="B50" s="5" t="n">
        <v>2103</v>
      </c>
      <c r="C50" s="5" t="n">
        <v>2104</v>
      </c>
      <c r="G50" s="5" t="n">
        <v>1913</v>
      </c>
    </row>
    <row r="51" spans="1:12">
      <c r="A51" s="4" t="s">
        <v>146</v>
      </c>
      <c r="B51" s="6" t="n">
        <v>101218</v>
      </c>
      <c r="C51" s="5" t="n">
        <v>101548</v>
      </c>
      <c r="D51" s="4" t="s">
        <v>65</v>
      </c>
      <c r="E51" s="5" t="n">
        <v>100224</v>
      </c>
      <c r="F51" s="4" t="s">
        <v>65</v>
      </c>
      <c r="G51" s="5" t="n">
        <v>100404</v>
      </c>
      <c r="H51" s="4" t="s">
        <v>65</v>
      </c>
      <c r="I51" s="5" t="n">
        <v>96843</v>
      </c>
      <c r="J51" s="4" t="s">
        <v>65</v>
      </c>
      <c r="K51" s="5" t="n">
        <v>98387</v>
      </c>
      <c r="L51" s="4" t="s">
        <v>65</v>
      </c>
    </row>
    <row r="52" spans="1:12">
      <c r="A52" s="4" t="s">
        <v>2040</v>
      </c>
    </row>
    <row r="53" spans="1:12">
      <c r="A53" s="3" t="s">
        <v>112</v>
      </c>
    </row>
    <row r="54" spans="1:12">
      <c r="A54" s="4" t="s">
        <v>113</v>
      </c>
      <c r="C54" s="5" t="n">
        <v>4445</v>
      </c>
      <c r="G54" s="5" t="n">
        <v>6973</v>
      </c>
    </row>
    <row r="55" spans="1:12">
      <c r="A55" s="4" t="s">
        <v>114</v>
      </c>
      <c r="C55" s="5" t="n">
        <v>0</v>
      </c>
      <c r="G55" s="5" t="n">
        <v>0</v>
      </c>
    </row>
    <row r="56" spans="1:12">
      <c r="A56" s="4" t="s">
        <v>115</v>
      </c>
      <c r="C56" s="5" t="n">
        <v>598</v>
      </c>
      <c r="G56" s="5" t="n">
        <v>585</v>
      </c>
    </row>
    <row r="57" spans="1:12">
      <c r="A57" s="4" t="s">
        <v>116</v>
      </c>
      <c r="C57" s="5" t="n">
        <v>0</v>
      </c>
      <c r="G57" s="5" t="n">
        <v>0</v>
      </c>
    </row>
    <row r="58" spans="1:12">
      <c r="A58" s="4" t="s">
        <v>117</v>
      </c>
      <c r="C58" s="5" t="n">
        <v>0</v>
      </c>
      <c r="G58" s="5" t="n">
        <v>0</v>
      </c>
    </row>
    <row r="59" spans="1:12">
      <c r="A59" s="4" t="s">
        <v>118</v>
      </c>
      <c r="C59" s="5" t="n">
        <v>0</v>
      </c>
      <c r="G59" s="5" t="n">
        <v>0</v>
      </c>
    </row>
    <row r="60" spans="1:12">
      <c r="A60" s="4" t="s">
        <v>2051</v>
      </c>
      <c r="C60" s="5" t="n">
        <v>0</v>
      </c>
      <c r="G60" s="5" t="n">
        <v>0</v>
      </c>
    </row>
    <row r="61" spans="1:12">
      <c r="A61" s="4" t="s">
        <v>119</v>
      </c>
      <c r="C61" s="5" t="n">
        <v>5043</v>
      </c>
      <c r="G61" s="5" t="n">
        <v>7558</v>
      </c>
    </row>
    <row r="62" spans="1:12">
      <c r="A62" s="4" t="s">
        <v>120</v>
      </c>
      <c r="C62" s="5" t="n">
        <v>0</v>
      </c>
      <c r="G62" s="5" t="n">
        <v>1</v>
      </c>
    </row>
    <row r="63" spans="1:12">
      <c r="A63" s="4" t="s">
        <v>121</v>
      </c>
      <c r="C63" s="5" t="n">
        <v>0</v>
      </c>
      <c r="G63" s="5" t="n">
        <v>0</v>
      </c>
    </row>
    <row r="64" spans="1:12">
      <c r="A64" s="4" t="s">
        <v>122</v>
      </c>
      <c r="C64" s="5" t="n">
        <v>0</v>
      </c>
      <c r="G64" s="5" t="n">
        <v>0</v>
      </c>
    </row>
    <row r="65" spans="1:12">
      <c r="A65" s="4" t="s">
        <v>123</v>
      </c>
      <c r="C65" s="5" t="n">
        <v>0</v>
      </c>
      <c r="G65" s="5" t="n">
        <v>0</v>
      </c>
    </row>
    <row r="66" spans="1:12">
      <c r="A66" s="4" t="s">
        <v>124</v>
      </c>
      <c r="C66" s="5" t="n">
        <v>0</v>
      </c>
      <c r="G66" s="5" t="n">
        <v>0</v>
      </c>
    </row>
    <row r="67" spans="1:12">
      <c r="A67" s="4" t="s">
        <v>125</v>
      </c>
      <c r="C67" s="5" t="n">
        <v>0</v>
      </c>
      <c r="G67" s="5" t="n">
        <v>0</v>
      </c>
    </row>
    <row r="68" spans="1:12">
      <c r="A68" s="4" t="s">
        <v>112</v>
      </c>
      <c r="C68" s="5" t="n">
        <v>5043</v>
      </c>
      <c r="G68" s="5" t="n">
        <v>7559</v>
      </c>
    </row>
    <row r="69" spans="1:12">
      <c r="A69" s="3" t="s">
        <v>126</v>
      </c>
    </row>
    <row r="70" spans="1:12">
      <c r="A70" s="4" t="s">
        <v>120</v>
      </c>
      <c r="C70" s="5" t="n">
        <v>0</v>
      </c>
      <c r="G70" s="5" t="n">
        <v>0</v>
      </c>
    </row>
    <row r="71" spans="1:12">
      <c r="A71" s="4" t="s">
        <v>127</v>
      </c>
      <c r="C71" s="5" t="n">
        <v>302</v>
      </c>
      <c r="G71" s="5" t="n">
        <v>274</v>
      </c>
    </row>
    <row r="72" spans="1:12">
      <c r="A72" s="4" t="s">
        <v>121</v>
      </c>
      <c r="C72" s="5" t="n">
        <v>2536</v>
      </c>
      <c r="G72" s="5" t="n">
        <v>2206</v>
      </c>
    </row>
    <row r="73" spans="1:12">
      <c r="A73" s="4" t="s">
        <v>122</v>
      </c>
      <c r="C73" s="5" t="n">
        <v>0</v>
      </c>
      <c r="G73" s="5" t="n">
        <v>0</v>
      </c>
    </row>
    <row r="74" spans="1:12">
      <c r="A74" s="4" t="s">
        <v>123</v>
      </c>
      <c r="C74" s="5" t="n">
        <v>7</v>
      </c>
      <c r="G74" s="5" t="n">
        <v>2</v>
      </c>
    </row>
    <row r="75" spans="1:12">
      <c r="A75" s="4" t="s">
        <v>128</v>
      </c>
      <c r="C75" s="5" t="n">
        <v>0</v>
      </c>
      <c r="G75" s="5" t="n">
        <v>0</v>
      </c>
    </row>
    <row r="76" spans="1:12">
      <c r="A76" s="4" t="s">
        <v>118</v>
      </c>
      <c r="C76" s="5" t="n">
        <v>0</v>
      </c>
      <c r="G76" s="5" t="n">
        <v>0</v>
      </c>
    </row>
    <row r="77" spans="1:12">
      <c r="A77" s="4" t="s">
        <v>129</v>
      </c>
      <c r="C77" s="5" t="n">
        <v>0</v>
      </c>
      <c r="E77" s="5" t="n">
        <v>0</v>
      </c>
      <c r="G77" s="5" t="n">
        <v>0</v>
      </c>
      <c r="I77" s="5" t="n">
        <v>0</v>
      </c>
      <c r="K77" s="5" t="n">
        <v>0</v>
      </c>
    </row>
    <row r="78" spans="1:12">
      <c r="A78" s="4" t="s">
        <v>126</v>
      </c>
      <c r="C78" s="5" t="n">
        <v>2845</v>
      </c>
      <c r="G78" s="5" t="n">
        <v>2482</v>
      </c>
    </row>
    <row r="79" spans="1:12">
      <c r="A79" s="4" t="s">
        <v>131</v>
      </c>
      <c r="C79" s="5" t="n">
        <v>7888</v>
      </c>
      <c r="G79" s="5" t="n">
        <v>10041</v>
      </c>
    </row>
    <row r="80" spans="1:12">
      <c r="A80" s="3" t="s">
        <v>132</v>
      </c>
    </row>
    <row r="81" spans="1:12">
      <c r="A81" s="4" t="s">
        <v>133</v>
      </c>
      <c r="C81" s="5" t="n">
        <v>413</v>
      </c>
      <c r="G81" s="5" t="n">
        <v>673</v>
      </c>
    </row>
    <row r="82" spans="1:12">
      <c r="A82" s="4" t="s">
        <v>122</v>
      </c>
      <c r="C82" s="5" t="n">
        <v>0</v>
      </c>
      <c r="G82" s="5" t="n">
        <v>0</v>
      </c>
    </row>
    <row r="83" spans="1:12">
      <c r="A83" s="4" t="s">
        <v>134</v>
      </c>
      <c r="C83" s="5" t="n">
        <v>89</v>
      </c>
      <c r="G83" s="5" t="n">
        <v>115</v>
      </c>
    </row>
    <row r="84" spans="1:12">
      <c r="A84" s="4" t="s">
        <v>135</v>
      </c>
      <c r="C84" s="5" t="n">
        <v>0</v>
      </c>
      <c r="G84" s="5" t="n">
        <v>0</v>
      </c>
    </row>
    <row r="85" spans="1:12">
      <c r="A85" s="4" t="s">
        <v>136</v>
      </c>
      <c r="C85" s="5" t="n">
        <v>310</v>
      </c>
      <c r="G85" s="5" t="n">
        <v>0</v>
      </c>
    </row>
    <row r="86" spans="1:12">
      <c r="A86" s="4" t="s">
        <v>137</v>
      </c>
      <c r="C86" s="5" t="n">
        <v>1</v>
      </c>
      <c r="G86" s="5" t="n">
        <v>1</v>
      </c>
    </row>
    <row r="87" spans="1:12">
      <c r="A87" s="4" t="s">
        <v>2052</v>
      </c>
      <c r="C87" s="5" t="n">
        <v>813</v>
      </c>
      <c r="G87" s="5" t="n">
        <v>789</v>
      </c>
    </row>
    <row r="88" spans="1:12">
      <c r="A88" s="3" t="s">
        <v>139</v>
      </c>
    </row>
    <row r="89" spans="1:12">
      <c r="A89" s="4" t="s">
        <v>140</v>
      </c>
      <c r="C89" s="5" t="n">
        <v>0</v>
      </c>
      <c r="G89" s="5" t="n">
        <v>0</v>
      </c>
    </row>
    <row r="90" spans="1:12">
      <c r="A90" s="4" t="s">
        <v>122</v>
      </c>
      <c r="C90" s="5" t="n">
        <v>0</v>
      </c>
      <c r="G90" s="5" t="n">
        <v>0</v>
      </c>
    </row>
    <row r="91" spans="1:12">
      <c r="A91" s="4" t="s">
        <v>134</v>
      </c>
      <c r="C91" s="5" t="n">
        <v>0</v>
      </c>
      <c r="G91" s="5" t="n">
        <v>0</v>
      </c>
    </row>
    <row r="92" spans="1:12">
      <c r="A92" s="4" t="s">
        <v>135</v>
      </c>
      <c r="C92" s="5" t="n">
        <v>0</v>
      </c>
      <c r="G92" s="5" t="n">
        <v>0</v>
      </c>
    </row>
    <row r="93" spans="1:12">
      <c r="A93" s="4" t="s">
        <v>141</v>
      </c>
      <c r="C93" s="5" t="n">
        <v>586</v>
      </c>
      <c r="G93" s="5" t="n">
        <v>838</v>
      </c>
    </row>
    <row r="94" spans="1:12">
      <c r="A94" s="4" t="s">
        <v>137</v>
      </c>
      <c r="C94" s="5" t="n">
        <v>670</v>
      </c>
      <c r="G94" s="5" t="n">
        <v>1222</v>
      </c>
    </row>
    <row r="95" spans="1:12">
      <c r="A95" s="4" t="s">
        <v>142</v>
      </c>
      <c r="C95" s="5" t="n">
        <v>0</v>
      </c>
      <c r="G95" s="5" t="n">
        <v>0</v>
      </c>
    </row>
    <row r="96" spans="1:12">
      <c r="A96" s="4" t="s">
        <v>139</v>
      </c>
      <c r="C96" s="5" t="n">
        <v>1256</v>
      </c>
      <c r="G96" s="5" t="n">
        <v>2060</v>
      </c>
    </row>
    <row r="97" spans="1:12">
      <c r="A97" s="4" t="s">
        <v>143</v>
      </c>
      <c r="C97" s="5" t="n">
        <v>2069</v>
      </c>
      <c r="G97" s="5" t="n">
        <v>2849</v>
      </c>
    </row>
    <row r="98" spans="1:12">
      <c r="A98" s="4" t="s">
        <v>144</v>
      </c>
      <c r="C98" s="5" t="n">
        <v>5819</v>
      </c>
      <c r="G98" s="5" t="n">
        <v>7192</v>
      </c>
    </row>
    <row r="99" spans="1:12">
      <c r="A99" s="3" t="s">
        <v>145</v>
      </c>
    </row>
    <row r="100" spans="1:12">
      <c r="A100" s="4" t="s">
        <v>97</v>
      </c>
      <c r="C100" s="5" t="n">
        <v>5819</v>
      </c>
      <c r="G100" s="5" t="n">
        <v>7192</v>
      </c>
    </row>
    <row r="101" spans="1:12">
      <c r="A101" s="4" t="s">
        <v>59</v>
      </c>
      <c r="C101" s="5" t="n">
        <v>0</v>
      </c>
      <c r="G101" s="5" t="n">
        <v>0</v>
      </c>
    </row>
    <row r="102" spans="1:12">
      <c r="A102" s="4" t="s">
        <v>146</v>
      </c>
      <c r="C102" s="5" t="n">
        <v>5819</v>
      </c>
      <c r="G102" s="5" t="n">
        <v>7192</v>
      </c>
    </row>
    <row r="103" spans="1:12">
      <c r="A103" s="4" t="s">
        <v>2041</v>
      </c>
    </row>
    <row r="104" spans="1:12">
      <c r="A104" s="3" t="s">
        <v>112</v>
      </c>
    </row>
    <row r="105" spans="1:12">
      <c r="A105" s="4" t="s">
        <v>113</v>
      </c>
      <c r="C105" s="5" t="n">
        <v>0</v>
      </c>
      <c r="G105" s="5" t="n">
        <v>0</v>
      </c>
    </row>
    <row r="106" spans="1:12">
      <c r="A106" s="4" t="s">
        <v>114</v>
      </c>
      <c r="C106" s="5" t="n">
        <v>0</v>
      </c>
      <c r="G106" s="5" t="n">
        <v>0</v>
      </c>
    </row>
    <row r="107" spans="1:12">
      <c r="A107" s="4" t="s">
        <v>115</v>
      </c>
      <c r="C107" s="5" t="n">
        <v>0</v>
      </c>
      <c r="G107" s="5" t="n">
        <v>0</v>
      </c>
    </row>
    <row r="108" spans="1:12">
      <c r="A108" s="4" t="s">
        <v>116</v>
      </c>
      <c r="C108" s="5" t="n">
        <v>0</v>
      </c>
      <c r="G108" s="5" t="n">
        <v>0</v>
      </c>
    </row>
    <row r="109" spans="1:12">
      <c r="A109" s="4" t="s">
        <v>117</v>
      </c>
      <c r="C109" s="5" t="n">
        <v>2</v>
      </c>
      <c r="G109" s="5" t="n">
        <v>2</v>
      </c>
    </row>
    <row r="110" spans="1:12">
      <c r="A110" s="4" t="s">
        <v>118</v>
      </c>
      <c r="C110" s="5" t="n">
        <v>0</v>
      </c>
      <c r="G110" s="5" t="n">
        <v>0</v>
      </c>
    </row>
    <row r="111" spans="1:12">
      <c r="A111" s="4" t="s">
        <v>2051</v>
      </c>
      <c r="C111" s="5" t="n">
        <v>166311</v>
      </c>
      <c r="G111" s="5" t="n">
        <v>161840</v>
      </c>
    </row>
    <row r="112" spans="1:12">
      <c r="A112" s="4" t="s">
        <v>119</v>
      </c>
      <c r="C112" s="5" t="n">
        <v>166313</v>
      </c>
      <c r="G112" s="5" t="n">
        <v>161842</v>
      </c>
    </row>
    <row r="113" spans="1:12">
      <c r="A113" s="4" t="s">
        <v>120</v>
      </c>
      <c r="C113" s="5" t="n">
        <v>0</v>
      </c>
      <c r="G113" s="5" t="n">
        <v>0</v>
      </c>
    </row>
    <row r="114" spans="1:12">
      <c r="A114" s="4" t="s">
        <v>121</v>
      </c>
      <c r="C114" s="5" t="n">
        <v>2600</v>
      </c>
      <c r="G114" s="5" t="n">
        <v>2623</v>
      </c>
    </row>
    <row r="115" spans="1:12">
      <c r="A115" s="4" t="s">
        <v>122</v>
      </c>
      <c r="C115" s="5" t="n">
        <v>0</v>
      </c>
      <c r="G115" s="5" t="n">
        <v>0</v>
      </c>
    </row>
    <row r="116" spans="1:12">
      <c r="A116" s="4" t="s">
        <v>123</v>
      </c>
      <c r="C116" s="5" t="n">
        <v>0</v>
      </c>
      <c r="G116" s="5" t="n">
        <v>0</v>
      </c>
    </row>
    <row r="117" spans="1:12">
      <c r="A117" s="4" t="s">
        <v>124</v>
      </c>
      <c r="C117" s="5" t="n">
        <v>0</v>
      </c>
      <c r="G117" s="5" t="n">
        <v>0</v>
      </c>
    </row>
    <row r="118" spans="1:12">
      <c r="A118" s="4" t="s">
        <v>125</v>
      </c>
      <c r="C118" s="5" t="n">
        <v>5473</v>
      </c>
      <c r="G118" s="5" t="n">
        <v>3838</v>
      </c>
    </row>
    <row r="119" spans="1:12">
      <c r="A119" s="4" t="s">
        <v>112</v>
      </c>
      <c r="C119" s="5" t="n">
        <v>174386</v>
      </c>
      <c r="G119" s="5" t="n">
        <v>168303</v>
      </c>
    </row>
    <row r="120" spans="1:12">
      <c r="A120" s="3" t="s">
        <v>126</v>
      </c>
    </row>
    <row r="121" spans="1:12">
      <c r="A121" s="4" t="s">
        <v>120</v>
      </c>
      <c r="C121" s="5" t="n">
        <v>0</v>
      </c>
      <c r="G121" s="5" t="n">
        <v>0</v>
      </c>
    </row>
    <row r="122" spans="1:12">
      <c r="A122" s="4" t="s">
        <v>127</v>
      </c>
      <c r="C122" s="5" t="n">
        <v>0</v>
      </c>
      <c r="G122" s="5" t="n">
        <v>0</v>
      </c>
    </row>
    <row r="123" spans="1:12">
      <c r="A123" s="4" t="s">
        <v>121</v>
      </c>
      <c r="C123" s="5" t="n">
        <v>151</v>
      </c>
      <c r="G123" s="5" t="n">
        <v>293</v>
      </c>
    </row>
    <row r="124" spans="1:12">
      <c r="A124" s="4" t="s">
        <v>122</v>
      </c>
      <c r="C124" s="5" t="n">
        <v>0</v>
      </c>
      <c r="G124" s="5" t="n">
        <v>0</v>
      </c>
    </row>
    <row r="125" spans="1:12">
      <c r="A125" s="4" t="s">
        <v>123</v>
      </c>
      <c r="C125" s="5" t="n">
        <v>0</v>
      </c>
      <c r="G125" s="5" t="n">
        <v>0</v>
      </c>
    </row>
    <row r="126" spans="1:12">
      <c r="A126" s="4" t="s">
        <v>128</v>
      </c>
      <c r="C126" s="5" t="n">
        <v>0</v>
      </c>
      <c r="G126" s="5" t="n">
        <v>0</v>
      </c>
    </row>
    <row r="127" spans="1:12">
      <c r="A127" s="4" t="s">
        <v>118</v>
      </c>
      <c r="C127" s="5" t="n">
        <v>0</v>
      </c>
      <c r="G127" s="5" t="n">
        <v>0</v>
      </c>
    </row>
    <row r="128" spans="1:12">
      <c r="A128" s="4" t="s">
        <v>129</v>
      </c>
      <c r="C128" s="5" t="n">
        <v>13</v>
      </c>
      <c r="E128" s="5" t="n">
        <v>10</v>
      </c>
      <c r="G128" s="5" t="n">
        <v>10</v>
      </c>
      <c r="I128" s="5" t="n">
        <v>50</v>
      </c>
      <c r="K128" s="5" t="n">
        <v>0</v>
      </c>
    </row>
    <row r="129" spans="1:12">
      <c r="A129" s="4" t="s">
        <v>126</v>
      </c>
      <c r="C129" s="5" t="n">
        <v>164</v>
      </c>
      <c r="G129" s="5" t="n">
        <v>303</v>
      </c>
    </row>
    <row r="130" spans="1:12">
      <c r="A130" s="4" t="s">
        <v>131</v>
      </c>
      <c r="C130" s="5" t="n">
        <v>174550</v>
      </c>
      <c r="G130" s="5" t="n">
        <v>168606</v>
      </c>
    </row>
    <row r="131" spans="1:12">
      <c r="A131" s="3" t="s">
        <v>132</v>
      </c>
    </row>
    <row r="132" spans="1:12">
      <c r="A132" s="4" t="s">
        <v>133</v>
      </c>
      <c r="C132" s="5" t="n">
        <v>14634</v>
      </c>
      <c r="G132" s="5" t="n">
        <v>10143</v>
      </c>
    </row>
    <row r="133" spans="1:12">
      <c r="A133" s="4" t="s">
        <v>122</v>
      </c>
      <c r="C133" s="5" t="n">
        <v>0</v>
      </c>
      <c r="G133" s="5" t="n">
        <v>0</v>
      </c>
    </row>
    <row r="134" spans="1:12">
      <c r="A134" s="4" t="s">
        <v>134</v>
      </c>
      <c r="C134" s="5" t="n">
        <v>31</v>
      </c>
      <c r="G134" s="5" t="n">
        <v>60</v>
      </c>
    </row>
    <row r="135" spans="1:12">
      <c r="A135" s="4" t="s">
        <v>135</v>
      </c>
      <c r="C135" s="5" t="n">
        <v>0</v>
      </c>
      <c r="G135" s="5" t="n">
        <v>0</v>
      </c>
    </row>
    <row r="136" spans="1:12">
      <c r="A136" s="4" t="s">
        <v>136</v>
      </c>
      <c r="C136" s="5" t="n">
        <v>0</v>
      </c>
      <c r="G136" s="5" t="n">
        <v>0</v>
      </c>
    </row>
    <row r="137" spans="1:12">
      <c r="A137" s="4" t="s">
        <v>137</v>
      </c>
      <c r="C137" s="5" t="n">
        <v>0</v>
      </c>
      <c r="G137" s="5" t="n">
        <v>0</v>
      </c>
    </row>
    <row r="138" spans="1:12">
      <c r="A138" s="4" t="s">
        <v>2052</v>
      </c>
      <c r="C138" s="5" t="n">
        <v>14665</v>
      </c>
      <c r="G138" s="5" t="n">
        <v>10203</v>
      </c>
    </row>
    <row r="139" spans="1:12">
      <c r="A139" s="3" t="s">
        <v>139</v>
      </c>
    </row>
    <row r="140" spans="1:12">
      <c r="A140" s="4" t="s">
        <v>140</v>
      </c>
      <c r="C140" s="5" t="n">
        <v>31800</v>
      </c>
      <c r="G140" s="5" t="n">
        <v>31804</v>
      </c>
    </row>
    <row r="141" spans="1:12">
      <c r="A141" s="4" t="s">
        <v>122</v>
      </c>
      <c r="C141" s="5" t="n">
        <v>0</v>
      </c>
      <c r="G141" s="5" t="n">
        <v>0</v>
      </c>
    </row>
    <row r="142" spans="1:12">
      <c r="A142" s="4" t="s">
        <v>134</v>
      </c>
      <c r="C142" s="5" t="n">
        <v>0</v>
      </c>
      <c r="G142" s="5" t="n">
        <v>0</v>
      </c>
    </row>
    <row r="143" spans="1:12">
      <c r="A143" s="4" t="s">
        <v>135</v>
      </c>
      <c r="C143" s="5" t="n">
        <v>0</v>
      </c>
      <c r="G143" s="5" t="n">
        <v>0</v>
      </c>
    </row>
    <row r="144" spans="1:12">
      <c r="A144" s="4" t="s">
        <v>141</v>
      </c>
      <c r="C144" s="5" t="n">
        <v>1907</v>
      </c>
      <c r="G144" s="5" t="n">
        <v>1337</v>
      </c>
    </row>
    <row r="145" spans="1:12">
      <c r="A145" s="4" t="s">
        <v>137</v>
      </c>
      <c r="C145" s="5" t="n">
        <v>0</v>
      </c>
      <c r="G145" s="5" t="n">
        <v>0</v>
      </c>
    </row>
    <row r="146" spans="1:12">
      <c r="A146" s="4" t="s">
        <v>142</v>
      </c>
      <c r="C146" s="5" t="n">
        <v>184</v>
      </c>
      <c r="G146" s="5" t="n">
        <v>221</v>
      </c>
    </row>
    <row r="147" spans="1:12">
      <c r="A147" s="4" t="s">
        <v>139</v>
      </c>
      <c r="C147" s="5" t="n">
        <v>33891</v>
      </c>
      <c r="G147" s="5" t="n">
        <v>33362</v>
      </c>
    </row>
    <row r="148" spans="1:12">
      <c r="A148" s="4" t="s">
        <v>143</v>
      </c>
      <c r="C148" s="5" t="n">
        <v>48556</v>
      </c>
      <c r="G148" s="5" t="n">
        <v>43565</v>
      </c>
    </row>
    <row r="149" spans="1:12">
      <c r="A149" s="4" t="s">
        <v>144</v>
      </c>
      <c r="C149" s="5" t="n">
        <v>125994</v>
      </c>
      <c r="G149" s="5" t="n">
        <v>125041</v>
      </c>
    </row>
    <row r="150" spans="1:12">
      <c r="A150" s="3" t="s">
        <v>145</v>
      </c>
    </row>
    <row r="151" spans="1:12">
      <c r="A151" s="4" t="s">
        <v>97</v>
      </c>
      <c r="C151" s="5" t="n">
        <v>125994</v>
      </c>
      <c r="G151" s="5" t="n">
        <v>125041</v>
      </c>
    </row>
    <row r="152" spans="1:12">
      <c r="A152" s="4" t="s">
        <v>59</v>
      </c>
      <c r="C152" s="5" t="n">
        <v>0</v>
      </c>
      <c r="G152" s="5" t="n">
        <v>0</v>
      </c>
    </row>
    <row r="153" spans="1:12">
      <c r="A153" s="4" t="s">
        <v>146</v>
      </c>
      <c r="C153" s="5" t="n">
        <v>125994</v>
      </c>
      <c r="G153" s="5" t="n">
        <v>125041</v>
      </c>
    </row>
    <row r="154" spans="1:12">
      <c r="A154" s="4" t="s">
        <v>2042</v>
      </c>
    </row>
    <row r="155" spans="1:12">
      <c r="A155" s="3" t="s">
        <v>112</v>
      </c>
    </row>
    <row r="156" spans="1:12">
      <c r="A156" s="4" t="s">
        <v>113</v>
      </c>
      <c r="C156" s="5" t="n">
        <v>130816</v>
      </c>
      <c r="G156" s="5" t="n">
        <v>122498</v>
      </c>
    </row>
    <row r="157" spans="1:12">
      <c r="A157" s="4" t="s">
        <v>114</v>
      </c>
      <c r="C157" s="5" t="n">
        <v>12204</v>
      </c>
      <c r="G157" s="5" t="n">
        <v>11551</v>
      </c>
    </row>
    <row r="158" spans="1:12">
      <c r="A158" s="4" t="s">
        <v>115</v>
      </c>
      <c r="C158" s="5" t="n">
        <v>16686</v>
      </c>
      <c r="G158" s="5" t="n">
        <v>17770</v>
      </c>
    </row>
    <row r="159" spans="1:12">
      <c r="A159" s="4" t="s">
        <v>116</v>
      </c>
      <c r="C159" s="5" t="n">
        <v>8647</v>
      </c>
      <c r="G159" s="5" t="n">
        <v>7994</v>
      </c>
    </row>
    <row r="160" spans="1:12">
      <c r="A160" s="4" t="s">
        <v>117</v>
      </c>
      <c r="C160" s="5" t="n">
        <v>17671</v>
      </c>
      <c r="G160" s="5" t="n">
        <v>16989</v>
      </c>
    </row>
    <row r="161" spans="1:12">
      <c r="A161" s="4" t="s">
        <v>118</v>
      </c>
      <c r="C161" s="5" t="n">
        <v>1341</v>
      </c>
      <c r="G161" s="5" t="n">
        <v>1245</v>
      </c>
    </row>
    <row r="162" spans="1:12">
      <c r="A162" s="4" t="s">
        <v>2051</v>
      </c>
      <c r="C162" s="5" t="n">
        <v>0</v>
      </c>
      <c r="G162" s="5" t="n">
        <v>0</v>
      </c>
    </row>
    <row r="163" spans="1:12">
      <c r="A163" s="4" t="s">
        <v>119</v>
      </c>
      <c r="C163" s="5" t="n">
        <v>187365</v>
      </c>
      <c r="G163" s="5" t="n">
        <v>178047</v>
      </c>
    </row>
    <row r="164" spans="1:12">
      <c r="A164" s="4" t="s">
        <v>120</v>
      </c>
      <c r="C164" s="5" t="n">
        <v>32402</v>
      </c>
      <c r="G164" s="5" t="n">
        <v>32401</v>
      </c>
    </row>
    <row r="165" spans="1:12">
      <c r="A165" s="4" t="s">
        <v>121</v>
      </c>
      <c r="C165" s="5" t="n">
        <v>1834</v>
      </c>
      <c r="G165" s="5" t="n">
        <v>1434</v>
      </c>
    </row>
    <row r="166" spans="1:12">
      <c r="A166" s="4" t="s">
        <v>122</v>
      </c>
      <c r="C166" s="5" t="n">
        <v>5145</v>
      </c>
      <c r="G166" s="5" t="n">
        <v>4110</v>
      </c>
    </row>
    <row r="167" spans="1:12">
      <c r="A167" s="4" t="s">
        <v>123</v>
      </c>
      <c r="C167" s="5" t="n">
        <v>1179</v>
      </c>
      <c r="G167" s="5" t="n">
        <v>1112</v>
      </c>
    </row>
    <row r="168" spans="1:12">
      <c r="A168" s="4" t="s">
        <v>124</v>
      </c>
      <c r="C168" s="5" t="n">
        <v>3706</v>
      </c>
      <c r="G168" s="5" t="n">
        <v>4469</v>
      </c>
    </row>
    <row r="169" spans="1:12">
      <c r="A169" s="4" t="s">
        <v>125</v>
      </c>
      <c r="C169" s="5" t="n">
        <v>482</v>
      </c>
      <c r="G169" s="5" t="n">
        <v>331</v>
      </c>
    </row>
    <row r="170" spans="1:12">
      <c r="A170" s="4" t="s">
        <v>112</v>
      </c>
      <c r="C170" s="5" t="n">
        <v>232113</v>
      </c>
      <c r="G170" s="5" t="n">
        <v>221904</v>
      </c>
    </row>
    <row r="171" spans="1:12">
      <c r="A171" s="3" t="s">
        <v>126</v>
      </c>
    </row>
    <row r="172" spans="1:12">
      <c r="A172" s="4" t="s">
        <v>120</v>
      </c>
      <c r="C172" s="5" t="n">
        <v>326</v>
      </c>
      <c r="G172" s="5" t="n">
        <v>190</v>
      </c>
    </row>
    <row r="173" spans="1:12">
      <c r="A173" s="4" t="s">
        <v>127</v>
      </c>
      <c r="C173" s="5" t="n">
        <v>17686</v>
      </c>
      <c r="G173" s="5" t="n">
        <v>18737</v>
      </c>
    </row>
    <row r="174" spans="1:12">
      <c r="A174" s="4" t="s">
        <v>121</v>
      </c>
      <c r="C174" s="5" t="n">
        <v>38931</v>
      </c>
      <c r="G174" s="5" t="n">
        <v>34991</v>
      </c>
    </row>
    <row r="175" spans="1:12">
      <c r="A175" s="4" t="s">
        <v>122</v>
      </c>
      <c r="C175" s="5" t="n">
        <v>3846</v>
      </c>
      <c r="G175" s="5" t="n">
        <v>3032</v>
      </c>
    </row>
    <row r="176" spans="1:12">
      <c r="A176" s="4" t="s">
        <v>123</v>
      </c>
      <c r="C176" s="5" t="n">
        <v>956</v>
      </c>
      <c r="G176" s="5" t="n">
        <v>1412</v>
      </c>
    </row>
    <row r="177" spans="1:12">
      <c r="A177" s="4" t="s">
        <v>128</v>
      </c>
      <c r="C177" s="5" t="n">
        <v>1019</v>
      </c>
      <c r="G177" s="5" t="n">
        <v>761</v>
      </c>
    </row>
    <row r="178" spans="1:12">
      <c r="A178" s="4" t="s">
        <v>118</v>
      </c>
      <c r="C178" s="5" t="n">
        <v>222</v>
      </c>
      <c r="G178" s="5" t="n">
        <v>125</v>
      </c>
    </row>
    <row r="179" spans="1:12">
      <c r="A179" s="4" t="s">
        <v>129</v>
      </c>
      <c r="C179" s="5" t="n">
        <v>22455</v>
      </c>
      <c r="E179" s="5" t="n">
        <v>25565</v>
      </c>
      <c r="G179" s="5" t="n">
        <v>25576</v>
      </c>
      <c r="I179" s="5" t="n">
        <v>23434</v>
      </c>
      <c r="K179" s="5" t="n">
        <v>26389</v>
      </c>
    </row>
    <row r="180" spans="1:12">
      <c r="A180" s="4" t="s">
        <v>126</v>
      </c>
      <c r="C180" s="5" t="n">
        <v>85441</v>
      </c>
      <c r="G180" s="5" t="n">
        <v>84824</v>
      </c>
    </row>
    <row r="181" spans="1:12">
      <c r="A181" s="4" t="s">
        <v>131</v>
      </c>
      <c r="C181" s="5" t="n">
        <v>317554</v>
      </c>
      <c r="G181" s="5" t="n">
        <v>306728</v>
      </c>
    </row>
    <row r="182" spans="1:12">
      <c r="A182" s="3" t="s">
        <v>132</v>
      </c>
    </row>
    <row r="183" spans="1:12">
      <c r="A183" s="4" t="s">
        <v>133</v>
      </c>
      <c r="C183" s="5" t="n">
        <v>48358</v>
      </c>
      <c r="G183" s="5" t="n">
        <v>46034</v>
      </c>
    </row>
    <row r="184" spans="1:12">
      <c r="A184" s="4" t="s">
        <v>122</v>
      </c>
      <c r="C184" s="5" t="n">
        <v>3308</v>
      </c>
      <c r="G184" s="5" t="n">
        <v>2808</v>
      </c>
    </row>
    <row r="185" spans="1:12">
      <c r="A185" s="4" t="s">
        <v>134</v>
      </c>
      <c r="C185" s="5" t="n">
        <v>4506</v>
      </c>
      <c r="G185" s="5" t="n">
        <v>4785</v>
      </c>
    </row>
    <row r="186" spans="1:12">
      <c r="A186" s="4" t="s">
        <v>135</v>
      </c>
      <c r="C186" s="5" t="n">
        <v>9373</v>
      </c>
      <c r="G186" s="5" t="n">
        <v>7739</v>
      </c>
    </row>
    <row r="187" spans="1:12">
      <c r="A187" s="4" t="s">
        <v>136</v>
      </c>
      <c r="C187" s="5" t="n">
        <v>1791</v>
      </c>
      <c r="G187" s="5" t="n">
        <v>1686</v>
      </c>
    </row>
    <row r="188" spans="1:12">
      <c r="A188" s="4" t="s">
        <v>137</v>
      </c>
      <c r="C188" s="5" t="n">
        <v>2563</v>
      </c>
      <c r="G188" s="5" t="n">
        <v>3323</v>
      </c>
    </row>
    <row r="189" spans="1:12">
      <c r="A189" s="4" t="s">
        <v>2052</v>
      </c>
      <c r="C189" s="5" t="n">
        <v>69899</v>
      </c>
      <c r="G189" s="5" t="n">
        <v>66375</v>
      </c>
    </row>
    <row r="190" spans="1:12">
      <c r="A190" s="3" t="s">
        <v>139</v>
      </c>
    </row>
    <row r="191" spans="1:12">
      <c r="A191" s="4" t="s">
        <v>140</v>
      </c>
      <c r="C191" s="5" t="n">
        <v>16395</v>
      </c>
      <c r="G191" s="5" t="n">
        <v>16464</v>
      </c>
    </row>
    <row r="192" spans="1:12">
      <c r="A192" s="4" t="s">
        <v>122</v>
      </c>
      <c r="C192" s="5" t="n">
        <v>5625</v>
      </c>
      <c r="G192" s="5" t="n">
        <v>3761</v>
      </c>
    </row>
    <row r="193" spans="1:12">
      <c r="A193" s="4" t="s">
        <v>134</v>
      </c>
      <c r="C193" s="5" t="n">
        <v>575</v>
      </c>
      <c r="G193" s="5" t="n">
        <v>505</v>
      </c>
    </row>
    <row r="194" spans="1:12">
      <c r="A194" s="4" t="s">
        <v>135</v>
      </c>
      <c r="C194" s="5" t="n">
        <v>56426</v>
      </c>
      <c r="G194" s="5" t="n">
        <v>55491</v>
      </c>
    </row>
    <row r="195" spans="1:12">
      <c r="A195" s="4" t="s">
        <v>141</v>
      </c>
      <c r="C195" s="5" t="n">
        <v>7319</v>
      </c>
      <c r="G195" s="5" t="n">
        <v>5807</v>
      </c>
    </row>
    <row r="196" spans="1:12">
      <c r="A196" s="4" t="s">
        <v>137</v>
      </c>
      <c r="C196" s="5" t="n">
        <v>17062</v>
      </c>
      <c r="G196" s="5" t="n">
        <v>19398</v>
      </c>
    </row>
    <row r="197" spans="1:12">
      <c r="A197" s="4" t="s">
        <v>142</v>
      </c>
      <c r="C197" s="5" t="n">
        <v>8207</v>
      </c>
      <c r="G197" s="5" t="n">
        <v>8916</v>
      </c>
    </row>
    <row r="198" spans="1:12">
      <c r="A198" s="4" t="s">
        <v>139</v>
      </c>
      <c r="C198" s="5" t="n">
        <v>111609</v>
      </c>
      <c r="G198" s="5" t="n">
        <v>110342</v>
      </c>
    </row>
    <row r="199" spans="1:12">
      <c r="A199" s="4" t="s">
        <v>143</v>
      </c>
      <c r="C199" s="5" t="n">
        <v>181508</v>
      </c>
      <c r="G199" s="5" t="n">
        <v>176717</v>
      </c>
    </row>
    <row r="200" spans="1:12">
      <c r="A200" s="4" t="s">
        <v>144</v>
      </c>
      <c r="C200" s="5" t="n">
        <v>136046</v>
      </c>
      <c r="G200" s="5" t="n">
        <v>130011</v>
      </c>
    </row>
    <row r="201" spans="1:12">
      <c r="A201" s="3" t="s">
        <v>145</v>
      </c>
    </row>
    <row r="202" spans="1:12">
      <c r="A202" s="4" t="s">
        <v>97</v>
      </c>
      <c r="C202" s="5" t="n">
        <v>133942</v>
      </c>
      <c r="G202" s="5" t="n">
        <v>128098</v>
      </c>
    </row>
    <row r="203" spans="1:12">
      <c r="A203" s="4" t="s">
        <v>59</v>
      </c>
      <c r="C203" s="5" t="n">
        <v>2104</v>
      </c>
      <c r="G203" s="5" t="n">
        <v>1913</v>
      </c>
    </row>
    <row r="204" spans="1:12">
      <c r="A204" s="4" t="s">
        <v>146</v>
      </c>
      <c r="C204" s="5" t="n">
        <v>136046</v>
      </c>
      <c r="G204" s="5" t="n">
        <v>130011</v>
      </c>
    </row>
    <row r="205" spans="1:12">
      <c r="A205" s="4" t="s">
        <v>2043</v>
      </c>
    </row>
    <row r="206" spans="1:12">
      <c r="A206" s="3" t="s">
        <v>112</v>
      </c>
    </row>
    <row r="207" spans="1:12">
      <c r="A207" s="4" t="s">
        <v>113</v>
      </c>
      <c r="C207" s="5" t="n">
        <v>0</v>
      </c>
      <c r="G207" s="5" t="n">
        <v>0</v>
      </c>
    </row>
    <row r="208" spans="1:12">
      <c r="A208" s="4" t="s">
        <v>114</v>
      </c>
      <c r="C208" s="5" t="n">
        <v>0</v>
      </c>
      <c r="G208" s="5" t="n">
        <v>0</v>
      </c>
    </row>
    <row r="209" spans="1:12">
      <c r="A209" s="4" t="s">
        <v>115</v>
      </c>
      <c r="C209" s="5" t="n">
        <v>0</v>
      </c>
      <c r="G209" s="5" t="n">
        <v>0</v>
      </c>
    </row>
    <row r="210" spans="1:12">
      <c r="A210" s="4" t="s">
        <v>116</v>
      </c>
      <c r="C210" s="5" t="n">
        <v>0</v>
      </c>
      <c r="G210" s="5" t="n">
        <v>0</v>
      </c>
    </row>
    <row r="211" spans="1:12">
      <c r="A211" s="4" t="s">
        <v>117</v>
      </c>
      <c r="C211" s="5" t="n">
        <v>0</v>
      </c>
      <c r="G211" s="5" t="n">
        <v>0</v>
      </c>
    </row>
    <row r="212" spans="1:12">
      <c r="A212" s="4" t="s">
        <v>118</v>
      </c>
      <c r="C212" s="5" t="n">
        <v>0</v>
      </c>
      <c r="G212" s="5" t="n">
        <v>0</v>
      </c>
    </row>
    <row r="213" spans="1:12">
      <c r="A213" s="4" t="s">
        <v>2051</v>
      </c>
      <c r="C213" s="5" t="n">
        <v>-166311</v>
      </c>
      <c r="G213" s="5" t="n">
        <v>-161840</v>
      </c>
    </row>
    <row r="214" spans="1:12">
      <c r="A214" s="4" t="s">
        <v>119</v>
      </c>
      <c r="C214" s="5" t="n">
        <v>-166311</v>
      </c>
      <c r="G214" s="5" t="n">
        <v>-161840</v>
      </c>
    </row>
    <row r="215" spans="1:12">
      <c r="A215" s="4" t="s">
        <v>120</v>
      </c>
      <c r="C215" s="5" t="n">
        <v>-31765</v>
      </c>
      <c r="G215" s="5" t="n">
        <v>-31756</v>
      </c>
    </row>
    <row r="216" spans="1:12">
      <c r="A216" s="4" t="s">
        <v>121</v>
      </c>
      <c r="C216" s="5" t="n">
        <v>-2600</v>
      </c>
      <c r="G216" s="5" t="n">
        <v>-2623</v>
      </c>
    </row>
    <row r="217" spans="1:12">
      <c r="A217" s="4" t="s">
        <v>122</v>
      </c>
      <c r="C217" s="5" t="n">
        <v>0</v>
      </c>
      <c r="G217" s="5" t="n">
        <v>0</v>
      </c>
    </row>
    <row r="218" spans="1:12">
      <c r="A218" s="4" t="s">
        <v>123</v>
      </c>
      <c r="C218" s="5" t="n">
        <v>0</v>
      </c>
      <c r="G218" s="5" t="n">
        <v>0</v>
      </c>
    </row>
    <row r="219" spans="1:12">
      <c r="A219" s="4" t="s">
        <v>124</v>
      </c>
      <c r="C219" s="5" t="n">
        <v>0</v>
      </c>
      <c r="G219" s="5" t="n">
        <v>0</v>
      </c>
    </row>
    <row r="220" spans="1:12">
      <c r="A220" s="4" t="s">
        <v>125</v>
      </c>
      <c r="C220" s="5" t="n">
        <v>0</v>
      </c>
      <c r="G220" s="5" t="n">
        <v>0</v>
      </c>
    </row>
    <row r="221" spans="1:12">
      <c r="A221" s="4" t="s">
        <v>112</v>
      </c>
      <c r="C221" s="5" t="n">
        <v>-200676</v>
      </c>
      <c r="G221" s="5" t="n">
        <v>-196219</v>
      </c>
    </row>
    <row r="222" spans="1:12">
      <c r="A222" s="3" t="s">
        <v>126</v>
      </c>
    </row>
    <row r="223" spans="1:12">
      <c r="A223" s="4" t="s">
        <v>120</v>
      </c>
      <c r="C223" s="5" t="n">
        <v>0</v>
      </c>
      <c r="G223" s="5" t="n">
        <v>0</v>
      </c>
    </row>
    <row r="224" spans="1:12">
      <c r="A224" s="4" t="s">
        <v>127</v>
      </c>
      <c r="C224" s="5" t="n">
        <v>0</v>
      </c>
      <c r="G224" s="5" t="n">
        <v>0</v>
      </c>
    </row>
    <row r="225" spans="1:12">
      <c r="A225" s="4" t="s">
        <v>121</v>
      </c>
      <c r="C225" s="5" t="n">
        <v>-17140</v>
      </c>
      <c r="G225" s="5" t="n">
        <v>-12641</v>
      </c>
    </row>
    <row r="226" spans="1:12">
      <c r="A226" s="4" t="s">
        <v>122</v>
      </c>
      <c r="C226" s="5" t="n">
        <v>0</v>
      </c>
      <c r="G226" s="5" t="n">
        <v>0</v>
      </c>
    </row>
    <row r="227" spans="1:12">
      <c r="A227" s="4" t="s">
        <v>123</v>
      </c>
      <c r="C227" s="5" t="n">
        <v>0</v>
      </c>
      <c r="G227" s="5" t="n">
        <v>0</v>
      </c>
    </row>
    <row r="228" spans="1:12">
      <c r="A228" s="4" t="s">
        <v>128</v>
      </c>
      <c r="C228" s="5" t="n">
        <v>0</v>
      </c>
      <c r="G228" s="5" t="n">
        <v>0</v>
      </c>
    </row>
    <row r="229" spans="1:12">
      <c r="A229" s="4" t="s">
        <v>118</v>
      </c>
      <c r="C229" s="5" t="n">
        <v>0</v>
      </c>
      <c r="G229" s="5" t="n">
        <v>0</v>
      </c>
    </row>
    <row r="230" spans="1:12">
      <c r="A230" s="4" t="s">
        <v>129</v>
      </c>
      <c r="C230" s="5" t="n">
        <v>0</v>
      </c>
      <c r="E230" s="6" t="n">
        <v>0</v>
      </c>
      <c r="G230" s="5" t="n">
        <v>0</v>
      </c>
      <c r="I230" s="6" t="n">
        <v>0</v>
      </c>
      <c r="K230" s="6" t="n">
        <v>0</v>
      </c>
    </row>
    <row r="231" spans="1:12">
      <c r="A231" s="4" t="s">
        <v>126</v>
      </c>
      <c r="C231" s="5" t="n">
        <v>-17140</v>
      </c>
      <c r="G231" s="5" t="n">
        <v>-12641</v>
      </c>
    </row>
    <row r="232" spans="1:12">
      <c r="A232" s="4" t="s">
        <v>131</v>
      </c>
      <c r="C232" s="5" t="n">
        <v>-217816</v>
      </c>
      <c r="G232" s="5" t="n">
        <v>-208860</v>
      </c>
    </row>
    <row r="233" spans="1:12">
      <c r="A233" s="3" t="s">
        <v>132</v>
      </c>
    </row>
    <row r="234" spans="1:12">
      <c r="A234" s="4" t="s">
        <v>133</v>
      </c>
      <c r="C234" s="5" t="n">
        <v>-17140</v>
      </c>
      <c r="G234" s="5" t="n">
        <v>-12641</v>
      </c>
    </row>
    <row r="235" spans="1:12">
      <c r="A235" s="4" t="s">
        <v>122</v>
      </c>
      <c r="C235" s="5" t="n">
        <v>0</v>
      </c>
      <c r="G235" s="5" t="n">
        <v>0</v>
      </c>
    </row>
    <row r="236" spans="1:12">
      <c r="A236" s="4" t="s">
        <v>134</v>
      </c>
      <c r="C236" s="5" t="n">
        <v>0</v>
      </c>
      <c r="G236" s="5" t="n">
        <v>0</v>
      </c>
    </row>
    <row r="237" spans="1:12">
      <c r="A237" s="4" t="s">
        <v>135</v>
      </c>
      <c r="C237" s="5" t="n">
        <v>0</v>
      </c>
      <c r="G237" s="5" t="n">
        <v>0</v>
      </c>
    </row>
    <row r="238" spans="1:12">
      <c r="A238" s="4" t="s">
        <v>136</v>
      </c>
      <c r="C238" s="5" t="n">
        <v>0</v>
      </c>
      <c r="G238" s="5" t="n">
        <v>0</v>
      </c>
    </row>
    <row r="239" spans="1:12">
      <c r="A239" s="4" t="s">
        <v>137</v>
      </c>
      <c r="C239" s="5" t="n">
        <v>0</v>
      </c>
      <c r="G239" s="5" t="n">
        <v>0</v>
      </c>
    </row>
    <row r="240" spans="1:12">
      <c r="A240" s="4" t="s">
        <v>2052</v>
      </c>
      <c r="C240" s="5" t="n">
        <v>-17140</v>
      </c>
      <c r="G240" s="5" t="n">
        <v>-12641</v>
      </c>
    </row>
    <row r="241" spans="1:12">
      <c r="A241" s="3" t="s">
        <v>139</v>
      </c>
    </row>
    <row r="242" spans="1:12">
      <c r="A242" s="4" t="s">
        <v>140</v>
      </c>
      <c r="C242" s="5" t="n">
        <v>-34365</v>
      </c>
      <c r="G242" s="5" t="n">
        <v>-34379</v>
      </c>
    </row>
    <row r="243" spans="1:12">
      <c r="A243" s="4" t="s">
        <v>122</v>
      </c>
      <c r="C243" s="5" t="n">
        <v>0</v>
      </c>
      <c r="G243" s="5" t="n">
        <v>0</v>
      </c>
    </row>
    <row r="244" spans="1:12">
      <c r="A244" s="4" t="s">
        <v>134</v>
      </c>
      <c r="C244" s="5" t="n">
        <v>0</v>
      </c>
      <c r="G244" s="5" t="n">
        <v>0</v>
      </c>
    </row>
    <row r="245" spans="1:12">
      <c r="A245" s="4" t="s">
        <v>135</v>
      </c>
      <c r="C245" s="5" t="n">
        <v>0</v>
      </c>
      <c r="G245" s="5" t="n">
        <v>0</v>
      </c>
    </row>
    <row r="246" spans="1:12">
      <c r="A246" s="4" t="s">
        <v>141</v>
      </c>
      <c r="C246" s="5" t="n">
        <v>0</v>
      </c>
      <c r="G246" s="5" t="n">
        <v>0</v>
      </c>
    </row>
    <row r="247" spans="1:12">
      <c r="A247" s="4" t="s">
        <v>137</v>
      </c>
      <c r="C247" s="5" t="n">
        <v>0</v>
      </c>
      <c r="G247" s="5" t="n">
        <v>0</v>
      </c>
    </row>
    <row r="248" spans="1:12">
      <c r="A248" s="4" t="s">
        <v>142</v>
      </c>
      <c r="C248" s="5" t="n">
        <v>0</v>
      </c>
      <c r="G248" s="5" t="n">
        <v>0</v>
      </c>
    </row>
    <row r="249" spans="1:12">
      <c r="A249" s="4" t="s">
        <v>139</v>
      </c>
      <c r="C249" s="5" t="n">
        <v>-34365</v>
      </c>
      <c r="G249" s="5" t="n">
        <v>-34379</v>
      </c>
    </row>
    <row r="250" spans="1:12">
      <c r="A250" s="4" t="s">
        <v>143</v>
      </c>
      <c r="C250" s="5" t="n">
        <v>-51505</v>
      </c>
      <c r="G250" s="5" t="n">
        <v>-47020</v>
      </c>
    </row>
    <row r="251" spans="1:12">
      <c r="A251" s="4" t="s">
        <v>144</v>
      </c>
      <c r="C251" s="5" t="n">
        <v>-166311</v>
      </c>
      <c r="G251" s="5" t="n">
        <v>-161840</v>
      </c>
    </row>
    <row r="252" spans="1:12">
      <c r="A252" s="3" t="s">
        <v>145</v>
      </c>
    </row>
    <row r="253" spans="1:12">
      <c r="A253" s="4" t="s">
        <v>97</v>
      </c>
      <c r="C253" s="5" t="n">
        <v>-166311</v>
      </c>
      <c r="G253" s="5" t="n">
        <v>-161840</v>
      </c>
    </row>
    <row r="254" spans="1:12">
      <c r="A254" s="4" t="s">
        <v>59</v>
      </c>
      <c r="C254" s="5" t="n">
        <v>0</v>
      </c>
      <c r="G254" s="5" t="n">
        <v>0</v>
      </c>
    </row>
    <row r="255" spans="1:12">
      <c r="A255" s="4" t="s">
        <v>146</v>
      </c>
      <c r="C255" s="6" t="n">
        <v>-166311</v>
      </c>
      <c r="G255" s="6" t="n">
        <v>-161840</v>
      </c>
    </row>
    <row r="256" spans="1:12"/>
    <row r="257" spans="1:12">
      <c r="A257" s="4" t="s">
        <v>44</v>
      </c>
      <c r="B257" s="4" t="s">
        <v>187</v>
      </c>
    </row>
    <row r="258" spans="1:12">
      <c r="A258" s="4" t="s">
        <v>65</v>
      </c>
      <c r="B258" s="4" t="s">
        <v>66</v>
      </c>
    </row>
  </sheetData>
  <mergeCells count="8">
    <mergeCell ref="C1:D1"/>
    <mergeCell ref="E1:F1"/>
    <mergeCell ref="G1:H1"/>
    <mergeCell ref="I1:J1"/>
    <mergeCell ref="K1:L1"/>
    <mergeCell ref="A256:L256"/>
    <mergeCell ref="B257:L257"/>
    <mergeCell ref="B258:L258"/>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2053</v>
      </c>
      <c r="B1" s="2" t="s">
        <v>1</v>
      </c>
    </row>
    <row r="2" spans="1:6">
      <c r="B2" s="2" t="s">
        <v>32</v>
      </c>
      <c r="C2" s="2" t="s">
        <v>33</v>
      </c>
      <c r="E2" s="2" t="s">
        <v>34</v>
      </c>
    </row>
    <row r="3" spans="1:6">
      <c r="A3" s="3" t="s">
        <v>682</v>
      </c>
    </row>
    <row r="4" spans="1:6">
      <c r="A4" s="4" t="s">
        <v>53</v>
      </c>
      <c r="B4" s="6" t="n">
        <v>16723</v>
      </c>
      <c r="C4" s="6" t="n">
        <v>7180</v>
      </c>
      <c r="E4" s="6" t="n">
        <v>-2295</v>
      </c>
    </row>
    <row r="5" spans="1:6">
      <c r="A5" s="3" t="s">
        <v>149</v>
      </c>
    </row>
    <row r="6" spans="1:6">
      <c r="A6" s="4" t="s">
        <v>150</v>
      </c>
      <c r="B6" s="5" t="n">
        <v>1085</v>
      </c>
      <c r="C6" s="5" t="n">
        <v>1603</v>
      </c>
      <c r="E6" s="5" t="n">
        <v>1274</v>
      </c>
    </row>
    <row r="7" spans="1:6">
      <c r="A7" s="4" t="s">
        <v>46</v>
      </c>
      <c r="B7" s="5" t="n">
        <v>15457</v>
      </c>
      <c r="C7" s="5" t="n">
        <v>15584</v>
      </c>
      <c r="E7" s="5" t="n">
        <v>14505</v>
      </c>
    </row>
    <row r="8" spans="1:6">
      <c r="A8" s="4" t="s">
        <v>151</v>
      </c>
      <c r="B8" s="5" t="n">
        <v>404</v>
      </c>
      <c r="C8" s="5" t="n">
        <v>6</v>
      </c>
      <c r="E8" s="5" t="n">
        <v>-2796</v>
      </c>
    </row>
    <row r="9" spans="1:6">
      <c r="A9" s="4" t="s">
        <v>152</v>
      </c>
      <c r="B9" s="5" t="n">
        <v>-3753</v>
      </c>
      <c r="C9" s="5" t="n">
        <v>-2507</v>
      </c>
      <c r="E9" s="5" t="n">
        <v>-1960</v>
      </c>
    </row>
    <row r="10" spans="1:6">
      <c r="A10" s="4" t="s">
        <v>153</v>
      </c>
      <c r="B10" s="5" t="n">
        <v>1535</v>
      </c>
      <c r="C10" s="5" t="n">
        <v>1253</v>
      </c>
      <c r="E10" s="5" t="n">
        <v>1105</v>
      </c>
    </row>
    <row r="11" spans="1:6">
      <c r="A11" s="4" t="s">
        <v>2054</v>
      </c>
      <c r="B11" s="5" t="n">
        <v>0</v>
      </c>
      <c r="C11" s="5" t="n">
        <v>0</v>
      </c>
      <c r="E11" s="5" t="n">
        <v>0</v>
      </c>
    </row>
    <row r="12" spans="1:6">
      <c r="A12" s="4" t="s">
        <v>2055</v>
      </c>
      <c r="B12" s="5" t="n">
        <v>0</v>
      </c>
      <c r="C12" s="5" t="n">
        <v>0</v>
      </c>
      <c r="E12" s="5" t="n">
        <v>0</v>
      </c>
    </row>
    <row r="13" spans="1:6">
      <c r="A13" s="4" t="s">
        <v>154</v>
      </c>
      <c r="B13" s="5" t="n">
        <v>-468</v>
      </c>
      <c r="C13" s="5" t="n">
        <v>-304</v>
      </c>
      <c r="E13" s="5" t="n">
        <v>-200</v>
      </c>
    </row>
    <row r="14" spans="1:6">
      <c r="A14" s="4" t="s">
        <v>155</v>
      </c>
      <c r="B14" s="5" t="n">
        <v>348</v>
      </c>
      <c r="C14" s="5" t="n">
        <v>375</v>
      </c>
      <c r="E14" s="5" t="n">
        <v>267</v>
      </c>
    </row>
    <row r="15" spans="1:6">
      <c r="A15" s="4" t="s">
        <v>51</v>
      </c>
      <c r="B15" s="5" t="n">
        <v>2528</v>
      </c>
      <c r="C15" s="5" t="n">
        <v>2074</v>
      </c>
      <c r="E15" s="5" t="n">
        <v>1675</v>
      </c>
    </row>
    <row r="16" spans="1:6">
      <c r="A16" s="4" t="s">
        <v>156</v>
      </c>
      <c r="B16" s="5" t="n">
        <v>-1928</v>
      </c>
      <c r="C16" s="5" t="n">
        <v>-1572</v>
      </c>
      <c r="E16" s="5" t="n">
        <v>-1137</v>
      </c>
    </row>
    <row r="17" spans="1:6">
      <c r="A17" s="4" t="s">
        <v>52</v>
      </c>
      <c r="B17" s="5" t="n">
        <v>127</v>
      </c>
      <c r="C17" s="5" t="n">
        <v>220</v>
      </c>
      <c r="E17" s="5" t="n">
        <v>190</v>
      </c>
    </row>
    <row r="18" spans="1:6">
      <c r="A18" s="4" t="s">
        <v>157</v>
      </c>
      <c r="B18" s="5" t="n">
        <v>690</v>
      </c>
      <c r="C18" s="5" t="n">
        <v>661</v>
      </c>
      <c r="E18" s="5" t="n">
        <v>779</v>
      </c>
    </row>
    <row r="19" spans="1:6">
      <c r="A19" s="4" t="s">
        <v>158</v>
      </c>
      <c r="B19" s="5" t="n">
        <v>-386</v>
      </c>
      <c r="C19" s="5" t="n">
        <v>-394</v>
      </c>
      <c r="E19" s="5" t="n">
        <v>-467</v>
      </c>
    </row>
    <row r="20" spans="1:6">
      <c r="A20" s="4" t="s">
        <v>159</v>
      </c>
      <c r="B20" s="5" t="n">
        <v>986</v>
      </c>
      <c r="C20" s="5" t="n">
        <v>2106</v>
      </c>
      <c r="E20" s="5" t="n">
        <v>4487</v>
      </c>
    </row>
    <row r="21" spans="1:6">
      <c r="A21" s="4" t="s">
        <v>160</v>
      </c>
      <c r="B21" s="5" t="n">
        <v>672</v>
      </c>
      <c r="C21" s="5" t="n">
        <v>-848</v>
      </c>
      <c r="E21" s="5" t="n">
        <v>-3681</v>
      </c>
    </row>
    <row r="22" spans="1:6">
      <c r="A22" s="4" t="s">
        <v>161</v>
      </c>
      <c r="B22" s="5" t="n">
        <v>-2858</v>
      </c>
      <c r="C22" s="5" t="n">
        <v>-4848</v>
      </c>
      <c r="E22" s="5" t="n">
        <v>-1172</v>
      </c>
    </row>
    <row r="23" spans="1:6">
      <c r="A23" s="4" t="s">
        <v>162</v>
      </c>
      <c r="B23" s="5" t="n">
        <v>-2577</v>
      </c>
      <c r="C23" s="5" t="n">
        <v>2344</v>
      </c>
      <c r="E23" s="5" t="n">
        <v>1655</v>
      </c>
    </row>
    <row r="24" spans="1:6">
      <c r="A24" s="4" t="s">
        <v>163</v>
      </c>
      <c r="B24" s="5" t="n">
        <v>-5712</v>
      </c>
      <c r="C24" s="5" t="n">
        <v>-4002</v>
      </c>
      <c r="E24" s="5" t="n">
        <v>-1538</v>
      </c>
    </row>
    <row r="25" spans="1:6">
      <c r="A25" s="4" t="s">
        <v>164</v>
      </c>
      <c r="B25" s="5" t="n">
        <v>22873</v>
      </c>
      <c r="C25" s="5" t="n">
        <v>18931</v>
      </c>
      <c r="E25" s="5" t="n">
        <v>10691</v>
      </c>
    </row>
    <row r="26" spans="1:6">
      <c r="A26" s="3" t="s">
        <v>165</v>
      </c>
    </row>
    <row r="27" spans="1:6">
      <c r="A27" s="4" t="s">
        <v>166</v>
      </c>
      <c r="B27" s="5" t="n">
        <v>-16707</v>
      </c>
      <c r="C27" s="5" t="n">
        <v>-16562</v>
      </c>
      <c r="E27" s="5" t="n">
        <v>-16701</v>
      </c>
    </row>
    <row r="28" spans="1:6">
      <c r="A28" s="4" t="s">
        <v>167</v>
      </c>
      <c r="B28" s="5" t="n">
        <v>-6986</v>
      </c>
      <c r="C28" s="5" t="n">
        <v>-327</v>
      </c>
      <c r="E28" s="5" t="n">
        <v>-1</v>
      </c>
    </row>
    <row r="29" spans="1:6">
      <c r="A29" s="4" t="s">
        <v>168</v>
      </c>
      <c r="B29" s="5" t="n">
        <v>-382</v>
      </c>
      <c r="C29" s="5" t="n">
        <v>-50</v>
      </c>
      <c r="E29" s="5" t="n">
        <v>-50</v>
      </c>
    </row>
    <row r="30" spans="1:6">
      <c r="A30" s="4" t="s">
        <v>169</v>
      </c>
      <c r="B30" s="5" t="n">
        <v>-1013</v>
      </c>
      <c r="C30" s="5" t="n">
        <v>-901</v>
      </c>
      <c r="E30" s="5" t="n">
        <v>-700</v>
      </c>
    </row>
    <row r="31" spans="1:6">
      <c r="A31" s="4" t="s">
        <v>170</v>
      </c>
      <c r="B31" s="5" t="n">
        <v>25088</v>
      </c>
      <c r="C31" s="5" t="n">
        <v>17840</v>
      </c>
      <c r="E31" s="5" t="n">
        <v>17452</v>
      </c>
    </row>
    <row r="32" spans="1:6">
      <c r="A32" s="4" t="s">
        <v>171</v>
      </c>
      <c r="B32" s="5" t="n">
        <v>940</v>
      </c>
      <c r="C32" s="5" t="n">
        <v>2936</v>
      </c>
      <c r="E32" s="5" t="n">
        <v>1372</v>
      </c>
    </row>
    <row r="33" spans="1:6">
      <c r="A33" s="4" t="s">
        <v>172</v>
      </c>
      <c r="B33" s="5" t="n">
        <v>1911</v>
      </c>
      <c r="C33" s="5" t="n">
        <v>478</v>
      </c>
      <c r="E33" s="5" t="n">
        <v>1259</v>
      </c>
    </row>
    <row r="34" spans="1:6">
      <c r="A34" s="4" t="s">
        <v>173</v>
      </c>
      <c r="B34" s="5" t="n">
        <v>666</v>
      </c>
      <c r="C34" s="5" t="n">
        <v>349</v>
      </c>
      <c r="E34" s="5" t="n">
        <v>68</v>
      </c>
    </row>
    <row r="35" spans="1:6">
      <c r="A35" s="4" t="s">
        <v>174</v>
      </c>
      <c r="B35" s="5" t="n">
        <v>-21571</v>
      </c>
      <c r="C35" s="5" t="n">
        <v>-14077</v>
      </c>
      <c r="E35" s="5" t="n">
        <v>-14753</v>
      </c>
    </row>
    <row r="36" spans="1:6">
      <c r="A36" s="3" t="s">
        <v>175</v>
      </c>
    </row>
    <row r="37" spans="1:6">
      <c r="A37" s="4" t="s">
        <v>176</v>
      </c>
      <c r="B37" s="5" t="n">
        <v>-355</v>
      </c>
      <c r="C37" s="5" t="n">
        <v>-343</v>
      </c>
      <c r="E37" s="5" t="n">
        <v>0</v>
      </c>
    </row>
    <row r="38" spans="1:6">
      <c r="A38" s="4" t="s">
        <v>177</v>
      </c>
      <c r="B38" s="5" t="n">
        <v>9038</v>
      </c>
      <c r="C38" s="5" t="n">
        <v>8712</v>
      </c>
      <c r="E38" s="5" t="n">
        <v>12442</v>
      </c>
    </row>
    <row r="39" spans="1:6">
      <c r="A39" s="4" t="s">
        <v>178</v>
      </c>
      <c r="B39" s="5" t="n">
        <v>-7210</v>
      </c>
      <c r="C39" s="5" t="n">
        <v>-6276</v>
      </c>
      <c r="E39" s="5" t="n">
        <v>-6685</v>
      </c>
    </row>
    <row r="40" spans="1:6">
      <c r="A40" s="4" t="s">
        <v>179</v>
      </c>
      <c r="B40" s="5" t="n">
        <v>1317</v>
      </c>
      <c r="C40" s="5" t="n">
        <v>-158</v>
      </c>
      <c r="E40" s="5" t="n">
        <v>51</v>
      </c>
    </row>
    <row r="41" spans="1:6">
      <c r="A41" s="4" t="s">
        <v>180</v>
      </c>
      <c r="B41" s="5" t="n">
        <v>0</v>
      </c>
      <c r="C41" s="5" t="n">
        <v>1063</v>
      </c>
      <c r="E41" s="5" t="n">
        <v>887</v>
      </c>
    </row>
    <row r="42" spans="1:6">
      <c r="A42" s="4" t="s">
        <v>58</v>
      </c>
      <c r="B42" s="5" t="n">
        <v>-6699</v>
      </c>
      <c r="C42" s="5" t="n">
        <v>-6153</v>
      </c>
      <c r="E42" s="5" t="n">
        <v>-4611</v>
      </c>
    </row>
    <row r="43" spans="1:6">
      <c r="A43" s="4" t="s">
        <v>59</v>
      </c>
      <c r="B43" s="5" t="n">
        <v>-170</v>
      </c>
      <c r="C43" s="5" t="n">
        <v>-141</v>
      </c>
      <c r="E43" s="5" t="n">
        <v>-107</v>
      </c>
    </row>
    <row r="44" spans="1:6">
      <c r="A44" s="4" t="s">
        <v>182</v>
      </c>
      <c r="B44" s="5" t="n">
        <v>-4079</v>
      </c>
      <c r="C44" s="5" t="n">
        <v>-3296</v>
      </c>
      <c r="E44" s="5" t="n">
        <v>1977</v>
      </c>
    </row>
    <row r="45" spans="1:6">
      <c r="A45" s="4" t="s">
        <v>183</v>
      </c>
      <c r="B45" s="5" t="n">
        <v>-330</v>
      </c>
      <c r="C45" s="5" t="n">
        <v>544</v>
      </c>
      <c r="E45" s="5" t="n">
        <v>-820</v>
      </c>
    </row>
    <row r="46" spans="1:6">
      <c r="A46" s="4" t="s">
        <v>184</v>
      </c>
      <c r="B46" s="5" t="n">
        <v>-3107</v>
      </c>
      <c r="C46" s="5" t="n">
        <v>2102</v>
      </c>
      <c r="E46" s="5" t="n">
        <v>-2905</v>
      </c>
    </row>
    <row r="47" spans="1:6">
      <c r="A47" s="4" t="s">
        <v>185</v>
      </c>
      <c r="B47" s="5" t="n">
        <v>25586</v>
      </c>
      <c r="C47" s="5" t="n">
        <v>23484</v>
      </c>
      <c r="D47" s="4" t="s">
        <v>44</v>
      </c>
      <c r="E47" s="5" t="n">
        <v>26389</v>
      </c>
      <c r="F47" s="4" t="s">
        <v>44</v>
      </c>
    </row>
    <row r="48" spans="1:6">
      <c r="A48" s="4" t="s">
        <v>186</v>
      </c>
      <c r="B48" s="5" t="n">
        <v>22468</v>
      </c>
      <c r="C48" s="5" t="n">
        <v>25586</v>
      </c>
      <c r="E48" s="5" t="n">
        <v>23484</v>
      </c>
      <c r="F48" s="4" t="s">
        <v>44</v>
      </c>
    </row>
    <row r="49" spans="1:6">
      <c r="A49" s="4" t="s">
        <v>2040</v>
      </c>
    </row>
    <row r="50" spans="1:6">
      <c r="A50" s="3" t="s">
        <v>682</v>
      </c>
    </row>
    <row r="51" spans="1:6">
      <c r="A51" s="4" t="s">
        <v>53</v>
      </c>
      <c r="B51" s="5" t="n">
        <v>1080</v>
      </c>
      <c r="C51" s="5" t="n">
        <v>438</v>
      </c>
      <c r="E51" s="5" t="n">
        <v>44</v>
      </c>
    </row>
    <row r="52" spans="1:6">
      <c r="A52" s="3" t="s">
        <v>149</v>
      </c>
    </row>
    <row r="53" spans="1:6">
      <c r="A53" s="4" t="s">
        <v>150</v>
      </c>
      <c r="B53" s="5" t="n">
        <v>0</v>
      </c>
      <c r="C53" s="5" t="n">
        <v>0</v>
      </c>
      <c r="E53" s="5" t="n">
        <v>0</v>
      </c>
    </row>
    <row r="54" spans="1:6">
      <c r="A54" s="4" t="s">
        <v>46</v>
      </c>
      <c r="B54" s="5" t="n">
        <v>377</v>
      </c>
      <c r="C54" s="5" t="n">
        <v>735</v>
      </c>
      <c r="E54" s="5" t="n">
        <v>673</v>
      </c>
    </row>
    <row r="55" spans="1:6">
      <c r="A55" s="4" t="s">
        <v>151</v>
      </c>
      <c r="B55" s="5" t="n">
        <v>66</v>
      </c>
      <c r="C55" s="5" t="n">
        <v>-71</v>
      </c>
      <c r="E55" s="5" t="n">
        <v>-148</v>
      </c>
    </row>
    <row r="56" spans="1:6">
      <c r="A56" s="4" t="s">
        <v>152</v>
      </c>
      <c r="B56" s="5" t="n">
        <v>0</v>
      </c>
      <c r="C56" s="5" t="n">
        <v>0</v>
      </c>
      <c r="E56" s="5" t="n">
        <v>0</v>
      </c>
    </row>
    <row r="57" spans="1:6">
      <c r="A57" s="4" t="s">
        <v>153</v>
      </c>
      <c r="B57" s="5" t="n">
        <v>0</v>
      </c>
      <c r="C57" s="5" t="n">
        <v>0</v>
      </c>
      <c r="E57" s="5" t="n">
        <v>0</v>
      </c>
    </row>
    <row r="58" spans="1:6">
      <c r="A58" s="4" t="s">
        <v>2054</v>
      </c>
      <c r="B58" s="5" t="n">
        <v>0</v>
      </c>
      <c r="C58" s="5" t="n">
        <v>0</v>
      </c>
      <c r="E58" s="5" t="n">
        <v>0</v>
      </c>
    </row>
    <row r="59" spans="1:6">
      <c r="A59" s="4" t="s">
        <v>2055</v>
      </c>
      <c r="B59" s="5" t="n">
        <v>0</v>
      </c>
      <c r="C59" s="5" t="n">
        <v>0</v>
      </c>
      <c r="E59" s="5" t="n">
        <v>-7000</v>
      </c>
    </row>
    <row r="60" spans="1:6">
      <c r="A60" s="4" t="s">
        <v>154</v>
      </c>
      <c r="B60" s="5" t="n">
        <v>-42</v>
      </c>
      <c r="C60" s="5" t="n">
        <v>-11</v>
      </c>
      <c r="E60" s="5" t="n">
        <v>-94</v>
      </c>
    </row>
    <row r="61" spans="1:6">
      <c r="A61" s="4" t="s">
        <v>155</v>
      </c>
      <c r="B61" s="5" t="n">
        <v>42</v>
      </c>
      <c r="C61" s="5" t="n">
        <v>11</v>
      </c>
      <c r="E61" s="5" t="n">
        <v>94</v>
      </c>
    </row>
    <row r="62" spans="1:6">
      <c r="A62" s="4" t="s">
        <v>51</v>
      </c>
      <c r="B62" s="5" t="n">
        <v>8</v>
      </c>
      <c r="C62" s="5" t="n">
        <v>6</v>
      </c>
      <c r="E62" s="5" t="n">
        <v>103</v>
      </c>
    </row>
    <row r="63" spans="1:6">
      <c r="A63" s="4" t="s">
        <v>156</v>
      </c>
      <c r="B63" s="5" t="n">
        <v>-8</v>
      </c>
      <c r="C63" s="5" t="n">
        <v>-6</v>
      </c>
      <c r="E63" s="5" t="n">
        <v>-103</v>
      </c>
    </row>
    <row r="64" spans="1:6">
      <c r="A64" s="4" t="s">
        <v>52</v>
      </c>
      <c r="B64" s="5" t="n">
        <v>0</v>
      </c>
      <c r="C64" s="5" t="n">
        <v>0</v>
      </c>
      <c r="E64" s="5" t="n">
        <v>0</v>
      </c>
    </row>
    <row r="65" spans="1:6">
      <c r="A65" s="4" t="s">
        <v>157</v>
      </c>
      <c r="B65" s="5" t="n">
        <v>0</v>
      </c>
      <c r="C65" s="5" t="n">
        <v>0</v>
      </c>
      <c r="E65" s="5" t="n">
        <v>0</v>
      </c>
    </row>
    <row r="66" spans="1:6">
      <c r="A66" s="4" t="s">
        <v>158</v>
      </c>
      <c r="B66" s="5" t="n">
        <v>0</v>
      </c>
      <c r="C66" s="5" t="n">
        <v>0</v>
      </c>
      <c r="E66" s="5" t="n">
        <v>0</v>
      </c>
    </row>
    <row r="67" spans="1:6">
      <c r="A67" s="4" t="s">
        <v>159</v>
      </c>
      <c r="B67" s="5" t="n">
        <v>33</v>
      </c>
      <c r="C67" s="5" t="n">
        <v>-128</v>
      </c>
      <c r="E67" s="5" t="n">
        <v>77</v>
      </c>
    </row>
    <row r="68" spans="1:6">
      <c r="A68" s="4" t="s">
        <v>160</v>
      </c>
      <c r="B68" s="5" t="n">
        <v>-62</v>
      </c>
      <c r="C68" s="5" t="n">
        <v>-25</v>
      </c>
      <c r="E68" s="5" t="n">
        <v>-3</v>
      </c>
    </row>
    <row r="69" spans="1:6">
      <c r="A69" s="4" t="s">
        <v>161</v>
      </c>
      <c r="B69" s="5" t="n">
        <v>-72</v>
      </c>
      <c r="C69" s="5" t="n">
        <v>108</v>
      </c>
      <c r="E69" s="5" t="n">
        <v>6985</v>
      </c>
    </row>
    <row r="70" spans="1:6">
      <c r="A70" s="4" t="s">
        <v>162</v>
      </c>
      <c r="B70" s="5" t="n">
        <v>-491</v>
      </c>
      <c r="C70" s="5" t="n">
        <v>-830</v>
      </c>
      <c r="E70" s="5" t="n">
        <v>-33</v>
      </c>
    </row>
    <row r="71" spans="1:6">
      <c r="A71" s="4" t="s">
        <v>163</v>
      </c>
      <c r="B71" s="5" t="n">
        <v>-133</v>
      </c>
      <c r="C71" s="5" t="n">
        <v>0</v>
      </c>
      <c r="E71" s="5" t="n">
        <v>104</v>
      </c>
    </row>
    <row r="72" spans="1:6">
      <c r="A72" s="4" t="s">
        <v>164</v>
      </c>
      <c r="B72" s="5" t="n">
        <v>798</v>
      </c>
      <c r="C72" s="5" t="n">
        <v>227</v>
      </c>
      <c r="E72" s="5" t="n">
        <v>699</v>
      </c>
    </row>
    <row r="73" spans="1:6">
      <c r="A73" s="3" t="s">
        <v>165</v>
      </c>
    </row>
    <row r="74" spans="1:6">
      <c r="A74" s="4" t="s">
        <v>166</v>
      </c>
      <c r="B74" s="5" t="n">
        <v>-273</v>
      </c>
      <c r="C74" s="5" t="n">
        <v>-321</v>
      </c>
      <c r="E74" s="5" t="n">
        <v>-699</v>
      </c>
    </row>
    <row r="75" spans="1:6">
      <c r="A75" s="4" t="s">
        <v>167</v>
      </c>
      <c r="B75" s="5" t="n">
        <v>0</v>
      </c>
      <c r="C75" s="5" t="n">
        <v>0</v>
      </c>
      <c r="E75" s="5" t="n">
        <v>0</v>
      </c>
    </row>
    <row r="76" spans="1:6">
      <c r="A76" s="4" t="s">
        <v>168</v>
      </c>
      <c r="B76" s="5" t="n">
        <v>0</v>
      </c>
      <c r="C76" s="5" t="n">
        <v>0</v>
      </c>
      <c r="E76" s="5" t="n">
        <v>0</v>
      </c>
    </row>
    <row r="77" spans="1:6">
      <c r="A77" s="4" t="s">
        <v>169</v>
      </c>
      <c r="B77" s="5" t="n">
        <v>0</v>
      </c>
      <c r="C77" s="5" t="n">
        <v>0</v>
      </c>
      <c r="E77" s="5" t="n">
        <v>0</v>
      </c>
    </row>
    <row r="78" spans="1:6">
      <c r="A78" s="4" t="s">
        <v>170</v>
      </c>
      <c r="B78" s="5" t="n">
        <v>273</v>
      </c>
      <c r="C78" s="5" t="n">
        <v>321</v>
      </c>
      <c r="E78" s="5" t="n">
        <v>699</v>
      </c>
    </row>
    <row r="79" spans="1:6">
      <c r="A79" s="4" t="s">
        <v>171</v>
      </c>
      <c r="B79" s="5" t="n">
        <v>0</v>
      </c>
      <c r="C79" s="5" t="n">
        <v>94</v>
      </c>
      <c r="E79" s="5" t="n">
        <v>0</v>
      </c>
    </row>
    <row r="80" spans="1:6">
      <c r="A80" s="4" t="s">
        <v>172</v>
      </c>
      <c r="B80" s="5" t="n">
        <v>1475</v>
      </c>
      <c r="C80" s="5" t="n">
        <v>0</v>
      </c>
      <c r="E80" s="5" t="n">
        <v>0</v>
      </c>
    </row>
    <row r="81" spans="1:6">
      <c r="A81" s="4" t="s">
        <v>173</v>
      </c>
      <c r="B81" s="5" t="n">
        <v>0</v>
      </c>
      <c r="C81" s="5" t="n">
        <v>0</v>
      </c>
      <c r="E81" s="5" t="n">
        <v>0</v>
      </c>
    </row>
    <row r="82" spans="1:6">
      <c r="A82" s="4" t="s">
        <v>174</v>
      </c>
      <c r="B82" s="5" t="n">
        <v>1202</v>
      </c>
      <c r="C82" s="5" t="n">
        <v>-227</v>
      </c>
      <c r="E82" s="5" t="n">
        <v>-699</v>
      </c>
    </row>
    <row r="83" spans="1:6">
      <c r="A83" s="3" t="s">
        <v>175</v>
      </c>
    </row>
    <row r="84" spans="1:6">
      <c r="A84" s="4" t="s">
        <v>176</v>
      </c>
      <c r="B84" s="5" t="n">
        <v>0</v>
      </c>
      <c r="C84" s="5" t="n">
        <v>0</v>
      </c>
    </row>
    <row r="85" spans="1:6">
      <c r="A85" s="4" t="s">
        <v>177</v>
      </c>
      <c r="B85" s="5" t="n">
        <v>0</v>
      </c>
      <c r="C85" s="5" t="n">
        <v>0</v>
      </c>
      <c r="E85" s="5" t="n">
        <v>0</v>
      </c>
    </row>
    <row r="86" spans="1:6">
      <c r="A86" s="4" t="s">
        <v>178</v>
      </c>
      <c r="B86" s="5" t="n">
        <v>0</v>
      </c>
      <c r="C86" s="5" t="n">
        <v>0</v>
      </c>
      <c r="E86" s="5" t="n">
        <v>0</v>
      </c>
    </row>
    <row r="87" spans="1:6">
      <c r="A87" s="4" t="s">
        <v>179</v>
      </c>
      <c r="B87" s="5" t="n">
        <v>0</v>
      </c>
      <c r="C87" s="5" t="n">
        <v>0</v>
      </c>
      <c r="E87" s="5" t="n">
        <v>0</v>
      </c>
    </row>
    <row r="88" spans="1:6">
      <c r="A88" s="4" t="s">
        <v>180</v>
      </c>
      <c r="C88" s="5" t="n">
        <v>0</v>
      </c>
      <c r="E88" s="5" t="n">
        <v>0</v>
      </c>
    </row>
    <row r="89" spans="1:6">
      <c r="A89" s="4" t="s">
        <v>58</v>
      </c>
      <c r="B89" s="5" t="n">
        <v>-2000</v>
      </c>
      <c r="C89" s="5" t="n">
        <v>0</v>
      </c>
      <c r="E89" s="5" t="n">
        <v>0</v>
      </c>
    </row>
    <row r="90" spans="1:6">
      <c r="A90" s="4" t="s">
        <v>59</v>
      </c>
      <c r="B90" s="5" t="n">
        <v>0</v>
      </c>
      <c r="C90" s="5" t="n">
        <v>0</v>
      </c>
      <c r="E90" s="5" t="n">
        <v>0</v>
      </c>
    </row>
    <row r="91" spans="1:6">
      <c r="A91" s="4" t="s">
        <v>182</v>
      </c>
      <c r="B91" s="5" t="n">
        <v>-2000</v>
      </c>
      <c r="C91" s="5" t="n">
        <v>0</v>
      </c>
      <c r="E91" s="5" t="n">
        <v>0</v>
      </c>
    </row>
    <row r="92" spans="1:6">
      <c r="A92" s="4" t="s">
        <v>183</v>
      </c>
      <c r="B92" s="5" t="n">
        <v>0</v>
      </c>
      <c r="C92" s="5" t="n">
        <v>0</v>
      </c>
      <c r="E92" s="5" t="n">
        <v>0</v>
      </c>
    </row>
    <row r="93" spans="1:6">
      <c r="A93" s="4" t="s">
        <v>184</v>
      </c>
      <c r="B93" s="5" t="n">
        <v>0</v>
      </c>
      <c r="C93" s="5" t="n">
        <v>0</v>
      </c>
      <c r="E93" s="5" t="n">
        <v>0</v>
      </c>
    </row>
    <row r="94" spans="1:6">
      <c r="A94" s="4" t="s">
        <v>185</v>
      </c>
      <c r="B94" s="5" t="n">
        <v>0</v>
      </c>
      <c r="C94" s="5" t="n">
        <v>0</v>
      </c>
      <c r="E94" s="5" t="n">
        <v>0</v>
      </c>
    </row>
    <row r="95" spans="1:6">
      <c r="A95" s="4" t="s">
        <v>186</v>
      </c>
      <c r="B95" s="5" t="n">
        <v>0</v>
      </c>
      <c r="C95" s="5" t="n">
        <v>0</v>
      </c>
      <c r="E95" s="5" t="n">
        <v>0</v>
      </c>
    </row>
    <row r="96" spans="1:6">
      <c r="A96" s="4" t="s">
        <v>2041</v>
      </c>
    </row>
    <row r="97" spans="1:6">
      <c r="A97" s="3" t="s">
        <v>682</v>
      </c>
    </row>
    <row r="98" spans="1:6">
      <c r="A98" s="4" t="s">
        <v>53</v>
      </c>
      <c r="B98" s="5" t="n">
        <v>9442</v>
      </c>
      <c r="C98" s="5" t="n">
        <v>3387</v>
      </c>
      <c r="E98" s="5" t="n">
        <v>168</v>
      </c>
    </row>
    <row r="99" spans="1:6">
      <c r="A99" s="3" t="s">
        <v>149</v>
      </c>
    </row>
    <row r="100" spans="1:6">
      <c r="A100" s="4" t="s">
        <v>150</v>
      </c>
      <c r="B100" s="5" t="n">
        <v>0</v>
      </c>
      <c r="C100" s="5" t="n">
        <v>0</v>
      </c>
      <c r="E100" s="5" t="n">
        <v>0</v>
      </c>
    </row>
    <row r="101" spans="1:6">
      <c r="A101" s="4" t="s">
        <v>46</v>
      </c>
      <c r="B101" s="5" t="n">
        <v>0</v>
      </c>
      <c r="C101" s="5" t="n">
        <v>0</v>
      </c>
      <c r="E101" s="5" t="n">
        <v>0</v>
      </c>
    </row>
    <row r="102" spans="1:6">
      <c r="A102" s="4" t="s">
        <v>151</v>
      </c>
      <c r="B102" s="5" t="n">
        <v>0</v>
      </c>
      <c r="C102" s="5" t="n">
        <v>-9</v>
      </c>
      <c r="E102" s="5" t="n">
        <v>0</v>
      </c>
    </row>
    <row r="103" spans="1:6">
      <c r="A103" s="4" t="s">
        <v>152</v>
      </c>
      <c r="B103" s="5" t="n">
        <v>0</v>
      </c>
      <c r="C103" s="5" t="n">
        <v>0</v>
      </c>
      <c r="E103" s="5" t="n">
        <v>0</v>
      </c>
    </row>
    <row r="104" spans="1:6">
      <c r="A104" s="4" t="s">
        <v>153</v>
      </c>
      <c r="B104" s="5" t="n">
        <v>0</v>
      </c>
      <c r="C104" s="5" t="n">
        <v>0</v>
      </c>
      <c r="E104" s="5" t="n">
        <v>0</v>
      </c>
    </row>
    <row r="105" spans="1:6">
      <c r="A105" s="4" t="s">
        <v>2054</v>
      </c>
      <c r="B105" s="5" t="n">
        <v>-10942</v>
      </c>
      <c r="C105" s="5" t="n">
        <v>-4436</v>
      </c>
      <c r="E105" s="5" t="n">
        <v>-862</v>
      </c>
    </row>
    <row r="106" spans="1:6">
      <c r="A106" s="4" t="s">
        <v>2055</v>
      </c>
      <c r="B106" s="5" t="n">
        <v>3490</v>
      </c>
      <c r="C106" s="5" t="n">
        <v>3183</v>
      </c>
      <c r="E106" s="5" t="n">
        <v>372</v>
      </c>
    </row>
    <row r="107" spans="1:6">
      <c r="A107" s="4" t="s">
        <v>154</v>
      </c>
      <c r="B107" s="5" t="n">
        <v>-215</v>
      </c>
      <c r="C107" s="5" t="n">
        <v>-220</v>
      </c>
      <c r="E107" s="5" t="n">
        <v>-233</v>
      </c>
    </row>
    <row r="108" spans="1:6">
      <c r="A108" s="4" t="s">
        <v>155</v>
      </c>
      <c r="B108" s="5" t="n">
        <v>215</v>
      </c>
      <c r="C108" s="5" t="n">
        <v>220</v>
      </c>
      <c r="E108" s="5" t="n">
        <v>233</v>
      </c>
    </row>
    <row r="109" spans="1:6">
      <c r="A109" s="4" t="s">
        <v>51</v>
      </c>
      <c r="B109" s="5" t="n">
        <v>1326</v>
      </c>
      <c r="C109" s="5" t="n">
        <v>826</v>
      </c>
      <c r="E109" s="5" t="n">
        <v>311</v>
      </c>
    </row>
    <row r="110" spans="1:6">
      <c r="A110" s="4" t="s">
        <v>156</v>
      </c>
      <c r="B110" s="5" t="n">
        <v>-1326</v>
      </c>
      <c r="C110" s="5" t="n">
        <v>-826</v>
      </c>
      <c r="E110" s="5" t="n">
        <v>-311</v>
      </c>
    </row>
    <row r="111" spans="1:6">
      <c r="A111" s="4" t="s">
        <v>52</v>
      </c>
      <c r="B111" s="5" t="n">
        <v>-95</v>
      </c>
      <c r="C111" s="5" t="n">
        <v>-15</v>
      </c>
      <c r="E111" s="5" t="n">
        <v>-82</v>
      </c>
    </row>
    <row r="112" spans="1:6">
      <c r="A112" s="4" t="s">
        <v>157</v>
      </c>
      <c r="B112" s="5" t="n">
        <v>671</v>
      </c>
      <c r="C112" s="5" t="n">
        <v>595</v>
      </c>
      <c r="E112" s="5" t="n">
        <v>780</v>
      </c>
    </row>
    <row r="113" spans="1:6">
      <c r="A113" s="4" t="s">
        <v>158</v>
      </c>
      <c r="B113" s="5" t="n">
        <v>-183</v>
      </c>
      <c r="C113" s="5" t="n">
        <v>-145</v>
      </c>
      <c r="E113" s="5" t="n">
        <v>-192</v>
      </c>
    </row>
    <row r="114" spans="1:6">
      <c r="A114" s="4" t="s">
        <v>159</v>
      </c>
      <c r="B114" s="5" t="n">
        <v>0</v>
      </c>
      <c r="C114" s="5" t="n">
        <v>0</v>
      </c>
      <c r="E114" s="5" t="n">
        <v>0</v>
      </c>
    </row>
    <row r="115" spans="1:6">
      <c r="A115" s="4" t="s">
        <v>160</v>
      </c>
      <c r="B115" s="5" t="n">
        <v>0</v>
      </c>
      <c r="C115" s="5" t="n">
        <v>0</v>
      </c>
      <c r="E115" s="5" t="n">
        <v>0</v>
      </c>
    </row>
    <row r="116" spans="1:6">
      <c r="A116" s="4" t="s">
        <v>161</v>
      </c>
      <c r="B116" s="5" t="n">
        <v>165</v>
      </c>
      <c r="C116" s="5" t="n">
        <v>522</v>
      </c>
      <c r="E116" s="5" t="n">
        <v>-156</v>
      </c>
    </row>
    <row r="117" spans="1:6">
      <c r="A117" s="4" t="s">
        <v>162</v>
      </c>
      <c r="B117" s="5" t="n">
        <v>4509</v>
      </c>
      <c r="C117" s="5" t="n">
        <v>3374</v>
      </c>
      <c r="E117" s="5" t="n">
        <v>4634</v>
      </c>
    </row>
    <row r="118" spans="1:6">
      <c r="A118" s="4" t="s">
        <v>163</v>
      </c>
      <c r="B118" s="5" t="n">
        <v>0</v>
      </c>
      <c r="C118" s="5" t="n">
        <v>0</v>
      </c>
      <c r="E118" s="5" t="n">
        <v>-1</v>
      </c>
    </row>
    <row r="119" spans="1:6">
      <c r="A119" s="4" t="s">
        <v>164</v>
      </c>
      <c r="B119" s="5" t="n">
        <v>7057</v>
      </c>
      <c r="C119" s="5" t="n">
        <v>6456</v>
      </c>
      <c r="E119" s="5" t="n">
        <v>4661</v>
      </c>
    </row>
    <row r="120" spans="1:6">
      <c r="A120" s="3" t="s">
        <v>165</v>
      </c>
    </row>
    <row r="121" spans="1:6">
      <c r="A121" s="4" t="s">
        <v>166</v>
      </c>
      <c r="B121" s="5" t="n">
        <v>0</v>
      </c>
      <c r="C121" s="5" t="n">
        <v>0</v>
      </c>
      <c r="E121" s="5" t="n">
        <v>0</v>
      </c>
    </row>
    <row r="122" spans="1:6">
      <c r="A122" s="4" t="s">
        <v>167</v>
      </c>
      <c r="B122" s="5" t="n">
        <v>0</v>
      </c>
      <c r="C122" s="5" t="n">
        <v>0</v>
      </c>
      <c r="E122" s="5" t="n">
        <v>0</v>
      </c>
    </row>
    <row r="123" spans="1:6">
      <c r="A123" s="4" t="s">
        <v>168</v>
      </c>
      <c r="B123" s="5" t="n">
        <v>0</v>
      </c>
      <c r="C123" s="5" t="n">
        <v>0</v>
      </c>
      <c r="E123" s="5" t="n">
        <v>0</v>
      </c>
    </row>
    <row r="124" spans="1:6">
      <c r="A124" s="4" t="s">
        <v>169</v>
      </c>
      <c r="B124" s="5" t="n">
        <v>0</v>
      </c>
      <c r="C124" s="5" t="n">
        <v>0</v>
      </c>
      <c r="E124" s="5" t="n">
        <v>0</v>
      </c>
    </row>
    <row r="125" spans="1:6">
      <c r="A125" s="4" t="s">
        <v>170</v>
      </c>
      <c r="B125" s="5" t="n">
        <v>0</v>
      </c>
      <c r="C125" s="5" t="n">
        <v>0</v>
      </c>
      <c r="E125" s="5" t="n">
        <v>0</v>
      </c>
    </row>
    <row r="126" spans="1:6">
      <c r="A126" s="4" t="s">
        <v>171</v>
      </c>
      <c r="B126" s="5" t="n">
        <v>0</v>
      </c>
      <c r="C126" s="5" t="n">
        <v>0</v>
      </c>
      <c r="E126" s="5" t="n">
        <v>0</v>
      </c>
    </row>
    <row r="127" spans="1:6">
      <c r="A127" s="4" t="s">
        <v>172</v>
      </c>
      <c r="B127" s="5" t="n">
        <v>0</v>
      </c>
      <c r="C127" s="5" t="n">
        <v>0</v>
      </c>
      <c r="E127" s="5" t="n">
        <v>0</v>
      </c>
    </row>
    <row r="128" spans="1:6">
      <c r="A128" s="4" t="s">
        <v>173</v>
      </c>
      <c r="B128" s="5" t="n">
        <v>0</v>
      </c>
      <c r="C128" s="5" t="n">
        <v>0</v>
      </c>
      <c r="E128" s="5" t="n">
        <v>0</v>
      </c>
    </row>
    <row r="129" spans="1:6">
      <c r="A129" s="4" t="s">
        <v>174</v>
      </c>
      <c r="B129" s="5" t="n">
        <v>0</v>
      </c>
      <c r="C129" s="5" t="n">
        <v>0</v>
      </c>
      <c r="E129" s="5" t="n">
        <v>0</v>
      </c>
    </row>
    <row r="130" spans="1:6">
      <c r="A130" s="3" t="s">
        <v>175</v>
      </c>
    </row>
    <row r="131" spans="1:6">
      <c r="A131" s="4" t="s">
        <v>176</v>
      </c>
      <c r="B131" s="5" t="n">
        <v>-355</v>
      </c>
      <c r="C131" s="5" t="n">
        <v>-343</v>
      </c>
    </row>
    <row r="132" spans="1:6">
      <c r="A132" s="4" t="s">
        <v>177</v>
      </c>
      <c r="B132" s="5" t="n">
        <v>0</v>
      </c>
      <c r="C132" s="5" t="n">
        <v>0</v>
      </c>
      <c r="E132" s="5" t="n">
        <v>0</v>
      </c>
    </row>
    <row r="133" spans="1:6">
      <c r="A133" s="4" t="s">
        <v>178</v>
      </c>
      <c r="B133" s="5" t="n">
        <v>0</v>
      </c>
      <c r="C133" s="5" t="n">
        <v>0</v>
      </c>
      <c r="E133" s="5" t="n">
        <v>0</v>
      </c>
    </row>
    <row r="134" spans="1:6">
      <c r="A134" s="4" t="s">
        <v>179</v>
      </c>
      <c r="B134" s="5" t="n">
        <v>0</v>
      </c>
      <c r="C134" s="5" t="n">
        <v>0</v>
      </c>
      <c r="E134" s="5" t="n">
        <v>0</v>
      </c>
    </row>
    <row r="135" spans="1:6">
      <c r="A135" s="4" t="s">
        <v>180</v>
      </c>
      <c r="C135" s="5" t="n">
        <v>0</v>
      </c>
      <c r="E135" s="5" t="n">
        <v>0</v>
      </c>
    </row>
    <row r="136" spans="1:6">
      <c r="A136" s="4" t="s">
        <v>58</v>
      </c>
      <c r="B136" s="5" t="n">
        <v>-6699</v>
      </c>
      <c r="C136" s="5" t="n">
        <v>-6153</v>
      </c>
      <c r="E136" s="5" t="n">
        <v>-4611</v>
      </c>
    </row>
    <row r="137" spans="1:6">
      <c r="A137" s="4" t="s">
        <v>59</v>
      </c>
      <c r="B137" s="5" t="n">
        <v>0</v>
      </c>
      <c r="C137" s="5" t="n">
        <v>0</v>
      </c>
      <c r="E137" s="5" t="n">
        <v>0</v>
      </c>
    </row>
    <row r="138" spans="1:6">
      <c r="A138" s="4" t="s">
        <v>182</v>
      </c>
      <c r="B138" s="5" t="n">
        <v>-7054</v>
      </c>
      <c r="C138" s="5" t="n">
        <v>-6496</v>
      </c>
      <c r="E138" s="5" t="n">
        <v>-4611</v>
      </c>
    </row>
    <row r="139" spans="1:6">
      <c r="A139" s="4" t="s">
        <v>183</v>
      </c>
      <c r="B139" s="5" t="n">
        <v>0</v>
      </c>
      <c r="C139" s="5" t="n">
        <v>0</v>
      </c>
      <c r="E139" s="5" t="n">
        <v>0</v>
      </c>
    </row>
    <row r="140" spans="1:6">
      <c r="A140" s="4" t="s">
        <v>184</v>
      </c>
      <c r="B140" s="5" t="n">
        <v>3</v>
      </c>
      <c r="C140" s="5" t="n">
        <v>-40</v>
      </c>
      <c r="E140" s="5" t="n">
        <v>50</v>
      </c>
    </row>
    <row r="141" spans="1:6">
      <c r="A141" s="4" t="s">
        <v>185</v>
      </c>
      <c r="B141" s="5" t="n">
        <v>10</v>
      </c>
      <c r="C141" s="5" t="n">
        <v>50</v>
      </c>
      <c r="E141" s="5" t="n">
        <v>0</v>
      </c>
    </row>
    <row r="142" spans="1:6">
      <c r="A142" s="4" t="s">
        <v>186</v>
      </c>
      <c r="B142" s="5" t="n">
        <v>13</v>
      </c>
      <c r="C142" s="5" t="n">
        <v>10</v>
      </c>
      <c r="E142" s="5" t="n">
        <v>50</v>
      </c>
    </row>
    <row r="143" spans="1:6">
      <c r="A143" s="4" t="s">
        <v>2042</v>
      </c>
    </row>
    <row r="144" spans="1:6">
      <c r="A144" s="3" t="s">
        <v>682</v>
      </c>
    </row>
    <row r="145" spans="1:6">
      <c r="A145" s="4" t="s">
        <v>53</v>
      </c>
      <c r="B145" s="5" t="n">
        <v>17143</v>
      </c>
      <c r="C145" s="5" t="n">
        <v>7800</v>
      </c>
      <c r="E145" s="5" t="n">
        <v>-1645</v>
      </c>
    </row>
    <row r="146" spans="1:6">
      <c r="A146" s="3" t="s">
        <v>149</v>
      </c>
    </row>
    <row r="147" spans="1:6">
      <c r="A147" s="4" t="s">
        <v>150</v>
      </c>
      <c r="B147" s="5" t="n">
        <v>1085</v>
      </c>
      <c r="C147" s="5" t="n">
        <v>1603</v>
      </c>
      <c r="E147" s="5" t="n">
        <v>1274</v>
      </c>
    </row>
    <row r="148" spans="1:6">
      <c r="A148" s="4" t="s">
        <v>46</v>
      </c>
      <c r="B148" s="5" t="n">
        <v>15080</v>
      </c>
      <c r="C148" s="5" t="n">
        <v>14849</v>
      </c>
      <c r="E148" s="5" t="n">
        <v>13832</v>
      </c>
    </row>
    <row r="149" spans="1:6">
      <c r="A149" s="4" t="s">
        <v>151</v>
      </c>
      <c r="B149" s="5" t="n">
        <v>338</v>
      </c>
      <c r="C149" s="5" t="n">
        <v>77</v>
      </c>
      <c r="E149" s="5" t="n">
        <v>-2648</v>
      </c>
    </row>
    <row r="150" spans="1:6">
      <c r="A150" s="4" t="s">
        <v>152</v>
      </c>
      <c r="B150" s="5" t="n">
        <v>-3753</v>
      </c>
      <c r="C150" s="5" t="n">
        <v>-2507</v>
      </c>
      <c r="E150" s="5" t="n">
        <v>-1960</v>
      </c>
    </row>
    <row r="151" spans="1:6">
      <c r="A151" s="4" t="s">
        <v>153</v>
      </c>
      <c r="B151" s="5" t="n">
        <v>1535</v>
      </c>
      <c r="C151" s="5" t="n">
        <v>1253</v>
      </c>
      <c r="E151" s="5" t="n">
        <v>1105</v>
      </c>
    </row>
    <row r="152" spans="1:6">
      <c r="A152" s="4" t="s">
        <v>2054</v>
      </c>
      <c r="B152" s="5" t="n">
        <v>0</v>
      </c>
      <c r="C152" s="5" t="n">
        <v>0</v>
      </c>
      <c r="E152" s="5" t="n">
        <v>0</v>
      </c>
    </row>
    <row r="153" spans="1:6">
      <c r="A153" s="4" t="s">
        <v>2055</v>
      </c>
      <c r="B153" s="5" t="n">
        <v>0</v>
      </c>
      <c r="C153" s="5" t="n">
        <v>0</v>
      </c>
      <c r="E153" s="5" t="n">
        <v>0</v>
      </c>
    </row>
    <row r="154" spans="1:6">
      <c r="A154" s="4" t="s">
        <v>154</v>
      </c>
      <c r="B154" s="5" t="n">
        <v>-1776</v>
      </c>
      <c r="C154" s="5" t="n">
        <v>-1117</v>
      </c>
      <c r="E154" s="5" t="n">
        <v>-593</v>
      </c>
    </row>
    <row r="155" spans="1:6">
      <c r="A155" s="4" t="s">
        <v>155</v>
      </c>
      <c r="B155" s="5" t="n">
        <v>1656</v>
      </c>
      <c r="C155" s="5" t="n">
        <v>1188</v>
      </c>
      <c r="E155" s="5" t="n">
        <v>660</v>
      </c>
    </row>
    <row r="156" spans="1:6">
      <c r="A156" s="4" t="s">
        <v>51</v>
      </c>
      <c r="B156" s="5" t="n">
        <v>2759</v>
      </c>
      <c r="C156" s="5" t="n">
        <v>2286</v>
      </c>
      <c r="E156" s="5" t="n">
        <v>1981</v>
      </c>
    </row>
    <row r="157" spans="1:6">
      <c r="A157" s="4" t="s">
        <v>156</v>
      </c>
      <c r="B157" s="5" t="n">
        <v>-2159</v>
      </c>
      <c r="C157" s="5" t="n">
        <v>-1784</v>
      </c>
      <c r="E157" s="5" t="n">
        <v>-1443</v>
      </c>
    </row>
    <row r="158" spans="1:6">
      <c r="A158" s="4" t="s">
        <v>52</v>
      </c>
      <c r="B158" s="5" t="n">
        <v>222</v>
      </c>
      <c r="C158" s="5" t="n">
        <v>235</v>
      </c>
      <c r="E158" s="5" t="n">
        <v>272</v>
      </c>
    </row>
    <row r="159" spans="1:6">
      <c r="A159" s="4" t="s">
        <v>157</v>
      </c>
      <c r="B159" s="5" t="n">
        <v>19</v>
      </c>
      <c r="C159" s="5" t="n">
        <v>66</v>
      </c>
      <c r="E159" s="5" t="n">
        <v>-1</v>
      </c>
    </row>
    <row r="160" spans="1:6">
      <c r="A160" s="4" t="s">
        <v>158</v>
      </c>
      <c r="B160" s="5" t="n">
        <v>-203</v>
      </c>
      <c r="C160" s="5" t="n">
        <v>-249</v>
      </c>
      <c r="E160" s="5" t="n">
        <v>-275</v>
      </c>
    </row>
    <row r="161" spans="1:6">
      <c r="A161" s="4" t="s">
        <v>159</v>
      </c>
      <c r="B161" s="5" t="n">
        <v>953</v>
      </c>
      <c r="C161" s="5" t="n">
        <v>2234</v>
      </c>
      <c r="E161" s="5" t="n">
        <v>4410</v>
      </c>
    </row>
    <row r="162" spans="1:6">
      <c r="A162" s="4" t="s">
        <v>160</v>
      </c>
      <c r="B162" s="5" t="n">
        <v>734</v>
      </c>
      <c r="C162" s="5" t="n">
        <v>-823</v>
      </c>
      <c r="E162" s="5" t="n">
        <v>-3678</v>
      </c>
    </row>
    <row r="163" spans="1:6">
      <c r="A163" s="4" t="s">
        <v>161</v>
      </c>
      <c r="B163" s="5" t="n">
        <v>-951</v>
      </c>
      <c r="C163" s="5" t="n">
        <v>-5478</v>
      </c>
      <c r="E163" s="5" t="n">
        <v>-1001</v>
      </c>
    </row>
    <row r="164" spans="1:6">
      <c r="A164" s="4" t="s">
        <v>162</v>
      </c>
      <c r="B164" s="5" t="n">
        <v>-6595</v>
      </c>
      <c r="C164" s="5" t="n">
        <v>-200</v>
      </c>
      <c r="E164" s="5" t="n">
        <v>-2946</v>
      </c>
    </row>
    <row r="165" spans="1:6">
      <c r="A165" s="4" t="s">
        <v>163</v>
      </c>
      <c r="B165" s="5" t="n">
        <v>-5579</v>
      </c>
      <c r="C165" s="5" t="n">
        <v>-4002</v>
      </c>
      <c r="E165" s="5" t="n">
        <v>-1641</v>
      </c>
    </row>
    <row r="166" spans="1:6">
      <c r="A166" s="4" t="s">
        <v>164</v>
      </c>
      <c r="B166" s="5" t="n">
        <v>20508</v>
      </c>
      <c r="C166" s="5" t="n">
        <v>15431</v>
      </c>
      <c r="E166" s="5" t="n">
        <v>5703</v>
      </c>
    </row>
    <row r="167" spans="1:6">
      <c r="A167" s="3" t="s">
        <v>165</v>
      </c>
    </row>
    <row r="168" spans="1:6">
      <c r="A168" s="4" t="s">
        <v>166</v>
      </c>
      <c r="B168" s="5" t="n">
        <v>-16434</v>
      </c>
      <c r="C168" s="5" t="n">
        <v>-16241</v>
      </c>
      <c r="E168" s="5" t="n">
        <v>-16002</v>
      </c>
    </row>
    <row r="169" spans="1:6">
      <c r="A169" s="4" t="s">
        <v>167</v>
      </c>
      <c r="B169" s="5" t="n">
        <v>-6986</v>
      </c>
      <c r="C169" s="5" t="n">
        <v>-327</v>
      </c>
      <c r="E169" s="5" t="n">
        <v>-1</v>
      </c>
    </row>
    <row r="170" spans="1:6">
      <c r="A170" s="4" t="s">
        <v>168</v>
      </c>
      <c r="B170" s="5" t="n">
        <v>-382</v>
      </c>
      <c r="C170" s="5" t="n">
        <v>-50</v>
      </c>
      <c r="E170" s="5" t="n">
        <v>-50</v>
      </c>
    </row>
    <row r="171" spans="1:6">
      <c r="A171" s="4" t="s">
        <v>169</v>
      </c>
      <c r="B171" s="5" t="n">
        <v>-1013</v>
      </c>
      <c r="C171" s="5" t="n">
        <v>-901</v>
      </c>
      <c r="E171" s="5" t="n">
        <v>-700</v>
      </c>
    </row>
    <row r="172" spans="1:6">
      <c r="A172" s="4" t="s">
        <v>170</v>
      </c>
      <c r="B172" s="5" t="n">
        <v>24815</v>
      </c>
      <c r="C172" s="5" t="n">
        <v>17519</v>
      </c>
      <c r="E172" s="5" t="n">
        <v>16753</v>
      </c>
    </row>
    <row r="173" spans="1:6">
      <c r="A173" s="4" t="s">
        <v>171</v>
      </c>
      <c r="B173" s="5" t="n">
        <v>940</v>
      </c>
      <c r="C173" s="5" t="n">
        <v>2842</v>
      </c>
      <c r="E173" s="5" t="n">
        <v>1372</v>
      </c>
    </row>
    <row r="174" spans="1:6">
      <c r="A174" s="4" t="s">
        <v>172</v>
      </c>
      <c r="B174" s="5" t="n">
        <v>436</v>
      </c>
      <c r="C174" s="5" t="n">
        <v>478</v>
      </c>
      <c r="E174" s="5" t="n">
        <v>1259</v>
      </c>
    </row>
    <row r="175" spans="1:6">
      <c r="A175" s="4" t="s">
        <v>173</v>
      </c>
      <c r="B175" s="5" t="n">
        <v>666</v>
      </c>
      <c r="C175" s="5" t="n">
        <v>349</v>
      </c>
      <c r="E175" s="5" t="n">
        <v>68</v>
      </c>
    </row>
    <row r="176" spans="1:6">
      <c r="A176" s="4" t="s">
        <v>174</v>
      </c>
      <c r="B176" s="5" t="n">
        <v>-22773</v>
      </c>
      <c r="C176" s="5" t="n">
        <v>-13850</v>
      </c>
      <c r="E176" s="5" t="n">
        <v>-14054</v>
      </c>
    </row>
    <row r="177" spans="1:6">
      <c r="A177" s="3" t="s">
        <v>175</v>
      </c>
    </row>
    <row r="178" spans="1:6">
      <c r="A178" s="4" t="s">
        <v>176</v>
      </c>
      <c r="B178" s="5" t="n">
        <v>0</v>
      </c>
      <c r="C178" s="5" t="n">
        <v>0</v>
      </c>
    </row>
    <row r="179" spans="1:6">
      <c r="A179" s="4" t="s">
        <v>177</v>
      </c>
      <c r="B179" s="5" t="n">
        <v>9038</v>
      </c>
      <c r="C179" s="5" t="n">
        <v>8712</v>
      </c>
      <c r="E179" s="5" t="n">
        <v>12442</v>
      </c>
    </row>
    <row r="180" spans="1:6">
      <c r="A180" s="4" t="s">
        <v>178</v>
      </c>
      <c r="B180" s="5" t="n">
        <v>-7210</v>
      </c>
      <c r="C180" s="5" t="n">
        <v>-6276</v>
      </c>
      <c r="E180" s="5" t="n">
        <v>-6685</v>
      </c>
    </row>
    <row r="181" spans="1:6">
      <c r="A181" s="4" t="s">
        <v>179</v>
      </c>
      <c r="B181" s="5" t="n">
        <v>1317</v>
      </c>
      <c r="C181" s="5" t="n">
        <v>-158</v>
      </c>
      <c r="E181" s="5" t="n">
        <v>51</v>
      </c>
    </row>
    <row r="182" spans="1:6">
      <c r="A182" s="4" t="s">
        <v>180</v>
      </c>
      <c r="C182" s="5" t="n">
        <v>1063</v>
      </c>
      <c r="E182" s="5" t="n">
        <v>887</v>
      </c>
    </row>
    <row r="183" spans="1:6">
      <c r="A183" s="4" t="s">
        <v>58</v>
      </c>
      <c r="B183" s="5" t="n">
        <v>-3490</v>
      </c>
      <c r="C183" s="5" t="n">
        <v>-3183</v>
      </c>
      <c r="E183" s="5" t="n">
        <v>-372</v>
      </c>
    </row>
    <row r="184" spans="1:6">
      <c r="A184" s="4" t="s">
        <v>59</v>
      </c>
      <c r="B184" s="5" t="n">
        <v>-170</v>
      </c>
      <c r="C184" s="5" t="n">
        <v>-141</v>
      </c>
      <c r="E184" s="5" t="n">
        <v>-107</v>
      </c>
    </row>
    <row r="185" spans="1:6">
      <c r="A185" s="4" t="s">
        <v>182</v>
      </c>
      <c r="B185" s="5" t="n">
        <v>-515</v>
      </c>
      <c r="C185" s="5" t="n">
        <v>17</v>
      </c>
      <c r="E185" s="5" t="n">
        <v>6216</v>
      </c>
    </row>
    <row r="186" spans="1:6">
      <c r="A186" s="4" t="s">
        <v>183</v>
      </c>
      <c r="B186" s="5" t="n">
        <v>-330</v>
      </c>
      <c r="C186" s="5" t="n">
        <v>544</v>
      </c>
      <c r="E186" s="5" t="n">
        <v>-820</v>
      </c>
    </row>
    <row r="187" spans="1:6">
      <c r="A187" s="4" t="s">
        <v>184</v>
      </c>
      <c r="B187" s="5" t="n">
        <v>-3110</v>
      </c>
      <c r="C187" s="5" t="n">
        <v>2142</v>
      </c>
      <c r="E187" s="5" t="n">
        <v>-2955</v>
      </c>
    </row>
    <row r="188" spans="1:6">
      <c r="A188" s="4" t="s">
        <v>185</v>
      </c>
      <c r="B188" s="5" t="n">
        <v>25576</v>
      </c>
      <c r="C188" s="5" t="n">
        <v>23434</v>
      </c>
      <c r="E188" s="5" t="n">
        <v>26389</v>
      </c>
    </row>
    <row r="189" spans="1:6">
      <c r="A189" s="4" t="s">
        <v>186</v>
      </c>
      <c r="B189" s="5" t="n">
        <v>22455</v>
      </c>
      <c r="C189" s="5" t="n">
        <v>25576</v>
      </c>
      <c r="E189" s="5" t="n">
        <v>23434</v>
      </c>
    </row>
    <row r="190" spans="1:6">
      <c r="A190" s="4" t="s">
        <v>2043</v>
      </c>
    </row>
    <row r="191" spans="1:6">
      <c r="A191" s="3" t="s">
        <v>682</v>
      </c>
    </row>
    <row r="192" spans="1:6">
      <c r="A192" s="4" t="s">
        <v>53</v>
      </c>
      <c r="B192" s="5" t="n">
        <v>-10942</v>
      </c>
      <c r="C192" s="5" t="n">
        <v>-4445</v>
      </c>
      <c r="E192" s="5" t="n">
        <v>-862</v>
      </c>
    </row>
    <row r="193" spans="1:6">
      <c r="A193" s="3" t="s">
        <v>149</v>
      </c>
    </row>
    <row r="194" spans="1:6">
      <c r="A194" s="4" t="s">
        <v>150</v>
      </c>
      <c r="B194" s="5" t="n">
        <v>0</v>
      </c>
      <c r="C194" s="5" t="n">
        <v>0</v>
      </c>
      <c r="E194" s="5" t="n">
        <v>0</v>
      </c>
    </row>
    <row r="195" spans="1:6">
      <c r="A195" s="4" t="s">
        <v>46</v>
      </c>
      <c r="B195" s="5" t="n">
        <v>0</v>
      </c>
      <c r="C195" s="5" t="n">
        <v>0</v>
      </c>
      <c r="E195" s="5" t="n">
        <v>0</v>
      </c>
    </row>
    <row r="196" spans="1:6">
      <c r="A196" s="4" t="s">
        <v>151</v>
      </c>
      <c r="B196" s="5" t="n">
        <v>0</v>
      </c>
      <c r="C196" s="5" t="n">
        <v>9</v>
      </c>
      <c r="E196" s="5" t="n">
        <v>0</v>
      </c>
    </row>
    <row r="197" spans="1:6">
      <c r="A197" s="4" t="s">
        <v>152</v>
      </c>
      <c r="B197" s="5" t="n">
        <v>0</v>
      </c>
      <c r="C197" s="5" t="n">
        <v>0</v>
      </c>
      <c r="E197" s="5" t="n">
        <v>0</v>
      </c>
    </row>
    <row r="198" spans="1:6">
      <c r="A198" s="4" t="s">
        <v>153</v>
      </c>
      <c r="B198" s="5" t="n">
        <v>0</v>
      </c>
      <c r="C198" s="5" t="n">
        <v>0</v>
      </c>
      <c r="E198" s="5" t="n">
        <v>0</v>
      </c>
    </row>
    <row r="199" spans="1:6">
      <c r="A199" s="4" t="s">
        <v>2054</v>
      </c>
      <c r="B199" s="5" t="n">
        <v>10942</v>
      </c>
      <c r="C199" s="5" t="n">
        <v>4436</v>
      </c>
      <c r="E199" s="5" t="n">
        <v>862</v>
      </c>
    </row>
    <row r="200" spans="1:6">
      <c r="A200" s="4" t="s">
        <v>2055</v>
      </c>
      <c r="B200" s="5" t="n">
        <v>-3490</v>
      </c>
      <c r="C200" s="5" t="n">
        <v>-3183</v>
      </c>
      <c r="E200" s="5" t="n">
        <v>6628</v>
      </c>
    </row>
    <row r="201" spans="1:6">
      <c r="A201" s="4" t="s">
        <v>154</v>
      </c>
      <c r="B201" s="5" t="n">
        <v>1565</v>
      </c>
      <c r="C201" s="5" t="n">
        <v>1044</v>
      </c>
      <c r="E201" s="5" t="n">
        <v>720</v>
      </c>
    </row>
    <row r="202" spans="1:6">
      <c r="A202" s="4" t="s">
        <v>155</v>
      </c>
      <c r="B202" s="5" t="n">
        <v>-1565</v>
      </c>
      <c r="C202" s="5" t="n">
        <v>-1044</v>
      </c>
      <c r="E202" s="5" t="n">
        <v>-720</v>
      </c>
    </row>
    <row r="203" spans="1:6">
      <c r="A203" s="4" t="s">
        <v>51</v>
      </c>
      <c r="B203" s="5" t="n">
        <v>-1565</v>
      </c>
      <c r="C203" s="5" t="n">
        <v>-1044</v>
      </c>
      <c r="E203" s="5" t="n">
        <v>-720</v>
      </c>
    </row>
    <row r="204" spans="1:6">
      <c r="A204" s="4" t="s">
        <v>156</v>
      </c>
      <c r="B204" s="5" t="n">
        <v>1565</v>
      </c>
      <c r="C204" s="5" t="n">
        <v>1044</v>
      </c>
      <c r="E204" s="5" t="n">
        <v>720</v>
      </c>
    </row>
    <row r="205" spans="1:6">
      <c r="A205" s="4" t="s">
        <v>52</v>
      </c>
      <c r="B205" s="5" t="n">
        <v>0</v>
      </c>
      <c r="C205" s="5" t="n">
        <v>0</v>
      </c>
      <c r="E205" s="5" t="n">
        <v>0</v>
      </c>
    </row>
    <row r="206" spans="1:6">
      <c r="A206" s="4" t="s">
        <v>157</v>
      </c>
      <c r="B206" s="5" t="n">
        <v>0</v>
      </c>
      <c r="C206" s="5" t="n">
        <v>0</v>
      </c>
      <c r="E206" s="5" t="n">
        <v>0</v>
      </c>
    </row>
    <row r="207" spans="1:6">
      <c r="A207" s="4" t="s">
        <v>158</v>
      </c>
      <c r="B207" s="5" t="n">
        <v>0</v>
      </c>
      <c r="C207" s="5" t="n">
        <v>0</v>
      </c>
      <c r="E207" s="5" t="n">
        <v>0</v>
      </c>
    </row>
    <row r="208" spans="1:6">
      <c r="A208" s="4" t="s">
        <v>159</v>
      </c>
      <c r="B208" s="5" t="n">
        <v>0</v>
      </c>
      <c r="C208" s="5" t="n">
        <v>0</v>
      </c>
      <c r="E208" s="5" t="n">
        <v>0</v>
      </c>
    </row>
    <row r="209" spans="1:6">
      <c r="A209" s="4" t="s">
        <v>160</v>
      </c>
      <c r="B209" s="5" t="n">
        <v>0</v>
      </c>
      <c r="C209" s="5" t="n">
        <v>0</v>
      </c>
      <c r="E209" s="5" t="n">
        <v>0</v>
      </c>
    </row>
    <row r="210" spans="1:6">
      <c r="A210" s="4" t="s">
        <v>161</v>
      </c>
      <c r="B210" s="5" t="n">
        <v>-2000</v>
      </c>
      <c r="C210" s="5" t="n">
        <v>0</v>
      </c>
      <c r="E210" s="5" t="n">
        <v>-7000</v>
      </c>
    </row>
    <row r="211" spans="1:6">
      <c r="A211" s="4" t="s">
        <v>162</v>
      </c>
      <c r="B211" s="5" t="n">
        <v>0</v>
      </c>
      <c r="C211" s="5" t="n">
        <v>0</v>
      </c>
      <c r="E211" s="5" t="n">
        <v>0</v>
      </c>
    </row>
    <row r="212" spans="1:6">
      <c r="A212" s="4" t="s">
        <v>163</v>
      </c>
      <c r="B212" s="5" t="n">
        <v>0</v>
      </c>
      <c r="C212" s="5" t="n">
        <v>0</v>
      </c>
      <c r="E212" s="5" t="n">
        <v>0</v>
      </c>
    </row>
    <row r="213" spans="1:6">
      <c r="A213" s="4" t="s">
        <v>164</v>
      </c>
      <c r="B213" s="5" t="n">
        <v>-5490</v>
      </c>
      <c r="C213" s="5" t="n">
        <v>-3183</v>
      </c>
      <c r="E213" s="5" t="n">
        <v>-372</v>
      </c>
    </row>
    <row r="214" spans="1:6">
      <c r="A214" s="3" t="s">
        <v>165</v>
      </c>
    </row>
    <row r="215" spans="1:6">
      <c r="A215" s="4" t="s">
        <v>166</v>
      </c>
      <c r="B215" s="5" t="n">
        <v>0</v>
      </c>
      <c r="C215" s="5" t="n">
        <v>0</v>
      </c>
      <c r="E215" s="5" t="n">
        <v>0</v>
      </c>
    </row>
    <row r="216" spans="1:6">
      <c r="A216" s="4" t="s">
        <v>167</v>
      </c>
      <c r="B216" s="5" t="n">
        <v>0</v>
      </c>
      <c r="C216" s="5" t="n">
        <v>0</v>
      </c>
      <c r="E216" s="5" t="n">
        <v>0</v>
      </c>
    </row>
    <row r="217" spans="1:6">
      <c r="A217" s="4" t="s">
        <v>168</v>
      </c>
      <c r="B217" s="5" t="n">
        <v>0</v>
      </c>
      <c r="C217" s="5" t="n">
        <v>0</v>
      </c>
      <c r="E217" s="5" t="n">
        <v>0</v>
      </c>
    </row>
    <row r="218" spans="1:6">
      <c r="A218" s="4" t="s">
        <v>169</v>
      </c>
      <c r="B218" s="5" t="n">
        <v>0</v>
      </c>
      <c r="C218" s="5" t="n">
        <v>0</v>
      </c>
      <c r="E218" s="5" t="n">
        <v>0</v>
      </c>
    </row>
    <row r="219" spans="1:6">
      <c r="A219" s="4" t="s">
        <v>170</v>
      </c>
      <c r="B219" s="5" t="n">
        <v>0</v>
      </c>
      <c r="C219" s="5" t="n">
        <v>0</v>
      </c>
      <c r="E219" s="5" t="n">
        <v>0</v>
      </c>
    </row>
    <row r="220" spans="1:6">
      <c r="A220" s="4" t="s">
        <v>171</v>
      </c>
      <c r="B220" s="5" t="n">
        <v>0</v>
      </c>
      <c r="C220" s="5" t="n">
        <v>0</v>
      </c>
      <c r="E220" s="5" t="n">
        <v>0</v>
      </c>
    </row>
    <row r="221" spans="1:6">
      <c r="A221" s="4" t="s">
        <v>172</v>
      </c>
      <c r="B221" s="5" t="n">
        <v>0</v>
      </c>
      <c r="C221" s="5" t="n">
        <v>0</v>
      </c>
      <c r="E221" s="5" t="n">
        <v>0</v>
      </c>
    </row>
    <row r="222" spans="1:6">
      <c r="A222" s="4" t="s">
        <v>173</v>
      </c>
      <c r="B222" s="5" t="n">
        <v>0</v>
      </c>
      <c r="C222" s="5" t="n">
        <v>0</v>
      </c>
      <c r="E222" s="5" t="n">
        <v>0</v>
      </c>
    </row>
    <row r="223" spans="1:6">
      <c r="A223" s="4" t="s">
        <v>174</v>
      </c>
      <c r="B223" s="5" t="n">
        <v>0</v>
      </c>
      <c r="C223" s="5" t="n">
        <v>0</v>
      </c>
      <c r="E223" s="5" t="n">
        <v>0</v>
      </c>
    </row>
    <row r="224" spans="1:6">
      <c r="A224" s="3" t="s">
        <v>175</v>
      </c>
    </row>
    <row r="225" spans="1:6">
      <c r="A225" s="4" t="s">
        <v>176</v>
      </c>
      <c r="B225" s="5" t="n">
        <v>0</v>
      </c>
      <c r="C225" s="5" t="n">
        <v>0</v>
      </c>
    </row>
    <row r="226" spans="1:6">
      <c r="A226" s="4" t="s">
        <v>177</v>
      </c>
      <c r="B226" s="5" t="n">
        <v>0</v>
      </c>
      <c r="C226" s="5" t="n">
        <v>0</v>
      </c>
      <c r="E226" s="5" t="n">
        <v>0</v>
      </c>
    </row>
    <row r="227" spans="1:6">
      <c r="A227" s="4" t="s">
        <v>178</v>
      </c>
      <c r="B227" s="5" t="n">
        <v>0</v>
      </c>
      <c r="C227" s="5" t="n">
        <v>0</v>
      </c>
      <c r="E227" s="5" t="n">
        <v>0</v>
      </c>
    </row>
    <row r="228" spans="1:6">
      <c r="A228" s="4" t="s">
        <v>179</v>
      </c>
      <c r="B228" s="5" t="n">
        <v>0</v>
      </c>
      <c r="C228" s="5" t="n">
        <v>0</v>
      </c>
      <c r="E228" s="5" t="n">
        <v>0</v>
      </c>
    </row>
    <row r="229" spans="1:6">
      <c r="A229" s="4" t="s">
        <v>180</v>
      </c>
      <c r="C229" s="5" t="n">
        <v>0</v>
      </c>
      <c r="E229" s="5" t="n">
        <v>0</v>
      </c>
    </row>
    <row r="230" spans="1:6">
      <c r="A230" s="4" t="s">
        <v>58</v>
      </c>
      <c r="B230" s="5" t="n">
        <v>5490</v>
      </c>
      <c r="C230" s="5" t="n">
        <v>3183</v>
      </c>
      <c r="E230" s="5" t="n">
        <v>372</v>
      </c>
    </row>
    <row r="231" spans="1:6">
      <c r="A231" s="4" t="s">
        <v>59</v>
      </c>
      <c r="B231" s="5" t="n">
        <v>0</v>
      </c>
      <c r="C231" s="5" t="n">
        <v>0</v>
      </c>
      <c r="E231" s="5" t="n">
        <v>0</v>
      </c>
    </row>
    <row r="232" spans="1:6">
      <c r="A232" s="4" t="s">
        <v>182</v>
      </c>
      <c r="B232" s="5" t="n">
        <v>5490</v>
      </c>
      <c r="C232" s="5" t="n">
        <v>3183</v>
      </c>
      <c r="E232" s="5" t="n">
        <v>372</v>
      </c>
    </row>
    <row r="233" spans="1:6">
      <c r="A233" s="4" t="s">
        <v>183</v>
      </c>
      <c r="B233" s="5" t="n">
        <v>0</v>
      </c>
      <c r="C233" s="5" t="n">
        <v>0</v>
      </c>
      <c r="E233" s="5" t="n">
        <v>0</v>
      </c>
    </row>
    <row r="234" spans="1:6">
      <c r="A234" s="4" t="s">
        <v>184</v>
      </c>
      <c r="B234" s="5" t="n">
        <v>0</v>
      </c>
      <c r="C234" s="5" t="n">
        <v>0</v>
      </c>
      <c r="E234" s="5" t="n">
        <v>0</v>
      </c>
    </row>
    <row r="235" spans="1:6">
      <c r="A235" s="4" t="s">
        <v>185</v>
      </c>
      <c r="B235" s="5" t="n">
        <v>0</v>
      </c>
      <c r="C235" s="5" t="n">
        <v>0</v>
      </c>
      <c r="E235" s="5" t="n">
        <v>0</v>
      </c>
    </row>
    <row r="236" spans="1:6">
      <c r="A236" s="4" t="s">
        <v>186</v>
      </c>
      <c r="B236" s="6" t="n">
        <v>0</v>
      </c>
      <c r="C236" s="6" t="n">
        <v>0</v>
      </c>
      <c r="E236" s="6" t="n">
        <v>0</v>
      </c>
    </row>
    <row r="237" spans="1:6"/>
    <row r="238" spans="1:6">
      <c r="A238" s="4" t="s">
        <v>44</v>
      </c>
      <c r="B238" s="4" t="s">
        <v>187</v>
      </c>
    </row>
  </sheetData>
  <mergeCells count="6">
    <mergeCell ref="A1:A2"/>
    <mergeCell ref="B1:F1"/>
    <mergeCell ref="C2:D2"/>
    <mergeCell ref="E2:F2"/>
    <mergeCell ref="A237:F237"/>
    <mergeCell ref="B238:F238"/>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2056</v>
      </c>
      <c r="B1" s="1" t="s">
        <v>2057</v>
      </c>
      <c r="C1" s="2" t="s">
        <v>2058</v>
      </c>
    </row>
    <row r="2" spans="1:4">
      <c r="A2" s="4" t="s">
        <v>2059</v>
      </c>
      <c r="B2" s="4" t="s">
        <v>2060</v>
      </c>
      <c r="C2" s="6" t="n">
        <v>-698000000</v>
      </c>
    </row>
    <row r="3" spans="1:4">
      <c r="A3" s="4" t="s">
        <v>2061</v>
      </c>
      <c r="B3" s="4" t="s">
        <v>2062</v>
      </c>
      <c r="C3" s="5" t="n">
        <v>11979000000</v>
      </c>
    </row>
    <row r="4" spans="1:4">
      <c r="A4" s="4" t="s">
        <v>2063</v>
      </c>
    </row>
    <row r="5" spans="1:4">
      <c r="A5" s="4" t="s">
        <v>2064</v>
      </c>
      <c r="B5" s="4" t="s">
        <v>2065</v>
      </c>
      <c r="C5" s="5" t="n">
        <v>450000000</v>
      </c>
    </row>
    <row r="6" spans="1:4">
      <c r="A6" s="4" t="s">
        <v>2066</v>
      </c>
    </row>
    <row r="7" spans="1:4">
      <c r="A7" s="4" t="s">
        <v>2064</v>
      </c>
      <c r="B7" s="4" t="s">
        <v>2065</v>
      </c>
      <c r="C7" s="5" t="n">
        <v>115000000</v>
      </c>
    </row>
    <row r="8" spans="1:4">
      <c r="A8" s="4" t="s">
        <v>2067</v>
      </c>
    </row>
    <row r="9" spans="1:4">
      <c r="A9" s="4" t="s">
        <v>2064</v>
      </c>
      <c r="B9" s="4" t="s">
        <v>2065</v>
      </c>
      <c r="C9" s="5" t="n">
        <v>335000000</v>
      </c>
    </row>
    <row r="10" spans="1:4">
      <c r="A10" s="4" t="s">
        <v>2068</v>
      </c>
    </row>
    <row r="11" spans="1:4">
      <c r="A11" s="4" t="s">
        <v>2064</v>
      </c>
      <c r="B11" s="4" t="s">
        <v>2065</v>
      </c>
      <c r="C11" s="5" t="n">
        <v>229000000</v>
      </c>
    </row>
    <row r="12" spans="1:4">
      <c r="A12" s="4" t="s">
        <v>2069</v>
      </c>
    </row>
    <row r="13" spans="1:4">
      <c r="A13" s="4" t="s">
        <v>2061</v>
      </c>
      <c r="B13" s="4" t="s">
        <v>2062</v>
      </c>
      <c r="C13" s="5" t="n">
        <v>9900000000</v>
      </c>
    </row>
    <row r="14" spans="1:4">
      <c r="A14" s="4" t="s">
        <v>2070</v>
      </c>
    </row>
    <row r="15" spans="1:4">
      <c r="A15" s="4" t="s">
        <v>2059</v>
      </c>
      <c r="B15" s="4" t="s">
        <v>2060</v>
      </c>
      <c r="C15" s="5" t="n">
        <v>-37000000</v>
      </c>
    </row>
    <row r="16" spans="1:4">
      <c r="A16" s="4" t="s">
        <v>145</v>
      </c>
      <c r="B16" s="4" t="s">
        <v>2071</v>
      </c>
      <c r="C16" s="5" t="n">
        <v>180000000</v>
      </c>
      <c r="D16" s="4" t="s">
        <v>44</v>
      </c>
    </row>
    <row r="17" spans="1:4">
      <c r="A17" s="4" t="s">
        <v>2072</v>
      </c>
    </row>
    <row r="18" spans="1:4">
      <c r="A18" s="4" t="s">
        <v>2061</v>
      </c>
      <c r="B18" s="4" t="s">
        <v>2062</v>
      </c>
      <c r="C18" s="5" t="n">
        <v>9422000000</v>
      </c>
    </row>
    <row r="19" spans="1:4">
      <c r="A19" s="4" t="s">
        <v>2073</v>
      </c>
    </row>
    <row r="20" spans="1:4">
      <c r="A20" s="4" t="s">
        <v>2061</v>
      </c>
      <c r="B20" s="4" t="s">
        <v>2062</v>
      </c>
      <c r="C20" s="5" t="n">
        <v>9233000000</v>
      </c>
    </row>
    <row r="21" spans="1:4">
      <c r="A21" s="4" t="s">
        <v>2074</v>
      </c>
    </row>
    <row r="22" spans="1:4">
      <c r="A22" s="4" t="s">
        <v>2075</v>
      </c>
      <c r="B22" s="4" t="s">
        <v>2076</v>
      </c>
      <c r="C22" s="5" t="n">
        <v>-37000000</v>
      </c>
    </row>
    <row r="23" spans="1:4">
      <c r="A23" s="4" t="s">
        <v>2077</v>
      </c>
    </row>
    <row r="24" spans="1:4">
      <c r="A24" s="4" t="s">
        <v>2075</v>
      </c>
      <c r="B24" s="4" t="s">
        <v>2076</v>
      </c>
      <c r="C24" s="5" t="n">
        <v>-37000000</v>
      </c>
    </row>
    <row r="25" spans="1:4">
      <c r="A25" s="4" t="s">
        <v>2078</v>
      </c>
    </row>
    <row r="26" spans="1:4">
      <c r="A26" s="4" t="s">
        <v>2079</v>
      </c>
      <c r="B26" s="4" t="s">
        <v>2080</v>
      </c>
      <c r="C26" s="5" t="n">
        <v>-651000000</v>
      </c>
    </row>
    <row r="27" spans="1:4">
      <c r="A27" s="4" t="s">
        <v>2081</v>
      </c>
    </row>
    <row r="28" spans="1:4">
      <c r="A28" s="4" t="s">
        <v>2079</v>
      </c>
      <c r="B28" s="4" t="s">
        <v>2080</v>
      </c>
      <c r="C28" s="5" t="n">
        <v>0</v>
      </c>
    </row>
    <row r="29" spans="1:4">
      <c r="A29" s="4" t="s">
        <v>2082</v>
      </c>
    </row>
    <row r="30" spans="1:4">
      <c r="A30" s="4" t="s">
        <v>2079</v>
      </c>
      <c r="B30" s="4" t="s">
        <v>2080</v>
      </c>
      <c r="C30" s="5" t="n">
        <v>0</v>
      </c>
    </row>
    <row r="31" spans="1:4">
      <c r="A31" s="4" t="s">
        <v>2083</v>
      </c>
    </row>
    <row r="32" spans="1:4">
      <c r="A32" s="4" t="s">
        <v>2079</v>
      </c>
      <c r="B32" s="4" t="s">
        <v>2080</v>
      </c>
      <c r="C32" s="5" t="n">
        <v>0</v>
      </c>
    </row>
    <row r="33" spans="1:4">
      <c r="A33" s="4" t="s">
        <v>2084</v>
      </c>
    </row>
    <row r="34" spans="1:4">
      <c r="A34" s="4" t="s">
        <v>2079</v>
      </c>
      <c r="B34" s="4" t="s">
        <v>2080</v>
      </c>
      <c r="C34" s="5" t="n">
        <v>-10000000</v>
      </c>
    </row>
    <row r="35" spans="1:4">
      <c r="A35" s="4" t="s">
        <v>2085</v>
      </c>
    </row>
    <row r="36" spans="1:4">
      <c r="A36" s="4" t="s">
        <v>2079</v>
      </c>
      <c r="B36" s="4" t="s">
        <v>2080</v>
      </c>
      <c r="C36" s="5" t="n">
        <v>0</v>
      </c>
    </row>
    <row r="37" spans="1:4">
      <c r="A37" s="4" t="s">
        <v>2086</v>
      </c>
    </row>
    <row r="38" spans="1:4">
      <c r="A38" s="4" t="s">
        <v>93</v>
      </c>
      <c r="B38" s="4" t="s">
        <v>2087</v>
      </c>
      <c r="C38" s="5" t="n">
        <v>394000000</v>
      </c>
    </row>
    <row r="39" spans="1:4">
      <c r="A39" s="4" t="s">
        <v>93</v>
      </c>
      <c r="B39" s="4" t="s">
        <v>2087</v>
      </c>
      <c r="C39" s="5" t="n">
        <v>368000000</v>
      </c>
    </row>
    <row r="40" spans="1:4">
      <c r="A40" s="4" t="s">
        <v>93</v>
      </c>
      <c r="B40" s="4" t="s">
        <v>2087</v>
      </c>
      <c r="C40" s="6" t="n">
        <v>316000000</v>
      </c>
    </row>
    <row r="41" spans="1:4">
      <c r="A41" s="4" t="s">
        <v>2088</v>
      </c>
      <c r="B41" s="4" t="s">
        <v>2089</v>
      </c>
      <c r="C41" s="5" t="n">
        <v>1576411000</v>
      </c>
    </row>
    <row r="42" spans="1:4">
      <c r="A42" s="4" t="s">
        <v>2088</v>
      </c>
      <c r="B42" s="4" t="s">
        <v>2089</v>
      </c>
      <c r="C42" s="5" t="n">
        <v>1472343000</v>
      </c>
    </row>
    <row r="43" spans="1:4">
      <c r="A43" s="4" t="s">
        <v>2088</v>
      </c>
      <c r="B43" s="4" t="s">
        <v>2089</v>
      </c>
      <c r="C43" s="5" t="n">
        <v>1264732000</v>
      </c>
    </row>
    <row r="44" spans="1:4">
      <c r="A44" s="4" t="s">
        <v>2090</v>
      </c>
    </row>
    <row r="45" spans="1:4">
      <c r="A45" s="4" t="s">
        <v>145</v>
      </c>
      <c r="B45" s="4" t="s">
        <v>2071</v>
      </c>
      <c r="C45" s="6" t="n">
        <v>-16958000000</v>
      </c>
      <c r="D45" s="4" t="s">
        <v>44</v>
      </c>
    </row>
    <row r="46" spans="1:4">
      <c r="A46" s="4" t="s">
        <v>2091</v>
      </c>
    </row>
    <row r="47" spans="1:4">
      <c r="A47" s="4" t="s">
        <v>145</v>
      </c>
      <c r="B47" s="4" t="s">
        <v>2071</v>
      </c>
      <c r="C47" s="5" t="n">
        <v>-797000000</v>
      </c>
      <c r="D47" s="4" t="s">
        <v>44</v>
      </c>
    </row>
    <row r="48" spans="1:4">
      <c r="A48" s="4" t="s">
        <v>2092</v>
      </c>
    </row>
    <row r="49" spans="1:4">
      <c r="A49" s="4" t="s">
        <v>145</v>
      </c>
      <c r="B49" s="4" t="s">
        <v>2071</v>
      </c>
      <c r="C49" s="5" t="n">
        <v>54000000</v>
      </c>
      <c r="D49" s="4" t="s">
        <v>44</v>
      </c>
    </row>
    <row r="50" spans="1:4">
      <c r="A50" s="4" t="s">
        <v>2093</v>
      </c>
    </row>
    <row r="51" spans="1:4">
      <c r="A51" s="4" t="s">
        <v>145</v>
      </c>
      <c r="B51" s="4" t="s">
        <v>2071</v>
      </c>
      <c r="C51" s="5" t="n">
        <v>1426000000</v>
      </c>
    </row>
    <row r="52" spans="1:4">
      <c r="A52" s="4" t="s">
        <v>2094</v>
      </c>
    </row>
    <row r="53" spans="1:4">
      <c r="A53" s="4" t="s">
        <v>145</v>
      </c>
      <c r="B53" s="4" t="s">
        <v>2071</v>
      </c>
      <c r="C53" s="5" t="n">
        <v>12147000000</v>
      </c>
    </row>
    <row r="54" spans="1:4">
      <c r="A54" s="4" t="s">
        <v>2095</v>
      </c>
    </row>
    <row r="55" spans="1:4">
      <c r="A55" s="4" t="s">
        <v>145</v>
      </c>
      <c r="B55" s="4" t="s">
        <v>2071</v>
      </c>
      <c r="C55" s="5" t="n">
        <v>-37000000</v>
      </c>
    </row>
    <row r="56" spans="1:4">
      <c r="A56" s="4" t="s">
        <v>2096</v>
      </c>
    </row>
    <row r="57" spans="1:4">
      <c r="A57" s="4" t="s">
        <v>145</v>
      </c>
      <c r="B57" s="4" t="s">
        <v>2071</v>
      </c>
      <c r="C57" s="5" t="n">
        <v>37000000</v>
      </c>
    </row>
    <row r="58" spans="1:4">
      <c r="A58" s="4" t="s">
        <v>2097</v>
      </c>
    </row>
    <row r="59" spans="1:4">
      <c r="A59" s="4" t="s">
        <v>145</v>
      </c>
      <c r="B59" s="4" t="s">
        <v>2071</v>
      </c>
      <c r="C59" s="5" t="n">
        <v>46122000000</v>
      </c>
      <c r="D59" s="4" t="s">
        <v>44</v>
      </c>
    </row>
    <row r="60" spans="1:4">
      <c r="A60" s="4" t="s">
        <v>2098</v>
      </c>
    </row>
    <row r="61" spans="1:4">
      <c r="A61" s="4" t="s">
        <v>145</v>
      </c>
      <c r="B61" s="4" t="s">
        <v>2071</v>
      </c>
      <c r="C61" s="5" t="n">
        <v>27206000000</v>
      </c>
    </row>
    <row r="62" spans="1:4">
      <c r="A62" s="4" t="s">
        <v>2099</v>
      </c>
    </row>
    <row r="63" spans="1:4">
      <c r="A63" s="4" t="s">
        <v>145</v>
      </c>
      <c r="B63" s="4" t="s">
        <v>2071</v>
      </c>
      <c r="C63" s="5" t="n">
        <v>-5156000000</v>
      </c>
      <c r="D63" s="4" t="s">
        <v>44</v>
      </c>
    </row>
    <row r="64" spans="1:4">
      <c r="A64" s="4" t="s">
        <v>2100</v>
      </c>
    </row>
    <row r="65" spans="1:4">
      <c r="A65" s="4" t="s">
        <v>145</v>
      </c>
      <c r="B65" s="4" t="s">
        <v>2071</v>
      </c>
      <c r="C65" s="5" t="n">
        <v>75100000000</v>
      </c>
      <c r="D65" s="4" t="s">
        <v>44</v>
      </c>
    </row>
    <row r="66" spans="1:4">
      <c r="A66" s="4" t="s">
        <v>2101</v>
      </c>
    </row>
    <row r="67" spans="1:4">
      <c r="A67" s="4" t="s">
        <v>145</v>
      </c>
      <c r="B67" s="4" t="s">
        <v>2071</v>
      </c>
      <c r="C67" s="5" t="n">
        <v>126000000</v>
      </c>
      <c r="D67" s="4" t="s">
        <v>44</v>
      </c>
    </row>
    <row r="68" spans="1:4">
      <c r="A68" s="4" t="s">
        <v>2102</v>
      </c>
    </row>
    <row r="69" spans="1:4">
      <c r="A69" s="4" t="s">
        <v>145</v>
      </c>
      <c r="B69" s="4" t="s">
        <v>2071</v>
      </c>
      <c r="C69" s="5" t="n">
        <v>98311000000</v>
      </c>
      <c r="D69" s="4" t="s">
        <v>44</v>
      </c>
    </row>
    <row r="70" spans="1:4">
      <c r="A70" s="4" t="s">
        <v>2103</v>
      </c>
    </row>
    <row r="71" spans="1:4">
      <c r="A71" s="4" t="s">
        <v>145</v>
      </c>
      <c r="B71" s="4" t="s">
        <v>2071</v>
      </c>
      <c r="C71" s="5" t="n">
        <v>180000000</v>
      </c>
      <c r="D71" s="4" t="s">
        <v>44</v>
      </c>
    </row>
    <row r="72" spans="1:4">
      <c r="A72" s="4" t="s">
        <v>2104</v>
      </c>
    </row>
    <row r="73" spans="1:4">
      <c r="A73" s="4" t="s">
        <v>93</v>
      </c>
      <c r="B73" s="4" t="s">
        <v>2087</v>
      </c>
      <c r="C73" s="5" t="n">
        <v>5000000</v>
      </c>
    </row>
    <row r="74" spans="1:4">
      <c r="A74" s="4" t="s">
        <v>93</v>
      </c>
      <c r="B74" s="4" t="s">
        <v>2087</v>
      </c>
      <c r="C74" s="5" t="n">
        <v>2000000</v>
      </c>
    </row>
    <row r="75" spans="1:4">
      <c r="A75" s="4" t="s">
        <v>93</v>
      </c>
      <c r="B75" s="4" t="s">
        <v>2087</v>
      </c>
      <c r="C75" s="6" t="n">
        <v>40000000</v>
      </c>
    </row>
    <row r="76" spans="1:4">
      <c r="A76" s="4" t="s">
        <v>2088</v>
      </c>
      <c r="B76" s="4" t="s">
        <v>2089</v>
      </c>
      <c r="C76" s="5" t="n">
        <v>21432000</v>
      </c>
    </row>
    <row r="77" spans="1:4">
      <c r="A77" s="4" t="s">
        <v>2088</v>
      </c>
      <c r="B77" s="4" t="s">
        <v>2089</v>
      </c>
      <c r="C77" s="5" t="n">
        <v>9705000</v>
      </c>
    </row>
    <row r="78" spans="1:4">
      <c r="A78" s="4" t="s">
        <v>2088</v>
      </c>
      <c r="B78" s="4" t="s">
        <v>2089</v>
      </c>
      <c r="C78" s="5" t="n">
        <v>161518000</v>
      </c>
    </row>
    <row r="79" spans="1:4">
      <c r="A79" s="4" t="s">
        <v>2105</v>
      </c>
    </row>
    <row r="80" spans="1:4">
      <c r="A80" s="4" t="s">
        <v>93</v>
      </c>
      <c r="B80" s="4" t="s">
        <v>2087</v>
      </c>
      <c r="C80" s="6" t="n">
        <v>4000000</v>
      </c>
    </row>
    <row r="81" spans="1:4">
      <c r="A81" s="4" t="s">
        <v>93</v>
      </c>
      <c r="B81" s="4" t="s">
        <v>2087</v>
      </c>
      <c r="C81" s="5" t="n">
        <v>0</v>
      </c>
    </row>
    <row r="82" spans="1:4">
      <c r="A82" s="4" t="s">
        <v>93</v>
      </c>
      <c r="B82" s="4" t="s">
        <v>2087</v>
      </c>
      <c r="C82" s="6" t="n">
        <v>0</v>
      </c>
    </row>
    <row r="83" spans="1:4">
      <c r="A83" s="4" t="s">
        <v>2088</v>
      </c>
      <c r="B83" s="4" t="s">
        <v>2089</v>
      </c>
      <c r="C83" s="5" t="n">
        <v>16814000</v>
      </c>
    </row>
    <row r="84" spans="1:4">
      <c r="A84" s="4" t="s">
        <v>2088</v>
      </c>
      <c r="B84" s="4" t="s">
        <v>2089</v>
      </c>
      <c r="C84" s="5" t="n">
        <v>24000</v>
      </c>
    </row>
    <row r="85" spans="1:4">
      <c r="A85" s="4" t="s">
        <v>2088</v>
      </c>
      <c r="B85" s="4" t="s">
        <v>2089</v>
      </c>
      <c r="C85" s="5" t="n">
        <v>15000</v>
      </c>
    </row>
    <row r="86" spans="1:4">
      <c r="A86" s="4" t="s">
        <v>2106</v>
      </c>
    </row>
    <row r="87" spans="1:4">
      <c r="A87" s="4" t="s">
        <v>145</v>
      </c>
      <c r="B87" s="4" t="s">
        <v>2071</v>
      </c>
      <c r="C87" s="6" t="n">
        <v>17000000</v>
      </c>
    </row>
    <row r="88" spans="1:4">
      <c r="A88" s="4" t="s">
        <v>2107</v>
      </c>
    </row>
    <row r="89" spans="1:4">
      <c r="A89" s="4" t="s">
        <v>145</v>
      </c>
      <c r="B89" s="4" t="s">
        <v>2071</v>
      </c>
      <c r="C89" s="5" t="n">
        <v>1913000000</v>
      </c>
      <c r="D89" s="4" t="s">
        <v>44</v>
      </c>
    </row>
    <row r="90" spans="1:4">
      <c r="A90" s="4" t="s">
        <v>2108</v>
      </c>
    </row>
    <row r="91" spans="1:4">
      <c r="A91" s="4" t="s">
        <v>145</v>
      </c>
      <c r="B91" s="4" t="s">
        <v>2071</v>
      </c>
      <c r="C91" s="6" t="n">
        <v>5343000000</v>
      </c>
    </row>
    <row r="92" spans="1:4"/>
    <row r="93" spans="1:4">
      <c r="A93" s="4" t="s">
        <v>44</v>
      </c>
      <c r="B93" s="4" t="s">
        <v>66</v>
      </c>
    </row>
  </sheetData>
  <mergeCells count="3">
    <mergeCell ref="C1:D1"/>
    <mergeCell ref="A92:C92"/>
    <mergeCell ref="B93:C9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32</v>
      </c>
    </row>
    <row r="3" spans="1:2">
      <c r="A3" s="3" t="s">
        <v>225</v>
      </c>
    </row>
    <row r="4" spans="1:2">
      <c r="A4" s="4" t="s">
        <v>11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32</v>
      </c>
    </row>
    <row r="3" spans="1:2">
      <c r="A3" s="3" t="s">
        <v>229</v>
      </c>
    </row>
    <row r="4" spans="1:2">
      <c r="A4" s="4" t="s">
        <v>116</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32</v>
      </c>
    </row>
    <row r="3" spans="1:2">
      <c r="A3" s="3" t="s">
        <v>231</v>
      </c>
    </row>
    <row r="4" spans="1:2">
      <c r="A4" s="4" t="s">
        <v>117</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32</v>
      </c>
    </row>
    <row r="3" spans="1:2">
      <c r="A3" s="3" t="s">
        <v>233</v>
      </c>
    </row>
    <row r="4" spans="1:2">
      <c r="A4" s="4" t="s">
        <v>118</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32</v>
      </c>
    </row>
    <row r="3" spans="1:2">
      <c r="A3" s="3" t="s">
        <v>235</v>
      </c>
    </row>
    <row r="4" spans="1:2">
      <c r="A4" s="4" t="s">
        <v>127</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32</v>
      </c>
    </row>
    <row r="3" spans="1:2">
      <c r="A3" s="3" t="s">
        <v>237</v>
      </c>
    </row>
    <row r="4" spans="1:2">
      <c r="A4" s="4" t="s">
        <v>121</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3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32</v>
      </c>
    </row>
    <row r="3" spans="1:2">
      <c r="A3" s="3" t="s">
        <v>237</v>
      </c>
    </row>
    <row r="4" spans="1:2">
      <c r="A4" s="4" t="s">
        <v>133</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32</v>
      </c>
    </row>
    <row r="3" spans="1:2">
      <c r="A3" s="3" t="s">
        <v>244</v>
      </c>
    </row>
    <row r="4" spans="1:2">
      <c r="A4" s="4" t="s">
        <v>137</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68</v>
      </c>
      <c r="C1" s="2" t="s">
        <v>1</v>
      </c>
    </row>
    <row r="2" spans="1:5">
      <c r="C2" s="2" t="s">
        <v>32</v>
      </c>
      <c r="D2" s="2" t="s">
        <v>33</v>
      </c>
      <c r="E2" s="2" t="s">
        <v>34</v>
      </c>
    </row>
    <row r="3" spans="1:5">
      <c r="A3" s="3" t="s">
        <v>69</v>
      </c>
    </row>
    <row r="4" spans="1:5">
      <c r="A4" s="4" t="s">
        <v>55</v>
      </c>
      <c r="B4" s="4" t="s">
        <v>70</v>
      </c>
      <c r="C4" s="6" t="n">
        <v>9578</v>
      </c>
      <c r="D4" s="6" t="n">
        <v>3468</v>
      </c>
      <c r="E4" s="6" t="n">
        <v>172</v>
      </c>
    </row>
    <row r="5" spans="1:5">
      <c r="A5" s="3" t="s">
        <v>71</v>
      </c>
    </row>
    <row r="6" spans="1:5">
      <c r="A6" s="4" t="s">
        <v>72</v>
      </c>
      <c r="B6" s="4" t="s">
        <v>44</v>
      </c>
      <c r="C6" s="5" t="n">
        <v>-3771</v>
      </c>
      <c r="D6" s="5" t="n">
        <v>1986</v>
      </c>
      <c r="E6" s="5" t="n">
        <v>254</v>
      </c>
    </row>
    <row r="7" spans="1:5">
      <c r="A7" s="4" t="s">
        <v>73</v>
      </c>
      <c r="B7" s="4" t="s">
        <v>44</v>
      </c>
      <c r="C7" s="5" t="n">
        <v>0</v>
      </c>
      <c r="D7" s="5" t="n">
        <v>-120</v>
      </c>
      <c r="E7" s="5" t="n">
        <v>30</v>
      </c>
    </row>
    <row r="8" spans="1:5">
      <c r="A8" s="4" t="s">
        <v>74</v>
      </c>
      <c r="B8" s="4" t="s">
        <v>44</v>
      </c>
      <c r="C8" s="5" t="n">
        <v>0</v>
      </c>
      <c r="D8" s="5" t="n">
        <v>14</v>
      </c>
      <c r="E8" s="5" t="n">
        <v>1</v>
      </c>
    </row>
    <row r="9" spans="1:5">
      <c r="A9" s="4" t="s">
        <v>75</v>
      </c>
      <c r="B9" s="4" t="s">
        <v>44</v>
      </c>
      <c r="C9" s="5" t="n">
        <v>-126</v>
      </c>
      <c r="D9" s="5" t="n">
        <v>197</v>
      </c>
      <c r="E9" s="5" t="n">
        <v>-639</v>
      </c>
    </row>
    <row r="10" spans="1:5">
      <c r="A10" s="4" t="s">
        <v>76</v>
      </c>
      <c r="B10" s="4" t="s">
        <v>44</v>
      </c>
      <c r="C10" s="5" t="n">
        <v>120</v>
      </c>
      <c r="D10" s="5" t="n">
        <v>116</v>
      </c>
      <c r="E10" s="5" t="n">
        <v>196</v>
      </c>
    </row>
    <row r="11" spans="1:5">
      <c r="A11" s="4" t="s">
        <v>77</v>
      </c>
      <c r="B11" s="4" t="s">
        <v>44</v>
      </c>
      <c r="C11" s="5" t="n">
        <v>0</v>
      </c>
      <c r="D11" s="5" t="n">
        <v>112</v>
      </c>
      <c r="E11" s="5" t="n">
        <v>81</v>
      </c>
    </row>
    <row r="12" spans="1:5">
      <c r="A12" s="4" t="s">
        <v>78</v>
      </c>
      <c r="B12" s="4" t="s">
        <v>44</v>
      </c>
      <c r="C12" s="5" t="n">
        <v>-244</v>
      </c>
      <c r="D12" s="5" t="n">
        <v>0</v>
      </c>
      <c r="E12" s="5" t="n">
        <v>0</v>
      </c>
    </row>
    <row r="13" spans="1:5">
      <c r="A13" s="4" t="s">
        <v>79</v>
      </c>
      <c r="B13" s="4" t="s">
        <v>44</v>
      </c>
      <c r="C13" s="5" t="n">
        <v>58</v>
      </c>
      <c r="D13" s="5" t="n">
        <v>0</v>
      </c>
      <c r="E13" s="5" t="n">
        <v>0</v>
      </c>
    </row>
    <row r="14" spans="1:5">
      <c r="A14" s="4" t="s">
        <v>80</v>
      </c>
      <c r="B14" s="4" t="s">
        <v>44</v>
      </c>
      <c r="C14" s="5" t="n">
        <v>417</v>
      </c>
      <c r="D14" s="5" t="n">
        <v>564</v>
      </c>
      <c r="E14" s="5" t="n">
        <v>833</v>
      </c>
    </row>
    <row r="15" spans="1:5">
      <c r="A15" s="4" t="s">
        <v>81</v>
      </c>
      <c r="B15" s="4" t="s">
        <v>44</v>
      </c>
      <c r="C15" s="5" t="n">
        <v>4</v>
      </c>
      <c r="D15" s="5" t="n">
        <v>-196</v>
      </c>
      <c r="E15" s="5" t="n">
        <v>13</v>
      </c>
    </row>
    <row r="16" spans="1:5">
      <c r="A16" s="4" t="s">
        <v>82</v>
      </c>
      <c r="B16" s="4" t="s">
        <v>44</v>
      </c>
      <c r="C16" s="5" t="n">
        <v>-3542</v>
      </c>
      <c r="D16" s="5" t="n">
        <v>2673</v>
      </c>
      <c r="E16" s="5" t="n">
        <v>769</v>
      </c>
    </row>
    <row r="17" spans="1:5">
      <c r="A17" s="3" t="s">
        <v>83</v>
      </c>
    </row>
    <row r="18" spans="1:5">
      <c r="A18" s="4" t="s">
        <v>84</v>
      </c>
      <c r="B18" s="4" t="s">
        <v>44</v>
      </c>
      <c r="C18" s="5" t="n">
        <v>2317</v>
      </c>
      <c r="D18" s="5" t="n">
        <v>3646</v>
      </c>
      <c r="E18" s="5" t="n">
        <v>-2496</v>
      </c>
    </row>
    <row r="19" spans="1:5">
      <c r="A19" s="4" t="s">
        <v>85</v>
      </c>
      <c r="B19" s="4" t="s">
        <v>44</v>
      </c>
      <c r="C19" s="5" t="n">
        <v>-37</v>
      </c>
      <c r="D19" s="5" t="n">
        <v>0</v>
      </c>
      <c r="E19" s="5" t="n">
        <v>0</v>
      </c>
    </row>
    <row r="20" spans="1:5">
      <c r="A20" s="4" t="s">
        <v>86</v>
      </c>
      <c r="B20" s="4" t="s">
        <v>44</v>
      </c>
      <c r="C20" s="5" t="n">
        <v>-718</v>
      </c>
      <c r="D20" s="5" t="n">
        <v>-1303</v>
      </c>
      <c r="E20" s="5" t="n">
        <v>739</v>
      </c>
    </row>
    <row r="21" spans="1:5">
      <c r="A21" s="4" t="s">
        <v>87</v>
      </c>
      <c r="B21" s="4" t="s">
        <v>44</v>
      </c>
      <c r="C21" s="5" t="n">
        <v>1562</v>
      </c>
      <c r="D21" s="5" t="n">
        <v>2343</v>
      </c>
      <c r="E21" s="5" t="n">
        <v>-1757</v>
      </c>
    </row>
    <row r="22" spans="1:5">
      <c r="A22" s="4" t="s">
        <v>88</v>
      </c>
      <c r="B22" s="4" t="s">
        <v>70</v>
      </c>
      <c r="C22" s="5" t="n">
        <v>-1980</v>
      </c>
      <c r="D22" s="5" t="n">
        <v>5016</v>
      </c>
      <c r="E22" s="5" t="n">
        <v>-988</v>
      </c>
    </row>
    <row r="23" spans="1:5">
      <c r="A23" s="4" t="s">
        <v>89</v>
      </c>
      <c r="B23" s="4" t="s">
        <v>70</v>
      </c>
      <c r="C23" s="5" t="n">
        <v>7598</v>
      </c>
      <c r="D23" s="5" t="n">
        <v>8484</v>
      </c>
      <c r="E23" s="5" t="n">
        <v>-816</v>
      </c>
    </row>
    <row r="24" spans="1:5">
      <c r="A24" s="3" t="s">
        <v>57</v>
      </c>
    </row>
    <row r="25" spans="1:5">
      <c r="A25" s="4" t="s">
        <v>58</v>
      </c>
      <c r="B25" s="4" t="s">
        <v>44</v>
      </c>
      <c r="C25" s="5" t="n">
        <v>7444</v>
      </c>
      <c r="D25" s="5" t="n">
        <v>8353</v>
      </c>
      <c r="E25" s="5" t="n">
        <v>-846</v>
      </c>
    </row>
    <row r="26" spans="1:5">
      <c r="A26" s="4" t="s">
        <v>59</v>
      </c>
      <c r="B26" s="4" t="s">
        <v>44</v>
      </c>
      <c r="C26" s="6" t="n">
        <v>154</v>
      </c>
      <c r="D26" s="6" t="n">
        <v>131</v>
      </c>
      <c r="E26" s="6" t="n">
        <v>30</v>
      </c>
    </row>
    <row r="27" spans="1:5"/>
    <row r="28" spans="1:5">
      <c r="A28" s="4" t="s">
        <v>44</v>
      </c>
      <c r="B28" s="4" t="s">
        <v>66</v>
      </c>
    </row>
    <row r="29" spans="1:5">
      <c r="A29" s="4" t="s">
        <v>65</v>
      </c>
      <c r="B29" s="4" t="s">
        <v>66</v>
      </c>
    </row>
  </sheetData>
  <mergeCells count="5">
    <mergeCell ref="A1:B2"/>
    <mergeCell ref="C1:E1"/>
    <mergeCell ref="A27:D27"/>
    <mergeCell ref="B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32</v>
      </c>
    </row>
    <row r="3" spans="1:2">
      <c r="A3" s="3" t="s">
        <v>237</v>
      </c>
    </row>
    <row r="4" spans="1:2">
      <c r="A4" s="4" t="s">
        <v>129</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32</v>
      </c>
    </row>
    <row r="3" spans="1:2">
      <c r="A3" s="3" t="s">
        <v>233</v>
      </c>
    </row>
    <row r="4" spans="1:2">
      <c r="A4" s="4" t="s">
        <v>135</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32</v>
      </c>
    </row>
    <row r="3" spans="1:2">
      <c r="A3" s="3" t="s">
        <v>237</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32</v>
      </c>
    </row>
    <row r="3" spans="1:2">
      <c r="A3" s="3" t="s">
        <v>254</v>
      </c>
    </row>
    <row r="4" spans="1:2">
      <c r="A4" s="4" t="s">
        <v>253</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32</v>
      </c>
    </row>
    <row r="3" spans="1:2">
      <c r="A3" s="3" t="s">
        <v>233</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32</v>
      </c>
    </row>
    <row r="3" spans="1:2">
      <c r="A3" s="3" t="s">
        <v>233</v>
      </c>
    </row>
    <row r="4" spans="1:2">
      <c r="A4" s="4" t="s">
        <v>122</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32</v>
      </c>
    </row>
    <row r="3" spans="1:2">
      <c r="A3" s="3" t="s">
        <v>260</v>
      </c>
    </row>
    <row r="4" spans="1:2">
      <c r="A4" s="4" t="s">
        <v>259</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32</v>
      </c>
    </row>
    <row r="3" spans="1:2">
      <c r="A3" s="3" t="s">
        <v>260</v>
      </c>
    </row>
    <row r="4" spans="1:2">
      <c r="A4" s="4" t="s">
        <v>262</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2</v>
      </c>
    </row>
    <row r="3" spans="1:2">
      <c r="A3" s="3" t="s">
        <v>264</v>
      </c>
    </row>
    <row r="4" spans="1:2">
      <c r="A4" s="4" t="s">
        <v>263</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66"/>
    <col customWidth="1" max="2" min="2" width="37"/>
    <col customWidth="1" max="3" min="3" width="11"/>
    <col customWidth="1" max="4" min="4" width="8"/>
    <col customWidth="1" max="5" min="5" width="35"/>
    <col customWidth="1" max="6" min="6" width="16"/>
    <col customWidth="1" max="7" min="7" width="37"/>
    <col customWidth="1" max="8" min="8" width="20"/>
    <col customWidth="1" max="9" min="9" width="24"/>
    <col customWidth="1" max="10" min="10" width="8"/>
    <col customWidth="1" max="11" min="11" width="24"/>
    <col customWidth="1" max="12" min="12" width="8"/>
    <col customWidth="1" max="13" min="13" width="27"/>
    <col customWidth="1" max="14" min="14" width="8"/>
  </cols>
  <sheetData>
    <row r="1" spans="1:14">
      <c r="A1" s="1" t="s">
        <v>90</v>
      </c>
      <c r="C1" s="2" t="s">
        <v>91</v>
      </c>
      <c r="E1" s="2" t="s">
        <v>92</v>
      </c>
      <c r="F1" s="2" t="s">
        <v>93</v>
      </c>
      <c r="G1" s="2" t="s">
        <v>94</v>
      </c>
      <c r="H1" s="2" t="s">
        <v>95</v>
      </c>
      <c r="I1" s="2" t="s">
        <v>96</v>
      </c>
      <c r="K1" s="2" t="s">
        <v>97</v>
      </c>
      <c r="M1" s="2" t="s">
        <v>98</v>
      </c>
    </row>
    <row r="2" spans="1:14">
      <c r="A2" s="4" t="s">
        <v>99</v>
      </c>
      <c r="B2" s="4" t="s">
        <v>44</v>
      </c>
      <c r="C2" s="6" t="n">
        <v>98387</v>
      </c>
      <c r="E2" s="6" t="n">
        <v>43902</v>
      </c>
      <c r="F2" s="6" t="n">
        <v>-19964</v>
      </c>
      <c r="G2" s="6" t="n">
        <v>-7267</v>
      </c>
      <c r="H2" s="6" t="n">
        <v>-823</v>
      </c>
      <c r="I2" s="6" t="n">
        <v>81368</v>
      </c>
      <c r="K2" s="6" t="n">
        <v>97216</v>
      </c>
      <c r="M2" s="6" t="n">
        <v>1171</v>
      </c>
    </row>
    <row r="3" spans="1:14">
      <c r="A3" s="4" t="s">
        <v>55</v>
      </c>
      <c r="B3" s="4" t="s">
        <v>44</v>
      </c>
      <c r="C3" s="5" t="n">
        <v>172</v>
      </c>
      <c r="D3" s="4" t="s">
        <v>65</v>
      </c>
      <c r="I3" s="5" t="n">
        <v>115</v>
      </c>
      <c r="K3" s="5" t="n">
        <v>115</v>
      </c>
      <c r="M3" s="5" t="n">
        <v>57</v>
      </c>
    </row>
    <row r="4" spans="1:14">
      <c r="A4" s="4" t="s">
        <v>88</v>
      </c>
      <c r="B4" s="4" t="s">
        <v>44</v>
      </c>
      <c r="C4" s="5" t="n">
        <v>-988</v>
      </c>
      <c r="D4" s="4" t="s">
        <v>65</v>
      </c>
      <c r="G4" s="5" t="n">
        <v>389</v>
      </c>
      <c r="H4" s="5" t="n">
        <v>-330</v>
      </c>
      <c r="I4" s="5" t="n">
        <v>-1020</v>
      </c>
      <c r="K4" s="5" t="n">
        <v>-961</v>
      </c>
      <c r="M4" s="5" t="n">
        <v>-27</v>
      </c>
    </row>
    <row r="5" spans="1:14">
      <c r="A5" s="4" t="s">
        <v>89</v>
      </c>
      <c r="B5" s="4" t="s">
        <v>44</v>
      </c>
      <c r="C5" s="5" t="n">
        <v>-816</v>
      </c>
      <c r="D5" s="4" t="s">
        <v>65</v>
      </c>
      <c r="G5" s="5" t="n">
        <v>389</v>
      </c>
      <c r="H5" s="5" t="n">
        <v>-330</v>
      </c>
      <c r="I5" s="5" t="n">
        <v>-905</v>
      </c>
      <c r="K5" s="5" t="n">
        <v>-846</v>
      </c>
      <c r="M5" s="5" t="n">
        <v>30</v>
      </c>
    </row>
    <row r="6" spans="1:14">
      <c r="A6" s="4" t="s">
        <v>100</v>
      </c>
      <c r="C6" s="5" t="n">
        <v>-4718</v>
      </c>
      <c r="D6" s="4" t="s">
        <v>101</v>
      </c>
      <c r="E6" s="5" t="n">
        <v>0</v>
      </c>
      <c r="I6" s="5" t="n">
        <v>-4611</v>
      </c>
      <c r="J6" s="4" t="s">
        <v>101</v>
      </c>
      <c r="K6" s="5" t="n">
        <v>-4611</v>
      </c>
      <c r="L6" s="4" t="s">
        <v>101</v>
      </c>
      <c r="M6" s="5" t="n">
        <v>-107</v>
      </c>
      <c r="N6" s="4" t="s">
        <v>101</v>
      </c>
    </row>
    <row r="7" spans="1:14">
      <c r="A7" s="4" t="s">
        <v>102</v>
      </c>
      <c r="B7" s="4" t="s">
        <v>44</v>
      </c>
      <c r="C7" s="5" t="n">
        <v>2991</v>
      </c>
      <c r="E7" s="5" t="n">
        <v>2220</v>
      </c>
      <c r="F7" s="5" t="n">
        <v>1521</v>
      </c>
      <c r="I7" s="5" t="n">
        <v>-750</v>
      </c>
      <c r="K7" s="5" t="n">
        <v>2991</v>
      </c>
    </row>
    <row r="8" spans="1:14">
      <c r="A8" s="4" t="s">
        <v>103</v>
      </c>
      <c r="B8" s="4" t="s">
        <v>44</v>
      </c>
      <c r="C8" s="5" t="n">
        <v>106</v>
      </c>
      <c r="I8" s="5" t="n">
        <v>106</v>
      </c>
      <c r="K8" s="5" t="n">
        <v>106</v>
      </c>
    </row>
    <row r="9" spans="1:14">
      <c r="A9" s="4" t="s">
        <v>104</v>
      </c>
      <c r="B9" s="4" t="s">
        <v>44</v>
      </c>
      <c r="C9" s="5" t="n">
        <v>893</v>
      </c>
      <c r="I9" s="5" t="n">
        <v>430</v>
      </c>
      <c r="K9" s="5" t="n">
        <v>430</v>
      </c>
      <c r="M9" s="5" t="n">
        <v>463</v>
      </c>
    </row>
    <row r="10" spans="1:14">
      <c r="A10" s="4" t="s">
        <v>105</v>
      </c>
      <c r="B10" s="4" t="s">
        <v>44</v>
      </c>
      <c r="C10" s="5" t="n">
        <v>96843</v>
      </c>
      <c r="E10" s="5" t="n">
        <v>46122</v>
      </c>
      <c r="F10" s="5" t="n">
        <v>-18443</v>
      </c>
      <c r="G10" s="5" t="n">
        <v>-6878</v>
      </c>
      <c r="H10" s="5" t="n">
        <v>-1153</v>
      </c>
      <c r="I10" s="5" t="n">
        <v>75638</v>
      </c>
      <c r="K10" s="5" t="n">
        <v>95286</v>
      </c>
      <c r="M10" s="5" t="n">
        <v>1557</v>
      </c>
    </row>
    <row r="11" spans="1:14">
      <c r="A11" s="4" t="s">
        <v>55</v>
      </c>
      <c r="B11" s="4" t="s">
        <v>44</v>
      </c>
      <c r="C11" s="5" t="n">
        <v>3468</v>
      </c>
      <c r="D11" s="4" t="s">
        <v>65</v>
      </c>
      <c r="I11" s="5" t="n">
        <v>3389</v>
      </c>
      <c r="K11" s="5" t="n">
        <v>3389</v>
      </c>
      <c r="M11" s="5" t="n">
        <v>79</v>
      </c>
    </row>
    <row r="12" spans="1:14">
      <c r="A12" s="4" t="s">
        <v>88</v>
      </c>
      <c r="B12" s="4" t="s">
        <v>44</v>
      </c>
      <c r="C12" s="5" t="n">
        <v>5016</v>
      </c>
      <c r="D12" s="4" t="s">
        <v>65</v>
      </c>
      <c r="G12" s="5" t="n">
        <v>1722</v>
      </c>
      <c r="H12" s="5" t="n">
        <v>410</v>
      </c>
      <c r="I12" s="5" t="n">
        <v>2832</v>
      </c>
      <c r="K12" s="5" t="n">
        <v>4964</v>
      </c>
      <c r="M12" s="5" t="n">
        <v>52</v>
      </c>
    </row>
    <row r="13" spans="1:14">
      <c r="A13" s="4" t="s">
        <v>89</v>
      </c>
      <c r="B13" s="4" t="s">
        <v>44</v>
      </c>
      <c r="C13" s="5" t="n">
        <v>8484</v>
      </c>
      <c r="D13" s="4" t="s">
        <v>65</v>
      </c>
      <c r="G13" s="5" t="n">
        <v>1722</v>
      </c>
      <c r="H13" s="5" t="n">
        <v>410</v>
      </c>
      <c r="I13" s="5" t="n">
        <v>6221</v>
      </c>
      <c r="K13" s="5" t="n">
        <v>8353</v>
      </c>
      <c r="M13" s="5" t="n">
        <v>131</v>
      </c>
    </row>
    <row r="14" spans="1:14">
      <c r="A14" s="4" t="s">
        <v>100</v>
      </c>
      <c r="C14" s="5" t="n">
        <v>-6294</v>
      </c>
      <c r="D14" s="4" t="s">
        <v>101</v>
      </c>
      <c r="E14" s="5" t="n">
        <v>0</v>
      </c>
      <c r="I14" s="5" t="n">
        <v>-6153</v>
      </c>
      <c r="J14" s="4" t="s">
        <v>101</v>
      </c>
      <c r="K14" s="5" t="n">
        <v>-6153</v>
      </c>
      <c r="L14" s="4" t="s">
        <v>101</v>
      </c>
      <c r="M14" s="5" t="n">
        <v>-141</v>
      </c>
      <c r="N14" s="4" t="s">
        <v>101</v>
      </c>
    </row>
    <row r="15" spans="1:14">
      <c r="A15" s="4" t="s">
        <v>106</v>
      </c>
      <c r="C15" s="5" t="n">
        <v>-343</v>
      </c>
      <c r="D15" s="4" t="s">
        <v>44</v>
      </c>
      <c r="E15" s="5" t="n">
        <v>0</v>
      </c>
      <c r="I15" s="5" t="n">
        <v>-343</v>
      </c>
      <c r="J15" s="4" t="s">
        <v>44</v>
      </c>
      <c r="K15" s="5" t="n">
        <v>-343</v>
      </c>
      <c r="L15" s="4" t="s">
        <v>44</v>
      </c>
    </row>
    <row r="16" spans="1:14">
      <c r="A16" s="4" t="s">
        <v>102</v>
      </c>
      <c r="B16" s="4" t="s">
        <v>44</v>
      </c>
      <c r="C16" s="5" t="n">
        <v>687</v>
      </c>
      <c r="F16" s="5" t="n">
        <v>1485</v>
      </c>
      <c r="I16" s="5" t="n">
        <v>-798</v>
      </c>
      <c r="K16" s="5" t="n">
        <v>687</v>
      </c>
    </row>
    <row r="17" spans="1:14">
      <c r="A17" s="4" t="s">
        <v>103</v>
      </c>
      <c r="B17" s="4" t="s">
        <v>44</v>
      </c>
      <c r="C17" s="5" t="n">
        <v>215</v>
      </c>
      <c r="I17" s="5" t="n">
        <v>215</v>
      </c>
      <c r="K17" s="5" t="n">
        <v>215</v>
      </c>
    </row>
    <row r="18" spans="1:14">
      <c r="A18" s="4" t="s">
        <v>104</v>
      </c>
      <c r="B18" s="4" t="s">
        <v>44</v>
      </c>
      <c r="C18" s="5" t="n">
        <v>812</v>
      </c>
      <c r="I18" s="5" t="n">
        <v>446</v>
      </c>
      <c r="K18" s="5" t="n">
        <v>446</v>
      </c>
      <c r="M18" s="5" t="n">
        <v>366</v>
      </c>
    </row>
    <row r="19" spans="1:14">
      <c r="A19" s="4" t="s">
        <v>107</v>
      </c>
      <c r="B19" s="4" t="s">
        <v>44</v>
      </c>
      <c r="C19" s="5" t="n">
        <v>100404</v>
      </c>
      <c r="E19" s="5" t="n">
        <v>46122</v>
      </c>
      <c r="F19" s="5" t="n">
        <v>-16958</v>
      </c>
      <c r="G19" s="5" t="n">
        <v>-5156</v>
      </c>
      <c r="H19" s="5" t="n">
        <v>-743</v>
      </c>
      <c r="I19" s="5" t="n">
        <v>75226</v>
      </c>
      <c r="K19" s="5" t="n">
        <v>98491</v>
      </c>
      <c r="M19" s="5" t="n">
        <v>1913</v>
      </c>
    </row>
    <row r="20" spans="1:14">
      <c r="A20" s="4" t="s">
        <v>55</v>
      </c>
      <c r="B20" s="4" t="s">
        <v>44</v>
      </c>
      <c r="C20" s="5" t="n">
        <v>9578</v>
      </c>
      <c r="D20" s="4" t="s">
        <v>65</v>
      </c>
      <c r="I20" s="5" t="n">
        <v>9383</v>
      </c>
      <c r="K20" s="5" t="n">
        <v>9383</v>
      </c>
      <c r="M20" s="5" t="n">
        <v>195</v>
      </c>
    </row>
    <row r="21" spans="1:14">
      <c r="A21" s="4" t="s">
        <v>88</v>
      </c>
      <c r="B21" s="4" t="s">
        <v>44</v>
      </c>
      <c r="C21" s="5" t="n">
        <v>-1980</v>
      </c>
      <c r="D21" s="4" t="s">
        <v>65</v>
      </c>
      <c r="G21" s="5" t="n">
        <v>-3746</v>
      </c>
      <c r="H21" s="5" t="n">
        <v>-216</v>
      </c>
      <c r="I21" s="5" t="n">
        <v>2023</v>
      </c>
      <c r="K21" s="5" t="n">
        <v>-1939</v>
      </c>
      <c r="M21" s="5" t="n">
        <v>-41</v>
      </c>
    </row>
    <row r="22" spans="1:14">
      <c r="A22" s="4" t="s">
        <v>89</v>
      </c>
      <c r="B22" s="4" t="s">
        <v>44</v>
      </c>
      <c r="C22" s="5" t="n">
        <v>7598</v>
      </c>
      <c r="D22" s="4" t="s">
        <v>65</v>
      </c>
      <c r="G22" s="5" t="n">
        <v>-3746</v>
      </c>
      <c r="H22" s="5" t="n">
        <v>-216</v>
      </c>
      <c r="I22" s="5" t="n">
        <v>11406</v>
      </c>
      <c r="K22" s="5" t="n">
        <v>7444</v>
      </c>
      <c r="M22" s="5" t="n">
        <v>154</v>
      </c>
    </row>
    <row r="23" spans="1:14">
      <c r="A23" s="4" t="s">
        <v>100</v>
      </c>
      <c r="C23" s="5" t="n">
        <v>-6869</v>
      </c>
      <c r="D23" s="4" t="s">
        <v>101</v>
      </c>
      <c r="E23" s="5" t="n">
        <v>0</v>
      </c>
      <c r="I23" s="5" t="n">
        <v>-6699</v>
      </c>
      <c r="J23" s="4" t="s">
        <v>101</v>
      </c>
      <c r="K23" s="5" t="n">
        <v>-6699</v>
      </c>
      <c r="L23" s="4" t="s">
        <v>101</v>
      </c>
      <c r="M23" s="5" t="n">
        <v>-170</v>
      </c>
      <c r="N23" s="4" t="s">
        <v>101</v>
      </c>
    </row>
    <row r="24" spans="1:14">
      <c r="A24" s="4" t="s">
        <v>108</v>
      </c>
      <c r="C24" s="5" t="n">
        <v>26</v>
      </c>
      <c r="H24" s="5" t="n">
        <v>26</v>
      </c>
      <c r="K24" s="5" t="n">
        <v>26</v>
      </c>
    </row>
    <row r="25" spans="1:14">
      <c r="A25" s="4" t="s">
        <v>106</v>
      </c>
      <c r="C25" s="5" t="n">
        <v>-355</v>
      </c>
      <c r="D25" s="4" t="s">
        <v>44</v>
      </c>
      <c r="E25" s="5" t="n">
        <v>0</v>
      </c>
      <c r="I25" s="5" t="n">
        <v>-355</v>
      </c>
      <c r="J25" s="4" t="s">
        <v>44</v>
      </c>
      <c r="K25" s="5" t="n">
        <v>-355</v>
      </c>
      <c r="L25" s="4" t="s">
        <v>44</v>
      </c>
    </row>
    <row r="26" spans="1:14">
      <c r="A26" s="4" t="s">
        <v>102</v>
      </c>
      <c r="B26" s="4" t="s">
        <v>44</v>
      </c>
      <c r="C26" s="5" t="n">
        <v>703</v>
      </c>
      <c r="E26" s="5" t="n">
        <v>230</v>
      </c>
      <c r="F26" s="5" t="n">
        <v>1191</v>
      </c>
      <c r="I26" s="5" t="n">
        <v>-718</v>
      </c>
      <c r="K26" s="5" t="n">
        <v>703</v>
      </c>
    </row>
    <row r="27" spans="1:14">
      <c r="A27" s="4" t="s">
        <v>103</v>
      </c>
      <c r="B27" s="4" t="s">
        <v>44</v>
      </c>
      <c r="C27" s="5" t="n">
        <v>14</v>
      </c>
      <c r="I27" s="5" t="n">
        <v>14</v>
      </c>
      <c r="K27" s="5" t="n">
        <v>14</v>
      </c>
    </row>
    <row r="28" spans="1:14">
      <c r="A28" s="4" t="s">
        <v>104</v>
      </c>
      <c r="B28" s="4" t="s">
        <v>44</v>
      </c>
      <c r="C28" s="5" t="n">
        <v>207</v>
      </c>
      <c r="I28" s="5" t="n">
        <v>0</v>
      </c>
      <c r="K28" s="5" t="n">
        <v>0</v>
      </c>
      <c r="M28" s="5" t="n">
        <v>207</v>
      </c>
    </row>
    <row r="29" spans="1:14">
      <c r="A29" s="4" t="s">
        <v>109</v>
      </c>
      <c r="B29" s="4" t="s">
        <v>44</v>
      </c>
      <c r="C29" s="6" t="n">
        <v>101548</v>
      </c>
      <c r="E29" s="6" t="n">
        <v>46352</v>
      </c>
      <c r="F29" s="6" t="n">
        <v>-15767</v>
      </c>
      <c r="G29" s="6" t="n">
        <v>-8902</v>
      </c>
      <c r="H29" s="6" t="n">
        <v>-987</v>
      </c>
      <c r="I29" s="6" t="n">
        <v>78748</v>
      </c>
      <c r="K29" s="6" t="n">
        <v>99444</v>
      </c>
      <c r="M29" s="6" t="n">
        <v>2104</v>
      </c>
    </row>
    <row r="30" spans="1:14"/>
    <row r="31" spans="1:14">
      <c r="A31" s="4" t="s">
        <v>44</v>
      </c>
      <c r="B31" s="4" t="s">
        <v>66</v>
      </c>
    </row>
    <row r="32" spans="1:14">
      <c r="A32" s="4" t="s">
        <v>65</v>
      </c>
      <c r="B32" s="4" t="s">
        <v>66</v>
      </c>
    </row>
    <row r="33" spans="1:14">
      <c r="A33" s="4" t="s">
        <v>67</v>
      </c>
      <c r="B33" s="4" t="s">
        <v>110</v>
      </c>
    </row>
  </sheetData>
  <mergeCells count="9">
    <mergeCell ref="A1:B1"/>
    <mergeCell ref="C1:D1"/>
    <mergeCell ref="I1:J1"/>
    <mergeCell ref="K1:L1"/>
    <mergeCell ref="M1:N1"/>
    <mergeCell ref="A30:M30"/>
    <mergeCell ref="B31:M31"/>
    <mergeCell ref="B32:M32"/>
    <mergeCell ref="B33:M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32</v>
      </c>
    </row>
    <row r="3" spans="1:2">
      <c r="A3" s="3" t="s">
        <v>267</v>
      </c>
    </row>
    <row r="4" spans="1:2">
      <c r="A4" s="4" t="s">
        <v>266</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32</v>
      </c>
    </row>
    <row r="3" spans="1:2">
      <c r="A3" s="3" t="s">
        <v>222</v>
      </c>
    </row>
    <row r="4" spans="1:2">
      <c r="A4" s="4" t="s">
        <v>269</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32</v>
      </c>
    </row>
    <row r="3" spans="1:2">
      <c r="A3" s="3" t="s">
        <v>222</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32</v>
      </c>
    </row>
    <row r="3" spans="1:2">
      <c r="A3" s="3" t="s">
        <v>231</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2</v>
      </c>
    </row>
    <row r="3" spans="1:2">
      <c r="A3" s="3" t="s">
        <v>276</v>
      </c>
    </row>
    <row r="4" spans="1:2">
      <c r="A4" s="4" t="s">
        <v>275</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115</v>
      </c>
      <c r="B12" s="4" t="s">
        <v>295</v>
      </c>
    </row>
    <row r="13" spans="1:2">
      <c r="A13" s="4" t="s">
        <v>296</v>
      </c>
      <c r="B13" s="4" t="s">
        <v>297</v>
      </c>
    </row>
    <row r="14" spans="1:2">
      <c r="A14" s="4" t="s">
        <v>113</v>
      </c>
      <c r="B14" s="4" t="s">
        <v>298</v>
      </c>
    </row>
    <row r="15" spans="1:2">
      <c r="A15" s="4" t="s">
        <v>299</v>
      </c>
      <c r="B15" s="4" t="s">
        <v>300</v>
      </c>
    </row>
    <row r="16" spans="1:2">
      <c r="A16" s="4" t="s">
        <v>127</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157</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51</v>
      </c>
      <c r="B29" s="4" t="s">
        <v>325</v>
      </c>
    </row>
    <row r="30" spans="1:2">
      <c r="A30" s="4" t="s">
        <v>326</v>
      </c>
      <c r="B30"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v>
      </c>
    </row>
    <row r="3" spans="1:2">
      <c r="A3" s="3" t="s">
        <v>18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2</v>
      </c>
    </row>
    <row r="3" spans="1:2">
      <c r="A3" s="3" t="s">
        <v>19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32</v>
      </c>
    </row>
    <row r="3" spans="1:2">
      <c r="A3" s="3" t="s">
        <v>19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2</v>
      </c>
    </row>
    <row r="3" spans="1:2">
      <c r="A3" s="3" t="s">
        <v>19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11</v>
      </c>
      <c r="C1" s="2" t="s">
        <v>32</v>
      </c>
      <c r="D1" s="2" t="s">
        <v>33</v>
      </c>
    </row>
    <row r="2" spans="1:4">
      <c r="A2" s="3" t="s">
        <v>112</v>
      </c>
    </row>
    <row r="3" spans="1:4">
      <c r="A3" s="4" t="s">
        <v>113</v>
      </c>
      <c r="C3" s="6" t="n">
        <v>135261</v>
      </c>
      <c r="D3" s="6" t="n">
        <v>129471</v>
      </c>
    </row>
    <row r="4" spans="1:4">
      <c r="A4" s="4" t="s">
        <v>114</v>
      </c>
      <c r="C4" s="5" t="n">
        <v>12204</v>
      </c>
      <c r="D4" s="5" t="n">
        <v>11551</v>
      </c>
    </row>
    <row r="5" spans="1:4">
      <c r="A5" s="4" t="s">
        <v>115</v>
      </c>
      <c r="C5" s="5" t="n">
        <v>17284</v>
      </c>
      <c r="D5" s="5" t="n">
        <v>18355</v>
      </c>
    </row>
    <row r="6" spans="1:4">
      <c r="A6" s="4" t="s">
        <v>116</v>
      </c>
      <c r="C6" s="5" t="n">
        <v>8647</v>
      </c>
      <c r="D6" s="5" t="n">
        <v>7994</v>
      </c>
    </row>
    <row r="7" spans="1:4">
      <c r="A7" s="4" t="s">
        <v>117</v>
      </c>
      <c r="C7" s="5" t="n">
        <v>17673</v>
      </c>
      <c r="D7" s="5" t="n">
        <v>16991</v>
      </c>
    </row>
    <row r="8" spans="1:4">
      <c r="A8" s="4" t="s">
        <v>118</v>
      </c>
      <c r="C8" s="5" t="n">
        <v>1341</v>
      </c>
      <c r="D8" s="5" t="n">
        <v>1245</v>
      </c>
    </row>
    <row r="9" spans="1:4">
      <c r="A9" s="4" t="s">
        <v>119</v>
      </c>
      <c r="C9" s="5" t="n">
        <v>192410</v>
      </c>
      <c r="D9" s="5" t="n">
        <v>185607</v>
      </c>
    </row>
    <row r="10" spans="1:4">
      <c r="A10" s="4" t="s">
        <v>120</v>
      </c>
      <c r="C10" s="5" t="n">
        <v>637</v>
      </c>
      <c r="D10" s="5" t="n">
        <v>646</v>
      </c>
    </row>
    <row r="11" spans="1:4">
      <c r="A11" s="4" t="s">
        <v>121</v>
      </c>
      <c r="C11" s="5" t="n">
        <v>1834</v>
      </c>
      <c r="D11" s="5" t="n">
        <v>1434</v>
      </c>
    </row>
    <row r="12" spans="1:4">
      <c r="A12" s="4" t="s">
        <v>122</v>
      </c>
      <c r="C12" s="5" t="n">
        <v>5145</v>
      </c>
      <c r="D12" s="5" t="n">
        <v>4110</v>
      </c>
    </row>
    <row r="13" spans="1:4">
      <c r="A13" s="4" t="s">
        <v>123</v>
      </c>
      <c r="C13" s="5" t="n">
        <v>1179</v>
      </c>
      <c r="D13" s="5" t="n">
        <v>1112</v>
      </c>
    </row>
    <row r="14" spans="1:4">
      <c r="A14" s="4" t="s">
        <v>124</v>
      </c>
      <c r="C14" s="5" t="n">
        <v>3706</v>
      </c>
      <c r="D14" s="5" t="n">
        <v>4469</v>
      </c>
    </row>
    <row r="15" spans="1:4">
      <c r="A15" s="4" t="s">
        <v>125</v>
      </c>
      <c r="C15" s="5" t="n">
        <v>5955</v>
      </c>
      <c r="D15" s="5" t="n">
        <v>4169</v>
      </c>
    </row>
    <row r="16" spans="1:4">
      <c r="A16" s="4" t="s">
        <v>112</v>
      </c>
      <c r="C16" s="5" t="n">
        <v>210866</v>
      </c>
      <c r="D16" s="5" t="n">
        <v>201547</v>
      </c>
    </row>
    <row r="17" spans="1:4">
      <c r="A17" s="3" t="s">
        <v>126</v>
      </c>
    </row>
    <row r="18" spans="1:4">
      <c r="A18" s="4" t="s">
        <v>120</v>
      </c>
      <c r="C18" s="5" t="n">
        <v>326</v>
      </c>
      <c r="D18" s="5" t="n">
        <v>190</v>
      </c>
    </row>
    <row r="19" spans="1:4">
      <c r="A19" s="4" t="s">
        <v>127</v>
      </c>
      <c r="C19" s="5" t="n">
        <v>17988</v>
      </c>
      <c r="D19" s="5" t="n">
        <v>19011</v>
      </c>
    </row>
    <row r="20" spans="1:4">
      <c r="A20" s="4" t="s">
        <v>121</v>
      </c>
      <c r="C20" s="5" t="n">
        <v>24478</v>
      </c>
      <c r="D20" s="5" t="n">
        <v>24849</v>
      </c>
    </row>
    <row r="21" spans="1:4">
      <c r="A21" s="4" t="s">
        <v>122</v>
      </c>
      <c r="C21" s="5" t="n">
        <v>3846</v>
      </c>
      <c r="D21" s="5" t="n">
        <v>3032</v>
      </c>
    </row>
    <row r="22" spans="1:4">
      <c r="A22" s="4" t="s">
        <v>123</v>
      </c>
      <c r="C22" s="5" t="n">
        <v>963</v>
      </c>
      <c r="D22" s="5" t="n">
        <v>1414</v>
      </c>
    </row>
    <row r="23" spans="1:4">
      <c r="A23" s="4" t="s">
        <v>128</v>
      </c>
      <c r="C23" s="5" t="n">
        <v>1019</v>
      </c>
      <c r="D23" s="5" t="n">
        <v>761</v>
      </c>
    </row>
    <row r="24" spans="1:4">
      <c r="A24" s="4" t="s">
        <v>118</v>
      </c>
      <c r="C24" s="5" t="n">
        <v>222</v>
      </c>
      <c r="D24" s="5" t="n">
        <v>125</v>
      </c>
    </row>
    <row r="25" spans="1:4">
      <c r="A25" s="4" t="s">
        <v>129</v>
      </c>
      <c r="C25" s="5" t="n">
        <v>22468</v>
      </c>
      <c r="D25" s="5" t="n">
        <v>25586</v>
      </c>
    </row>
    <row r="26" spans="1:4">
      <c r="A26" s="4" t="s">
        <v>130</v>
      </c>
      <c r="C26" s="5" t="n">
        <v>71310</v>
      </c>
      <c r="D26" s="5" t="n">
        <v>74968</v>
      </c>
    </row>
    <row r="27" spans="1:4">
      <c r="A27" s="4" t="s">
        <v>131</v>
      </c>
      <c r="C27" s="5" t="n">
        <v>282176</v>
      </c>
      <c r="D27" s="5" t="n">
        <v>276515</v>
      </c>
    </row>
    <row r="28" spans="1:4">
      <c r="A28" s="3" t="s">
        <v>132</v>
      </c>
    </row>
    <row r="29" spans="1:4">
      <c r="A29" s="4" t="s">
        <v>133</v>
      </c>
      <c r="C29" s="5" t="n">
        <v>46265</v>
      </c>
      <c r="D29" s="5" t="n">
        <v>44209</v>
      </c>
    </row>
    <row r="30" spans="1:4">
      <c r="A30" s="4" t="s">
        <v>122</v>
      </c>
      <c r="C30" s="5" t="n">
        <v>3308</v>
      </c>
      <c r="D30" s="5" t="n">
        <v>2808</v>
      </c>
    </row>
    <row r="31" spans="1:4">
      <c r="A31" s="4" t="s">
        <v>134</v>
      </c>
      <c r="C31" s="5" t="n">
        <v>4626</v>
      </c>
      <c r="D31" s="5" t="n">
        <v>4960</v>
      </c>
    </row>
    <row r="32" spans="1:4">
      <c r="A32" s="4" t="s">
        <v>135</v>
      </c>
      <c r="C32" s="5" t="n">
        <v>9373</v>
      </c>
      <c r="D32" s="5" t="n">
        <v>7739</v>
      </c>
    </row>
    <row r="33" spans="1:4">
      <c r="A33" s="4" t="s">
        <v>136</v>
      </c>
      <c r="C33" s="5" t="n">
        <v>2101</v>
      </c>
      <c r="D33" s="5" t="n">
        <v>1686</v>
      </c>
    </row>
    <row r="34" spans="1:4">
      <c r="A34" s="4" t="s">
        <v>137</v>
      </c>
      <c r="C34" s="5" t="n">
        <v>2564</v>
      </c>
      <c r="D34" s="5" t="n">
        <v>3324</v>
      </c>
    </row>
    <row r="35" spans="1:4">
      <c r="A35" s="4" t="s">
        <v>138</v>
      </c>
      <c r="C35" s="5" t="n">
        <v>68237</v>
      </c>
      <c r="D35" s="5" t="n">
        <v>64726</v>
      </c>
    </row>
    <row r="36" spans="1:4">
      <c r="A36" s="3" t="s">
        <v>139</v>
      </c>
    </row>
    <row r="37" spans="1:4">
      <c r="A37" s="4" t="s">
        <v>140</v>
      </c>
      <c r="C37" s="5" t="n">
        <v>13830</v>
      </c>
      <c r="D37" s="5" t="n">
        <v>13889</v>
      </c>
    </row>
    <row r="38" spans="1:4">
      <c r="A38" s="4" t="s">
        <v>122</v>
      </c>
      <c r="C38" s="5" t="n">
        <v>5625</v>
      </c>
      <c r="D38" s="5" t="n">
        <v>3761</v>
      </c>
    </row>
    <row r="39" spans="1:4">
      <c r="A39" s="4" t="s">
        <v>134</v>
      </c>
      <c r="C39" s="5" t="n">
        <v>575</v>
      </c>
      <c r="D39" s="5" t="n">
        <v>505</v>
      </c>
    </row>
    <row r="40" spans="1:4">
      <c r="A40" s="4" t="s">
        <v>135</v>
      </c>
      <c r="C40" s="5" t="n">
        <v>56426</v>
      </c>
      <c r="D40" s="5" t="n">
        <v>55491</v>
      </c>
    </row>
    <row r="41" spans="1:4">
      <c r="A41" s="4" t="s">
        <v>141</v>
      </c>
      <c r="C41" s="5" t="n">
        <v>9812</v>
      </c>
      <c r="D41" s="5" t="n">
        <v>7982</v>
      </c>
    </row>
    <row r="42" spans="1:4">
      <c r="A42" s="4" t="s">
        <v>137</v>
      </c>
      <c r="C42" s="5" t="n">
        <v>17732</v>
      </c>
      <c r="D42" s="5" t="n">
        <v>20620</v>
      </c>
    </row>
    <row r="43" spans="1:4">
      <c r="A43" s="4" t="s">
        <v>142</v>
      </c>
      <c r="C43" s="5" t="n">
        <v>8391</v>
      </c>
      <c r="D43" s="5" t="n">
        <v>9137</v>
      </c>
    </row>
    <row r="44" spans="1:4">
      <c r="A44" s="4" t="s">
        <v>139</v>
      </c>
      <c r="C44" s="5" t="n">
        <v>112391</v>
      </c>
      <c r="D44" s="5" t="n">
        <v>111385</v>
      </c>
    </row>
    <row r="45" spans="1:4">
      <c r="A45" s="4" t="s">
        <v>143</v>
      </c>
      <c r="C45" s="5" t="n">
        <v>180628</v>
      </c>
      <c r="D45" s="5" t="n">
        <v>176111</v>
      </c>
    </row>
    <row r="46" spans="1:4">
      <c r="A46" s="4" t="s">
        <v>144</v>
      </c>
      <c r="C46" s="5" t="n">
        <v>101548</v>
      </c>
      <c r="D46" s="5" t="n">
        <v>100404</v>
      </c>
    </row>
    <row r="47" spans="1:4">
      <c r="A47" s="3" t="s">
        <v>145</v>
      </c>
    </row>
    <row r="48" spans="1:4">
      <c r="A48" s="4" t="s">
        <v>97</v>
      </c>
      <c r="C48" s="5" t="n">
        <v>99444</v>
      </c>
      <c r="D48" s="5" t="n">
        <v>98491</v>
      </c>
    </row>
    <row r="49" spans="1:4">
      <c r="A49" s="4" t="s">
        <v>59</v>
      </c>
      <c r="C49" s="5" t="n">
        <v>2104</v>
      </c>
      <c r="D49" s="5" t="n">
        <v>1913</v>
      </c>
    </row>
    <row r="50" spans="1:4">
      <c r="A50" s="4" t="s">
        <v>146</v>
      </c>
      <c r="B50" s="4" t="s">
        <v>44</v>
      </c>
      <c r="C50" s="6" t="n">
        <v>101548</v>
      </c>
      <c r="D50" s="6" t="n">
        <v>100404</v>
      </c>
    </row>
    <row r="51" spans="1:4"/>
    <row r="52" spans="1:4">
      <c r="A52" s="4" t="s">
        <v>44</v>
      </c>
      <c r="B52" s="4" t="s">
        <v>66</v>
      </c>
    </row>
  </sheetData>
  <mergeCells count="3">
    <mergeCell ref="A1:B1"/>
    <mergeCell ref="A51:C51"/>
    <mergeCell ref="B52:C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32</v>
      </c>
    </row>
    <row r="3" spans="1:2">
      <c r="A3" s="3" t="s">
        <v>20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32</v>
      </c>
    </row>
    <row r="3" spans="1:2">
      <c r="A3" s="3" t="s">
        <v>204</v>
      </c>
    </row>
    <row r="4" spans="1:2">
      <c r="A4" s="4" t="s">
        <v>360</v>
      </c>
      <c r="B4"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32</v>
      </c>
    </row>
    <row r="3" spans="1:2">
      <c r="A3" s="3" t="s">
        <v>207</v>
      </c>
    </row>
    <row r="4" spans="1:2">
      <c r="A4" s="4" t="s">
        <v>363</v>
      </c>
      <c r="B4"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32</v>
      </c>
    </row>
    <row r="3" spans="1:2">
      <c r="A3" s="3" t="s">
        <v>21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2</v>
      </c>
    </row>
    <row r="3" spans="1:2">
      <c r="A3" s="3" t="s">
        <v>21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32</v>
      </c>
    </row>
    <row r="3" spans="1:2">
      <c r="A3" s="3" t="s">
        <v>214</v>
      </c>
    </row>
    <row r="4" spans="1:2">
      <c r="A4" s="4" t="s">
        <v>380</v>
      </c>
      <c r="B4" s="4"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32</v>
      </c>
    </row>
    <row r="3" spans="1:2">
      <c r="A3" s="3" t="s">
        <v>21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7</v>
      </c>
      <c r="B1" s="2" t="s">
        <v>1</v>
      </c>
    </row>
    <row r="2" spans="1:2">
      <c r="B2" s="2" t="s">
        <v>32</v>
      </c>
    </row>
    <row r="3" spans="1:2">
      <c r="A3" s="3" t="s">
        <v>219</v>
      </c>
    </row>
    <row r="4" spans="1:2">
      <c r="A4" s="4" t="s">
        <v>388</v>
      </c>
      <c r="B4" s="4" t="s">
        <v>3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32</v>
      </c>
    </row>
    <row r="3" spans="1:2">
      <c r="A3" s="3" t="s">
        <v>22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32</v>
      </c>
    </row>
    <row r="3" spans="1:2">
      <c r="A3" s="3" t="s">
        <v>225</v>
      </c>
    </row>
    <row r="4" spans="1:2">
      <c r="A4" s="4" t="s">
        <v>395</v>
      </c>
      <c r="B4" s="4" t="s">
        <v>3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4"/>
  </cols>
  <sheetData>
    <row r="1" spans="1:6">
      <c r="A1" s="1" t="s">
        <v>147</v>
      </c>
      <c r="B1" s="2" t="s">
        <v>1</v>
      </c>
    </row>
    <row r="2" spans="1:6">
      <c r="B2" s="2" t="s">
        <v>32</v>
      </c>
      <c r="C2" s="2" t="s">
        <v>33</v>
      </c>
      <c r="E2" s="2" t="s">
        <v>34</v>
      </c>
    </row>
    <row r="3" spans="1:6">
      <c r="A3" s="3" t="s">
        <v>148</v>
      </c>
    </row>
    <row r="4" spans="1:6">
      <c r="A4" s="4" t="s">
        <v>53</v>
      </c>
      <c r="B4" s="6" t="n">
        <v>16723</v>
      </c>
      <c r="C4" s="6" t="n">
        <v>7180</v>
      </c>
      <c r="E4" s="6" t="n">
        <v>-2295</v>
      </c>
    </row>
    <row r="5" spans="1:6">
      <c r="A5" s="3" t="s">
        <v>149</v>
      </c>
    </row>
    <row r="6" spans="1:6">
      <c r="A6" s="4" t="s">
        <v>150</v>
      </c>
      <c r="B6" s="5" t="n">
        <v>1085</v>
      </c>
      <c r="C6" s="5" t="n">
        <v>1603</v>
      </c>
      <c r="E6" s="5" t="n">
        <v>1274</v>
      </c>
    </row>
    <row r="7" spans="1:6">
      <c r="A7" s="4" t="s">
        <v>46</v>
      </c>
      <c r="B7" s="5" t="n">
        <v>15457</v>
      </c>
      <c r="C7" s="5" t="n">
        <v>15584</v>
      </c>
      <c r="E7" s="5" t="n">
        <v>14505</v>
      </c>
    </row>
    <row r="8" spans="1:6">
      <c r="A8" s="4" t="s">
        <v>151</v>
      </c>
      <c r="B8" s="5" t="n">
        <v>404</v>
      </c>
      <c r="C8" s="5" t="n">
        <v>6</v>
      </c>
      <c r="E8" s="5" t="n">
        <v>-2796</v>
      </c>
    </row>
    <row r="9" spans="1:6">
      <c r="A9" s="4" t="s">
        <v>152</v>
      </c>
      <c r="B9" s="5" t="n">
        <v>-3753</v>
      </c>
      <c r="C9" s="5" t="n">
        <v>-2507</v>
      </c>
      <c r="E9" s="5" t="n">
        <v>-1960</v>
      </c>
    </row>
    <row r="10" spans="1:6">
      <c r="A10" s="4" t="s">
        <v>153</v>
      </c>
      <c r="B10" s="5" t="n">
        <v>1535</v>
      </c>
      <c r="C10" s="5" t="n">
        <v>1253</v>
      </c>
      <c r="E10" s="5" t="n">
        <v>1105</v>
      </c>
    </row>
    <row r="11" spans="1:6">
      <c r="A11" s="4" t="s">
        <v>154</v>
      </c>
      <c r="B11" s="5" t="n">
        <v>-468</v>
      </c>
      <c r="C11" s="5" t="n">
        <v>-304</v>
      </c>
      <c r="E11" s="5" t="n">
        <v>-200</v>
      </c>
    </row>
    <row r="12" spans="1:6">
      <c r="A12" s="4" t="s">
        <v>155</v>
      </c>
      <c r="B12" s="5" t="n">
        <v>348</v>
      </c>
      <c r="C12" s="5" t="n">
        <v>375</v>
      </c>
      <c r="E12" s="5" t="n">
        <v>267</v>
      </c>
    </row>
    <row r="13" spans="1:6">
      <c r="A13" s="4" t="s">
        <v>51</v>
      </c>
      <c r="B13" s="5" t="n">
        <v>2528</v>
      </c>
      <c r="C13" s="5" t="n">
        <v>2074</v>
      </c>
      <c r="E13" s="5" t="n">
        <v>1675</v>
      </c>
    </row>
    <row r="14" spans="1:6">
      <c r="A14" s="4" t="s">
        <v>156</v>
      </c>
      <c r="B14" s="5" t="n">
        <v>-1928</v>
      </c>
      <c r="C14" s="5" t="n">
        <v>-1572</v>
      </c>
      <c r="E14" s="5" t="n">
        <v>-1137</v>
      </c>
    </row>
    <row r="15" spans="1:6">
      <c r="A15" s="4" t="s">
        <v>52</v>
      </c>
      <c r="B15" s="5" t="n">
        <v>127</v>
      </c>
      <c r="C15" s="5" t="n">
        <v>220</v>
      </c>
      <c r="E15" s="5" t="n">
        <v>190</v>
      </c>
    </row>
    <row r="16" spans="1:6">
      <c r="A16" s="4" t="s">
        <v>157</v>
      </c>
      <c r="B16" s="5" t="n">
        <v>690</v>
      </c>
      <c r="C16" s="5" t="n">
        <v>661</v>
      </c>
      <c r="E16" s="5" t="n">
        <v>779</v>
      </c>
    </row>
    <row r="17" spans="1:6">
      <c r="A17" s="4" t="s">
        <v>158</v>
      </c>
      <c r="B17" s="5" t="n">
        <v>-386</v>
      </c>
      <c r="C17" s="5" t="n">
        <v>-394</v>
      </c>
      <c r="E17" s="5" t="n">
        <v>-467</v>
      </c>
    </row>
    <row r="18" spans="1:6">
      <c r="A18" s="4" t="s">
        <v>159</v>
      </c>
      <c r="B18" s="5" t="n">
        <v>986</v>
      </c>
      <c r="C18" s="5" t="n">
        <v>2106</v>
      </c>
      <c r="E18" s="5" t="n">
        <v>4487</v>
      </c>
    </row>
    <row r="19" spans="1:6">
      <c r="A19" s="4" t="s">
        <v>160</v>
      </c>
      <c r="B19" s="5" t="n">
        <v>672</v>
      </c>
      <c r="C19" s="5" t="n">
        <v>-848</v>
      </c>
      <c r="E19" s="5" t="n">
        <v>-3681</v>
      </c>
    </row>
    <row r="20" spans="1:6">
      <c r="A20" s="4" t="s">
        <v>161</v>
      </c>
      <c r="B20" s="5" t="n">
        <v>-2858</v>
      </c>
      <c r="C20" s="5" t="n">
        <v>-4848</v>
      </c>
      <c r="E20" s="5" t="n">
        <v>-1172</v>
      </c>
    </row>
    <row r="21" spans="1:6">
      <c r="A21" s="4" t="s">
        <v>162</v>
      </c>
      <c r="B21" s="5" t="n">
        <v>-2577</v>
      </c>
      <c r="C21" s="5" t="n">
        <v>2344</v>
      </c>
      <c r="E21" s="5" t="n">
        <v>1655</v>
      </c>
    </row>
    <row r="22" spans="1:6">
      <c r="A22" s="4" t="s">
        <v>163</v>
      </c>
      <c r="B22" s="5" t="n">
        <v>-5712</v>
      </c>
      <c r="C22" s="5" t="n">
        <v>-4002</v>
      </c>
      <c r="E22" s="5" t="n">
        <v>-1538</v>
      </c>
    </row>
    <row r="23" spans="1:6">
      <c r="A23" s="4" t="s">
        <v>164</v>
      </c>
      <c r="B23" s="5" t="n">
        <v>22873</v>
      </c>
      <c r="C23" s="5" t="n">
        <v>18931</v>
      </c>
      <c r="E23" s="5" t="n">
        <v>10691</v>
      </c>
    </row>
    <row r="24" spans="1:6">
      <c r="A24" s="3" t="s">
        <v>165</v>
      </c>
    </row>
    <row r="25" spans="1:6">
      <c r="A25" s="4" t="s">
        <v>166</v>
      </c>
      <c r="B25" s="5" t="n">
        <v>-16707</v>
      </c>
      <c r="C25" s="5" t="n">
        <v>-16562</v>
      </c>
      <c r="E25" s="5" t="n">
        <v>-16701</v>
      </c>
    </row>
    <row r="26" spans="1:6">
      <c r="A26" s="4" t="s">
        <v>167</v>
      </c>
      <c r="B26" s="5" t="n">
        <v>-6986</v>
      </c>
      <c r="C26" s="5" t="n">
        <v>-327</v>
      </c>
      <c r="E26" s="5" t="n">
        <v>-1</v>
      </c>
    </row>
    <row r="27" spans="1:6">
      <c r="A27" s="4" t="s">
        <v>168</v>
      </c>
      <c r="B27" s="5" t="n">
        <v>-382</v>
      </c>
      <c r="C27" s="5" t="n">
        <v>-50</v>
      </c>
      <c r="E27" s="5" t="n">
        <v>-50</v>
      </c>
    </row>
    <row r="28" spans="1:6">
      <c r="A28" s="4" t="s">
        <v>169</v>
      </c>
      <c r="B28" s="5" t="n">
        <v>-1013</v>
      </c>
      <c r="C28" s="5" t="n">
        <v>-901</v>
      </c>
      <c r="E28" s="5" t="n">
        <v>-700</v>
      </c>
    </row>
    <row r="29" spans="1:6">
      <c r="A29" s="4" t="s">
        <v>170</v>
      </c>
      <c r="B29" s="5" t="n">
        <v>-25088</v>
      </c>
      <c r="C29" s="5" t="n">
        <v>-17840</v>
      </c>
      <c r="E29" s="5" t="n">
        <v>-17452</v>
      </c>
    </row>
    <row r="30" spans="1:6">
      <c r="A30" s="4" t="s">
        <v>171</v>
      </c>
      <c r="B30" s="5" t="n">
        <v>940</v>
      </c>
      <c r="C30" s="5" t="n">
        <v>2936</v>
      </c>
      <c r="E30" s="5" t="n">
        <v>1372</v>
      </c>
    </row>
    <row r="31" spans="1:6">
      <c r="A31" s="4" t="s">
        <v>172</v>
      </c>
      <c r="B31" s="5" t="n">
        <v>1911</v>
      </c>
      <c r="C31" s="5" t="n">
        <v>478</v>
      </c>
      <c r="E31" s="5" t="n">
        <v>1259</v>
      </c>
    </row>
    <row r="32" spans="1:6">
      <c r="A32" s="4" t="s">
        <v>173</v>
      </c>
      <c r="B32" s="5" t="n">
        <v>666</v>
      </c>
      <c r="C32" s="5" t="n">
        <v>349</v>
      </c>
      <c r="E32" s="5" t="n">
        <v>68</v>
      </c>
    </row>
    <row r="33" spans="1:6">
      <c r="A33" s="4" t="s">
        <v>174</v>
      </c>
      <c r="B33" s="5" t="n">
        <v>-21571</v>
      </c>
      <c r="C33" s="5" t="n">
        <v>-14077</v>
      </c>
      <c r="E33" s="5" t="n">
        <v>-14753</v>
      </c>
    </row>
    <row r="34" spans="1:6">
      <c r="A34" s="3" t="s">
        <v>175</v>
      </c>
    </row>
    <row r="35" spans="1:6">
      <c r="A35" s="4" t="s">
        <v>176</v>
      </c>
      <c r="B35" s="5" t="n">
        <v>-355</v>
      </c>
      <c r="C35" s="5" t="n">
        <v>-343</v>
      </c>
      <c r="E35" s="5" t="n">
        <v>0</v>
      </c>
    </row>
    <row r="36" spans="1:6">
      <c r="A36" s="4" t="s">
        <v>177</v>
      </c>
      <c r="B36" s="5" t="n">
        <v>9038</v>
      </c>
      <c r="C36" s="5" t="n">
        <v>8712</v>
      </c>
      <c r="E36" s="5" t="n">
        <v>12442</v>
      </c>
    </row>
    <row r="37" spans="1:6">
      <c r="A37" s="4" t="s">
        <v>178</v>
      </c>
      <c r="B37" s="5" t="n">
        <v>-7210</v>
      </c>
      <c r="C37" s="5" t="n">
        <v>-6276</v>
      </c>
      <c r="E37" s="5" t="n">
        <v>-6685</v>
      </c>
    </row>
    <row r="38" spans="1:6">
      <c r="A38" s="4" t="s">
        <v>179</v>
      </c>
      <c r="B38" s="5" t="n">
        <v>1317</v>
      </c>
      <c r="C38" s="5" t="n">
        <v>-158</v>
      </c>
      <c r="E38" s="5" t="n">
        <v>51</v>
      </c>
    </row>
    <row r="39" spans="1:6">
      <c r="A39" s="4" t="s">
        <v>180</v>
      </c>
      <c r="B39" s="5" t="n">
        <v>0</v>
      </c>
      <c r="C39" s="5" t="n">
        <v>1063</v>
      </c>
      <c r="E39" s="5" t="n">
        <v>887</v>
      </c>
    </row>
    <row r="40" spans="1:6">
      <c r="A40" s="3" t="s">
        <v>181</v>
      </c>
    </row>
    <row r="41" spans="1:6">
      <c r="A41" s="4" t="s">
        <v>58</v>
      </c>
      <c r="B41" s="5" t="n">
        <v>-6699</v>
      </c>
      <c r="C41" s="5" t="n">
        <v>-6153</v>
      </c>
      <c r="E41" s="5" t="n">
        <v>-4611</v>
      </c>
    </row>
    <row r="42" spans="1:6">
      <c r="A42" s="4" t="s">
        <v>59</v>
      </c>
      <c r="B42" s="5" t="n">
        <v>-170</v>
      </c>
      <c r="C42" s="5" t="n">
        <v>-141</v>
      </c>
      <c r="E42" s="5" t="n">
        <v>-107</v>
      </c>
    </row>
    <row r="43" spans="1:6">
      <c r="A43" s="4" t="s">
        <v>182</v>
      </c>
      <c r="B43" s="5" t="n">
        <v>-4079</v>
      </c>
      <c r="C43" s="5" t="n">
        <v>-3296</v>
      </c>
      <c r="E43" s="5" t="n">
        <v>1977</v>
      </c>
    </row>
    <row r="44" spans="1:6">
      <c r="A44" s="4" t="s">
        <v>183</v>
      </c>
      <c r="B44" s="5" t="n">
        <v>-330</v>
      </c>
      <c r="C44" s="5" t="n">
        <v>544</v>
      </c>
      <c r="E44" s="5" t="n">
        <v>-820</v>
      </c>
    </row>
    <row r="45" spans="1:6">
      <c r="A45" s="4" t="s">
        <v>184</v>
      </c>
      <c r="B45" s="5" t="n">
        <v>-3107</v>
      </c>
      <c r="C45" s="5" t="n">
        <v>2102</v>
      </c>
      <c r="E45" s="5" t="n">
        <v>-2905</v>
      </c>
    </row>
    <row r="46" spans="1:6">
      <c r="A46" s="4" t="s">
        <v>185</v>
      </c>
      <c r="B46" s="5" t="n">
        <v>25586</v>
      </c>
      <c r="C46" s="5" t="n">
        <v>23484</v>
      </c>
      <c r="D46" s="4" t="s">
        <v>44</v>
      </c>
      <c r="E46" s="5" t="n">
        <v>26389</v>
      </c>
      <c r="F46" s="4" t="s">
        <v>44</v>
      </c>
    </row>
    <row r="47" spans="1:6">
      <c r="A47" s="4" t="s">
        <v>186</v>
      </c>
      <c r="B47" s="6" t="n">
        <v>22468</v>
      </c>
      <c r="C47" s="6" t="n">
        <v>25586</v>
      </c>
      <c r="E47" s="6" t="n">
        <v>23484</v>
      </c>
      <c r="F47" s="4" t="s">
        <v>44</v>
      </c>
    </row>
    <row r="48" spans="1:6"/>
    <row r="49" spans="1:6">
      <c r="A49" s="4" t="s">
        <v>44</v>
      </c>
      <c r="B49" s="4" t="s">
        <v>187</v>
      </c>
    </row>
  </sheetData>
  <mergeCells count="6">
    <mergeCell ref="A1:A2"/>
    <mergeCell ref="B1:F1"/>
    <mergeCell ref="C2:D2"/>
    <mergeCell ref="E2:F2"/>
    <mergeCell ref="A48:F48"/>
    <mergeCell ref="B49:F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2</v>
      </c>
    </row>
    <row r="3" spans="1:2">
      <c r="A3" s="3" t="s">
        <v>22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32</v>
      </c>
    </row>
    <row r="3" spans="1:2">
      <c r="A3" s="3" t="s">
        <v>23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32</v>
      </c>
    </row>
    <row r="3" spans="1:2">
      <c r="A3" s="3" t="s">
        <v>233</v>
      </c>
    </row>
    <row r="4" spans="1:2">
      <c r="A4" s="4" t="s">
        <v>407</v>
      </c>
      <c r="B4"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9</v>
      </c>
      <c r="B1" s="2" t="s">
        <v>1</v>
      </c>
    </row>
    <row r="2" spans="1:2">
      <c r="B2" s="2" t="s">
        <v>32</v>
      </c>
    </row>
    <row r="3" spans="1:2">
      <c r="A3" s="3" t="s">
        <v>235</v>
      </c>
    </row>
    <row r="4" spans="1:2">
      <c r="A4" s="4" t="s">
        <v>410</v>
      </c>
      <c r="B4" s="4" t="s">
        <v>4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32</v>
      </c>
    </row>
    <row r="3" spans="1:2">
      <c r="A3" s="3" t="s">
        <v>237</v>
      </c>
    </row>
    <row r="4" spans="1:2">
      <c r="A4" s="4" t="s">
        <v>413</v>
      </c>
      <c r="B4" s="4" t="s">
        <v>4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32</v>
      </c>
    </row>
    <row r="3" spans="1:2">
      <c r="A3" s="3" t="s">
        <v>240</v>
      </c>
    </row>
    <row r="4" spans="1:2">
      <c r="A4" s="4" t="s">
        <v>416</v>
      </c>
      <c r="B4" s="4" t="s">
        <v>4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32</v>
      </c>
    </row>
    <row r="3" spans="1:2">
      <c r="A3" s="3" t="s">
        <v>237</v>
      </c>
    </row>
    <row r="4" spans="1:2">
      <c r="A4" s="4" t="s">
        <v>419</v>
      </c>
      <c r="B4" s="4" t="s">
        <v>4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32</v>
      </c>
    </row>
    <row r="3" spans="1:2">
      <c r="A3" s="3" t="s">
        <v>244</v>
      </c>
    </row>
    <row r="4" spans="1:2">
      <c r="A4" s="4" t="s">
        <v>340</v>
      </c>
      <c r="B4" s="4" t="s">
        <v>3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32</v>
      </c>
    </row>
    <row r="3" spans="1:2">
      <c r="A3" s="3" t="s">
        <v>247</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32</v>
      </c>
    </row>
    <row r="3" spans="1:2">
      <c r="A3" s="3" t="s">
        <v>237</v>
      </c>
    </row>
    <row r="4" spans="1:2">
      <c r="A4" s="4" t="s">
        <v>434</v>
      </c>
      <c r="B4" s="4" t="s">
        <v>4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3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32</v>
      </c>
    </row>
    <row r="3" spans="1:2">
      <c r="A3" s="3" t="s">
        <v>23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1</v>
      </c>
      <c r="B1" s="2" t="s">
        <v>1</v>
      </c>
    </row>
    <row r="2" spans="1:2">
      <c r="B2" s="2" t="s">
        <v>32</v>
      </c>
    </row>
    <row r="3" spans="1:2">
      <c r="A3" s="3" t="s">
        <v>23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2</v>
      </c>
    </row>
    <row r="3" spans="1:2">
      <c r="A3" s="3" t="s">
        <v>254</v>
      </c>
    </row>
    <row r="4" spans="1:2">
      <c r="A4" s="4" t="s">
        <v>447</v>
      </c>
      <c r="B4" s="4" t="s">
        <v>4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32</v>
      </c>
    </row>
    <row r="3" spans="1:2">
      <c r="A3" s="3" t="s">
        <v>233</v>
      </c>
    </row>
    <row r="4" spans="1:2">
      <c r="A4" s="4" t="s">
        <v>450</v>
      </c>
      <c r="B4" s="4" t="s">
        <v>234</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58</v>
      </c>
    </row>
    <row r="10" spans="1:2">
      <c r="A10" s="4" t="s">
        <v>460</v>
      </c>
      <c r="B10" s="4" t="s">
        <v>461</v>
      </c>
    </row>
    <row r="11" spans="1:2">
      <c r="A11" s="4" t="s">
        <v>462</v>
      </c>
      <c r="B11" s="4" t="s">
        <v>4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64</v>
      </c>
      <c r="B1" s="2" t="s">
        <v>1</v>
      </c>
    </row>
    <row r="2" spans="1:2">
      <c r="B2" s="2" t="s">
        <v>32</v>
      </c>
    </row>
    <row r="3" spans="1:2">
      <c r="A3" s="3" t="s">
        <v>233</v>
      </c>
    </row>
    <row r="4" spans="1:2">
      <c r="A4" s="4" t="s">
        <v>465</v>
      </c>
      <c r="B4" s="4" t="s">
        <v>466</v>
      </c>
    </row>
    <row r="5" spans="1:2">
      <c r="A5" s="4" t="s">
        <v>467</v>
      </c>
      <c r="B5" s="4" t="s">
        <v>468</v>
      </c>
    </row>
    <row r="6" spans="1:2">
      <c r="A6" s="4" t="s">
        <v>469</v>
      </c>
      <c r="B6" s="4" t="s">
        <v>463</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4</v>
      </c>
      <c r="B1" s="2" t="s">
        <v>1</v>
      </c>
    </row>
    <row r="2" spans="1:2">
      <c r="B2" s="2" t="s">
        <v>32</v>
      </c>
    </row>
    <row r="3" spans="1:2">
      <c r="A3" s="3" t="s">
        <v>260</v>
      </c>
    </row>
    <row r="4" spans="1:2">
      <c r="A4" s="4" t="s">
        <v>475</v>
      </c>
      <c r="B4" s="4" t="s">
        <v>4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7</v>
      </c>
      <c r="B1" s="2" t="s">
        <v>1</v>
      </c>
    </row>
    <row r="2" spans="1:2">
      <c r="B2" s="2" t="s">
        <v>32</v>
      </c>
    </row>
    <row r="3" spans="1:2">
      <c r="A3" s="3" t="s">
        <v>260</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2</v>
      </c>
      <c r="B1" s="2" t="s">
        <v>1</v>
      </c>
    </row>
    <row r="2" spans="1:2">
      <c r="B2" s="2" t="s">
        <v>32</v>
      </c>
    </row>
    <row r="3" spans="1:2">
      <c r="A3" s="3" t="s">
        <v>267</v>
      </c>
    </row>
    <row r="4" spans="1:2">
      <c r="A4" s="4" t="s">
        <v>483</v>
      </c>
      <c r="B4" s="4" t="s">
        <v>4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5</v>
      </c>
      <c r="B1" s="2" t="s">
        <v>1</v>
      </c>
    </row>
    <row r="2" spans="1:2">
      <c r="B2" s="2" t="s">
        <v>32</v>
      </c>
    </row>
    <row r="3" spans="1:2">
      <c r="A3" s="3" t="s">
        <v>222</v>
      </c>
    </row>
    <row r="4" spans="1:2">
      <c r="A4" s="4" t="s">
        <v>486</v>
      </c>
      <c r="B4" s="4" t="s">
        <v>4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8</v>
      </c>
      <c r="B1" s="2" t="s">
        <v>1</v>
      </c>
    </row>
    <row r="2" spans="1:2">
      <c r="B2" s="2" t="s">
        <v>32</v>
      </c>
    </row>
    <row r="3" spans="1:2">
      <c r="A3" s="3" t="s">
        <v>222</v>
      </c>
    </row>
    <row r="4" spans="1:2">
      <c r="A4" s="4" t="s">
        <v>489</v>
      </c>
      <c r="B4" s="4" t="s">
        <v>4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3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1</v>
      </c>
      <c r="B1" s="2" t="s">
        <v>1</v>
      </c>
    </row>
    <row r="2" spans="1:2">
      <c r="B2" s="2" t="s">
        <v>32</v>
      </c>
    </row>
    <row r="3" spans="1:2">
      <c r="A3" s="3" t="s">
        <v>231</v>
      </c>
    </row>
    <row r="4" spans="1:2">
      <c r="A4" s="4" t="s">
        <v>492</v>
      </c>
      <c r="B4" s="4" t="s">
        <v>4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2</v>
      </c>
    </row>
    <row r="3" spans="1:2">
      <c r="A3" s="3" t="s">
        <v>276</v>
      </c>
    </row>
    <row r="4" spans="1:2">
      <c r="A4" s="4" t="s">
        <v>275</v>
      </c>
      <c r="B4" s="4" t="s">
        <v>277</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1</v>
      </c>
    </row>
    <row r="2" spans="1:2">
      <c r="B2" s="2" t="s">
        <v>2</v>
      </c>
    </row>
    <row r="3" spans="1:2">
      <c r="A3" s="3" t="s">
        <v>504</v>
      </c>
    </row>
    <row r="4" spans="1:2">
      <c r="A4" s="4" t="s">
        <v>505</v>
      </c>
      <c r="B4" s="4" t="s">
        <v>506</v>
      </c>
    </row>
    <row r="5" spans="1:2">
      <c r="A5" s="4" t="s">
        <v>507</v>
      </c>
    </row>
    <row r="6" spans="1:2">
      <c r="A6" s="3" t="s">
        <v>504</v>
      </c>
    </row>
    <row r="7" spans="1:2">
      <c r="A7" s="4" t="s">
        <v>505</v>
      </c>
      <c r="B7" s="4" t="s">
        <v>508</v>
      </c>
    </row>
    <row r="8" spans="1:2">
      <c r="A8" s="4" t="s">
        <v>509</v>
      </c>
      <c r="B8"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32</v>
      </c>
    </row>
    <row r="3" spans="1:2">
      <c r="A3" s="4" t="s">
        <v>511</v>
      </c>
    </row>
    <row r="4" spans="1:2">
      <c r="A4" s="3" t="s">
        <v>512</v>
      </c>
    </row>
    <row r="5" spans="1:2">
      <c r="A5" s="4" t="s">
        <v>513</v>
      </c>
      <c r="B5" s="4" t="s">
        <v>514</v>
      </c>
    </row>
    <row r="6" spans="1:2">
      <c r="A6" s="4" t="s">
        <v>515</v>
      </c>
    </row>
    <row r="7" spans="1:2">
      <c r="A7" s="3" t="s">
        <v>512</v>
      </c>
    </row>
    <row r="8" spans="1:2">
      <c r="A8" s="4" t="s">
        <v>513</v>
      </c>
      <c r="B8" s="4" t="s">
        <v>514</v>
      </c>
    </row>
    <row r="9" spans="1:2">
      <c r="A9" s="4" t="s">
        <v>516</v>
      </c>
    </row>
    <row r="10" spans="1:2">
      <c r="A10" s="3" t="s">
        <v>512</v>
      </c>
    </row>
    <row r="11" spans="1:2">
      <c r="A11" s="4" t="s">
        <v>513</v>
      </c>
      <c r="B11" s="4" t="s">
        <v>517</v>
      </c>
    </row>
    <row r="12" spans="1:2">
      <c r="A12" s="4" t="s">
        <v>518</v>
      </c>
    </row>
    <row r="13" spans="1:2">
      <c r="A13" s="3" t="s">
        <v>512</v>
      </c>
    </row>
    <row r="14" spans="1:2">
      <c r="A14" s="4" t="s">
        <v>513</v>
      </c>
      <c r="B14" s="4" t="s">
        <v>5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32</v>
      </c>
    </row>
    <row r="3" spans="1:2">
      <c r="A3" s="4" t="s">
        <v>521</v>
      </c>
    </row>
    <row r="4" spans="1:2">
      <c r="A4" s="3" t="s">
        <v>522</v>
      </c>
    </row>
    <row r="5" spans="1:2">
      <c r="A5" s="4" t="s">
        <v>523</v>
      </c>
      <c r="B5" s="4" t="s">
        <v>517</v>
      </c>
    </row>
    <row r="6" spans="1:2">
      <c r="A6" s="4" t="s">
        <v>524</v>
      </c>
    </row>
    <row r="7" spans="1:2">
      <c r="A7" s="3" t="s">
        <v>522</v>
      </c>
    </row>
    <row r="8" spans="1:2">
      <c r="A8" s="4" t="s">
        <v>523</v>
      </c>
      <c r="B8" s="4" t="s">
        <v>525</v>
      </c>
    </row>
    <row r="9" spans="1:2">
      <c r="A9" s="4" t="s">
        <v>526</v>
      </c>
    </row>
    <row r="10" spans="1:2">
      <c r="A10" s="3" t="s">
        <v>522</v>
      </c>
    </row>
    <row r="11" spans="1:2">
      <c r="A11" s="4" t="s">
        <v>523</v>
      </c>
      <c r="B11" s="4" t="s">
        <v>527</v>
      </c>
    </row>
    <row r="12" spans="1:2">
      <c r="A12" s="4" t="s">
        <v>528</v>
      </c>
    </row>
    <row r="13" spans="1:2">
      <c r="A13" s="3" t="s">
        <v>522</v>
      </c>
    </row>
    <row r="14" spans="1:2">
      <c r="A14" s="4" t="s">
        <v>523</v>
      </c>
      <c r="B14" s="4" t="s">
        <v>529</v>
      </c>
    </row>
    <row r="15" spans="1:2">
      <c r="A15" s="4" t="s">
        <v>530</v>
      </c>
    </row>
    <row r="16" spans="1:2">
      <c r="A16" s="3" t="s">
        <v>522</v>
      </c>
    </row>
    <row r="17" spans="1:2">
      <c r="A17" s="4" t="s">
        <v>523</v>
      </c>
      <c r="B17" s="4" t="s">
        <v>527</v>
      </c>
    </row>
    <row r="18" spans="1:2">
      <c r="A18" s="4" t="s">
        <v>531</v>
      </c>
    </row>
    <row r="19" spans="1:2">
      <c r="A19" s="3" t="s">
        <v>522</v>
      </c>
    </row>
    <row r="20" spans="1:2">
      <c r="A20" s="4" t="s">
        <v>523</v>
      </c>
      <c r="B20" s="4" t="s">
        <v>532</v>
      </c>
    </row>
    <row r="21" spans="1:2">
      <c r="A21" s="4" t="s">
        <v>533</v>
      </c>
    </row>
    <row r="22" spans="1:2">
      <c r="A22" s="3" t="s">
        <v>522</v>
      </c>
    </row>
    <row r="23" spans="1:2">
      <c r="A23" s="4" t="s">
        <v>523</v>
      </c>
      <c r="B23" s="4" t="s">
        <v>527</v>
      </c>
    </row>
    <row r="24" spans="1:2">
      <c r="A24" s="4" t="s">
        <v>534</v>
      </c>
    </row>
    <row r="25" spans="1:2">
      <c r="A25" s="3" t="s">
        <v>522</v>
      </c>
    </row>
    <row r="26" spans="1:2">
      <c r="A26" s="4" t="s">
        <v>523</v>
      </c>
      <c r="B26" s="4" t="s">
        <v>532</v>
      </c>
    </row>
    <row r="27" spans="1:2">
      <c r="A27" s="4" t="s">
        <v>535</v>
      </c>
    </row>
    <row r="28" spans="1:2">
      <c r="A28" s="3" t="s">
        <v>522</v>
      </c>
    </row>
    <row r="29" spans="1:2">
      <c r="A29" s="4" t="s">
        <v>523</v>
      </c>
      <c r="B29" s="4" t="s">
        <v>536</v>
      </c>
    </row>
    <row r="30" spans="1:2">
      <c r="A30" s="4" t="s">
        <v>537</v>
      </c>
    </row>
    <row r="31" spans="1:2">
      <c r="A31" s="3" t="s">
        <v>522</v>
      </c>
    </row>
    <row r="32" spans="1:2">
      <c r="A32" s="4" t="s">
        <v>523</v>
      </c>
      <c r="B32" s="4" t="s">
        <v>529</v>
      </c>
    </row>
    <row r="33" spans="1:2">
      <c r="A33" s="4" t="s">
        <v>538</v>
      </c>
    </row>
    <row r="34" spans="1:2">
      <c r="A34" s="3" t="s">
        <v>522</v>
      </c>
    </row>
    <row r="35" spans="1:2">
      <c r="A35" s="4" t="s">
        <v>523</v>
      </c>
      <c r="B35" s="4" t="s">
        <v>517</v>
      </c>
    </row>
    <row r="36" spans="1:2">
      <c r="A36" s="4" t="s">
        <v>539</v>
      </c>
    </row>
    <row r="37" spans="1:2">
      <c r="A37" s="3" t="s">
        <v>522</v>
      </c>
    </row>
    <row r="38" spans="1:2">
      <c r="A38" s="4" t="s">
        <v>523</v>
      </c>
      <c r="B38" s="4" t="s">
        <v>514</v>
      </c>
    </row>
    <row r="39" spans="1:2">
      <c r="A39" s="4" t="s">
        <v>540</v>
      </c>
    </row>
    <row r="40" spans="1:2">
      <c r="A40" s="3" t="s">
        <v>522</v>
      </c>
    </row>
    <row r="41" spans="1:2">
      <c r="A41" s="4" t="s">
        <v>523</v>
      </c>
      <c r="B41" s="4" t="s">
        <v>541</v>
      </c>
    </row>
    <row r="42" spans="1:2">
      <c r="A42" s="4" t="s">
        <v>542</v>
      </c>
    </row>
    <row r="43" spans="1:2">
      <c r="A43" s="3" t="s">
        <v>522</v>
      </c>
    </row>
    <row r="44" spans="1:2">
      <c r="A44" s="4" t="s">
        <v>523</v>
      </c>
      <c r="B44" s="4" t="s">
        <v>519</v>
      </c>
    </row>
    <row r="45" spans="1:2">
      <c r="A45" s="4" t="s">
        <v>543</v>
      </c>
    </row>
    <row r="46" spans="1:2">
      <c r="A46" s="3" t="s">
        <v>522</v>
      </c>
    </row>
    <row r="47" spans="1:2">
      <c r="A47" s="4" t="s">
        <v>523</v>
      </c>
      <c r="B47" s="4" t="s">
        <v>5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4"/>
    <col customWidth="1" max="5" min="5" width="32"/>
    <col customWidth="1" max="6" min="6" width="34"/>
    <col customWidth="1" max="7" min="7" width="21"/>
    <col customWidth="1" max="8" min="8" width="21"/>
  </cols>
  <sheetData>
    <row r="1" spans="1:8">
      <c r="A1" s="1" t="s">
        <v>544</v>
      </c>
      <c r="B1" s="2" t="s">
        <v>545</v>
      </c>
      <c r="C1" s="2" t="s">
        <v>1</v>
      </c>
    </row>
    <row r="2" spans="1:8">
      <c r="B2" s="2" t="s">
        <v>546</v>
      </c>
      <c r="C2" s="2" t="s">
        <v>547</v>
      </c>
      <c r="D2" s="2" t="s">
        <v>548</v>
      </c>
      <c r="E2" s="2" t="s">
        <v>549</v>
      </c>
      <c r="F2" s="2" t="s">
        <v>550</v>
      </c>
      <c r="G2" s="2" t="s">
        <v>551</v>
      </c>
      <c r="H2" s="2" t="s">
        <v>552</v>
      </c>
    </row>
    <row r="3" spans="1:8">
      <c r="A3" s="3" t="s">
        <v>553</v>
      </c>
    </row>
    <row r="4" spans="1:8">
      <c r="A4" s="4" t="s">
        <v>554</v>
      </c>
      <c r="B4" s="4" t="s">
        <v>555</v>
      </c>
      <c r="C4" s="4" t="s">
        <v>555</v>
      </c>
      <c r="D4" s="4" t="s">
        <v>555</v>
      </c>
      <c r="E4" s="4" t="s">
        <v>555</v>
      </c>
      <c r="F4" s="4" t="s">
        <v>555</v>
      </c>
    </row>
    <row r="5" spans="1:8">
      <c r="A5" s="4" t="s">
        <v>556</v>
      </c>
      <c r="B5" s="4" t="s">
        <v>557</v>
      </c>
      <c r="C5" s="4" t="s">
        <v>557</v>
      </c>
      <c r="D5" s="4" t="s">
        <v>557</v>
      </c>
      <c r="E5" s="4" t="s">
        <v>557</v>
      </c>
      <c r="F5" s="4" t="s">
        <v>557</v>
      </c>
    </row>
    <row r="6" spans="1:8">
      <c r="A6" s="4" t="s">
        <v>558</v>
      </c>
      <c r="B6" s="4" t="s">
        <v>559</v>
      </c>
      <c r="C6" s="4" t="s">
        <v>559</v>
      </c>
      <c r="D6" s="4" t="s">
        <v>559</v>
      </c>
      <c r="E6" s="4" t="s">
        <v>559</v>
      </c>
      <c r="F6" s="4" t="s">
        <v>559</v>
      </c>
    </row>
    <row r="7" spans="1:8">
      <c r="A7" s="4" t="s">
        <v>560</v>
      </c>
      <c r="C7" s="5" t="n">
        <v>75</v>
      </c>
      <c r="D7" s="5" t="n">
        <v>4</v>
      </c>
      <c r="E7" s="5" t="n">
        <v>75</v>
      </c>
      <c r="F7" s="5" t="n">
        <v>4</v>
      </c>
    </row>
    <row r="8" spans="1:8">
      <c r="A8" s="4" t="s">
        <v>561</v>
      </c>
      <c r="B8" s="6" t="n">
        <v>135261</v>
      </c>
      <c r="C8" s="6" t="n">
        <v>135261</v>
      </c>
      <c r="D8" s="6" t="n">
        <v>135261</v>
      </c>
      <c r="E8" s="6" t="n">
        <v>129471</v>
      </c>
      <c r="F8" s="6" t="n">
        <v>129471</v>
      </c>
      <c r="G8" s="6" t="n">
        <v>143950</v>
      </c>
    </row>
    <row r="9" spans="1:8">
      <c r="A9" s="4" t="s">
        <v>114</v>
      </c>
      <c r="B9" s="5" t="n">
        <v>12204</v>
      </c>
      <c r="C9" s="5" t="n">
        <v>12204</v>
      </c>
      <c r="D9" s="5" t="n">
        <v>12204</v>
      </c>
      <c r="E9" s="5" t="n">
        <v>11551</v>
      </c>
      <c r="F9" s="5" t="n">
        <v>11551</v>
      </c>
    </row>
    <row r="10" spans="1:8">
      <c r="A10" s="4" t="s">
        <v>562</v>
      </c>
    </row>
    <row r="11" spans="1:8">
      <c r="A11" s="3" t="s">
        <v>553</v>
      </c>
    </row>
    <row r="12" spans="1:8">
      <c r="A12" s="4" t="s">
        <v>561</v>
      </c>
      <c r="B12" s="5" t="n">
        <v>22000</v>
      </c>
      <c r="C12" s="5" t="n">
        <v>22000</v>
      </c>
      <c r="D12" s="5" t="n">
        <v>22000</v>
      </c>
    </row>
    <row r="13" spans="1:8">
      <c r="A13" s="4" t="s">
        <v>563</v>
      </c>
    </row>
    <row r="14" spans="1:8">
      <c r="A14" s="3" t="s">
        <v>553</v>
      </c>
    </row>
    <row r="15" spans="1:8">
      <c r="A15" s="4" t="s">
        <v>561</v>
      </c>
      <c r="B15" s="6" t="n">
        <v>99010</v>
      </c>
      <c r="C15" s="5" t="n">
        <v>99010</v>
      </c>
      <c r="D15" s="5" t="n">
        <v>99010</v>
      </c>
      <c r="E15" s="5" t="n">
        <v>92728</v>
      </c>
      <c r="F15" s="5" t="n">
        <v>92728</v>
      </c>
    </row>
    <row r="16" spans="1:8">
      <c r="A16" s="4" t="s">
        <v>564</v>
      </c>
      <c r="B16" s="4" t="s">
        <v>565</v>
      </c>
    </row>
    <row r="17" spans="1:8">
      <c r="A17" s="4" t="s">
        <v>114</v>
      </c>
    </row>
    <row r="18" spans="1:8">
      <c r="A18" s="3" t="s">
        <v>553</v>
      </c>
    </row>
    <row r="19" spans="1:8">
      <c r="A19" s="4" t="s">
        <v>566</v>
      </c>
      <c r="B19" s="6" t="n">
        <v>12204</v>
      </c>
      <c r="C19" s="5" t="n">
        <v>12204</v>
      </c>
      <c r="D19" s="5" t="n">
        <v>12204</v>
      </c>
      <c r="E19" s="6" t="n">
        <v>11551</v>
      </c>
      <c r="F19" s="6" t="n">
        <v>11551</v>
      </c>
      <c r="H19" s="6" t="n">
        <v>11194</v>
      </c>
    </row>
    <row r="20" spans="1:8">
      <c r="A20" s="4" t="s">
        <v>567</v>
      </c>
    </row>
    <row r="21" spans="1:8">
      <c r="A21" s="3" t="s">
        <v>553</v>
      </c>
    </row>
    <row r="22" spans="1:8">
      <c r="A22" s="4" t="s">
        <v>561</v>
      </c>
      <c r="B22" s="6" t="n">
        <v>1345</v>
      </c>
      <c r="C22" s="6" t="n">
        <v>1345</v>
      </c>
      <c r="D22" s="6" t="n">
        <v>1345</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568</v>
      </c>
      <c r="C1" s="2" t="s">
        <v>545</v>
      </c>
      <c r="E1" s="2" t="s">
        <v>1</v>
      </c>
    </row>
    <row r="2" spans="1:7">
      <c r="C2" s="2" t="s">
        <v>32</v>
      </c>
      <c r="D2" s="2" t="s">
        <v>569</v>
      </c>
      <c r="E2" s="2" t="s">
        <v>32</v>
      </c>
      <c r="F2" s="2" t="s">
        <v>33</v>
      </c>
      <c r="G2" s="2" t="s">
        <v>34</v>
      </c>
    </row>
    <row r="3" spans="1:7">
      <c r="A3" s="3" t="s">
        <v>570</v>
      </c>
    </row>
    <row r="4" spans="1:7">
      <c r="A4" s="4" t="s">
        <v>571</v>
      </c>
      <c r="C4" s="4" t="s">
        <v>572</v>
      </c>
      <c r="E4" s="4" t="s">
        <v>572</v>
      </c>
      <c r="F4" s="4" t="s">
        <v>573</v>
      </c>
    </row>
    <row r="5" spans="1:7">
      <c r="A5" s="4" t="s">
        <v>574</v>
      </c>
      <c r="E5" s="4" t="s">
        <v>575</v>
      </c>
    </row>
    <row r="6" spans="1:7">
      <c r="A6" s="4" t="s">
        <v>576</v>
      </c>
      <c r="E6" s="4" t="s">
        <v>577</v>
      </c>
    </row>
    <row r="7" spans="1:7">
      <c r="A7" s="4" t="s">
        <v>578</v>
      </c>
      <c r="C7" s="4" t="s">
        <v>572</v>
      </c>
      <c r="D7" s="4" t="s">
        <v>573</v>
      </c>
      <c r="E7" s="4" t="s">
        <v>572</v>
      </c>
      <c r="F7" s="4" t="s">
        <v>573</v>
      </c>
    </row>
    <row r="8" spans="1:7">
      <c r="A8" s="4" t="s">
        <v>579</v>
      </c>
      <c r="C8" s="4" t="s">
        <v>580</v>
      </c>
      <c r="E8" s="4" t="s">
        <v>580</v>
      </c>
      <c r="F8" s="4" t="s">
        <v>580</v>
      </c>
    </row>
    <row r="9" spans="1:7">
      <c r="A9" s="4" t="s">
        <v>581</v>
      </c>
      <c r="E9" s="4" t="s">
        <v>580</v>
      </c>
    </row>
    <row r="10" spans="1:7">
      <c r="A10" s="4" t="s">
        <v>582</v>
      </c>
      <c r="E10" s="6" t="n">
        <v>2463</v>
      </c>
    </row>
    <row r="11" spans="1:7">
      <c r="A11" s="4" t="s">
        <v>583</v>
      </c>
      <c r="E11" s="5" t="n">
        <v>15457</v>
      </c>
      <c r="F11" s="6" t="n">
        <v>15584</v>
      </c>
      <c r="G11" s="6" t="n">
        <v>14505</v>
      </c>
    </row>
    <row r="12" spans="1:7">
      <c r="A12" s="4" t="s">
        <v>584</v>
      </c>
      <c r="B12" s="4" t="s">
        <v>44</v>
      </c>
      <c r="E12" s="5" t="n">
        <v>2528</v>
      </c>
      <c r="F12" s="6" t="n">
        <v>2074</v>
      </c>
      <c r="G12" s="6" t="n">
        <v>1675</v>
      </c>
    </row>
    <row r="13" spans="1:7">
      <c r="A13" s="4" t="s">
        <v>585</v>
      </c>
    </row>
    <row r="14" spans="1:7">
      <c r="A14" s="3" t="s">
        <v>570</v>
      </c>
    </row>
    <row r="15" spans="1:7">
      <c r="A15" s="4" t="s">
        <v>582</v>
      </c>
      <c r="D15" s="6" t="n">
        <v>1500</v>
      </c>
      <c r="E15" s="6" t="n">
        <v>1300</v>
      </c>
    </row>
    <row r="16" spans="1:7">
      <c r="A16" s="4" t="s">
        <v>583</v>
      </c>
      <c r="C16" s="6" t="n">
        <v>-80</v>
      </c>
    </row>
    <row r="17" spans="1:7">
      <c r="A17" s="4" t="s">
        <v>584</v>
      </c>
      <c r="C17" s="6" t="n">
        <v>80</v>
      </c>
    </row>
    <row r="18" spans="1:7"/>
    <row r="19" spans="1:7">
      <c r="A19" s="4" t="s">
        <v>44</v>
      </c>
      <c r="B19" s="4" t="s">
        <v>64</v>
      </c>
    </row>
  </sheetData>
  <mergeCells count="5">
    <mergeCell ref="A1:B2"/>
    <mergeCell ref="C1:D1"/>
    <mergeCell ref="E1:G1"/>
    <mergeCell ref="A18:F18"/>
    <mergeCell ref="B19:F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32</v>
      </c>
      <c r="C1" s="2" t="s">
        <v>587</v>
      </c>
      <c r="D1" s="2" t="s">
        <v>33</v>
      </c>
    </row>
    <row r="2" spans="1:4">
      <c r="A2" s="3" t="s">
        <v>588</v>
      </c>
    </row>
    <row r="3" spans="1:4">
      <c r="A3" s="4" t="s">
        <v>589</v>
      </c>
      <c r="D3" s="6" t="n">
        <v>463</v>
      </c>
    </row>
    <row r="4" spans="1:4">
      <c r="A4" s="4" t="s">
        <v>590</v>
      </c>
      <c r="C4" s="6" t="n">
        <v>504</v>
      </c>
    </row>
    <row r="5" spans="1:4">
      <c r="A5" s="4" t="s">
        <v>591</v>
      </c>
      <c r="D5" s="5" t="n">
        <v>-17</v>
      </c>
    </row>
    <row r="6" spans="1:4">
      <c r="A6" s="4" t="s">
        <v>592</v>
      </c>
      <c r="D6" s="5" t="n">
        <v>-75243</v>
      </c>
    </row>
    <row r="7" spans="1:4">
      <c r="A7" s="4" t="s">
        <v>593</v>
      </c>
      <c r="B7" s="6" t="n">
        <v>11979</v>
      </c>
      <c r="D7" s="5" t="n">
        <v>13970</v>
      </c>
    </row>
    <row r="8" spans="1:4">
      <c r="A8" s="4" t="s">
        <v>594</v>
      </c>
      <c r="C8" s="5" t="n">
        <v>0</v>
      </c>
    </row>
    <row r="9" spans="1:4">
      <c r="A9" s="4" t="s">
        <v>595</v>
      </c>
    </row>
    <row r="10" spans="1:4">
      <c r="A10" s="3" t="s">
        <v>588</v>
      </c>
    </row>
    <row r="11" spans="1:4">
      <c r="A11" s="4" t="s">
        <v>593</v>
      </c>
      <c r="B11" s="5" t="n">
        <v>1378</v>
      </c>
      <c r="D11" s="5" t="n">
        <v>2088</v>
      </c>
    </row>
    <row r="12" spans="1:4">
      <c r="A12" s="4" t="s">
        <v>596</v>
      </c>
    </row>
    <row r="13" spans="1:4">
      <c r="A13" s="3" t="s">
        <v>588</v>
      </c>
    </row>
    <row r="14" spans="1:4">
      <c r="A14" s="4" t="s">
        <v>591</v>
      </c>
      <c r="B14" s="5" t="n">
        <v>17</v>
      </c>
    </row>
    <row r="15" spans="1:4">
      <c r="A15" s="4" t="s">
        <v>592</v>
      </c>
      <c r="B15" s="6" t="n">
        <v>180</v>
      </c>
    </row>
    <row r="16" spans="1:4">
      <c r="A16" s="4" t="s">
        <v>597</v>
      </c>
    </row>
    <row r="17" spans="1:4">
      <c r="A17" s="3" t="s">
        <v>588</v>
      </c>
    </row>
    <row r="18" spans="1:4">
      <c r="A18" s="4" t="s">
        <v>594</v>
      </c>
      <c r="C18" s="5" t="n">
        <v>8</v>
      </c>
    </row>
    <row r="19" spans="1:4">
      <c r="A19" s="4" t="s">
        <v>598</v>
      </c>
    </row>
    <row r="20" spans="1:4">
      <c r="A20" s="3" t="s">
        <v>588</v>
      </c>
    </row>
    <row r="21" spans="1:4">
      <c r="A21" s="4" t="s">
        <v>589</v>
      </c>
      <c r="D21" s="6" t="n">
        <v>37</v>
      </c>
    </row>
    <row r="22" spans="1:4">
      <c r="A22" s="4" t="s">
        <v>594</v>
      </c>
      <c r="C22" s="6" t="n">
        <v>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s>
  <sheetData>
    <row r="1" spans="1:10">
      <c r="A1" s="1" t="s">
        <v>599</v>
      </c>
      <c r="B1" s="2" t="s">
        <v>600</v>
      </c>
      <c r="C1" s="2" t="s">
        <v>32</v>
      </c>
      <c r="D1" s="2" t="s">
        <v>587</v>
      </c>
      <c r="F1" s="2" t="s">
        <v>33</v>
      </c>
      <c r="G1" s="2" t="s">
        <v>34</v>
      </c>
      <c r="H1" s="2" t="s">
        <v>44</v>
      </c>
      <c r="I1" s="2" t="s">
        <v>601</v>
      </c>
      <c r="J1" s="2" t="s">
        <v>44</v>
      </c>
    </row>
    <row r="2" spans="1:10">
      <c r="A2" s="3" t="s">
        <v>112</v>
      </c>
    </row>
    <row r="3" spans="1:10">
      <c r="A3" s="4" t="s">
        <v>602</v>
      </c>
      <c r="C3" s="6" t="n">
        <v>26320</v>
      </c>
      <c r="F3" s="6" t="n">
        <v>24985</v>
      </c>
    </row>
    <row r="4" spans="1:10">
      <c r="A4" s="4" t="s">
        <v>603</v>
      </c>
      <c r="F4" s="5" t="n">
        <v>2080</v>
      </c>
    </row>
    <row r="5" spans="1:10">
      <c r="A5" s="4" t="s">
        <v>141</v>
      </c>
      <c r="B5" s="6" t="n">
        <v>-9767</v>
      </c>
      <c r="C5" s="5" t="n">
        <v>-9812</v>
      </c>
      <c r="F5" s="5" t="n">
        <v>-7982</v>
      </c>
    </row>
    <row r="6" spans="1:10">
      <c r="A6" s="3" t="s">
        <v>126</v>
      </c>
    </row>
    <row r="7" spans="1:10">
      <c r="A7" s="4" t="s">
        <v>603</v>
      </c>
      <c r="F7" s="5" t="n">
        <v>25039</v>
      </c>
    </row>
    <row r="8" spans="1:10">
      <c r="A8" s="4" t="s">
        <v>129</v>
      </c>
      <c r="C8" s="5" t="n">
        <v>22468</v>
      </c>
      <c r="D8" s="6" t="n">
        <v>25575</v>
      </c>
      <c r="E8" s="4" t="s">
        <v>44</v>
      </c>
      <c r="F8" s="5" t="n">
        <v>25586</v>
      </c>
      <c r="G8" s="6" t="n">
        <v>23484</v>
      </c>
      <c r="I8" s="6" t="n">
        <v>26389</v>
      </c>
    </row>
    <row r="9" spans="1:10">
      <c r="A9" s="4" t="s">
        <v>144</v>
      </c>
      <c r="B9" s="6" t="n">
        <v>101218</v>
      </c>
      <c r="C9" s="5" t="n">
        <v>101548</v>
      </c>
      <c r="F9" s="5" t="n">
        <v>100404</v>
      </c>
    </row>
    <row r="10" spans="1:10">
      <c r="A10" s="3" t="s">
        <v>604</v>
      </c>
    </row>
    <row r="11" spans="1:10">
      <c r="A11" s="4" t="s">
        <v>74</v>
      </c>
      <c r="F11" s="5" t="n">
        <v>17</v>
      </c>
    </row>
    <row r="12" spans="1:10">
      <c r="A12" s="4" t="s">
        <v>605</v>
      </c>
      <c r="F12" s="5" t="n">
        <v>0</v>
      </c>
    </row>
    <row r="13" spans="1:10">
      <c r="A13" s="4" t="s">
        <v>96</v>
      </c>
      <c r="F13" s="5" t="n">
        <v>75226</v>
      </c>
    </row>
    <row r="14" spans="1:10">
      <c r="A14" s="4" t="s">
        <v>606</v>
      </c>
      <c r="F14" s="6" t="n">
        <v>75243</v>
      </c>
    </row>
    <row r="15" spans="1:10">
      <c r="A15" s="4" t="s">
        <v>607</v>
      </c>
    </row>
    <row r="16" spans="1:10">
      <c r="A16" s="3" t="s">
        <v>112</v>
      </c>
    </row>
    <row r="17" spans="1:10">
      <c r="A17" s="4" t="s">
        <v>602</v>
      </c>
      <c r="D17" s="5" t="n">
        <v>24903</v>
      </c>
    </row>
    <row r="18" spans="1:10">
      <c r="A18" s="4" t="s">
        <v>603</v>
      </c>
      <c r="D18" s="5" t="n">
        <v>2069</v>
      </c>
    </row>
    <row r="19" spans="1:10">
      <c r="A19" s="4" t="s">
        <v>141</v>
      </c>
      <c r="D19" s="5" t="n">
        <v>-7946</v>
      </c>
    </row>
    <row r="20" spans="1:10">
      <c r="A20" s="3" t="s">
        <v>126</v>
      </c>
    </row>
    <row r="21" spans="1:10">
      <c r="A21" s="4" t="s">
        <v>603</v>
      </c>
      <c r="D21" s="5" t="n">
        <v>24927</v>
      </c>
    </row>
    <row r="22" spans="1:10">
      <c r="A22" s="4" t="s">
        <v>129</v>
      </c>
      <c r="D22" s="5" t="n">
        <v>25575</v>
      </c>
    </row>
    <row r="23" spans="1:10">
      <c r="A23" s="4" t="s">
        <v>144</v>
      </c>
      <c r="D23" s="5" t="n">
        <v>100224</v>
      </c>
    </row>
    <row r="24" spans="1:10">
      <c r="A24" s="3" t="s">
        <v>604</v>
      </c>
    </row>
    <row r="25" spans="1:10">
      <c r="A25" s="4" t="s">
        <v>74</v>
      </c>
      <c r="D25" s="5" t="n">
        <v>0</v>
      </c>
    </row>
    <row r="26" spans="1:10">
      <c r="A26" s="4" t="s">
        <v>605</v>
      </c>
      <c r="D26" s="5" t="n">
        <v>-37</v>
      </c>
    </row>
    <row r="27" spans="1:10">
      <c r="A27" s="4" t="s">
        <v>96</v>
      </c>
      <c r="D27" s="5" t="n">
        <v>75100</v>
      </c>
    </row>
    <row r="28" spans="1:10">
      <c r="A28" s="4" t="s">
        <v>606</v>
      </c>
      <c r="D28" s="6" t="n">
        <v>75063</v>
      </c>
    </row>
    <row r="29" spans="1:10">
      <c r="A29" s="4" t="s">
        <v>596</v>
      </c>
    </row>
    <row r="30" spans="1:10">
      <c r="A30" s="3" t="s">
        <v>112</v>
      </c>
    </row>
    <row r="31" spans="1:10">
      <c r="A31" s="4" t="s">
        <v>602</v>
      </c>
      <c r="C31" s="5" t="n">
        <v>-82</v>
      </c>
    </row>
    <row r="32" spans="1:10">
      <c r="A32" s="4" t="s">
        <v>603</v>
      </c>
      <c r="C32" s="5" t="n">
        <v>-11</v>
      </c>
    </row>
    <row r="33" spans="1:10">
      <c r="A33" s="4" t="s">
        <v>141</v>
      </c>
      <c r="C33" s="5" t="n">
        <v>36</v>
      </c>
    </row>
    <row r="34" spans="1:10">
      <c r="A34" s="3" t="s">
        <v>126</v>
      </c>
    </row>
    <row r="35" spans="1:10">
      <c r="A35" s="4" t="s">
        <v>603</v>
      </c>
      <c r="C35" s="5" t="n">
        <v>-112</v>
      </c>
    </row>
    <row r="36" spans="1:10">
      <c r="A36" s="4" t="s">
        <v>129</v>
      </c>
      <c r="C36" s="5" t="n">
        <v>-11</v>
      </c>
    </row>
    <row r="37" spans="1:10">
      <c r="A37" s="4" t="s">
        <v>144</v>
      </c>
      <c r="C37" s="5" t="n">
        <v>-180</v>
      </c>
    </row>
    <row r="38" spans="1:10">
      <c r="A38" s="3" t="s">
        <v>604</v>
      </c>
    </row>
    <row r="39" spans="1:10">
      <c r="A39" s="4" t="s">
        <v>74</v>
      </c>
      <c r="C39" s="5" t="n">
        <v>-17</v>
      </c>
    </row>
    <row r="40" spans="1:10">
      <c r="A40" s="4" t="s">
        <v>605</v>
      </c>
      <c r="C40" s="5" t="n">
        <v>-37</v>
      </c>
    </row>
    <row r="41" spans="1:10">
      <c r="A41" s="4" t="s">
        <v>96</v>
      </c>
      <c r="C41" s="5" t="n">
        <v>-126</v>
      </c>
    </row>
    <row r="42" spans="1:10">
      <c r="A42" s="4" t="s">
        <v>606</v>
      </c>
      <c r="C42" s="6" t="n">
        <v>-180</v>
      </c>
    </row>
    <row r="43" spans="1:10"/>
    <row r="44" spans="1:10">
      <c r="A44" s="4" t="s">
        <v>44</v>
      </c>
      <c r="B44" s="4" t="s">
        <v>187</v>
      </c>
    </row>
  </sheetData>
  <mergeCells count="85">
    <mergeCell ref="D1:E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A43:J43"/>
    <mergeCell ref="B44:J4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587</v>
      </c>
      <c r="C1" s="2" t="s">
        <v>33</v>
      </c>
    </row>
    <row r="2" spans="1:3">
      <c r="A2" s="3" t="s">
        <v>609</v>
      </c>
    </row>
    <row r="3" spans="1:3">
      <c r="A3" s="4" t="s">
        <v>304</v>
      </c>
      <c r="C3" s="6" t="n">
        <v>59295</v>
      </c>
    </row>
    <row r="4" spans="1:3">
      <c r="A4" s="4" t="s">
        <v>610</v>
      </c>
      <c r="B4" s="6" t="n">
        <v>0</v>
      </c>
    </row>
    <row r="5" spans="1:3">
      <c r="A5" s="4" t="s">
        <v>611</v>
      </c>
      <c r="B5" s="5" t="n">
        <v>-134</v>
      </c>
    </row>
    <row r="6" spans="1:3">
      <c r="A6" s="4" t="s">
        <v>612</v>
      </c>
      <c r="B6" s="5" t="n">
        <v>59161</v>
      </c>
    </row>
    <row r="7" spans="1:3">
      <c r="A7" s="4" t="s">
        <v>121</v>
      </c>
    </row>
    <row r="8" spans="1:3">
      <c r="A8" s="3" t="s">
        <v>609</v>
      </c>
    </row>
    <row r="9" spans="1:3">
      <c r="A9" s="4" t="s">
        <v>304</v>
      </c>
      <c r="C9" s="5" t="n">
        <v>24361</v>
      </c>
    </row>
    <row r="10" spans="1:3">
      <c r="A10" s="4" t="s">
        <v>613</v>
      </c>
    </row>
    <row r="11" spans="1:3">
      <c r="A11" s="3" t="s">
        <v>609</v>
      </c>
    </row>
    <row r="12" spans="1:3">
      <c r="A12" s="4" t="s">
        <v>304</v>
      </c>
      <c r="C12" s="5" t="n">
        <v>433</v>
      </c>
    </row>
    <row r="13" spans="1:3">
      <c r="A13" s="4" t="s">
        <v>614</v>
      </c>
    </row>
    <row r="14" spans="1:3">
      <c r="A14" s="3" t="s">
        <v>609</v>
      </c>
    </row>
    <row r="15" spans="1:3">
      <c r="A15" s="4" t="s">
        <v>304</v>
      </c>
      <c r="C15" s="5" t="n">
        <v>275</v>
      </c>
    </row>
    <row r="16" spans="1:3">
      <c r="A16" s="4" t="s">
        <v>615</v>
      </c>
    </row>
    <row r="17" spans="1:3">
      <c r="A17" s="3" t="s">
        <v>609</v>
      </c>
    </row>
    <row r="18" spans="1:3">
      <c r="A18" s="4" t="s">
        <v>304</v>
      </c>
      <c r="C18" s="5" t="n">
        <v>2270</v>
      </c>
    </row>
    <row r="19" spans="1:3">
      <c r="A19" s="4" t="s">
        <v>616</v>
      </c>
    </row>
    <row r="20" spans="1:3">
      <c r="A20" s="3" t="s">
        <v>609</v>
      </c>
    </row>
    <row r="21" spans="1:3">
      <c r="A21" s="4" t="s">
        <v>304</v>
      </c>
      <c r="C21" s="5" t="n">
        <v>662</v>
      </c>
    </row>
    <row r="22" spans="1:3">
      <c r="A22" s="4" t="s">
        <v>617</v>
      </c>
    </row>
    <row r="23" spans="1:3">
      <c r="A23" s="3" t="s">
        <v>609</v>
      </c>
    </row>
    <row r="24" spans="1:3">
      <c r="A24" s="4" t="s">
        <v>304</v>
      </c>
      <c r="C24" s="5" t="n">
        <v>6454</v>
      </c>
    </row>
    <row r="25" spans="1:3">
      <c r="A25" s="4" t="s">
        <v>618</v>
      </c>
    </row>
    <row r="26" spans="1:3">
      <c r="A26" s="3" t="s">
        <v>609</v>
      </c>
    </row>
    <row r="27" spans="1:3">
      <c r="A27" s="4" t="s">
        <v>304</v>
      </c>
      <c r="C27" s="5" t="n">
        <v>688</v>
      </c>
    </row>
    <row r="28" spans="1:3">
      <c r="A28" s="4" t="s">
        <v>610</v>
      </c>
      <c r="B28" s="5" t="n">
        <v>0</v>
      </c>
    </row>
    <row r="29" spans="1:3">
      <c r="A29" s="4" t="s">
        <v>611</v>
      </c>
      <c r="B29" s="5" t="n">
        <v>0</v>
      </c>
    </row>
    <row r="30" spans="1:3">
      <c r="A30" s="4" t="s">
        <v>612</v>
      </c>
      <c r="B30" s="5" t="n">
        <v>688</v>
      </c>
    </row>
    <row r="31" spans="1:3">
      <c r="A31" s="4" t="s">
        <v>597</v>
      </c>
    </row>
    <row r="32" spans="1:3">
      <c r="A32" s="3" t="s">
        <v>609</v>
      </c>
    </row>
    <row r="33" spans="1:3">
      <c r="A33" s="4" t="s">
        <v>610</v>
      </c>
      <c r="B33" s="5" t="n">
        <v>-8</v>
      </c>
    </row>
    <row r="34" spans="1:3">
      <c r="A34" s="4" t="s">
        <v>619</v>
      </c>
    </row>
    <row r="35" spans="1:3">
      <c r="A35" s="3" t="s">
        <v>609</v>
      </c>
    </row>
    <row r="36" spans="1:3">
      <c r="A36" s="4" t="s">
        <v>304</v>
      </c>
      <c r="C36" s="5" t="n">
        <v>836</v>
      </c>
    </row>
    <row r="37" spans="1:3">
      <c r="A37" s="4" t="s">
        <v>620</v>
      </c>
    </row>
    <row r="38" spans="1:3">
      <c r="A38" s="3" t="s">
        <v>609</v>
      </c>
    </row>
    <row r="39" spans="1:3">
      <c r="A39" s="4" t="s">
        <v>304</v>
      </c>
      <c r="C39" s="5" t="n">
        <v>21916</v>
      </c>
    </row>
    <row r="40" spans="1:3">
      <c r="A40" s="4" t="s">
        <v>621</v>
      </c>
    </row>
    <row r="41" spans="1:3">
      <c r="A41" s="3" t="s">
        <v>609</v>
      </c>
    </row>
    <row r="42" spans="1:3">
      <c r="A42" s="4" t="s">
        <v>304</v>
      </c>
      <c r="C42" s="5" t="n">
        <v>1400</v>
      </c>
    </row>
    <row r="43" spans="1:3">
      <c r="A43" s="4" t="s">
        <v>622</v>
      </c>
    </row>
    <row r="44" spans="1:3">
      <c r="A44" s="3" t="s">
        <v>609</v>
      </c>
    </row>
    <row r="45" spans="1:3">
      <c r="A45" s="4" t="s">
        <v>610</v>
      </c>
      <c r="B45" s="5" t="n">
        <v>0</v>
      </c>
    </row>
    <row r="46" spans="1:3">
      <c r="A46" s="4" t="s">
        <v>611</v>
      </c>
      <c r="B46" s="5" t="n">
        <v>0</v>
      </c>
    </row>
    <row r="47" spans="1:3">
      <c r="A47" s="4" t="s">
        <v>612</v>
      </c>
      <c r="B47" s="5" t="n">
        <v>433</v>
      </c>
    </row>
    <row r="48" spans="1:3">
      <c r="A48" s="4" t="s">
        <v>623</v>
      </c>
    </row>
    <row r="49" spans="1:3">
      <c r="A49" s="3" t="s">
        <v>609</v>
      </c>
    </row>
    <row r="50" spans="1:3">
      <c r="A50" s="4" t="s">
        <v>610</v>
      </c>
      <c r="B50" s="5" t="n">
        <v>0</v>
      </c>
    </row>
    <row r="51" spans="1:3">
      <c r="A51" s="4" t="s">
        <v>611</v>
      </c>
      <c r="B51" s="5" t="n">
        <v>0</v>
      </c>
    </row>
    <row r="52" spans="1:3">
      <c r="A52" s="4" t="s">
        <v>612</v>
      </c>
      <c r="B52" s="5" t="n">
        <v>275</v>
      </c>
    </row>
    <row r="53" spans="1:3">
      <c r="A53" s="4" t="s">
        <v>624</v>
      </c>
    </row>
    <row r="54" spans="1:3">
      <c r="A54" s="3" t="s">
        <v>609</v>
      </c>
    </row>
    <row r="55" spans="1:3">
      <c r="A55" s="4" t="s">
        <v>304</v>
      </c>
      <c r="C55" s="5" t="n">
        <v>0</v>
      </c>
    </row>
    <row r="56" spans="1:3">
      <c r="A56" s="4" t="s">
        <v>610</v>
      </c>
      <c r="B56" s="5" t="n">
        <v>2058</v>
      </c>
    </row>
    <row r="57" spans="1:3">
      <c r="A57" s="4" t="s">
        <v>611</v>
      </c>
      <c r="B57" s="5" t="n">
        <v>0</v>
      </c>
    </row>
    <row r="58" spans="1:3">
      <c r="A58" s="4" t="s">
        <v>612</v>
      </c>
      <c r="B58" s="5" t="n">
        <v>2058</v>
      </c>
    </row>
    <row r="59" spans="1:3">
      <c r="A59" s="4" t="s">
        <v>625</v>
      </c>
    </row>
    <row r="60" spans="1:3">
      <c r="A60" s="3" t="s">
        <v>609</v>
      </c>
    </row>
    <row r="61" spans="1:3">
      <c r="A61" s="4" t="s">
        <v>610</v>
      </c>
      <c r="B61" s="5" t="n">
        <v>0</v>
      </c>
    </row>
    <row r="62" spans="1:3">
      <c r="A62" s="4" t="s">
        <v>611</v>
      </c>
      <c r="B62" s="5" t="n">
        <v>0</v>
      </c>
    </row>
    <row r="63" spans="1:3">
      <c r="A63" s="4" t="s">
        <v>612</v>
      </c>
      <c r="B63" s="5" t="n">
        <v>662</v>
      </c>
    </row>
    <row r="64" spans="1:3">
      <c r="A64" s="4" t="s">
        <v>626</v>
      </c>
    </row>
    <row r="65" spans="1:3">
      <c r="A65" s="3" t="s">
        <v>609</v>
      </c>
    </row>
    <row r="66" spans="1:3">
      <c r="A66" s="4" t="s">
        <v>610</v>
      </c>
      <c r="B66" s="5" t="n">
        <v>0</v>
      </c>
    </row>
    <row r="67" spans="1:3">
      <c r="A67" s="4" t="s">
        <v>611</v>
      </c>
      <c r="B67" s="5" t="n">
        <v>0</v>
      </c>
    </row>
    <row r="68" spans="1:3">
      <c r="A68" s="4" t="s">
        <v>612</v>
      </c>
      <c r="B68" s="5" t="n">
        <v>6454</v>
      </c>
    </row>
    <row r="69" spans="1:3">
      <c r="A69" s="4" t="s">
        <v>627</v>
      </c>
    </row>
    <row r="70" spans="1:3">
      <c r="A70" s="3" t="s">
        <v>609</v>
      </c>
    </row>
    <row r="71" spans="1:3">
      <c r="A71" s="4" t="s">
        <v>304</v>
      </c>
      <c r="C71" s="6" t="n">
        <v>0</v>
      </c>
    </row>
    <row r="72" spans="1:3">
      <c r="A72" s="4" t="s">
        <v>610</v>
      </c>
      <c r="B72" s="5" t="n">
        <v>100</v>
      </c>
    </row>
    <row r="73" spans="1:3">
      <c r="A73" s="4" t="s">
        <v>611</v>
      </c>
      <c r="B73" s="5" t="n">
        <v>-8</v>
      </c>
    </row>
    <row r="74" spans="1:3">
      <c r="A74" s="4" t="s">
        <v>612</v>
      </c>
      <c r="B74" s="5" t="n">
        <v>92</v>
      </c>
    </row>
    <row r="75" spans="1:3">
      <c r="A75" s="4" t="s">
        <v>628</v>
      </c>
    </row>
    <row r="76" spans="1:3">
      <c r="A76" s="3" t="s">
        <v>609</v>
      </c>
    </row>
    <row r="77" spans="1:3">
      <c r="A77" s="4" t="s">
        <v>610</v>
      </c>
      <c r="B77" s="5" t="n">
        <v>0</v>
      </c>
    </row>
    <row r="78" spans="1:3">
      <c r="A78" s="4" t="s">
        <v>611</v>
      </c>
      <c r="B78" s="5" t="n">
        <v>-115</v>
      </c>
    </row>
    <row r="79" spans="1:3">
      <c r="A79" s="4" t="s">
        <v>612</v>
      </c>
      <c r="B79" s="5" t="n">
        <v>24246</v>
      </c>
    </row>
    <row r="80" spans="1:3">
      <c r="A80" s="4" t="s">
        <v>629</v>
      </c>
    </row>
    <row r="81" spans="1:3">
      <c r="A81" s="3" t="s">
        <v>609</v>
      </c>
    </row>
    <row r="82" spans="1:3">
      <c r="A82" s="4" t="s">
        <v>610</v>
      </c>
      <c r="B82" s="5" t="n">
        <v>-2058</v>
      </c>
    </row>
    <row r="83" spans="1:3">
      <c r="A83" s="4" t="s">
        <v>611</v>
      </c>
      <c r="B83" s="5" t="n">
        <v>0</v>
      </c>
    </row>
    <row r="84" spans="1:3">
      <c r="A84" s="4" t="s">
        <v>612</v>
      </c>
      <c r="B84" s="5" t="n">
        <v>212</v>
      </c>
    </row>
    <row r="85" spans="1:3">
      <c r="A85" s="4" t="s">
        <v>630</v>
      </c>
    </row>
    <row r="86" spans="1:3">
      <c r="A86" s="3" t="s">
        <v>609</v>
      </c>
    </row>
    <row r="87" spans="1:3">
      <c r="A87" s="4" t="s">
        <v>610</v>
      </c>
      <c r="B87" s="5" t="n">
        <v>-100</v>
      </c>
    </row>
    <row r="88" spans="1:3">
      <c r="A88" s="4" t="s">
        <v>611</v>
      </c>
      <c r="B88" s="5" t="n">
        <v>0</v>
      </c>
    </row>
    <row r="89" spans="1:3">
      <c r="A89" s="4" t="s">
        <v>612</v>
      </c>
      <c r="B89" s="5" t="n">
        <v>736</v>
      </c>
    </row>
    <row r="90" spans="1:3">
      <c r="A90" s="4" t="s">
        <v>631</v>
      </c>
    </row>
    <row r="91" spans="1:3">
      <c r="A91" s="3" t="s">
        <v>609</v>
      </c>
    </row>
    <row r="92" spans="1:3">
      <c r="A92" s="4" t="s">
        <v>610</v>
      </c>
      <c r="B92" s="5" t="n">
        <v>0</v>
      </c>
    </row>
    <row r="93" spans="1:3">
      <c r="A93" s="4" t="s">
        <v>611</v>
      </c>
      <c r="B93" s="5" t="n">
        <v>-11</v>
      </c>
    </row>
    <row r="94" spans="1:3">
      <c r="A94" s="4" t="s">
        <v>612</v>
      </c>
      <c r="B94" s="5" t="n">
        <v>21905</v>
      </c>
    </row>
    <row r="95" spans="1:3">
      <c r="A95" s="4" t="s">
        <v>632</v>
      </c>
    </row>
    <row r="96" spans="1:3">
      <c r="A96" s="3" t="s">
        <v>609</v>
      </c>
    </row>
    <row r="97" spans="1:3">
      <c r="A97" s="4" t="s">
        <v>610</v>
      </c>
      <c r="B97" s="5" t="n">
        <v>0</v>
      </c>
    </row>
    <row r="98" spans="1:3">
      <c r="A98" s="4" t="s">
        <v>611</v>
      </c>
      <c r="B98" s="5" t="n">
        <v>0</v>
      </c>
    </row>
    <row r="99" spans="1:3">
      <c r="A99" s="4" t="s">
        <v>612</v>
      </c>
      <c r="B99" s="6" t="n">
        <v>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3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587</v>
      </c>
      <c r="C1" s="2" t="s">
        <v>33</v>
      </c>
    </row>
    <row r="2" spans="1:3">
      <c r="A2" s="3" t="s">
        <v>609</v>
      </c>
    </row>
    <row r="3" spans="1:3">
      <c r="A3" s="4" t="s">
        <v>589</v>
      </c>
      <c r="C3" s="6" t="n">
        <v>463</v>
      </c>
    </row>
    <row r="4" spans="1:3">
      <c r="A4" s="4" t="s">
        <v>634</v>
      </c>
      <c r="B4" s="6" t="n">
        <v>-91</v>
      </c>
    </row>
    <row r="5" spans="1:3">
      <c r="A5" s="4" t="s">
        <v>635</v>
      </c>
      <c r="B5" s="5" t="n">
        <v>132</v>
      </c>
    </row>
    <row r="6" spans="1:3">
      <c r="A6" s="4" t="s">
        <v>590</v>
      </c>
      <c r="B6" s="5" t="n">
        <v>504</v>
      </c>
    </row>
    <row r="7" spans="1:3">
      <c r="A7" s="4" t="s">
        <v>636</v>
      </c>
    </row>
    <row r="8" spans="1:3">
      <c r="A8" s="3" t="s">
        <v>609</v>
      </c>
    </row>
    <row r="9" spans="1:3">
      <c r="A9" s="4" t="s">
        <v>589</v>
      </c>
      <c r="C9" s="5" t="n">
        <v>37</v>
      </c>
    </row>
    <row r="10" spans="1:3">
      <c r="A10" s="4" t="s">
        <v>637</v>
      </c>
    </row>
    <row r="11" spans="1:3">
      <c r="A11" s="3" t="s">
        <v>609</v>
      </c>
    </row>
    <row r="12" spans="1:3">
      <c r="A12" s="4" t="s">
        <v>589</v>
      </c>
      <c r="C12" s="5" t="n">
        <v>426</v>
      </c>
    </row>
    <row r="13" spans="1:3">
      <c r="A13" s="4" t="s">
        <v>634</v>
      </c>
      <c r="B13" s="5" t="n">
        <v>-91</v>
      </c>
    </row>
    <row r="14" spans="1:3">
      <c r="A14" s="4" t="s">
        <v>635</v>
      </c>
      <c r="B14" s="5" t="n">
        <v>126</v>
      </c>
    </row>
    <row r="15" spans="1:3">
      <c r="A15" s="4" t="s">
        <v>590</v>
      </c>
      <c r="B15" s="5" t="n">
        <v>461</v>
      </c>
    </row>
    <row r="16" spans="1:3">
      <c r="A16" s="4" t="s">
        <v>638</v>
      </c>
    </row>
    <row r="17" spans="1:3">
      <c r="A17" s="3" t="s">
        <v>609</v>
      </c>
    </row>
    <row r="18" spans="1:3">
      <c r="A18" s="4" t="s">
        <v>589</v>
      </c>
      <c r="C18" s="5" t="n">
        <v>91</v>
      </c>
    </row>
    <row r="19" spans="1:3">
      <c r="A19" s="4" t="s">
        <v>634</v>
      </c>
      <c r="B19" s="5" t="n">
        <v>-91</v>
      </c>
    </row>
    <row r="20" spans="1:3">
      <c r="A20" s="4" t="s">
        <v>635</v>
      </c>
      <c r="B20" s="5" t="n">
        <v>0</v>
      </c>
    </row>
    <row r="21" spans="1:3">
      <c r="A21" s="4" t="s">
        <v>590</v>
      </c>
      <c r="B21" s="5" t="n">
        <v>0</v>
      </c>
    </row>
    <row r="22" spans="1:3">
      <c r="A22" s="4" t="s">
        <v>639</v>
      </c>
    </row>
    <row r="23" spans="1:3">
      <c r="A23" s="3" t="s">
        <v>609</v>
      </c>
    </row>
    <row r="24" spans="1:3">
      <c r="A24" s="4" t="s">
        <v>589</v>
      </c>
      <c r="C24" s="5" t="n">
        <v>335</v>
      </c>
    </row>
    <row r="25" spans="1:3">
      <c r="A25" s="4" t="s">
        <v>634</v>
      </c>
      <c r="B25" s="5" t="n">
        <v>0</v>
      </c>
    </row>
    <row r="26" spans="1:3">
      <c r="A26" s="4" t="s">
        <v>635</v>
      </c>
      <c r="B26" s="5" t="n">
        <v>115</v>
      </c>
    </row>
    <row r="27" spans="1:3">
      <c r="A27" s="4" t="s">
        <v>590</v>
      </c>
      <c r="B27" s="5" t="n">
        <v>450</v>
      </c>
    </row>
    <row r="28" spans="1:3">
      <c r="A28" s="4" t="s">
        <v>640</v>
      </c>
    </row>
    <row r="29" spans="1:3">
      <c r="A29" s="3" t="s">
        <v>609</v>
      </c>
    </row>
    <row r="30" spans="1:3">
      <c r="A30" s="4" t="s">
        <v>589</v>
      </c>
      <c r="C30" s="5" t="n">
        <v>0</v>
      </c>
    </row>
    <row r="31" spans="1:3">
      <c r="A31" s="4" t="s">
        <v>634</v>
      </c>
      <c r="B31" s="5" t="n">
        <v>0</v>
      </c>
    </row>
    <row r="32" spans="1:3">
      <c r="A32" s="4" t="s">
        <v>635</v>
      </c>
      <c r="B32" s="5" t="n">
        <v>11</v>
      </c>
    </row>
    <row r="33" spans="1:3">
      <c r="A33" s="4" t="s">
        <v>590</v>
      </c>
      <c r="B33" s="5" t="n">
        <v>11</v>
      </c>
    </row>
    <row r="34" spans="1:3">
      <c r="A34" s="4" t="s">
        <v>641</v>
      </c>
    </row>
    <row r="35" spans="1:3">
      <c r="A35" s="3" t="s">
        <v>609</v>
      </c>
    </row>
    <row r="36" spans="1:3">
      <c r="A36" s="4" t="s">
        <v>589</v>
      </c>
      <c r="C36" s="6" t="n">
        <v>37</v>
      </c>
    </row>
    <row r="37" spans="1:3">
      <c r="A37" s="4" t="s">
        <v>634</v>
      </c>
      <c r="B37" s="5" t="n">
        <v>0</v>
      </c>
    </row>
    <row r="38" spans="1:3">
      <c r="A38" s="4" t="s">
        <v>635</v>
      </c>
      <c r="B38" s="5" t="n">
        <v>6</v>
      </c>
    </row>
    <row r="39" spans="1:3">
      <c r="A39" s="4" t="s">
        <v>590</v>
      </c>
      <c r="B39" s="6" t="n">
        <v>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600</v>
      </c>
      <c r="C1" s="2" t="s">
        <v>587</v>
      </c>
    </row>
    <row r="2" spans="1:3">
      <c r="A2" s="3" t="s">
        <v>588</v>
      </c>
    </row>
    <row r="3" spans="1:3">
      <c r="A3" s="4" t="s">
        <v>643</v>
      </c>
      <c r="B3" s="6" t="n">
        <v>101548</v>
      </c>
      <c r="C3" s="6" t="n">
        <v>100404</v>
      </c>
    </row>
    <row r="4" spans="1:3">
      <c r="A4" s="4" t="s">
        <v>644</v>
      </c>
      <c r="B4" s="6" t="n">
        <v>1012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600</v>
      </c>
      <c r="C1" s="2" t="s">
        <v>32</v>
      </c>
    </row>
    <row r="2" spans="1:3">
      <c r="A2" s="3" t="s">
        <v>646</v>
      </c>
    </row>
    <row r="3" spans="1:3">
      <c r="A3" s="4" t="s">
        <v>647</v>
      </c>
      <c r="C3" s="6" t="n">
        <v>-1372</v>
      </c>
    </row>
    <row r="4" spans="1:3">
      <c r="A4" s="4" t="s">
        <v>648</v>
      </c>
      <c r="C4" s="5" t="n">
        <v>-86</v>
      </c>
    </row>
    <row r="5" spans="1:3">
      <c r="A5" s="4" t="s">
        <v>649</v>
      </c>
      <c r="C5" s="5" t="n">
        <v>-91</v>
      </c>
    </row>
    <row r="6" spans="1:3">
      <c r="A6" s="4" t="s">
        <v>650</v>
      </c>
      <c r="C6" s="5" t="n">
        <v>-1512</v>
      </c>
    </row>
    <row r="7" spans="1:3">
      <c r="A7" s="4" t="s">
        <v>651</v>
      </c>
      <c r="C7" s="5" t="n">
        <v>836</v>
      </c>
    </row>
    <row r="8" spans="1:3">
      <c r="A8" s="4" t="s">
        <v>652</v>
      </c>
      <c r="C8" s="5" t="n">
        <v>-58</v>
      </c>
    </row>
    <row r="9" spans="1:3">
      <c r="A9" s="4" t="s">
        <v>653</v>
      </c>
      <c r="C9" s="5" t="n">
        <v>-252</v>
      </c>
    </row>
    <row r="10" spans="1:3">
      <c r="A10" s="4" t="s">
        <v>654</v>
      </c>
      <c r="C10" s="5" t="n">
        <v>-22</v>
      </c>
    </row>
    <row r="11" spans="1:3">
      <c r="A11" s="4" t="s">
        <v>655</v>
      </c>
      <c r="C11" s="5" t="n">
        <v>667</v>
      </c>
    </row>
    <row r="12" spans="1:3">
      <c r="A12" s="4" t="s">
        <v>656</v>
      </c>
      <c r="B12" s="6" t="n">
        <v>-189</v>
      </c>
      <c r="C12" s="6" t="n">
        <v>-189</v>
      </c>
    </row>
    <row r="13" spans="1:3">
      <c r="A13" s="4" t="s">
        <v>657</v>
      </c>
    </row>
    <row r="14" spans="1:3">
      <c r="A14" s="3" t="s">
        <v>646</v>
      </c>
    </row>
    <row r="15" spans="1:3">
      <c r="A15" s="4" t="s">
        <v>658</v>
      </c>
      <c r="C15" s="4" t="s">
        <v>6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r="A1" s="1" t="s">
        <v>660</v>
      </c>
      <c r="B1" s="2" t="s">
        <v>600</v>
      </c>
      <c r="C1" s="2" t="s">
        <v>32</v>
      </c>
      <c r="E1" s="2" t="s">
        <v>587</v>
      </c>
      <c r="F1" s="2" t="s">
        <v>44</v>
      </c>
      <c r="G1" s="2" t="s">
        <v>33</v>
      </c>
      <c r="I1" s="2" t="s">
        <v>34</v>
      </c>
      <c r="J1" s="2" t="s">
        <v>44</v>
      </c>
      <c r="K1" s="2" t="s">
        <v>601</v>
      </c>
      <c r="L1" s="2" t="s">
        <v>44</v>
      </c>
    </row>
    <row r="2" spans="1:12">
      <c r="A2" s="3" t="s">
        <v>112</v>
      </c>
    </row>
    <row r="3" spans="1:12">
      <c r="A3" s="4" t="s">
        <v>113</v>
      </c>
      <c r="B3" s="6" t="n">
        <v>143950</v>
      </c>
      <c r="C3" s="6" t="n">
        <v>135261</v>
      </c>
      <c r="G3" s="6" t="n">
        <v>129471</v>
      </c>
    </row>
    <row r="4" spans="1:12">
      <c r="A4" s="4" t="s">
        <v>121</v>
      </c>
      <c r="B4" s="5" t="n">
        <v>2159</v>
      </c>
      <c r="C4" s="5" t="n">
        <v>1834</v>
      </c>
      <c r="G4" s="5" t="n">
        <v>1434</v>
      </c>
    </row>
    <row r="5" spans="1:12">
      <c r="A5" s="4" t="s">
        <v>123</v>
      </c>
      <c r="B5" s="5" t="n">
        <v>849</v>
      </c>
      <c r="C5" s="5" t="n">
        <v>1179</v>
      </c>
      <c r="G5" s="5" t="n">
        <v>1112</v>
      </c>
    </row>
    <row r="6" spans="1:12">
      <c r="A6" s="4" t="s">
        <v>124</v>
      </c>
      <c r="B6" s="5" t="n">
        <v>3736</v>
      </c>
      <c r="C6" s="5" t="n">
        <v>3706</v>
      </c>
      <c r="G6" s="5" t="n">
        <v>4469</v>
      </c>
    </row>
    <row r="7" spans="1:12">
      <c r="A7" s="3" t="s">
        <v>126</v>
      </c>
    </row>
    <row r="8" spans="1:12">
      <c r="A8" s="4" t="s">
        <v>121</v>
      </c>
      <c r="B8" s="5" t="n">
        <v>24673</v>
      </c>
      <c r="C8" s="5" t="n">
        <v>24478</v>
      </c>
      <c r="G8" s="5" t="n">
        <v>24849</v>
      </c>
    </row>
    <row r="9" spans="1:12">
      <c r="A9" s="4" t="s">
        <v>123</v>
      </c>
      <c r="B9" s="5" t="n">
        <v>872</v>
      </c>
      <c r="C9" s="5" t="n">
        <v>963</v>
      </c>
      <c r="G9" s="5" t="n">
        <v>1414</v>
      </c>
    </row>
    <row r="10" spans="1:12">
      <c r="A10" s="3" t="s">
        <v>132</v>
      </c>
    </row>
    <row r="11" spans="1:12">
      <c r="A11" s="4" t="s">
        <v>133</v>
      </c>
      <c r="B11" s="5" t="n">
        <v>46209</v>
      </c>
      <c r="C11" s="5" t="n">
        <v>46265</v>
      </c>
      <c r="G11" s="5" t="n">
        <v>44209</v>
      </c>
    </row>
    <row r="12" spans="1:12">
      <c r="A12" s="4" t="s">
        <v>134</v>
      </c>
      <c r="B12" s="5" t="n">
        <v>4578</v>
      </c>
      <c r="C12" s="5" t="n">
        <v>4626</v>
      </c>
      <c r="G12" s="5" t="n">
        <v>4960</v>
      </c>
    </row>
    <row r="13" spans="1:12">
      <c r="A13" s="4" t="s">
        <v>135</v>
      </c>
      <c r="B13" s="5" t="n">
        <v>11525</v>
      </c>
      <c r="C13" s="5" t="n">
        <v>9373</v>
      </c>
      <c r="G13" s="5" t="n">
        <v>7739</v>
      </c>
    </row>
    <row r="14" spans="1:12">
      <c r="A14" s="4" t="s">
        <v>137</v>
      </c>
      <c r="B14" s="5" t="n">
        <v>2547</v>
      </c>
      <c r="C14" s="5" t="n">
        <v>2564</v>
      </c>
      <c r="G14" s="5" t="n">
        <v>3324</v>
      </c>
    </row>
    <row r="15" spans="1:12">
      <c r="A15" s="3" t="s">
        <v>139</v>
      </c>
    </row>
    <row r="16" spans="1:12">
      <c r="A16" s="4" t="s">
        <v>140</v>
      </c>
      <c r="B16" s="5" t="n">
        <v>14013</v>
      </c>
      <c r="C16" s="5" t="n">
        <v>13830</v>
      </c>
      <c r="G16" s="5" t="n">
        <v>13889</v>
      </c>
    </row>
    <row r="17" spans="1:12">
      <c r="A17" s="4" t="s">
        <v>134</v>
      </c>
      <c r="B17" s="5" t="n">
        <v>548</v>
      </c>
      <c r="C17" s="5" t="n">
        <v>575</v>
      </c>
      <c r="G17" s="5" t="n">
        <v>505</v>
      </c>
    </row>
    <row r="18" spans="1:12">
      <c r="A18" s="4" t="s">
        <v>135</v>
      </c>
      <c r="B18" s="5" t="n">
        <v>63507</v>
      </c>
      <c r="C18" s="5" t="n">
        <v>56426</v>
      </c>
      <c r="G18" s="5" t="n">
        <v>55491</v>
      </c>
    </row>
    <row r="19" spans="1:12">
      <c r="A19" s="4" t="s">
        <v>141</v>
      </c>
      <c r="B19" s="5" t="n">
        <v>9767</v>
      </c>
      <c r="C19" s="5" t="n">
        <v>9812</v>
      </c>
      <c r="G19" s="5" t="n">
        <v>7982</v>
      </c>
    </row>
    <row r="20" spans="1:12">
      <c r="A20" s="4" t="s">
        <v>137</v>
      </c>
      <c r="B20" s="5" t="n">
        <v>17657</v>
      </c>
      <c r="C20" s="5" t="n">
        <v>17732</v>
      </c>
      <c r="G20" s="5" t="n">
        <v>20620</v>
      </c>
    </row>
    <row r="21" spans="1:12">
      <c r="A21" s="4" t="s">
        <v>144</v>
      </c>
      <c r="B21" s="5" t="n">
        <v>101218</v>
      </c>
      <c r="C21" s="5" t="n">
        <v>101548</v>
      </c>
      <c r="G21" s="5" t="n">
        <v>100404</v>
      </c>
    </row>
    <row r="22" spans="1:12">
      <c r="A22" s="3" t="s">
        <v>145</v>
      </c>
    </row>
    <row r="23" spans="1:12">
      <c r="A23" s="4" t="s">
        <v>97</v>
      </c>
      <c r="B23" s="5" t="n">
        <v>99115</v>
      </c>
      <c r="C23" s="5" t="n">
        <v>99444</v>
      </c>
      <c r="G23" s="5" t="n">
        <v>98491</v>
      </c>
    </row>
    <row r="24" spans="1:12">
      <c r="A24" s="4" t="s">
        <v>59</v>
      </c>
      <c r="B24" s="5" t="n">
        <v>2103</v>
      </c>
      <c r="C24" s="5" t="n">
        <v>2104</v>
      </c>
      <c r="G24" s="5" t="n">
        <v>1913</v>
      </c>
    </row>
    <row r="25" spans="1:12">
      <c r="A25" s="4" t="s">
        <v>145</v>
      </c>
      <c r="B25" s="5" t="n">
        <v>101218</v>
      </c>
      <c r="C25" s="5" t="n">
        <v>101548</v>
      </c>
      <c r="D25" s="4" t="s">
        <v>44</v>
      </c>
      <c r="E25" s="6" t="n">
        <v>100224</v>
      </c>
      <c r="G25" s="6" t="n">
        <v>100404</v>
      </c>
      <c r="H25" s="4" t="s">
        <v>44</v>
      </c>
      <c r="I25" s="6" t="n">
        <v>96843</v>
      </c>
      <c r="K25" s="6" t="n">
        <v>98387</v>
      </c>
    </row>
    <row r="26" spans="1:12">
      <c r="A26" s="4" t="s">
        <v>661</v>
      </c>
    </row>
    <row r="27" spans="1:12">
      <c r="A27" s="3" t="s">
        <v>112</v>
      </c>
    </row>
    <row r="28" spans="1:12">
      <c r="A28" s="4" t="s">
        <v>113</v>
      </c>
      <c r="C28" s="5" t="n">
        <v>135261</v>
      </c>
    </row>
    <row r="29" spans="1:12">
      <c r="A29" s="4" t="s">
        <v>121</v>
      </c>
      <c r="C29" s="5" t="n">
        <v>1834</v>
      </c>
    </row>
    <row r="30" spans="1:12">
      <c r="A30" s="4" t="s">
        <v>123</v>
      </c>
      <c r="C30" s="5" t="n">
        <v>1179</v>
      </c>
    </row>
    <row r="31" spans="1:12">
      <c r="A31" s="4" t="s">
        <v>124</v>
      </c>
      <c r="C31" s="5" t="n">
        <v>3706</v>
      </c>
    </row>
    <row r="32" spans="1:12">
      <c r="A32" s="3" t="s">
        <v>126</v>
      </c>
    </row>
    <row r="33" spans="1:12">
      <c r="A33" s="4" t="s">
        <v>121</v>
      </c>
      <c r="C33" s="5" t="n">
        <v>24478</v>
      </c>
    </row>
    <row r="34" spans="1:12">
      <c r="A34" s="4" t="s">
        <v>123</v>
      </c>
      <c r="C34" s="5" t="n">
        <v>963</v>
      </c>
    </row>
    <row r="35" spans="1:12">
      <c r="A35" s="3" t="s">
        <v>132</v>
      </c>
    </row>
    <row r="36" spans="1:12">
      <c r="A36" s="4" t="s">
        <v>133</v>
      </c>
      <c r="C36" s="5" t="n">
        <v>46265</v>
      </c>
    </row>
    <row r="37" spans="1:12">
      <c r="A37" s="4" t="s">
        <v>134</v>
      </c>
      <c r="C37" s="5" t="n">
        <v>4626</v>
      </c>
    </row>
    <row r="38" spans="1:12">
      <c r="A38" s="4" t="s">
        <v>135</v>
      </c>
      <c r="C38" s="5" t="n">
        <v>9373</v>
      </c>
    </row>
    <row r="39" spans="1:12">
      <c r="A39" s="4" t="s">
        <v>137</v>
      </c>
      <c r="C39" s="5" t="n">
        <v>2564</v>
      </c>
    </row>
    <row r="40" spans="1:12">
      <c r="A40" s="3" t="s">
        <v>139</v>
      </c>
    </row>
    <row r="41" spans="1:12">
      <c r="A41" s="4" t="s">
        <v>140</v>
      </c>
      <c r="C41" s="5" t="n">
        <v>13830</v>
      </c>
    </row>
    <row r="42" spans="1:12">
      <c r="A42" s="4" t="s">
        <v>134</v>
      </c>
      <c r="C42" s="5" t="n">
        <v>575</v>
      </c>
    </row>
    <row r="43" spans="1:12">
      <c r="A43" s="4" t="s">
        <v>135</v>
      </c>
      <c r="C43" s="5" t="n">
        <v>56426</v>
      </c>
    </row>
    <row r="44" spans="1:12">
      <c r="A44" s="4" t="s">
        <v>141</v>
      </c>
      <c r="C44" s="5" t="n">
        <v>9812</v>
      </c>
    </row>
    <row r="45" spans="1:12">
      <c r="A45" s="4" t="s">
        <v>137</v>
      </c>
      <c r="C45" s="5" t="n">
        <v>17732</v>
      </c>
    </row>
    <row r="46" spans="1:12">
      <c r="A46" s="4" t="s">
        <v>144</v>
      </c>
      <c r="C46" s="5" t="n">
        <v>101548</v>
      </c>
    </row>
    <row r="47" spans="1:12">
      <c r="A47" s="3" t="s">
        <v>145</v>
      </c>
    </row>
    <row r="48" spans="1:12">
      <c r="A48" s="4" t="s">
        <v>97</v>
      </c>
      <c r="C48" s="5" t="n">
        <v>99444</v>
      </c>
    </row>
    <row r="49" spans="1:12">
      <c r="A49" s="4" t="s">
        <v>59</v>
      </c>
      <c r="C49" s="5" t="n">
        <v>2104</v>
      </c>
    </row>
    <row r="50" spans="1:12">
      <c r="A50" s="4" t="s">
        <v>145</v>
      </c>
      <c r="C50" s="6" t="n">
        <v>101548</v>
      </c>
    </row>
    <row r="51" spans="1:12">
      <c r="A51" s="4" t="s">
        <v>662</v>
      </c>
    </row>
    <row r="52" spans="1:12">
      <c r="A52" s="3" t="s">
        <v>112</v>
      </c>
    </row>
    <row r="53" spans="1:12">
      <c r="A53" s="4" t="s">
        <v>113</v>
      </c>
      <c r="B53" s="5" t="n">
        <v>8689</v>
      </c>
    </row>
    <row r="54" spans="1:12">
      <c r="A54" s="4" t="s">
        <v>121</v>
      </c>
      <c r="B54" s="5" t="n">
        <v>325</v>
      </c>
    </row>
    <row r="55" spans="1:12">
      <c r="A55" s="4" t="s">
        <v>123</v>
      </c>
      <c r="B55" s="5" t="n">
        <v>-330</v>
      </c>
    </row>
    <row r="56" spans="1:12">
      <c r="A56" s="4" t="s">
        <v>124</v>
      </c>
      <c r="B56" s="5" t="n">
        <v>30</v>
      </c>
    </row>
    <row r="57" spans="1:12">
      <c r="A57" s="3" t="s">
        <v>126</v>
      </c>
    </row>
    <row r="58" spans="1:12">
      <c r="A58" s="4" t="s">
        <v>121</v>
      </c>
      <c r="B58" s="5" t="n">
        <v>195</v>
      </c>
    </row>
    <row r="59" spans="1:12">
      <c r="A59" s="4" t="s">
        <v>123</v>
      </c>
      <c r="B59" s="5" t="n">
        <v>-91</v>
      </c>
    </row>
    <row r="60" spans="1:12">
      <c r="A60" s="3" t="s">
        <v>132</v>
      </c>
    </row>
    <row r="61" spans="1:12">
      <c r="A61" s="4" t="s">
        <v>133</v>
      </c>
      <c r="B61" s="5" t="n">
        <v>-56</v>
      </c>
    </row>
    <row r="62" spans="1:12">
      <c r="A62" s="4" t="s">
        <v>134</v>
      </c>
      <c r="B62" s="5" t="n">
        <v>-48</v>
      </c>
    </row>
    <row r="63" spans="1:12">
      <c r="A63" s="4" t="s">
        <v>135</v>
      </c>
      <c r="B63" s="5" t="n">
        <v>2152</v>
      </c>
    </row>
    <row r="64" spans="1:12">
      <c r="A64" s="4" t="s">
        <v>137</v>
      </c>
      <c r="B64" s="5" t="n">
        <v>-17</v>
      </c>
    </row>
    <row r="65" spans="1:12">
      <c r="A65" s="3" t="s">
        <v>139</v>
      </c>
    </row>
    <row r="66" spans="1:12">
      <c r="A66" s="4" t="s">
        <v>140</v>
      </c>
      <c r="B66" s="5" t="n">
        <v>183</v>
      </c>
    </row>
    <row r="67" spans="1:12">
      <c r="A67" s="4" t="s">
        <v>134</v>
      </c>
      <c r="B67" s="5" t="n">
        <v>-27</v>
      </c>
    </row>
    <row r="68" spans="1:12">
      <c r="A68" s="4" t="s">
        <v>135</v>
      </c>
      <c r="B68" s="5" t="n">
        <v>7081</v>
      </c>
    </row>
    <row r="69" spans="1:12">
      <c r="A69" s="4" t="s">
        <v>141</v>
      </c>
      <c r="B69" s="5" t="n">
        <v>-45</v>
      </c>
    </row>
    <row r="70" spans="1:12">
      <c r="A70" s="4" t="s">
        <v>137</v>
      </c>
      <c r="B70" s="5" t="n">
        <v>-75</v>
      </c>
    </row>
    <row r="71" spans="1:12">
      <c r="A71" s="4" t="s">
        <v>144</v>
      </c>
      <c r="B71" s="5" t="n">
        <v>-330</v>
      </c>
    </row>
    <row r="72" spans="1:12">
      <c r="A72" s="3" t="s">
        <v>145</v>
      </c>
    </row>
    <row r="73" spans="1:12">
      <c r="A73" s="4" t="s">
        <v>97</v>
      </c>
      <c r="B73" s="5" t="n">
        <v>-329</v>
      </c>
    </row>
    <row r="74" spans="1:12">
      <c r="A74" s="4" t="s">
        <v>59</v>
      </c>
      <c r="B74" s="5" t="n">
        <v>-1</v>
      </c>
    </row>
    <row r="75" spans="1:12">
      <c r="A75" s="4" t="s">
        <v>145</v>
      </c>
      <c r="B75" s="6" t="n">
        <v>-330</v>
      </c>
    </row>
    <row r="76" spans="1:12"/>
    <row r="77" spans="1:12">
      <c r="A77" s="4" t="s">
        <v>44</v>
      </c>
      <c r="B77" s="4" t="s">
        <v>66</v>
      </c>
    </row>
  </sheetData>
  <mergeCells count="226">
    <mergeCell ref="C1:D1"/>
    <mergeCell ref="G1:H1"/>
    <mergeCell ref="E2:F2"/>
    <mergeCell ref="I2:J2"/>
    <mergeCell ref="K2:L2"/>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E10:F10"/>
    <mergeCell ref="I10:J10"/>
    <mergeCell ref="K10:L10"/>
    <mergeCell ref="E11:F11"/>
    <mergeCell ref="I11:J11"/>
    <mergeCell ref="K11:L11"/>
    <mergeCell ref="E12:F12"/>
    <mergeCell ref="I12:J12"/>
    <mergeCell ref="K12:L12"/>
    <mergeCell ref="E13:F13"/>
    <mergeCell ref="I13:J13"/>
    <mergeCell ref="K13:L13"/>
    <mergeCell ref="E14:F14"/>
    <mergeCell ref="I14:J14"/>
    <mergeCell ref="K14:L14"/>
    <mergeCell ref="E15:F15"/>
    <mergeCell ref="I15:J15"/>
    <mergeCell ref="K15:L15"/>
    <mergeCell ref="E16:F16"/>
    <mergeCell ref="I16:J16"/>
    <mergeCell ref="K16:L16"/>
    <mergeCell ref="E17:F17"/>
    <mergeCell ref="I17:J17"/>
    <mergeCell ref="K17:L17"/>
    <mergeCell ref="E18:F18"/>
    <mergeCell ref="I18:J18"/>
    <mergeCell ref="K18:L18"/>
    <mergeCell ref="E19:F19"/>
    <mergeCell ref="I19:J19"/>
    <mergeCell ref="K19:L19"/>
    <mergeCell ref="E20:F20"/>
    <mergeCell ref="I20:J20"/>
    <mergeCell ref="K20:L20"/>
    <mergeCell ref="E21:F21"/>
    <mergeCell ref="I21:J21"/>
    <mergeCell ref="K21:L21"/>
    <mergeCell ref="E22:F22"/>
    <mergeCell ref="I22:J22"/>
    <mergeCell ref="K22:L22"/>
    <mergeCell ref="E23:F23"/>
    <mergeCell ref="I23:J23"/>
    <mergeCell ref="K23:L23"/>
    <mergeCell ref="E24:F24"/>
    <mergeCell ref="I24:J24"/>
    <mergeCell ref="K24:L24"/>
    <mergeCell ref="E25:F25"/>
    <mergeCell ref="I25:J25"/>
    <mergeCell ref="K25:L25"/>
    <mergeCell ref="E26:F26"/>
    <mergeCell ref="I26:J26"/>
    <mergeCell ref="K26:L26"/>
    <mergeCell ref="E27:F27"/>
    <mergeCell ref="I27:J27"/>
    <mergeCell ref="K27:L27"/>
    <mergeCell ref="E28:F28"/>
    <mergeCell ref="I28:J28"/>
    <mergeCell ref="K28:L28"/>
    <mergeCell ref="E29:F29"/>
    <mergeCell ref="I29:J29"/>
    <mergeCell ref="K29:L29"/>
    <mergeCell ref="E30:F30"/>
    <mergeCell ref="I30:J30"/>
    <mergeCell ref="K30:L30"/>
    <mergeCell ref="E31:F31"/>
    <mergeCell ref="I31:J31"/>
    <mergeCell ref="K31:L31"/>
    <mergeCell ref="E32:F32"/>
    <mergeCell ref="I32:J32"/>
    <mergeCell ref="K32:L32"/>
    <mergeCell ref="E33:F33"/>
    <mergeCell ref="I33:J33"/>
    <mergeCell ref="K33:L33"/>
    <mergeCell ref="E34:F34"/>
    <mergeCell ref="I34:J34"/>
    <mergeCell ref="K34:L34"/>
    <mergeCell ref="E35:F35"/>
    <mergeCell ref="I35:J35"/>
    <mergeCell ref="K35:L35"/>
    <mergeCell ref="E36:F36"/>
    <mergeCell ref="I36:J36"/>
    <mergeCell ref="K36:L36"/>
    <mergeCell ref="E37:F37"/>
    <mergeCell ref="I37:J37"/>
    <mergeCell ref="K37:L37"/>
    <mergeCell ref="E38:F38"/>
    <mergeCell ref="I38:J38"/>
    <mergeCell ref="K38:L38"/>
    <mergeCell ref="E39:F39"/>
    <mergeCell ref="I39:J39"/>
    <mergeCell ref="K39:L39"/>
    <mergeCell ref="E40:F40"/>
    <mergeCell ref="I40:J40"/>
    <mergeCell ref="K40:L40"/>
    <mergeCell ref="E41:F41"/>
    <mergeCell ref="I41:J41"/>
    <mergeCell ref="K41:L41"/>
    <mergeCell ref="E42:F42"/>
    <mergeCell ref="I42:J42"/>
    <mergeCell ref="K42:L42"/>
    <mergeCell ref="E43:F43"/>
    <mergeCell ref="I43:J43"/>
    <mergeCell ref="K43:L43"/>
    <mergeCell ref="E44:F44"/>
    <mergeCell ref="I44:J44"/>
    <mergeCell ref="K44:L44"/>
    <mergeCell ref="E45:F45"/>
    <mergeCell ref="I45:J45"/>
    <mergeCell ref="K45:L45"/>
    <mergeCell ref="E46:F46"/>
    <mergeCell ref="I46:J46"/>
    <mergeCell ref="K46:L46"/>
    <mergeCell ref="E47:F47"/>
    <mergeCell ref="I47:J47"/>
    <mergeCell ref="K47:L47"/>
    <mergeCell ref="E48:F48"/>
    <mergeCell ref="I48:J48"/>
    <mergeCell ref="K48:L48"/>
    <mergeCell ref="E49:F49"/>
    <mergeCell ref="I49:J49"/>
    <mergeCell ref="K49:L49"/>
    <mergeCell ref="E50:F50"/>
    <mergeCell ref="I50:J50"/>
    <mergeCell ref="K50:L50"/>
    <mergeCell ref="E51:F51"/>
    <mergeCell ref="I51:J51"/>
    <mergeCell ref="K51:L51"/>
    <mergeCell ref="E52:F52"/>
    <mergeCell ref="I52:J52"/>
    <mergeCell ref="K52:L52"/>
    <mergeCell ref="E53:F53"/>
    <mergeCell ref="I53:J53"/>
    <mergeCell ref="K53:L53"/>
    <mergeCell ref="E54:F54"/>
    <mergeCell ref="I54:J54"/>
    <mergeCell ref="K54:L54"/>
    <mergeCell ref="E55:F55"/>
    <mergeCell ref="I55:J55"/>
    <mergeCell ref="K55:L55"/>
    <mergeCell ref="E56:F56"/>
    <mergeCell ref="I56:J56"/>
    <mergeCell ref="K56:L56"/>
    <mergeCell ref="E57:F57"/>
    <mergeCell ref="I57:J57"/>
    <mergeCell ref="K57:L57"/>
    <mergeCell ref="E58:F58"/>
    <mergeCell ref="I58:J58"/>
    <mergeCell ref="K58:L58"/>
    <mergeCell ref="E59:F59"/>
    <mergeCell ref="I59:J59"/>
    <mergeCell ref="K59:L59"/>
    <mergeCell ref="E60:F60"/>
    <mergeCell ref="I60:J60"/>
    <mergeCell ref="K60:L60"/>
    <mergeCell ref="E61:F61"/>
    <mergeCell ref="I61:J61"/>
    <mergeCell ref="K61:L61"/>
    <mergeCell ref="E62:F62"/>
    <mergeCell ref="I62:J62"/>
    <mergeCell ref="K62:L62"/>
    <mergeCell ref="E63:F63"/>
    <mergeCell ref="I63:J63"/>
    <mergeCell ref="K63:L63"/>
    <mergeCell ref="E64:F64"/>
    <mergeCell ref="I64:J64"/>
    <mergeCell ref="K64:L64"/>
    <mergeCell ref="E65:F65"/>
    <mergeCell ref="I65:J65"/>
    <mergeCell ref="K65:L65"/>
    <mergeCell ref="E66:F66"/>
    <mergeCell ref="I66:J66"/>
    <mergeCell ref="K66:L66"/>
    <mergeCell ref="E67:F67"/>
    <mergeCell ref="I67:J67"/>
    <mergeCell ref="K67:L67"/>
    <mergeCell ref="E68:F68"/>
    <mergeCell ref="I68:J68"/>
    <mergeCell ref="K68:L68"/>
    <mergeCell ref="E69:F69"/>
    <mergeCell ref="I69:J69"/>
    <mergeCell ref="K69:L69"/>
    <mergeCell ref="E70:F70"/>
    <mergeCell ref="I70:J70"/>
    <mergeCell ref="K70:L70"/>
    <mergeCell ref="E71:F71"/>
    <mergeCell ref="I71:J71"/>
    <mergeCell ref="K71:L71"/>
    <mergeCell ref="E72:F72"/>
    <mergeCell ref="I72:J72"/>
    <mergeCell ref="K72:L72"/>
    <mergeCell ref="E73:F73"/>
    <mergeCell ref="I73:J73"/>
    <mergeCell ref="K73:L73"/>
    <mergeCell ref="E74:F74"/>
    <mergeCell ref="I74:J74"/>
    <mergeCell ref="K74:L74"/>
    <mergeCell ref="E75:F75"/>
    <mergeCell ref="I75:J75"/>
    <mergeCell ref="K75:L75"/>
    <mergeCell ref="A76:L76"/>
    <mergeCell ref="B77:L7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00</v>
      </c>
      <c r="C1" s="2" t="s">
        <v>32</v>
      </c>
      <c r="D1" s="2" t="s">
        <v>33</v>
      </c>
    </row>
    <row r="2" spans="1:4">
      <c r="A2" s="3" t="s">
        <v>646</v>
      </c>
    </row>
    <row r="3" spans="1:4">
      <c r="A3" s="4" t="s">
        <v>664</v>
      </c>
      <c r="B3" s="6" t="n">
        <v>189</v>
      </c>
      <c r="C3" s="6" t="n">
        <v>189</v>
      </c>
    </row>
    <row r="4" spans="1:4">
      <c r="A4" s="4" t="s">
        <v>665</v>
      </c>
      <c r="B4" s="5" t="n">
        <v>11525</v>
      </c>
      <c r="C4" s="5" t="n">
        <v>9373</v>
      </c>
      <c r="D4" s="6" t="n">
        <v>7739</v>
      </c>
    </row>
    <row r="5" spans="1:4">
      <c r="A5" s="4" t="s">
        <v>666</v>
      </c>
      <c r="B5" s="5" t="n">
        <v>63507</v>
      </c>
      <c r="C5" s="6" t="n">
        <v>56426</v>
      </c>
      <c r="D5" s="6" t="n">
        <v>55491</v>
      </c>
    </row>
    <row r="6" spans="1:4">
      <c r="A6" s="4" t="s">
        <v>667</v>
      </c>
    </row>
    <row r="7" spans="1:4">
      <c r="A7" s="3" t="s">
        <v>646</v>
      </c>
    </row>
    <row r="8" spans="1:4">
      <c r="A8" s="4" t="s">
        <v>665</v>
      </c>
      <c r="B8" s="5" t="n">
        <v>2152</v>
      </c>
    </row>
    <row r="9" spans="1:4">
      <c r="A9" s="4" t="s">
        <v>666</v>
      </c>
      <c r="B9" s="6" t="n">
        <v>70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7"/>
    <col customWidth="1" max="7" min="7" width="14"/>
  </cols>
  <sheetData>
    <row r="1" spans="1:7">
      <c r="A1" s="1" t="s">
        <v>668</v>
      </c>
      <c r="C1" s="2" t="s">
        <v>1</v>
      </c>
      <c r="F1" s="2" t="s">
        <v>669</v>
      </c>
    </row>
    <row r="2" spans="1:7">
      <c r="C2" s="2" t="s">
        <v>32</v>
      </c>
      <c r="D2" s="2" t="s">
        <v>33</v>
      </c>
      <c r="E2" s="2" t="s">
        <v>34</v>
      </c>
      <c r="F2" s="2" t="s">
        <v>32</v>
      </c>
      <c r="G2" s="2" t="s">
        <v>600</v>
      </c>
    </row>
    <row r="3" spans="1:7">
      <c r="A3" s="3" t="s">
        <v>670</v>
      </c>
    </row>
    <row r="4" spans="1:7">
      <c r="A4" s="4" t="s">
        <v>43</v>
      </c>
      <c r="B4" s="4" t="s">
        <v>44</v>
      </c>
      <c r="C4" s="6" t="n">
        <v>23005</v>
      </c>
      <c r="D4" s="6" t="n">
        <v>24229</v>
      </c>
      <c r="E4" s="6" t="n">
        <v>29077</v>
      </c>
    </row>
    <row r="5" spans="1:7">
      <c r="A5" s="4" t="s">
        <v>50</v>
      </c>
      <c r="C5" s="5" t="n">
        <v>19378</v>
      </c>
      <c r="D5" s="5" t="n">
        <v>9474</v>
      </c>
      <c r="E5" s="5" t="n">
        <v>-430</v>
      </c>
    </row>
    <row r="6" spans="1:7">
      <c r="A6" s="4" t="s">
        <v>51</v>
      </c>
      <c r="B6" s="4" t="s">
        <v>44</v>
      </c>
      <c r="C6" s="5" t="n">
        <v>2528</v>
      </c>
      <c r="D6" s="5" t="n">
        <v>2074</v>
      </c>
      <c r="E6" s="5" t="n">
        <v>1675</v>
      </c>
    </row>
    <row r="7" spans="1:7">
      <c r="A7" s="4" t="s">
        <v>53</v>
      </c>
      <c r="C7" s="5" t="n">
        <v>16723</v>
      </c>
      <c r="D7" s="5" t="n">
        <v>7180</v>
      </c>
      <c r="E7" s="5" t="n">
        <v>-2295</v>
      </c>
    </row>
    <row r="8" spans="1:7">
      <c r="A8" s="4" t="s">
        <v>671</v>
      </c>
      <c r="B8" s="4" t="s">
        <v>44</v>
      </c>
      <c r="C8" s="5" t="n">
        <v>-7145</v>
      </c>
      <c r="D8" s="5" t="n">
        <v>-3712</v>
      </c>
      <c r="E8" s="5" t="n">
        <v>2467</v>
      </c>
    </row>
    <row r="9" spans="1:7">
      <c r="A9" s="4" t="s">
        <v>55</v>
      </c>
      <c r="B9" s="4" t="s">
        <v>56</v>
      </c>
      <c r="C9" s="5" t="n">
        <v>9578</v>
      </c>
      <c r="D9" s="5" t="n">
        <v>3468</v>
      </c>
      <c r="E9" s="5" t="n">
        <v>172</v>
      </c>
    </row>
    <row r="10" spans="1:7">
      <c r="A10" s="3" t="s">
        <v>126</v>
      </c>
    </row>
    <row r="11" spans="1:7">
      <c r="A11" s="4" t="s">
        <v>121</v>
      </c>
      <c r="C11" s="5" t="n">
        <v>24478</v>
      </c>
      <c r="D11" s="5" t="n">
        <v>24849</v>
      </c>
      <c r="F11" s="6" t="n">
        <v>24478</v>
      </c>
      <c r="G11" s="6" t="n">
        <v>24673</v>
      </c>
    </row>
    <row r="12" spans="1:7">
      <c r="A12" s="3" t="s">
        <v>132</v>
      </c>
    </row>
    <row r="13" spans="1:7">
      <c r="A13" s="4" t="s">
        <v>133</v>
      </c>
      <c r="C13" s="5" t="n">
        <v>-46265</v>
      </c>
      <c r="D13" s="5" t="n">
        <v>-44209</v>
      </c>
      <c r="F13" s="5" t="n">
        <v>-46265</v>
      </c>
      <c r="G13" s="5" t="n">
        <v>-46209</v>
      </c>
    </row>
    <row r="14" spans="1:7">
      <c r="A14" s="4" t="s">
        <v>137</v>
      </c>
      <c r="C14" s="5" t="n">
        <v>-2564</v>
      </c>
      <c r="D14" s="5" t="n">
        <v>-3324</v>
      </c>
      <c r="F14" s="5" t="n">
        <v>-2564</v>
      </c>
      <c r="G14" s="5" t="n">
        <v>-2547</v>
      </c>
    </row>
    <row r="15" spans="1:7">
      <c r="A15" s="3" t="s">
        <v>112</v>
      </c>
    </row>
    <row r="16" spans="1:7">
      <c r="A16" s="4" t="s">
        <v>672</v>
      </c>
      <c r="C16" s="5" t="n">
        <v>3706</v>
      </c>
      <c r="D16" s="5" t="n">
        <v>4469</v>
      </c>
      <c r="F16" s="5" t="n">
        <v>3706</v>
      </c>
      <c r="G16" s="5" t="n">
        <v>3736</v>
      </c>
    </row>
    <row r="17" spans="1:7">
      <c r="A17" s="3" t="s">
        <v>139</v>
      </c>
    </row>
    <row r="18" spans="1:7">
      <c r="A18" s="4" t="s">
        <v>140</v>
      </c>
      <c r="C18" s="5" t="n">
        <v>-13830</v>
      </c>
      <c r="D18" s="5" t="n">
        <v>-13889</v>
      </c>
      <c r="F18" s="5" t="n">
        <v>-13830</v>
      </c>
      <c r="G18" s="5" t="n">
        <v>-14013</v>
      </c>
    </row>
    <row r="19" spans="1:7">
      <c r="A19" s="4" t="s">
        <v>137</v>
      </c>
      <c r="C19" s="5" t="n">
        <v>-17732</v>
      </c>
      <c r="D19" s="5" t="n">
        <v>-20620</v>
      </c>
      <c r="F19" s="5" t="n">
        <v>-17732</v>
      </c>
      <c r="G19" s="5" t="n">
        <v>-17657</v>
      </c>
    </row>
    <row r="20" spans="1:7">
      <c r="A20" s="4" t="s">
        <v>141</v>
      </c>
      <c r="C20" s="5" t="n">
        <v>-9812</v>
      </c>
      <c r="D20" s="5" t="n">
        <v>-7982</v>
      </c>
      <c r="F20" s="5" t="n">
        <v>-9812</v>
      </c>
      <c r="G20" s="5" t="n">
        <v>-9767</v>
      </c>
    </row>
    <row r="21" spans="1:7">
      <c r="A21" s="4" t="s">
        <v>144</v>
      </c>
      <c r="C21" s="5" t="n">
        <v>101548</v>
      </c>
      <c r="D21" s="5" t="n">
        <v>100404</v>
      </c>
      <c r="F21" s="5" t="n">
        <v>101548</v>
      </c>
      <c r="G21" s="6" t="n">
        <v>101218</v>
      </c>
    </row>
    <row r="22" spans="1:7">
      <c r="A22" s="3" t="s">
        <v>673</v>
      </c>
    </row>
    <row r="23" spans="1:7">
      <c r="A23" s="4" t="s">
        <v>53</v>
      </c>
      <c r="C23" s="5" t="n">
        <v>16723</v>
      </c>
      <c r="D23" s="5" t="n">
        <v>7180</v>
      </c>
      <c r="E23" s="5" t="n">
        <v>-2295</v>
      </c>
    </row>
    <row r="24" spans="1:7">
      <c r="A24" s="4" t="s">
        <v>159</v>
      </c>
      <c r="C24" s="5" t="n">
        <v>986</v>
      </c>
      <c r="D24" s="5" t="n">
        <v>2106</v>
      </c>
      <c r="E24" s="5" t="n">
        <v>4487</v>
      </c>
    </row>
    <row r="25" spans="1:7">
      <c r="A25" s="4" t="s">
        <v>161</v>
      </c>
      <c r="C25" s="5" t="n">
        <v>-2858</v>
      </c>
      <c r="D25" s="5" t="n">
        <v>-4848</v>
      </c>
      <c r="E25" s="5" t="n">
        <v>-1172</v>
      </c>
    </row>
    <row r="26" spans="1:7">
      <c r="A26" s="4" t="s">
        <v>162</v>
      </c>
      <c r="C26" s="5" t="n">
        <v>-2577</v>
      </c>
      <c r="D26" s="5" t="n">
        <v>2344</v>
      </c>
      <c r="E26" s="5" t="n">
        <v>1655</v>
      </c>
    </row>
    <row r="27" spans="1:7">
      <c r="A27" s="4" t="s">
        <v>674</v>
      </c>
    </row>
    <row r="28" spans="1:7">
      <c r="A28" s="3" t="s">
        <v>670</v>
      </c>
    </row>
    <row r="29" spans="1:7">
      <c r="A29" s="4" t="s">
        <v>43</v>
      </c>
      <c r="C29" s="5" t="n">
        <v>714</v>
      </c>
      <c r="D29" s="5" t="n">
        <v>2687</v>
      </c>
      <c r="E29" s="5" t="n">
        <v>6640</v>
      </c>
    </row>
    <row r="30" spans="1:7">
      <c r="A30" s="4" t="s">
        <v>50</v>
      </c>
      <c r="C30" s="5" t="n">
        <v>-714</v>
      </c>
      <c r="D30" s="5" t="n">
        <v>-2687</v>
      </c>
      <c r="E30" s="5" t="n">
        <v>-6640</v>
      </c>
      <c r="F30" s="5" t="n">
        <v>-65014</v>
      </c>
    </row>
    <row r="31" spans="1:7">
      <c r="A31" s="4" t="s">
        <v>51</v>
      </c>
      <c r="C31" s="5" t="n">
        <v>479</v>
      </c>
      <c r="D31" s="5" t="n">
        <v>493</v>
      </c>
      <c r="E31" s="5" t="n">
        <v>494</v>
      </c>
      <c r="F31" s="5" t="n">
        <v>1944</v>
      </c>
    </row>
    <row r="32" spans="1:7">
      <c r="A32" s="4" t="s">
        <v>53</v>
      </c>
      <c r="C32" s="5" t="n">
        <v>-1193</v>
      </c>
      <c r="D32" s="5" t="n">
        <v>-3180</v>
      </c>
      <c r="E32" s="5" t="n">
        <v>-7134</v>
      </c>
      <c r="F32" s="5" t="n">
        <v>-66958</v>
      </c>
    </row>
    <row r="33" spans="1:7">
      <c r="A33" s="4" t="s">
        <v>671</v>
      </c>
      <c r="C33" s="5" t="n">
        <v>174</v>
      </c>
      <c r="D33" s="5" t="n">
        <v>-2222</v>
      </c>
      <c r="E33" s="5" t="n">
        <v>3105</v>
      </c>
    </row>
    <row r="34" spans="1:7">
      <c r="A34" s="4" t="s">
        <v>55</v>
      </c>
      <c r="C34" s="5" t="n">
        <v>-1019</v>
      </c>
      <c r="D34" s="5" t="n">
        <v>-5402</v>
      </c>
      <c r="E34" s="5" t="n">
        <v>-4029</v>
      </c>
    </row>
    <row r="35" spans="1:7">
      <c r="A35" s="3" t="s">
        <v>126</v>
      </c>
    </row>
    <row r="36" spans="1:7">
      <c r="A36" s="4" t="s">
        <v>121</v>
      </c>
      <c r="C36" s="5" t="n">
        <v>214</v>
      </c>
      <c r="D36" s="5" t="n">
        <v>252</v>
      </c>
      <c r="F36" s="5" t="n">
        <v>214</v>
      </c>
    </row>
    <row r="37" spans="1:7">
      <c r="A37" s="3" t="s">
        <v>132</v>
      </c>
    </row>
    <row r="38" spans="1:7">
      <c r="A38" s="4" t="s">
        <v>133</v>
      </c>
      <c r="C38" s="5" t="n">
        <v>-2279</v>
      </c>
      <c r="D38" s="5" t="n">
        <v>-2089</v>
      </c>
      <c r="F38" s="5" t="n">
        <v>-2279</v>
      </c>
    </row>
    <row r="39" spans="1:7">
      <c r="A39" s="4" t="s">
        <v>137</v>
      </c>
      <c r="C39" s="5" t="n">
        <v>-333</v>
      </c>
      <c r="D39" s="5" t="n">
        <v>-1439</v>
      </c>
      <c r="F39" s="5" t="n">
        <v>-333</v>
      </c>
    </row>
    <row r="40" spans="1:7">
      <c r="A40" s="4" t="s">
        <v>675</v>
      </c>
      <c r="C40" s="5" t="n">
        <v>-2398</v>
      </c>
      <c r="D40" s="5" t="n">
        <v>-3276</v>
      </c>
      <c r="F40" s="5" t="n">
        <v>-2398</v>
      </c>
    </row>
    <row r="41" spans="1:7">
      <c r="A41" s="3" t="s">
        <v>112</v>
      </c>
    </row>
    <row r="42" spans="1:7">
      <c r="A42" s="4" t="s">
        <v>672</v>
      </c>
      <c r="C42" s="5" t="n">
        <v>1563</v>
      </c>
      <c r="D42" s="5" t="n">
        <v>2067</v>
      </c>
      <c r="F42" s="5" t="n">
        <v>1563</v>
      </c>
    </row>
    <row r="43" spans="1:7">
      <c r="A43" s="3" t="s">
        <v>139</v>
      </c>
    </row>
    <row r="44" spans="1:7">
      <c r="A44" s="4" t="s">
        <v>140</v>
      </c>
      <c r="C44" s="5" t="n">
        <v>-11922</v>
      </c>
      <c r="D44" s="5" t="n">
        <v>-12253</v>
      </c>
      <c r="F44" s="5" t="n">
        <v>-11922</v>
      </c>
    </row>
    <row r="45" spans="1:7">
      <c r="A45" s="4" t="s">
        <v>137</v>
      </c>
      <c r="C45" s="5" t="n">
        <v>-12</v>
      </c>
      <c r="D45" s="5" t="n">
        <v>-1141</v>
      </c>
      <c r="F45" s="5" t="n">
        <v>-12</v>
      </c>
    </row>
    <row r="46" spans="1:7">
      <c r="A46" s="4" t="s">
        <v>141</v>
      </c>
      <c r="C46" s="5" t="n">
        <v>3999</v>
      </c>
      <c r="D46" s="5" t="n">
        <v>3634</v>
      </c>
      <c r="F46" s="5" t="n">
        <v>3999</v>
      </c>
    </row>
    <row r="47" spans="1:7">
      <c r="A47" s="4" t="s">
        <v>676</v>
      </c>
      <c r="C47" s="5" t="n">
        <v>-6372</v>
      </c>
      <c r="D47" s="5" t="n">
        <v>-7693</v>
      </c>
      <c r="F47" s="5" t="n">
        <v>-6372</v>
      </c>
    </row>
    <row r="48" spans="1:7">
      <c r="A48" s="4" t="s">
        <v>144</v>
      </c>
      <c r="C48" s="5" t="n">
        <v>-8770</v>
      </c>
      <c r="D48" s="5" t="n">
        <v>-10969</v>
      </c>
      <c r="F48" s="5" t="n">
        <v>-8770</v>
      </c>
    </row>
    <row r="49" spans="1:7">
      <c r="A49" s="3" t="s">
        <v>673</v>
      </c>
    </row>
    <row r="50" spans="1:7">
      <c r="A50" s="4" t="s">
        <v>53</v>
      </c>
      <c r="C50" s="5" t="n">
        <v>-1193</v>
      </c>
      <c r="D50" s="5" t="n">
        <v>-3180</v>
      </c>
      <c r="E50" s="5" t="n">
        <v>-7134</v>
      </c>
      <c r="F50" s="6" t="n">
        <v>-66958</v>
      </c>
    </row>
    <row r="51" spans="1:7">
      <c r="A51" s="4" t="s">
        <v>677</v>
      </c>
      <c r="C51" s="5" t="n">
        <v>479</v>
      </c>
      <c r="D51" s="5" t="n">
        <v>493</v>
      </c>
      <c r="E51" s="5" t="n">
        <v>494</v>
      </c>
    </row>
    <row r="52" spans="1:7">
      <c r="A52" s="4" t="s">
        <v>159</v>
      </c>
      <c r="C52" s="5" t="n">
        <v>240</v>
      </c>
      <c r="D52" s="5" t="n">
        <v>2542</v>
      </c>
      <c r="E52" s="5" t="n">
        <v>4353</v>
      </c>
    </row>
    <row r="53" spans="1:7">
      <c r="A53" s="4" t="s">
        <v>161</v>
      </c>
      <c r="C53" s="5" t="n">
        <v>-485</v>
      </c>
      <c r="D53" s="5" t="n">
        <v>-1738</v>
      </c>
      <c r="E53" s="5" t="n">
        <v>-3210</v>
      </c>
    </row>
    <row r="54" spans="1:7">
      <c r="A54" s="4" t="s">
        <v>162</v>
      </c>
      <c r="C54" s="5" t="n">
        <v>-2572</v>
      </c>
      <c r="D54" s="5" t="n">
        <v>-3453</v>
      </c>
      <c r="E54" s="5" t="n">
        <v>-1608</v>
      </c>
    </row>
    <row r="55" spans="1:7">
      <c r="A55" s="4" t="s">
        <v>678</v>
      </c>
      <c r="C55" s="6" t="n">
        <v>-3531</v>
      </c>
      <c r="D55" s="6" t="n">
        <v>-5336</v>
      </c>
      <c r="E55" s="6" t="n">
        <v>-7105</v>
      </c>
    </row>
    <row r="56" spans="1:7"/>
    <row r="57" spans="1:7">
      <c r="A57" s="4" t="s">
        <v>44</v>
      </c>
      <c r="B57" s="4" t="s">
        <v>64</v>
      </c>
    </row>
    <row r="58" spans="1:7">
      <c r="A58" s="4" t="s">
        <v>65</v>
      </c>
      <c r="B58" s="4" t="s">
        <v>66</v>
      </c>
    </row>
    <row r="59" spans="1:7">
      <c r="A59" s="4" t="s">
        <v>67</v>
      </c>
      <c r="B59" s="4" t="s">
        <v>66</v>
      </c>
    </row>
  </sheetData>
  <mergeCells count="6">
    <mergeCell ref="A1:B2"/>
    <mergeCell ref="C1:E1"/>
    <mergeCell ref="A56:F56"/>
    <mergeCell ref="B57:F57"/>
    <mergeCell ref="B58:F58"/>
    <mergeCell ref="B59:F5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s>
  <sheetData>
    <row r="1" spans="1:6">
      <c r="A1" s="1" t="s">
        <v>679</v>
      </c>
      <c r="C1" s="2" t="s">
        <v>1</v>
      </c>
      <c r="F1" s="2" t="s">
        <v>669</v>
      </c>
    </row>
    <row r="2" spans="1:6">
      <c r="C2" s="2" t="s">
        <v>680</v>
      </c>
      <c r="D2" s="2" t="s">
        <v>681</v>
      </c>
      <c r="E2" s="2" t="s">
        <v>552</v>
      </c>
      <c r="F2" s="2" t="s">
        <v>546</v>
      </c>
    </row>
    <row r="3" spans="1:6">
      <c r="A3" s="3" t="s">
        <v>682</v>
      </c>
    </row>
    <row r="4" spans="1:6">
      <c r="A4" s="4" t="s">
        <v>53</v>
      </c>
      <c r="C4" s="6" t="n">
        <v>16723</v>
      </c>
      <c r="D4" s="6" t="n">
        <v>7180</v>
      </c>
      <c r="E4" s="6" t="n">
        <v>-2295</v>
      </c>
    </row>
    <row r="5" spans="1:6">
      <c r="A5" s="4" t="s">
        <v>43</v>
      </c>
      <c r="B5" s="4" t="s">
        <v>44</v>
      </c>
      <c r="C5" s="5" t="n">
        <v>23005</v>
      </c>
      <c r="D5" s="5" t="n">
        <v>24229</v>
      </c>
      <c r="E5" s="5" t="n">
        <v>29077</v>
      </c>
    </row>
    <row r="6" spans="1:6">
      <c r="A6" s="4" t="s">
        <v>51</v>
      </c>
      <c r="B6" s="4" t="s">
        <v>44</v>
      </c>
      <c r="C6" s="5" t="n">
        <v>2528</v>
      </c>
      <c r="D6" s="5" t="n">
        <v>2074</v>
      </c>
      <c r="E6" s="5" t="n">
        <v>1675</v>
      </c>
    </row>
    <row r="7" spans="1:6">
      <c r="A7" s="4" t="s">
        <v>683</v>
      </c>
      <c r="C7" s="5" t="n">
        <v>121</v>
      </c>
      <c r="D7" s="5" t="n">
        <v>859</v>
      </c>
    </row>
    <row r="8" spans="1:6">
      <c r="A8" s="4" t="s">
        <v>684</v>
      </c>
      <c r="C8" s="5" t="n">
        <v>-22873</v>
      </c>
      <c r="D8" s="5" t="n">
        <v>-18931</v>
      </c>
      <c r="E8" s="5" t="n">
        <v>-10691</v>
      </c>
    </row>
    <row r="9" spans="1:6">
      <c r="A9" s="4" t="s">
        <v>674</v>
      </c>
    </row>
    <row r="10" spans="1:6">
      <c r="A10" s="3" t="s">
        <v>682</v>
      </c>
    </row>
    <row r="11" spans="1:6">
      <c r="A11" s="4" t="s">
        <v>53</v>
      </c>
      <c r="C11" s="5" t="n">
        <v>-1193</v>
      </c>
      <c r="D11" s="5" t="n">
        <v>-3180</v>
      </c>
      <c r="E11" s="5" t="n">
        <v>-7134</v>
      </c>
      <c r="F11" s="6" t="n">
        <v>-66958</v>
      </c>
    </row>
    <row r="12" spans="1:6">
      <c r="A12" s="4" t="s">
        <v>43</v>
      </c>
      <c r="C12" s="5" t="n">
        <v>714</v>
      </c>
      <c r="D12" s="5" t="n">
        <v>2687</v>
      </c>
      <c r="E12" s="5" t="n">
        <v>6640</v>
      </c>
    </row>
    <row r="13" spans="1:6">
      <c r="A13" s="4" t="s">
        <v>51</v>
      </c>
      <c r="C13" s="6" t="n">
        <v>479</v>
      </c>
      <c r="D13" s="5" t="n">
        <v>493</v>
      </c>
      <c r="E13" s="5" t="n">
        <v>494</v>
      </c>
      <c r="F13" s="5" t="n">
        <v>1944</v>
      </c>
    </row>
    <row r="14" spans="1:6">
      <c r="A14" s="4" t="s">
        <v>685</v>
      </c>
      <c r="C14" s="5" t="n">
        <v>5</v>
      </c>
    </row>
    <row r="15" spans="1:6">
      <c r="A15" s="4" t="s">
        <v>686</v>
      </c>
      <c r="C15" s="6" t="n">
        <v>3531</v>
      </c>
      <c r="D15" s="5" t="n">
        <v>5336</v>
      </c>
      <c r="E15" s="5" t="n">
        <v>7105</v>
      </c>
    </row>
    <row r="16" spans="1:6">
      <c r="A16" s="4" t="s">
        <v>684</v>
      </c>
      <c r="C16" s="5" t="n">
        <v>3218</v>
      </c>
      <c r="D16" s="6" t="n">
        <v>5167</v>
      </c>
      <c r="E16" s="6" t="n">
        <v>6892</v>
      </c>
    </row>
    <row r="17" spans="1:6">
      <c r="A17" s="4" t="s">
        <v>687</v>
      </c>
    </row>
    <row r="18" spans="1:6">
      <c r="A18" s="3" t="s">
        <v>682</v>
      </c>
    </row>
    <row r="19" spans="1:6">
      <c r="A19" s="4" t="s">
        <v>140</v>
      </c>
      <c r="C19" s="5" t="n">
        <v>5485</v>
      </c>
      <c r="F19" s="5" t="n">
        <v>5485</v>
      </c>
    </row>
    <row r="20" spans="1:6">
      <c r="A20" s="4" t="s">
        <v>688</v>
      </c>
    </row>
    <row r="21" spans="1:6">
      <c r="A21" s="3" t="s">
        <v>682</v>
      </c>
    </row>
    <row r="22" spans="1:6">
      <c r="A22" s="4" t="s">
        <v>140</v>
      </c>
      <c r="C22" s="5" t="n">
        <v>2897</v>
      </c>
      <c r="F22" s="5" t="n">
        <v>2897</v>
      </c>
    </row>
    <row r="23" spans="1:6">
      <c r="A23" s="4" t="s">
        <v>689</v>
      </c>
    </row>
    <row r="24" spans="1:6">
      <c r="A24" s="3" t="s">
        <v>682</v>
      </c>
    </row>
    <row r="25" spans="1:6">
      <c r="A25" s="4" t="s">
        <v>140</v>
      </c>
      <c r="C25" s="6" t="n">
        <v>4010</v>
      </c>
      <c r="F25" s="6" t="n">
        <v>4010</v>
      </c>
    </row>
    <row r="26" spans="1:6"/>
    <row r="27" spans="1:6">
      <c r="A27" s="4" t="s">
        <v>44</v>
      </c>
      <c r="B27" s="4" t="s">
        <v>64</v>
      </c>
    </row>
  </sheetData>
  <mergeCells count="4">
    <mergeCell ref="A1:B2"/>
    <mergeCell ref="C1:E1"/>
    <mergeCell ref="A26:E26"/>
    <mergeCell ref="B27:E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7"/>
  </cols>
  <sheetData>
    <row r="1" spans="1:6">
      <c r="A1" s="1" t="s">
        <v>690</v>
      </c>
      <c r="C1" s="2" t="s">
        <v>1</v>
      </c>
      <c r="F1" s="2" t="s">
        <v>669</v>
      </c>
    </row>
    <row r="2" spans="1:6">
      <c r="C2" s="2" t="s">
        <v>32</v>
      </c>
      <c r="D2" s="2" t="s">
        <v>33</v>
      </c>
      <c r="E2" s="2" t="s">
        <v>34</v>
      </c>
      <c r="F2" s="2" t="s">
        <v>32</v>
      </c>
    </row>
    <row r="3" spans="1:6">
      <c r="A3" s="3" t="s">
        <v>682</v>
      </c>
    </row>
    <row r="4" spans="1:6">
      <c r="A4" s="4" t="s">
        <v>691</v>
      </c>
      <c r="C4" s="6" t="n">
        <v>-19378</v>
      </c>
      <c r="D4" s="6" t="n">
        <v>-9474</v>
      </c>
      <c r="E4" s="6" t="n">
        <v>430</v>
      </c>
    </row>
    <row r="5" spans="1:6">
      <c r="A5" s="4" t="s">
        <v>51</v>
      </c>
      <c r="B5" s="4" t="s">
        <v>44</v>
      </c>
      <c r="C5" s="5" t="n">
        <v>2528</v>
      </c>
      <c r="D5" s="5" t="n">
        <v>2074</v>
      </c>
      <c r="E5" s="5" t="n">
        <v>1675</v>
      </c>
    </row>
    <row r="6" spans="1:6">
      <c r="A6" s="4" t="s">
        <v>692</v>
      </c>
      <c r="C6" s="5" t="n">
        <v>-16723</v>
      </c>
      <c r="D6" s="5" t="n">
        <v>-7180</v>
      </c>
      <c r="E6" s="5" t="n">
        <v>2295</v>
      </c>
    </row>
    <row r="7" spans="1:6">
      <c r="A7" s="4" t="s">
        <v>674</v>
      </c>
    </row>
    <row r="8" spans="1:6">
      <c r="A8" s="3" t="s">
        <v>682</v>
      </c>
    </row>
    <row r="9" spans="1:6">
      <c r="A9" s="4" t="s">
        <v>693</v>
      </c>
      <c r="C9" s="5" t="n">
        <v>0</v>
      </c>
      <c r="D9" s="5" t="n">
        <v>0</v>
      </c>
      <c r="E9" s="5" t="n">
        <v>0</v>
      </c>
      <c r="F9" s="6" t="n">
        <v>8526</v>
      </c>
    </row>
    <row r="10" spans="1:6">
      <c r="A10" s="4" t="s">
        <v>694</v>
      </c>
      <c r="C10" s="5" t="n">
        <v>0</v>
      </c>
      <c r="D10" s="5" t="n">
        <v>0</v>
      </c>
      <c r="E10" s="5" t="n">
        <v>0</v>
      </c>
      <c r="F10" s="5" t="n">
        <v>14304</v>
      </c>
    </row>
    <row r="11" spans="1:6">
      <c r="A11" s="4" t="s">
        <v>695</v>
      </c>
      <c r="C11" s="5" t="n">
        <v>629</v>
      </c>
      <c r="D11" s="5" t="n">
        <v>2647</v>
      </c>
      <c r="E11" s="5" t="n">
        <v>6596</v>
      </c>
      <c r="F11" s="5" t="n">
        <v>42410</v>
      </c>
    </row>
    <row r="12" spans="1:6">
      <c r="A12" s="4" t="s">
        <v>696</v>
      </c>
      <c r="C12" s="5" t="n">
        <v>0</v>
      </c>
      <c r="D12" s="5" t="n">
        <v>0</v>
      </c>
      <c r="E12" s="5" t="n">
        <v>0</v>
      </c>
      <c r="F12" s="5" t="n">
        <v>4061</v>
      </c>
    </row>
    <row r="13" spans="1:6">
      <c r="A13" s="4" t="s">
        <v>697</v>
      </c>
      <c r="C13" s="5" t="n">
        <v>85</v>
      </c>
      <c r="D13" s="5" t="n">
        <v>40</v>
      </c>
      <c r="E13" s="5" t="n">
        <v>44</v>
      </c>
      <c r="F13" s="5" t="n">
        <v>1394</v>
      </c>
    </row>
    <row r="14" spans="1:6">
      <c r="A14" s="4" t="s">
        <v>698</v>
      </c>
      <c r="C14" s="5" t="n">
        <v>0</v>
      </c>
      <c r="D14" s="5" t="n">
        <v>0</v>
      </c>
      <c r="E14" s="5" t="n">
        <v>0</v>
      </c>
      <c r="F14" s="5" t="n">
        <v>-5681</v>
      </c>
    </row>
    <row r="15" spans="1:6">
      <c r="A15" s="4" t="s">
        <v>691</v>
      </c>
      <c r="C15" s="5" t="n">
        <v>714</v>
      </c>
      <c r="D15" s="5" t="n">
        <v>2687</v>
      </c>
      <c r="E15" s="5" t="n">
        <v>6640</v>
      </c>
      <c r="F15" s="5" t="n">
        <v>65014</v>
      </c>
    </row>
    <row r="16" spans="1:6">
      <c r="A16" s="4" t="s">
        <v>51</v>
      </c>
      <c r="C16" s="5" t="n">
        <v>479</v>
      </c>
      <c r="D16" s="5" t="n">
        <v>493</v>
      </c>
      <c r="E16" s="5" t="n">
        <v>494</v>
      </c>
      <c r="F16" s="5" t="n">
        <v>1944</v>
      </c>
    </row>
    <row r="17" spans="1:6">
      <c r="A17" s="4" t="s">
        <v>692</v>
      </c>
      <c r="C17" s="6" t="n">
        <v>1193</v>
      </c>
      <c r="D17" s="6" t="n">
        <v>3180</v>
      </c>
      <c r="E17" s="6" t="n">
        <v>7134</v>
      </c>
      <c r="F17" s="6" t="n">
        <v>66958</v>
      </c>
    </row>
    <row r="18" spans="1:6"/>
    <row r="19" spans="1:6">
      <c r="A19" s="4" t="s">
        <v>44</v>
      </c>
      <c r="B19" s="4" t="s">
        <v>64</v>
      </c>
    </row>
  </sheetData>
  <mergeCells count="4">
    <mergeCell ref="A1:B2"/>
    <mergeCell ref="C1:E1"/>
    <mergeCell ref="A18:E18"/>
    <mergeCell ref="B19:E1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2</v>
      </c>
      <c r="C2" s="2" t="s">
        <v>600</v>
      </c>
      <c r="D2" s="2" t="s">
        <v>33</v>
      </c>
    </row>
    <row r="3" spans="1:4">
      <c r="A3" s="3" t="s">
        <v>700</v>
      </c>
    </row>
    <row r="4" spans="1:4">
      <c r="A4" s="4" t="s">
        <v>701</v>
      </c>
      <c r="B4" s="6" t="n">
        <v>23944</v>
      </c>
    </row>
    <row r="5" spans="1:4">
      <c r="A5" s="4" t="s">
        <v>702</v>
      </c>
      <c r="B5" s="5" t="n">
        <v>3360</v>
      </c>
    </row>
    <row r="6" spans="1:4">
      <c r="A6" s="4" t="s">
        <v>703</v>
      </c>
      <c r="B6" s="5" t="n">
        <v>-2362</v>
      </c>
    </row>
    <row r="7" spans="1:4">
      <c r="A7" s="4" t="s">
        <v>704</v>
      </c>
      <c r="B7" s="5" t="n">
        <v>-1816</v>
      </c>
    </row>
    <row r="8" spans="1:4">
      <c r="A8" s="4" t="s">
        <v>705</v>
      </c>
      <c r="B8" s="5" t="n">
        <v>20296</v>
      </c>
    </row>
    <row r="9" spans="1:4">
      <c r="A9" s="4" t="s">
        <v>706</v>
      </c>
      <c r="B9" s="5" t="n">
        <v>2564</v>
      </c>
      <c r="C9" s="6" t="n">
        <v>2547</v>
      </c>
      <c r="D9" s="6" t="n">
        <v>3324</v>
      </c>
    </row>
    <row r="10" spans="1:4">
      <c r="A10" s="4" t="s">
        <v>707</v>
      </c>
      <c r="B10" s="5" t="n">
        <v>17732</v>
      </c>
      <c r="C10" s="6" t="n">
        <v>17657</v>
      </c>
      <c r="D10" s="5" t="n">
        <v>20620</v>
      </c>
    </row>
    <row r="11" spans="1:4">
      <c r="A11" s="4" t="s">
        <v>674</v>
      </c>
    </row>
    <row r="12" spans="1:4">
      <c r="A12" s="3" t="s">
        <v>700</v>
      </c>
    </row>
    <row r="13" spans="1:4">
      <c r="A13" s="4" t="s">
        <v>705</v>
      </c>
      <c r="B13" s="5" t="n">
        <v>345</v>
      </c>
    </row>
    <row r="14" spans="1:4">
      <c r="A14" s="4" t="s">
        <v>706</v>
      </c>
      <c r="B14" s="5" t="n">
        <v>333</v>
      </c>
      <c r="D14" s="5" t="n">
        <v>1439</v>
      </c>
    </row>
    <row r="15" spans="1:4">
      <c r="A15" s="4" t="s">
        <v>707</v>
      </c>
      <c r="B15" s="5" t="n">
        <v>12</v>
      </c>
      <c r="D15" s="6" t="n">
        <v>1141</v>
      </c>
    </row>
    <row r="16" spans="1:4">
      <c r="A16" s="4" t="s">
        <v>708</v>
      </c>
    </row>
    <row r="17" spans="1:4">
      <c r="A17" s="3" t="s">
        <v>700</v>
      </c>
    </row>
    <row r="18" spans="1:4">
      <c r="A18" s="4" t="s">
        <v>701</v>
      </c>
      <c r="B18" s="5" t="n">
        <v>3334</v>
      </c>
    </row>
    <row r="19" spans="1:4">
      <c r="A19" s="4" t="s">
        <v>702</v>
      </c>
      <c r="B19" s="5" t="n">
        <v>1492</v>
      </c>
    </row>
    <row r="20" spans="1:4">
      <c r="A20" s="4" t="s">
        <v>703</v>
      </c>
      <c r="B20" s="5" t="n">
        <v>-2051</v>
      </c>
    </row>
    <row r="21" spans="1:4">
      <c r="A21" s="4" t="s">
        <v>704</v>
      </c>
      <c r="B21" s="5" t="n">
        <v>-1034</v>
      </c>
    </row>
    <row r="22" spans="1:4">
      <c r="A22" s="4" t="s">
        <v>705</v>
      </c>
      <c r="B22" s="5" t="n">
        <v>1718</v>
      </c>
    </row>
    <row r="23" spans="1:4">
      <c r="A23" s="4" t="s">
        <v>706</v>
      </c>
      <c r="B23" s="5" t="n">
        <v>798</v>
      </c>
    </row>
    <row r="24" spans="1:4">
      <c r="A24" s="4" t="s">
        <v>707</v>
      </c>
      <c r="B24" s="5" t="n">
        <v>920</v>
      </c>
    </row>
    <row r="25" spans="1:4">
      <c r="A25" s="4" t="s">
        <v>709</v>
      </c>
    </row>
    <row r="26" spans="1:4">
      <c r="A26" s="3" t="s">
        <v>700</v>
      </c>
    </row>
    <row r="27" spans="1:4">
      <c r="A27" s="4" t="s">
        <v>701</v>
      </c>
      <c r="B27" s="5" t="n">
        <v>2580</v>
      </c>
    </row>
    <row r="28" spans="1:4">
      <c r="A28" s="4" t="s">
        <v>702</v>
      </c>
      <c r="B28" s="5" t="n">
        <v>629</v>
      </c>
    </row>
    <row r="29" spans="1:4">
      <c r="A29" s="4" t="s">
        <v>703</v>
      </c>
      <c r="B29" s="5" t="n">
        <v>-2045</v>
      </c>
    </row>
    <row r="30" spans="1:4">
      <c r="A30" s="4" t="s">
        <v>704</v>
      </c>
      <c r="B30" s="5" t="n">
        <v>-819</v>
      </c>
    </row>
    <row r="31" spans="1:4">
      <c r="A31" s="4" t="s">
        <v>705</v>
      </c>
      <c r="B31" s="5" t="n">
        <v>345</v>
      </c>
    </row>
    <row r="32" spans="1:4">
      <c r="A32" s="4" t="s">
        <v>706</v>
      </c>
      <c r="B32" s="5" t="n">
        <v>333</v>
      </c>
    </row>
    <row r="33" spans="1:4">
      <c r="A33" s="4" t="s">
        <v>707</v>
      </c>
      <c r="B33" s="6" t="n">
        <v>1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0</v>
      </c>
      <c r="B1" s="2" t="s">
        <v>711</v>
      </c>
      <c r="C1" s="2" t="s">
        <v>1</v>
      </c>
    </row>
    <row r="2" spans="1:4">
      <c r="B2" s="2" t="s">
        <v>32</v>
      </c>
      <c r="C2" s="2" t="s">
        <v>32</v>
      </c>
      <c r="D2" s="2" t="s">
        <v>712</v>
      </c>
    </row>
    <row r="3" spans="1:4">
      <c r="A3" s="3" t="s">
        <v>713</v>
      </c>
    </row>
    <row r="4" spans="1:4">
      <c r="A4" s="4" t="s">
        <v>714</v>
      </c>
      <c r="C4" s="6" t="n">
        <v>-7100</v>
      </c>
    </row>
    <row r="5" spans="1:4">
      <c r="A5" s="4" t="s">
        <v>715</v>
      </c>
      <c r="B5" s="6" t="n">
        <v>114</v>
      </c>
      <c r="C5" s="5" t="n">
        <v>114</v>
      </c>
    </row>
    <row r="6" spans="1:4">
      <c r="A6" s="4" t="s">
        <v>716</v>
      </c>
    </row>
    <row r="7" spans="1:4">
      <c r="A7" s="3" t="s">
        <v>713</v>
      </c>
    </row>
    <row r="8" spans="1:4">
      <c r="A8" s="4" t="s">
        <v>714</v>
      </c>
      <c r="C8" s="5" t="n">
        <v>-6788</v>
      </c>
    </row>
    <row r="9" spans="1:4">
      <c r="A9" s="4" t="s">
        <v>715</v>
      </c>
      <c r="D9" s="6" t="n">
        <v>104</v>
      </c>
    </row>
    <row r="10" spans="1:4">
      <c r="A10" s="4" t="s">
        <v>717</v>
      </c>
      <c r="D10" s="4" t="s">
        <v>718</v>
      </c>
    </row>
    <row r="11" spans="1:4">
      <c r="A11" s="4" t="s">
        <v>719</v>
      </c>
      <c r="D11" s="6" t="n">
        <v>10302</v>
      </c>
    </row>
    <row r="12" spans="1:4">
      <c r="A12" s="4" t="s">
        <v>720</v>
      </c>
      <c r="B12" s="5" t="n">
        <v>3514</v>
      </c>
      <c r="C12" s="5" t="n">
        <v>3514</v>
      </c>
    </row>
    <row r="13" spans="1:4">
      <c r="A13" s="4" t="s">
        <v>721</v>
      </c>
      <c r="B13" s="5" t="n">
        <v>472</v>
      </c>
    </row>
    <row r="14" spans="1:4">
      <c r="A14" s="4" t="s">
        <v>722</v>
      </c>
      <c r="B14" s="6" t="n">
        <v>49</v>
      </c>
    </row>
    <row r="15" spans="1:4">
      <c r="A15" s="4" t="s">
        <v>723</v>
      </c>
      <c r="C15" s="5" t="n">
        <v>2798</v>
      </c>
    </row>
    <row r="16" spans="1:4">
      <c r="A16" s="4" t="s">
        <v>724</v>
      </c>
      <c r="C16" s="6" t="n">
        <v>4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7:18:05Z</dcterms:created>
  <dcterms:modified xmlns:dcterms="http://purl.org/dc/terms/" xmlns:xsi="http://www.w3.org/2001/XMLSchema-instance" xsi:type="dcterms:W3CDTF">2019-03-29T07:18:05Z</dcterms:modified>
</cp:coreProperties>
</file>